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Activities of the Company and 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Financial risk management" sheetId="11" state="visible" r:id="rId11"/>
    <sheet xmlns:r="http://schemas.openxmlformats.org/officeDocument/2006/relationships" name="Cash and cash equivalents" sheetId="12" state="visible" r:id="rId12"/>
    <sheet xmlns:r="http://schemas.openxmlformats.org/officeDocument/2006/relationships" name="Trade accounts receivable" sheetId="13" state="visible" r:id="rId13"/>
    <sheet xmlns:r="http://schemas.openxmlformats.org/officeDocument/2006/relationships" name="Machinery, equipment and improv" sheetId="14" state="visible" r:id="rId14"/>
    <sheet xmlns:r="http://schemas.openxmlformats.org/officeDocument/2006/relationships" name="Improvements to concession asse" sheetId="15" state="visible" r:id="rId15"/>
    <sheet xmlns:r="http://schemas.openxmlformats.org/officeDocument/2006/relationships" name="Airport concessions" sheetId="16" state="visible" r:id="rId16"/>
    <sheet xmlns:r="http://schemas.openxmlformats.org/officeDocument/2006/relationships" name="Rights to use airport facilitie" sheetId="17" state="visible" r:id="rId17"/>
    <sheet xmlns:r="http://schemas.openxmlformats.org/officeDocument/2006/relationships" name="Other acquired rights" sheetId="18" state="visible" r:id="rId18"/>
    <sheet xmlns:r="http://schemas.openxmlformats.org/officeDocument/2006/relationships" name="Income taxes" sheetId="19" state="visible" r:id="rId19"/>
    <sheet xmlns:r="http://schemas.openxmlformats.org/officeDocument/2006/relationships" name="Investment in associate" sheetId="20" state="visible" r:id="rId20"/>
    <sheet xmlns:r="http://schemas.openxmlformats.org/officeDocument/2006/relationships" name="Accounts payable" sheetId="21" state="visible" r:id="rId21"/>
    <sheet xmlns:r="http://schemas.openxmlformats.org/officeDocument/2006/relationships" name="Derivative financial instrument" sheetId="22" state="visible" r:id="rId22"/>
    <sheet xmlns:r="http://schemas.openxmlformats.org/officeDocument/2006/relationships" name="Bank Loans and issuance of Debt" sheetId="23" state="visible" r:id="rId23"/>
    <sheet xmlns:r="http://schemas.openxmlformats.org/officeDocument/2006/relationships" name="Retirement employee benefits" sheetId="24" state="visible" r:id="rId24"/>
    <sheet xmlns:r="http://schemas.openxmlformats.org/officeDocument/2006/relationships" name="Equity" sheetId="25" state="visible" r:id="rId25"/>
    <sheet xmlns:r="http://schemas.openxmlformats.org/officeDocument/2006/relationships" name="Non-controlling interest (NCI)" sheetId="26" state="visible" r:id="rId26"/>
    <sheet xmlns:r="http://schemas.openxmlformats.org/officeDocument/2006/relationships" name="Revenues" sheetId="27" state="visible" r:id="rId27"/>
    <sheet xmlns:r="http://schemas.openxmlformats.org/officeDocument/2006/relationships" name="Cost of services" sheetId="28" state="visible" r:id="rId28"/>
    <sheet xmlns:r="http://schemas.openxmlformats.org/officeDocument/2006/relationships" name="Depreciation and amortization" sheetId="29" state="visible" r:id="rId29"/>
    <sheet xmlns:r="http://schemas.openxmlformats.org/officeDocument/2006/relationships" name="Employee Cost" sheetId="30" state="visible" r:id="rId30"/>
    <sheet xmlns:r="http://schemas.openxmlformats.org/officeDocument/2006/relationships" name="Cost of improvements to concess" sheetId="31" state="visible" r:id="rId31"/>
    <sheet xmlns:r="http://schemas.openxmlformats.org/officeDocument/2006/relationships" name="Other income - net" sheetId="32" state="visible" r:id="rId32"/>
    <sheet xmlns:r="http://schemas.openxmlformats.org/officeDocument/2006/relationships" name="Finance cost - Net" sheetId="33" state="visible" r:id="rId33"/>
    <sheet xmlns:r="http://schemas.openxmlformats.org/officeDocument/2006/relationships" name="Commitments" sheetId="34" state="visible" r:id="rId34"/>
    <sheet xmlns:r="http://schemas.openxmlformats.org/officeDocument/2006/relationships" name="Contingencies" sheetId="35" state="visible" r:id="rId35"/>
    <sheet xmlns:r="http://schemas.openxmlformats.org/officeDocument/2006/relationships" name="Operating segment and geographi" sheetId="36" state="visible" r:id="rId36"/>
    <sheet xmlns:r="http://schemas.openxmlformats.org/officeDocument/2006/relationships" name="Foreign currency transactions" sheetId="37" state="visible" r:id="rId37"/>
    <sheet xmlns:r="http://schemas.openxmlformats.org/officeDocument/2006/relationships" name="Transactions with related parti" sheetId="38" state="visible" r:id="rId38"/>
    <sheet xmlns:r="http://schemas.openxmlformats.org/officeDocument/2006/relationships" name="Operating lease agreements" sheetId="39" state="visible" r:id="rId39"/>
    <sheet xmlns:r="http://schemas.openxmlformats.org/officeDocument/2006/relationships" name="New accounting principles not y" sheetId="40" state="visible" r:id="rId40"/>
    <sheet xmlns:r="http://schemas.openxmlformats.org/officeDocument/2006/relationships" name="Authorization to issue the fina" sheetId="41" state="visible" r:id="rId41"/>
    <sheet xmlns:r="http://schemas.openxmlformats.org/officeDocument/2006/relationships" name="Significant accounting polici42" sheetId="42" state="visible" r:id="rId42"/>
    <sheet xmlns:r="http://schemas.openxmlformats.org/officeDocument/2006/relationships" name="Basis of presentation (Tables)" sheetId="43" state="visible" r:id="rId43"/>
    <sheet xmlns:r="http://schemas.openxmlformats.org/officeDocument/2006/relationships" name="Significant accounting polici44" sheetId="44" state="visible" r:id="rId44"/>
    <sheet xmlns:r="http://schemas.openxmlformats.org/officeDocument/2006/relationships" name="Business Combination (Tables)" sheetId="45" state="visible" r:id="rId45"/>
    <sheet xmlns:r="http://schemas.openxmlformats.org/officeDocument/2006/relationships" name="Financial risk management (Tabl" sheetId="46" state="visible" r:id="rId46"/>
    <sheet xmlns:r="http://schemas.openxmlformats.org/officeDocument/2006/relationships" name="Cash and cash equivalents (Tabl" sheetId="47" state="visible" r:id="rId47"/>
    <sheet xmlns:r="http://schemas.openxmlformats.org/officeDocument/2006/relationships" name="Trade accounts receivable (Tabl" sheetId="48" state="visible" r:id="rId48"/>
    <sheet xmlns:r="http://schemas.openxmlformats.org/officeDocument/2006/relationships" name="Machinery, equipment and impr49" sheetId="49" state="visible" r:id="rId49"/>
    <sheet xmlns:r="http://schemas.openxmlformats.org/officeDocument/2006/relationships" name="Improvements to concession as50" sheetId="50" state="visible" r:id="rId50"/>
    <sheet xmlns:r="http://schemas.openxmlformats.org/officeDocument/2006/relationships" name="Airport Concessions (Tables)" sheetId="51" state="visible" r:id="rId51"/>
    <sheet xmlns:r="http://schemas.openxmlformats.org/officeDocument/2006/relationships" name="Rights to use airport facilit52" sheetId="52" state="visible" r:id="rId52"/>
    <sheet xmlns:r="http://schemas.openxmlformats.org/officeDocument/2006/relationships" name="Other acquired rights (Tables)" sheetId="53" state="visible" r:id="rId53"/>
    <sheet xmlns:r="http://schemas.openxmlformats.org/officeDocument/2006/relationships" name="Income taxes (Tables)" sheetId="54" state="visible" r:id="rId54"/>
    <sheet xmlns:r="http://schemas.openxmlformats.org/officeDocument/2006/relationships" name="Investment in associate (Tables" sheetId="55" state="visible" r:id="rId55"/>
    <sheet xmlns:r="http://schemas.openxmlformats.org/officeDocument/2006/relationships" name="Accounts payable (Tables)" sheetId="56" state="visible" r:id="rId56"/>
    <sheet xmlns:r="http://schemas.openxmlformats.org/officeDocument/2006/relationships" name="Derivative financial instrume57" sheetId="57" state="visible" r:id="rId57"/>
    <sheet xmlns:r="http://schemas.openxmlformats.org/officeDocument/2006/relationships" name="Bank Loans and issuance of De58" sheetId="58" state="visible" r:id="rId58"/>
    <sheet xmlns:r="http://schemas.openxmlformats.org/officeDocument/2006/relationships" name="Retirement employee benefits (T" sheetId="59" state="visible" r:id="rId59"/>
    <sheet xmlns:r="http://schemas.openxmlformats.org/officeDocument/2006/relationships" name="Equity (Tables)" sheetId="60" state="visible" r:id="rId60"/>
    <sheet xmlns:r="http://schemas.openxmlformats.org/officeDocument/2006/relationships" name="Non-controlling interest (NCI) " sheetId="61" state="visible" r:id="rId61"/>
    <sheet xmlns:r="http://schemas.openxmlformats.org/officeDocument/2006/relationships" name="Revenues (Tables)" sheetId="62" state="visible" r:id="rId62"/>
    <sheet xmlns:r="http://schemas.openxmlformats.org/officeDocument/2006/relationships" name="Cost of services (Tables)" sheetId="63" state="visible" r:id="rId63"/>
    <sheet xmlns:r="http://schemas.openxmlformats.org/officeDocument/2006/relationships" name="Depreciation and amortization (" sheetId="64" state="visible" r:id="rId64"/>
    <sheet xmlns:r="http://schemas.openxmlformats.org/officeDocument/2006/relationships" name="Employee Cost (Tables)" sheetId="65" state="visible" r:id="rId65"/>
    <sheet xmlns:r="http://schemas.openxmlformats.org/officeDocument/2006/relationships" name="Cost of improvements to conce66" sheetId="66" state="visible" r:id="rId66"/>
    <sheet xmlns:r="http://schemas.openxmlformats.org/officeDocument/2006/relationships" name="Other income - net (Tables)" sheetId="67" state="visible" r:id="rId67"/>
    <sheet xmlns:r="http://schemas.openxmlformats.org/officeDocument/2006/relationships" name="Finance cost - Net (Tables)" sheetId="68" state="visible" r:id="rId68"/>
    <sheet xmlns:r="http://schemas.openxmlformats.org/officeDocument/2006/relationships" name="Commitments (Tables)" sheetId="69" state="visible" r:id="rId69"/>
    <sheet xmlns:r="http://schemas.openxmlformats.org/officeDocument/2006/relationships" name="Operating segment and geograp70" sheetId="70" state="visible" r:id="rId70"/>
    <sheet xmlns:r="http://schemas.openxmlformats.org/officeDocument/2006/relationships" name="Foreign currency transactions (" sheetId="71" state="visible" r:id="rId71"/>
    <sheet xmlns:r="http://schemas.openxmlformats.org/officeDocument/2006/relationships" name="Transactions with related par72" sheetId="72" state="visible" r:id="rId72"/>
    <sheet xmlns:r="http://schemas.openxmlformats.org/officeDocument/2006/relationships" name="Operating lease agreements (Tab" sheetId="73" state="visible" r:id="rId73"/>
    <sheet xmlns:r="http://schemas.openxmlformats.org/officeDocument/2006/relationships" name="New accounting principles not74" sheetId="74" state="visible" r:id="rId74"/>
    <sheet xmlns:r="http://schemas.openxmlformats.org/officeDocument/2006/relationships" name="Activities of the Company and75" sheetId="75" state="visible" r:id="rId75"/>
    <sheet xmlns:r="http://schemas.openxmlformats.org/officeDocument/2006/relationships" name="Basis of Presentation - Schedul" sheetId="76" state="visible" r:id="rId76"/>
    <sheet xmlns:r="http://schemas.openxmlformats.org/officeDocument/2006/relationships" name="Basis of Presentation - Sched77" sheetId="77" state="visible" r:id="rId77"/>
    <sheet xmlns:r="http://schemas.openxmlformats.org/officeDocument/2006/relationships" name="Significant Accounting Polici78" sheetId="78" state="visible" r:id="rId78"/>
    <sheet xmlns:r="http://schemas.openxmlformats.org/officeDocument/2006/relationships" name="Significant Accounting Polici79" sheetId="79" state="visible" r:id="rId79"/>
    <sheet xmlns:r="http://schemas.openxmlformats.org/officeDocument/2006/relationships" name="Significant Accounting Polici80" sheetId="80" state="visible" r:id="rId80"/>
    <sheet xmlns:r="http://schemas.openxmlformats.org/officeDocument/2006/relationships" name="Business Combination - Addition" sheetId="81" state="visible" r:id="rId81"/>
    <sheet xmlns:r="http://schemas.openxmlformats.org/officeDocument/2006/relationships" name="Business Combination - Summary " sheetId="82" state="visible" r:id="rId82"/>
    <sheet xmlns:r="http://schemas.openxmlformats.org/officeDocument/2006/relationships" name="Business Combination - Summar83" sheetId="83" state="visible" r:id="rId83"/>
    <sheet xmlns:r="http://schemas.openxmlformats.org/officeDocument/2006/relationships" name="Financial Risk Management - Add" sheetId="84" state="visible" r:id="rId84"/>
    <sheet xmlns:r="http://schemas.openxmlformats.org/officeDocument/2006/relationships" name="Financial Risk Management - Sum" sheetId="85" state="visible" r:id="rId85"/>
    <sheet xmlns:r="http://schemas.openxmlformats.org/officeDocument/2006/relationships" name="Financial Risk Management - S86" sheetId="86" state="visible" r:id="rId86"/>
    <sheet xmlns:r="http://schemas.openxmlformats.org/officeDocument/2006/relationships" name="Financial Risk Management - S87" sheetId="87" state="visible" r:id="rId87"/>
    <sheet xmlns:r="http://schemas.openxmlformats.org/officeDocument/2006/relationships" name="Financial Risk Management - S88" sheetId="88" state="visible" r:id="rId88"/>
    <sheet xmlns:r="http://schemas.openxmlformats.org/officeDocument/2006/relationships" name="Financial Risk Management - S89" sheetId="89" state="visible" r:id="rId89"/>
    <sheet xmlns:r="http://schemas.openxmlformats.org/officeDocument/2006/relationships" name="Cash and Cash Equivalents - Sum" sheetId="90" state="visible" r:id="rId90"/>
    <sheet xmlns:r="http://schemas.openxmlformats.org/officeDocument/2006/relationships" name="Cash and Cash Equivalents - Add" sheetId="91" state="visible" r:id="rId91"/>
    <sheet xmlns:r="http://schemas.openxmlformats.org/officeDocument/2006/relationships" name="Trade Accounts Receivable - Sum" sheetId="92" state="visible" r:id="rId92"/>
    <sheet xmlns:r="http://schemas.openxmlformats.org/officeDocument/2006/relationships" name="Trade Accounts Receivable - Add" sheetId="93" state="visible" r:id="rId93"/>
    <sheet xmlns:r="http://schemas.openxmlformats.org/officeDocument/2006/relationships" name="Trade Accounts Receivable - S94" sheetId="94" state="visible" r:id="rId94"/>
    <sheet xmlns:r="http://schemas.openxmlformats.org/officeDocument/2006/relationships" name="Trade Accounts Receivable - S95" sheetId="95" state="visible" r:id="rId95"/>
    <sheet xmlns:r="http://schemas.openxmlformats.org/officeDocument/2006/relationships" name="Trade Accounts Receivable - S96" sheetId="96" state="visible" r:id="rId96"/>
    <sheet xmlns:r="http://schemas.openxmlformats.org/officeDocument/2006/relationships" name="Machinery, Equipment and Impr97" sheetId="97" state="visible" r:id="rId97"/>
    <sheet xmlns:r="http://schemas.openxmlformats.org/officeDocument/2006/relationships" name="Machinery, Equipment and Impr98" sheetId="98" state="visible" r:id="rId98"/>
    <sheet xmlns:r="http://schemas.openxmlformats.org/officeDocument/2006/relationships" name="Machinery, Equipment and Impr99" sheetId="99" state="visible" r:id="rId99"/>
    <sheet xmlns:r="http://schemas.openxmlformats.org/officeDocument/2006/relationships" name="Machinery, Equipment and Imp100" sheetId="100" state="visible" r:id="rId100"/>
    <sheet xmlns:r="http://schemas.openxmlformats.org/officeDocument/2006/relationships" name="Improvements to Concession A101" sheetId="101" state="visible" r:id="rId101"/>
    <sheet xmlns:r="http://schemas.openxmlformats.org/officeDocument/2006/relationships" name="Improvements to Concession A102" sheetId="102" state="visible" r:id="rId102"/>
    <sheet xmlns:r="http://schemas.openxmlformats.org/officeDocument/2006/relationships" name="Improvements to Concession A103" sheetId="103" state="visible" r:id="rId103"/>
    <sheet xmlns:r="http://schemas.openxmlformats.org/officeDocument/2006/relationships" name="Improvements to Concession A104" sheetId="104" state="visible" r:id="rId104"/>
    <sheet xmlns:r="http://schemas.openxmlformats.org/officeDocument/2006/relationships" name="Airport Concessions - Additiona" sheetId="105" state="visible" r:id="rId105"/>
    <sheet xmlns:r="http://schemas.openxmlformats.org/officeDocument/2006/relationships" name="Airport Concessions - Summary o" sheetId="106" state="visible" r:id="rId106"/>
    <sheet xmlns:r="http://schemas.openxmlformats.org/officeDocument/2006/relationships" name="Airport Concessions - Summar107" sheetId="107" state="visible" r:id="rId107"/>
    <sheet xmlns:r="http://schemas.openxmlformats.org/officeDocument/2006/relationships" name="Airport Concessions - Summar108" sheetId="108" state="visible" r:id="rId108"/>
    <sheet xmlns:r="http://schemas.openxmlformats.org/officeDocument/2006/relationships" name="Rights To Use Airport Facili109" sheetId="109" state="visible" r:id="rId109"/>
    <sheet xmlns:r="http://schemas.openxmlformats.org/officeDocument/2006/relationships" name="Rights to Use Airport Facili110" sheetId="110" state="visible" r:id="rId110"/>
    <sheet xmlns:r="http://schemas.openxmlformats.org/officeDocument/2006/relationships" name="Other Acquired Rights - Summary" sheetId="111" state="visible" r:id="rId111"/>
    <sheet xmlns:r="http://schemas.openxmlformats.org/officeDocument/2006/relationships" name="Other Acquired Rights - Additio" sheetId="112" state="visible" r:id="rId112"/>
    <sheet xmlns:r="http://schemas.openxmlformats.org/officeDocument/2006/relationships" name="Income Taxes - Additional Infor" sheetId="113" state="visible" r:id="rId113"/>
    <sheet xmlns:r="http://schemas.openxmlformats.org/officeDocument/2006/relationships" name="Income Taxes - Summary of Balan" sheetId="114" state="visible" r:id="rId114"/>
    <sheet xmlns:r="http://schemas.openxmlformats.org/officeDocument/2006/relationships" name="Income Taxes - Summary of Incom" sheetId="115" state="visible" r:id="rId115"/>
    <sheet xmlns:r="http://schemas.openxmlformats.org/officeDocument/2006/relationships" name="Income Taxes - Schedule of Effe" sheetId="116" state="visible" r:id="rId116"/>
    <sheet xmlns:r="http://schemas.openxmlformats.org/officeDocument/2006/relationships" name="Income Taxes - Schedule of Defe" sheetId="117" state="visible" r:id="rId117"/>
    <sheet xmlns:r="http://schemas.openxmlformats.org/officeDocument/2006/relationships" name="Income Taxes - Schedule of Unre" sheetId="118" state="visible" r:id="rId118"/>
    <sheet xmlns:r="http://schemas.openxmlformats.org/officeDocument/2006/relationships" name="Income Taxes - Summary of Defer" sheetId="119" state="visible" r:id="rId119"/>
    <sheet xmlns:r="http://schemas.openxmlformats.org/officeDocument/2006/relationships" name="Income Taxes - Summary of Recon" sheetId="120" state="visible" r:id="rId120"/>
    <sheet xmlns:r="http://schemas.openxmlformats.org/officeDocument/2006/relationships" name="Income Taxes - Summary of Re121" sheetId="121" state="visible" r:id="rId121"/>
    <sheet xmlns:r="http://schemas.openxmlformats.org/officeDocument/2006/relationships" name="Income Taxes - Summary of Compo" sheetId="122" state="visible" r:id="rId122"/>
    <sheet xmlns:r="http://schemas.openxmlformats.org/officeDocument/2006/relationships" name="Investment in associate - Sched" sheetId="123" state="visible" r:id="rId123"/>
    <sheet xmlns:r="http://schemas.openxmlformats.org/officeDocument/2006/relationships" name="Investment In Associate - Addit" sheetId="124" state="visible" r:id="rId124"/>
    <sheet xmlns:r="http://schemas.openxmlformats.org/officeDocument/2006/relationships" name="Investment in associate - Sc125" sheetId="125" state="visible" r:id="rId125"/>
    <sheet xmlns:r="http://schemas.openxmlformats.org/officeDocument/2006/relationships" name="Investment in associate - Sc126" sheetId="126" state="visible" r:id="rId126"/>
    <sheet xmlns:r="http://schemas.openxmlformats.org/officeDocument/2006/relationships" name="Investment in associate - Sc127" sheetId="127" state="visible" r:id="rId127"/>
    <sheet xmlns:r="http://schemas.openxmlformats.org/officeDocument/2006/relationships" name="Investment in associate - Sc128" sheetId="128" state="visible" r:id="rId128"/>
    <sheet xmlns:r="http://schemas.openxmlformats.org/officeDocument/2006/relationships" name="Accounts payable - Schedule of " sheetId="129" state="visible" r:id="rId129"/>
    <sheet xmlns:r="http://schemas.openxmlformats.org/officeDocument/2006/relationships" name="Derivative Financial Instrum130" sheetId="130" state="visible" r:id="rId130"/>
    <sheet xmlns:r="http://schemas.openxmlformats.org/officeDocument/2006/relationships" name="Derivative Financial Instrum131" sheetId="131" state="visible" r:id="rId131"/>
    <sheet xmlns:r="http://schemas.openxmlformats.org/officeDocument/2006/relationships" name="Bank Loans and issuance of D132" sheetId="132" state="visible" r:id="rId132"/>
    <sheet xmlns:r="http://schemas.openxmlformats.org/officeDocument/2006/relationships" name="Bank Loans and issuance of D133" sheetId="133" state="visible" r:id="rId133"/>
    <sheet xmlns:r="http://schemas.openxmlformats.org/officeDocument/2006/relationships" name="Bank Loans and issuance of D134" sheetId="134" state="visible" r:id="rId134"/>
    <sheet xmlns:r="http://schemas.openxmlformats.org/officeDocument/2006/relationships" name="Bank Loans and issuance of D135" sheetId="135" state="visible" r:id="rId135"/>
    <sheet xmlns:r="http://schemas.openxmlformats.org/officeDocument/2006/relationships" name="Bank Loans and issuance of D136" sheetId="136" state="visible" r:id="rId136"/>
    <sheet xmlns:r="http://schemas.openxmlformats.org/officeDocument/2006/relationships" name="Bank Loans and issuance of D137" sheetId="137" state="visible" r:id="rId137"/>
    <sheet xmlns:r="http://schemas.openxmlformats.org/officeDocument/2006/relationships" name="Bank Loans and issuance of D138" sheetId="138" state="visible" r:id="rId138"/>
    <sheet xmlns:r="http://schemas.openxmlformats.org/officeDocument/2006/relationships" name="Bank Loans and issuance of D139" sheetId="139" state="visible" r:id="rId139"/>
    <sheet xmlns:r="http://schemas.openxmlformats.org/officeDocument/2006/relationships" name="Retirement Employee Benefits - " sheetId="140" state="visible" r:id="rId140"/>
    <sheet xmlns:r="http://schemas.openxmlformats.org/officeDocument/2006/relationships" name="Retirement Employee Benefits141" sheetId="141" state="visible" r:id="rId141"/>
    <sheet xmlns:r="http://schemas.openxmlformats.org/officeDocument/2006/relationships" name="Retirement Employee Benefits142" sheetId="142" state="visible" r:id="rId142"/>
    <sheet xmlns:r="http://schemas.openxmlformats.org/officeDocument/2006/relationships" name="Retirement Employee Benefits143" sheetId="143" state="visible" r:id="rId143"/>
    <sheet xmlns:r="http://schemas.openxmlformats.org/officeDocument/2006/relationships" name="Retirement Employee Benefits144" sheetId="144" state="visible" r:id="rId144"/>
    <sheet xmlns:r="http://schemas.openxmlformats.org/officeDocument/2006/relationships" name="Equity - Schedule of Common Sto" sheetId="145" state="visible" r:id="rId145"/>
    <sheet xmlns:r="http://schemas.openxmlformats.org/officeDocument/2006/relationships" name="Equity - Additional Information" sheetId="146" state="visible" r:id="rId146"/>
    <sheet xmlns:r="http://schemas.openxmlformats.org/officeDocument/2006/relationships" name="Equity - Schedule of Stockholde" sheetId="147" state="visible" r:id="rId147"/>
    <sheet xmlns:r="http://schemas.openxmlformats.org/officeDocument/2006/relationships" name="Non-Controlling Interest (NC148" sheetId="148" state="visible" r:id="rId148"/>
    <sheet xmlns:r="http://schemas.openxmlformats.org/officeDocument/2006/relationships" name="Non-Controlling Interest (NC149" sheetId="149" state="visible" r:id="rId149"/>
    <sheet xmlns:r="http://schemas.openxmlformats.org/officeDocument/2006/relationships" name="Revenues - Additional Informati" sheetId="150" state="visible" r:id="rId150"/>
    <sheet xmlns:r="http://schemas.openxmlformats.org/officeDocument/2006/relationships" name="Revenues - Schedule of Revenues" sheetId="151" state="visible" r:id="rId151"/>
    <sheet xmlns:r="http://schemas.openxmlformats.org/officeDocument/2006/relationships" name="Cost of Services - Summary of C" sheetId="152" state="visible" r:id="rId152"/>
    <sheet xmlns:r="http://schemas.openxmlformats.org/officeDocument/2006/relationships" name="Depreciation and Amortization -" sheetId="153" state="visible" r:id="rId153"/>
    <sheet xmlns:r="http://schemas.openxmlformats.org/officeDocument/2006/relationships" name="Employee Cost - Summary of Empl" sheetId="154" state="visible" r:id="rId154"/>
    <sheet xmlns:r="http://schemas.openxmlformats.org/officeDocument/2006/relationships" name="Cost of Improvements to Conc155" sheetId="155" state="visible" r:id="rId155"/>
    <sheet xmlns:r="http://schemas.openxmlformats.org/officeDocument/2006/relationships" name="Other Income Net - Summary of O" sheetId="156" state="visible" r:id="rId156"/>
    <sheet xmlns:r="http://schemas.openxmlformats.org/officeDocument/2006/relationships" name="Finance Cost - Net - Summary of" sheetId="157" state="visible" r:id="rId157"/>
    <sheet xmlns:r="http://schemas.openxmlformats.org/officeDocument/2006/relationships" name="Commitments - Additional Inform" sheetId="158" state="visible" r:id="rId158"/>
    <sheet xmlns:r="http://schemas.openxmlformats.org/officeDocument/2006/relationships" name="Commitments - Summary of Author" sheetId="159" state="visible" r:id="rId159"/>
    <sheet xmlns:r="http://schemas.openxmlformats.org/officeDocument/2006/relationships" name="Contingencies - Additional Info" sheetId="160" state="visible" r:id="rId160"/>
    <sheet xmlns:r="http://schemas.openxmlformats.org/officeDocument/2006/relationships" name="Operating Segment and Geogra161" sheetId="161" state="visible" r:id="rId161"/>
    <sheet xmlns:r="http://schemas.openxmlformats.org/officeDocument/2006/relationships" name="Operating Segment and Geogra162" sheetId="162" state="visible" r:id="rId162"/>
    <sheet xmlns:r="http://schemas.openxmlformats.org/officeDocument/2006/relationships" name="Foreign Currency Transactions -" sheetId="163" state="visible" r:id="rId163"/>
    <sheet xmlns:r="http://schemas.openxmlformats.org/officeDocument/2006/relationships" name="Foreign Currency Transaction164" sheetId="164" state="visible" r:id="rId164"/>
    <sheet xmlns:r="http://schemas.openxmlformats.org/officeDocument/2006/relationships" name="Transactions with Related Pa165" sheetId="165" state="visible" r:id="rId165"/>
    <sheet xmlns:r="http://schemas.openxmlformats.org/officeDocument/2006/relationships" name="Transactions with Related Pa166" sheetId="166" state="visible" r:id="rId166"/>
    <sheet xmlns:r="http://schemas.openxmlformats.org/officeDocument/2006/relationships" name="Transactions with Related Pa167" sheetId="167" state="visible" r:id="rId167"/>
    <sheet xmlns:r="http://schemas.openxmlformats.org/officeDocument/2006/relationships" name="Transactions with Related Pa168" sheetId="168" state="visible" r:id="rId168"/>
    <sheet xmlns:r="http://schemas.openxmlformats.org/officeDocument/2006/relationships" name="Transactions with Related Pa169" sheetId="169" state="visible" r:id="rId169"/>
    <sheet xmlns:r="http://schemas.openxmlformats.org/officeDocument/2006/relationships" name="Operating Lease Agreements - Su" sheetId="170" state="visible" r:id="rId170"/>
    <sheet xmlns:r="http://schemas.openxmlformats.org/officeDocument/2006/relationships" name="Operating Lease Agreements - Ad" sheetId="171" state="visible" r:id="rId171"/>
    <sheet xmlns:r="http://schemas.openxmlformats.org/officeDocument/2006/relationships" name="Operating Lease Agreement - Sum" sheetId="172" state="visible" r:id="rId172"/>
    <sheet xmlns:r="http://schemas.openxmlformats.org/officeDocument/2006/relationships" name="Operating Lease Agreement - 173" sheetId="173" state="visible" r:id="rId173"/>
    <sheet xmlns:r="http://schemas.openxmlformats.org/officeDocument/2006/relationships" name="New Accounting Principles No174" sheetId="174" state="visible" r:id="rId174"/>
    <sheet xmlns:r="http://schemas.openxmlformats.org/officeDocument/2006/relationships" name="New Accounting Principles No175" sheetId="175" state="visible" r:id="rId175"/>
    <sheet xmlns:r="http://schemas.openxmlformats.org/officeDocument/2006/relationships" name="Authorization to Issue the F176" sheetId="176" state="visible" r:id="rId176"/>
  </sheets>
  <definedNames/>
  <calcPr calcId="124519" fullCalcOnLoad="1"/>
</workbook>
</file>

<file path=xl/sharedStrings.xml><?xml version="1.0" encoding="utf-8"?>
<sst xmlns="http://schemas.openxmlformats.org/spreadsheetml/2006/main" uniqueCount="1739">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GAPB</t>
  </si>
  <si>
    <t>Entity Registrant Name</t>
  </si>
  <si>
    <t>PACIFIC AIRPORT GROUP</t>
  </si>
  <si>
    <t>Entity Central Index Key</t>
  </si>
  <si>
    <t>Current Fiscal Year End Date</t>
  </si>
  <si>
    <t>--12-31</t>
  </si>
  <si>
    <t>Entity Well-known Seasoned Issuer</t>
  </si>
  <si>
    <t>Yes</t>
  </si>
  <si>
    <t>Entity Current Reporting Status</t>
  </si>
  <si>
    <t>Entity Filer Category</t>
  </si>
  <si>
    <t>Large Accelerated Filer</t>
  </si>
  <si>
    <t>Series B Shares [Member]</t>
  </si>
  <si>
    <t>Entity Common Stock, Shares Outstanding</t>
  </si>
  <si>
    <t>Series BB Shares [Member]</t>
  </si>
  <si>
    <t>Consolidated Statements of Financial Position $ in Thousands, $ in Millions</t>
  </si>
  <si>
    <t>Dec. 31, 2017MXN ($)</t>
  </si>
  <si>
    <t>Dec. 31, 2016MXN ($)</t>
  </si>
  <si>
    <t>Dec. 31, 2015MXN ($)</t>
  </si>
  <si>
    <t>Current assets:</t>
  </si>
  <si>
    <t>Cash and cash equivalents (Note 6)</t>
  </si>
  <si>
    <t>Trade accounts receivable – net (Note 7)</t>
  </si>
  <si>
    <t>Recoverable taxes and tax payments in excess (Note 13.b)</t>
  </si>
  <si>
    <t>Other current assets</t>
  </si>
  <si>
    <t>Total current assets</t>
  </si>
  <si>
    <t>Advanced payments to suppliers</t>
  </si>
  <si>
    <t>Machinery, equipment and improvements on leased assets – net (Note 8)</t>
  </si>
  <si>
    <t>Improvements to concession assets – net (Note 9)</t>
  </si>
  <si>
    <t>Airport concessions – net (Note 10)</t>
  </si>
  <si>
    <t>Rights to use airport facilities – net (Note 11)</t>
  </si>
  <si>
    <t>Other acquired rights – net (Note 12)</t>
  </si>
  <si>
    <t>Derivative financial instruments (Note 16)</t>
  </si>
  <si>
    <t>Deferred income taxes – net (Note 13.e)</t>
  </si>
  <si>
    <t>Investments in associates (Note 14)</t>
  </si>
  <si>
    <t>Other assets – net</t>
  </si>
  <si>
    <t>Total</t>
  </si>
  <si>
    <t>Current liabilities:</t>
  </si>
  <si>
    <t>Banks loans and current portion of long-term borrowings (Note 17.a)</t>
  </si>
  <si>
    <t>Concession taxes payable</t>
  </si>
  <si>
    <t>Aeropuertos Mexicanos del Pacífico, S.A.P.I. de C.V. (Note 32.a)</t>
  </si>
  <si>
    <t>Accounts payable (Note 15)</t>
  </si>
  <si>
    <t>Taxes payable</t>
  </si>
  <si>
    <t>Dividends payable (Note 20)</t>
  </si>
  <si>
    <t>Income taxes payable (Note 13)</t>
  </si>
  <si>
    <t>Total current liabilities</t>
  </si>
  <si>
    <t>Deposits received in guarantee (Note 5)</t>
  </si>
  <si>
    <t>Deferred income taxes (Note 13.e)</t>
  </si>
  <si>
    <t>Retirement employee benefits (Note 18)</t>
  </si>
  <si>
    <t>Long-term borrowings (Note 17.a)</t>
  </si>
  <si>
    <t>Debt securities (Note 17.b)</t>
  </si>
  <si>
    <t>Total long-term liabilities</t>
  </si>
  <si>
    <t>Total liabilities</t>
  </si>
  <si>
    <t>Equity (Note 19):</t>
  </si>
  <si>
    <t>Common stock</t>
  </si>
  <si>
    <t>Repurchased shares</t>
  </si>
  <si>
    <t>Legal reserve</t>
  </si>
  <si>
    <t>Reserve for repurchase of shares</t>
  </si>
  <si>
    <t>Retained earnings</t>
  </si>
  <si>
    <t>Foreign currency translation reserve</t>
  </si>
  <si>
    <t>Remeasurements of employee benefits – Net of income tax</t>
  </si>
  <si>
    <t>Total equity attributable to controlling interest</t>
  </si>
  <si>
    <t>Non-controlling interest (Note 20)</t>
  </si>
  <si>
    <t>Total equity</t>
  </si>
  <si>
    <t>Consolidated Statements of Profit or Loss and Other Comprehensive Income - MXN ($) $ in Thousands</t>
  </si>
  <si>
    <t>Dec. 31, 2017</t>
  </si>
  <si>
    <t>Dec. 31, 2016</t>
  </si>
  <si>
    <t>Dec. 31, 2015</t>
  </si>
  <si>
    <t>Revenues (Note 21):</t>
  </si>
  <si>
    <t>Aeronautical services</t>
  </si>
  <si>
    <t>Non-aeronautical services</t>
  </si>
  <si>
    <t>Improvements to concession assets</t>
  </si>
  <si>
    <t>Revenues</t>
  </si>
  <si>
    <t>Operating costs:</t>
  </si>
  <si>
    <t>Cost of services (Note 22)</t>
  </si>
  <si>
    <t>Technical assistance fees (Note 32)</t>
  </si>
  <si>
    <t>Concession taxes (Note 10)</t>
  </si>
  <si>
    <t>Depreciation and amortization (Note 23)</t>
  </si>
  <si>
    <t>Cost of improvements to concession assets (Note 25)</t>
  </si>
  <si>
    <t>Other income – net (Note 26)</t>
  </si>
  <si>
    <t>Operating costs</t>
  </si>
  <si>
    <t>Income from operations</t>
  </si>
  <si>
    <t>Finance cost – net (Note 27):</t>
  </si>
  <si>
    <t>Finance income</t>
  </si>
  <si>
    <t>Finance cost</t>
  </si>
  <si>
    <t>Exchange gain (loss) – net</t>
  </si>
  <si>
    <t>Finance cost - Net</t>
  </si>
  <si>
    <t>Share of loss of associate (Note 14)</t>
  </si>
  <si>
    <t>Income before income taxes</t>
  </si>
  <si>
    <t>Income tax (Note 13.c):</t>
  </si>
  <si>
    <t>Current</t>
  </si>
  <si>
    <t>Deferred</t>
  </si>
  <si>
    <t>Income tax</t>
  </si>
  <si>
    <t>Profit for the year</t>
  </si>
  <si>
    <t>Items that are or may be reclassified subsequently to profit or loss</t>
  </si>
  <si>
    <t>Exchange differences on translating foreign operations</t>
  </si>
  <si>
    <t>Items that will not be reclassified to profit or loss</t>
  </si>
  <si>
    <t>Remeasurements of employee benefit – net of income tax</t>
  </si>
  <si>
    <t>Total comprehensive income for the year</t>
  </si>
  <si>
    <t>Profit for the year attributable to:</t>
  </si>
  <si>
    <t>Controlling interest</t>
  </si>
  <si>
    <t>Non-controlling interest</t>
  </si>
  <si>
    <t>Total comprehensive income for the year attributable to:</t>
  </si>
  <si>
    <t>Weighted average number of common shares outstanding</t>
  </si>
  <si>
    <t>Basic and diluted earnings per share (in Mexican Pesos, Notes 3.s and w.)</t>
  </si>
  <si>
    <t>Consolidated Statements of Changes in Equity - MXN ($) $ in Thousands</t>
  </si>
  <si>
    <t>Common stock [Member]</t>
  </si>
  <si>
    <t>Repurchased shares [Member]</t>
  </si>
  <si>
    <t>Legal reserve [Member]</t>
  </si>
  <si>
    <t>Reserve for repurchase of shares [Member]</t>
  </si>
  <si>
    <t>Retained earnings [Member]</t>
  </si>
  <si>
    <t>Foreign currency translation reserve [Member]</t>
  </si>
  <si>
    <t>Remeasurements of employee benefits-net of tax [Member]</t>
  </si>
  <si>
    <t>Total equity attributable to controlling interest [Member]</t>
  </si>
  <si>
    <t>Non-controlling interest [Member]</t>
  </si>
  <si>
    <t>Beginning balance at Dec. 31, 2014</t>
  </si>
  <si>
    <t>Beginning balance, shares at Dec. 31, 2014</t>
  </si>
  <si>
    <t>Transfer of earnings to legal reserve (Note 19.h)</t>
  </si>
  <si>
    <t>Dividends declared and paid</t>
  </si>
  <si>
    <t>Capital distribution</t>
  </si>
  <si>
    <t>Business combinations non-controlling interest (Note 20)</t>
  </si>
  <si>
    <t>Dividends declared and paid non-controlling interest (Note 20)</t>
  </si>
  <si>
    <t>Comprehensive income:</t>
  </si>
  <si>
    <t>Profit of the year</t>
  </si>
  <si>
    <t>Other comprehensive income for the year</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hanges in Equity (Parenthetical) - $ / shares</t>
  </si>
  <si>
    <t>Statement Of Changes In Equity [Abstract]</t>
  </si>
  <si>
    <t>Dividends declared and paid, per share</t>
  </si>
  <si>
    <t>Capital distribution, per share</t>
  </si>
  <si>
    <t>Consolidated Statements of Cash Flows - MXN ($) $ in Thousands</t>
  </si>
  <si>
    <t>Cash flows from operating activities:</t>
  </si>
  <si>
    <t>Adjustments for:</t>
  </si>
  <si>
    <t>Employee benefits</t>
  </si>
  <si>
    <t>Bad debt expense</t>
  </si>
  <si>
    <t>Depreciation and amortization</t>
  </si>
  <si>
    <t>Share of loss of associate</t>
  </si>
  <si>
    <t>Bargain purchase gain</t>
  </si>
  <si>
    <t>Net gain on derivative financial instruments</t>
  </si>
  <si>
    <t>Interest expense for financing activity</t>
  </si>
  <si>
    <t>Unrealized exchange gain (loss)</t>
  </si>
  <si>
    <t>Long term provisions</t>
  </si>
  <si>
    <t>Income tax expense</t>
  </si>
  <si>
    <t>Adjustment from operating activities</t>
  </si>
  <si>
    <t>Trade accounts receivable</t>
  </si>
  <si>
    <t>Recoverable income tax and other current assets</t>
  </si>
  <si>
    <t>Aeropuertos Mexicanos del Pacífico, S.A.P.I. de C.V.</t>
  </si>
  <si>
    <t>Accounts payable</t>
  </si>
  <si>
    <t>Deposits received in guarantee</t>
  </si>
  <si>
    <t>Cash generated by operating activities</t>
  </si>
  <si>
    <t>Income taxes paid</t>
  </si>
  <si>
    <t>Net cash provided by operating activities</t>
  </si>
  <si>
    <t>Cash flows from investing activities:</t>
  </si>
  <si>
    <t>Purchases of machinery, equipment, improvements on leased buildings, improvements to concession assets and advance payments to suppliers</t>
  </si>
  <si>
    <t>Proceeds from sales of machinery and equipment</t>
  </si>
  <si>
    <t>Net cash outflows on acquisition of subsidiary</t>
  </si>
  <si>
    <t>Equity reimbursement from associate</t>
  </si>
  <si>
    <t>Other assets</t>
  </si>
  <si>
    <t>Net cash used in investing activities</t>
  </si>
  <si>
    <t>Cash flows from financing activities:</t>
  </si>
  <si>
    <t>Dividends paid to non-controlling interest</t>
  </si>
  <si>
    <t>Proceeds from issuance of debt securities</t>
  </si>
  <si>
    <t>Proceeds from bank loans</t>
  </si>
  <si>
    <t>Repayments on bank loans</t>
  </si>
  <si>
    <t>Derivative financial instruments</t>
  </si>
  <si>
    <t>Interest paid on financial loans</t>
  </si>
  <si>
    <t>Net cash provided by (used in) financing activities</t>
  </si>
  <si>
    <t>Effects of exchange rate changes on cash held:</t>
  </si>
  <si>
    <t>Increase in cash and cash equivalents</t>
  </si>
  <si>
    <t>Cash and cash equivalents at beginning of year</t>
  </si>
  <si>
    <t>Cash and cash equivalents at the end of year</t>
  </si>
  <si>
    <t>Non-cash investing activities:</t>
  </si>
  <si>
    <t>Purchases of machinery, equipment, improvements on leased buildings and improvements to concession assets</t>
  </si>
  <si>
    <t>Activities of the Company and significant events</t>
  </si>
  <si>
    <t>Disclosure Of Service Concession Arrangements [Abstract]</t>
  </si>
  <si>
    <t xml:space="preserve">1.
Grupo Aeroportuario del Pacífico, S.A.B. de C.V. and subsidiaries (the “Company” or “GAP”) was incorporated in May 1998 as a state-owned entity to manage, operate and develop 12 airport facilities, mainly in Mexico’s Pacific region. The airports are located in the following cities: Guadalajara, Puerto Vallarta, Tijuana, San Jose del Cabo, Guanajuato (Bajío), Hermosillo, Mexicali, Los Mochis, La Paz, Manzanillo, Morelia and Aguascalientes. Additionally, in April 2015, GAP acquired 100% of the shares of Desarrollo de Concesiones Aeroportuarias, S.L. (DCA), a Spanish company, which owns a majority stake in MBJ Airports Limited (MBJA), which operates the Sangster International Airport in Montego Bay in Jamaica. The Company’s principal address is Mariano Otero Avenue 1249 B, six floor, Rinconada del Bosque, zip code 44530, Guadalajara, Jalisco, Mexico.
a.
Activities The Company began operations on November 1, 1998. Prior to that date, the Company’s activities were carried out by Aeropuertos y Servicios Auxiliares (ASA), a Mexican Governmental agency, which was responsible for the operation of all public airports in Mexico. In June 1998, the subsidiaries of Grupo Aeroportuario del Pacífico, S.A.B. de C.V. were granted concessions by the Ministry of Communications and Transportation (SCT) to manage, operate and develop each of the Pacific Group’s 12 airports and benefit from the use of the airport facilities, for a 50-year term beginning November 1, 1998 (The Concession or Concessions). The cost of the concessions, which totaled Ps.15,938,359, was determined by the Mexican Government in August 1999, based upon the price paid by Aeropuertos Mexicanos del Pacífico, S.A.P.I. de C.V. (AMP, the strategic shareholder of the Company) for its interests in GAP. On August 20, 1999, GAP entered into a Liabilities Assumption Agreement with each of its subsidiaries, whereby it assumed the liabilities incurred by each subsidiary derived from obtaining the concession. Such liabilities were capitalized by GAP as equity in favor of the Mexican Government on such date. The term of the concession is 50 years as from November 1, 1998 and may be extended by the SCT on one or more occasions for up to 50 additional years under certain circumstances. Beginning on November 1, 1998, the Company is required to pay an annual tax to the Mexican Government, through the SCT, for use of the public property, equivalent to 5% of each concessionaire’s annual gross revenues, according to the concession terms and the Mexican Federal Duties Law. Title to all of the long-term fixed assets within the airports is retained by the Mexican Government. Accordingly, upon expiration of the term of the concessions granted to the Company, the assets, including all of the improvements made to the airport facilities during the term of the concessions, shall automatically revert to the Mexican Government. Additionally, ASA and other agencies of the Mexican Government maintain the rights to provide certain services such as air traffic control, fuel supply and immigration control. On February 24, 2006, the Company made an initial public offering of its Series B shares, under which the Mexican Government, which held 85% of the voting common stock of the Company sold its 100% shares participation, both in the United States of America, via the New York Stock Exchange (NYSE) and in Mexico, via the Mexican Stock Exchange (BMV). Consequently, as of such date, the Company became a public entity in both Mexico and in the United States of America and is required to meet various legal obligations and regulations for public entities applicable in each country. On April 20, 2015, the Company carried out a transaction with Spanish company Abertis Airports, S.A (Abertis) for the acquisition of 100% of the shares of DCA. The transaction was fully paid on the same date. The acquisition was the result of a private and confidential bidding process among various participants which concluded in favor of GAP. The total amount of the transaction was USD$192 million. DCA has a 74.5% stake in MBJA, the entity that operates Sangster International airport in Montego Bay in Jamaica. MBJA holds the concession to operate, maintain and utilize the airport for a period of 30 years, beginning April 2, 2003. Vantage Airport Group Limited (Vantage) owns the remaining 25.5% stake in MBJA. DCA also has a 14.77% stake in SCL Terminal Aéreo Santiago, S.A. (SCL), the operator of the international terminal in Santiago, Chile until September 30, 2015. On September 30, 2015, the concession to operate the Santiago, Chile airport expired, consequently, those assets were immediately returned to the Chilean government and the new operator without any significant incidents. Though SCL will no longer have operations, according to the concession agreement, SCL must remain in effect for an additional year after the transfer, so if there are potential contingencies, SCL can address them. After that first year, SCL will remain in effect for another two years before its dissolution in accordance with tax regulations in Chile. Significant events
-
On April 6, 2017, the Company issued 15 million long-term debt securities for a total of Ps. 1,500,000 , which are unsecured and payment of principal is due at maturity. Corresponding to the tranche of the GAP 17. Interest will be payable every 28 days at a variable rate of TIIE-28 plus 49 basis points, and the principal payment will be made upon maturity, on March 31, 2022. Proceeds from the issuance will be allocated to finance Company’s Master Development Plan (MDP).
-
In an Annual General Ordinary Shareholders’ Meeting held on April 25, 2017, the shareholders approved a dividend payment of Ps. 5.72 per outstanding shares at the date of each payment, excluding shares repurchased in accordance with Article 56 of the Mexican Securities Market Law. The first payment for Ps. 2.86 per share was in cash on August 15, 2017 for a total of Ps. 1,503,146 and the second payment for Ps. 2.86 per share was made on November 7, 2017 for a total of Ps. 1,503,146. The total payment for dividends was Ps. 3,006,292, as mentioned in Note 19.f.
-
In a General Extraordinary Shareholders’ Meeting held on April 25, 2017, the shareholders approved a capital reduction of Ps. 3.33 per share. The payment was made on May 8, 2017 for Ps. 1,750,167 as described in Note 19.g.
-
On May 2, 2017, the Company contracted HSBC México, S.A. (HSBC) for a derivative financial transaction by exchange of interest rates (swap) in order to hedge the risk of increasing the TIIE rate for the tranche of GAP 17 debt securities. This contract has a value of Ps. 1,500,000 that accrues interest at a rate of 7.21% at maturity.
-
On November 9, 2017, the Company issued 23 million long-term debt securities for a total Ps. 2,300,000 which are unsecured and payment of principal at maturity corresponding to the tranche of the GAP 17-2. Interest will be payable every 28 days at a variable rate of TIIE-28 plus 44 basis points. The principal payment will be made upon maturity, on November 3, 2022. Proceeds from the issuance will be allocated to finance Company’s MDP.
-
On December 28, 2017, the Company entered into loan agreements with The Bank of Nova Scotia Jamaica Limited and The Bank of Nova Scotia for USD$40 million for a seven-year term. The loan generates interest at a variable rate of one-month LIBOR plus 285 basis points. Payments will be made on a semi-annual basis after two-year grant period. The proceeds will be allocated to finance MBJ’s investments. </t>
  </si>
  <si>
    <t>Basis of presentation</t>
  </si>
  <si>
    <t>Disclosure Of Basis Of Presentation [Abstract]</t>
  </si>
  <si>
    <t>2.
a.
Statement of Compliance –
b.
Translation into English –
c.
Basis of preparation –
•
Historical cost – Historical cost is generally based on the fair value of the consideration given in exchange for goods and services.
•
Fair value – The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Company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AS 17, and measurements that have some similarities to fair value but are not fair value, such as net realiz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d.
Consolidation of financial statements –
Company
% participation
Location
Activity
Aeropuerto de Aguascalientes, S.A. de C.V.
99.99
%
Mexico
Operation of airport
Aeropuerto del Bajío, S.A. de C.V.
99.99
%
Mexico
Operation of airport
Aeropuerto de Guadalajara, S.A. de C.V.
99.99
%
Mexico
Operation of airport
Aeropuerto de Hermosillo, S.A. de C.V.
99.99
%
Mexico
Operation of airport
Aeropuerto de La Paz, S.A. de C.V.
99.99
%
Mexico
Operation of airport
Aeropuerto de Los Mochis, S.A. de C.V.
99.99
%
Mexico
Operation of airport
Aeropuerto de Manzanillo, S.A. de C.V.
99.99
%
Mexico
Operation of airport
Aeropuerto de Mexicali, S.A. de C.V.
99.99
%
Mexico
Operation of airport
Aeropuerto de Morelia, S.A. de C.V.
99.99
%
Mexico
Operation of airport
Aeropuerto de Puerto Vallarta, S.A. de C.V.
99.99
%
Mexico
Operation of airport
Aeropuerto de San José del Cabo, S.A. de C.V.
99.99
%
Mexico
Operation of airport
Aeropuerto de Tijuana, S.A. de C.V.
99.99
%
Mexico
Operation of airport
Corporativo de Servicios Aeroportuarios, S.A. de C.V. (CORSA)
99.99
%
Mexico
Provides personnel services
Fundación Grupo Aeroportuario del Pacífico, A.C. (Fundación GAP)
99.99
%
Mexico
Social advice and support infrastructure of educational institutions
Puerta Cero Parking, S.A. de C.V. (PCP)
99.99
%
Mexico
Operation of parking lot.
Servicios a la Infraestructura Aeroportuaria del Pacífico, S.A. de C.V. (SIAP)
99.99
%
Mexico
Administrative services
Desarrollo de Concesiones Aeroportuarias, S.L. (Consolidated as of April 2015) (DCA)
100
%
Spain
Management administration, maintenance, servicing of all types of infrastructure
MBJ Airports Limited (consolidated as of April 2015) (MBJA)
74.50
%
Jamaica
Operation of airport
GA del Pacífico es do Brasil, LTDA
99.99
%
Brazil
No operation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 subsidiary. Income and expenses of a subsidiary acquired or disposed of during the year are included in the consolidated statement of profit or loss and other comprehensive income from the date the Company gains control until the date when the Company ceases to control the subsidiary. Profit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income, expenses and cash flows relating to transactions between members of the Company are eliminated in full on consolidation.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e.
Application of new and revised International Financing Reporting Standards Application of new and revised International Financing Reporting Standards (“IFRSs ” In the current year, the Company has applied a number of amendments to IFRSs and new Interpretation issued by the International Accounting Standards Board (IASB) that are mandatorily effective for an accounting period that begins on or after January 1, 2017. Annual Improvements to IFRS Standards 2014 – 2016 Cycle The Company has applied the amendments to IFRS 12 included in the Annual Improvements to IFRS Standards 2014 – 2016 Cycle IFRS 12 states that a Company is not required to provide summarized financial information for interests in subsidiaries, associates or joint ventures that are classified (or included in a disposal group that is classified) as held for sale. The amendments clarify that this is the only concession from the disclosure requirements of IFRS 12 for such interests. The application of this amendment has no effect on the Company’s consolidated financial statements, as none of the Company’s interests in entities are classified, or included in a disposal group that is classified, as held for sale. Amendments to IAS 7 Disclosure Initiative The amendments require a Company to provide disclosures that enable users of financial statements to evaluate changes in liabilities arising from financing activities, including both cash and non-cash changes. The Company´s liabilities arising from financing activities consist of loans and issuance of debt certificates (note 17). The application of this amendment have had no impact on the Company´s consolidated financial statements. Amendments to IAS 12 Recognition of Deferred Tax Assets for Unrealised Losses The amendments clarify how a Company should evaluate whether there will be sufficient future taxable profits against which it can utilize a deductible temporary difference. The application of this amendment have no impact on the Company’s consolidated financial statements as the Company already assesses the sufficiency of future taxable profits in a way that is consistent with these amendments.
f.
Functional and presentation currency The assets and liabilities of foreign operations, including the fair value of assets arising on acquisition, are translated at the exchange rates prevailing at the reporting date. Income and expenses of foreign operations are translated at the average exchange rate for the period of transactions as of December 31, 2015, 2016 and 2017, which are as follows: 18.6568 1.1066
Currency
2015
2016
2017
Pesos / USD
Ps.
16.1548
Ps.
18.6568
Ps.
18.9326
USD / Euros
USD$1.1057
USD$1.1066
USD$1.1293
g.
Use of estimates and critical judgments in preparing the financial statements
•
Identification of net assets and liabilities assumed in a business combination and determination of fair value (Note 4)
•
Estimation of doubtful accounts (Note 7)
•
Definition of useful lives and depreciation and amortization periods (Note 3.c. and 3.d.)
•
Probability of recovery of deferred income tax from tax loss carryforwards (Note 13.g)
•
Recovery of tax on assets paid in prior years (Note 13.i)
•
Assumptions used to determine liabilities for retirement benefits (Note 18)
•
Contingency liabilities (Note 29) In addition to the estimates, the Company makes critical judgments in applying its accounting policies, which have a material effect on the amounts recognized in the financial statements. Management believes that the decisions made are the most reasonable based on information available, on the judgments made and the way it manages the operation of the Company. Critical judgments relate to the following: Accounting for the Concession – Management believes it has carried out a comprehensive implementation of the standards applicable to the accounting treatment of its concessions in Mexico and Jamaica and it determined that, among others, International Financial Reporting Interpretation (IFRIC) 12 Service Concession Arrangements
h.
Income from operations –
i.
Comprehensive income –
j.
Classification of cost and expenses –</t>
  </si>
  <si>
    <t>Significant accounting policies</t>
  </si>
  <si>
    <t>Significant Accounting Policies [Abstract]</t>
  </si>
  <si>
    <t xml:space="preserve">3.
The consolidated financial statements comply with IFRS as issued by the IASB. Its preparation requires management to make certain estimates and use certain assumptions that affect certain items of the consolidated financial statements and their related disclosures required therein. However, actual results could differ from those estimates. The Company's management, upon applying professional judgment, considers that estimates and assumptions used were adequate under the circumstances (Note 2.g). The significant accounting policies of the Company are as follows:
a.
Financial instruments Financial assets – Financial assets are recognized when the Company becomes a contractual party to the terms of the related instruments. Financial assets are initially measured at fair value. Transaction costs that are directly attributable to the acquisition or issuance of financial assets (other than financial assets at fair value through profit or loss) are added to or deducted from the fair value of the financial assets, as appropriate, on initial recognition. Transaction costs directly attributable to the acquisition of financial assets at fair are recognized immediately in profit or loss. The Company’s financial assets are classified into the following specified categories: i) financial assets at fair value through profit or loss (FVTPL) and ii) accounts receivable. The classification depends on the nature and purpose of the financial assets and is determined at the time of initial recognition. All regular way purchases or sales of financial assets are recognized and derecognized on a trade date basis. Regular way of purchases or sales, are purchases or sales of financial assets that require delivery of assets within the time frame established by regulation or convention in the marketplace.
-
Financial assets at FVTPL – Financial assets are classified as at FVTPL when the financial asset is either held for trading or it is designated as at FVTPL. A financial asset is classified as held for trading if:
-
It has been acquired principally for the purpose of selling it in the near term; or
-
In its initial recognition, it is part of a portfolio of identified financial instruments that the Company manages together and has a recent actual pattern of short-term profit-taking; or
-
It is a derivative that is not designated and is effective as a hedging instrument. Financial assets at FVTPL are stated at fair value, with any gain or loss arising on remeasurement is recognized in profit or loss. The net gain or loss recognized in profit or loss includes any dividend or interest earned from the financial asset and is included in the finance income in the consolidated statements of profit or loss and other comprehensive income. Fair value is determined in the manner described in Note 5.
-
Accounts receivable – Trade accounts receivable and other receivables, with fixed or determinable payments that are not quoted in an active market are classified as receivables. Interest income is recognized by applying the effective interest rate, except for the short term receivables, in the event that the recognition of interest is not material. The effective interest rate is the rate that discounts the estimated future cash receipts, (including all professional fees and basis points paid or received that are part of the effective interest rate, transaction costs and other premiums or discounts), for the expected life of the instrument, or when is appropriate a shorter period, to the net carrying amount at initial recognition.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Company retains an option to repurchase part of a transferred asset), the Company allocates the previous carrying amount of the financial asset between the part it continues to recognize under continuing involvement, and the part it no longer recognizes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Financial liabilities and equity instruments – Financial liabilities are recognized when the Company becomes a contractual party to the terms of the related instruments. Financial liabilities are initially measured at fair value. Transaction costs that are directly attributable to the acquisition or issue of the financial liabilities (other than financial liabilities at fair value through profit or loss) are added to or deducted from the fair value of the financial liabilities, as appropriate, on its initial recognition. Transaction costs directly attributable to the acquisition of financial liabilities at fair value through profit or loss are recognized immediately in profit or loss. Debt and equity instruments are classified as either financial liabilities or as equity in accordance with the substance of the contractual arrangements.
-
Equity instruments – An equity instrument is any contract that evidences a residual interest in the assets of the Company after deducting all of its liabilities. Equity instruments issued by the Company are recognized at the resources received, net of direct costs from the emission. Repurchase of the Company’s common stock is recognized and deducted directly in equity. No gain or loss is recognized in profit or loss at the purchase, sale, issue or cancellation of the Company’s own equity instruments. Financial liabilities are classified as financial liabilities at FVTPL or as other financial liabilities. At the date of the financial statements, the Company does not have liabilities at FVTPL. Other financial liabilities (including borrowings and trade accounts payable)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exactly (or as appropriate in a short term) with the net book value on its initial recognition. The Company derecognizes financial liabilities when, and only when, the Company’s obligations are discharged, cancelled or they expire. The difference between the carrying amount of the financial liability derecognized and the amount paid and payable is recognized in profit or loss. Even when the Company has the right, in certain cases, for a compensation of financial assets and liabilities, as of the date of this consolidated financial statements, the Company does not have the intention of compensate a liability with an asset, nor expect in a short term may require it. Therefore, deposits received in guarantee are presented separately from accounts receivable.
b.
Cash and cash equivalents –
c.
Machinery, equipment and improvements on leased buildings
-
Recognition and valuation – Machinery, equipment and improvements to leased buildings are recognized at acquisition cost less accumulated depreciation and any accumulated impairment losses. The acquisition cost includes expenses directly attributable to the acquisition of the asset. When significant parts of an asset of machinery, equipment and improvements to leased buildings have different useful lives, they are accounted for separately as a component of the asset. Gains and losses from sales or retirements of machinery, equipment and improvements to leased buildings are determined comparing the proceeds from the sale or retirement against net amount of machinery, equipment and improvements to leased buildings and are recognized net in other income in the consolidated statement of profit and loss and other comprehensive income.
-
Subsequent costs – The cost to replace a part or item of machinery, equipment and improvements to leased buildings are recognized in the value of the asset when it is probable that future economic benefits associated with that part will flow to the Company and its cost can be measured reliably. The net value of the replaced item is derecognized at its net book value. Minor maintenance costs are recognized in the consolidated statement of profit and loss and other comprehensive income.
-
Depreciation – Depreciation is calculated over the depreciable amount, which is the cost of an asset, or other substitute value of that cost based on the straight-line method, this is the value that reflects more certainty the expected pattern of consumption of future economic benefits implicit in the active. The Company does not determine residual values ​​for machinery, equipment, improvements and leased buildings as they are not considered to be material.
-
Depreciation of machinery and equipment is recognized in the consolidated statement of profit and loss and other comprehensive income and is calculated under the straight-line method based on the useful lives of the related assets. Also, improvements to leased buildings are amortized by the straight-line method based on the remaining useful life of the improvements or the lease term, whichever is less. The estimated useful life and the depreciation method are reviewed at the end of each year, and the effect of any changes in the estimate recorded is recognized on a prospective basis. The estimated useful lives for the current period and comparative period are as follows:
Useful life (years)
Average annual depreciation rate
Machinery and equipment
10
10%
Office furniture and equipment
10
10%
Computer equipment
3.3 – 4
30% - 25%
Transportation equipment
4 – 5
25% - 20%
Communication equipment
10 – 4 – 3.3
10% - 25% - 30%
Improvements on leased buildings
10
10%
d.
Intangible Assets
-
Improvements to concession assets – Improvements to concession assets are accounted for the improvements that are made pursuant to the MDP and improvements carried out by the daily operation of the Company’s airports. All infrastructure investments made ​​by the airports will be delivered to the Mexican government or the government of Jamaica as corresponds at the end of the term of the Concession. 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 In exchange for investing in those additions and upgrades, each government grants the Company the right to obtain benefits for services provided using those assets. The Company, as the operator of the concession assets, recognizes an intangible asset as it receives a right granted by each government to charge users of the public service associated with the use of its airports.
-
Airport concessions – The Company recognized an intangible asset of the Concession granted by the SCT to manage and operate each of the airports in Mexico for 50 years since its acquisition. As regards to MBJA, the Company recognized an intangible asset at the fair value of the concession to operate and exploit that airport until 2033 according to the determination of fair values resulting from the acquisition of DCA and MBJA accordance IFRS 3 Business Combinations
-
Rights to use airport facilities –rights to use airport facilities in Mexico are recorded at acquisition cost of the assets recorded by ASA and transferred to the Company according to the Concession granted, in order to manage, operate and exploit them during the Concession term. At MBJA no rights to use airport facilities were identified.
-
Other acquired rights – These rights correspond to payments made by the Company after the date the Mexican concessions were granted, in order to early-terminate certain long-term leases contracts that existed at that time between ASA and third-party leaseholders, these rights are recorded at its acquisition cost. In MBJA there are no other acquired rights.
-
Amortization – After its initial recognition, intangible assets are valued at acquisition cost plus capitalized borrowing costs, less accumulated amortization and accumulated impairment losses. Amortization is recognized in the consolidated statement of comprehensive income under the straight line method applied to the shorter of the estimated period of future economic benefits the intangible assets will generate, or the concession period, from the date they are available for use. Amortization periods for the current and comparative period are as follows:
Period (years)
Average annual amortization rate
Improvements to concession assets
12.5 – 20
8% - 5%
Airport concessions
18 – 49
5.5% - 2%
Rights to use airport facilities
10 – 49
10% - 2%
Other acquired rights
44 – 48
2%
The amortization method and useful lives are reviewed at each year end date and adjusted prospectively if necessary.
e.
Capitalized borrowing costs
f.
Impairment of financial and non-financial assets (Tangible and intangible)
-
Financial assets – A financial asset that is not recognized at FVTPL is evaluated by the Company at the close of each reporting period to determine whether there is evidence of potential impairment. A financial asset is impaired if there is objective evidence that a loss has occurred after the initial recognition of the asset and that loss has a negative effect on the estimated future cash flows of the asset, that can be estimated reliably. For all other financial assets, objective evidence of impairment could include:
-
Significant financial difficulty of the issuer or counterparty; or
-
Breach in the payment of the interests or the loan; or
-
It is probable that the borrower will enter in bankruptcy or into a financial reorganization; or
-
The disappearance of an active market for that financial asset because of financial difficulties. An impairment loss on financial assets carried at amortized cost is calculated as the difference between the asset's carrying amount and the present value of estimated future cash flows, discounted at the original effective interest rate. Losses are recognized in consolidated statements of profit or loss and other comprehensive income and are reflected in the allowance for doubtful accounts included in cost of services in the “other” category. When a subsequent event causes the amount of impairment loss to reverse, such amount is recognized in consolidated statements of profit or loss and other comprehensive income on a prospective basis and cannot exceed the amount of the impairment previously recognized. Individually significant financial assets are tested individually for impairment. The remaining financial assets are assessed in groups of similar credit risk characteristics. For financial assets that are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All impairment losses are recognized in the consolidated statement of profit and loss and other comprehensive income. A reversal of an impairment loss occurs only if it can be associated objectively to an event that occurred after the date the loss was recognized.
•
Non-financial assets – Non-financial assets of the Company are assessed at each period end date to determine whether there is any indication of impairment. If there is such an indication of impairment, management estimates the recoverable amount. The recoverable amount of an asset or cash-generating unit is the higher of asset value in use and net selling price. To determine the asset’s value in use, the estimated future cash flows are discounted to present value using an appropriate discount rate before tax that reflects current market conditions in relation to the time value of money and the risks specific to the asset. For purposes of assessing impairment, assets are grouped at the lowest levels for which there are separately identifiable cash flows (cash-generating unit or CGU). An impairment loss is recognized immediately in profit and loss. The individual airports of the Company in Mexico cannot be considered as separate cash-generating units, as the bidding process, in which it decided to sell up to 15% of the shares representing the capital stock of the holding company Shares of the companies that received for the concession made by the Mexican Federal Government included the package of twelve airports, and therefore the Company is required to operate and maintain all 12 airports independently of the results they generate individually. Considering the above, if there are indicators of impairment exist, the Company performs an impairment assessment on a consolidated basis with Mexican companies. Moreover, the value of the assets of MBJA are individually valued at the end of each period to determine whether there are indications of impairment to be a single separate cash-generating units. When an impairment loss subsequently reverses, the carrying amount of the asset (or cash-generating unit) is increased to the revised estimated recoverable amount, so that the increased carrying amount does not exceed the carrying amount that would have been determined (net of depreciation) had an impairment loss not been recognized for the asset (or CGU) in prior years. A reversal of an impairment loss is recognized immediately in profit and loss, unless the relevant asset is recognized on a revalued amount, in which case the reversal of the impairment loss is treated as a revaluation increase. For purposes of assessing impairment, goodwill is allocated to each single separate CGU of the company, which is expected to be benefited from the synergies of the combination. The single separate CGU to which goodwill has been allocated are tested for impairment annually or more frequently when there are indications that the CGU may be impaired. If the recoverable amount of a CGU is less than its carrying amount, the impairment loss is allocated first to reduce the carrying amount of any goodwill allocated to the CGU and then to the other assets of the CGU pro rata basis and based on the book value of each asset within the CGU. Any impairment loss of goodwill is recognized directly in profit and loss. An impairment loss recognized in goodwill is not reversed in subsequent periods.
g.
Investment in associate Significant influence is the power to participate in decisions about the financial and operating policies of the entity in which it is investee, but does not imply joint control or control over those policies. The Company discontinues the use of the equity method from the date when the investment ceases to be an associate, or when the investment is classified as held for sale. When the Company transacts with an associate of the Company, profits and losses resulting from the transactions with the associate are recognized in the Company’s consolidated financial statements only to the extent of interests in the associate that are not related to the Company.
h.
Derivative financial instruments Derivatives are initially recognized at fair value at the date the derivative contract are entered into and subsequently valued at fair value at the end of each reporting period. The gain or loss is recognized in profit or loss and other comprehensive income immediately, unless the derivative is designated as a hedging instrument and is considered to be effective. The timing of the recognition of the hedging instrument in earnings will depend on the nature of the hedge. The Company may designate certain instruments as hedges for accounting purposes if at inception of the hedge, the Company documents the relationship between the hedging instrument and the hedged item, as well as the risk management and management strategy objectives for undertaking various hedging transactions. Additionally, at the inception of the hedge and on an ongoing basis, the Company documents whether the hedging instrument is highly effective in offsetting the exposure to changes in fair value or changes in cash flows of the hedged item. Hedge accounting is discontinued when the Company revokes the hedging relationship, when the hedging instrument expires or is sold, terminated, or exercised, or when it fails to meet the criteria for hedge accounting. Any cumulative gain or loss on the hedging instrument that has been recognized in equity remains in equity until the forecasted transaction is ultimately recognized in profit or loss. When management no longer expects the forecasted transaction to occur, the gain or loss accumulated in equity is recognized immediately in profit or loss.
i.
Business combinations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Company entered into to replace share-based payment arrangements of the acquiree are measured in accordance with IFRS 2 Share-based payment Goodwill is measured as the excess of the sum of the consideration transferred, the amount of any non-controlling interests in the acquiree, and the fair value of the acquirer’s previously held equity interest in the acquir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or IAS 37 Provisions, Contingent Liabilities and Contingent Assets Transaction costs, different from those associated with the issuance of debt or capital, incurred by the Company in connection with a business combination are expensed as incurred.
j.
Other intangible assets
k.
Leases –
l.
Provisions and contingent liabilities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some or all of the economic benefits required to settle a provision are expected to be recovered from a third party, an account receivable is recognized as an asset if it is virtually certain that reimbursement will be received and the amount of the receivable can be measured reliably. Provisions are classified as current or noncurrent based on the period of time estimated to meet the obligations covered. A contingent liability is a possible obligation that arises from a past event and whose existence will be confirmed only by the occurrence or non-occurrence of one or more uncertain events not wholly within the control of the Company, or a present obligation that arises from a past event but 1) it is not probable that an outflow of resources embodying economic benefits will be required to settle the obligation, or 2) the amount of the obligation cannot be measured with sufficient reliability. A contingent liability is not recognized in the financial statements, but rather is disclosed unless the probability of an outflow of resources embodying economic benefits is remote.
m.
Direct employee benefits –
n.
Employee benefits – Beginning in 2016 the remeasurements of the defined benefit liability, which includes actuarial gains and losses, the performance of the plan assets (excluding interest) and the effect of the asset ceiling, are recognized immediately in other comprehensive income. The Company has determined the net interest income for the defined benefit liability net of the period applying the discount rate used to measure the defined benefit obligation at the beginning of the annual period to the net defined benefit liability (asset), considering any change in the liability (asset) for net defined benefit during the period as a result of contributions and benefits payments. Net interest expense and other expenses related to defined benefit plans are recognized in profit and loss in the year. The past service cost is recognized in the profit or loss in the year of the plan amendment. Interest is calculated using the discount rate at the beginning of the period the balance of the defined benefit obligation. Defined benefit costs are classified as follows:
-
Cost of service (including current service cost, past service cost and gains and losses on reductions and compensations).
-
Interest expenses.
-
Remeasurements. The Company present the first two components of defined benefit cost as an expense in cost of services. The reduction and early liquidation of obligations are recognized as past service costs. Contributions to benefit plans to defined contribution retirement are recognized as expenses at the time the employees render services that give them the right to contributions. Remeasurements of the net defined benefit liability, which comprise actuarial gains and losses, the return on plan assets (excluding interest) and the effect of the asset ceiling (if any, excluding interest), are recognized immediately in Other Comprehensive Income.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Any liability for compensation is recognized when the Company can no longer withdraw the offer of compensation and / or when the Company recognizes related restructuring costs.
o.
Revenue recognition
-
Aeronautical services – The majority of the revenues in México are derived from rendering aeronautical services, related to the use of airport facilities by airlines and passengers. These revenues are regulated by the SCT through a “maximum rate” per “workload unit.” The maximum rate is the maximum amount of revenues per workload unit that may be earned at an airport each year from regulated revenue sources. A workload unit is currently equivalent to one terminal passenger (excluding passengers in transit) or 100 kilograms (220 pounds) of cargo. Moreover, in MBJA aeronautical revenues correspond to the fee for passengers and security, which are collected by airlines who are also invoice other charges for landing and parking aircraft.
-
Revenues from non-aeronautical services consist mainly of the leasing of commercial space at the airport terminals (other than space deemed essential to airline operations), car parking, access fees charged to third parties providing food catering and other services at the airports, other miscellaneous revenues and royalties for the use of Company´s brands. Commercial space within the terminals is leased through operating lease agreements, based on either a monthly fixed rent or a charge based on the higher of a minimum monthly rent or a percentage of the lessee’s monthly revenues. Rental income from the Company’s leases is recognized on a straight-line basis over the term of the relevant lease.
-
Revenues and cost of improvements to concession assets – In conformity with IFRIC 12, the Company recognizes revenues and the associated costs of improvements to concession assets which it is obligated to perform at the airports as established by the MDP. Revenues represent the value of the exchange between the Company and the government with respect to the improvements, given that the Company constructs or provides improvements to the airports as obligated under the MDP and in exchange, the government grants the Company the right to obtain benefits for services provided using those assets. The Company has determined that its obligations per the MDP should be considered to be a revenue-earning activity as all expenditures incurred to fulfill the MDP are included in the maximum tariff it charges its customers and therefore it recognizes the revenue and expense in profit or loss when the expenditures are performed.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amounts paid are set at market value.
p.
Foreign currency transactions – Transactions in currencies other than the functional currency of the Company (foreign currencies) are recognized using exchange rates prevailing at the dates on which the transactions are made. At the end of each reporting period, monetary items denominated in foreign currencies are converted at the exchange rates prevailing at that time. Monetary assets and liabilities denominated in foreign currencies at the reporting date are translated to the functional currency </t>
  </si>
  <si>
    <t>Business Combination</t>
  </si>
  <si>
    <t>Disclosure Of Business Combinations [Abstract]</t>
  </si>
  <si>
    <t>4.
Acquisition of DCA The Board of Directors of the Company at an extraordinary meeting held on March 18, 2015, approved the participation in bidding for the acquisition of DCA, leaving the Operating Committee and three independent members of the Board of Directors the authority to determine the acquisition price and conditions to offer in the bidding. The Board of Directors also granted special powers of attorney to the Chief Executive Officer, Chief Financial Officer and the General Counsel to sign all contracts related to the transaction and the ability to obtain bank or debt securities to finance the entire acquisition. On April 17, 2015, the Company reached an agreement with the Spanish company Abertis for the acquisition of the entire stake in the Spanish company DCA for a price of USD$192.0 million. The transaction closed on April 20, 2015. The contract establishes that the date for determining the purchase price was January 1, 2015, so all the rights and obligations of these companies were identified on that date. DCA also has a MBJA the 74.5% and 14.77% stake in SCL. The acquisition qualifies as a business combination in accordance with IFRS 3. MBJA operates the Sangster International airport in Montego Bay in Jamaica, who has concession with the government that ends on April 12, 2033. The airport is located right in the center of the tourist corridor from Negril to Ocho Rios, which concentrates 90% the hotel capacity of the island according to information published by the Jamaican Tourist Board. In 2014 the airport served a total of 3.6 million passengers, 99.0% were international, of which 66% had as their origin the United States, 20% from Canada, 1% from Europe and 2% from the Caribbean and others regions. SCL was the operator of the International Airport of Santiago de Chile until September 30, 2015. On that date SCL was handed over to the airport authority in that country and the new operator. Although it no longer has operations in accordance with the concession agreement, SCL must remain in effect for one year after the transfer of the concession in order to address any potential contingencies that arise. After that first year, SCL will remain in force for two years before dissolutions in accordance with tax regulations in Chile. As part of the analysis performed to determine the acquisition date of DCA, the Company concluded that the date it acquired control over was April 20, 2015. Therefore, for all practical purposes the beginning of the consolidation was defined as of April 1, 2015 so, the consolidated statement of income and other comprehensive income for the year ended December 31, 2015 the Company comprises the results of DCA from that date. The Company consolidated only the last nine months of the DCA exercise. The Company finalized in 2015 the determination of the fair value of assets acquired and liabilities assumed in the acquisition of DCA and MBJA and their recognition for accounting purposes. Valuation Methodology The income approach was used to quantify the fair value of the concession, which is based on cash generation expected by the asset during its remaining useful life (concession term). This approach assumes that the income from the asset determines its value. As a first step, it requires the development of projected cash flows, continuing with the determination of the present value of these cash flows to calculate the terminal value, which is a representation of the defined period in which the asset will continue to generate revenue. The cost and market approach was used to determine the fair values of property, plant and equipment and improvements to concession assets, which estimates the fair value by determining the current replacement cost of one asset for another of equal value. The replacement cost of an asset reflects the estimated cost of rebuilding or replacement of assets, less an allowance for loss in value due to depreciation. The market approach is based on the price in a different observable market participants have paid for similar and comparable assets for the determination of fair value. Assets acquired and liabilities recognized at the date of acquisition Following are the details of the fair value the identifiable assets acquired and liabilities assumed at April 1, 2015.
Identifiable Assets Acquired
Cash and cash equivalents
Ps.
383,799
Trade accounts receivable
98,211
Other current assets
78,597
Machinery and equipment
398,072
Improvements to concession assets
1,816,380
Airport concessions
2,684,026
Other assets
74,926
Total identifiable assets acquired
5,534,011
Liabilities Assumed
Accounts playable
(155,515
)
Loans
(658,981
)
Deferred income taxes
(749,579
)
Total current liabilities
(1,564,075
)
Net assets acquired
3,969,936
Cash consideration paid
2,927,367
Fair value of non-controlling interest
852,825
3,780,192
Bargain purchase gain
Ps.
189,744
In determining the fair value of DCA, a deferred tax liability of Ps. 678,792 was recognized. During the process of the acquisition of DCA there was no contingent consideration. In the valuation process it was determined that the values of cash equivalents, accounts receivable, other current assets, accounts payable, financial liabilities, other current liabilities and other noncurrent liabilities recorded in DCA approximate their fair value at the date of acquisition. The non-controlling interest (25.5% in MBJA) recognized at the date of acquisition of DCA was valued by reference to the fair value of the net assets acquired and amounted to Ps. 852,825. The bargain purchase gain was due to a strategy implemented by the Company as part of its financial analysis to determine the most appropriate acquisition price, which was compared to the expected cash flows of the business that resulted in the fair value of the net assets acquired being greater than the price paid. After reviewing if it had appropriately identified and valued all the assets acquired and liabilities assumed, a bargain purchase gain was recognized in profit or loss for the year ended December 31, 2015. This bargain purchase gain is also reflected in 2015 income from operations in the other companies reportable segment (See notes 26 and 30) Following is the pro forma consolidated statement of profit or loss and other comprehensive income to present the revenues and income of the combined entity as if the acquisition had occurred on January 1, 2015. In addition to provide analysts and investors a better understanding of the acquisition, the condensed consolidated statement of profit or loss and other comprehensive income of the Company for the year 2014, was presented for comparative purposes.
December 2014
December 2015
Revenues:
Aeronautical revenue
Ps.
3,925,736
Ps.
5,622,575
No aeronautical revenue
1,338,542
1,933,760
Improvements to concession assets
281,874
838,635
5,546,152
8,394,970
Operating costs:
Costs of services
1,161,588
1,637,919
Technical assistance fees
194,228
242,456
Concession taxes
261,577
525,745
Depreciation and amortization
925,220
1,224,123
Cost of improvements to concession assets
281,874
838,635
Other income
(43,424
)
(254,236
)
2,781,063
4,214,642
Operating income
2,765,089
4,180,328
Finance costs
(7,990
)
(406,839
)
Share of loss of associate
—
(15,733
)
Income before income taxes
2,757,099
3,757,756
Income taxes
514,579
884,517
Profit for the year
2,242,520
2,873,239
Other comprehensive income
Exchange differences on translating foreign operations
—
427,238
Comprehensive income
Ps.
2,242,520
Ps.
3,300,477
Profit for the year attributable to:
Controlling interest
Ps.
2,242,520
Ps.
2,816,523
Non-controlling interest
—
56,716
Ps.
2,242,520
Ps.
2,873,239
Total comprehensive income for the year attributable to:
Controlling interest
Ps.
2,242,520
Ps.
3,176,861
Non-controlling interest
—
123,616
Ps.
2,242,520
Ps.
3,300,477
It is important to consider that the dividends to be paid in the future by MBJA to DCA shall include the results for the full year 2015 and its retained earnings at December 31, 2014. The Company’s consolidated result of the year ended December 31, 2015 from DCA include revenues of Ps. 995,707 and profits of Ps. 308,323.</t>
  </si>
  <si>
    <t>Financial risk management</t>
  </si>
  <si>
    <t>Disclosure Of Financial Instruments [Abstract]</t>
  </si>
  <si>
    <t>5.
The Company is exposed to the following risks from the use of financial instruments:
•
Credit risk
•
Liquidity risk
•
Market risk This note presents information about the Company’s exposure to each of the above risks, the objectives, policies and processes of measuring and risk management of the Company. In different sections of these consolidated financial statements, the Company has included additional in-depth disclosures. At December 31, 2015, 2016 and 2017, financial instruments held by the Company are comprised of the following:
December 31, 2015
December 31, 2016
December 31, 2017
Financial assets
Cash and cash equivalents
Ps.
2,996,499
Ps.
5,188,138
Ps.
7,730,143
Receivables
159,196
607,544
997,370
Derivative financial instruments
—
72,454
106,815
Financial liabilities at amortized cost
Long-term debt securities
Ps.
2,600,000
Ps.
5,200,000
Ps.
9,000,000
Current and long term bank loans
3,950,465
4,614,276
4,252,258
Accounts payable
586,875
891,611
1,037,155
Financial risk management objectives – The Board of Directors is responsible for developing and monitoring the Company’s risk management policies. The Company’s risk management policies are established to identify and analyze potential risks, to set appropriate limits and controls, to monitor such risk on an ongoing basis. Policies and risk management systems are reviewed regularly to reflect changes in market conditions and the Company’s activities. The Company, through its training and management standards and procedures, aims to develop an environment of disciplined and constructive control in which all employees understand their roles and obligations. The Audit Committee of the Company supervises how management monitors compliance with policies, procedures and reviews risks that is appropriate to the risk management framework in relation to the risks faced by the Company. The Audit Committee is supported in its oversight role by the Company ' Credit risk – Credit risk refers to the risk that a counterparty will default on its contractual obligations resulting in financial loss to the Company and arises primarily for trade accounts receivable and the Company’s investments, including investment funds and derivative financial instruments.
•
Accounts receivable and others – The Company ' ' The Company has a credit policy under which each new customer is analyzed individually for creditworthiness before offering the standard terms and conditions of payment and delivery of the services provided by the Company. The review of the Company includes external ratings, when they are available, and in some cases bank references. Every customer has established credit limits, which must be approved by the Company ' The Company has entered into agreements with all its airline customers to collect the TUA in Mexico, by who receive the payment for the use of the airport services on behalf of the airports. According to these agreements, each customer airline could have a grace period of up to a maximum of 60 days to reimburse to the airport the TUA paid by passengers. If an airline customer needed a credit term of up to 60 days, it must provide a guarantee to the airport covering this period, bond or cash equivalent of 30 days more than the estimated consumption for the credit period requested by that airline. In the case of insolvency of any airline or a notice by the authorities on suspension of operations, the Company may recover the pending amounts regarding TUA up to the value of the guarantee. In order to mitigate credit risk with its customers, mainly TUA, airlines have granted ​​cash guaranties, which are reported as deposits received, in the consolidated statements of financial position, in addition to the cash guaranties of other commercial customers. At December 31, 2015, 2016 and 2017, the Company has customer deposits received in guarantee of Ps. 725,437, Ps. 936,828, and Ps. 1,082,537, respectively. These deposits are considered long-term based on the duration of the contracts signed with these airlines and the expectation that they will maintain long-term operations at the Company’s airports. When reviewing credit risk, management groups the Company’s clients according to their credit characteristics that include whether the customer is an individual or a corporation, if they are airline customers, commercial customers, age and the existence of previous financial difficulties. The Company systematically and periodically reviews the aging and collection of trade accounts receivable, and recognizes an allowance for doubtful accounts when it has evidence that it is probable these accounts will not be recovered (Note 7).
•
Financial instruments held for trading purposes – The Company limits its exposure to credit risk by investing in government-backed securities. Management constantly monitors credit ratings to anticipate any counterparty defaults.
•
Liquid funds and derivative financial instruments – The credit risk on liquid funds and derivative financial instruments is limited because the counterparties are banks with high credit ratings assigned by recognized rating agencies. Liquidity Risk – The risk of liquidity represents the possibility that the Company will have difficulty to fulfill its obligations related with its financial liabilities that will be paid in cash or another financial asset. The Company focuses its liquidity management to ensure, as much as possible, that it will have sufficient liquidity to comply with its obligations at their maturity date, both in normal and in extraordinary conditions, without incurring in unacceptable losses or risking the reputation of the Company. The Company utilizes its budget, prepared at a cost center level, to allocate resources to render its services, which helps to monitor cash flow requirements and to optimize the performance of its investments. Generally, the Company ensures availability of sufficient cash flows to cover operating expenses for a period of 60 days, including payment of its financial debt; this excludes the possible impact of extreme circumstances that are not reasonably predictable, such as natural disasters. The Company has external financing as described in Note 17 for compliance of its obligations under the MDP, whereas for other obligations it uses cash flows from operating activities and resources received at the maturity of its financial investments. As of December 31, 2015 and 2016, the Company does not have any unused lines of credit. As of December 31, 2017, the Company has credit lines for USD$40 million. Following is a table with a summary of the Company’s contractual maturities for its financial liabilities, including the interest to be paid, as of December 31, 2015, 2016 and 2017:
December 31, 2015
Weighted average of effective interest rate
Less than 1 month
From 1 to 3 months
From 3 months to 1 year
From 1 year to 5 years
More than 5 years
Total
Long-term debt securities (fixed rate)
Ps.
—
Ps.
—
Ps.
—
Ps.
—
Ps.
1,500,000
Ps.
1,500,000
Long-term debt securities (variable rate)
—
—
—
1,100,000
—
1,100,000
Fixed rate loans
516
1,569
201,860
31,709
5,529
241,183
Variable rate bank loans
—
3,286,442
38,715
358,316
25,809
3,709,282
Fixed rate interest
9.85
%
1,405
5,949
128,836
436,654
483,357
1,056,201
Variable rate interest
3.62
%
5,485
7,014
42,028
160,328
—
214,855
Trade accounts payable
N/A
196,757
240,481
—
—
—
437,238
AMP
N/A
—
—
149,637
—
—
149,637
Ps.
204,163
Ps.
3,541,455
Ps.
561,076
Ps.
2,087,007
Ps.
2,014,695
Ps.
8,408,396
December 31, 2016
Weighted average of effective interest rate
Less than 1 month
From 1 to 3 months
From 3 months to 1 year
From 1 year to 5 years
More than 5 years
Total
Long-term debt securities (fixed rate)
Ps.
—
Ps.
—
Ps.
—
Ps.
—
Ps.
1,500,000
Ps.
1,500,000
Long-term debt securities (variable rate)
—
—
—
3,700,000
—
3,700,000
Fixed rate loans
667
2,027
5,608
37,756
236,538
282,596
Variable rate bank loans
—
—
76,457
4,255,223
—
4,331,680
Fixed rate interest
9.85
%
3,104
6,398
109,563
435,591
375,830
930,486
Variable rate interest
4.73
%
16,626
38,363
162,507
531,713
—
749,209
Trade accounts payable
N/A
358,587
334,512
—
—
—
693,099
AMP
N/A
—
—
198,512
—
—
198,512
Ps.
378,984
Ps.
381,300
Ps.
552,647
Ps.
8,960,283
Ps.
2,112,368
Ps.
12,385,582
December 31, 2017
Weighted average of effective interest rate
Less than 1 month
From 1 to 3 months
From 3 months to 1 year
From 1 year to 5 years
More than 5 years
Total
Long-term debt securities (fixed rate)
Ps.
—
Ps.
—
Ps.
—
Ps.
—
Ps.
1,500,000
Ps.
1,500,000
Long-term debt securities (variable rate)
—
—
—
7,500,000
—
7,500,000
Fixed rate loans
694
1,403
6,548
26,725
225,908
261,278
Variable rate bank loans
—
73,021
59,688
3,858,271
—
3,990,980
Fixed rate interest
9.85
%
232
54,138
55,470
432,382
268,450
810,672
Variable rate interest
5.83
%
54,308
124,786
520,229
1,656,383
—
2,355,706
Trade accounts payable
N/A
200,056
584,477
—
—
—
784,533
AMP
N/A
—
—
252,622
—
—
252,622
Ps.
255,290
Ps.
837,825
Ps.
894,557
Ps.
13,473,761
Ps.
1,994,358
Ps.
17,455,791
The interest payable from loans with variable interest rates was determined based on projected interest rates, plus the basis point adjustment corresponding to each bank loan. The Company has bank loans, which include, among other obligations, restrictions that limit the destination of the resources, in addition to maintaining some financial ratios. Market risk – Is the risk that changes in market prices, such as exchange rates, interest rates and prices of equity instruments, may affect the amount of the Company’s financial instruments. The Company’s market risk management objectives include controlling the risk exposures between acceptable parameters, while optimizing profits. The Company in certain cases enters into derivatives instrument contracts to manage market risks. These transactions are in-line within the policies established by management. The Company also applies hedge accounting to minimize the volatility in profit or loss associated with certain financial instruments.
•
Foreign exchange risk – The Company is exposed to currency risk for its revenues and trade accounts receivable denominated in a currency other than the functional currency of the Company. The foreign currencies in which transactions are primarily denominated is the U.S. dollar (USD) (Note 31). In Mexico, the tariffs to be charged to international passengers and international flights are published in the Official Journal (Diario Oficial de la Federación) in USD, however, in accordance with Mexican law these tariffs are billed and collected in Mexican pesos. A significant depreciation of the peso during the last two months in each year could lead to an increase in aeronautical revenues that could lead to exceed the maximum tariff per traffic unit allowed, which may be a breach of compliance with the Concession’s maximum rates of each airport. If a significant appreciation of the peso occurs, the Company may be required to provide discounts to avoid exceeding the maximum tariffs. On the other hand, a significant appreciation of the peso could lead to our rates substantially decreasing. The Company has no way to recover the lost revenue if it charges less than the maximum rate as a result of a significant appreciation of the peso. In MBJ, the tariffs to be charged to domestic and international passengers in USD, which they are composed for a fixed amount for 12 months (from April to March), and then updated for inflation in the United States. In April 2015, the new tariffs approved by the Airport Authority of Jamaica (AAJ) in November 2014 came into effect, where the increase in the rate for international passengers was USD$8.50 to USD$19.34 per person and domestic passengers tariffs remained of at USD$5.52 per person. Therefore, the Company’s revenues would not be exposed to a possible devaluation or appreciation of the Jamaican dollar against the US dollar. While the Company can ensure that it does not exceed the maximum rates in Mexico as mentioned above, the depreciation of the Mexican peso can have a positive effect on commercial revenues and aeronautical revenues, while that appreciation of Mexican peso generally has a negative effect. The rates applied to international passengers, international flights and some of our commercial contracts are denominated in USD and are billed and collected in Mexican pesos translated at the average exchange rate of the previous month. Therefore, the depreciation of the peso against the dollar results in the Company obtaining more USD than before the depreciation, while the appreciation of the peso against the USD results in the Company obtaining less Mexican pesos. As the Mexican peso appreciates against the USD, the Company obtains fewer pesos which could result in a decreased in profit, especially if the appreciation continues or exceeds historical levels. In addition, although most of our operating costs are denominated in pesos, we cannot predict whether our cost of services will increase as a consequence of the depreciation of the peso, or as a result of other factors. In MBJA, expenses are comprised 60% in USD, with the rest payable in Jamaican dollars. An appreciation of the Jamaican dollar would therefore increase expenses in USD terms. Following is a sensitivity analysis of the Company financial assets and liabilities denominated in USD, if the peso were to depreciate or appreciate by 10%, which is the amount management considers reasonably possible of occurring at year end:
USD at December 31, 2017
Peso at exchange rate of Ps. 19.7354 at December 31, 2017
Peso if exchange rate would depreciate 10%
Peso amounts if exchange rate would appreciate 10%
Thousands of U.S. dollars:
Financial assets:
Cash and cash equivalents
81,530
Ps.
1,609,022
Ps.
1,769,920
Ps.
1,462,749
Trade accounts receivable
10,663
210,431
231,473
191,300
92,193
1,819,453
2,001,393
1,654,049
Financial liabilities:
Accounts payable
(27,117
)
(535,166
)
(588,681
)
(486,515
)
Bank loans
(215,464
)
(4,252,258
)
(4,677,476
)
(3,865,695
)
Net liability position
(150,388
)
Ps.
(2,967,971
)
Ps.
(3,264,764
)
Ps.
(2,698,161
) Interest rate risk – The Company is exposed to fluctuation in interest rates on financial instruments, such as investments, loans and debt issuances. The Company monitors its interest rate risk and when bank loans are entered into with variable interest rates, it determines whether it should enter into derivative financial instruments, such as caps and swaps in order to reduce its exposure to the risk of volatility in interest rates. The negotiation with derivative financial instruments is only entered into with institutions of high repute and credit rating. The Company does not enter into operations for speculative purposes. Fluctuations in interest rates impact primarily loans, changing either their fair value (fixed rate debt) or their future cash flows (variable rate debt). Management does not have a formal policy to determine how much exposure the Company should have to fixed or variable rates. However, when getting new loans, management uses its judgment to decide if it believes that a fixed or variable rate would be more favorable during the term of the loan. The following sensitivity analysis has been determined based on the exposure to interest rates for both derivatives and non-derivative financial instruments at the end of the reporting period. For loans with variable interest rates, an analysis is prepared assuming the amount of liability outstanding at the end of the reporting period under review has been the current liability for the year. The sensitivity analysis used assumes an increase or decrease of 100 basis points, which is the change management considers reasonably possible of occurring at year end. The Company has financial debt denominated in pesos and U.S. dollars, which accrues interest at a variable rate based on TIIE 28-days, LIBOR 30-days in Mexico and LIBOR in MBJA, respectively. If the date of year end 2017, variable interest rates to which the Company is exposed had been 100 basis points (higher) or lower than the interest rate at year-end with the other variables remaining constant, the effect on net income and shareholders’ equity for the years ended December 31, 2015, 2016 and 2017 would be as follows:
2015
2016
2017
Effect in case of interest rate increase in 100 basis points
Variable rate long term debt
Ps.
(40,370
)
Ps.
(64,031
)
Ps.
(112,134
)
Effect in case of interest rate decrease in 100 basis points
Variable rate long term debt
Ps.
40,370
Ps.
64,031
Ps.
112,134
In 2016, the Company contracted hedges of derivative financial instrument interest rate caps (CAPs), whereby it agreed to exchange the difference between the amounts of the variable interest rate calculated over the principal amounts of the hedged items associated with its variable rate debt instruments. These contracts allow the Company to hedge the cash flow exposures on debt contracted at variable interest rates. The fair value at the end of the period of the interest rate CAP is determine at fair value. On May 2, 2017, the Company contracted HSBC México, S.A. (HSBC) for a derivative financial transaction by exchange of interest rates (swap) in order to hedge the risk of increasing the TIIE rate for the tranche of GAP 17 debt securities. The contract has a value of Ps. 1.5 billion that accrues interest at a rate of 7.21% at maturity. Capital Management – The policy of the Board of Directors of the Company is to maintain a strong capital position to provide confidence to its investors, creditors, and the market and to sustain future development of the business. The Board of Directors monitors the return on equity, which the Company defines as result from net profit divided by total shareholders' equity. The Board of Directors seeks to maintain the optimal balance for the ratio between total liabilities and shareholders' equity, which may result from increased levels of bank loans up to the financial structure that it deems optimal, therefore, management seeks authorization from the Board of Directors for any additional debt issuances or for the prepayment of debt. While total liabilities grow in relation to equity and net profit continues to increase, the Company will generate higher returns on capital. The Company has no obligation to maintain a ratio of equity to total liabilities in particular. Following is the ratio of shareholders’ equity to total liabilities of the Company at the end of the reporting period:
2015
2016
2017
Stockholders’ equity –controlling interest
Ps.
21,273,951
Ps.
21,333,015
Ps.
21,028,215
Total liabilities
9,317,356
13,646,893
17,440,763
Ratio of total stockholders’ equity to liabilities
2.3
1.6
1.2
The Company may elect to repurchase its own shares in the stock market, under the following terms and conditions:
•
The acquisition has to be approved previously at a Shareholders Meeting and be at market price (except in the case of public offerings or auctions authorized by the stock market).
•
If the acquisition is made against the Company´s shareholders equity and reflects the acquisition within the repurchased shares account. If the Company decides to cancel the shares it reduces common stock accordingly.
•
Announcing the amount of common stock issued and paid when determining the authorized stock for repurchase. The Ordinary Shareholders Meeting shall expressly agree, for each year, the maximum amount of funds that may be used for the repurchase of the Company’s shares, with the only limitation that the sum of the resources that can be used for this purpose, in no event shall exceed the total balance of retained earnings of the Company. Repurchased shares are not subject to vote at the Company’s Shareholders Meeting, do not provide rights or economic benefits and are also not considered when determining a quorum to vote. During the year, there was no change in the Company’s capital management policy. The Company is not subject to externally equity requirements, except for those corresponding to the minimum common stock required by Mexican Companies Law ( Ley General de Sociedades Mercantiles Fair value of the financial instruments – Except for loans and debt securities, management believes the carrying amounts of financial assets and financial liabilities, recognized at amortized cost in the financial statements, approximate their fair value due to their short-term maturities. As of December 31, 2015, 2016 and 2017, the fair value of financial liabilities recognized at amortized cost was Ps. 6,568,634, Ps. 9,841,498 and Ps. 13,269,232, respectively, while their book value is Ps. 6,550,465, Ps. 9,789,511 and Ps. 13,339,426, respectively. The fair value of loans are determined in accordance with generally accepted pricing models based on discounted cash flow analysis determined in accordance by Level 1 of FVTPL. The fair value of financial assets and liabilities is determined as follows:
•
Quoted prices (unadjusted) in active markets for identical assets or liabilities (Level 1);
•
Inputs other than quoted prices included within Level 1 that are observable for the asset or liability, either directly (i.e. as prices) or indirectly (i.e. derived from prices) (Level 2); and
•
Inputs for the asset or liability that are not based on observable market data (unobservable inputs) (Level 3) Financial instruments recognized at fair value, are categorized according to the fair value hierarchy into levels 1 to 3 based on the degree to which their fair value is objectively observable, are:
•
Financial instruments classified as FVTPL – Are classified within Level 1 of the fair value hierarchy.
•
Derivative financial instruments – Are classified within Level 2 of the fair value hierarchy.</t>
  </si>
  <si>
    <t>Cash and cash equivalents</t>
  </si>
  <si>
    <t>Cash And Cash Equivalents [Abstract]</t>
  </si>
  <si>
    <t xml:space="preserve">6.
As of December 31, 2015, 2016 and 2017, the balances are comprised of the following:
December 31, 2015
December 31, 2016
December 31, 2017
Cash
Ps.
1,171,725
Ps.
1,560,536
Ps.
1,616,408
Investments of cash surpluses
1,824,774
3,326,662
5,855,824
Cash equivalents designated for expenditure, held in trust
—
300,940
257,911
Ps.
2,996,499
Ps.
5,188,138
Ps.
7,730,143
On December 20, 2016 the Company established four trusts for investment and administration with Banco Interacciones, S.A. Institución de Banca Múltiple, Grupo Financiero Interacciones (Interacciones), who acts as a trustee, while the airports of the Company are trustors and beneficiaries. The trusts are controlled by a Technical Committee consisting solely of executives of the Company. These trusts are revocable and only can be used to pay the execution of the MDP in the Guadalajara airport, Hermosillo airport, Puerto Vallarta airport and Los Cabos airport. During 2017, the investments were made and paid in Hermosillo airport, Puerto Vallarta airport and Los Cabos airport, while the Guadalajara airport trust has a remaining balance of Ps. 106,305, including the contributed funds and interest earned. On December 29, 2017, the Company signed an agreement with Interacciones for the expansion of the trusts with Guadalajara airport for Ps. 118,563, Puerto Vallarta airport Ps. 17,423 and Los Cabos airport for Ps. 15,620, such amounts include the contributed funds and interest earned. The resources should be invested in government securities denominated in local currency or bonds guaranteed by the Mexican Government, as instructed by the Company, and should be immediately available. The length of the trust is for the period in which the contracts with the airports are in force. The Company expects these contracts to be completed during 2018. Consequently, the cash held in these trusts are classified as current assets. </t>
  </si>
  <si>
    <t>Disclosure Of Trade Accounts Receivable [Abstract]</t>
  </si>
  <si>
    <t>7.
Trade accounts receivable As of December 31, 2015, 2016 and 2017, trade accounts receivable are comprised of the following:
December 31, 2015
December 31, 2016
December 31, 2017
Trade accounts receivable
Ps.
295,611
Ps.
638,166
Ps.
1,028,898
Allowance for doubtful accounts
(136,415
)
(30,622
)
(31,528
)
Ps.
159,196
Ps.
607,544
Ps.
997,370
Accounts receivable include balances to be reimbursed to the Company by domestic and international airlines for passenger charges fees (TUA) of Ps. 170,541, Ps 414,655 and Ps. 644,142 as of December 31, 2015, 2016 and 2017, respectively. Passenger charges are payable for each passenger (other than diplomats, infants, transfer and transit passengers) departing from the airport terminals operated by the Company and are collected by the airlines and subsequently remitted to the Company. The movements for bad debt expense in the allowance for doubtful accounts are recognized under cost of services in the consolidated statement of profit or loss and other comprehensive income.
2015
2016
2017
Beginning balance
Ps.
(152,998
)
Ps.
(136,415
)
Ps.
(30,622
)
Bad debt expense
(15,285
)
(14,327
)
(12,006
)
Write-offs
9,905
105,236
—
Reversal of bad debts
24,891
14,884
11,100
Increased for MBJA´s consolidation
(2,928
)
—
—
Ending balance
Ps.
(136,415
)
Ps.
(30,622
)
Ps.
(31,528
) The allowance for doubtful accounts is comprised of customer balances that are in litigation or bankruptcy process and legal proceedings, which at the date of the consolidated financial statements are not yet completed. As of December 31, 2015, 2016 and 2017 these balances amounted to Ps. 110,442, Ps. 9,876 and Ps.12,412, respectively. The allowance also includes customer balances in arrears in their payments and that are in a process of regularization; therefore they have not been sued. At December 31, 2015, 2016 and 2017 the amount of these balances amounted to Ps.25,973, Ps. 20,747 and Ps.19,115, respectively. During, 2015, 2016 and 2017, the Company recognized reversals of bad debt of the balances that were in a legal process with an unfavorable outcome for the Company. The amount of these bad debt expense totaled Ps. 24,891, Ps. 14,884 and Ps. 11,100, respectively also decreasing the balance of accounts receivable. The reversal of bad debts had no effect on the operating results of the Company during 2015, 2016 and 2017. There are other cancellations of write-off for customers that were in arrears in their payments, but were paid in 2015 and 2016 for Ps. 9,905 and Ps. 105,236, respectively. In 2017, there were no such cancellations. Following are past due balances of accounts receivable, for which there has not been a provision of allowance for doubtful accounts, according to the Company’s policy and their maturity date:
December 31, 2015
December 31, 2016
December 31, 2017
Accounts receivables past due from 1 to 30 days
Ps.
52,833
Ps.
28,477
Ps.
45,895
Accounts receivables past due 31 to 60 days
8,290
7,225
11,588
Accounts receivables past due 61 to 90 days
4,292
6,300
5,966
Accounts receivables past due more than 90 days
1,834
510
207
Ps.
67,249
Ps.
42,512
Ps.
63,656
Following is the percentage of the main clients of the Company with relation to the total of the trade accounts receivable, segregating the accounts receivable of airport services (SAE) and the passengers charges (TUA) that corresponds to the amounts that airlines recover from passengers on behalf of the Company and subsequently pay:
December 31, 2015
December 31, 2016
December 31, 2017
% receivable of TUA
% receivable of SAE
% receivable of TUA
% receivable of SAE
% receivable of TUA
% receivable of SAE
Concesionaria Vuela Compañía de Aviación, S.A.P.I. de C.V.
23.0
%
15.8
%
13.3
%
2.9
%
25.5
%
3.5
%
ABC Aerolíneas, S.A. de C.V.
6.4
%
5.7
%
4.6
%
1.0
%
12.0
%
1.3
%
Aerovías de México, S.A. de C.V.
4.9
%
7.4
%
2.7
%
0.8
%
6.0
%
0.9
%
Aerolitoral, S.A. de C.V.
7.9
%
5.9
%
4.8
%
0.4
%
4.9
%
0.5
% The Company has cash, bonds and goods that guarantee certain amounts from TUA as well as accounts receivable from clients as of December 31, 2015, 2016 and 2017. These guarantees could be applied to any unpaid balance in case of a breach from clients and under certain circumstances.</t>
  </si>
  <si>
    <t>Machinery, equipment and improvements on leased buildings</t>
  </si>
  <si>
    <t>Disclosure Of Property Plant And Equipment [Abstract]</t>
  </si>
  <si>
    <t>8.
Machinery, equipment and improvements on leased buildings As of December 31, 2015, 2016 and 2017, the machinery, equipment and improvements on leased buildings are comprised as follows:
Balance as of January 1, 2015
Additions
Divestitures
Currency translation effect
Balance as of December 31, 2015
Investment:
Machinery and equipment
Ps.
1,182,501
Ps.
670,607
Ps.
(9,306
)
Ps.
63,429
Ps.
1,907,231
Office furniture and equipment
143,538
27,737
(435
)
3,848
174,688
Computer equipment
303,645
193,369
(972
)
12,331
508,373
Transportation equipment
27,734
13,253
(4,984
)
844
36,847
Communication equipment
19,542
9,316
(330
)
—
28,528
Improvements on leased buildings
16,473
—
—
—
16,473
Total investment
1,693,433
914,282
(16,027
)
80,452
2,672,140
Balance as of January 1, 2015
Additions
Divestitures
Currency translation effect
Balance as of December 31, 2015
Accumulated depreciation:
Machinery and equipment
(536,137
)
(123,293
)
7,337
(29,543
)
(681,636
)
Office furniture and equipment
(84,697
)
(12,636
)
435
(3,232
)
(100,130
)
Computer equipment
(219,851
)
(65,456
)
972
(9,313
)
(293,648
)
Transportation equipment
(25,564
)
(1,783
)
4,984
(809
)
(23,172
)
Communication equipment
(10,723
)
(2,515
)
126
—
(13,112
)
Improvements on leased buildings
(3,808
)
(1,041
)
—
—
(4,849
)
Total accumulated depreciation
(880,780
)
(206,724
)
13,854
(42,897
)
(1,116,547
)
Net amounts
Ps.
812,653
Ps.
707,558
Ps.
(2,173)
Ps.
37,555
Ps.
1,555,593
Balance as of January 1, 2016
Additions
Divestitures
Currency translation effect
Balance as of December 31, 2016
Investment:
Machinery and equipment
Ps.
1,907,231
Ps.
155,957
Ps.
(16,257
)
Ps.
134,374
Ps.
2,181,305
Office furniture and equipment
174,688
39,878
(14,182
)
8,292
208,676
Computer equipment
508,373
90,195
(28,346
)
26,430
596,652
Transportation equipment
36,847
4,081
(1,000
)
2,109
42,037
Communication equipment
28,528
1,904
(2,208
)
—
28,224
Improvements on leased buildings
16,473
24,985
—
—
41,458
Total investment
2,672,140
317,000
(61,993
)
171,205
3,098,352
Accumulated depreciation:
Machinery and equipment
(681,636
)
(189,241
)
15,838
(71,797
)
(926,836
)
Office furniture and equipment
(100,130
)
(10,238
)
12,330
(10,015
)
(108,053
)
Computer equipment
(293,648
)
(86,520
)
27,888
(24,753
)
(377,033
)
Transportation equipment
(23,172
)
(5,469
)
1,000
(2,733
)
(30,374
)
Communication equipment
(13,112
)
(2,879
)
1,710
—
(14,281
)
Improvements on leased buildings
(4,849
)
(6,533
)
—
—
(11,382
)
Total accumulated depreciation
(1,116,547
)
(300,880
)
58,766
(109,298
)
(1,467,959
)
Net amounts
Ps.
1,555,593
Ps.
16,120
Ps.
(3,227
)
Ps.
61,907
Ps.
1,630,393
Balance as of January 1, 2017
Additions
Divestitures
Currency translation effect
Balance as of December 31, 2017
Investment:
Machinery and equipment
Ps.
2,181,305
Ps.
175,457
Ps.
(49,970
)
Ps.
(37,872
)
Ps.
2,268,920
Office furniture and equipment
208,676
40,958
(6,427
)
(2,309
)
240,898
Computer equipment
596,652
136,915
(12,751
)
(10,232
)
710,584
Transportation equipment
42,037
6,650
(1,220
)
(399
)
47,068
Communication equipment
28,224
2,386
(178
)
—
30,432
Improvements on leased buildings
41,458
30,140
—
—
71,598
Total investment
3,098,352
392,506
(70,546
)
(50,812
)
3,369,500
Accumulated depreciation:
Machinery and equipment
(926,836
)
(195,382
)
33,308
17,339
(1,071,571
)
Office furniture and equipment
(108,053
)
(16,363
)
5,641
1,682
(117,093
)
Computer equipment
(377,033
)
(101,207
)
11,373
7,354
(459,513
)
Transportation equipment
(30,374
)
(5,960
)
1,220
556
(34,558
)
Communication equipment
(14,281
)
(2,629
)
134
—
(16,776
)
Improvements on leased buildings
(11,382
)
(2,919
)
—
—
(14,301
)
Total accumulated depreciation
(1,467,959
)
(324,460
)
51,676
26,931
(1,713,812
)
Net amounts
Ps.
1,630,393
Ps.
68,046
Ps.
(18,870
)
Ps.
(23,881
)
Ps.
1,655,688
Additions for investment and depreciation of machinery, equipment and improvements on leased buildings in 2015 include assets acquired as of April 1, 2015 by business combination, whose fair value at the acquisition date is shown below:
2015 Net amounts
Machinery and equipment
Ps.
342,961
Office furniture and equipment
6,498
Computer equipment
31,626
Transportation equipment
342
Total
Ps.
381,427
During the years ended December 31, 2016 and 2017 no purchases of machinery, equipment and improvements on leased buildings by business combination took place. As of December 31, 2015, 2016 and 2017, the net balances of machinery, equipment and improvements on leased buildings are:
December 31, 2015
December 31, 2016
December 31, 2017
Net amounts:
Machinery and equipment
Ps.
1,225,595
Ps.
1,254,469
Ps.
1,197,349
Office furniture and equipment
74,558
100,623
123,805
Computer equipment
214,725
219,619
251,071
Transportation equipment
13,675
11,663
12,510
Communication equipment
15,416
13,943
13,656
Improvements on leased buildings
11,624
30,076
57,297
Total amounts
Ps.
1,555,593
Ps.
1,630,393
Ps.
1,655,688
The Company has several buildings under operating leasing for office use. In Notes 33, the costs and obligations under these leases are disclosed.</t>
  </si>
  <si>
    <t>9.
Improvements to concession assets As of December 31, 2015, 2016 and 2017, the improvements to concession assets are comprised as follows:
Balance as of January 1, 2015
Additions
Divestitures
Transfers
Currency translation effect
Balance as of December 31, 2015
Investment:
Improvements to concession assets
Ps.
7,019,188
Ps.
2,278,944
Ps.
—
Ps.
368,575
Ps.
242,677
Ps.
9,909,384
Construction in-progress
203,950
609,743
—
(368,575
)
806
445,924
Total investment
7,223,138
2,888,687
—
—
243,483
10,355,308
Accumulated amortization
(2,074,707
)
(934,177
)
—
—
(52,106
)
(3,060,990
)
Net amounts
Ps.
5,148,431
Ps.
1,954,510
Ps.
—
Ps.
—
Ps.
191,377
Ps.
7,294,318
Balance as of January 1, 2016
Additions
Divestitures
Transfers
Currency translation effect
Balance as of December 31, 2016
Investment:
Improvements to concession assets
Ps.
9,909,384
Ps.
331,044
Ps.
(436
)
Ps.
147,806
Ps.
514,870
Ps.
10,902,668
Construction in-progress
445,924
1,400,942
—
(147,806
)
8,682
1,707,742
Total investment
10,355,308
1,731,986
(436
)
—
523,552
12,610,410
Accumulated amortization
(3,060,990
)
(510,747
)
68
—
(126,197
)
(3,697,866
)
Net amounts
Ps.
7,294,318
Ps.
1,221,239
Ps.
(368
)
Ps.
—
Ps.
397,355
Ps.
8,912,544
Balance as of January 1, 2017
Additions
Divestitures
Transfers
Currency translation effect
Balance as of December 31, 2017
Investment:
Improvements to concession assets
Ps.
10,902,668
Ps.
304,042
Ps.
(30,212
)
Ps.
746,710
Ps.
(143,440
)
Ps.
11,779,768
Construction in-progress
1,707,742
1,417,156
—
(746,710
)
(1,705
)
2,376,483
Total investment
12,610,410
1,721,198
(30,212
)
—
(145,145
)
14,156,251
Accumulated amortization
(3,697,866
)
(552,059
)
6,715
—
30,981
(4,212,229
)
Net amounts
Ps.
8,912,544
Ps.
1,169,139
Ps.
(23,497
)
Ps.
—
Ps.
(114,164
)
Ps.
9,944,022
Additions for investment and amortization of improvements to concession assets in 2015 include assets acquired as of April 1, 2015 by business combination, whose fair value at the acquisition date is shown below:
Investment
Amortization
Net amounts
Improvements to concession assets
Ps.
2,264,602
Ps.
(462,719
)
Ps.
1,801,883
Construction in-progress
7,523
—
7,523
Total
Ps.
2,272,125
Ps.
(462,719
)
Ps.
1,809,406
During the years ended December 31, 2016 and 2017 no acquisitions of improvements to concession assets by business combination took place. At December 31, 2015, 2016 and 2017, the net amounts of improvements to concession assets are:
Total balance as of
December 31, 2015
December 31, 2016
December 31, 2017
Net amounts:
Improvements to concession assets
Ps.
6,848,394
Ps.
7,204,802
Ps.
7,567,539
Construction in-progress
445,924
1,707,742
2,376,483
Total amounts
Ps.
7,294,318
Ps.
8,912,544
Ps.
9,944,022
Improvements to concession assets are comprised by intangible assets from additions and improvements to such assets in accordance with IFRIC 12, as well as other investments that have been carried out to the infrastructure of the airports qualifying as intangible assets, and even when they are not in committed investments in the MDP. As of December 31, 2015, 2016 and 2017, the balance of machinery, equipment, improvements on leased buildings and improvements to concession assets includes investments pending to be paid in Mexican airports of Ps. 221,151, Ps. 441,515, and Ps. 409,271, respectively. Construction in-progress relates mainly to the rehabilitation of the runway and improvements to access roads at the Bajío airport, the expansion of the terminal building at the Guadalajara airport, the expansion of the general aviation aprons and the operational areas at the Hermosillo airport, improvements to the runways and aprons and extension of the checked baggage review system at the Los Cabos airport and improvements in operational areas and improvements of the terminal building in Tijuana airport. As of December 31, 2015, 2016 and 2017, the cumulative financial cost net amount capitalized was Ps. 186,834, in each year with a capitalization rate of 4.6%, in each year. During 2015 the Company capitalized borrowing costs of Ps. 1,037, respectively. In 2016 and 2017, the Company did not capitalized borrowing cost.</t>
  </si>
  <si>
    <t>Airport concessions</t>
  </si>
  <si>
    <t xml:space="preserve">10.
Airport concessions
a)
Mexican Concessions As described in Note 1.a, the Mexican Government granted concessions to manage, operate and develop 12 airports, and benefit from the use of the airport facilities over a 50-year term beginning November 1, 1998. The value of airport concessions and rights to use airport facilities was determined as explained in Note 1.a, and paid by GAP through the issuance of shares to the Mexican Government. The table below shows the values of airport concessions and rights to use airport facilities as of December 31, 2015, 2016 and 2017:
Acquisition cost
Ps.
15,938,359
assigned to:
Rights to use airport facilities (Note 11):
Runways, aprons, platforms
Ps.
519,057
Buildings
577,270
Other facilities
91,241
Land
930,140
2,117,708
Airport concessions
13,820,651
Ps.
15,938,359
The original amortization term for the concessions is 49 years. As mentioned in Note 1.a, the concession value was assigned in August 1999, date in which the amortization term began, and will run through November 2048. Each airport concession agreement contains the following terms and basic conditions: The concessionaire has the right to manage, operate, maintain and use the airport facilities and carry out any construction, improvements, or maintenance of facilities in accordance with its MDP, and to provide airport, complementary and commercial services. Each concessionaire is required
•
The concessionaire will use the airport facilities only for the purposes specified in the concession, will provide services in conformity with the law and applicable regulations, and will be subject to inspections by the SCT.
•
The concessionaire must pay a tax for the use of the assets under concession (currently 5% of the concessionaire’s annual gross revenues derived from the use of public property), in conformity with the Mexican Federal Duties Law. As of December 31, 2015, 2016 and 2017 the Company recognized Ps. 311,981, Ps. 389,506 and Ps. 461,250, respectively, for this tax.
•
The concessionaire assumed ASA’s rights and obligations derived from airport-related agreements with third parties.
•
ASA has the exclusive right to supply fuel for consumption at the airport.
•
The concessionaire must grant free access to specific airport areas to certain Mexican Government agencies (such as customs and immigration) so that they may carry out their activities within the airport.
•
According to Article 27 of the General Law on Airports, the concession may be revoked if the concessionaire breaches any of its obligations established therein or falls under any of the causes for revocation referred to in Article 26 of law and in the concession agreement. The breach of certain concession terms may be cause for revocation if the SCT has applied sanctions in three different instances with respect to the same concession term.
•
The SCT may modify concession terms and conditions that regulate the Company’s operations in accordance to the General Law on Airports.
•
The concession may be renewed in one or more instances, for terms not to exceed an additional 50 years.
b)
Sangster International Airport (MBJ) As disclosed in Note 1.a, the Company acquired DCA in 2015, which holds a 74.5% stake in MBJA in 2015, located in Montego Bay, Jamaica. MBJA has a concession to operate, maintain and operate the airport for a period of 30 years as of April 12, 2003. The concession of MBJ contains the following terms and conditions:
•
On April 2003, MBJ entered into a concession agreement with AAJ pursuant to which AAJ granted MBJA the right to rehabilitate, develop, operate and maintain MBJ. MBJA is thereby designated as the approved airport operator and permitted to undertake the functions of AAJ, relative to SIA. The agreement was amended on December 16, 2005 and further amended on April 12, 2006.
•
The concession agreement requires MBJA to provide the airport services set out therein at MBJ.
•
Through its concession agreement, MBJA is obliged to pay AAJ a monthly concession fee on the basis of traffic units (passengers) multiplied by the rate established in the concession. The rate is subject to annual adjustment according to the National Consumer Price Index in the United States (CPI). MBJA is also required to pay an additional concession fee equal to 45% of any revenues earned in excess of the forecast revenues established in the Concession Agreement. This additional concession fee is over the period from April to March of each year, with payment required annually. For the years ended of December 31, 2015, 2016 and 2017 the Company recognized USD$10.6 million, USD$20.1 million and USD$25.5 million, respectively, corresponding to this fee.
•
The concession agreement is governed by Jamaican laws and MBJA cannot assign its rights or obligations under the agreement (except by way of security for indebtedness, without the prior written consent of AAJ).
•
AAJ can terminate the concession agreement in an event of default of MBJA including insolvency of MBJA or its shareholders (if the latter would have a material adverse effect on MBJA), cessation of business, material breach by MBJA of the concession agreement including non-payment of any amount due within 60 days after the due date, change of control, bribery or corruption or failure by the shareholders to provide equity funding required by applicable documents. Also, MBJA may terminate the concession agreement in the event of a material breach by AAJ which has a material adverse effect on the business of MBJ or expropriation or other material adverse action by the Jamaican Government. The value of the concessions at December 31, 2015, 2016 and 2017 is as follows:
December 31, 2015
December 31, 2016
December 31, 2017
Mexican airport concession
Ps.
13,820,651
Ps.
13,820,651
Ps.
13,820,651
Other airport concession (fair value on date of acquisition in USD$176,086,000) (1)
3,029,824
3,638,641
3,475,128
Less - accumulated amortization (2)
(4,610,308
)
(5,074,369
)
(5,541,118
)
Ps.
12,240,167
Ps.
12,384,923
Ps.
11,754,661
(1)
The other airport concession includes translation effect for an amount of Ps. 345,908, Ps. 608,817 and Ps. 445,304 as of December 31, 2015, 2016 and 2017, respectively.
(2)
Amortization includes translation effect for an amount of Ps. 6,600, Ps. 32,941 and Ps. 35,629 as of December 2015 and 2016 and 2017, respectively. The amortization charge for the years ended December 31, 2015, 2016 and 2017, amounts to Ps. 400,953, Ps. 464,061 and Ps. 466,749, respectively. </t>
  </si>
  <si>
    <t>Rights to use airport facilities</t>
  </si>
  <si>
    <t>Disclosure Of Rights To Use Airport Facilities [Abstract]</t>
  </si>
  <si>
    <t>11.
Rights to use airport facilities The value of the rights to use airport facilities at December 31, 2015, 2016 and 2017 was as follows (only Mexican airports):
December 31, 2015
December 31, 2016
December 31, 2017
Rights to use airport facilities
Ps.
2,117,708
Ps.
2,117,708
Ps.
2,117,708
Less - accumulated amortization
(1,017,314
)
(1,074,013
)
(1,130,713
)
Ps.
1,100,394
Ps.
1,043,695
Ps.
986,995
The amortization charge for the years ended December 31, 2015, and 2016 amounts to Ps. 56,699 in each year. In 2017 the amortization charge amounts to Ps. 56,700.</t>
  </si>
  <si>
    <t>Other acquired rights</t>
  </si>
  <si>
    <t>Other Acquired Rights [Abstract]</t>
  </si>
  <si>
    <t>12.
Other acquired rights At December 31, 2015, 2016 and 2017 the other acquired rights correspond to payments made by the Company after the date the concessions were granted, in order to early-terminate certain long-term leases contracts that existed at that time between ASA and third-party leaseholders in Mexican airports. The rights acquired are comprised as follows:
December 2015
December 31, 2016
December 31, 2017
Right to operate the charter and general aviation terminal and FBO at San Jose del Cabo airport terminal
Ps.
344,443
Ps.
344,443
Ps.
344,443
Right to operate commercial space at Tijuana airport
15,935
15,935
15,935
Right to operate various space at Puerto Vallarta airport
309,616
309,616
309,616
Right to operate commercial space at Guadalajara airport
93,560
93,560
93,560
Right to operate various parking lots
5,673
5,673
5,673
769,227
769,227
769,227
Less – accumulated amortization
(220,840
)
(237,537
)
(254,234
)
Ps.
548,387
Ps.
531,690
Ps.
514,993
Amortization recognized for the years ended December 31, 2015, 2016 and 2017 amounted to Ps. 16,697, in each year. These assets have a useful life until the end of the concession, as its use and operation will continue until the term expires.</t>
  </si>
  <si>
    <t>Income taxes</t>
  </si>
  <si>
    <t>Disclosure Of Income Taxes [Abstract]</t>
  </si>
  <si>
    <t>13.
Income taxes The Company is subject to income taxes, according to the tax laws in Mexico, Spain and Jamaica. Current income taxes – The income taxes rate for the Mexican entities is 30% and will continue the same for subsequent years. The tax rate for MBJA is 25% in Jamaica and will continue the same for the subsequent years, while for DCA in Spain the tax rate was 28% for 2015 and for 2016 and subsequent years will be 25%. To determine deferred income taxes at December 31, 2015, 2016 and 2017 the Company applied the applicable tax rates to temporary differences based on their estimated reversal dates for the Mexican entities.
a.
Recoverable income taxes paid on dividends – Dividends paid to shareholders which are not derived from the net tax income account (CUFIN) generate current income taxes, which can be credited against the taxes of the Company during the year of the dividend payment and the two subsequent years for the Mexican entities.
b.
Recoverable taxes – In the regular course of operations, the Company generates receivable balances by the overpayment of taxes payable, according to the calculation mechanism established in the Tax Law, which are recoverable through tax returns or offsetting. The main recoverable taxes are ISR, IMPAC and Value Added Tax (IVA). In 2003, the Company filed a request with the tax authorities regarding the confirmation of the criteria with respect to the basis that the Company could use to calculate IMPAC, which included all airports and GAP. In this request, the Company requested that such calculation, based on the interpretations of tax law as published by the Mexican Treasury Department, should only take into account the amount effectively paid by AMP for the shares of the Company that was reflected in the assets in each concession acquired through the bidding process. After several legal procedures, on August 29, 2006, the Mexican Treasury Department confirmed the criteria for the Aguascalientes, Hermosillo, La Paz, Los Mochis, Morelia and Manzanillo airports, reducing the asset tax basis for these airports. Thus, for these airports, the base used to calculate tax on assets considers only the amount effectively paid by AMP for its 15% of the shares of the Company. This generated a recoverable tax as of December 31, 2006 for Ps. 190,537, plus Ps. 18,026 of interest, for a total recoverable asset of Ps. 208,563, recognized within the current recoverable income tax asset. As of December 31, 2014, the remaining portion pending to be recovered corresponds to the Hermosillo airport for Ps. 28,501 (values updated). The tax authorities determined that recoverable amount should be the result of the ISR calculation for the year and not be treated as an overpayment of taxes for the year. The risk with the resolution criteria is that the right to receive the refund of the amounts claimed will expire, as well as the favorable interest being sought by the Company. In a resolution dated October 25, 2013, the Company received a favorable ruling, however the authority filed for a review. On September 3, 2014 the Federal Tax and Administrative Judicial Tribunal (TFJFA) declared final judgment, which states that the authority has to return the amount of the refund and update the claim amount. On January 29, 2015 the Company received partial refund of Ps. 9,595 including interest, however, the TFJFA failed to rule on the accrued interest, therefore a judgment for recovery was presented. On May 9, 2017 the TFJFA ruled in favor of the Hermosillo airport, ordering the Mexican tax authority (SAT) to return the interest. On September 19, 2017 the SAT notified the Company of the return and deposit of Ps. 8,445, which was received on September 25, 2017. The balances of recoverable taxes are comprised as follows:
December 31, 2015
December 31, 2016
December 31, 2017
Recoverable taxes:
IMPAC
Ps.
70,398
Ps.
58,960
Ps.
111,987
ISR
47,383
23,420
21,780
IVA
35,179
39,385
30,886
Tax to cash deposits
1,521
1,412
863
Business flat tax (IETU)
5,064
4,263
3,506
Withholding taxes
14,977
18,157
26,040
Corporation taxes
—
—
3,316
Other
1,056
1,083
198
Ps.
175,578
Ps.
146,680
Ps.
198,576
c.
Income Tax – Income tax expense (benefit) for the years ended at December 31, 2015, 2016 and 2017 consists of the following:
2015
2016
2017
ISR:
Current
Ps.
1,018,647
Ps.
1,532,875
Ps.
1,849,551
Deferred
(182,717
)
(266,302
)
(408,910
)
Cancellation of unrecoverable tax on dividends
11,379
—
—
Ps.
847,309
Ps.
1,266,573
Ps.
1,440,641
d.
Effective tax rate – The reconciliation of the statutory income tax rate and the actual effective income tax rate as a percentage of income before income taxes for the years ended December 31, 2015, 2016 and 2017 is shown below:
%
2015
%
2016
%
2017
Income before income taxes
Ps.
3,618,086
Ps.
4,620,132
Ps.
6,171,722
Income tax by applying the weighted average statutory rate (1)
29.5
%
1,067,335
29.5
%
1,362,939
30.0
%
1,851,517
Effects of tax inflation over monetary assets
(3.8
)%
(138,985
)
(0.1
)%
(4,893
)
(7.8
)%
(478,609
)
(Unrecognized) applied tax loss carryforwards
(2.3
%)
(81,645
)
(2.1
%)
(96,635
)
1.0
%
62,975
Derecognition of deferred tax asset
—
—
—
—
1.0
%
63,657
Loss of goodwill impairment, not deductible
—
—
—
—
(0.1
)%
(4,043
)
Employee benefits
—
—
—
—
(0.2
)%
(12,220
)
Cancellation of recoverable tax on assets - undue payments
—
—
—
—
(0.1
%)
(7,587
)
Cancellation of non-recoverable ISR from dividends
0.3
%
11,379
—
—
—
—
Other
(0.3
)%
(10,775
)
0.1
%
5,162
(0.6
)%
(35,049
)
Effective tax rate
23.4
%
Ps.
847,309
27.4
%
Ps.
1,266,573
23.3
%
Ps.
1,440,641
(1)
The tax rate used for the 2015, 2016 and 2017 reconciliations above is the average corporate tax rate payable by corporate entities in Mexico, Jamaica and Spain on taxable profits under tax law in these jurisdictions.
e.
Assets and liabilities Deferred income tax recognized – Deferred taxes are presented according to the origin of the operations of the individual subsidiaries of the Company as IAS - 12 Income taxes An entity shall offset deferred tax assets are tax deferred tax liabilities if, and only if:
(a)
It has a legally enforceable right to set off the tax authority, the amounts recognized in these items; and
(b)
deferred tax assets and deferred tax liabilities arising from profit tax corresponding to the same fiscal authority, which fall on:
(i)
the same company or individual tax; or
(ii)
different companies or individuals for tax purposes that seek to either liquidate assets and current tax liabilities on a net basis, or to realize the assets and settle the liabilities simultaneously, in each future period in which expected to be settled or recovered significant amounts of assets or liabilities for deferred taxes. The deferred income tax are from Mexican subsidiaries:
Assets
December 31
2015
2016
2017
Deferred ISR asset (liability):
Allowance for doubtful accounts
Ps.
34,813
Ps.
8,267
Ps.
7,209
Machinery and equipment
30,017
31,854
37,645
Improvements to concession assets
372,266
411,620
511,166
Airport concessions and rights to use airport facilities
4,046,418
4,162,475
4,461,211
Other acquired rights
111,492
118,215
130,776
Derivative financial instruments
—
(20,446
)
(30,667
)
Other assets
(121
)
268
387
Tax loss carryforwards
137,330
233,965
170,990
Employee benefits
25,701
20,898
27,257
Accruals
7,251
9,469
12,966
Recoverable tax on assets
168,054
94,259
25,342
Deferred income tax asset
Ps.
4,933,221
Ps.
5,070,844
Ps.
5,354,282
The net deferred tax liability corresponds to the subsidiary in Jamaica:
December 31, 2015
December 31, 2016
December 31, 2017
Deferred tax (liability) asset:
Trade receivables
Ps.
(2,158
)
Ps.
(10,991
)
Ps.
(822
)
Machinery, equipment and improvements on leased buildings
(100,485
)
(114,627
)
(103,782
)
Improvements to concession assets
(1,908
)
(2,209
)
(2,008
)
Airport concessions
(728,231
)
(835,432
)
(748,879
)
Accruals
13,903
16,586
16,238
Deferred tax liability
Ps.
(818,879
)
Ps.
(946,673
)
Ps.
(839,253
)
f.
Unrecognized deferred income tax assets – Unrecognized deferred income tax assets in the consolidated statement of financial position is comprised of the following items for the Mexican subsidiaries:
December 31, 2015
December 31, 2016
December 31, 2017
Tax loss carryforwards
Ps.
202,024
Ps.
221,330
Ps.
212,464
Recoverable tax on assets
230,198
232,796
225,209
Ps.
432,222
Ps.
454,126
Ps.
437,673
The Company does not recognize deferred tax assets on tax loss carryforwards for which it is not probable to generate future taxable profits to utilize such tax losses. As disclosed in subparagraph i. of this Note, the recoverable tax on assets will expire in 2017. The recoverable income tax from recoverable tax on assets detailed above has not been recognized. The Company does not recognize deferred tax assets relating to temporary differences between the accounting and tax value of investments in subsidiaries, as it has the power to control the reversal date of those temporary differences, and does not expect them to reverse in the foreseeable future.
g.
Deferred income tax from tax loss carryforwards – The Company generated tax loss carryforwards in the airports of Aguascalientes, Los Mochis, Manzanillo and Morelia, and at Grupo Aeroportuario del Pacífico, S.A.B. de C.V. The Company estimates tax loss carryforwards will be recoverable in the airports of Aguascalientes, Morelia, Mochis and in Grupo Aeroportuario del Pacífico, S.A.B. de C.V., according to the amounts shown in the following table. With respect to tax legislation relative to concessions, such losses will expire in 2048, except for the tax losses of Grupo Aeroportuario del Pacífico, S.A.B. de C.V., which expire in 2025. Tax losses that can be recovered based on management’s financial projections are recognized as part of the deferred tax asset.
December 31,
December 31, 2016
December 31, 2017
Tax loss carryforwards
Ps.
1,131,181
Ps.
1,517,650
Ps.
1,278,180
Unrecognized tax loss carryforwards
(673,415
)
(737,766
)
(708,212
)
Recognized tax loss carryforwards
Ps.
457,766
Ps.
779,884
Ps.
569,968
h.
Balances and movements in deferred taxes during the period.
Balance as of January 1, 2015
Effects in profit and loss
Allocation to recoverable taxes
Balance as of December 31, 2015
Temporary differences for the deferred tax asset:
Allowance for doubtful accounts
Ps.
40,020
Ps.
(5,207)
Ps.
—
Ps.
34,813
Machinery, equipment and improvements on leased buildings
29,459
558
—
30,017
Improvements to concession assets
345,242
27,024
—
372,266
Airport concessions and rights to use airport facilities
4,009,860
36,558
—
4,046,418
Other acquired rights
108,737
2,755
—
111,492
Other assets
583
(704
)
—
(121
)
Tax loss carryforwards
55,685
81,645
—
137,330
Employee benefits
24,005
1,696
—
25,701
Accruals
4,482
2,769
—
7,251
Recoverable tax on assets
233,091
6,118
(71,155
)
168,054
Total deferred tax asset
Ps.
4,851,164
Ps.
153,212
Ps.
(71,155
)
Ps.
4,933,221
Balance as of January 1, 2016
Effects in profit and loss
Allocation to recoverable taxes
Other comprehensive income
Balance as of December 31, 2016
Temporary differences for the deferred tax asset:
Allowance for doubtful accounts
Ps.
34,813
Ps.
(26,546)
Ps.
—
Ps.
—
Ps.
8,267
Machinery, equipment and improvements on leased buildings
30,017
1,837
—
—
31,854
Improvements to concession assets
372,266
39,354
—
—
411,620
Airport concessions and rights to use airport facilities
4,046,418
116,057
—
—
4,162,475
Other acquired rights
111,492
6,723
—
—
118,215
Derivative financial instruments
—
(20,446
)
—
—
(20,446
)
Other assets
(121
)
389
—
—
268
Tax loss carryforwards
137,330
96,635
—
—
233,965
Employee benefits
25,701
61
—
(4,864
)
20,898
Accruals
7,251
2,218
—
—
9,469
Recoverable tax on assets
168,054
(842
)
(72,953
)
—
94,259
Total deferred tax asset
Ps.
4,933,221
Ps.
215,440
Ps.
(72,953)
Ps.
(4,864)
Ps.
5,070,844
Balance as of January 1, 2017
Effects in profit and loss
Allocation to recoverable taxes
Other comprehensive income
Balance as of December 31, 2017
Temporary differences for the deferred tax asset:
Allowance for doubtful accounts
Ps.
8,267
Ps.
(1,058)
Ps.
—
Ps.
—
Ps.
7,209
Machinery, equipment and improvements on leased buildings
31,854
5,791
—
—
37,645
Improvements to concession assets
411,620
99,546
—
—
511,166
Airport concessions and rights to use airport facilities
4,162,475
298,736
—
—
4,461,211
Other acquired rights
118,215
12,561
—
—
130,776
Derivative financial instruments
(20,446
)
(10,221
)
—
—
(30,667
)
Other assets
268
119
—
—
387
Tax loss carryforwards
233,965
(62,975
)
—
—
170,990
Employee benefits
20,898
8,721
—
(2,362
)
27,257
Accruals
9,469
3,497
—
—
12,966
Recoverable tax on assets
94,259
2,656
(71,573
)
—
25,342
Total deferred tax asset
Ps.
5,070,844
Ps.
357,373
Ps.
(71,573
)
Ps.
(2,362
)
Ps.
5,354,282
Balance as of January 1, 2015
Effects in profit and loss
Other comprehensive income
Balance as of December 31, 2015
Temporary differences for the deferred tax liability:
Accounts receivable
Ps.
—
Ps.
78
Ps.
(2,236
)
Ps.
(2,158
)
Machinery, equipment and improvements on leased buildings
—
1,220
(101,705
)
(100,485
)
Improvements to concession assets
—
619
(3,085
)
(2,466
)
Airport concessions
—
29,226
(757,457
)
(728,231
)
Accruals
—
(1,638
)
16,099
14,461
Total deferred tax liability
Ps.
—
Ps.
29,505
Ps.
(848,384
)
Ps.
(818,879
)
Balance as of January 1, 2016
Effects in profit and loss
Other comprehensive income
Balance as of December 31, 2016
Temporary differences for the deferred tax liability:
Accounts receivable
Ps.
(2,158
)
Ps.
(535
)
Ps.
(8,298
)
Ps.
(10,991
)
Machinery, equipment and improvements on leased buildings
(100,485
)
6,307
(20,449
)
(114,627
)
Improvements to concession assets
(2,466
)
94
163
(2,209
)
Airport concessions
(728,231
)
45,003
(152,204
)
(835,432
)
Accruals
14,461
(6
)
2,131
16,586
Total deferred tax liability
Ps.
(818,879
)
Ps.
50,863
Ps.
(178,657
)
Ps.
(946,673
)
i.
As a result of the enactment of IETU law beginning in 2008, specifically with respect to the third transitory article, the Company has ten years to recover, under specific circumstances, existing IMPAC paid in previous years, which as of December 31, 2017 amounted to Ps. 250,551. The previously mentioned article establishes the right to recover the tax on assets paid prior to the IETU law enactment date. However, to obtain a refund there are certain requirements that must be met, including: i) the tax on assets subject to recovery must have been paid over the previous ten years, ii) the ISR has to be higher than the tax on assets for the three years prior to 2008, and iii) is limited to 10% per year over the IMPAC effectively paid. There are several interpretations as to how an entity can recover the tax on assets paid, but to the date there is no explicit definition from the tax authorities or a precedent from any court that provides clarity as to the proper manner in which to recover such amounts. The Company’s management believes it is not probable that they will recover certain amounts and has therefore not recognized an asset of Ps. 225,209 as of December 31, 2017. The remaining amount of recoverable tax on assets is comprised of Ps. 16,097 (nominal value) and Ps. 9,245 of interest for the period from 2002 to 2017. At December 31, 2015, 2016 and 2017, the recoverable tax on assets is comprised as follows:
Balance as of January 1, 2017
Effects in profit and loss
Other comprehensive income
Balance as of December 31, 2017
Temporary differences for the deferred tax liability:
Accounts receivable
Ps.
(10,991
)
Ps.
(185
)
Ps.
10,354
Ps.
(822
)
Machinery, equipment and improvements on leased buildings
(114,627
)
5,555
5,290
(103,782
)
Improvements to concession assets
(2,209
)
95
106
(2,008
)
Airport concessions
(835,432
)
45,675
40,878
(748,879
)
Accruals
16,586
398
(746
)
16,238
Total deferred tax liability
Ps.
(946,673
)
Ps.
51,538
Ps.
55,882
Ps.
(839,253
) At December 31, 2017, the recoverable tax on assets paid is for Ps. 25,342, for the Tijuana airport.
December 31, 2015
December 31, 2016
December 31, 2017
Recoverable tax on assets paid
Ps.
398,252
Ps.
327,055
Ps.
250,551
Unrecognized recoverable tax on assets paid
(230,198
)
(232,796
)
(225,209
)
Recognized recoverable tax on assets
Ps.
168,054
Ps.
94,259
Ps.
25,342</t>
  </si>
  <si>
    <t>Investment in associate</t>
  </si>
  <si>
    <t>Disclosure Of Significant Investments In Associates [Abstract]</t>
  </si>
  <si>
    <t>14.
Investment in associate Details of the associate of the Company at the end of the reporting period is as follow:
Name of associate
Place of constitution and operation
Proportion of ownership interest and voting power held by the Company
SCL Terminal Aérea de Santiago, S. A.
Santiago de Chile, Chile
14.77
% As disclosed in Note 1, DCA has a stake of 14.77% in SCL, operator of the international terminal of Santiago de Chile’s airport until September 30, 2015. On that date, the operation of the airport was delivered to the new operator. Although it no longer has operations in accordance with the concession agreement, SCL must remain in effect for one year after delivery of the concession to address any potential contingencies. After that first year, SCL shall remain in force for two years before being dissolved in accordance with tax regulations in Chile. According to the Company's estimates for 2018 and 2019, the Company expects to recover Ps. 11,016 through dividend and capital reductions. During 2016, Ps. 58,868 was recovered. At the date of acquisition the book value of SCL is €4,653,021 (Ps. 105,936). The results of DCA of the years ended to December 31, 2015, 2016 and 2017 were recognized using the equity method in the consolidated financial statements. At December 31, 2015, 2016 and 2017, the net results of SCL is comprised as follows:
2015
2016
2017
Net (loss) profit SCL
Ps.
(92,783)
Ps.
(79,401
)
Ps.
19,330
Proportion of ownership interest and voting power held by the Company
14.77
%
14.77
%
14.77
%
Share of (loss) profit of associate.
Ps.
(13,704
)
Ps.
(11,728
)
Ps.
2,855
The Company owns less than 20% of the shares of SCL, however it concluded it has significant influence because it has a representation on its Board of Directors and participates in the process of setting its financial and operating policies. The summarized financial information below represents the amounts shown in the financial statements of SCL prepared in accordance with IFRS. The detail of the investment in the associate as of December 31, 2017 is as follows:
Balance
Initial investment
Ps.
105,936
Share of loss of associate 2015
(13,704
)
Balance at December 31, 2015
92,232
Reimbursements 2016
(58,868
)
Share of loss of associate 2016
(11,728
)
Balance at December 31, 2016
21,636
Adjustment to the investment SCL
(13,475
)
Share of profit of associate 2017
2,855
Balance at December 31, 2017
Ps.
11,016
Condensed statements of financial position as of December 31, 2015, 2016 and 2017:
2015
2016
2017
Current assets
Ps.
411,465
Ps.
344,243
Ps.
142,672
Non – current assets
281,943
50,412
—
Total assets
693,408
394,655
142,672
Total liability
193,476
193,554
51,189
Shareholders´ equity
Ps.
499,932
Ps.
201,101
Ps.
91,483
Condensed statement of comprehensive (loss) profit for the period of nine months ended December 31, 2015 and year ended, 2016 and 2017:
Nine December 2015
2016
2017
Revenues
Ps.
674,027
Ps.
13,629
Ps.
56,373
Costs, expenses and income taxes
766,810
93,030
37,043
(Loss) Profit of the year
Ps.
(92,783
)
Ps.
(79,401
)
Ps.
19,330</t>
  </si>
  <si>
    <t>Disclosure Of Detailed Information About Accounts Payable [Abstract]</t>
  </si>
  <si>
    <t>15.
Accounts payable The Company receives credit from its suppliers at 30 and 45 days without charging interest, whereby the provider payment policy is to pay the maximum term granted. As of the date of these consolidated financial statements there is no supplier that represents more than 10% of its investments in productive assets and/or the total operating costs.
December 31, 2015
December 31, 2016
December 31, 2017
Suppliers
Ps.
437,238
Ps.
693,099
Ps.
784,533
Advance payments from clients
66,676
70,215
108,853
Interest payable
58,499
69,917
87,168
Direct employee benefits
24,210
34,706
46,674
Others suppliers
23,257
182,387
26,864
Others
27,366
35,602
11,977
Total
Ps.
637,246
Ps.
1,085,926
Ps.
1,066,069
Advanced payments from clients represent payments for future services that have not yet been provided and if they are not performed, the Company has the obligation to reimburse it to its customers. The balance of direct employee benefits corresponding principally of provisions of vacations, bonus and other employee benefits.</t>
  </si>
  <si>
    <t xml:space="preserve">16.
The Company has borrowings denominated in US dollars and debt securities at variable interest rates in pesos, which in case of an increase in interest rates, would reduce the Company’s cash flows. Through the contracting of the caps with HSBC and Scotiabank, in some of these borrowings, the Company seeks to limit the risk of interest rate increases. In 2016, the Company contracted hedges with an interest rate floor and two interest rate collars, such that if the relevant rate surpasses the level established (strike) in the contract, the cap generates positive cash flows to the Company, which offsets the negative effects of the increase in the interest rates from the underlying loans. The Company’s derivative financial instruments are negotiated in the over-the-counter (OTC) market, through national and international counter parties. The issuance of the GAP 15 debt securities in February 2015 for Ps. 1,100,000 and the second tranche of the same GAP 15 debt securities in January 2016 for Ps. 1,1000,0001 generates interest at a variable rate of TIIE-28 plus 24 basis points with a term of 5 years. This credit has a hedge of the interest rate described in the table below. During January and February 2016, the Company entered into unsecured credit agreement with Scotiabank and BBVA for USD$95.5 million with each institution, for a total of USD$191.0 million. The loans generate interest at one month LIBOR plus 99 and 105 basis points, respectively, with monthly interest payments, for a term of 5 years. With these loans the Company pre-paid bridge loans used to finance DCA’s acquisition in April, 2015. For this credit an interest rate hedge was contracted. On May 2, 2017, the Company contracted an interest rate swap with HSBC in order to cover the risk of increased interest rate related to the issuance of the GAP 17 debt securities hedge on April 6, 2017, which was placed at a variable interest rate. These financial instruments were not entered into for speculative purposes, but neither were formally designated and therefore did not qualify as hedging instruments for accounting purposes and as a result changes in their fair value are recognized in profit or loss within finance cost. The main characteristics and the fair value of these derivatives at December 31, 2016 and 2017 are as follows:
Notional amount (millions)
Coverage start date
Rate
Floor
CAP 1
CAP 2
Due date
Fair value December31, 2016
HSBC
USD
$
95.5
March 2016
Libor 30
0.42
%
1.75
%
2.75
%
January 2021
Ps.
18,111
HSBC
USD
$
95.5
March 2016
Libor 30
0.42
%
1.75
%
2.75
%
February 2021
18,417
Scotiabank
Ps.
2,200.0
April 2016
TIIE 28
4.05
%
5.75
%
6.75
%
February 2021
35,926
Total
Ps.
72,454
Notional amount (millions)
Coverage start date
Rate
Floor
CAP 1
CAP 2
Due date
Fair value December31, 2017
HSBC
USD
$
95.5
March 2016
Libor 30
0.42
%
1.75
%
2.75
%
January 2021
Ps.
16,442
HSBC
USD
$
95.5
March 2016
Libor 30
0.42
%
1.75
%
2.75
%
February 2021
16,753
Scotiabank
Ps.
2,200.0
April 2016
TIIE 28
4.05
%
5.75
%
6.75
%
February 2021
37,577
HSBC
Ps.
1,500.0
Mayo 2017
7.21%
—
—
—
March 2022
36,043
Total
Ps.
106,815
For the year ended December 31, 2017 a gain of Ps. 34,361 was recognized within finance cost as income of the period, due to the value of the premium paid; no amounts have been recognized through other comprehensive income during the year ended December 31, 2017, for the effect of the intrinsic value of these hedges. On March 4, 2016 the Company entered into a bank loans hedge. Because the current one month LIBOR rates are below the first cap, which is 1.75%, the hedging instrument has not been used. As mentioned in the Risk Note, according to the projections of the interest curves, it is not expected that these will exceed the second cap of 2.75%. On April 1, 2016 the Company entered into a debt securities hedge with variable interest rates. In 2016 and 2017, the Company used the hedge because the TIIE 28 rate surpassed the first cap of 5.75%. At December 31, 2016 and 2017, the Company recognized Ps. 607 and Ps. 19,607, respectively, for the application of the coverage in the comprehensive income. On May 4, 2017, the Company entered into hedge of the variable interest rate generated by the debt certificates issued in April 2017; these debt securities certificates were issued at a 28-day TIIE variable rate plus 49 base points, for which a swap was contracted to fix the rate at 7.21%. As of December 31, 2017, an amount of Ps. 715 was recognized in favor of the Company for the application of the hedge because the fixed rate agreed in the swap was lower than the TIIE. </t>
  </si>
  <si>
    <t>Bank Loans and issuance of Debt Securities</t>
  </si>
  <si>
    <t>Disclosure Of Detailed Information About Borrowings [Abstract]</t>
  </si>
  <si>
    <t>17.
Bank
a)
Bank Loans During 2015, the Company obtained loans to finance the acquisition of 100% of the shares of the DCA Company with BBVA and Bank of Nova Scotia. With the acquisition of MBJA the company assumed loans previously hired by MBJA. All the loans contracted with banking institutions and third parties are described below with the unpaid balance at each date.
December 31 2015
December 31 2016
December 31 2017
On September 14, 2007, MBJA signed a simple unsecured loan, with the International Finance Corporation (IFC) for up to USD$20 million. The loan bears interest at a variable rate of 6 month LIBOR plus 392 basis points, for a period of 12 years from this disposition and semi-annual instalments. As of December 31, 2017 the balance amounted to USD$7.5 million.
Ps.
203,457
Ps.
167,884
Ps.
148,014
MBJA signed a simple unsecured loan with its shareholder Vantage in June 2007 for USD$10,936,000, which is repayable at the same maturity date as the IFC´s loans but are subject to restrictions. Interest is accrued at an interest rate of 14% per annum. The loan does not have an expiration date and no amortization schedule.
188,185
225,999
215,843
In February 2009, MBJA signed a simple unsecured loan with guarantees with its shareholder Vantage for USD$510,000 to finance expenses related to a construction project of MBJA. The interest rate was set at 8%. The loan does not have an expiration date and no amortization schedule.
8,775
10,539
10,065
On December 12, 2012, MBJA signed a simple unsecured loan with IFC for USD$13 million. The loan bears interest at a variable rate of six month LIBOR plus 450 basis points, for a period of 5 years from each disposition. As of December 31, 2017 the balance amounted to USD$3,724,452.
219,383
216,972
73,504
In 2014 MBJA signed two finance lease arrangements, one with SITA Information Networking Computing BV for USD$1,792,096, for equipment and the other with SITA Information Networking BV. USA for software support for USD$1,231,858. Both leases are for seven years with a fixed interest rate of 8% per annum. Monthly lease payment total USD$47,132. As of December 31, 2017 the balance amounted to USD$1,792,200.
44,223
46,058
35,370
On January 19, 2016, GAP refinanced with Bank of Nova Scotia the simple unsecured loan contracted previously in the short term for amount of USD $95.5 million, with a five-year maturity. The loan bears interest at LIBOR 1M plus 99 basis points.
1,651,824
1,973,412
1,884,731
On February 15, 2016, GAP refinanced with BBVA Bancomer the simple unsecured loan contracted previously in the short term for amount of USD $95.5 million, with a five-year maturity. The loan bears interest at LIBOR 1M plus 105 basis points.
1,634,618
1,973,412
1,884,731
Total unpaid balance of bank loans and long-term debt
3,950,465
4,614,276
4,252,258
Less - Current portion
(3,529,102
)
(84,758
)
(141,412
)
Long-term portion
Ps.
421,363
Ps.
4,529,518
Ps.
4,110,846
b)
Issuance of Debt Securities
December 31 2015
December 31 2016
December 31 2017
Unsecured debt securities issued in the Mexican market on February 20, 2015, for Ps. 1,100,000 under the "GAP 15" name, at a variable interest rate of 28-day TIIE plus 24 basis points for a period of five years, maturing on February 14, 2020. On January 29, 2016, the first reopening was made the long-term debt securities GAP 15 for the total Ps. 1,100,000. With the same maturity as the originally and accrue the same interest rate. At December 29, 2017, the TIIE rate is 7.6311%.
Ps.
1,100,000
Ps.
2,200,000
Ps.
2,200,000
Unsecured debt securities issued in the Mexican market on February 20, 2015, for Ps. 1,500,000 under the name "GAP 15-2" at a fixed annual interest rate of 7.08% over a period of 10 years, maturing on February 7, 2025.
1,500,000
1,500,000
1,500,000
Unsecured debt securities issued in the Mexican market on July 8, 2016, for Ps. 1,500,000 under the "GAP 16" name, at a variable interest rate of 28-day TIIE plus 49 basis points for a period of five years. At December 29, 2017, the TIIE rate is 7.6311%.
—
1,500,000
1,500,000
Unsecured debt securities issued in the Mexican market on April 6, 2017, for Ps. 1,500,000 under the "GAP 17" name, at a variable interest rate of 28-day TIIE plus 49 basis points for a period of five years. At December 29, 2017, the TIIE rate is 7.6311%.
—
—
1,500,000
Unsecured debt securities issued in the Mexican market on November 9, 2017, for Ps. 2,300,000 under the "GAP 17-2" name, at a variable interest rate of 28-day TIIE plus 44 basis points for a period of five years. At December 29, 2017, the TIIE rate is 7.6311%.
—
—
2,300,000
Long-term portion
Ps.
2,600,000
Ps.
5,200,000
Ps.
9,000,000
The proceeds in 2015 from the issuance of the long-term debt securities were allocated to finance capital investments in the Mexican Airports seth forth in the Master Development Program and also to repay the Company’s outstanding bank debt with Scotiabank in the amount of Ps. Ps.1,741,000 and Ps. 852,500, respectively. The remainder of Ps. 6,500 corresponds to expenses related to the issuance. The proceeds in 2016 from the issuance of the long-term debt securities were allocated to finance capital investments set forth in the Master Development Program 2016 in the Mexican Airports of Ps. 2,600,000. Issuance expenses of Ps.7,797 were recognized. The proceeds in 2017 from the issuance of the long-term debt securities were allocated to finance capital investments set forth in the Master Development Program 2017 of the Mexican Airports of Ps. 3,800,000. Issuance expenses of Ps. 9,313 were recognized. The long-term debt previously described, matures as follows:
Year
Amount
2018
Ps.
141,412
2019
68,568
2020
2,239,743
2021
5,276,684
Thereafter
5,525,851
Ps.
13,252,258
At December 31, 2015, 2016 and 2017, debts are payable by the following companies:
At December 31, 2015
Company
Current
Long-Term
Total
GAP
Ps.
3,286,442
Ps.
2,600,000
Ps.
5,886,442
MBJA
242,660
421,363
664,023
Total
Ps.
3,529,102
Ps.
3,021,363
Ps.
6,550,465
At December 31, 2016
Company
Current
Long-Term
Total
GAP
Ps.
—
Ps.
9,146,824
Ps.
9,146,824
MBJA
84,758
582,694
667,452
Total
Ps.
84,758
Ps.
9,729,518
Ps.
9,814,276
At December 31, 2017
Company
Current
Long-Term
Total
GAP
Ps.
—
Ps.
12,769,461
Ps.
12,769,461
MBJA
141,412
341,385
482,797
Total
Ps.
141,412
Ps.
13,110,846
Ps.
13,252,258
The loan agreements limit the Company’s use of proceeds for the financing of capital expenditures, working capital and prepayments of loans, in addition to prohibiting the merger of the airport creditors with any other entity, as well as the prohibition of sales or transfers of assets in an amount greater than Ps. 1,000, without previous authorization from the creditors and requires the Company to maintain certain financial ratios which have been fulfilled. If the individual airports are unable to fulfill their commitments and maintain the minimum financial ratios under the credit agreements, dividends cannot be declared. As a result of the issuance of the debt securities, the Company has covenants which have been fulfilled during 2015, 2016 and 2017. The principal payment of the debt securities will be made at the end of the contractual term. Direct costs incurred in the issuance or incurrence of debt are deferred and amortized, as part of interest expense using the effective interest rate over the term of each transaction. These costs include commissions and professional fees. c) Reconciliation of liabilities arising from financing activities
Non-cash changes
Balance as of January 1, 2017
Repayments on bank loans
Proceeds from issuance of Debt securities
Reclassification of current installments of long term debt
Exchange effects
Fair value adjustments
Balance as of December 31, 2017
Banks loans and current portion of long-term borrowings
Ps.
84,758
Ps.
(84,758
)
Ps.
—
Ps.
141,412
Ps.
—
Ps.
—
Ps.
141,412
Long-term borrowings
4,529,518
(66,966
)
—
(141,412
)
(210,294
)
—
4,110,846
Debt securities
5,200,000
—
3,800,000
—
—
—
9,000,000
Derivative financial instruments (Note 16)
(72,454
)
—
—
—
—
(34,361
)
(106,815
)
Total
Ps.
9,741,822
Ps.
(151,724
)
Ps.
3,800,000
Ps.
—
Ps.
(210,294
)
Ps.
(34,361
)
Ps.
13,145,443</t>
  </si>
  <si>
    <t>Retirement employee benefits</t>
  </si>
  <si>
    <t>Disclosure Of Retirement Benefits [Abstract]</t>
  </si>
  <si>
    <t>18.
a.
Defined contribution plans In Jamaica, the Company operates a defined contribution pension plan, which is managed by an independent trust. The Company has no further obligation other than its contribution mandated under the plan. The pension plan is financed primarily by payments from employees and the Company.
b.
Defined benefit plans The defined benefit plans in Mexico usually expose the Company to actuarial risks such as: interest rate risk, longevity risk and salary risk.
Interest risk
A decrease in the interest rate of the 30 years bond will increase the plan liability.
Longevity risk
The present value of the defined benefit plan liability is calculated by reference to the best estimate of the mortality of the plan participants, during and after their employment. An increase in the life expectancy of the plan participants will increase the plan’s liability.
Salary risk
The present value of the defined benefit plan liability is calculated by reference to the future salaries of the plan participants. As such, an increase in the salary of the plan participants will increase the plan’s liability. The amount included in the statement of financial position arising from the obligation of the entity for defined benefit plans on December 31, 2015, 2016 and 2017 is as follows:
2015
2016
2017
Present value of defined benefit obligations
Ps.
93,367
Ps.
92,575
Ps.
112,980
The table below shows the movements in the present value of defined benefit obligations:
2015
2016
2017
Opening defined benefit obligation
Ps.
80,015
Ps.
93,367
Ps.
92,575
Current service labor cost
6,754
7,233
9,459
Interest cost
6,463
7,365
8,344
Actuarial losses
135
—
—
New measurement (gains) / losses:
Actuarial (gains) losses resulting from changes in financial and demographic assumptions
—
(7,165
)
2,602
Actuarial (gains) and losses arising from adjustments for actuarial experience
—
(8,225
)
—
Benefits paid
—
—
—
Ending defined benefit obligation
Ps.
93,367
Ps.
92,575
Ps.
112,980
Below are the amounts for the years ended December 31, 2015, 2016 and 2017 that were recognized in the consolidated statements of profit or loss and other comprehensive income:
2015
2016
2017
Current service cost
Ps.
6,754
Ps.
7,233
Ps.
9,459
Interest cost
6,463
7,365
8,344
Actuarial losses
135
—
—
Components of defined benefit costs recognized in net income (Note 24)
13,352
14,598
17,803
Measurement of net defined benefit liability:
Actuarial (gains) losses arising from changes in financial and demographic assumptions
—
(7,165
)
2,602
Actuarial (gains) and losses arising from adjustments for actuarial experience
—
(8,225
)
—
Components of defined benefit costs recognized in other comprehensive income
—
(15,390
)
2,602
Total recognized as employee benefit cost
Ps.
13,352
Ps.
(792
)
Ps.
20,405
The main actuarial assumptions at the reporting date (expressed as weighted average nominal rates) are shown below:
2015
2016
2017
Discount of the projected benefit obligation at present value
7.4%
7.4%
7.6%
Salary increase
5.0%
5.0%
5.0%
Remaining labor life
20.8 years
18.2 years
17.7 years
Inflation
3.5%
3.4%
4.2%
The discount rate is determined based on the structure of the interest rate curve of government bonds for 30 years. The net interest cost on the retirement benefit obligation is recorded in profit and loss within the cost of services, in conjunction with the other components of liabilities for retirement benefits. If the discount rate had a variation of 100 basis points upward or downward, the effect on the liability for retirement benefits would be impacted by Ps. 11,820. Assumptions related to expected mortality are based on statistics and experience of the Mexican population. The average life expectancy of an individual retiring at age 65 is 17 years for men and 19 years for women (Demographic Mortality Experience for Active people, EMSSA 2009).</t>
  </si>
  <si>
    <t>Equity</t>
  </si>
  <si>
    <t>Equity [Abstract]</t>
  </si>
  <si>
    <t>19.
Equity
a.
At December 31, 2015, common stock consists of the following:
Number of shares
Nominal value
Fixed Capital
Series B
476,850,000
Ps.
10,649,462
Series BB
84,150,000
1,879,318
Total
561,000,000
Ps.
12,528,780
At December 31, 2016, common stock consists of the following:
Number of shares
Nominal value
Fixed Capital
Series B
476,850,000
Ps.
9,161,820
Series BB
84,150,000
1,616,793
Total
561,000,000
Ps.
10,778,613
At December 31, 2017, common stock consists of the following:
Number of shares
Nominal value
Fixed Capital
Series B
476,850,000
Ps.
7,674,179
Series BB
84,150,000
1,354,267
Total
561,000,000
Ps.
9,028,446
At December 31, 2017, all shares are fully subscribed and paid. The Company’s shares are represented by common ordinary shares and without nominal value. Series “BB” shares, which may represent up to 15% of common stock, may only be transferred upon prior conversion into Series “B” shares, based on certain time restrictions. Each share of Series “B” and “BB” gives the holder the right to one vote at any Ordinary Shareholders’ Meeting. According to the Company’s bylaws, shareholders of Series “B” shares either individually or jointly with their related parties, cannot hold more than 10% of the total outstanding common stock of the Company, and therefore is prohibited from exceeding such limits by participating through trusts, agreements, social pacts or bylaws, pyramid schemes or any other mechanism that provides a larger share than legally allowed. Additionally, the Company’s bylaws provide that if a person individually or jointly with its related parties, acquires a percentage of shares exceeding the limits of participation previously mentioned, the person or group of persons will be required to sell the excess over what is allowed through a public offering, during which time, the shares owned over the 10% threshold by such individuals will not have voting rights and cannot be represented in any Shareholder Meeting. Furthermore, the shareholders of Series “BB” shares, either individually or jointly with their related parties, may also be owners of shares of Series “B” shares, regardless of the shares they hold in the aggregate of Series “B” and Series “BB”. However, those shareholders of the Series “BB” shares, their votes will be limited to no more than 10% of the voting common stock, and any additional participation is required to vote in the same way of the majority of the votes in any Shareholder Meeting. Shareholders of Series “BB” shares are entitled to elect four members to the board of directors and their alternates, whereas shareholders of Series “B” shares with rights to vote, even limited or restricted, that individually or together owning 10% or more of the Company’s capital stock is entitled to elect one member to the board of directors at a Shareholders’ Meeting, an in such instances, such shareholder or group of shareholders may not exercise the right to vote for the board members corresponding to the majority. If any shareholder or group of shareholders representing at least 10% of the common shares of which the common stock is comprised, exercises the right to appoint a board member, such shareholder will not have the right to vote in the designation of the board members that correspond to appointment by the majority of Series “B” shareholders. The total number of members of the Board of Directors of the Company is 11, therefore holders of Series “B” shares have the right to appoint only seven members. The members of the Board of Directors appointed by the Shareholders of the Series “BB” will have the ability to make the following valid designations: (i) upon consultation with the Company’s Nomination and Compensation Committee, appointment and dismissal of the Chief Executive Officer and the top-level executive officers; (ii) appointment of three of the six members of the Operating Committee and three alternates, and the number of members and their alternates to the Audit Committee, including the acquisition, nominations and compensation corresponding to 20% (twenty percent) of the total members, with the understanding that there will be at least one member and alternate, for each of them, iii) in the creation and determination of the Operating Committee whom are not part of the Company, members of the Board of Directors or the Company's officers. In the case of the Audit Committee must also comply with the legal restrictions of independence.
b.
In an Ordinary Shareholders’ Meeting held on April 21, 2015, the shareholders approved a dividend payment of Ps. 3.32 per shares outstanding at the date of each payment, excluding shares repurchased in accordance with Article 56 of the Securities Market Law. The first payment for Ps. 1.82 per share was made on August 21, 2015 of Ps. 956,547 and the second payment for Ps. 1.50 per share was made on November 4, 2015 of Ps. 788,364. In the same shareholder´s meeting the reserve for repurchase of shares approved at the Shareholders’ Meeting held on April 23, 2014 of Ps. 400,000 was canceled, and simultaneously the shareholders approved a maximum amount of Ps. 850,000 for the reserve for repurchase of shares to be executed in the next twelve-month period, in case that this will be determinate convenient or necessary by the Company Administration.
c.
In a General Extraordinary Shareholders’ Meeting held on April 21, 2015, the shareholders approved a capital reduction of Ps. 2.68 per share outstanding for Ps. 1,408,542. The payment was made on May 15, 2015.
d.
In an Ordinary Shareholders’ Meeting held on April 26, 2016, the shareholders approved a dividend payment of Ps. 4.07 per shares outstanding at the date of each payment, excluding shares repurchased in accordance with Article 56 of the Securities Market Law. The first payment for Ps. 2.28 per outstanding share was made on August 25, 2016 of Ps. 1,198,312 and the second payment for Ps. 1.79 per outstanding share was on November 18, 2016 of Ps. 940,780. In the same shareholder’s meeting the reserve for repurchase of shares approved at the Shareholders’ Meeting held on April 21, 2015 of Ps. 850,000 was canceled, and simultaneously the shareholders approved a maximum amount of Ps. 950,000 for the reserve for repurchase of shares to be executed in the next twelve-month period, in case that this will be determinate convenient or necessary by the Company Administration.
e.
In a General Extraordinary Shareholders’ Meeting held on April 26, 2016, the shareholders approved a capital reduction of Ps. 3.33 per share outstanding for Ps. 1,750,167. The payment was made on May 9, 2016.
f.
In an Ordinary Shareholders’ Meeting held on April 25, 2017, the shareholders approved a dividend payment of Ps. 5.72 per shares outstanding at the date of each payment, excluding shares repurchased in accordance with Article 56 of the Securities Market Law. The first payment for Ps. 2.86 per outstanding share was made on August 14, 2017 of Ps. 1,503,146 and the second payment for Ps. 2.86 per outstanding share was on November 16, 2017 of Ps. 1,503,146. In the same shareholder’s meeting the reserve for repurchase of shares approved at the Shareholders’ Meeting held on April 26, 2016 of Ps. 950,000 was canceled, and simultaneously the shareholders approved a maximum amount of Ps. 995,000 for the reserve for repurchase of shares to be executed in the next twelve-month period, in case that this will be determinate convenient or necessary by the Company Administration.
g.
In a General Extraordinary Shareholders’ Meeting held on April 25, 2017, the shareholders approved a capital reduction of Ps. 3.33 per share outstanding for Ps. 1,750,167. The payment was made on May 8, 2017.
h.
The General Corporate Law requires that at least 5% of the unconsolidated net income of the year, be transferred to the legal reserve until the reserve equals 20% of capital stock at par value (nominal pesos). The legal reserve may be capitalized but may not be distributed, except in the form of stock dividends, until the entity is dissolved. The legal reserve must be replenished if it is reduced for any reason. At December 31, 2015, 2016 and 2017, the legal reserve, in nominal pesos, was Ps. 840,743, Ps. 960,943 and Ps. 1,119,029, corresponding to 6.7%, 8.9%, and 12.4%, respectively of the common stock, respectively.
i.
At December 31, 2017, the Company has a maximum amount of funds approved to repurchase shares of the Company for Ps. 2,728,374. From the approved amount, 35,424,453 shares have been repurchased for a total of Ps. 1,733,374, corresponding to repurchases made from September 2010 to February 2014. The remaining balance of Ps. 995,000 is available to repurchase shares.
j.
Shareholders’ equity distribution, except for the restatement amounts of the common stock contributed and the Net tax income account, will be subject to an ISR tax, calculated at the tax rate applicable to the distribution year. This corporate level dividend income tax on the distribution of earnings may be applied as a credit against ISR corresponding to the fiscal year in which the dividend was paid and the subsequent two fiscal years following the date in which the dividend was paid. Starting in 2014, dividends distributed to shareholders and coming from tax retained earnings generated from 2014 and later, will generate an additional withholding tax of 10% directly attributable to shareholders receiving the dividend.
k.
The balances of shareholders’ equity tax accounts as of December 31, 2015, 2016 and 2017 were as follows:
2015
2016
2017
Contributed capital account
Ps.
27,415,833
Ps.
26,540,780
Ps.
26,519,004
Net tax income account
2,147,169
3,232,321
4,111,601
Total
Ps.
29,563,002
Ps.
29,773,101
Ps.
30,630,605
l.
In the year 2015, 2016 and 2017 the balance of other comprehensive income consists of the reserve for foreign currency translation of DCA and MBJA from functional currency (euro and US dollar respectively) to the reporting currency (peso) and from the year 2016 also the effects of the remeasurements of the labor liabilities, net of taxes</t>
  </si>
  <si>
    <t>Non-controlling interest (NCI)</t>
  </si>
  <si>
    <t>Non Controlling Interest [Abstract]</t>
  </si>
  <si>
    <t>20.
Non-controlling interest (NCI) On April 20, 2015 the Company acquired 100% of the shares of DCA, which owns 74.5% of the shares of MBJA and the remaining 25.5% is Vantage as a non-controlling shareholder. On March 23, 2017, the Board of Directors of MBJA approved a dividend payment from retained earnings in the amount of USD$26.0 million, which will be distributed as follows: U.S.$19.37 million to DCA (Ps. 382,275 a closing exchange rate of Ps. 19.7354) and U.S.$6.63 million to Vantage (Ps. 130,846 closing exchange rate). The following table summarizes the information relating to DCA that has material NCI, before any intra-group elimination as of December 31:
2015
2016
2017
NCI percentage
25.5%
25.5%
25.5%
Non-current assets
Ps.
5,329,086
Ps.
6,117,021
Ps.
5,610,289
Current assets
529,288
1,155,778
1,505,069
Non-current liabilities
(2,073,551
)
(2,590,361
)
(1,840,532
)
Current liabilities
(325,640
)
(480,267
)
(1,162,848
)
Net assets
3,459,183
4,202,171
4,111,978
Net assets attributable to NCI
Ps.
882,092
Ps.
1,071,554
Ps.
1,048,554
2015
2016
2017
Revenue
Ps.
995,707
Ps.
1,622,033
Ps.
1,852,687
Profit
175,518
281,078
321,416
OCI
482,394
773,453
(225,169
)
Total comprehensive income
875,237
992,944
96,247
Profit allocated to NCI
44,757
71,675
81,961
OCI allocated to NCI
Ps.
66,901
Ps.
117,787
Ps.
(31,635
)
2015
2016
2017
Net cash provided by operating activities
761,724
729,858
625,619
Net cash provided by investment activities
7,959
13,673
(122,417
)
Net cash used in financing activities
(346,807
)
(156,099
)
(202,264
)
Net increase in cash and cash equivalents
Ps.
422,876
Ps.
587,432
Ps.
300,938</t>
  </si>
  <si>
    <t>Revenue [Abstract]</t>
  </si>
  <si>
    <t>21.
According to the General Law on Airports and its regulations in Mexico, certain of the Company’s revenue are classified as airport, complementary and commercial services. Airport services generally include the use of airport runways, taxiways and parking areas for arriving and departing planes, use of passenger walkways, security services, hangars, and, in general, use of the space inside the terminal and other infrastructure by aircraft, passengers and cargo services. These services include rental of space that is vital for the operation of airlines and complementary service suppliers. Complementary services are ramps and handling services, catering, maintenance and repairs, and traffic and dispatch services. Commercial services include services that are not essential for the operation of an airport; therefore, these revenues are not regulated by TM, such as car parking services, lease of space to retailers, restaurants and banks, among others. The revenues of the subsidiary MBJA have the same classification, therefore consolidated in the area that correspond to the numbers of airports in Mexico. A price regulation system establishes in Mexico a TM rate for airport services and complementary services for each airport for each year in a five-year period. The maximum rate is the maximum amount of revenues per “workload unit” that may be earned at an airport each year from regulated sources. Under this regulation, a workload unit is equivalent to one passenger (excluding transit passengers) or 100 kilograms (220 pounds) of cargo. As of December 2014, SCT authorized the Company’s maximum rates applicable for the period 2015-2019. The maximum rates of the Montego Bay Airport, were approved in November 2014 and are applicable from April 1, 2015 to March 31, 2020. During the periods ended December 31, 2015, 2016 and 2017, the compliance with the TM by the Company’s Mexican airports was 100.0%, 99.9%, and 100.0%, respectively. The table below presents a summary for the years ended December 31, 2015, 2016 and 2017, of the Company’s revenues (these do not include revenues related to improvements to concession assets under IFRIC 12). Using the Airports Law classification, the information is sent to the SCT to comply with the Company’s reporting obligations with respect to regulated and unregulated revenues, which are classified as either aeronautical or non-aeronautical revenues. For this presentation, access fee are classified as airport services.
2015
2016
2017
Regulated revenues
Airport operating services to airlines:
Landing
Ps.
284,275
Ps.
518,404
Ps.
681,096
Charges for not canceling extended stay reservations
3,412
3,601
2,207
Parking on embarking/disembarking platform
135,701
66,563
72,158
Parking on extended stay or overnight platform
35,663
45,274
61,722
Passenger walkways and shuttle buses
18,346
31,217
34,795
Airport security charges
113,579
160,986
181,304
Airports services
34,540
—
—
Airport real estate services to airlines:
Leasing of hangars to airlines
7,011
20,257
24,574
Leasing of shops, warehouses and stockrooms to airlines (operating)
3,884
4,045
4,040
Leasing of space and other terminal facilities to airlines within the terminal (operating)
43,559
53,095
56,100
Leasing of land and other surfaces to airlines outside the terminal (operating)
3,154
6,013
5,602
Leasing of check-in desks and other terminal space
4,090
809
575
Leasing of desks and other terminal space for ticket sale.
6,294
5,764
7,866
Airport passenger services:
Domestic passenger charges
2,078,059
2,552,169
3,054,639
International passenger charges
2,404,331
3,210,822
3,696,147
Airport real estate services and rights of access to other operators
28,709
33,192
34,688
Complementary services:
Catering services
16,601
21,286
24,893
Other third-party ramp services rendered to airlines
35,670
42,283
50,775
Traffic and/or dispatch
37,362
55,402
58,954
Fuel supply or removal
117,162
195,458
216,600
Third-party airplane maintenance and repair
7,620
11,280
11,787
Total regulated revenues included in the maximum rate
5,419,022
7,037,920
8,280,522
Regulated revenues not included in the maximum rate:
Car parking charges
251,468
254,108
277,229
Recovery of cost over aeronautical services
115,273
126,513
157,211
Recovery of cost over non-aeronautical services
31,976
35,721
43,034
Total regulated revenues not included in the maximum rate
398,717
416,342
477,474
Total regulated revenues
5,817,739
7,454,262
8,757,996
2015
2016
2017
Unregulated revenues (1)
Commercial concessions:
Retail operations
125,481
186,849
201,683
Food and beverages
118,910
138,664
163,925
Duty free
226,226
312,569
343,847
VIP lounges
21,021
28,418
36,945
Financial services
28,671
36,537
40,586
Communications and networks
10,202
12,528
11,927
Car rentals
138,532
177,807
205,992
Commercial leasing
22,912
22,802
16,579
Advertising
129,244
169,762
168,573
Time sharing developers
139,124
172,660
186,652
Leasing of space to airlines and other complementary service providers (non-operating)
205,891
111,146
123,568
Lease outside the terminal
36,132
47,730
VIP Lounges operated directly
65,045
112,042
154,737
Convenience store
—
93,747
84,436
Royalties
—
532
4,700
Revenues from sharing of commercial activities:
Retail operations
50,432
87,845
113,175
Food and beverages
50,537
81,455
112,350
Duty free
21,391
36,331
53,709
Financial services
721
726
17,386
Car rentals
8,904
20,914
28,790
Access fee for ground transportation
46,145
61,267
75,938
Non-airport access fees
28,696
60,128
73,622
Other leases
—
—
11,706
Services rendered to ASA
3
82
276
Various commercial-related revenues
12,447
16,319
16,599
Total unregulated revenues
1,450,535
1,977,262
2,295,431
Total aeronautical and non-aeronautical services
Ps.
7,268,274
Ps.
9,431,524
Ps.
11,053,427
(1) Revenues from improvements to concession assets are recognized with respect to the additions and improvements made for the Company, which are committed under the MDP, and is a requirement of fulfillment. Revenues for the years ended as of December 31, 2015, 2016 and 2017 accounted for Ps. 838,635, Ps. 1,676,037 and Ps. 1,312,491, respectively.</t>
  </si>
  <si>
    <t>Cost of services</t>
  </si>
  <si>
    <t>Cost Of Service [Abstract]</t>
  </si>
  <si>
    <t>22.
Cost of services for the years ended December 31, 2015, 2016 and 2017 was composed of the following:
2015
2016
2017
Employee cost (Note 24)
Ps.
502,794
Ps.
584,560
Ps.
663,360
Maintenance
302,203
346,805
505,352
Safety, security and insurance
249,752
282,310
317,023
Utilities
192,158
222,891
278,895
Other
311,351
345,805
345,777
Ps.
1,558,258
Ps.
1,782,371
Ps.
2,110,407</t>
  </si>
  <si>
    <t>Disclosure Of Depreciation And Amortization Expense [Abstract]</t>
  </si>
  <si>
    <t>23.
Depreciation and amortization for the years ended December 31, 2015, 2016 and 2017 were composed of the following:
2015
2016
2017
Depreciation
Ps.
206,724
Ps.
300,880
Ps.
324,460
Amortization
949,711
1,047,507
1,119,102
Ps.
1,156,435
Ps.
1,348,387
Ps.
1,443,562</t>
  </si>
  <si>
    <t>Employee Cost</t>
  </si>
  <si>
    <t>Disclosure Of Employee Cost [Abstract]</t>
  </si>
  <si>
    <t>24.
Employee Cost for the years ended December 31, 2015, 2016 and 2017 was composed of the following:
2015
2016
2017
Wages and salaries
Ps.
341,134
Ps.
403,312
Ps.
453,452
Other remunerations
47,612
50,709
61,527
Social benefits
42,354
44,967
54,003
Severance payments
5,102
6,479
4,464
Labor union fees
14,842
15,421
16,991
Taxes on employee benefits
6,053
6,483
7,832
PTU
2,917
10,337
10,128
Retirement employee benefits
13,352
14,598
16,688
Others
29,348
32,254
38,275
Ps.
502,794
Ps.
584,560
Ps.
663,360</t>
  </si>
  <si>
    <t>Cost of improvements to concession assets</t>
  </si>
  <si>
    <t>Cost Of Improvements To Concession Assets [Abstract]</t>
  </si>
  <si>
    <t>25.
As disclosed in Note 3.o, in conformity with IFRIC 12, the Company must recognize the revenues and costs of additions and improvements to concession assets, which they are obligated to perform at the airports as established by the MDP.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amounts paid are set at market value. Cost of improvements to concession assets are comprised of the following at December 31, 2015, 2016 and 2017:
2015
2016
2017
Cost of improvements to concession assets
Ps.
838,635
Ps.
1,676,037
Ps.
1,312,491</t>
  </si>
  <si>
    <t>Other income - net</t>
  </si>
  <si>
    <t>Disclosure Of Other Income Expense [Abstract]</t>
  </si>
  <si>
    <t>26.
Other (income) expenses is comprised of the following at December 31, 2015, 2016 and 2017:
2015
2016
2017
Recovery insurance
Ps.
(200,884
)
Ps.
(2,903
)
Ps.
(20,539
)
Bargain purchase gain
(189,744
)
—
—
Other services provided by DCA
(30,418
)
—
—
Sale of fixed assets
(5,672
)
(4,493
)
(5,070
)
Cancellation of non-exigible liabilities and provisions
—
—
(87,755
)
Other income
(14,150
)
(11,021
)
(18,198
)
Total other income
Ps.
(440,868
)
Ps.
(18,417
)
Ps.
(131,562
)
2015
2016
2017
Repair of damaged by natural disasters
176,073
—
6,514
Loss on sale of assets
4,310
5,566
17,684
Donation
—
—
20,066
Other expenses
5,873
12,556
3,377
Total other expenses
186,256
18,122
47,641
Other income – Net
Ps.
(254,612)
Ps.
(295)
Ps.
(83,921)
In 2015 repairs due to Hurricane Odile at airports in San Jose del Cabo and La Paz, Baja California Sur were completed and the compensation for the loss was received.</t>
  </si>
  <si>
    <t>Disclosure Of Finance Income Expense [Abstract]</t>
  </si>
  <si>
    <t xml:space="preserve">27.
Finance cost – Net The net finance (cost) income is comprised of the following for the years ended December 31, 2015, 2016 and 2017:
2015
2016
2017
Interest income from cash equivalents
Ps.
81,489
Ps.
182,426
Ps.
354,439
Interest on recovered taxes
3,465
16,199
8,791
Gain on derivative financial investments
—
68,261
34,361
Other
5,935
12,684
23,144
Total interest income
90,889
279,570
420,735
Interest cost from bank loans
(71,881
)
(107,680
)
(124,438
)
Loss on financial investments held for trading purposes
(242
)
(2
)
—
Commissions for bank loans
(1,901
)
—
(32
)
Other financing costs
(8,594
)
(24,620
)
(18,362
)
Interest cost for debt securities
(126,686
)
(249,406
)
(476,375
)
Total interest expense
(209,304
)
(381,708
)
(619,207
)
Foreign exchange gains
222,292
759,965
1,025,183
Foreign exchange loss
(560,687
)
(1,260,859
)
(926,100
)
Foreign exchange gains (loss) - Net
(338,395
)
(500,894
)
99,083
Finance cost - Net
Ps.
(456,810
)
Ps.
(603,032
)
Ps.
(99,389
) </t>
  </si>
  <si>
    <t>Commitments</t>
  </si>
  <si>
    <t>Commitments [Abstract]</t>
  </si>
  <si>
    <t>28.
a.
On December 28, 2009, the SCT authorized the Company’s MDP update for the five-year period from 2010-2014. As of December 31, 2015, the SCT confirmed compliance with 100%.
b.
On December 16, 2014, the SCT authorized in Mexico the Company’s MDP for the five-year period from 2015-2019. The table below shows the investments to be made during this period, as approved by the SCT:
Year
Amount committed
2015
Ps.
1,412,232
2016
1,842,569
2017
1,157,684
2018
759,337
2019
306,792
Ps.
5,478,614
The amounts committed above are expressed in pesos of purchasing power as of December 31, 2012. In March 2016 and 2017 the Mexican Directorate General of Civil Aviation (DGAC) approved the MDP committed of 2015 and 2016, respectively.
c.
In November 2014, the airport authority in Jamaica, approved capital investments to be made of USD$ 37,940,000 for the period April 2015 to March 2020. Compliance with MBJA capital investments must be made for the period rather than annually. During 2015, 2016 and 2017capital investments were USD$ 659,000, USD$768,832 and USD$ 3,492,476, respectively.</t>
  </si>
  <si>
    <t>Contingencies</t>
  </si>
  <si>
    <t>Disclosure Of Contingent Liabilities [Abstract]</t>
  </si>
  <si>
    <t>29.
Contingencies
a.
Several municipalities have filed real estate tax claims against some airports in Mexico related to the land where the airports operate. Based on the opinion of its external legal counsel, the Company believes that there are no legal grounds for such claims. Therefore, the Company has initiated legal proceedings to invalidate the claims, and, where applicable, related foreclosures or other actions. Although no assurance can be given, the Company does not expect the resolutions to have any adverse effects on its consolidated financial position or profit or loss and other comprehensive income. On November 26, 2014, the Tijuana municipal authority issued a requirement for payment of property tax for the period from 2000 to 2014 in the amount of Ps. 234,780, which was challenged again by the Company on December 19, 2014. A jurisdictional court granted the Company the suspension against acts of municipal authority establishing the amount of Ps.234,780 for a bond as collateral, which has been challenged by judgment of invalidity as the Company believes that in previous proceedings it is already guaranteeing part of the amount set by the Court, however it has not been confirmed by the jurisdictional court. As the Company and its legal counsel believe that these tax claims are not in accordance with the law, the Company proceeded to file an annulment against the municipal authorities, which is pending resolution. Because, previous judgments in this and other airports have been resolved favorably for the Company, the Management and its legal counsel believe that no present obligation currently exist, therefore the Company has not recognized any provision regarding these matters.
b.
In 1970, the Mexican Government expropriated a portion of land occupied by the Tijuana Airport, whereas in Guadalajara airport it occurred in 1975. Before such expropriations, a group of farmers called Ejido, one in Tijuana and other different in Guadalajara, owned these lands. The farmers have raised claims against the indemnity payments received from the Mexican Government, and in Tijuana airport requested the reversion of the expropriation. During 2008, the Ejido Tampico in the Tijuana airport received an unfavorable resolution, which was appealed. Subsequently the Ejido received a favorable resolution, which may affect the perimeter of the airport, due to the lack of information about the shape of the surface reverted in favor of the Ejido . At the date of these consolidated financial statement, the judgment is still pending to be resolved. In the case of Guadalajara airport, the Ejido Ejidos Ejidos Ejido Ejido Ejido Ejido Ejido Ejido Ejido Ejido Ejido Ejido On October 1, 2013, the Company received notices for Grupo Aeroportuario del Pacífico, S.A.B. de C.V. and Puerto Vallarta airport and various Federal Authorities in connection with four legal proceedings filed by the participants in the ejido Ejido Ejido Ejido If the legal proceedings are resolved in such a way that adversely impact any of our airports, the Company’s management has other legal resources to challenge such resolutions. Additionally, under the Concession agreement, the Company has guarantees providing it with access to the airport’s land, and the Mexican government would be liable for any operating disruption caused by the ejidos
c.
Federal, state and environmental protection laws regulate the Company’s operations. According to these laws, the passing of regulations relating to air and water pollution, environmental impact studies, noise control and disposal of dangerous and non-dangerous material has been considered. The Federal Environmental Protection Agency has the power to impose administrative, civil and criminal penalties against companies violating environmental laws. It is also entitled to close any facilities that do not meet legal requirements. As of the date of these consolidated financial statements, the Company does not have any environmental sanctions against it.
d.
On June 17, 2015, the SCJN issued an amparo to the Company upholding the validity of Articles X and XII of the Company’s bylaws regarding the limitations on ownership of its capital stock. Consequently, the challenge initiated by Grupo México and ITM against these articles has been definitively concluded, with the ruling confirming the validity and effectiveness of these articles. On December 11, 2015, both parties were notified of the final judgment, ordering them to refer to the collegiate court of origin to the effect that the Second Civil Chamber of the High Court of Mexico City, who is ordered to confirm articles X and XII of the bylaws of the Company are valid based on Article 48, section III of the Mexican Securities Market Law. In February 2016, the Company was notified of the resolution issued by the Superior Court of Justice of Mexico City, pursuant to the judgment of the SCJN, which declared the validity of the Company's by-laws, which states that Grupo México, S.A.B. de C.V. and Infraestructura y Transportes México, S.A. de C.V. violate the by-laws by maintaining jointly a percentage higher than 10% allowed in Article X of the Company's by-laws, therefore, is ordering to Grupo México, S.A.B. de C.V. and Infraestructura y Transportes México, S.A. de C.V., the sale of the Series "B" shares which exceed 10% of the capital stock and instructs that the sale must be made through a procedure called "Public Offering" under the terms of the law and in accordance with Article XII of the Company’s by-laws. In February 2016, the Company, Grupo México, S.A.B. de C.V. and Infraestructura y Transportes México, S.A. de C.V. filed claims of direct amparo against the ruling of the Superior Court of Justice, the essence of both claims for amparo corresponds to that; Grupo México, S.A.B. de C.V. argues that a proceeding was not granted for the sale of the excess shares, the Company argues that Grupo México, S.A.B. de C.V. should be liable for the payment of costs in favor of the Company, however both claims of appeal have not been resolved, since the sentence was suspended, due to the appeal before the SCJN against the decision of the court collegiate where the enforcement of appeal for the second room has been fulfilled, disagreement that resolved on November 9, 2016, pending the exit of the situation. The intention was to declare unfounded, expect a pronouncement in which the SCJN issue a guidance and binding guidelines for compliance. At the date of issuance of this report, the SCJN did not issue binding criteria. Thus, in the opinion of the Company and its legal counsel, no present obligation currently exists, therefore the Company has not recognized any provision regarding this matter.</t>
  </si>
  <si>
    <t>Operating segment and geographic information</t>
  </si>
  <si>
    <t>Disclosure Of Operating Segments [Abstract]</t>
  </si>
  <si>
    <t>30.
Operating segment and geographic information All airports provide similar services to their customers as described in Note 21. The elimination of the investment of the Company in its subsidiaries is included under “Eliminations” along with any intersegment revenues and other significant intercompany operations. Following are the segment results, assets and liabilities by segments for the years ended December 31, 2015, 2016 and 2017.
December 31, 2015
Guadalajara
Tijuana
Puerto Vallarta
Los Cabos
Montego Bay
Hermosillo
Bajío
Other Airports
Total reportable segments
Other Companies
Eliminations
Total
Total revenues
Ps.
2,265,398
Ps.
1,171,362
Ps.
986,010
Ps.
1,240,376
Ps.
995,707
Ps.
315,929
Ps.
374,387
Ps.
757,740
Ps.
8,106,909
Ps.
—
Ps.
—
Ps.
8,106,909
Total intersegment revenues
—
—
—
—
—
—
—
—
—
2,869,819
(2,869,819)
—
Income from operations
1,351,741
483,094
576,686.5
663,087.0
531,608.0
110,332.9
205,163.0
117,646.5
4,039,360
2,552,892
(2,503,650)
4,088,600
Interest income
23,683
351
14,533
11,409
28,625
8,319
5,427
13,882
106,229
165,823
(181,163
)
90,889
Interes expense
(60,567
)
(7,965
)
(25,625
)
(38,980
)
(65,446
)
(10,042
)
(8,757
)
(19,317
)
(236,699
)
(153,768
)
181,163
(209,304
)
Depreciation and amortization for the year
(264,975
)
(133,100
)
(132,076
)
(169,624
)
(220,601
)
(45,364
)
(43,391
)
(137,814
)
(1,146,947
)
(9,488
)
—
(1,156,435
)
Share of loss of associate
—
—
—
—
—
—
—
—
—
(13,704
)
—
(13,704
)
Income before income taxes
1,317,731
477,628
573,763
651,470
425,071
109,166
202,117
109,591
3,866,537
2,255,199
(2,503,650)
3,618,086
Income taxes expense
(342,702
)
(96,375
)
(144,532
)
(143,253
)
(73,513
)
(39,829
)
(53,423
)
(10,180
)
(903,809
)
56,500
—
(847,309
)
Total assets
7,721,569
4,678,483
3,451,306
3,574,307
3,268,824
1,336,608
1,194,583
3,505,736
28,731,418
31,013,292
(28,271,310)
31,473,399
Total liabilities
1,568,853
482,440
693,596
1,085,814
1,733,160
274,784
290,126
595,828
6,724,600
6,328,704
(3,735,947)
9,317,356
Net invesment in equity investees
—
—
—
—
—
—
—
—
—
92,232
—
92,232
Net cash flows provided by operations activities
1,030,285
395,064
476,215
624,153
716,970
158,785
227,176
359,969
3,988,617
628,116
288,020
4,904,753
Net cash flow used in investing activities
(216,928
)
(190,172
)
(110,996
)
(162,116
)
(20,744
)
(75,239
)
(59,393
)
(331,656
)
(1,167,242
)
901,976
(3,404,661
)
(3,669,927
)
Net cash flow used in financing activities
(540,728
)
(221,647
)
(292,556
)
(189,722
)
(761,266
)
33,105
(72,934
)
118,811
(1,926,937
)
(1,234,888
)
3,327,995
166,171
Additions to non-curren as assets
5,397,740
3,125,835
2,447,205
2,608,721
5,322,545
891,345
788,939
2,334,419
22,916,749
144,514
—
23,061,263
December 31, 2016
Guadalajara
Tijuana
Puerto Vallarta
San José del Cabo
Montego Bay
Hermosillo
Bajío
Other Airports
Total reportable segments
Other Companies
Eliminations
Total
Total revenues
Ps.
3,126,311
Ps.
1,616,014
Ps.
1,251,283
Ps.
1,605,558
Ps.
1,622,031
Ps.
447,451
Ps.
502,340
Ps.
936,040
Ps.
11,107,029
Ps.
532
Ps.
—
Ps.
11,107,561
Total intersegment revenues
—
—
—
—
—
—
—
—
—
3,722,428
(3,722,428
)
—
Income from operations
1,735,192
765,929
729,952
893,382
524,139
152,921
251,071
195,508
5,248,095
3,484,359
(3,497,562
)
5,234,892
Interest income
71,363
11,374
25,813
34,894
—
15,414
11,819
20,509
191,186
451,089
(362,705
)
279,570
Interes expense
(96,433
)
(36,905
)
(32,977
)
(56,233
)
(142,405
)
(19,624
)
(15,460
)
(36,374
)
(436,410
)
(308,004
)
362,705
(381,708
)
Gain on financial invesmet held for trading purposes
—
—
—
—
—
—
—
—
—
68,261
—
68,261
Depreciation and amortization for the year
(268,391
)
(153,645
)
(139,500
)
(188,376
)
(333,924
)
(49,111
)
(47,960
)
(159,275
)
(1,340,182
)
(8,205
)
—
(1,348,387
)
Share of loss of associate
—
—
—
—
—
—
—
—
—
(11,728
)
—
(11,728
)
Income before income taxes
1,712,126
740,569
731,710
894,925
366,464
148,283
244,333
160,475
4,998,886
3,118,808
(3,497,562
)
4,620,132
Income taxes expense
(430,926
)
(175,261
)
(181,021
)
(278,486
)
(97,113
)
(31,073
)
(59,545
)
(22,028
)
(1,275,454
)
8,881
—
(1,266,573
)
Total assets
8,602,939
5,322,674
3,589,999
4,042,519
4,017,963
1,629,746
1,308,647
3,762,056
32,276,543
33,785,689
(30,010,770
)
36,051,462
Total liabilities
2,483,043
1,063,332
893,123
1,507,615
2,000,593
539,716
418,405
899,060
9,804,886
10,226,807
(6,384,800
)
13,646,893
Net invesment in equity investees
—
—
—
—
—
—
—
—
—
21,636
—
21,636
Net cash flows provided by operations activities
1,612,152
444,953
743,818
1,028,391
753,970
176,530
220,897
326,250
5,306,963
334,240
—
5,641,203
Net cash flow used in investing activities
(555,859
)
(427,335
)
(93,100
)
(208,502
)
(45,195
)
(132,778
)
(103,264
)
(278,412
)
(1,844,445
)
3,546,981
(3,519,092
)
(1,816,557
)
Net cash flow used in financing activities
(616,854
)
(15,492
)
(506,223
)
(380,419
)
(272,823
)
125,786
(88,231
)
75,641
(1,678,613
)
(3,611,664
)
3,519,092
(1,771,185
)
Additions to non-curren as assets
5,757,015
3,411,502
2,456,977
2,638,572
6,117,021
1,002,690
859,982
2,465,893
24,709,652
178,302
—
24,887,954
December 31, 2017
Guadalajara
Tijuana
Puerto Vallarta
San José del Cabo
Montego Bay
Hermosillo
Bajío
Other Airports
Total reportable segments
Other Companies
Eliminations
Total
Total revenues
Ps.
3,398,484
Ps.
1,666,582
Ps.
1,462,309
Ps.
1,951,865
Ps.
1,852,687
Ps.
510,191
Ps.
625,544
Ps.
893,555
Ps.
12,361,218
Ps.
4,700
Ps.
—
Ps.
12,365,918
Total intersegment revenues
—
—
—
—
—
—
—
—
—
4,265,456
(4,265,456)
—
Income from operations
2,072,491
883,966
863,209
1,171,837
565,463
142,836
312,363
201,276
6,213,440
4,323,747
(4,255,456)
6,281,731
Interest income
105,328
45,775
53,166
65,601
—
26,798
15,648
32,674
344,991
750,350
(674,606
)
420,735
Interes expense
(168,112
)
(89,265
)
(52,327
)
(85,706
)
(136,497
)
(35,317
)
(27,125
)
(59,450
)
(653,800
)
(640,015
)
674,606
(619,207
)
Gain on financial invesmet held for trading purposes
—
—
—
—
—
—
—
—
—
34,361
—
34,361
Depreciation and amortization for the year
(295,445
)
(161,892
)
(142,763
)
(201,241
)
(344,861
)
(59,241
)
(52,836
)
(175,472
)
(1,433,750
)
(9,813
)
—
(1,443,562
)
Share of loss of associate
—
—
—
—
—
—
—
—
—
(10,620
)
—
(10,620
)
Income before income taxes
2,008,984
840,689
856,050
1,135,132
445,269
134,220
303,605
188,364
5,912,312
4,514,866
(4,255,456
)
6,171,722
Income taxes expense
(442,764
)
(152,631
)
(184,506
)
(288,786
)
(107,062
)
(12,382
)
(69,271
)
(61,368
)
(1,318,770
)
(121,871
)
—
(1,440,641
)
Total assets
9,289,847
5,541,186
3,875,465
4,133,283
3,068,476
1,715,227
1,475,581
3,749,863
32,848,928
38,598,059
(31,929,455
)
39,517,532
Total liabilities
3,133,738
1,498,785
1,127,055
1,872,045
1,854,290
663,360
571,006
1,022,867
11,743,146
13,871,716
(8,174,099
)
17,440,763
Net invesment in equity investees
—
—
—
—
—
—
—
—
—
11,016
—
11,016
Net cash flows provided by operations activities
1,852,797
969,246
844,238
1,086,007
788,059
195,867
270,238
381,488
6,387,940
(105,808
)
(113,430
)
6,168,702
Net cash flow used in investing activities
(414,701
)
(410,216
)
(184,142
)
(323,649
)
(122,417
)
(202,470
)
(143,243
)
(147,719
)
(1,948,557
)
4,839,982
4,830,000
(1,938,575
)
Net cash flow used in financing activities
(1,144,341
)
(560,617
)
(436,447
)
(825,018
)
(287,859
)
(77,101
)
(123,028
)
(232,161
)
(3,686,573
)
(2,830,743
)
4,830,000
(1,687,316
)
Additions to non-curren as assets
5,796,853
3,615,601
2,432,387
2,762,873
5,604,397
1,134,216
967,981
2,431,955
24,746,263
318,997
—
25,065,260
Non-current assets are comprised of Machinery, equipment, Improvements to leased buildings, Improvements to concession assets, Airport concessions, Rights of use of airport facilities, Other acquired rights and Other assets. The unrealized exchange loss, net amounts (a non-cash item) disclosed in the consolidated statements of cash flow relates mainly to Other Companies segments, and comes from bank loans denominated in foreign currency The amounts shown in the eliminations column relates to the intercompany transactions and balances being eliminated to arrive at consolidated figures, such as, personnel services, parking operations, income and financial expenses, equity method, investments in subsidiaries, reimbursements of equity from subsidiaries, dividends received, amongst the most important.
•
Geographic information -All business units of the Company are operating in Mexico and Jamaica. The financial information presented above covers the different regions in which these airports operate. Segment revenue has been based on the geographic location of the customers and geographic non-current segment assets were based on the location of the assets. Montego Bay airport corresponds to the Region of Jamaica with geographic revenue of Ps. 995,707, Ps. 1,622,031, and Ps. 1,852,687 during the years ended December 31, 2015, 2016 and 2017 respectively and non-current assets of Ps. 5,322,545, Ps. 6,117,021 and Ps. 5,604,397 as of December 31, 2015, 2016 and 2017 respectively. Geographic revenue from customers located in Mexico amounted to Ps. 7,111,202, Ps. 9,485,530 and Ps. 10,513,231 for the years ended December 31, 2015, 2016 and 2017 and non-current assets physically located in Mexico totaled Ps. 17,738,718, Ps. 18,802,570 and Ps. 19,454,971 at December 31, 2015, 2016, and 2017 respectively. There are no revenues generated from and no non-currents located in Spain.
•
Major Customers -The Company has no dependence on a particularly customer, as 55.3%, 51.9%, and 54.6% of the total revenues for 2015, 2016 and 2017, respectively, corresponds to the passenger charges that are paid for by passengers upon use of the Company’s airport facilities, that is collected by the airlines to be subsequently reimbursed to the airports, and are covered by the airlines through guarantees issued in favor of the airports. Without the revenues from passenger charges that airlines collect on behalf of the Company, no one customer represents more than 10.0% of the consolidated revenues.
•
Major suppliers -The Company has no dependence of particularly supplier, due to, no one supplier represents more than 10% of its capital investments in productive assets and/or of the total operating costs.</t>
  </si>
  <si>
    <t>Foreign currency transactions</t>
  </si>
  <si>
    <t>Foreign Exchange Rates [Abstract]</t>
  </si>
  <si>
    <t xml:space="preserve">31.
Foreign currency transactions
a.
Transactions denominated in foreign currency for the years ended at December 31, 2015, 2016 and 2017 were as follows:
2015
2016
2017
(In thousands of U.S. dollars)
Revenues from aeronautical and non-aeronautical services
93,431
121,137
135,776
Revenues for recovery expenses
774
923
1,362
Technical assistance fee
5,682
5,622
5,738
Other expenses
36,616
55,723
54,198
b.
The exchange rates in effect at the dates of the consolidated statements of financial position and the issuance date of the consolidated financial statements were as follows:
December 31,
February 22,
2015
2016
2017
2018
Mexican pesos per one U.S. dollar (Note 3.p)
Ps.
17.2065
Ps.
20.6640
Ps.
19.7354
Ps. </t>
  </si>
  <si>
    <t>Transactions with related parties</t>
  </si>
  <si>
    <t>Disclosure Of Transactions Between Related Parties [Abstract]</t>
  </si>
  <si>
    <t>32.
Transactions with related parties According to the definitions of control established in IFRS, the Company does not have a company controlling its operations, however, and according to these definitions, they are considered related parties the following companies:
a.
Aeropuertos Mexicanos del Pacífico, S.A.P.I. de C.V. AMP represents an entity with significant influence over the operation of the Company, as it has representation on the Board of Directors, participates in the policy-making processes, maintains material transactions, appoints officers and provides essential technical information, but without exercising control over the Company, no other Shareholder fulfills this definition. Transactions with AMP, carried out in the ordinary course of business, were entered into at prices comparable to those for transactions with independent parties and were as follows:
2015
2016
2017
AMP, entity with significant influence
Expenses:
Technical assistance fees
Ps.
234,867
Ps.
301,820
Ps.
357,451
Services received
Ps.
2,289
Ps.
Ps.2,260
Ps.
—
In 1999, GAP and AMP entered into a technical assistance and transfer-of-technology agreement whereby AMP and its shareholders agreed to render administrative and advisory services and transfer industry technology and know-how to GAP in Mexico in exchange for consideration. The agreement’s original 15-year term may be automatically renewed for successive five-year terms, with the approval of the shareholders, unless one party gives a termination notice to the other at least 60 days prior to the effective termination date. Only the Shareholders’ Meeting has the authority to decide the non-renewal or deny the renewal of the agreement. If GAP decides to cancel or renew the agreement, GAP needs the approval of at least 51% of the holders of Series B shares other than AMP or any party related to AMP, accordingly to the participation agreement signed on August 25, 1999 among the SCT, GAP in Mexico, its strategic partner and the Shareholders of the strategic partner. On August 25, 2014, the initial term of the Technical Assistance agreement between the Company and Aeropuertos Mexicanos del Pacífico, S.A.P.I. de C.V. expired. However, the agreement was automatically renewed for an additional five years, pursuant to Clause 5.2 of the agreement. In relation to the agreement renewal, at a Board of Directors Meeting held on April 23, 2014, the opinion of each of the board’s independent directors was requested with respect to the continuation of the agreement, and the majority voted for the automatic renewal option. According to the agreement, as of January 1, 2000, the Company committed to pay AMP annual consideration of USD$7,000,000 for the years 2000 and 2001 and, beginning in 2002, the greater of USD$4,000,000 (these amounts are subject to adjustment based on the CPI) or 5% of GAP’s consolidated operating income, defined as earnings before interest income or expense, calculated prior to deducting the technical assistance fee, income taxes, depreciation and amortization. AMP is also entitled to the refund of expenses incurred in the rendering of services provided for in the agreement.
b.
Otay-Tijuana Venture, L.L.C. (OTV) On December 9, 2015 the access to the new border crossing between Otay, USA and Tijuana, Mexico began operating at the airport in Tijuana. Facilities CBX terminal on the side of the United States of America, are operated by OTV, a related company, which is temporarily paying compensation for the loss of non-aeronautical revenue at the airport.
2015
2016
2017
Non-airport access rights
Ps.
678
Ps.
33,138
Ps.
43,973
c.
Accounts receivable (payable) with other related parties that are in the consolidated statement of financial position as of December 31, 2015, 2016 and 2017, are integrated as follows:
2015
2016
2017
Management
Ps.
28,001
Ps.
27,704
Ps.
28,587
Independent directors (7)
Ps.
5,168
Ps.
5,779
Ps.
6,205
2015
2016
2017
Accounts payable:
Ingeniería y Economía del Transporte, S.A. (Shareholder /Services)
—
Ps.
(1,125)
Ps.
(3,777)
d.
Transactions with other related parties that are included in the consolidated statement of profit or loss and other comprehensive income as of December 31, 2015, 2016 and 2017, are as follows:
2015
2016
2017
Commercial revenues:
Especialistas en Alta Cocina, S.A. de C.V. (Independent director)
Ps.
15,500
Ps.
18,374
Ps.
28,093
Mayo 13, S.A. de C.V. (Independent director)
Ps.
3,328
Ps.
5,341
Ps.
10,042
2015
2016
2017
Expenses:
Ingeniería y Economía del Transporte, S.A. (Shareholder /Services)
Ps.
—
Ps.
5,238
Ps.
14,637
e.
The total amounts paid to key management personnel or directors, for the years ended at December 31, 2015, 2016 and 2017 were as follows:
2015
2016
2017
Accounts receivable:
Especialistas en Alta Cocina, S.A. de C.V. (Independent adviser)
Ps.
383
Ps.
891
Ps.
—
Mayo 13, S.A. de C.V. (Shareholder)
Ps.
—
Ps.
—
Ps.
417</t>
  </si>
  <si>
    <t>Operating lease agreements</t>
  </si>
  <si>
    <t>Presentation Of Leases For Lessee [Abstract]</t>
  </si>
  <si>
    <t>33.
Operating lease agreements Leasing as the lessee – The rents of operating leases are payable as follows:
2015
2016
2017
Less than one year
Ps.
18,306
Ps.
18,550
Ps.
15,067
Between one and 5 years
47,829
39,815
47,881
Ps.
66,135
Ps.
58,365
Ps.
62,948
The Company has leased office space under three and five-year operating lease agreement, which was renewed in February 2013 and May 2017 and concludes in January 2018 and April 2020, respectively. The monthly rental payments are USD$ 42,523. Base rent is subject to increases according to the National Consumer Price Index (NCPI) and the Consumer Price Index (CPI). Rental expense in Mexican pesos amounted to Ps. 7,205, Ps. 8,837 and Ps. 9,044 for the years ended December 31, 2015, 2016 and 2017, respectively. In addition to the monthly rent described above, the Company has entered into rental contracts for other assets, whose amounts are not material. Leasing as the lessor
a)
The Company receives payments from leasing of spaces inside the commercial area of the airports, which have been classified as operating leases. The future minimum lease payments associated with such leases is as follows:
2015
2016
2017
Less than one year
Ps.
554,505
Ps.
656,672
Ps.
720,071
Between one and 5 years
714,262
728,712
809,179
More than 5 years
35,452
1,560
5,641
Ps.
1,304,219
Ps.
1,386,944
Ps.
1,534,891
b)
Future minimum rental payments under non-cancellable leases in MBJA are as shown in the following table (in thousands of USD Dollars):
2015
2016
2017
Less than one a year
USD$
1,223
USD$
10,022
USD$
13,018
Between one and five years.
5,374
28,193
24,106
More than five years
—
6,198
14,226
USD$
6,597
USD$
44,413
USD$
51,350
During the years ended December 31, 2015, 2016 and 2017, the Company recognized income from leasing activities of Ps. 1,244,644, Ps. 1,736,237 and Ps. 2,039,697, as part of the non-regulated revenues in the consolidated statements of profit or loss and other comprehensive income, respectively. Future minimum rentals do not include the contingent rentals that may be paid under certain commercial leases on the basis of a percentage of the lessee’s monthly revenues in excess of the monthly minimum guaranteed rent. Contingent rentals for the years ended December 31, 2015, 2016 and 2017 are disclosed under the caption “Revenues from sharing of commercial activities” in Note 21.</t>
  </si>
  <si>
    <t>New accounting principles not yet in effect</t>
  </si>
  <si>
    <t>Description Of Expected Impact Of Initial Application Of New Standards Or Interpretations [Abstract]</t>
  </si>
  <si>
    <t>34.
New accounting principles not yet in effect The Entity has not applied the following new and revised IFRSs that have been issued but are not yet effective:
IFRS 9
Financial Instruments 1
IFRS 15
Revenue from Contracts with Customers (and the related Clarifications) 1
IFRS 16
Leases 2
Amendments to IFRS 2
Classification and measurement of share-based payments 1
Amendments to IFRS 10 and IAS 28
Sale or Contribution of Assets between an Investor and its Associate or Joint Venture 3
Amendments to IAS 40
Transfers of Investment Property 1 Annual Improvements to IFRS Standards 2014-2016 Cycle 1
IFRIC 22
Foreign Currency Transactions and Advance Consideration 1 1 Effective for annual periods beginning on or after 1 January 2018, with earlier application permitted. 2 Effective for annual periods beginning on or after 1 January 2019, with earlier application permitted. 3 Effective for annual periods beginning on or after a date to be determined. IFRS 9, Financial Instruments IFRS 9 issued in November 2009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Another revised version of IFRS 9 was issued in July 2014 mainly to include a) impairment requirements for financial assets and b) limited amendments to the classification and measurement requirements by introducing a ‘fair value through other comprehensive income’ (FVTOCI) measurement category for certain simple debt instruments. IFRS 9 set forth the classification, measurement and derecognition of financial assets of financial assets and liabilities and introduces new rules for hedge accounting and new impairment model for financial assets. Key requirements of IFRS 9:
•
All recognized financial assets that are within the scope of IFRS 9 Financial Instruments
•
With regard to the measurement of financial liabilities designated as of fair value through profit or loss, IFRS 9 requires that the amount of change in the fair value of the financial liability that is attributable to changes in the credit risk of that liability is presented in other comprehensive income, unless the recognition of the effects of changes in the liability’s credit risk in other comprehensive income would create or enlarge an accounting mismatch in profit or loss. Changes in fair value attributable to a financial liability’s credit risk are not subsequently reclassified to profit or loss. Under IAS 39, the entire amount of the change in the fair value of the financial liability designated as fair value through profit or loss is presented in profit or loss.
•
In relation to the impairment of financial assets, IFRS 9 requires an expected credit loss model, as opposed to an incurred credit loss model under IAS 39.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
The new general hedge accounting requirements retain the three types of hedge accounting mechanisms currently available in IAS 39. Under IFRS 9, greater flexibility has been introduced to the types of transactions eligible for hedge accounting, specifically broadening the types of instruments that qualify for hedging instruments and the types of risk components of non-financial items that are eligible for hedge accounting. In addition, the effectiveness test has been overhauled and replaced with the principle of an ‘economic relationship’. Retrospective assessment of hedge effectiveness is also no longer required. Enhanced disclosure requirements about an entity’s risk management activities have also been introduced. As of the date of these consolidated financial statements, the Company has evaluated how IFRS 9 will impact the consolidated statement of financial position and the consolidated results of operations. Within this review the Company performed a detailed assessment of the classification and measurement of financial assets, which contains three main categories for the classification: measured at amortized cost, Fair Value Through Other Comprehensive Income (FVOCI) and FVTPL. The standard eliminates the existing categories of IAS 39 from being held for sale until maturity and available for sale; the Company does not maintain this type of financial assets, therefore they will not have an impact on its consolidated results. With respect financial liabilities there will be no impact on the consolidated results of the Company, because the requirements of the standard mainly affect the accounting records when they are designated at FVTPL and the Company does not have liabilities of this kind. Likewise, the Company does not perform hedge accounting, therefore this new change will not affect the consolidated results. The new impairment model as mentioned above will be applied to financial assets classified at amortized cost, debt instruments measured at FVOCI, contractual assets with customers in accordance with IFRS 15, accounts receivable for leasing, as well as due to Company's policies, detailed in note 5 in the credit risk section, the credit risk with its customers is reduced, mainly revenue from TUA, where the airlines have granted cash guaranties to cover their operations and the commercial customers are also requested in cash guaranties, so the Company does not expect that when applying the new impairment model the effects derived from such model will be material to the consolidated results. The Company plans to take advantage of the exemption that allows not to restate comparative information from previous periods with respect to classification and measurement changes (including impairment). Differences in the carrying amounts of financial assets and financial liabilities that may result from the adoption of IFRS 9 will generally be recognized in reserves and reserves retained as of January 1, 2018. Therefore, assets and liabilities financial statements before January 1, 2018 will be accounted under IAS 39. However, the new standard introduces new requirements to make the disclosure and presentation as well as broader, so a change in the nature and extent of the Company’s disclosures about financial instruments could be expected, especially in the year of adoption. IFRS 15, Revenue from Contracts with Customers IFRS 15 establishes a single comprehensive model for entities to use in accounting for revenue arising from contracts with customers. IFRS 15 will supersede the current revenue recognition guidance including IAS 18 Revenue, IAS 11 Construction Contracts and the related Interpretations when it becomes effective. The core principle of IFRS 15 is that an entity should recognize revenue to depict the transfer of promised goods or services to customers in an amount that reflects the consideration to which the entity expects to be entitled in exchange for those goods or services. Specifically, the Standard introduces a 5-step approach to revenue recognition: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Under IFRS 15, an entity recognizes revenue when (or as) a performance obligation is satisfied, i.e. when ‘control’ of the goods or services underlying the particular performance obligation is transferred to the customer. Far more prescriptive guidance has been added in IFRS 15 to deal with specific scenarios. Furthermore, extensive disclosures are required by IFRS 15. The Company plans to use the practical files for completed contracts. This means that completed contracts that started and ended in the same comparative period, as well as contracts that are contracts terminated at the beginning of the earliest period presented, are not restated. According to how the Company recognizes its revenue as described in notes 3.o and 21, it was evaluated that the Company complies with the 5 steps with respect to the identification of revenue recognition of income according to IFRS 15 and the impact by adoption this new standard will have no effect on said recognition, therefore the Company is convinced that, in addition to the additional disclosures requirements to be met, there will be no significant changes in the consolidated statement of financial position and in the consolidated statement of income and other comprehensive income, compared with the financial information that is currently reported and disclosed. The Company will apply IFRS 15 under the “cumulative effect” method, which means that the comparative periods presented in the consolidated financial statements will remain unchanged and the Company will begin to apply IFRS 15 as of January 1, 2018 and in ahead. Therefore, contracts and related revenues before January 1, 2018 will remain accounted for under the previous revenue recognition standard. IFRS 16, Leases IFRS 16 introduces a comprehensive model for the identification of lease arrangements and accounting treatments for both lessors and lessees. IFRS 16 was issued in January 2017 and will supersede the current lease guidance including IAS 17 Leases and the related interpretations when it becomes effective. IFRS 16 distinguishes leases and service contracts on the basis of whether an identified asset is controlled by a customer. “Distinctions of operating leases (off balance sheet) and finance leases (on balance sheet) are removed for lessee accounting and is replaced by a model where a right-of –use asset and a corresponding liability have to recognized for all leases by lessees (i.e. all on balance sheet) except for short-term leases and leases of low value assets. The right-of-use asset is initially measured at cost and subsequently measured at cost (subject to certain exceptions) less accumulated depreciation The lease liability is initially measured at the present value of the lease payment as well as the impact of lease modifications, among the others. Furthermore, the classification of cash flows will also affected as operating lease payments under IAS 17 are presented as operating cash flows, whereas under the IFRS 16 model, the lease payments will be split into a principal and interest portion which will be presented as financing and operating cash flows respectively. In contrast to lessee accounting, IFRS 16 substantially carries forward the lessor accounting requirements in IAS 17, and continues to require a lessor to classify a lease either as an operating lease or a finance lease. Furthermore, extensive disclosures are required by IFRS 16. However, a lessee may elect to account for lease payments as an expense on a straight-line basis over the lease term for leases with a lease term of 12 months or less and containing no purchase options (this election is made by class of underlying asset); and leases where the underlying asset has a low value when new, such as personal computers or small items of office furniture (this election can be made on a lease-by-lease basis). IFRS 16 establishes different transitional provisions, including retrospective approach or the modified retrospective approach where the comparative period is not restated. As of the date of these consolidated financial statements, the Company made the evaluation of its operating leases and according to what is described in notes 3.k and 33 they relate to the rent of spaces for its corporate offices, utility vehicles and operating vehicles. According to the criteria of the same standard, all those contracts whose termination date is less than 12 months may opt to continue with its recognition in results as it is currently done in the cost of services in the consolidated statement of profit or loss and other comprehensive income. The Company quantified the amounts of the lease contracts for a period of more than 12 months and according to the new requirements, the amounts quantified are not considered significant for the consolidated financial statements. The Company has taken the decision to apply IFRS 16 early on January 1, 2018, using the "Modified retrospective Approach" method for the transition to IFRS 16, which means that the comparative periods presented in the consolidated financial statements will remain the same. unmodified and the Company will only begin to apply IFRS 16 as of January 1, 2018 and thereafter. Therefore, leases before January 1, 2018 will be accounted for under the previous standard. Amendments to IFRS2 Classification and Measurement of Share-based Payment Transactions The amendments clarify the following:
1.
In estimating the fair value of a cash-settled share-based payment, the accounting for the effects of vesting and non-vesting conditions should follow the same approach as for equity-settled share-based payments.
2.
Where tax law or regulation requires an Company to withhold a specified number of equity instruments equal to the monetary value of the employee’s tax obligation to meet the employee’s tax liability which is then remitted to the tax authority, i.e. the share-based payment arrangement has a ‘net settlement feature’, such an arrangement should be classified as equity-settled in its entirety, provided that the share-based payment would have been classified as equity-settled had it not included the net settlement feature.
3.
A modification of a share-based payment that changes the transaction from cash-settled to equity-settled should be accounted for as follows:
(i)
The original liability is derecognized;
(ii)
The equity-settled share-based payment is recognized at the modification date fair value of the equity instrument granted to the extent that services have been rendered up to the modification date; and
(iii)
Any difference between the carrying amount of the liability at the modification date and the amount recognized in equity should be recognized in profit or loss immediately. The amendments are effective for annual reporting periods beginning on or after 1 January 2018 with earlier application permitted. Specific transition provisions apply. The Company’s management do not anticipate that the application of the amendments in the future will have a significant impact on the Company’s consolidated financial statements as the Company does not have any cash-settled share-based payment arrangements or any withholding tax arrangements with tax authorities in relation to share-based payments. Amendments to IFRS 10 and IAS 28 Sale or Contribution of Assets between an Investor and its Associate or Joint Venture The amendments to IFRS 10 and IAS 28 deal with situations where there is a sale or contribution of assets between an investor and its associate or joint venture. Specifically, the amendments state that gains or losses resulting from the loss of control of a subsidiary that does not contain a business in a transaction with an associate or a joint venture that is accounted for using the equity method, are recognized in the parent’s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effective date of the amendments has yet to be set by the IASB; however, earlier application of the amendments is permitted. The Company’s management anticipate that the application of these amendments not have an impact on the Company's consolidated financial statements in future periods should such transactions arise. The management of the Company expects that there may be some impacts a result of these amendments. Amendments to IAS 40 Transfers of Investment Property The amendments clarify that a transfer to, or from, investment property necessitates an assessment of whether a property meets, or has ceased to meet, the definition of investment property, supported by observable evidence that a change in use has occurred. The amendments further clarify that situations other than the ones listed in IAS 40 may evidence a change in use, and that a change in use is possible for properties under construction (i.e. a change in use is not limited to completed properties). The amendments are effective for annual periods beginning on or after 1 January 2018 with earlier application permitted. Entities can apply the amendments either retrospectively (if this is possible without the use of hindsight) or prospectively. Specific transition provisions apply. The Company’s management anticipate that the application of these amendments not have an impact on the Company's consolidated financial statements in future periods should there be a change in use of any of its properties. Annual Improvements to IFRS Standards 2014 - 2016 Cycle The Annual Improvements include amendments to IFRS 1 and IAS 28 which are not yet mandatorily effective for the Company. The package also includes amendments to IFRS 12 which is mandatorily effective for the Company in the current year - see note 2.1 for details of application. The amendments to IAS 28 clarify that the option for a venture capital organization and other similar entities to measure investments in associates and joint ventures at FVTPL is available separately for each associate or joint venture, and that election should be made at initial recognition of the associate or joint venture. In respect of the option for a Company that is not an investment Company (IE) to retain the fair value measurement applied by its associates and joint ventures that are IEs when applying the equity method, the amendments make a similar clarification that this choice is available for each IE associate or IE joint venture. The amendments apply retrospectively with earlier application permitted. Both the amendments to IFRS 1 and IAS 28 are effective for annual periods beginning on or after 1 January 2018. The Company’s management do not anticipate that the application of the amendments in the future will have any impact on the Company consolidated financial statements as the Company is neither a first-time adopter of IFRS nor a venture capital organization. Furthermore, the Company does not have any associate or joint venture that is an investment Company. IFRIC 22 Foreign Currency Transactions and Advance Consideration IFRIC 22 addresses how to determine the ‘date of transaction’ for the purpose of determining the exchange rate to use on initial recognition of an asset, expense or income, when consideration for that item has been paid or received in advance in a foreign currency which resulted in the recognition of a non-monetary asset or non-monetary liability (e.g. a non-refundable deposit or deferred revenue). The Interpretation specifies that the date of transaction is the date on which the Company initially recognizes the non-monetary asset or non-monetary liability arising from the payment or receipt of advance consideration. If there are multiple payments or receipts in advance, the Interpretation requires a Company to determine the date of transaction for each payment or receipt of advance consideration. The Interpretation is effective for annual periods beginning on or after 1 January 2018 with earlier application permitted. Entities can apply the Interpretation either retrospectively or prospectively. Specific transition provisions apply to prospective application. The Company’s management do not anticipate that the application of the amendments in the future will have an impact on the Company’s consolidated financial statements. This is because the Company already accounts for transactions involving the payment or receipt of advance consideration in a foreign currency in a way that is consistent with the amendments.</t>
  </si>
  <si>
    <t>Authorization to issue the financial statements</t>
  </si>
  <si>
    <t>Disclosure Of Authorization To Issue Financial Statements [Abstract]</t>
  </si>
  <si>
    <t>35.
Authorization to issue the financial statements On February 22, 2018, the issuance of these consolidated financial statements was authorized by Fernando Bosque Mohíno, Chief Executive Officer, and Saúl Villarreal García, Chief Financial Officer. Consequently, these consolidated financial statements do not reflect events after this date and are subject to approval at the Ordinary General Shareholders’ Meeting, where they may be modified based on provision set forth by the Mexican General Corporate Law.</t>
  </si>
  <si>
    <t>Significant accounting policies (Policies)</t>
  </si>
  <si>
    <t>Financial instruments</t>
  </si>
  <si>
    <t xml:space="preserve">a.
Financial instruments Financial assets – Financial assets are recognized when the Company becomes a contractual party to the terms of the related instruments. Financial assets are initially measured at fair value. Transaction costs that are directly attributable to the acquisition or issuance of financial assets (other than financial assets at fair value through profit or loss) are added to or deducted from the fair value of the financial assets, as appropriate, on initial recognition. Transaction costs directly attributable to the acquisition of financial assets at fair are recognized immediately in profit or loss. The Company’s financial assets are classified into the following specified categories: i) financial assets at fair value through profit or loss (FVTPL) and ii) accounts receivable. The classification depends on the nature and purpose of the financial assets and is determined at the time of initial recognition. All regular way purchases or sales of financial assets are recognized and derecognized on a trade date basis. Regular way of purchases or sales, are purchases or sales of financial assets that require delivery of assets within the time frame established by regulation or convention in the marketplace.
-
Financial assets at FVTPL – Financial assets are classified as at FVTPL when the financial asset is either held for trading or it is designated as at FVTPL. A financial asset is classified as held for trading if:
-
It has been acquired principally for the purpose of selling it in the near term; or
-
In its initial recognition, it is part of a portfolio of identified financial instruments that the Company manages together and has a recent actual pattern of short-term profit-taking; or
-
It is a derivative that is not designated and is effective as a hedging instrument. Financial assets at FVTPL are stated at fair value, with any gain or loss arising on remeasurement is recognized in profit or loss. The net gain or loss recognized in profit or loss includes any dividend or interest earned from the financial asset and is included in the finance income in the consolidated statements of profit or loss and other comprehensive income. Fair value is determined in the manner described in Note 5.
-
Accounts receivable – Trade accounts receivable and other receivables, with fixed or determinable payments that are not quoted in an active market are classified as receivables. Interest income is recognized by applying the effective interest rate, except for the short term receivables, in the event that the recognition of interest is not material. The effective interest rate is the rate that discounts the estimated future cash receipts, (including all professional fees and basis points paid or received that are part of the effective interest rate, transaction costs and other premiums or discounts), for the expected life of the instrument, or when is appropriate a shorter period, to the net carrying amount at initial recognition.
-
Derecognition of financial assets The Company derecognizes a financial asset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Company retains an option to repurchase part of a transferred asset), the Company allocates the previous carrying amount of the financial asset between the part it continues to recognize under continuing involvement, and the part it no longer recognizes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Financial liabilities and equity instruments – Financial liabilities are recognized when the Company becomes a contractual party to the terms of the related instruments. Financial liabilities are initially measured at fair value. Transaction costs that are directly attributable to the acquisition or issue of the financial liabilities (other than financial liabilities at fair value through profit or loss) are added to or deducted from the fair value of the financial liabilities, as appropriate, on its initial recognition. Transaction costs directly attributable to the acquisition of financial liabilities at fair value through profit or loss are recognized immediately in profit or loss. Debt and equity instruments are classified as either financial liabilities or as equity in accordance with the substance of the contractual arrangements.
-
Equity instruments – An equity instrument is any contract that evidences a residual interest in the assets of the Company after deducting all of its liabilities. Equity instruments issued by the Company are recognized at the resources received, net of direct costs from the emission. Repurchase of the Company’s common stock is recognized and deducted directly in equity. No gain or loss is recognized in profit or loss at the purchase, sale, issue or cancellation of the Company’s own equity instruments. Financial liabilities are classified as financial liabilities at FVTPL or as other financial liabilities. At the date of the financial statements, the Company does not have liabilities at FVTPL. Other financial liabilities (including borrowings and trade accounts payable) are subsequently measured at amortized cost, using the effective interest rate method. The effective interest rate method is a method of calculating the amortized cost of a financial liability and of allocating interest expense over the relevant period. The effective interest rate is the rate that discounts estimated future cash payments exactly (or as appropriate in a short term) with the net book value on its initial recognition. The Company derecognizes financial liabilities when, and only when, the Company’s obligations are discharged, cancelled or they expire. The difference between the carrying amount of the financial liability derecognized and the amount paid and payable is recognized in profit or loss. Even when the Company has the right, in certain cases, for a compensation of financial assets and liabilities, as of the date of this consolidated financial statements, the Company does not have the intention of compensate a liability with an asset, nor expect in a short term may require it. Therefore, deposits received in guarantee are presented separately from accounts receivable. </t>
  </si>
  <si>
    <t>b.
Cash and cash equivalents –</t>
  </si>
  <si>
    <t>c.
Machinery, equipment and improvements on leased buildings
-
Recognition and valuation – Machinery, equipment and improvements to leased buildings are recognized at acquisition cost less accumulated depreciation and any accumulated impairment losses. The acquisition cost includes expenses directly attributable to the acquisition of the asset. When significant parts of an asset of machinery, equipment and improvements to leased buildings have different useful lives, they are accounted for separately as a component of the asset. Gains and losses from sales or retirements of machinery, equipment and improvements to leased buildings are determined comparing the proceeds from the sale or retirement against net amount of machinery, equipment and improvements to leased buildings and are recognized net in other income in the consolidated statement of profit and loss and other comprehensive income.
-
Subsequent costs – The cost to replace a part or item of machinery, equipment and improvements to leased buildings are recognized in the value of the asset when it is probable that future economic benefits associated with that part will flow to the Company and its cost can be measured reliably. The net value of the replaced item is derecognized at its net book value. Minor maintenance costs are recognized in the consolidated statement of profit and loss and other comprehensive income.
-
Depreciation – Depreciation is calculated over the depreciable amount, which is the cost of an asset, or other substitute value of that cost based on the straight-line method, this is the value that reflects more certainty the expected pattern of consumption of future economic benefits implicit in the active. The Company does not determine residual values ​​for machinery, equipment, improvements and leased buildings as they are not considered to be material.
-
Depreciation of machinery and equipment is recognized in the consolidated statement of profit and loss and other comprehensive income and is calculated under the straight-line method based on the useful lives of the related assets. Also, improvements to leased buildings are amortized by the straight-line method based on the remaining useful life of the improvements or the lease term, whichever is less. The estimated useful life and the depreciation method are reviewed at the end of each year, and the effect of any changes in the estimate recorded is recognized on a prospective basis. The estimated useful lives for the current period and comparative period are as follows:
Useful life (years)
Average annual depreciation rate
Machinery and equipment
10
10%
Office furniture and equipment
10
10%
Computer equipment
3.3 – 4
30% - 25%
Transportation equipment
4 – 5
25% - 20%
Communication equipment
10 – 4 – 3.3
10% - 25% - 30%
Improvements on leased buildings
10
10%</t>
  </si>
  <si>
    <t>Intangible Assets</t>
  </si>
  <si>
    <t>d.
Intangible Assets
-
Improvements to concession assets – Improvements to concession assets are accounted for the improvements that are made pursuant to the MDP and improvements carried out by the daily operation of the Company’s airports. All infrastructure investments made ​​by the airports will be delivered to the Mexican government or the government of Jamaica as corresponds at the end of the term of the Concession. 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 In exchange for investing in those additions and upgrades, each government grants the Company the right to obtain benefits for services provided using those assets. The Company, as the operator of the concession assets, recognizes an intangible asset as it receives a right granted by each government to charge users of the public service associated with the use of its airports.
-
Airport concessions – The Company recognized an intangible asset of the Concession granted by the SCT to manage and operate each of the airports in Mexico for 50 years since its acquisition. As regards to MBJA, the Company recognized an intangible asset at the fair value of the concession to operate and exploit that airport until 2033 according to the determination of fair values resulting from the acquisition of DCA and MBJA accordance IFRS 3 Business Combinations
-
Rights to use airport facilities –rights to use airport facilities in Mexico are recorded at acquisition cost of the assets recorded by ASA and transferred to the Company according to the Concession granted, in order to manage, operate and exploit them during the Concession term. At MBJA no rights to use airport facilities were identified.
-
Other acquired rights – These rights correspond to payments made by the Company after the date the Mexican concessions were granted, in order to early-terminate certain long-term leases contracts that existed at that time between ASA and third-party leaseholders, these rights are recorded at its acquisition cost. In MBJA there are no other acquired rights.
-
Amortization – After its initial recognition, intangible assets are valued at acquisition cost plus capitalized borrowing costs, less accumulated amortization and accumulated impairment losses. Amortization is recognized in the consolidated statement of comprehensive income under the straight line method applied to the shorter of the estimated period of future economic benefits the intangible assets will generate, or the concession period, from the date they are available for use. Amortization periods for the current and comparative period are as follows:
Period (years)
Average annual amortization rate
Improvements to concession assets
12.5 – 20
8% - 5%
Airport concessions
18 – 49
5.5% - 2%
Rights to use airport facilities
10 – 49
10% - 2%
Other acquired rights
44 – 48
2%
The amortization method and useful lives are reviewed at each year end date and adjusted prospectively if necessary.</t>
  </si>
  <si>
    <t>Capitalized borrowing costs</t>
  </si>
  <si>
    <t>e.
Capitalized borrowing costs</t>
  </si>
  <si>
    <t>Impairment of financial and non-financial assets (Tangible and intangible)</t>
  </si>
  <si>
    <t>f.
Impairment of financial and non-financial assets (Tangible and intangible)
-
Financial assets – A financial asset that is not recognized at FVTPL is evaluated by the Company at the close of each reporting period to determine whether there is evidence of potential impairment. A financial asset is impaired if there is objective evidence that a loss has occurred after the initial recognition of the asset and that loss has a negative effect on the estimated future cash flows of the asset, that can be estimated reliably. For all other financial assets, objective evidence of impairment could include:
-
Significant financial difficulty of the issuer or counterparty; or
-
Breach in the payment of the interests or the loan; or
-
It is probable that the borrower will enter in bankruptcy or into a financial reorganization; or
-
The disappearance of an active market for that financial asset because of financial difficulties. An impairment loss on financial assets carried at amortized cost is calculated as the difference between the asset's carrying amount and the present value of estimated future cash flows, discounted at the original effective interest rate. Losses are recognized in consolidated statements of profit or loss and other comprehensive income and are reflected in the allowance for doubtful accounts included in cost of services in the “other” category. When a subsequent event causes the amount of impairment loss to reverse, such amount is recognized in consolidated statements of profit or loss and other comprehensive income on a prospective basis and cannot exceed the amount of the impairment previously recognized. Individually significant financial assets are tested individually for impairment. The remaining financial assets are assessed in groups of similar credit risk characteristics. For financial assets that are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All impairment losses are recognized in the consolidated statement of profit and loss and other comprehensive income. A reversal of an impairment loss occurs only if it can be associated objectively to an event that occurred after the date the loss was recognized.
•
Non-financial assets – Non-financial assets of the Company are assessed at each period end date to determine whether there is any indication of impairment. If there is such an indication of impairment, management estimates the recoverable amount. The recoverable amount of an asset or cash-generating unit is the higher of asset value in use and net selling price. To determine the asset’s value in use, the estimated future cash flows are discounted to present value using an appropriate discount rate before tax that reflects current market conditions in relation to the time value of money and the risks specific to the asset. For purposes of assessing impairment, assets are grouped at the lowest levels for which there are separately identifiable cash flows (cash-generating unit or CGU). An impairment loss is recognized immediately in profit and loss. The individual airports of the Company in Mexico cannot be considered as separate cash-generating units, as the bidding process, in which it decided to sell up to 15% of the shares representing the capital stock of the holding company Shares of the companies that received for the concession made by the Mexican Federal Government included the package of twelve airports, and therefore the Company is required to operate and maintain all 12 airports independently of the results they generate individually. Considering the above, if there are indicators of impairment exist, the Company performs an impairment assessment on a consolidated basis with Mexican companies. Moreover, the value of the assets of MBJA are individually valued at the end of each period to determine whether there are indications of impairment to be a single separate cash-generating units. When an impairment loss subsequently reverses, the carrying amount of the asset (or cash-generating unit) is increased to the revised estimated recoverable amount, so that the increased carrying amount does not exceed the carrying amount that would have been determined (net of depreciation) had an impairment loss not been recognized for the asset (or CGU) in prior years. A reversal of an impairment loss is recognized immediately in profit and loss, unless the relevant asset is recognized on a revalued amount, in which case the reversal of the impairment loss is treated as a revaluation increase. For purposes of assessing impairment, goodwill is allocated to each single separate CGU of the company, which is expected to be benefited from the synergies of the combination. The single separate CGU to which goodwill has been allocated are tested for impairment annually or more frequently when there are indications that the CGU may be impaired. If the recoverable amount of a CGU is less than its carrying amount, the impairment loss is allocated first to reduce the carrying amount of any goodwill allocated to the CGU and then to the other assets of the CGU pro rata basis and based on the book value of each asset within the CGU. Any impairment loss of goodwill is recognized directly in profit and loss. An impairment loss recognized in goodwill is not reversed in subsequent periods.</t>
  </si>
  <si>
    <t>g.
Investment in associate Significant influence is the power to participate in decisions about the financial and operating policies of the entity in which it is investee, but does not imply joint control or control over those policies. The Company discontinues the use of the equity method from the date when the investment ceases to be an associate, or when the investment is classified as held for sale. When the Company transacts with an associate of the Company, profits and losses resulting from the transactions with the associate are recognized in the Company’s consolidated financial statements only to the extent of interests in the associate that are not related to the Company.</t>
  </si>
  <si>
    <t>h.
Derivative financial instruments Derivatives are initially recognized at fair value at the date the derivative contract are entered into and subsequently valued at fair value at the end of each reporting period. The gain or loss is recognized in profit or loss and other comprehensive income immediately, unless the derivative is designated as a hedging instrument and is considered to be effective. The timing of the recognition of the hedging instrument in earnings will depend on the nature of the hedge. The Company may designate certain instruments as hedges for accounting purposes if at inception of the hedge, the Company documents the relationship between the hedging instrument and the hedged item, as well as the risk management and management strategy objectives for undertaking various hedging transactions. Additionally, at the inception of the hedge and on an ongoing basis, the Company documents whether the hedging instrument is highly effective in offsetting the exposure to changes in fair value or changes in cash flows of the hedged item. Hedge accounting is discontinued when the Company revokes the hedging relationship, when the hedging instrument expires or is sold, terminated, or exercised, or when it fails to meet the criteria for hedge accounting. Any cumulative gain or loss on the hedging instrument that has been recognized in equity remains in equity until the forecasted transaction is ultimately recognized in profit or loss. When management no longer expects the forecasted transaction to occur, the gain or loss accumulated in equity is recognized immediately in profit or loss.</t>
  </si>
  <si>
    <t>Business combinations</t>
  </si>
  <si>
    <t>i.
Business combinations At the acquisition date, the identifiable assets acquired and the liabilities assumed are recognized at their fair value, except that:
•
Deferred tax assets or liabilities, and assets or liabilities related to employee benefit arrangements are recognized and measured in accordance with IAS 12 Income Taxes Employee benefits
•
Liabilities or equity instruments related to share-based payment arrangements of the acquiree or share-based payment arrangements of the Company entered into to replace share-based payment arrangements of the acquiree are measured in accordance with IFRS 2 Share-based payment Goodwill is measured as the excess of the sum of the consideration transferred, the amount of any non-controlling interests in the acquiree, and the fair value of the acquirer’s previously held equity interest in the acquir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present ownership interests and entitle their holders to a proportionate share of the entity’s net assets in the event of liquidation may be initially measured either at fair value or at the non-controlling interests’ proportionate share of the recognized amounts of the acquiree’s identifiable net assets. The choice of measurement basis is made on a transaction-by-transaction basis.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AS 39, or IAS 37 Provisions, Contingent Liabilities and Contingent Assets Transaction costs, different from those associated with the issuance of debt or capital, incurred by the Company in connection with a business combination are expensed as incurred.</t>
  </si>
  <si>
    <t>Other intangible assets</t>
  </si>
  <si>
    <t>j.
Other intangible assets</t>
  </si>
  <si>
    <t>Leases</t>
  </si>
  <si>
    <t>k.
Leases –</t>
  </si>
  <si>
    <t>Provisions and contingent liabilities</t>
  </si>
  <si>
    <t>l.
Provisions and contingent liabilities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some or all of the economic benefits required to settle a provision are expected to be recovered from a third party, an account receivable is recognized as an asset if it is virtually certain that reimbursement will be received and the amount of the receivable can be measured reliably. Provisions are classified as current or noncurrent based on the period of time estimated to meet the obligations covered. A contingent liability is a possible obligation that arises from a past event and whose existence will be confirmed only by the occurrence or non-occurrence of one or more uncertain events not wholly within the control of the Company, or a present obligation that arises from a past event but 1) it is not probable that an outflow of resources embodying economic benefits will be required to settle the obligation, or 2) the amount of the obligation cannot be measured with sufficient reliability. A contingent liability is not recognized in the financial statements, but rather is disclosed unless the probability of an outflow of resources embodying economic benefits is remote.</t>
  </si>
  <si>
    <t>Direct employee benefits</t>
  </si>
  <si>
    <t>m.
Direct employee benefits –</t>
  </si>
  <si>
    <t>n.
Employee benefits – Beginning in 2016 the remeasurements of the defined benefit liability, which includes actuarial gains and losses, the performance of the plan assets (excluding interest) and the effect of the asset ceiling, are recognized immediately in other comprehensive income. The Company has determined the net interest income for the defined benefit liability net of the period applying the discount rate used to measure the defined benefit obligation at the beginning of the annual period to the net defined benefit liability (asset), considering any change in the liability (asset) for net defined benefit during the period as a result of contributions and benefits payments. Net interest expense and other expenses related to defined benefit plans are recognized in profit and loss in the year. The past service cost is recognized in the profit or loss in the year of the plan amendment. Interest is calculated using the discount rate at the beginning of the period the balance of the defined benefit obligation. Defined benefit costs are classified as follows:
-
Cost of service (including current service cost, past service cost and gains and losses on reductions and compensations).
-
Interest expenses.
-
Remeasurements. The Company present the first two components of defined benefit cost as an expense in cost of services. The reduction and early liquidation of obligations are recognized as past service costs. Contributions to benefit plans to defined contribution retirement are recognized as expenses at the time the employees render services that give them the right to contributions. Remeasurements of the net defined benefit liability, which comprise actuarial gains and losses, the return on plan assets (excluding interest) and the effect of the asset ceiling (if any, excluding interest), are recognized immediately in Other Comprehensive Income. When the benefits of a plan are changed or when a plan is curtailed, the resulting change in benefit that relates to past service or the gain or loss on curtailment is recognized immediately in profit or loss. The Company recognizes gains and losses on the settlement of a defined benefit plan when the settlement occurs. Any liability for compensation is recognized when the Company can no longer withdraw the offer of compensation and / or when the Company recognizes related restructuring costs.</t>
  </si>
  <si>
    <t>Revenue recognition</t>
  </si>
  <si>
    <t>o.
Revenue recognition
-
Aeronautical services – The majority of the revenues in México are derived from rendering aeronautical services, related to the use of airport facilities by airlines and passengers. These revenues are regulated by the SCT through a “maximum rate” per “workload unit.” The maximum rate is the maximum amount of revenues per workload unit that may be earned at an airport each year from regulated revenue sources. A workload unit is currently equivalent to one terminal passenger (excluding passengers in transit) or 100 kilograms (220 pounds) of cargo. Moreover, in MBJA aeronautical revenues correspond to the fee for passengers and security, which are collected by airlines who are also invoice other charges for landing and parking aircraft.
-
Revenues from non-aeronautical services consist mainly of the leasing of commercial space at the airport terminals (other than space deemed essential to airline operations), car parking, access fees charged to third parties providing food catering and other services at the airports, other miscellaneous revenues and royalties for the use of Company´s brands. Commercial space within the terminals is leased through operating lease agreements, based on either a monthly fixed rent or a charge based on the higher of a minimum monthly rent or a percentage of the lessee’s monthly revenues. Rental income from the Company’s leases is recognized on a straight-line basis over the term of the relevant lease.
-
Revenues and cost of improvements to concession assets – In conformity with IFRIC 12, the Company recognizes revenues and the associated costs of improvements to concession assets which it is obligated to perform at the airports as established by the MDP. Revenues represent the value of the exchange between the Company and the government with respect to the improvements, given that the Company constructs or provides improvements to the airports as obligated under the MDP and in exchange, the government grants the Company the right to obtain benefits for services provided using those assets. The Company has determined that its obligations per the MDP should be considered to be a revenue-earning activity as all expenditures incurred to fulfill the MDP are included in the maximum tariff it charges its customers and therefore it recognizes the revenue and expense in profit or loss when the expenditures are performed. The cost for such additions and improvements to concession assets is based on actual costs incurred by the Company in the execution of the additions or improvements, considering the investment requirements in the MDP. Through bidding processes, the Company contracts third parties to carry out such construction. The amount of revenues for these services are equal to the amount of costs incurred, as the Company does not obtain any profit margin for these construction services. The amounts paid are set at market value.</t>
  </si>
  <si>
    <t>p.
Foreign currency transactions – Transactions in currencies other than the functional currency of the Company (foreign currencies) are recognized using exchange rates prevailing at the dates on which the transactions are made. At the end of each reporting period, monetary items denominated in foreign currencies are converted at the exchange rates prevailing at that time. Monetary assets and liabilities denominated in foreign currencies at the reporting date are translated to the functional currency at the exchange rates prevailing at the date of the financial statements. Exchange fluctuations are recorded in results of the period within the financial costs and presented as exchange gain or loss, on a net basis in the consolidated or profit or loss and other comprehensive income. Non-monetary items that are valued at historical cost in a foreign currency are converted at the exchange rate at the date of the transaction.</t>
  </si>
  <si>
    <t>Conversion of foreign operations</t>
  </si>
  <si>
    <t>q.
Conversion of foreign operations – The assets and liabilities of foreign operations and the fair value adjustments arising from the acquisition, are translated at the exchange rates prevailing at the reporting date. Revenues and expenses of foreign operations are translated at the average exchange rate for the period of transactions. The differences associated with foreign currency translation of foreign operations to the presentation currency (pesos) are recognized in other comprehensive income and presented in the foreign currency translation reserve in equity.</t>
  </si>
  <si>
    <t>r.
Income taxes Current tax expense is the tax payable determined for the year, using tax rates enacted or substantially enacted at the reporting date, plus any adjustment to tax payable in respect of previous years. Taxable income differs from income before income taxes reported in the consolidated statements of comprehensive income because there are items of income or expense that are taxable or deductible in other years and items that will never be taxable or deductible. Deferred income tax is calculated by applying the statutory rate for temporary differences, resulting from comparing the accounting and tax assets and liabilities, and when applicable, the benefits from tax loss carryforwards and certain tax credits, such as the Tax on Assets (IMPAC) paid in previous years and expected to be recovered in future periods in accordance with the rules established in the tax laws, to the extent that it is probable the existence of future taxable profit that can be applied against such tax benefits. Deferred tax assets are reviewed at each reporting date and are reduced to the extent that it is no longer probable that the tax benefit can be recognized. The rates applied to determine the deferred tax are those that correspond to the year in which it is expected the reversal of the temporary difference. The Company did not recognized deferred taxes for the following items:
•
Initial recognition of assets or liabilities in a transaction that is not a business combination and that affects neither accounting nor tax results.
•
Differences relating to investments in subsidiaries to the extent that it is probable that they will not reverse in the foreseeable future and where the Company has the power to control the reversal date.</t>
  </si>
  <si>
    <t>Earnings per share</t>
  </si>
  <si>
    <t>s.
Earnings per share</t>
  </si>
  <si>
    <t>Interest income and cost</t>
  </si>
  <si>
    <t>t.
Interest income and cost Interest costs comprise interest costs of loans net of interest cost capitalized on qualifying assets, changes in the market value of financial assets at FVTPL, losses on hedging instruments that are recognized in the consolidated statement of comprehensive income, interest paid to the tax authorities, among other items. Borrowing costs that are not directly attributable to the acquisition, construction or production of a qualifying asset are recognized in the consolidated statement of comprehensive income, using the effective interest method.</t>
  </si>
  <si>
    <t>Operating segments</t>
  </si>
  <si>
    <t>u.
Operating segments</t>
  </si>
  <si>
    <t>Cash flow statement</t>
  </si>
  <si>
    <t>v.
Cash flow statement –</t>
  </si>
  <si>
    <t>Other immaterial restatements</t>
  </si>
  <si>
    <t>w.
Other immaterial restatements
-
Note 5 Financial risk management - In 2015's column within Capital management, the amount of Shareholders' equity -controlling interest, was corrected.
-
Consolidated statement of profit or loss and other comprehensive income for the year ended December 31, 2015 - The amount of the basic and diluted earnings per share related to 2015, was corrected.
-
Note 13 Income taxes - Paragraph h. Balances and movements in deferred income taxes during the period. The 2015's movements of the temporary differences related to deferred income tax liability were corrected.
-
Note 30 Information by operating segment - Within the 2015's figures, disclosures related to investment in associates as per IFRS 8, Operating segments</t>
  </si>
  <si>
    <t>Basis of presentation (Tables)</t>
  </si>
  <si>
    <t>Schedule of Consolidated Subsidiaries</t>
  </si>
  <si>
    <t xml:space="preserve">The consolidated financial statements include those of Grupo Aeroportuario del Pacífico, S.A.B. de C.V. and its subsidiaries in which the Company has control, for the years ended December 31, 2015, 2016 and 2017. The consolidated subsidiaries are as follows:
Company
% participation
Location
Activity
Aeropuerto de Aguascalientes, S.A. de C.V.
99.99
%
Mexico
Operation of airport
Aeropuerto del Bajío, S.A. de C.V.
99.99
%
Mexico
Operation of airport
Aeropuerto de Guadalajara, S.A. de C.V.
99.99
%
Mexico
Operation of airport
Aeropuerto de Hermosillo, S.A. de C.V.
99.99
%
Mexico
Operation of airport
Aeropuerto de La Paz, S.A. de C.V.
99.99
%
Mexico
Operation of airport
Aeropuerto de Los Mochis, S.A. de C.V.
99.99
%
Mexico
Operation of airport
Aeropuerto de Manzanillo, S.A. de C.V.
99.99
%
Mexico
Operation of airport
Aeropuerto de Mexicali, S.A. de C.V.
99.99
%
Mexico
Operation of airport
Aeropuerto de Morelia, S.A. de C.V.
99.99
%
Mexico
Operation of airport
Aeropuerto de Puerto Vallarta, S.A. de C.V.
99.99
%
Mexico
Operation of airport
Aeropuerto de San José del Cabo, S.A. de C.V.
99.99
%
Mexico
Operation of airport
Aeropuerto de Tijuana, S.A. de C.V.
99.99
%
Mexico
Operation of airport
Corporativo de Servicios Aeroportuarios, S.A. de C.V. (CORSA)
99.99
%
Mexico
Provides personnel services
Fundación Grupo Aeroportuario del Pacífico, A.C. (Fundación GAP)
99.99
%
Mexico
Social advice and support infrastructure of educational institutions
Puerta Cero Parking, S.A. de C.V. (PCP)
99.99
%
Mexico
Operation of parking lot.
Servicios a la Infraestructura Aeroportuaria del Pacífico, S.A. de C.V. (SIAP)
99.99
%
Mexico
Administrative services
Desarrollo de Concesiones Aeroportuarias, S.L. (Consolidated as of April 2015) (DCA)
100
%
Spain
Management administration, maintenance, servicing of all types of infrastructure
MBJ Airports Limited (consolidated as of April 2015) (MBJA)
74.50
%
Jamaica
Operation of airport
GA del Pacífico es do Brasil, LTDA
99.99
%
Brazil
No operation </t>
  </si>
  <si>
    <t>Schedule of Income and Expenses of Foreign Operations</t>
  </si>
  <si>
    <t xml:space="preserve">Income and expenses of foreign operations are translated at the average exchange rate for the period of transactions as of December 31, 2015, 2016 and 2017, which are as follows:
Currency
2015
2016
2017
Pesos / USD
Ps.
16.1548
Ps.
18.6568
Ps.
18.9326
USD / Euros
USD$1.1057
USD$1.1066
USD$1.1293 </t>
  </si>
  <si>
    <t>Significant accounting policies (Tables)</t>
  </si>
  <si>
    <t>Summary of Estimated Useful Lives For Current Period and Comparative Period</t>
  </si>
  <si>
    <t>The estimated useful lives for the current period and comparative period are as follows:
Useful life (years)
Average annual depreciation rate
Machinery and equipment
10
10%
Office furniture and equipment
10
10%
Computer equipment
3.3 – 4
30% - 25%
Transportation equipment
4 – 5
25% - 20%
Communication equipment
10 – 4 – 3.3
10% - 25% - 30%
Improvements on leased buildings
10
10%</t>
  </si>
  <si>
    <t>Summary of Amortization Periods For Current Period and Comparative Period</t>
  </si>
  <si>
    <t>Amortization periods for the current and comparative period are as follows:
Period (years)
Average annual amortization rate
Improvements to concession assets
12.5 – 20
8% - 5%
Airport concessions
18 – 49
5.5% - 2%
Rights to use airport facilities
10 – 49
10% - 2%
Other acquired rights
44 – 48
2%</t>
  </si>
  <si>
    <t>Business Combination (Tables)</t>
  </si>
  <si>
    <t>Summary of Fair Value the Identifiable Assets Acquired and Liabilities Assumed</t>
  </si>
  <si>
    <t>Following are the details of the fair value the identifiable assets acquired and liabilities assumed at April 1, 2015.
Identifiable Assets Acquired
Cash and cash equivalents
Ps.
383,799
Trade accounts receivable
98,211
Other current assets
78,597
Machinery and equipment
398,072
Improvements to concession assets
1,816,380
Airport concessions
2,684,026
Other assets
74,926
Total identifiable assets acquired
5,534,011
Liabilities Assumed
Accounts playable
(155,515
)
Loans
(658,981
)
Deferred income taxes
(749,579
)
Total current liabilities
(1,564,075
)
Net assets acquired
3,969,936
Cash consideration paid
2,927,367
Fair value of non-controlling interest
852,825
3,780,192
Bargain purchase gain
Ps.
189,744</t>
  </si>
  <si>
    <t>Summary of Pro Forma Consolidated Statement of Profit or Loss and Other Comprehensive Income</t>
  </si>
  <si>
    <t>Following is the pro forma consolidated statement of profit or loss and other comprehensive income to present the revenues and income of the combined entity as if the acquisition had occurred on January 1, 2015. In addition to provide analysts and investors a better understanding of the acquisition, the condensed consolidated statement of profit or loss and other comprehensive income of the Company for the year 2014, was presented for comparative purposes.
December 2014
December 2015
Revenues:
Aeronautical revenue
Ps.
3,925,736
Ps.
5,622,575
No aeronautical revenue
1,338,542
1,933,760
Improvements to concession assets
281,874
838,635
5,546,152
8,394,970
Operating costs:
Costs of services
1,161,588
1,637,919
Technical assistance fees
194,228
242,456
Concession taxes
261,577
525,745
Depreciation and amortization
925,220
1,224,123
Cost of improvements to concession assets
281,874
838,635
Other income
(43,424
)
(254,236
)
2,781,063
4,214,642
Operating income
2,765,089
4,180,328
Finance costs
(7,990
)
(406,839
)
Share of loss of associate
—
(15,733
)
Income before income taxes
2,757,099
3,757,756
Income taxes
514,579
884,517
Profit for the year
2,242,520
2,873,239
Other comprehensive income
Exchange differences on translating foreign operations
—
427,238
Comprehensive income
Ps.
2,242,520
Ps.
3,300,477
Profit for the year attributable to:
Controlling interest
Ps.
2,242,520
Ps.
2,816,523
Non-controlling interest
—
56,716
Ps.
2,242,520
Ps.
2,873,239
Total comprehensive income for the year attributable to:
Controlling interest
Ps.
2,242,520
Ps.
3,176,861
Non-controlling interest
—
123,616
Ps.
2,242,520
Ps.
3,300,477</t>
  </si>
  <si>
    <t>Financial risk management (Tables)</t>
  </si>
  <si>
    <t>Summary of Financial Instruments Held by the Company</t>
  </si>
  <si>
    <t>At December 31, 2015, 2016 and 2017, financial instruments held by the Company are comprised of the following:
December 31, 2015
December 31, 2016
December 31, 2017
Financial assets
Cash and cash equivalents
Ps.
2,996,499
Ps.
5,188,138
Ps.
7,730,143
Receivables
159,196
607,544
997,370
Derivative financial instruments
—
72,454
106,815
Financial liabilities at amortized cost
Long-term debt securities
Ps.
2,600,000
Ps.
5,200,000
Ps.
9,000,000
Current and long term bank loans
3,950,465
4,614,276
4,252,258
Accounts payable
586,875
891,611
1,037,155</t>
  </si>
  <si>
    <t>Summary of Company's Contractual Maturities for its Financial Liabilities, Including the Interest to be Paid</t>
  </si>
  <si>
    <t>Following is a table with a summary of the Company’s contractual maturities for its financial liabilities, including the interest to be paid, as of December 31, 2015, 2016 and 2017:
December 31, 2015
Weighted average of effective interest rate
Less than 1 month
From 1 to 3 months
From 3 months to 1 year
From 1 year to 5 years
More than 5 years
Total
Long-term debt securities (fixed rate)
Ps.
—
Ps.
—
Ps.
—
Ps.
—
Ps.
1,500,000
Ps.
1,500,000
Long-term debt securities (variable rate)
—
—
—
1,100,000
—
1,100,000
Fixed rate loans
516
1,569
201,860
31,709
5,529
241,183
Variable rate bank loans
—
3,286,442
38,715
358,316
25,809
3,709,282
Fixed rate interest
9.85
%
1,405
5,949
128,836
436,654
483,357
1,056,201
Variable rate interest
3.62
%
5,485
7,014
42,028
160,328
—
214,855
Trade accounts payable
N/A
196,757
240,481
—
—
—
437,238
AMP
N/A
—
—
149,637
—
—
149,637
Ps.
204,163
Ps.
3,541,455
Ps.
561,076
Ps.
2,087,007
Ps.
2,014,695
Ps.
8,408,396
December 31, 2016
Weighted average of effective interest rate
Less than 1 month
From 1 to 3 months
From 3 months to 1 year
From 1 year to 5 years
More than 5 years
Total
Long-term debt securities (fixed rate)
Ps.
—
Ps.
—
Ps.
—
Ps.
—
Ps.
1,500,000
Ps.
1,500,000
Long-term debt securities (variable rate)
—
—
—
3,700,000
—
3,700,000
Fixed rate loans
667
2,027
5,608
37,756
236,538
282,596
Variable rate bank loans
—
—
76,457
4,255,223
—
4,331,680
Fixed rate interest
9.85
%
3,104
6,398
109,563
435,591
375,830
930,486
Variable rate interest
4.73
%
16,626
38,363
162,507
531,713
—
749,209
Trade accounts payable
N/A
358,587
334,512
—
—
—
693,099
AMP
N/A
—
—
198,512
—
—
198,512
Ps.
378,984
Ps.
381,300
Ps.
552,647
Ps.
8,960,283
Ps.
2,112,368
Ps.
12,385,582
December 31, 2017
Weighted average of effective interest rate
Less than 1 month
From 1 to 3 months
From 3 months to 1 year
From 1 year to 5 years
More than 5 years
Total
Long-term debt securities (fixed rate)
Ps.
—
Ps.
—
Ps.
—
Ps.
—
Ps.
1,500,000
Ps.
1,500,000
Long-term debt securities (variable rate)
—
—
—
7,500,000
—
7,500,000
Fixed rate loans
694
1,403
6,548
26,725
225,908
261,278
Variable rate bank loans
—
73,021
59,688
3,858,271
—
3,990,980
Fixed rate interest
9.85
%
232
54,138
55,470
432,382
268,450
810,672
Variable rate interest
5.83
%
54,308
124,786
520,229
1,656,383
—
2,355,706
Trade accounts payable
N/A
200,056
584,477
—
—
—
784,533
AMP
N/A
—
—
252,622
—
—
252,622
Ps.
255,290
Ps.
837,825
Ps.
894,557
Ps.
13,473,761
Ps.
1,994,358
Ps.
17,455,791</t>
  </si>
  <si>
    <t>Summary of Sensitivity Analysis of the Company Financial Assets and Liabilities</t>
  </si>
  <si>
    <t xml:space="preserve">Following is a sensitivity analysis of the Company financial assets and liabilities denominated in USD, if the peso were to depreciate or appreciate by 10%, which is the amount management considers reasonably possible of occurring at year end:
USD at December 31, 2017
Peso at exchange rate of Ps. 19.7354 at December 31, 2017
Peso if exchange rate would depreciate 10%
Peso amounts if exchange rate would appreciate 10%
Thousands of U.S. dollars:
Financial assets:
Cash and cash equivalents
81,530
Ps.
1,609,022
Ps.
1,769,920
Ps.
1,462,749
Trade accounts receivable
10,663
210,431
231,473
191,300
92,193
1,819,453
2,001,393
1,654,049
Financial liabilities:
Accounts payable
(27,117
)
(535,166
)
(588,681
)
(486,515
)
Bank loans
(215,464
)
(4,252,258
)
(4,677,476
)
(3,865,695
)
Net liability position
(150,388
)
Ps.
(2,967,971
)
Ps.
(3,264,764
)
Ps.
(2,698,161
) </t>
  </si>
  <si>
    <t>Summary of Variable Interest Rates to the Company is Exposed had been 100 Basis Points (Higher) or Lower Than the Interest Rate</t>
  </si>
  <si>
    <t>The Company has financial debt denominated in pesos and U.S. dollars, which accrues interest at a variable rate based on TIIE 28-days, LIBOR 30-days in Mexico and LIBOR in MBJA, respectively. If the date of year end 2017, variable interest rates to which the Company is exposed had been 100 basis points (higher) or lower than the interest rate at year-end with the other variables remaining constant, the effect on net income and shareholders’ equity for the years ended December 31, 2015, 2016 and 2017 would be as follows:
2015
2016
2017
Effect in case of interest rate increase in 100 basis points
Variable rate long term debt
Ps.
(40,370
)
Ps.
(64,031
)
Ps.
(112,134
)
Effect in case of interest rate decrease in 100 basis points
Variable rate long term debt
Ps.
40,370
Ps.
64,031
Ps.
112,134</t>
  </si>
  <si>
    <t>Summary of Ratio of the Shareholders' Equity to Total Liabilities</t>
  </si>
  <si>
    <t>Following is the ratio of shareholders’ equity to total liabilities of the Company at the end of the reporting period:
2015
2016
2017
Stockholders’ equity –controlling interest
Ps.
21,273,951
Ps.
21,333,015
Ps.
21,028,215
Total liabilities
9,317,356
13,646,893
17,440,763
Ratio of total stockholders’ equity to liabilities
2.3
1.6
1.2</t>
  </si>
  <si>
    <t>Cash and cash equivalents (Tables)</t>
  </si>
  <si>
    <t>Summary of Cash and Cash Equivalents</t>
  </si>
  <si>
    <t>As of December 31, 2015, 2016 and 2017, the balances are comprised of the following:
December 31, 2015
December 31, 2016
December 31, 2017
Cash
Ps.
1,171,725
Ps.
1,560,536
Ps.
1,616,408
Investments of cash surpluses
1,824,774
3,326,662
5,855,824
Cash equivalents designated for expenditure, held in trust
—
300,940
257,911
Ps.
2,996,499
Ps.
5,188,138
Ps.
7,730,143</t>
  </si>
  <si>
    <t>Trade accounts receivable (Tables)</t>
  </si>
  <si>
    <t>Summary of Trade Accounts Receivable</t>
  </si>
  <si>
    <t>As of December 31, 2015, 2016 and 2017, trade accounts receivable are comprised of the following:
December 31, 2015
December 31, 2016
December 31, 2017
Trade accounts receivable
Ps.
295,611
Ps.
638,166
Ps.
1,028,898
Allowance for doubtful accounts
(136,415
)
(30,622
)
(31,528
)
Ps.
159,196
Ps.
607,544
Ps.
997,370</t>
  </si>
  <si>
    <t>Summary of Movements in Allowance For Doubtful Accounts</t>
  </si>
  <si>
    <t xml:space="preserve">The movements for bad debt expense in the allowance for doubtful accounts are recognized under cost of services in the consolidated statement of profit or loss and other comprehensive income.
2015
2016
2017
Beginning balance
Ps.
(152,998
)
Ps.
(136,415
)
Ps.
(30,622
)
Bad debt expense
(15,285
)
(14,327
)
(12,006
)
Write-offs
9,905
105,236
—
Reversal of bad debts
24,891
14,884
11,100
Increased for MBJA´s consolidation
(2,928
)
—
—
Ending balance
Ps.
(136,415
)
Ps.
(30,622
)
Ps.
(31,528
) </t>
  </si>
  <si>
    <t>Summary of Past Due Balances of Accounts Receivable</t>
  </si>
  <si>
    <t>Following are past due balances of accounts receivable, for which there has not been a provision of allowance for doubtful accounts, according to the Company’s policy and their maturity date:
December 31, 2015
December 31, 2016
December 31, 2017
Accounts receivables past due from 1 to 30 days
Ps.
52,833
Ps.
28,477
Ps.
45,895
Accounts receivables past due 31 to 60 days
8,290
7,225
11,588
Accounts receivables past due 61 to 90 days
4,292
6,300
5,966
Accounts receivables past due more than 90 days
1,834
510
207
Ps.
67,249
Ps.
42,512
Ps.
63,656</t>
  </si>
  <si>
    <t>Summary of Percentage of Main Clients of Company with Relation to Total of Trade Accounts Receivable</t>
  </si>
  <si>
    <t xml:space="preserve">Following is the percentage of the main clients of the Company with relation to the total of the trade accounts receivable, segregating the accounts receivable of airport services (SAE) and the passengers charges (TUA) that corresponds to the amounts that airlines recover from passengers on behalf of the Company and subsequently pay:
December 31, 2015
December 31, 2016
December 31, 2017
% receivable of TUA
% receivable of SAE
% receivable of TUA
% receivable of SAE
% receivable of TUA
% receivable of SAE
Concesionaria Vuela Compañía de Aviación, S.A.P.I. de C.V.
23.0
%
15.8
%
13.3
%
2.9
%
25.5
%
3.5
%
ABC Aerolíneas, S.A. de C.V.
6.4
%
5.7
%
4.6
%
1.0
%
12.0
%
1.3
%
Aerovías de México, S.A. de C.V.
4.9
%
7.4
%
2.7
%
0.8
%
6.0
%
0.9
%
Aerolitoral, S.A. de C.V.
7.9
%
5.9
%
4.8
%
0.4
%
4.9
%
0.5
% </t>
  </si>
  <si>
    <t>Machinery, equipment and improvements on leased buildings (Tables)</t>
  </si>
  <si>
    <t>Summary of Property Plant and Equipment</t>
  </si>
  <si>
    <t>As of December 31, 2015, 2016 and 2017, the machinery, equipment and improvements on leased buildings are comprised as follows:
Balance as of January 1, 2015
Additions
Divestitures
Currency translation effect
Balance as of December 31, 2015
Investment:
Machinery and equipment
Ps.
1,182,501
Ps.
670,607
Ps.
(9,306
)
Ps.
63,429
Ps.
1,907,231
Office furniture and equipment
143,538
27,737
(435
)
3,848
174,688
Computer equipment
303,645
193,369
(972
)
12,331
508,373
Transportation equipment
27,734
13,253
(4,984
)
844
36,847
Communication equipment
19,542
9,316
(330
)
—
28,528
Improvements on leased buildings
16,473
—
—
—
16,473
Total investment
1,693,433
914,282
(16,027
)
80,452
2,672,140
Balance as of January 1, 2015
Additions
Divestitures
Currency translation effect
Balance as of December 31, 2015
Accumulated depreciation:
Machinery and equipment
(536,137
)
(123,293
)
7,337
(29,543
)
(681,636
)
Office furniture and equipment
(84,697
)
(12,636
)
435
(3,232
)
(100,130
)
Computer equipment
(219,851
)
(65,456
)
972
(9,313
)
(293,648
)
Transportation equipment
(25,564
)
(1,783
)
4,984
(809
)
(23,172
)
Communication equipment
(10,723
)
(2,515
)
126
—
(13,112
)
Improvements on leased buildings
(3,808
)
(1,041
)
—
—
(4,849
)
Total accumulated depreciation
(880,780
)
(206,724
)
13,854
(42,897
)
(1,116,547
)
Net amounts
Ps.
812,653
Ps.
707,558
Ps.
(2,173)
Ps.
37,555
Ps.
1,555,593
Balance as of January 1, 2016
Additions
Divestitures
Currency translation effect
Balance as of December 31, 2016
Investment:
Machinery and equipment
Ps.
1,907,231
Ps.
155,957
Ps.
(16,257
)
Ps.
134,374
Ps.
2,181,305
Office furniture and equipment
174,688
39,878
(14,182
)
8,292
208,676
Computer equipment
508,373
90,195
(28,346
)
26,430
596,652
Transportation equipment
36,847
4,081
(1,000
)
2,109
42,037
Communication equipment
28,528
1,904
(2,208
)
—
28,224
Improvements on leased buildings
16,473
24,985
—
—
41,458
Total investment
2,672,140
317,000
(61,993
)
171,205
3,098,352
Accumulated depreciation:
Machinery and equipment
(681,636
)
(189,241
)
15,838
(71,797
)
(926,836
)
Office furniture and equipment
(100,130
)
(10,238
)
12,330
(10,015
)
(108,053
)
Computer equipment
(293,648
)
(86,520
)
27,888
(24,753
)
(377,033
)
Transportation equipment
(23,172
)
(5,469
)
1,000
(2,733
)
(30,374
)
Communication equipment
(13,112
)
(2,879
)
1,710
—
(14,281
)
Improvements on leased buildings
(4,849
)
(6,533
)
—
—
(11,382
)
Total accumulated depreciation
(1,116,547
)
(300,880
)
58,766
(109,298
)
(1,467,959
)
Net amounts
Ps.
1,555,593
Ps.
16,120
Ps.
(3,227
)
Ps.
61,907
Ps.
1,630,393
Balance as of January 1, 2017
Additions
Divestitures
Currency translation effect
Balance as of December 31, 2017
Investment:
Machinery and equipment
Ps.
2,181,305
Ps.
175,457
Ps.
(49,970
)
Ps.
(37,872
)
Ps.
2,268,920
Office furniture and equipment
208,676
40,958
(6,427
)
(2,309
)
240,898
Computer equipment
596,652
136,915
(12,751
)
(10,232
)
710,584
Transportation equipment
42,037
6,650
(1,220
)
(399
)
47,068
Communication equipment
28,224
2,386
(178
)
—
30,432
Improvements on leased buildings
41,458
30,140
—
—
71,598
Total investment
3,098,352
392,506
(70,546
)
(50,812
)
3,369,500
Accumulated depreciation:
Machinery and equipment
(926,836
)
(195,382
)
33,308
17,339
(1,071,571
)
Office furniture and equipment
(108,053
)
(16,363
)
5,641
1,682
(117,093
)
Computer equipment
(377,033
)
(101,207
)
11,373
7,354
(459,513
)
Transportation equipment
(30,374
)
(5,960
)
1,220
556
(34,558
)
Communication equipment
(14,281
)
(2,629
)
134
—
(16,776
)
Improvements on leased buildings
(11,382
)
(2,919
)
—
—
(14,301
)
Total accumulated depreciation
(1,467,959
)
(324,460
)
51,676
26,931
(1,713,812
)
Net amounts
Ps.
1,630,393
Ps.
68,046
Ps.
(18,870
)
Ps.
(23,881
)
Ps.
1,655,688</t>
  </si>
  <si>
    <t>Summary of Additions for Investment and Depreciation of Machinery, Equipment and Improvements on Leased Buildings</t>
  </si>
  <si>
    <t>Additions for investment and depreciation of machinery, equipment and improvements on leased buildings in 2015 include assets acquired as of April 1, 2015 by business combination, whose fair value at the acquisition date is shown below:
2015 Net amounts
Machinery and equipment
Ps.
342,961
Office furniture and equipment
6,498
Computer equipment
31,626
Transportation equipment
342
Total
Ps.
381,427</t>
  </si>
  <si>
    <t>Summary of Net Balances of Machinery, Equipment and Improvements on Leased Buildings</t>
  </si>
  <si>
    <t>As of December 31, 2015, 2016 and 2017, the net balances of machinery, equipment and improvements on leased buildings are:
December 31, 2015
December 31, 2016
December 31, 2017
Net amounts:
Machinery and equipment
Ps.
1,225,595
Ps.
1,254,469
Ps.
1,197,349
Office furniture and equipment
74,558
100,623
123,805
Computer equipment
214,725
219,619
251,071
Transportation equipment
13,675
11,663
12,510
Communication equipment
15,416
13,943
13,656
Improvements on leased buildings
11,624
30,076
57,297
Total amounts
Ps.
1,555,593
Ps.
1,630,393
Ps.
1,655,688</t>
  </si>
  <si>
    <t>Improvements to concession assets (Tables)</t>
  </si>
  <si>
    <t>Disclosure Of Service Concession Arrangements [Line Items]</t>
  </si>
  <si>
    <t>Summary of Improvements to Concession Assets</t>
  </si>
  <si>
    <t>As of December 31, 2015, 2016 and 2017, the improvements to concession assets are comprised as follows:
Balance as of January 1, 2015
Additions
Divestitures
Transfers
Currency translation effect
Balance as of December 31, 2015
Investment:
Improvements to concession assets
Ps.
7,019,188
Ps.
2,278,944
Ps.
—
Ps.
368,575
Ps.
242,677
Ps.
9,909,384
Construction in-progress
203,950
609,743
—
(368,575
)
806
445,924
Total investment
7,223,138
2,888,687
—
—
243,483
10,355,308
Accumulated amortization
(2,074,707
)
(934,177
)
—
—
(52,106
)
(3,060,990
)
Net amounts
Ps.
5,148,431
Ps.
1,954,510
Ps.
—
Ps.
—
Ps.
191,377
Ps.
7,294,318
Balance as of January 1, 2016
Additions
Divestitures
Transfers
Currency translation effect
Balance as of December 31, 2016
Investment:
Improvements to concession assets
Ps.
9,909,384
Ps.
331,044
Ps.
(436
)
Ps.
147,806
Ps.
514,870
Ps.
10,902,668
Construction in-progress
445,924
1,400,942
—
(147,806
)
8,682
1,707,742
Total investment
10,355,308
1,731,986
(436
)
—
523,552
12,610,410
Accumulated amortization
(3,060,990
)
(510,747
)
68
—
(126,197
)
(3,697,866
)
Net amounts
Ps.
7,294,318
Ps.
1,221,239
Ps.
(368
)
Ps.
—
Ps.
397,355
Ps.
8,912,544
Balance as of January 1, 2017
Additions
Divestitures
Transfers
Currency translation effect
Balance as of December 31, 2017
Investment:
Improvements to concession assets
Ps.
10,902,668
Ps.
304,042
Ps.
(30,212
)
Ps.
746,710
Ps.
(143,440
)
Ps.
11,779,768
Construction in-progress
1,707,742
1,417,156
—
(746,710
)
(1,705
)
2,376,483
Total investment
12,610,410
1,721,198
(30,212
)
—
(145,145
)
14,156,251
Accumulated amortization
(3,697,866
)
(552,059
)
6,715
—
30,981
(4,212,229
)
Net amounts
Ps.
8,912,544
Ps.
1,169,139
Ps.
(23,497
)
Ps.
—
Ps.
(114,164
)
Ps.
9,944,022</t>
  </si>
  <si>
    <t>Summary of the Net Amounts of Improvements to Concession Assets</t>
  </si>
  <si>
    <t>At December 31, 2015, 2016 and 2017, the net amounts of improvements to concession assets are:
Total balance as of
December 31, 2015
December 31, 2016
December 31, 2017
Net amounts:
Improvements to concession assets
Ps.
6,848,394
Ps.
7,204,802
Ps.
7,567,539
Construction in-progress
445,924
1,707,742
2,376,483
Total amounts
Ps.
7,294,318
Ps.
8,912,544
Ps.
9,944,022</t>
  </si>
  <si>
    <t>Spanish Company D C A</t>
  </si>
  <si>
    <t>Summary of Fair Value of Assets Acquired by Business Acquisition at Acquisition Date</t>
  </si>
  <si>
    <t>Additions for investment and amortization of improvements to concession assets in 2015 include assets acquired as of April 1, 2015 by business combination, whose fair value at the acquisition date is shown below:
Investment
Amortization
Net amounts
Improvements to concession assets
Ps.
2,264,602
Ps.
(462,719
)
Ps.
1,801,883
Construction in-progress
7,523
—
7,523
Total
Ps.
2,272,125
Ps.
(462,719
)
Ps.
1,809,406</t>
  </si>
  <si>
    <t>Airport Concessions (Tables)</t>
  </si>
  <si>
    <t>Summary of Values of Airport Concessions and Rights to Use Airport Facilities</t>
  </si>
  <si>
    <t>The table below shows the values of airport concessions and rights to use airport facilities as of December 31, 2015, 2016 and 2017:
Acquisition cost
Ps.
15,938,359
assigned to:
Rights to use airport facilities (Note 11):
Runways, aprons, platforms
Ps.
519,057
Buildings
577,270
Other facilities
91,241
Land
930,140
2,117,708
Airport concessions
13,820,651
Ps.
15,938,359</t>
  </si>
  <si>
    <t>Summary of Value of Concessions</t>
  </si>
  <si>
    <t xml:space="preserve">The value of the concessions at December 31, 2015, 2016 and 2017 is as follows:
December 31, 2015
December 31, 2016
December 31, 2017
Mexican airport concession
Ps.
13,820,651
Ps.
13,820,651
Ps.
13,820,651
Other airport concession (fair value on date of acquisition in USD$176,086,000) (1)
3,029,824
3,638,641
3,475,128
Less - accumulated amortization (2)
(4,610,308
)
(5,074,369
)
(5,541,118
)
Ps.
12,240,167
Ps.
12,384,923
Ps.
11,754,661
(1)
The other airport concession includes translation effect for an amount of Ps. 345,908, Ps. 608,817 and Ps. 445,304 as of December 31, 2015, 2016 and 2017, respectively.
(2)
Amortization includes translation effect for an amount of Ps. 6,600, Ps. 32,941 and Ps. 35,629 as of December 2015 and 2016 and 2017, respectively. The amortization charge for the years ended December 31, 2015, 2016 and 2017, amounts to Ps. 400,953, Ps. 464,061 and Ps. 466,749, respectively. </t>
  </si>
  <si>
    <t>Rights to use airport facilities (Tables)</t>
  </si>
  <si>
    <t>Summary of Value of Rights to Use Airport Facilities</t>
  </si>
  <si>
    <t>The value of the rights to use airport facilities at December 31, 2015, 2016 and 2017 was as follows (only Mexican airports):
December 31, 2015
December 31, 2016
December 31, 2017
Rights to use airport facilities
Ps.
2,117,708
Ps.
2,117,708
Ps.
2,117,708
Less - accumulated amortization
(1,017,314
)
(1,074,013
)
(1,130,713
)
Ps.
1,100,394
Ps.
1,043,695
Ps.
986,995</t>
  </si>
  <si>
    <t>Other acquired rights (Tables)</t>
  </si>
  <si>
    <t>Summary of Rights Acquired</t>
  </si>
  <si>
    <t>The rights acquired are comprised as follows:
December 2015
December 31, 2016
December 31, 2017
Right to operate the charter and general aviation terminal and FBO at San Jose del Cabo airport terminal
Ps.
344,443
Ps.
344,443
Ps.
344,443
Right to operate commercial space at Tijuana airport
15,935
15,935
15,935
Right to operate various space at Puerto Vallarta airport
309,616
309,616
309,616
Right to operate commercial space at Guadalajara airport
93,560
93,560
93,560
Right to operate various parking lots
5,673
5,673
5,673
769,227
769,227
769,227
Less – accumulated amortization
(220,840
)
(237,537
)
(254,234
)
Ps.
548,387
Ps.
531,690
Ps.
514,993</t>
  </si>
  <si>
    <t>Income taxes (Tables)</t>
  </si>
  <si>
    <t>Summary of Balances of Recoverable Taxes</t>
  </si>
  <si>
    <t>The balances of recoverable taxes are comprised as follows:
December 31, 2015
December 31, 2016
December 31, 2017
Recoverable taxes:
IMPAC
Ps.
70,398
Ps.
58,960
Ps.
111,987
ISR
47,383
23,420
21,780
IVA
35,179
39,385
30,886
Tax to cash deposits
1,521
1,412
863
Business flat tax (IETU)
5,064
4,263
3,506
Withholding taxes
14,977
18,157
26,040
Corporation taxes
—
—
3,316
Other
1,056
1,083
198
Ps.
175,578
Ps.
146,680
Ps.
198,576</t>
  </si>
  <si>
    <t>Summary of Income Tax Expense (Benefit)</t>
  </si>
  <si>
    <t>Income Tax – Income tax expense (benefit) for the years ended at December 31, 2015, 2016 and 2017 consists of the following:
2015
2016
2017
ISR:
Current
Ps.
1,018,647
Ps.
1,532,875
Ps.
1,849,551
Deferred
(182,717
)
(266,302
)
(408,910
)
Cancellation of unrecoverable tax on dividends
11,379
—
—
Ps.
847,309
Ps.
1,266,573
Ps.
1,440,641</t>
  </si>
  <si>
    <t>Schedule of Effective Tax Rate</t>
  </si>
  <si>
    <t>Effective tax rate – The reconciliation of the statutory income tax rate and the actual effective income tax rate as a percentage of income before income taxes for the years ended December 31, 2015, 2016 and 2017 is shown below:
%
2015
%
2016
%
2017
Income before income taxes
Ps.
3,618,086
Ps.
4,620,132
Ps.
6,171,722
Income tax by applying the weighted average statutory rate (1)
29.5
%
1,067,335
29.5
%
1,362,939
30.0
%
1,851,517
Effects of tax inflation over monetary assets
(3.8
)%
(138,985
)
(0.1
)%
(4,893
)
(7.8
)%
(478,609
)
(Unrecognized) applied tax loss carryforwards
(2.3
%)
(81,645
)
(2.1
%)
(96,635
)
1.0
%
62,975
Derecognition of deferred tax asset
—
—
—
—
1.0
%
63,657
Loss of goodwill impairment, not deductible
—
—
—
—
(0.1
)%
(4,043
)
Employee benefits
—
—
—
—
(0.2
)%
(12,220
)
Cancellation of recoverable tax on assets - undue payments
—
—
—
—
(0.1
%)
(7,587
)
Cancellation of non-recoverable ISR from dividends
0.3
%
11,379
—
—
—
—
Other
(0.3
)%
(10,775
)
0.1
%
5,162
(0.6
)%
(35,049
)
Effective tax rate
23.4
%
Ps.
847,309
27.4
%
Ps.
1,266,573
23.3
%
Ps.
1,440,641
(1)
The tax rate used for the 2015, 2016 and 2017 reconciliations above is the average corporate tax rate payable by corporate entities in Mexico, Jamaica and Spain on taxable profits under tax law in these jurisdictions.</t>
  </si>
  <si>
    <t>Schedule of Deferred Income Tax and Net Deferred Tax Liability</t>
  </si>
  <si>
    <t xml:space="preserve">The deferred income tax are from Mexican subsidiaries:
Assets
December 31
2015
2016
2017
Deferred ISR asset (liability):
Allowance for doubtful accounts
Ps.
34,813
Ps.
8,267
Ps.
7,209
Machinery and equipment
30,017
31,854
37,645
Improvements to concession assets
372,266
411,620
511,166
Airport concessions and rights to use airport facilities
4,046,418
4,162,475
4,461,211
Other acquired rights
111,492
118,215
130,776
Derivative financial instruments
—
(20,446
)
(30,667
)
Other assets
(121
)
268
387
Tax loss carryforwards
137,330
233,965
170,990
Employee benefits
25,701
20,898
27,257
Accruals
7,251
9,469
12,966
Recoverable tax on assets
168,054
94,259
25,342
Deferred income tax asset
Ps.
4,933,221
Ps.
5,070,844
Ps.
5,354,282
The net deferred tax liability corresponds to the subsidiary in Jamaica:
December 31, 2015
December 31, 2016
December 31, 2017
Deferred tax (liability) asset:
Trade receivables
Ps.
(2,158
)
Ps.
(10,991
)
Ps.
(822
)
Machinery, equipment and improvements on leased buildings
(100,485
)
(114,627
)
(103,782
)
Improvements to concession assets
(1,908
)
(2,209
)
(2,008
)
Airport concessions
(728,231
)
(835,432
)
(748,879
)
Accruals
13,903
16,586
16,238
Deferred tax liability
Ps.
(818,879
)
Ps.
(946,673
)
Ps.
(839,253
) </t>
  </si>
  <si>
    <t>Schedule of Unrecognized Deferred Income Tax Assets</t>
  </si>
  <si>
    <t>Unrecognized deferred income tax assets – Unrecognized deferred income tax assets in the consolidated statement of financial position is comprised of the following items for the Mexican subsidiaries:
December 31, 2015
December 31, 2016
December 31, 2017
Tax loss carryforwards
Ps.
202,024
Ps.
221,330
Ps.
212,464
Recoverable tax on assets
230,198
232,796
225,209
Ps.
432,222
Ps.
454,126
Ps.
437,673</t>
  </si>
  <si>
    <t>Summary of Deferred Income Tax from Tax Loss Carryforwards</t>
  </si>
  <si>
    <t>Deferred income tax from tax loss carryforwards – The Company generated tax loss carryforwards in the airports of Aguascalientes, Los Mochis, Manzanillo and Morelia, and at Grupo Aeroportuario del Pacífico, S.A.B. de C.V. The Company estimates tax loss carryforwards will be recoverable in the airports of Aguascalientes, Morelia, Mochis and in Grupo Aeroportuario del Pacífico, S.A.B. de C.V., according to the amounts shown in the following table. With respect to tax legislation relative to concessions, such losses will expire in 2048, except for the tax losses of Grupo Aeroportuario del Pacífico, S.A.B. de C.V., which expire in 2025. Tax losses that can be recovered based on management’s financial projections are recognized as part of the deferred tax asset.
December 31,
December 31, 2016
December 31, 2017
Tax loss carryforwards
Ps.
1,131,181
Ps.
1,517,650
Ps.
1,278,180
Unrecognized tax loss carryforwards
(673,415
)
(737,766
)
(708,212
)
Recognized tax loss carryforwards
Ps.
457,766
Ps.
779,884
Ps.
569,968</t>
  </si>
  <si>
    <t>Summary of Reconciliation of Changes in Deferred Tax Assets</t>
  </si>
  <si>
    <t>Balance as of January 1, 2015
Effects in profit and loss
Allocation to recoverable taxes
Balance as of December 31, 2015
Temporary differences for the deferred tax asset:
Allowance for doubtful accounts
Ps.
40,020
Ps.
(5,207)
Ps.
—
Ps.
34,813
Machinery, equipment and improvements on leased buildings
29,459
558
—
30,017
Improvements to concession assets
345,242
27,024
—
372,266
Airport concessions and rights to use airport facilities
4,009,860
36,558
—
4,046,418
Other acquired rights
108,737
2,755
—
111,492
Other assets
583
(704
)
—
(121
)
Tax loss carryforwards
55,685
81,645
—
137,330
Employee benefits
24,005
1,696
—
25,701
Accruals
4,482
2,769
—
7,251
Recoverable tax on assets
233,091
6,118
(71,155
)
168,054
Total deferred tax asset
Ps.
4,851,164
Ps.
153,212
Ps.
(71,155
)
Ps.
4,933,221
Balance as of January 1, 2016
Effects in profit and loss
Allocation to recoverable taxes
Other comprehensive income
Balance as of December 31, 2016
Temporary differences for the deferred tax asset:
Allowance for doubtful accounts
Ps.
34,813
Ps.
(26,546)
Ps.
—
Ps.
—
Ps.
8,267
Machinery, equipment and improvements on leased buildings
30,017
1,837
—
—
31,854
Improvements to concession assets
372,266
39,354
—
—
411,620
Airport concessions and rights to use airport facilities
4,046,418
116,057
—
—
4,162,475
Other acquired rights
111,492
6,723
—
—
118,215
Derivative financial instruments
—
(20,446
)
—
—
(20,446
)
Other assets
(121
)
389
—
—
268
Tax loss carryforwards
137,330
96,635
—
—
233,965
Employee benefits
25,701
61
—
(4,864
)
20,898
Accruals
7,251
2,218
—
—
9,469
Recoverable tax on assets
168,054
(842
)
(72,953
)
—
94,259
Total deferred tax asset
Ps.
4,933,221
Ps.
215,440
Ps.
(72,953)
Ps.
(4,864)
Ps.
5,070,844
Balance as of January 1, 2017
Effects in profit and loss
Allocation to recoverable taxes
Other comprehensive income
Balance as of December 31, 2017
Temporary differences for the deferred tax asset:
Allowance for doubtful accounts
Ps.
8,267
Ps.
(1,058)
Ps.
—
Ps.
—
Ps.
7,209
Machinery, equipment and improvements on leased buildings
31,854
5,791
—
—
37,645
Improvements to concession assets
411,620
99,546
—
—
511,166
Airport concessions and rights to use airport facilities
4,162,475
298,736
—
—
4,461,211
Other acquired rights
118,215
12,561
—
—
130,776
Derivative financial instruments
(20,446
)
(10,221
)
—
—
(30,667
)
Other assets
268
119
—
—
387
Tax loss carryforwards
233,965
(62,975
)
—
—
170,990
Employee benefits
20,898
8,721
—
(2,362
)
27,257
Accruals
9,469
3,497
—
—
12,966
Recoverable tax on assets
94,259
2,656
(71,573
)
—
25,342
Total deferred tax asset
Ps.
5,070,844
Ps.
357,373
Ps.
(71,573
)
Ps.
(2,362
)
Ps.
5,354,282</t>
  </si>
  <si>
    <t>Summary of Reconciliation of Changes in Deferred Tax Liabilities</t>
  </si>
  <si>
    <t xml:space="preserve">Balance as of January 1, 2015
Effects in profit and loss
Other comprehensive income
Balance as of December 31, 2015
Temporary differences for the deferred tax liability:
Accounts receivable
Ps.
—
Ps.
78
Ps.
(2,236
)
Ps.
(2,158
)
Machinery, equipment and improvements on leased buildings
—
1,220
(101,705
)
(100,485
)
Improvements to concession assets
—
619
(3,085
)
(2,466
)
Airport concessions
—
29,226
(757,457
)
(728,231
)
Accruals
—
(1,638
)
16,099
14,461
Total deferred tax liability
Ps.
—
Ps.
29,505
Ps.
(848,384
)
Ps.
(818,879
)
Balance as of January 1, 2016
Effects in profit and loss
Other comprehensive income
Balance as of December 31, 2016
Temporary differences for the deferred tax liability:
Accounts receivable
Ps.
(2,158
)
Ps.
(535
)
Ps.
(8,298
)
Ps.
(10,991
)
Machinery, equipment and improvements on leased buildings
(100,485
)
6,307
(20,449
)
(114,627
)
Improvements to concession assets
(2,466
)
94
163
(2,209
)
Airport concessions
(728,231
)
45,003
(152,204
)
(835,432
)
Accruals
14,461
(6
)
2,131
16,586
Total deferred tax liability
Ps.
(818,879
)
Ps.
50,863
Ps.
(178,657
)
Ps.
(946,673
)
Balance as of January 1, 2017
Effects in profit and loss
Other comprehensive income
Balance as of December 31, 2017
Temporary differences for the deferred tax liability:
Accounts receivable
Ps.
(10,991
)
Ps.
(185
)
Ps.
10,354
Ps.
(822
)
Machinery, equipment and improvements on leased buildings
(114,627
)
5,555
5,290
(103,782
)
Improvements to concession assets
(2,209
)
95
106
(2,008
)
Airport concessions
(835,432
)
45,675
40,878
(748,879
)
Accruals
16,586
398
(746
)
16,238
Total deferred tax liability
Ps.
(946,673
)
Ps.
51,538
Ps.
55,882
Ps.
(839,253
) </t>
  </si>
  <si>
    <t>Summary of Components of Recoverable Tax on Assets</t>
  </si>
  <si>
    <t>December 31, 2015
December 31, 2016
December 31, 2017
Recoverable tax on assets paid
Ps.
398,252
Ps.
327,055
Ps.
250,551
Unrecognized recoverable tax on assets paid
(230,198
)
(232,796
)
(225,209
)
Recognized recoverable tax on assets
Ps.
168,054
Ps.
94,259
Ps.
25,342</t>
  </si>
  <si>
    <t>Investment in associate (Tables)</t>
  </si>
  <si>
    <t>Schedule of Associate of Company</t>
  </si>
  <si>
    <t xml:space="preserve">Details of the associate of the Company at the end of the reporting period is as follow:
Name of associate
Place of constitution and operation
Proportion of ownership interest and voting power held by the Company
SCL Terminal Aérea de Santiago, S. A.
Santiago de Chile, Chile
14.77
% </t>
  </si>
  <si>
    <t>Schedule of Net Results of SCL Comprised</t>
  </si>
  <si>
    <t>At December 31, 2015, 2016 and 2017, the net results of SCL is comprised as follows:
2015
2016
2017
Net (loss) profit SCL
Ps.
(92,783)
Ps.
(79,401
)
Ps.
19,330
Proportion of ownership interest and voting power held by the Company
14.77
%
14.77
%
14.77
%
Share of (loss) profit of associate.
Ps.
(13,704
)
Ps.
(11,728
)
Ps.
2,855</t>
  </si>
  <si>
    <t>Schedule of Investment in Associate</t>
  </si>
  <si>
    <t>The detail of the investment in the associate as of December 31, 2017 is as follows:
Balance
Initial investment
Ps.
105,936
Share of loss of associate 2015
(13,704
)
Balance at December 31, 2015
92,232
Reimbursements 2016
(58,868
)
Share of loss of associate 2016
(11,728
)
Balance at December 31, 2016
21,636
Adjustment to the investment SCL
(13,475
)
Share of profit of associate 2017
2,855
Balance at December 31, 2017
Ps.
11,016</t>
  </si>
  <si>
    <t>Schedule of Condensed Statements of Financial Position</t>
  </si>
  <si>
    <t>Condensed statements of financial position as of December 31, 2015, 2016 and 2017:
2015
2016
2017
Current assets
Ps.
411,465
Ps.
344,243
Ps.
142,672
Non – current assets
281,943
50,412
—
Total assets
693,408
394,655
142,672
Total liability
193,476
193,554
51,189
Shareholders´ equity
Ps.
499,932
Ps.
201,101
Ps.
91,483</t>
  </si>
  <si>
    <t>Schedule of Condensed Statement of Comprehensive (Loss) Profit</t>
  </si>
  <si>
    <t>Condensed statement of comprehensive (loss) profit for the period of nine months ended December 31, 2015 and year ended, 2016 and 2017:
Nine December 2015
2016
2017
Revenues
Ps.
674,027
Ps.
13,629
Ps.
56,373
Costs, expenses and income taxes
766,810
93,030
37,043
(Loss) Profit of the year
Ps.
(92,783
)
Ps.
(79,401
)
Ps.
19,330</t>
  </si>
  <si>
    <t>Accounts payable (Tables)</t>
  </si>
  <si>
    <t>Schedule of Accounts Payable</t>
  </si>
  <si>
    <t>December 31, 2015
December 31, 2016
December 31, 2017
Suppliers
Ps.
437,238
Ps.
693,099
Ps.
784,533
Advance payments from clients
66,676
70,215
108,853
Interest payable
58,499
69,917
87,168
Direct employee benefits
24,210
34,706
46,674
Others suppliers
23,257
182,387
26,864
Others
27,366
35,602
11,977
Total
Ps.
637,246
Ps.
1,085,926
Ps.
1,066,069</t>
  </si>
  <si>
    <t>Derivative financial instruments (Tables)</t>
  </si>
  <si>
    <t>Disclosure Of Fair Value Of Derivative Financial Instruments [Abstract]</t>
  </si>
  <si>
    <t>Summary of Characteristics and Fair Value of Derivative Instruments</t>
  </si>
  <si>
    <t>These financial instruments were not entered into for speculative purposes, but neither were formally designated and therefore did not qualify as hedging instruments for accounting purposes and as a result changes in their fair value are recognized in profit or loss within finance cost. The main characteristics and the fair value of these derivatives at December 31, 2016 and 2017 are as follows:
Notional amount (millions)
Coverage start date
Rate
Floor
CAP 1
CAP 2
Due date
Fair value December31, 2016
HSBC
USD
$
95.5
March 2016
Libor 30
0.42
%
1.75
%
2.75
%
January 2021
Ps.
18,111
HSBC
USD
$
95.5
March 2016
Libor 30
0.42
%
1.75
%
2.75
%
February 2021
18,417
Scotiabank
Ps.
2,200.0
April 2016
TIIE 28
4.05
%
5.75
%
6.75
%
February 2021
35,926
Total
Ps.
72,454
Notional amount (millions)
Coverage start date
Rate
Floor
CAP 1
CAP 2
Due date
Fair value December31, 2017
HSBC
USD
$
95.5
March 2016
Libor 30
0.42
%
1.75
%
2.75
%
January 2021
Ps.
16,442
HSBC
USD
$
95.5
March 2016
Libor 30
0.42
%
1.75
%
2.75
%
February 2021
16,753
Scotiabank
Ps.
2,200.0
April 2016
TIIE 28
4.05
%
5.75
%
6.75
%
February 2021
37,577
HSBC
Ps.
1,500.0
Mayo 2017
7.21%
—
—
—
March 2022
36,043
Total
Ps.
106,815</t>
  </si>
  <si>
    <t>Bank Loans and issuance of Debt Securities (Tables)</t>
  </si>
  <si>
    <t>Summary of Unpaid Balance of Loan - Loans Contracted with Banking Institutions and Third Parties</t>
  </si>
  <si>
    <t>With the acquisition of MBJA the company assumed loans previously hired by MBJA. All the loans contracted with banking institutions and third parties are described below with the unpaid balance at each date.
December 31 2015
December 31 2016
December 31 2017
On September 14, 2007, MBJA signed a simple unsecured loan, with the International Finance Corporation (IFC) for up to USD$20 million. The loan bears interest at a variable rate of 6 month LIBOR plus 392 basis points, for a period of 12 years from this disposition and semi-annual instalments. As of December 31, 2017 the balance amounted to USD$7.5 million.
Ps.
203,457
Ps.
167,884
Ps.
148,014
MBJA signed a simple unsecured loan with its shareholder Vantage in June 2007 for USD$10,936,000, which is repayable at the same maturity date as the IFC´s loans but are subject to restrictions. Interest is accrued at an interest rate of 14% per annum. The loan does not have an expiration date and no amortization schedule.
188,185
225,999
215,843
In February 2009, MBJA signed a simple unsecured loan with guarantees with its shareholder Vantage for USD$510,000 to finance expenses related to a construction project of MBJA. The interest rate was set at 8%. The loan does not have an expiration date and no amortization schedule.
8,775
10,539
10,065
On December 12, 2012, MBJA signed a simple unsecured loan with IFC for USD$13 million. The loan bears interest at a variable rate of six month LIBOR plus 450 basis points, for a period of 5 years from each disposition. As of December 31, 2017 the balance amounted to USD$3,724,452.
219,383
216,972
73,504
In 2014 MBJA signed two finance lease arrangements, one with SITA Information Networking Computing BV for USD$1,792,096, for equipment and the other with SITA Information Networking BV. USA for software support for USD$1,231,858. Both leases are for seven years with a fixed interest rate of 8% per annum. Monthly lease payment total USD$47,132. As of December 31, 2017 the balance amounted to USD$1,792,200.
44,223
46,058
35,370
On January 19, 2016, GAP refinanced with Bank of Nova Scotia the simple unsecured loan contracted previously in the short term for amount of USD $95.5 million, with a five-year maturity. The loan bears interest at LIBOR 1M plus 99 basis points.
1,651,824
1,973,412
1,884,731
On February 15, 2016, GAP refinanced with BBVA Bancomer the simple unsecured loan contracted previously in the short term for amount of USD $95.5 million, with a five-year maturity. The loan bears interest at LIBOR 1M plus 105 basis points.
1,634,618
1,973,412
1,884,731
Total unpaid balance of bank loans and long-term debt
3,950,465
4,614,276
4,252,258
Less - Current portion
(3,529,102
)
(84,758
)
(141,412
)
Long-term portion
Ps.
421,363
Ps.
4,529,518
Ps.
4,110,846</t>
  </si>
  <si>
    <t>Summary of Issuance of Debt Securities</t>
  </si>
  <si>
    <t>December 31 2015
December 31 2016
December 31 2017
Unsecured debt securities issued in the Mexican market on February 20, 2015, for Ps. 1,100,000 under the "GAP 15" name, at a variable interest rate of 28-day TIIE plus 24 basis points for a period of five years, maturing on February 14, 2020. On January 29, 2016, the first reopening was made the long-term debt securities GAP 15 for the total Ps. 1,100,000. With the same maturity as the originally and accrue the same interest rate. At December 29, 2017, the TIIE rate is 7.6311%.
Ps.
1,100,000
Ps.
2,200,000
Ps.
2,200,000
Unsecured debt securities issued in the Mexican market on February 20, 2015, for Ps. 1,500,000 under the name "GAP 15-2" at a fixed annual interest rate of 7.08% over a period of 10 years, maturing on February 7, 2025.
1,500,000
1,500,000
1,500,000
Unsecured debt securities issued in the Mexican market on July 8, 2016, for Ps. 1,500,000 under the "GAP 16" name, at a variable interest rate of 28-day TIIE plus 49 basis points for a period of five years. At December 29, 2017, the TIIE rate is 7.6311%.
—
1,500,000
1,500,000
Unsecured debt securities issued in the Mexican market on April 6, 2017, for Ps. 1,500,000 under the "GAP 17" name, at a variable interest rate of 28-day TIIE plus 49 basis points for a period of five years. At December 29, 2017, the TIIE rate is 7.6311%.
—
—
1,500,000
Unsecured debt securities issued in the Mexican market on November 9, 2017, for Ps. 2,300,000 under the "GAP 17-2" name, at a variable interest rate of 28-day TIIE plus 44 basis points for a period of five years. At December 29, 2017, the TIIE rate is 7.6311%.
—
—
2,300,000
Long-term portion
Ps.
2,600,000
Ps.
5,200,000
Ps.
9,000,000</t>
  </si>
  <si>
    <t>Summary of Maturity of Long Term Debt Payable</t>
  </si>
  <si>
    <t>The long-term debt previously described, matures as follows:
Year
Amount
2018
Ps.
141,412
2019
68,568
2020
2,239,743
2021
5,276,684
Thereafter
5,525,851
Ps.
13,252,258</t>
  </si>
  <si>
    <t>Summary of Debt Payable</t>
  </si>
  <si>
    <t>At December 31, 2015, 2016 and 2017, debts are payable by the following companies:
At December 31, 2015
Company
Current
Long-Term
Total
GAP
Ps.
3,286,442
Ps.
2,600,000
Ps.
5,886,442
MBJA
242,660
421,363
664,023
Total
Ps.
3,529,102
Ps.
3,021,363
Ps.
6,550,465
At December 31, 2016
Company
Current
Long-Term
Total
GAP
Ps.
—
Ps.
9,146,824
Ps.
9,146,824
MBJA
84,758
582,694
667,452
Total
Ps.
84,758
Ps.
9,729,518
Ps.
9,814,276
At December 31, 2017
Company
Current
Long-Term
Total
GAP
Ps.
—
Ps.
12,769,461
Ps.
12,769,461
MBJA
141,412
341,385
482,797
Total
Ps.
141,412
Ps.
13,110,846
Ps.
13,252,258</t>
  </si>
  <si>
    <t>Summary of Reconciliation of Liabilities Arising From Financing Activities</t>
  </si>
  <si>
    <t>c) Reconciliation of liabilities arising from financing activities
Non-cash changes
Balance as of January 1, 2017
Repayments on bank loans
Proceeds from issuance of Debt securities
Reclassification of current installments of long term debt
Exchange effects
Fair value adjustments
Balance as of December 31, 2017
Banks loans and current portion of long-term borrowings
Ps.
84,758
Ps.
(84,758
)
Ps.
—
Ps.
141,412
Ps.
—
Ps.
—
Ps.
141,412
Long-term borrowings
4,529,518
(66,966
)
—
(141,412
)
(210,294
)
—
4,110,846
Debt securities
5,200,000
—
3,800,000
—
—
—
9,000,000
Derivative financial instruments (Note 16)
(72,454
)
—
—
—
—
(34,361
)
(106,815
)
Total
Ps.
9,741,822
Ps.
(151,724
)
Ps.
3,800,000
Ps.
—
Ps.
(210,294
)
Ps.
(34,361
)
Ps.
13,145,443</t>
  </si>
  <si>
    <t>Retirement employee benefits (Tables)</t>
  </si>
  <si>
    <t>Summary of Defined Benefit Plans</t>
  </si>
  <si>
    <t>The amount included in the statement of financial position arising from the obligation of the entity for defined benefit plans on December 31, 2015, 2016 and 2017 is as follows:
2015
2016
2017
Present value of defined benefit obligations
Ps.
93,367
Ps.
92,575
Ps.
112,980</t>
  </si>
  <si>
    <t>Summary of Movements in Present Value of Defined Obligation</t>
  </si>
  <si>
    <t>The table below shows the movements in the present value of defined benefit obligations:
2015
2016
2017
Opening defined benefit obligation
Ps.
80,015
Ps.
93,367
Ps.
92,575
Current service labor cost
6,754
7,233
9,459
Interest cost
6,463
7,365
8,344
Actuarial losses
135
—
—
New measurement (gains) / losses:
Actuarial (gains) losses resulting from changes in financial and demographic assumptions
—
(7,165
)
2,602
Actuarial (gains) and losses arising from adjustments for actuarial experience
—
(8,225
)
—
Benefits paid
—
—
—
Ending defined benefit obligation
Ps.
93,367
Ps.
92,575
Ps.
112,980</t>
  </si>
  <si>
    <t>Summary of Amounts Recognised in Consolidated Statement of Profit or Loss and Other Comprehensive Income</t>
  </si>
  <si>
    <t>Below are the amounts for the years ended December 31, 2015, 2016 and 2017 that were recognized in the consolidated statements of profit or loss and other comprehensive income:
2015
2016
2017
Current service cost
Ps.
6,754
Ps.
7,233
Ps.
9,459
Interest cost
6,463
7,365
8,344
Actuarial losses
135
—
—
Components of defined benefit costs recognized in net income (Note 24)
13,352
14,598
17,803
Measurement of net defined benefit liability:
Actuarial (gains) losses arising from changes in financial and demographic assumptions
—
(7,165
)
2,602
Actuarial (gains) and losses arising from adjustments for actuarial experience
—
(8,225
)
—
Components of defined benefit costs recognized in other comprehensive income
—
(15,390
)
2,602
Total recognized as employee benefit cost
Ps.
13,352
Ps.
(792
)
Ps.
20,405</t>
  </si>
  <si>
    <t>Schedule of Main Actuarial Assumptions at Reporting Date</t>
  </si>
  <si>
    <t>The main actuarial assumptions at the reporting date (expressed as weighted average nominal rates) are shown below:
2015
2016
2017
Discount of the projected benefit obligation at present value
7.4%
7.4%
7.6%
Salary increase
5.0%
5.0%
5.0%
Remaining labor life
20.8 years
18.2 years
17.7 years
Inflation
3.5%
3.4%
4.2%</t>
  </si>
  <si>
    <t>Equity (Tables)</t>
  </si>
  <si>
    <t>Schedule of Common Stock</t>
  </si>
  <si>
    <t>a.
At December 31, 2015, common stock consists of the following:
Number of shares
Nominal value
Fixed Capital
Series B
476,850,000
Ps.
10,649,462
Series BB
84,150,000
1,879,318
Total
561,000,000
Ps.
12,528,780
At December 31, 2016, common stock consists of the following:
Number of shares
Nominal value
Fixed Capital
Series B
476,850,000
Ps.
9,161,820
Series BB
84,150,000
1,616,793
Total
561,000,000
Ps.
10,778,613
At December 31, 2017, common stock consists of the following:
Number of shares
Nominal value
Fixed Capital
Series B
476,850,000
Ps.
7,674,179
Series BB
84,150,000
1,354,267
Total
561,000,000
Ps.
9,028,446</t>
  </si>
  <si>
    <t>Schedule of Stockholders Equity Tax Account</t>
  </si>
  <si>
    <t>The balances of shareholders’ equity tax accounts as of December 31, 2015, 2016 and 2017 were as follows:
2015
2016
2017
Contributed capital account
Ps.
27,415,833
Ps.
26,540,780
Ps.
26,519,004
Net tax income account
2,147,169
3,232,321
4,111,601
Total
Ps.
29,563,002
Ps.
29,773,101
Ps.
30,630,605</t>
  </si>
  <si>
    <t>Non-controlling interest (NCI) (Tables)</t>
  </si>
  <si>
    <t>Summary of Non Controlling Interest</t>
  </si>
  <si>
    <t>The following table summarizes the information relating to DCA that has material NCI, before any intra-group elimination as of December 31:
2015
2016
2017
NCI percentage
25.5%
25.5%
25.5%
Non-current assets
Ps.
5,329,086
Ps.
6,117,021
Ps.
5,610,289
Current assets
529,288
1,155,778
1,505,069
Non-current liabilities
(2,073,551
)
(2,590,361
)
(1,840,532
)
Current liabilities
(325,640
)
(480,267
)
(1,162,848
)
Net assets
3,459,183
4,202,171
4,111,978
Net assets attributable to NCI
Ps.
882,092
Ps.
1,071,554
Ps.
1,048,554
2015
2016
2017
Revenue
Ps.
995,707
Ps.
1,622,033
Ps.
1,852,687
Profit
175,518
281,078
321,416
OCI
482,394
773,453
(225,169
)
Total comprehensive income
875,237
992,944
96,247
Profit allocated to NCI
44,757
71,675
81,961
OCI allocated to NCI
Ps.
66,901
Ps.
117,787
Ps.
(31,635
)
2015
2016
2017
Net cash provided by operating activities
761,724
729,858
625,619
Net cash provided by investment activities
7,959
13,673
(122,417
)
Net cash used in financing activities
(346,807
)
(156,099
)
(202,264
)
Net increase in cash and cash equivalents
Ps.
422,876
Ps.
587,432
Ps.
300,938</t>
  </si>
  <si>
    <t>Revenues (Tables)</t>
  </si>
  <si>
    <t>Schedule of Revenues</t>
  </si>
  <si>
    <t>The table below presents a summary for the years ended December 31, 2015, 2016 and 2017, of the Company’s revenues (these do not include revenues related to improvements to concession assets under IFRIC 12). Using the Airports Law classification, the information is sent to the SCT to comply with the Company’s reporting obligations with respect to regulated and unregulated revenues, which are classified as either aeronautical or non-aeronautical revenues. For this presentation, access fee are classified as airport services.
2015
2016
2017
Regulated revenues
Airport operating services to airlines:
Landing
Ps.
284,275
Ps.
518,404
Ps.
681,096
Charges for not canceling extended stay reservations
3,412
3,601
2,207
Parking on embarking/disembarking platform
135,701
66,563
72,158
Parking on extended stay or overnight platform
35,663
45,274
61,722
Passenger walkways and shuttle buses
18,346
31,217
34,795
Airport security charges
113,579
160,986
181,304
Airports services
34,540
—
—
Airport real estate services to airlines:
Leasing of hangars to airlines
7,011
20,257
24,574
Leasing of shops, warehouses and stockrooms to airlines (operating)
3,884
4,045
4,040
Leasing of space and other terminal facilities to airlines within the terminal (operating)
43,559
53,095
56,100
Leasing of land and other surfaces to airlines outside the terminal (operating)
3,154
6,013
5,602
Leasing of check-in desks and other terminal space
4,090
809
575
Leasing of desks and other terminal space for ticket sale.
6,294
5,764
7,866
Airport passenger services:
Domestic passenger charges
2,078,059
2,552,169
3,054,639
International passenger charges
2,404,331
3,210,822
3,696,147
Airport real estate services and rights of access to other operators
28,709
33,192
34,688
Complementary services:
Catering services
16,601
21,286
24,893
Other third-party ramp services rendered to airlines
35,670
42,283
50,775
Traffic and/or dispatch
37,362
55,402
58,954
Fuel supply or removal
117,162
195,458
216,600
Third-party airplane maintenance and repair
7,620
11,280
11,787
Total regulated revenues included in the maximum rate
5,419,022
7,037,920
8,280,522
Regulated revenues not included in the maximum rate:
Car parking charges
251,468
254,108
277,229
Recovery of cost over aeronautical services
115,273
126,513
157,211
Recovery of cost over non-aeronautical services
31,976
35,721
43,034
Total regulated revenues not included in the maximum rate
398,717
416,342
477,474
Total regulated revenues
5,817,739
7,454,262
8,757,996
2015
2016
2017
Unregulated revenues (1)
Commercial concessions:
Retail operations
125,481
186,849
201,683
Food and beverages
118,910
138,664
163,925
Duty free
226,226
312,569
343,847
VIP lounges
21,021
28,418
36,945
Financial services
28,671
36,537
40,586
Communications and networks
10,202
12,528
11,927
Car rentals
138,532
177,807
205,992
Commercial leasing
22,912
22,802
16,579
Advertising
129,244
169,762
168,573
Time sharing developers
139,124
172,660
186,652
Leasing of space to airlines and other complementary service providers (non-operating)
205,891
111,146
123,568
Lease outside the terminal
36,132
47,730
VIP Lounges operated directly
65,045
112,042
154,737
Convenience store
—
93,747
84,436
Royalties
—
532
4,700
Revenues from sharing of commercial activities:
Retail operations
50,432
87,845
113,175
Food and beverages
50,537
81,455
112,350
Duty free
21,391
36,331
53,709
Financial services
721
726
17,386
Car rentals
8,904
20,914
28,790
Access fee for ground transportation
46,145
61,267
75,938
Non-airport access fees
28,696
60,128
73,622
Other leases
—
—
11,706
Services rendered to ASA
3
82
276
Various commercial-related revenues
12,447
16,319
16,599
Total unregulated revenues
1,450,535
1,977,262
2,295,431
Total aeronautical and non-aeronautical services
Ps.
7,268,274
Ps.
9,431,524
Ps.
11,053,427
(1)</t>
  </si>
  <si>
    <t>Cost of services (Tables)</t>
  </si>
  <si>
    <t>Summary of Cost of Services</t>
  </si>
  <si>
    <t>Cost of services for the years ended December 31, 2015, 2016 and 2017 was composed of the following:
2015
2016
2017
Employee cost (Note 24)
Ps.
502,794
Ps.
584,560
Ps.
663,360
Maintenance
302,203
346,805
505,352
Safety, security and insurance
249,752
282,310
317,023
Utilities
192,158
222,891
278,895
Other
311,351
345,805
345,777
Ps.
1,558,258
Ps.
1,782,371
Ps.
2,110,407</t>
  </si>
  <si>
    <t>Depreciation and amortization (Tables)</t>
  </si>
  <si>
    <t>Disclosure Of Depreciation And Amortization Explanatory</t>
  </si>
  <si>
    <t>Depreciation and amortization for the years ended December 31, 2015, 2016 and 2017 were composed of the following:
2015
2016
2017
Depreciation
Ps.
206,724
Ps.
300,880
Ps.
324,460
Amortization
949,711
1,047,507
1,119,102
Ps.
1,156,435
Ps.
1,348,387
Ps.
1,443,562</t>
  </si>
  <si>
    <t>Employee Cost (Tables)</t>
  </si>
  <si>
    <t>Summary of Employee Cost</t>
  </si>
  <si>
    <t>Employee Cost for the years ended December 31, 2015, 2016 and 2017 was composed of the following:
2015
2016
2017
Wages and salaries
Ps.
341,134
Ps.
403,312
Ps.
453,452
Other remunerations
47,612
50,709
61,527
Social benefits
42,354
44,967
54,003
Severance payments
5,102
6,479
4,464
Labor union fees
14,842
15,421
16,991
Taxes on employee benefits
6,053
6,483
7,832
PTU
2,917
10,337
10,128
Retirement employee benefits
13,352
14,598
16,688
Others
29,348
32,254
38,275
Ps.
502,794
Ps.
584,560
Ps.
663,360</t>
  </si>
  <si>
    <t>Cost of improvements to concession assets (Tables)</t>
  </si>
  <si>
    <t>Summary of Cost of Improvements to Concession Assets</t>
  </si>
  <si>
    <t>Cost of improvements to concession assets are comprised of the following at December 31, 2015, 2016 and 2017:
2015
2016
2017
Cost of improvements to concession assets
Ps.
838,635
Ps.
1,676,037
Ps.
1,312,491</t>
  </si>
  <si>
    <t>Other income - net (Tables)</t>
  </si>
  <si>
    <t>Summary of Other Income Expenses</t>
  </si>
  <si>
    <t>Other (income) expenses is comprised of the following at December 31, 2015, 2016 and 2017:
2015
2016
2017
Recovery insurance
Ps.
(200,884
)
Ps.
(2,903
)
Ps.
(20,539
)
Bargain purchase gain
(189,744
)
—
—
Other services provided by DCA
(30,418
)
—
—
Sale of fixed assets
(5,672
)
(4,493
)
(5,070
)
Cancellation of non-exigible liabilities and provisions
—
—
(87,755
)
Other income
(14,150
)
(11,021
)
(18,198
)
Total other income
Ps.
(440,868
)
Ps.
(18,417
)
Ps.
(131,562
)
2015
2016
2017
Repair of damaged by natural disasters
176,073
—
6,514
Loss on sale of assets
4,310
5,566
17,684
Donation
—
—
20,066
Other expenses
5,873
12,556
3,377
Total other expenses
186,256
18,122
47,641
Other income – Net
Ps.
(254,612)
Ps.
(295)
Ps.
(83,921)</t>
  </si>
  <si>
    <t>Finance cost - Net (Tables)</t>
  </si>
  <si>
    <t>Summary of Net Finance (Cost) Income</t>
  </si>
  <si>
    <t xml:space="preserve">The net finance (cost) income is comprised of the following for the years ended December 31, 2015, 2016 and 2017:
2015
2016
2017
Interest income from cash equivalents
Ps.
81,489
Ps.
182,426
Ps.
354,439
Interest on recovered taxes
3,465
16,199
8,791
Gain on derivative financial investments
—
68,261
34,361
Other
5,935
12,684
23,144
Total interest income
90,889
279,570
420,735
Interest cost from bank loans
(71,881
)
(107,680
)
(124,438
)
Loss on financial investments held for trading purposes
(242
)
(2
)
—
Commissions for bank loans
(1,901
)
—
(32
)
Other financing costs
(8,594
)
(24,620
)
(18,362
)
Interest cost for debt securities
(126,686
)
(249,406
)
(476,375
)
Total interest expense
(209,304
)
(381,708
)
(619,207
)
Foreign exchange gains
222,292
759,965
1,025,183
Foreign exchange loss
(560,687
)
(1,260,859
)
(926,100
)
Foreign exchange gains (loss) - Net
(338,395
)
(500,894
)
99,083
Finance cost - Net
Ps.
(456,810
)
Ps.
(603,032
)
Ps.
(99,389
) </t>
  </si>
  <si>
    <t>Commitments (Tables)</t>
  </si>
  <si>
    <t>Summary of Authorized Investments</t>
  </si>
  <si>
    <t>b.
On December 16, 2014, the SCT authorized in Mexico the Company’s MDP for the five-year period from 2015-2019. The table below shows the investments to be made during this period, as approved by the SCT:
Year
Amount committed
2015
Ps.
1,412,232
2016
1,842,569
2017
1,157,684
2018
759,337
2019
306,792
Ps.
5,478,614</t>
  </si>
  <si>
    <t>Operating segment and geographic information (Tables)</t>
  </si>
  <si>
    <t>Summary of Segment Results, Assets and Liabilities by Segments</t>
  </si>
  <si>
    <t>Following are the segment results, assets and liabilities by segments for the years ended December 31, 2015, 2016 and 2017.
December 31, 2015
Guadalajara
Tijuana
Puerto Vallarta
Los Cabos
Montego Bay
Hermosillo
Bajío
Other Airports
Total reportable segments
Other Companies
Eliminations
Total
Total revenues
Ps.
2,265,398
Ps.
1,171,362
Ps.
986,010
Ps.
1,240,376
Ps.
995,707
Ps.
315,929
Ps.
374,387
Ps.
757,740
Ps.
8,106,909
Ps.
—
Ps.
—
Ps.
8,106,909
Total intersegment revenues
—
—
—
—
—
—
—
—
—
2,869,819
(2,869,819)
—
Income from operations
1,351,741
483,094
576,686.5
663,087.0
531,608.0
110,332.9
205,163.0
117,646.5
4,039,360
2,552,892
(2,503,650)
4,088,600
Interest income
23,683
351
14,533
11,409
28,625
8,319
5,427
13,882
106,229
165,823
(181,163
)
90,889
Interes expense
(60,567
)
(7,965
)
(25,625
)
(38,980
)
(65,446
)
(10,042
)
(8,757
)
(19,317
)
(236,699
)
(153,768
)
181,163
(209,304
)
Depreciation and amortization for the year
(264,975
)
(133,100
)
(132,076
)
(169,624
)
(220,601
)
(45,364
)
(43,391
)
(137,814
)
(1,146,947
)
(9,488
)
—
(1,156,435
)
Share of loss of associate
—
—
—
—
—
—
—
—
—
(13,704
)
—
(13,704
)
Income before income taxes
1,317,731
477,628
573,763
651,470
425,071
109,166
202,117
109,591
3,866,537
2,255,199
(2,503,650)
3,618,086
Income taxes expense
(342,702
)
(96,375
)
(144,532
)
(143,253
)
(73,513
)
(39,829
)
(53,423
)
(10,180
)
(903,809
)
56,500
—
(847,309
)
Total assets
7,721,569
4,678,483
3,451,306
3,574,307
3,268,824
1,336,608
1,194,583
3,505,736
28,731,418
31,013,292
(28,271,310)
31,473,399
Total liabilities
1,568,853
482,440
693,596
1,085,814
1,733,160
274,784
290,126
595,828
6,724,600
6,328,704
(3,735,947)
9,317,356
Net invesment in equity investees
—
—
—
—
—
—
—
—
—
92,232
—
92,232
Net cash flows provided by operations activities
1,030,285
395,064
476,215
624,153
716,970
158,785
227,176
359,969
3,988,617
628,116
288,020
4,904,753
Net cash flow used in investing activities
(216,928
)
(190,172
)
(110,996
)
(162,116
)
(20,744
)
(75,239
)
(59,393
)
(331,656
)
(1,167,242
)
901,976
(3,404,661
)
(3,669,927
)
Net cash flow used in financing activities
(540,728
)
(221,647
)
(292,556
)
(189,722
)
(761,266
)
33,105
(72,934
)
118,811
(1,926,937
)
(1,234,888
)
3,327,995
166,171
Additions to non-curren as assets
5,397,740
3,125,835
2,447,205
2,608,721
5,322,545
891,345
788,939
2,334,419
22,916,749
144,514
—
23,061,263
December 31, 2016
Guadalajara
Tijuana
Puerto Vallarta
San José del Cabo
Montego Bay
Hermosillo
Bajío
Other Airports
Total reportable segments
Other Companies
Eliminations
Total
Total revenues
Ps.
3,126,311
Ps.
1,616,014
Ps.
1,251,283
Ps.
1,605,558
Ps.
1,622,031
Ps.
447,451
Ps.
502,340
Ps.
936,040
Ps.
11,107,029
Ps.
532
Ps.
—
Ps.
11,107,561
Total intersegment revenues
—
—
—
—
—
—
—
—
—
3,722,428
(3,722,428
)
—
Income from operations
1,735,192
765,929
729,952
893,382
524,139
152,921
251,071
195,508
5,248,095
3,484,359
(3,497,562
)
5,234,892
Interest income
71,363
11,374
25,813
34,894
—
15,414
11,819
20,509
191,186
451,089
(362,705
)
279,570
Interes expense
(96,433
)
(36,905
)
(32,977
)
(56,233
)
(142,405
)
(19,624
)
(15,460
)
(36,374
)
(436,410
)
(308,004
)
362,705
(381,708
)
Gain on financial invesmet held for trading purposes
—
—
—
—
—
—
—
—
—
68,261
—
68,261
Depreciation and amortization for the year
(268,391
)
(153,645
)
(139,500
)
(188,376
)
(333,924
)
(49,111
)
(47,960
)
(159,275
)
(1,340,182
)
(8,205
)
—
(1,348,387
)
Share of loss of associate
—
—
—
—
—
—
—
—
—
(11,728
)
—
(11,728
)
Income before income taxes
1,712,126
740,569
731,710
894,925
366,464
148,283
244,333
160,475
4,998,886
3,118,808
(3,497,562
)
4,620,132
Income taxes expense
(430,926
)
(175,261
)
(181,021
)
(278,486
)
(97,113
)
(31,073
)
(59,545
)
(22,028
)
(1,275,454
)
8,881
—
(1,266,573
)
Total assets
8,602,939
5,322,674
3,589,999
4,042,519
4,017,963
1,629,746
1,308,647
3,762,056
32,276,543
33,785,689
(30,010,770
)
36,051,462
Total liabilities
2,483,043
1,063,332
893,123
1,507,615
2,000,593
539,716
418,405
899,060
9,804,886
10,226,807
(6,384,800
)
13,646,893
Net invesment in equity investees
—
—
—
—
—
—
—
—
—
21,636
—
21,636
Net cash flows provided by operations activities
1,612,152
444,953
743,818
1,028,391
753,970
176,530
220,897
326,250
5,306,963
334,240
—
5,641,203
Net cash flow used in investing activities
(555,859
)
(427,335
)
(93,100
)
(208,502
)
(45,195
)
(132,778
)
(103,264
)
(278,412
)
(1,844,445
)
3,546,981
(3,519,092
)
(1,816,557
)
Net cash flow used in financing activities
(616,854
)
(15,492
)
(506,223
)
(380,419
)
(272,823
)
125,786
(88,231
)
75,641
(1,678,613
)
(3,611,664
)
3,519,092
(1,771,185
)
Additions to non-curren as assets
5,757,015
3,411,502
2,456,977
2,638,572
6,117,021
1,002,690
859,982
2,465,893
24,709,652
178,302
—
24,887,954
December 31, 2017
Guadalajara
Tijuana
Puerto Vallarta
San José del Cabo
Montego Bay
Hermosillo
Bajío
Other Airports
Total reportable segments
Other Companies
Eliminations
Total
Total revenues
Ps.
3,398,484
Ps.
1,666,582
Ps.
1,462,309
Ps.
1,951,865
Ps.
1,852,687
Ps.
510,191
Ps.
625,544
Ps.
893,555
Ps.
12,361,218
Ps.
4,700
Ps.
—
Ps.
12,365,918
Total intersegment revenues
—
—
—
—
—
—
—
—
—
4,265,456
(4,265,456)
—
Income from operations
2,072,491
883,966
863,209
1,171,837
565,463
142,836
312,363
201,276
6,213,440
4,323,747
(4,255,456)
6,281,731
Interest income
105,328
45,775
53,166
65,601
—
26,798
15,648
32,674
344,991
750,350
(674,606
)
420,735
Interes expense
(168,112
)
(89,265
)
(52,327
)
(85,706
)
(136,497
)
(35,317
)
(27,125
)
(59,450
)
(653,800
)
(640,015
)
674,606
(619,207
)
Gain on financial invesmet held for trading purposes
—
—
—
—
—
—
—
—
—
34,361
—
34,361
Depreciation and amortization for the year
(295,445
)
(161,892
)
(142,763
)
(201,241
)
(344,861
)
(59,241
)
(52,836
)
(175,472
)
(1,433,750
)
(9,813
)
—
(1,443,562
)
Share of loss of associate
—
—
—
—
—
—
—
—
—
(10,620
)
—
(10,620
)
Income before income taxes
2,008,984
840,689
856,050
1,135,132
445,269
134,220
303,605
188,364
5,912,312
4,514,866
(4,255,456
)
6,171,722
Income taxes expense
(442,764
)
(152,631
)
(184,506
)
(288,786
)
(107,062
)
(12,382
)
(69,271
)
(61,368
)
(1,318,770
)
(121,871
)
—
(1,440,641
)
Total assets
9,289,847
5,541,186
3,875,465
4,133,283
3,068,476
1,715,227
1,475,581
3,749,863
32,848,928
38,598,059
(31,929,455
)
39,517,532
Total liabilities
3,133,738
1,498,785
1,127,055
1,872,045
1,854,290
663,360
571,006
1,022,867
11,743,146
13,871,716
(8,174,099
)
17,440,763
Net invesment in equity investees
—
—
—
—
—
—
—
—
—
11,016
—
11,016
Net cash flows provided by operations activities
1,852,797
969,246
844,238
1,086,007
788,059
195,867
270,238
381,488
6,387,940
(105,808
)
(113,430
)
6,168,702
Net cash flow used in investing activities
(414,701
)
(410,216
)
(184,142
)
(323,649
)
(122,417
)
(202,470
)
(143,243
)
(147,719
)
(1,948,557
)
4,839,982
4,830,000
(1,938,575
)
Net cash flow used in financing activities
(1,144,341
)
(560,617
)
(436,447
)
(825,018
)
(287,859
)
(77,101
)
(123,028
)
(232,161
)
(3,686,573
)
(2,830,743
)
4,830,000
(1,687,316
)
Additions to non-curren as assets
5,796,853
3,615,601
2,432,387
2,762,873
5,604,397
1,134,216
967,981
2,431,955
24,746,263
318,997
—
25,065,260</t>
  </si>
  <si>
    <t>Foreign currency transactions (Tables)</t>
  </si>
  <si>
    <t>Summary of Transactions Denominated in Foreign Currency</t>
  </si>
  <si>
    <t>a.
Transactions denominated in foreign currency for the years ended at December 31, 2015, 2016 and 2017 were as follows:
2015
2016
2017
(In thousands of U.S. dollars)
Revenues from aeronautical and non-aeronautical services
93,431
121,137
135,776
Revenues for recovery expenses
774
923
1,362
Technical assistance fee
5,682
5,622
5,738
Other expenses
36,616
55,723
54,198</t>
  </si>
  <si>
    <t>Summary of Exchange Rate in Effect</t>
  </si>
  <si>
    <t xml:space="preserve">b.
The exchange rates in effect at the dates of the consolidated statements of financial position and the issuance date of the consolidated financial statements were as follows:
December 31,
February 22,
2015
2016
2017
2018
Mexican pesos per one U.S. dollar (Note 3.p)
Ps.
17.2065
Ps.
20.6640
Ps.
19.7354
Ps. </t>
  </si>
  <si>
    <t>Transactions with related parties (Tables)</t>
  </si>
  <si>
    <t>Other related parties [Member]</t>
  </si>
  <si>
    <t>Disclosure Of Transactions Between Related Parties [Line Items]</t>
  </si>
  <si>
    <t>Summary of Transactions Between Related Parties</t>
  </si>
  <si>
    <t xml:space="preserve">d.
Transactions with other related parties that are included in the consolidated statement of profit or loss and other comprehensive income as of December 31, 2015, 2016 and 2017, are as follows:
2015
2016
2017
Commercial revenues:
Especialistas en Alta Cocina, S.A. de C.V. (Independent director)
Ps.
15,500
Ps.
18,374
Ps.
28,093
Mayo 13, S.A. de C.V. (Independent director)
Ps.
3,328
Ps.
5,341
Ps.
10,042
2015
2016
2017
Expenses:
Ingeniería y Economía del Transporte, S.A. (Shareholder /Services)
Ps.
—
Ps.
5,238
Ps.
14,637 </t>
  </si>
  <si>
    <t>Key management personnel of entity or parent [Member]</t>
  </si>
  <si>
    <t>Summary of Total Amounts Paid to Key Management Personnel or Directors</t>
  </si>
  <si>
    <t>2015
2016
2017
Management
Ps.
28,001
Ps.
27,704
Ps.
28,587
Independent directors (7)
Ps.
5,168
Ps.
5,779
Ps.
6,205
e.
The total amounts paid to key management personnel or directors, for the years ended at December 31, 2015, 2016 and 2017 were as follows:</t>
  </si>
  <si>
    <t>Accounts receivable (payable) [Member] | Other related parties [Member]</t>
  </si>
  <si>
    <t>c.
Accounts receivable (payable) with other related parties that are in the consolidated statement of financial position as of December 31, 2015, 2016 and 2017, are integrated as follows:
2015
2016
2017
Accounts payable:
Ingeniería y Economía del Transporte, S.A. (Shareholder /Services)
—
Ps.
(1,125)
Ps.
(3,777)
2015
2016
2017
Accounts receivable:
Especialistas en Alta Cocina, S.A. de C.V. (Independent adviser)
Ps.
383
Ps.
891
Ps.
—
Mayo 13, S.A. de C.V. (Shareholder)
Ps.
—
Ps.
—
Ps.
417</t>
  </si>
  <si>
    <t>AMP [Member]</t>
  </si>
  <si>
    <t>Transactions with AMP, carried out in the ordinary course of business, were entered into at prices comparable to those for transactions with independent parties and were as follows:
2015
2016
2017
AMP, entity with significant influence
Expenses:
Technical assistance fees
Ps.
234,867
Ps.
301,820
Ps.
357,451
Services received
Ps.
2,289
Ps.
Ps.2,260
Ps.
—</t>
  </si>
  <si>
    <t>Otay Tijuana Venture LLC [Member]</t>
  </si>
  <si>
    <t xml:space="preserve">Transactions in the normal course of business were as it follows:
2015
2016
2017
Non-airport access rights
Ps.
678
Ps.
33,138
Ps.
43,973 </t>
  </si>
  <si>
    <t>Operating lease agreements (Tables)</t>
  </si>
  <si>
    <t>Summary of Rents of Operating Leases Payable</t>
  </si>
  <si>
    <t>The rents of operating leases are payable as follows:
2015
2016
2017
Less than one year
Ps.
18,306
Ps.
18,550
Ps.
15,067
Between one and 5 years
47,829
39,815
47,881
Ps.
66,135
Ps.
58,365
Ps.
62,948</t>
  </si>
  <si>
    <t>Summary of Future Minimum Lease Payments Receivable</t>
  </si>
  <si>
    <t>a)
The Company receives payments from leasing of spaces inside the commercial area of the airports, which have been classified as operating leases. The future minimum lease payments associated with such leases is as follows:
2015
2016
2017
Less than one year
Ps.
554,505
Ps.
656,672
Ps.
720,071
Between one and 5 years
714,262
728,712
809,179
More than 5 years
35,452
1,560
5,641
Ps.
1,304,219
Ps.
1,386,944
Ps.
1,534,891</t>
  </si>
  <si>
    <t>Summary of Future Minimum Rental Payments Under Non Cancellable Leases</t>
  </si>
  <si>
    <t>b)
Future minimum rental payments under non-cancellable leases in MBJA are as shown in the following table (in thousands of USD Dollars):
2015
2016
2017
Less than one a year
USD$
1,223
USD$
10,022
USD$
13,018
Between one and five years.
5,374
28,193
24,106
More than five years
—
6,198
14,226
USD$
6,597
USD$
44,413
USD$
51,350</t>
  </si>
  <si>
    <t>New accounting principles not yet in effect (Tables)</t>
  </si>
  <si>
    <t>Summary of Accounting Standards</t>
  </si>
  <si>
    <t>The Entity has not applied the following new and revised IFRSs that have been issued but are not yet effective:
IFRS 9
Financial Instruments 1
IFRS 15
Revenue from Contracts with Customers (and the related Clarifications) 1
IFRS 16
Leases 2
Amendments to IFRS 2
Classification and measurement of share-based payments 1
Amendments to IFRS 10 and IAS 28
Sale or Contribution of Assets between an Investor and its Associate or Joint Venture 3
Amendments to IAS 40
Transfers of Investment Property 1 Annual Improvements to IFRS Standards 2014-2016 Cycle 1
IFRIC 22
Foreign Currency Transactions and Advance Consideration 1 1 Effective for annual periods beginning on or after 1 January 2018, with earlier application permitted. 2 Effective for annual periods beginning on or after 1 January 2019, with earlier application permitted. 3 Effective for annual periods beginning on or after a date to be determined.</t>
  </si>
  <si>
    <t>Activities of the Company and significant events - Additional Information (Detail) $ / shares in Units, $ in Thousands, $ in Millions</t>
  </si>
  <si>
    <t>Nov. 16, 2017MXN ($)$ / shares</t>
  </si>
  <si>
    <t>Nov. 09, 2017MXN ($)Security</t>
  </si>
  <si>
    <t>Nov. 07, 2017MXN ($)$ / shares</t>
  </si>
  <si>
    <t>Aug. 15, 2017MXN ($)$ / shares</t>
  </si>
  <si>
    <t>Aug. 14, 2017MXN ($)$ / shares</t>
  </si>
  <si>
    <t>May 08, 2017MXN ($)</t>
  </si>
  <si>
    <t>May 02, 2017MXN ($)</t>
  </si>
  <si>
    <t>Apr. 25, 2017MXN ($)$ / shares</t>
  </si>
  <si>
    <t>Apr. 06, 2017MXN ($)Security</t>
  </si>
  <si>
    <t>Nov. 18, 2016MXN ($)$ / shares</t>
  </si>
  <si>
    <t>Aug. 25, 2016MXN ($)$ / shares</t>
  </si>
  <si>
    <t>May 09, 2016MXN ($)</t>
  </si>
  <si>
    <t>Apr. 26, 2016$ / shares</t>
  </si>
  <si>
    <t>Nov. 04, 2015MXN ($)$ / shares</t>
  </si>
  <si>
    <t>Sep. 30, 2015</t>
  </si>
  <si>
    <t>Aug. 21, 2015MXN ($)$ / shares</t>
  </si>
  <si>
    <t>May 15, 2015MXN ($)</t>
  </si>
  <si>
    <t>Apr. 21, 2015$ / shares</t>
  </si>
  <si>
    <t>Dec. 31, 2017MXN ($)FacilityAirport</t>
  </si>
  <si>
    <t>Dec. 28, 2017USD ($)</t>
  </si>
  <si>
    <t>Apr. 20, 2015USD ($)</t>
  </si>
  <si>
    <t>Feb. 24, 2006</t>
  </si>
  <si>
    <t>Disclosure of detailed information about service concession arrangements [Line Items]</t>
  </si>
  <si>
    <t>Number of facility | Facility</t>
  </si>
  <si>
    <t>Percentage of common stock voting</t>
  </si>
  <si>
    <t>100.00%</t>
  </si>
  <si>
    <t>85.00%</t>
  </si>
  <si>
    <t>Description of the agreement</t>
  </si>
  <si>
    <t>In June 1998, the subsidiaries of Grupo Aeroportuario del Pacífico, S.A.B. de C.V. were granted concessions by the Ministry of Communications and Transportation (SCT) to manage, operate and develop each of the Pacific Group’s 12 airports and benefit from the use of the airport facilities, for a 50-year term beginning November 1, 1998 (The Concession or Concessions). The cost of the concessions, which totaled Ps.15,938,359, was determined by the Mexican Government in August 1999, based upon the price paid by Aeropuertos Mexicanos del Pacífico, S.A.P.I. de C.V. (AMP, the strategic shareholder of the Company) for its interests in GAP.</t>
  </si>
  <si>
    <t>Cost of the concessions</t>
  </si>
  <si>
    <t>Description on concessions agreement term</t>
  </si>
  <si>
    <t>On August 20, 1999, GAP entered into a Liabilities Assumption Agreement with each of its subsidiaries, whereby it assumed the liabilities incurred by each subsidiary derived from obtaining the concession. Such liabilities were capitalized by GAP as equity in favor of the Mexican Government on such date</t>
  </si>
  <si>
    <t>Concession agreement term</t>
  </si>
  <si>
    <t>The term of the concession is 50 years as from November 1, 1998 and may be extended by the SCT on one or more occasions for up to 50 additional years under certain circumstances.</t>
  </si>
  <si>
    <t>Beginning on November 1, 1998, the Company is required to pay an annual tax to the Mexican Government, through the SCT, for use of the public property, equivalent to 5% of each concessionaire’s annual gross revenues, according to the concession terms and the Mexican Federal Duties Law</t>
  </si>
  <si>
    <t>Participation percentage in stock exchanges</t>
  </si>
  <si>
    <t>Description on maturity</t>
  </si>
  <si>
    <t>with monthly interest payments, for a term of 5 years</t>
  </si>
  <si>
    <t>Dividend payment per share | $ / shares</t>
  </si>
  <si>
    <t>Dividend payment</t>
  </si>
  <si>
    <t>Capital reduction per share | $ / shares</t>
  </si>
  <si>
    <t>Capital reduction</t>
  </si>
  <si>
    <t>Nova Scotiabank And BBVA [Member]</t>
  </si>
  <si>
    <t>Borrowings interest rate basis</t>
  </si>
  <si>
    <t>one month LIBOR plus 99 and 105 basis points</t>
  </si>
  <si>
    <t>Nova Scotiabank And BBVA [Member] | Loan agreements [Member]</t>
  </si>
  <si>
    <t>one-month LIBOR plus 285 basis points.</t>
  </si>
  <si>
    <t>Scotiabank [Member]</t>
  </si>
  <si>
    <t>Payment of loan</t>
  </si>
  <si>
    <t>GAP 17 long-term debt securities [Member]</t>
  </si>
  <si>
    <t>Number of debt securities issued | Security</t>
  </si>
  <si>
    <t>Issuance of unsecured debt securities</t>
  </si>
  <si>
    <t>Description on interest rate term</t>
  </si>
  <si>
    <t>Interest will be payable every 28 days at a variable rate.</t>
  </si>
  <si>
    <t>TIIE-28 plus 49 basis points.</t>
  </si>
  <si>
    <t>The principal payment will be made upon maturity, on March 31, 2022.</t>
  </si>
  <si>
    <t>Debt securities GAP 17 [Member]</t>
  </si>
  <si>
    <t>Percentage of maturity</t>
  </si>
  <si>
    <t>7.21%</t>
  </si>
  <si>
    <t>GAP 17-2 debt securities [Member]</t>
  </si>
  <si>
    <t>TIIE-28 plus 44 basis points.</t>
  </si>
  <si>
    <t>The principal payment will be made upon maturity, on November 3, 2022.</t>
  </si>
  <si>
    <t>SCL Terminal Aereo Santiago [Member] | Spain [Member]</t>
  </si>
  <si>
    <t>Percentage of stake by the company</t>
  </si>
  <si>
    <t>14.77%</t>
  </si>
  <si>
    <t>Mexican concessions [Member]</t>
  </si>
  <si>
    <t>Number of operate and develop airports | Airport</t>
  </si>
  <si>
    <t>Benefit from use of airport facilities term</t>
  </si>
  <si>
    <t>50 years</t>
  </si>
  <si>
    <t>Percentage of tax to be paid</t>
  </si>
  <si>
    <t>5.00%</t>
  </si>
  <si>
    <t>Desarrollo De Concesiones Aeroportuarias S.L. [Member]</t>
  </si>
  <si>
    <t>Percentage of stake by non controlling owners</t>
  </si>
  <si>
    <t>25.50%</t>
  </si>
  <si>
    <t>Abertis [Member]</t>
  </si>
  <si>
    <t>Ownership percentage</t>
  </si>
  <si>
    <t>Transaction cost</t>
  </si>
  <si>
    <t>MBJA [Member]</t>
  </si>
  <si>
    <t>MBJA holds the concession to operate,  maintain and utilize the airport for a period of 30 years, beginning April 2,  2003.</t>
  </si>
  <si>
    <t>74.50%</t>
  </si>
  <si>
    <t>Basis of Presentation - Schedule of Consolidated Subsidiaries (Detail)</t>
  </si>
  <si>
    <t>Mexico [Member] | Aeropuerto de Aguascalientes, S.A. de C.V. [Member]</t>
  </si>
  <si>
    <t>Disclosure of subsidiaries [Line Items]</t>
  </si>
  <si>
    <t>Company</t>
  </si>
  <si>
    <t>Aeropuerto de Aguascalientes, S.A. de C.V.</t>
  </si>
  <si>
    <t>% participation</t>
  </si>
  <si>
    <t>99.99%</t>
  </si>
  <si>
    <t>Location</t>
  </si>
  <si>
    <t>Mexico</t>
  </si>
  <si>
    <t>Activity</t>
  </si>
  <si>
    <t>Operation of airport</t>
  </si>
  <si>
    <t>Mexico [Member] | Aeropuerto del Bajio, S.A. de C.V. [Member]</t>
  </si>
  <si>
    <t>Aeropuerto del Bajío, S.A. de C.V.</t>
  </si>
  <si>
    <t>Mexico [Member] | Aeropuerto de Guadalajara, S.A. de C.V. [Member]</t>
  </si>
  <si>
    <t>Aeropuerto de Guadalajara, S.A. de C.V.</t>
  </si>
  <si>
    <t>Mexico [Member] | Aeropuerto de Hermosillo, S.A. de C.V. [Member]</t>
  </si>
  <si>
    <t>Aeropuerto de Hermosillo, S.A. de C.V.</t>
  </si>
  <si>
    <t>Mexico [Member] | Aeropuerto de La Paz, S.A. de C.V. [Member]</t>
  </si>
  <si>
    <t>Aeropuerto de La Paz, S.A. de C.V.</t>
  </si>
  <si>
    <t>Mexico [Member] | Aeropuerto de Los Mochis, S.A. de C.V. [Member]</t>
  </si>
  <si>
    <t>Aeropuerto de Los Mochis, S.A. de C.V.</t>
  </si>
  <si>
    <t>Mexico [Member] | Aeropuerto de Manzanillo, S.A. de C.V. [Member]</t>
  </si>
  <si>
    <t>Aeropuerto de Manzanillo, S.A. de C.V.</t>
  </si>
  <si>
    <t>Mexico [Member] | Aeropuerto de Mexicali, S.A. de C.V. [Member]</t>
  </si>
  <si>
    <t>Aeropuerto de Mexicali, S.A. de C.V.</t>
  </si>
  <si>
    <t>Mexico [Member] | Aeropuerto de Morelia, S.A. de C.V. [Member]</t>
  </si>
  <si>
    <t>Aeropuerto de Morelia, S.A. de C.V.</t>
  </si>
  <si>
    <t>Mexico [Member] | Aeropuerto de Puerto Vallarta, S.A. de C.V. [Member]</t>
  </si>
  <si>
    <t>Aeropuerto de Puerto Vallarta, S.A. de C.V.</t>
  </si>
  <si>
    <t>Mexico [Member] | Aeropuerto de San Jose del Cabo, S.A. de C.V. [Member]</t>
  </si>
  <si>
    <t>Aeropuerto de San José del Cabo, S.A. de C.V.</t>
  </si>
  <si>
    <t>Mexico [Member] | Aeropuerto de Tijuana, S.A. de C.V. [Member]</t>
  </si>
  <si>
    <t>Aeropuerto de Tijuana, S.A. de C.V.</t>
  </si>
  <si>
    <t>Mexico [Member] | Corporativo de Servicios Aeroportuarios, S.A. de C.V. (CORSA) [Member]</t>
  </si>
  <si>
    <t>Corporativo de Servicios Aeroportuarios, S.A. de C.V. (CORSA)</t>
  </si>
  <si>
    <t>Provides personnel services</t>
  </si>
  <si>
    <t>Mexico [Member] | Fundacion Grupo Aeroportuario del Pacifico, A.C. (Fundacion GAP) [Member]</t>
  </si>
  <si>
    <t>Fundación Grupo Aeroportuario del Pacífico, A.C. (Fundación GAP)</t>
  </si>
  <si>
    <t>Social advice and support
infrastructure of educational
institutions</t>
  </si>
  <si>
    <t>Mexico [Member] | Puerta Cero Parking, S.A. de C.V. (PCP) [Member]</t>
  </si>
  <si>
    <t>Puerta Cero Parking, S.A. de C.V. (PCP)</t>
  </si>
  <si>
    <t>Operation of parking lot.</t>
  </si>
  <si>
    <t>Mexico [Member] | Servicios a la Infraestructura Aeroportuaria del Pacifico, S.A. de C.V. (SIAP) [Member]</t>
  </si>
  <si>
    <t>Servicios a la Infraestructura Aeroportuaria del Pacífico, S.A. de C.V. (SIAP)</t>
  </si>
  <si>
    <t>Administrative services</t>
  </si>
  <si>
    <t>Spain [Member] | Desarrollo de Concesiones Aeroportuarias, S.L. (Consolidated as of April 2015) (DCA) [Member]</t>
  </si>
  <si>
    <t>Desarrollo de Concesiones Aeroportuarias, S.L. (Consolidated as of April 2015) (DCA)</t>
  </si>
  <si>
    <t>Spain</t>
  </si>
  <si>
    <t>Management administration,
maintenance, servicing of
all types of infrastructure</t>
  </si>
  <si>
    <t>Jamaica [Member] | MBJ Airports Limited (consolidated as of April 2015) (MBJA) [Member]</t>
  </si>
  <si>
    <t>MBJ Airports Limited (consolidated as of April 2015) (MBJA)</t>
  </si>
  <si>
    <t>Jamaica</t>
  </si>
  <si>
    <t>Brazil [Member] | GA del Pacifico es do Brasil, LTDA [Member]</t>
  </si>
  <si>
    <t>GA del Pacífico es do Brasil, LTDA</t>
  </si>
  <si>
    <t>Brazil</t>
  </si>
  <si>
    <t>No operation</t>
  </si>
  <si>
    <t>Basis of Presentation - Schedule of Income and Expenses of Foreign Operations (Details)</t>
  </si>
  <si>
    <t>USD [Member]</t>
  </si>
  <si>
    <t>Disclosure Of Basis Of Preparation [Line Items]</t>
  </si>
  <si>
    <t>Average exchange rate</t>
  </si>
  <si>
    <t>Euro [Member]</t>
  </si>
  <si>
    <t>Significant Accounting Policies - Additional Information (Detail)</t>
  </si>
  <si>
    <t>Disclosure of detailed information about intangible assets [Line Items]</t>
  </si>
  <si>
    <t>Cancellation of company own equity instruments</t>
  </si>
  <si>
    <t>Shares represents the holding of capital stock</t>
  </si>
  <si>
    <t>15.00%</t>
  </si>
  <si>
    <t>Passenger workload</t>
  </si>
  <si>
    <t>A workload unit is currently equivalent to one terminal passenger (excluding passengers in transit) or 100 kilograms (220 pounds) of cargo. Moreover, in MBJA aeronautical revenues correspond to the fee for passengers and security, which are collected by airlines who are also invoice other charges for landing and parking aircraft.</t>
  </si>
  <si>
    <t>Mexico [Member]</t>
  </si>
  <si>
    <t>Concession expiration year</t>
  </si>
  <si>
    <t>Intangible assets under development [Member]</t>
  </si>
  <si>
    <t>Under the Company’s concession agreements, through the MDP agreed with each government every five years, the Company is committed to carry out various improvements, upgrades and additions to each of its airports on an annual basis in the case of Mexican airports and every five years in Jamaica.</t>
  </si>
  <si>
    <t>Airport concessions [Member] | Mexico [Member]</t>
  </si>
  <si>
    <t>Granted period</t>
  </si>
  <si>
    <t>MBJA [Member] | Jamaica [Member]</t>
  </si>
  <si>
    <t>Significant Accounting Policies - Summary of Estimated Useful Lives For Current and Comparative Period (Detail)</t>
  </si>
  <si>
    <t>Machinery and equipment [Member]</t>
  </si>
  <si>
    <t>Disclosure of detailed information about property, plant and equipment [Line Items]</t>
  </si>
  <si>
    <t>Useful life (years)</t>
  </si>
  <si>
    <t>Average annual depreciation rate</t>
  </si>
  <si>
    <t>10.00%</t>
  </si>
  <si>
    <t>Office furniture and equipment [Member]</t>
  </si>
  <si>
    <t>Improvements on leased buildings [Member]</t>
  </si>
  <si>
    <t>Bottom of Range [Member] | Computer equipment [Member]</t>
  </si>
  <si>
    <t>30.00%</t>
  </si>
  <si>
    <t>Bottom of Range [Member] | Transportation equipment [Member]</t>
  </si>
  <si>
    <t>25.00%</t>
  </si>
  <si>
    <t>Bottom of Range [Member] | Communication equipment [Member]</t>
  </si>
  <si>
    <t>Top of Range [Member] | Computer equipment [Member]</t>
  </si>
  <si>
    <t>Top of Range [Member] | Transportation equipment [Member]</t>
  </si>
  <si>
    <t>20.00%</t>
  </si>
  <si>
    <t>Top of Range [Member] | Communication equipment [Member]</t>
  </si>
  <si>
    <t>Middle Range [Member] | Communication equipment [Member]</t>
  </si>
  <si>
    <t>Significant Accounting Policies - Summary of Amortization Periods For Current Period and Comparative Period (Detail)</t>
  </si>
  <si>
    <t>Bottom of Range [Member] | Intangible assets under development [Member]</t>
  </si>
  <si>
    <t>Period (years)</t>
  </si>
  <si>
    <t>12 years 6 months</t>
  </si>
  <si>
    <t>Average annual amortization rate</t>
  </si>
  <si>
    <t>8.00%</t>
  </si>
  <si>
    <t>Bottom of Range [Member] | Airport concessions [Member]</t>
  </si>
  <si>
    <t>18 years</t>
  </si>
  <si>
    <t>5.50%</t>
  </si>
  <si>
    <t>Bottom of Range [Member] | Rights to use airport facilities [Member]</t>
  </si>
  <si>
    <t>10 years</t>
  </si>
  <si>
    <t>Bottom of Range [Member] | Other acquired rights [Member]</t>
  </si>
  <si>
    <t>44 years</t>
  </si>
  <si>
    <t>2.00%</t>
  </si>
  <si>
    <t>Top of Range [Member] | Intangible assets under development [Member]</t>
  </si>
  <si>
    <t>20 years</t>
  </si>
  <si>
    <t>Top of Range [Member] | Airport concessions [Member]</t>
  </si>
  <si>
    <t>49 years</t>
  </si>
  <si>
    <t>Top of Range [Member] | Rights to use airport facilities [Member]</t>
  </si>
  <si>
    <t>Top of Range [Member] | Other acquired rights [Member]</t>
  </si>
  <si>
    <t>48 years</t>
  </si>
  <si>
    <t>Business Combination - Additional Information (Detail) Passenger in Millions, $ in Millions</t>
  </si>
  <si>
    <t>9 Months Ended</t>
  </si>
  <si>
    <t>Dec. 31, 2017MXN ($)Passenger</t>
  </si>
  <si>
    <t>Apr. 17, 2015USD ($)</t>
  </si>
  <si>
    <t>Apr. 01, 2015MXN ($)</t>
  </si>
  <si>
    <t>Disclosure of detailed information about business combination [Line Items]</t>
  </si>
  <si>
    <t>Description of service concession arrangement</t>
  </si>
  <si>
    <t>Service to passengers | Passenger</t>
  </si>
  <si>
    <t>Service to International passengers percentage</t>
  </si>
  <si>
    <t>99.00%</t>
  </si>
  <si>
    <t>The airport is located right in the center of the tourist corridor from Negril to Ocho Rios, which concentrates 90% the hotel capacity of the island according to information published by the Jamaican Tourist Board. In 2014 the airport served a total of 3.6 million passengers, 99.0% were international, of which 66% had as their origin the United States, 20% from Canada, 1% from Europe and 2% from the Caribbean and others regions.</t>
  </si>
  <si>
    <t>Non-controlling interest recognized as acquisition date</t>
  </si>
  <si>
    <t>Spain [Member] | SCL Terminal Aereo Santiago [Member]</t>
  </si>
  <si>
    <t>Spain [Member] | MBJA [Member]</t>
  </si>
  <si>
    <t>Desarrollo De Concesiones Aeroportuarias [Member]</t>
  </si>
  <si>
    <t>Total consideration of acquisition</t>
  </si>
  <si>
    <t>Deferred tax liability</t>
  </si>
  <si>
    <t>Contingent consideration</t>
  </si>
  <si>
    <t>Fair value of non-controlling interest</t>
  </si>
  <si>
    <t>Company's revenue</t>
  </si>
  <si>
    <t>Company's profit</t>
  </si>
  <si>
    <t>Desarrollo De Concesiones Aeroportuarias [Member] | Spain [Member]</t>
  </si>
  <si>
    <t>Business Combination - Summary of Fair Value the Identifiable Assets Acquired and Liabilities Assumed (Detail) - MXN ($) $ in Thousands</t>
  </si>
  <si>
    <t>Apr. 01, 2015</t>
  </si>
  <si>
    <t>Identifiable Assets Acquired</t>
  </si>
  <si>
    <t>Liabilities Assumed</t>
  </si>
  <si>
    <t>Machinery and equipment</t>
  </si>
  <si>
    <t>Total identifiable assets acquired</t>
  </si>
  <si>
    <t>Accounts playable</t>
  </si>
  <si>
    <t>Loans</t>
  </si>
  <si>
    <t>Deferred income taxes</t>
  </si>
  <si>
    <t>Net assets acquired</t>
  </si>
  <si>
    <t>Cash consideration paid</t>
  </si>
  <si>
    <t>Business Combination - Summary of Pro Forma Consolidated Statement of Profit or Loss and Other Comprehensive Income (Detail) $ in Thousands, $ in Thousands</t>
  </si>
  <si>
    <t>Dec. 31, 2017USD ($)</t>
  </si>
  <si>
    <t>Dec. 31, 2016USD ($)</t>
  </si>
  <si>
    <t>Dec. 31, 2015USD ($)</t>
  </si>
  <si>
    <t>Dec. 31, 2014MXN ($)</t>
  </si>
  <si>
    <t>Revenues:</t>
  </si>
  <si>
    <t>Aeronautical revenue</t>
  </si>
  <si>
    <t>No aeronautical revenue</t>
  </si>
  <si>
    <t>Costs of services</t>
  </si>
  <si>
    <t>Technical assistance fees</t>
  </si>
  <si>
    <t>Concession taxes</t>
  </si>
  <si>
    <t>Other income</t>
  </si>
  <si>
    <t>Finance costs</t>
  </si>
  <si>
    <t>Other comprehensive income</t>
  </si>
  <si>
    <t>Operating income</t>
  </si>
  <si>
    <t>Financial Risk Management - Additional Information (Detail)</t>
  </si>
  <si>
    <t>1 Months Ended</t>
  </si>
  <si>
    <t>Apr. 30, 2015USD ($)</t>
  </si>
  <si>
    <t>Dec. 31, 2017MXN ($)Airline</t>
  </si>
  <si>
    <t>Disclosure of detailed information about financial instruments [Line Items]</t>
  </si>
  <si>
    <t>Percentage from maximum tariff per traffic unit by the mexican airports</t>
  </si>
  <si>
    <t>99.90%</t>
  </si>
  <si>
    <t>Number of major client airlines | Airline</t>
  </si>
  <si>
    <t>Deposit received from customers</t>
  </si>
  <si>
    <t>Description of variable rate and effect of debt</t>
  </si>
  <si>
    <t>The Company has financial debt denominated in pesos and U.S. dollars, which accrues interest at a variable rate based on TIIE 28-days, LIBOR 30-days in Mexico and LIBOR in MBJA, respectively. If the date of year end 2017, variable interest rates to which the Company is exposed had been 100 basis points (higher) or lower than the interest rate at year-end with the other variables remaining constant</t>
  </si>
  <si>
    <t>Debt securities [Member]</t>
  </si>
  <si>
    <t>Debt securities, value</t>
  </si>
  <si>
    <t>Interbank Equilibrium Interest Rate [Member]</t>
  </si>
  <si>
    <t>Debt instrument interest rate period</t>
  </si>
  <si>
    <t>variable rate based on TIIE 28-days</t>
  </si>
  <si>
    <t>London Inter Bank Offering Rate [Member]</t>
  </si>
  <si>
    <t>LIBOR 30-days</t>
  </si>
  <si>
    <t>TIIE Rate [Member]</t>
  </si>
  <si>
    <t>Interest rate</t>
  </si>
  <si>
    <t>Financial liabilities at fair value through profit or loss, category [Member]</t>
  </si>
  <si>
    <t>Fair value of financial liabilities at amortized cost</t>
  </si>
  <si>
    <t>Description of tariffs for the passengers</t>
  </si>
  <si>
    <t>In MBJ, the tariffs to be charged to domestic and international passengers in USD, which they are composed for a fixed amount for 12 months (from April to March), and then updated for inflation in the United States.</t>
  </si>
  <si>
    <t>International tariff per passenger</t>
  </si>
  <si>
    <t>Increase in tariff of an international passenger</t>
  </si>
  <si>
    <t>Domestic tariff per passenger</t>
  </si>
  <si>
    <t>Proportion of expenses in foreign currency</t>
  </si>
  <si>
    <t>60.00%</t>
  </si>
  <si>
    <t>Credit risk [Member] | Mexico [Member]</t>
  </si>
  <si>
    <t>0.00%</t>
  </si>
  <si>
    <t>Credit risk [Member] | Jamaica [Member]</t>
  </si>
  <si>
    <t>Credit risk [Member] | Tarifa de Uso Aeroportuario [Member]</t>
  </si>
  <si>
    <t>Maximum grace period for reimbursement</t>
  </si>
  <si>
    <t>60 days</t>
  </si>
  <si>
    <t>Credit risk [Member] | Tarifa de Uso Aeroportuario [Member] | Bond or Cash Equivalent [Member]</t>
  </si>
  <si>
    <t>Guarantee period</t>
  </si>
  <si>
    <t>30 days</t>
  </si>
  <si>
    <t>Credit risk [Member] | Tarifa de Uso Aeroportuario [Member] | Major Client Airlines [Member]</t>
  </si>
  <si>
    <t>27.90%</t>
  </si>
  <si>
    <t>26.30%</t>
  </si>
  <si>
    <t>29.80%</t>
  </si>
  <si>
    <t>Credit risk [Member] | Tarifa de Uso Aeroportuario [Member] | Top of Range [Member]</t>
  </si>
  <si>
    <t>Credit term</t>
  </si>
  <si>
    <t>Credit risk [Member] | Tarifa de Uso Aeroportuario [Member] | Other Clients [Member]</t>
  </si>
  <si>
    <t>54.60%</t>
  </si>
  <si>
    <t>51.90%</t>
  </si>
  <si>
    <t>55.30%</t>
  </si>
  <si>
    <t>Credit risk [Member] | Guadalajara airport [Member] | Aeronautical And Non Aeronautical [Member]</t>
  </si>
  <si>
    <t>27.80%</t>
  </si>
  <si>
    <t>27.60%</t>
  </si>
  <si>
    <t>29.40%</t>
  </si>
  <si>
    <t>Credit risk [Member] | Company's Airports [Member] | Aeronautical And Non Aeronautical [Member]</t>
  </si>
  <si>
    <t>92.70%</t>
  </si>
  <si>
    <t>92.60%</t>
  </si>
  <si>
    <t>92.20%</t>
  </si>
  <si>
    <t>Liquidity risk [Member]</t>
  </si>
  <si>
    <t>Operating expenses and financial debt payment period</t>
  </si>
  <si>
    <t>Credit lines</t>
  </si>
  <si>
    <t>Unused lines of credit</t>
  </si>
  <si>
    <t>Financial Risk Management - Summary of Financial Instruments Held by the Company (Detail) $ in Thousands, $ in Thousands</t>
  </si>
  <si>
    <t>Financial assets</t>
  </si>
  <si>
    <t>Financial liabilities at amortized cost</t>
  </si>
  <si>
    <t>Financial liabilities</t>
  </si>
  <si>
    <t>Long Term Debt Securities [Member]</t>
  </si>
  <si>
    <t>Current And Long Term Bank Loans [Member]</t>
  </si>
  <si>
    <t>Accounts payable [Member]</t>
  </si>
  <si>
    <t>Cash and Cash Equivalents [Member]</t>
  </si>
  <si>
    <t>Trade receivables [Member]</t>
  </si>
  <si>
    <t>Derivative financial instruments [Member]</t>
  </si>
  <si>
    <t>Financial Risk Management - Summary of Company's Contractual Maturities for its Financial Liabilities, Including the Interest to be Paid (Detail) - MXN ($) $ in Thousands</t>
  </si>
  <si>
    <t>Fixed Rate Interest [Member]</t>
  </si>
  <si>
    <t>Weighted average of effective interest rate</t>
  </si>
  <si>
    <t>9.85%</t>
  </si>
  <si>
    <t>Variable rate interest [Member]</t>
  </si>
  <si>
    <t>5.83%</t>
  </si>
  <si>
    <t>4.73%</t>
  </si>
  <si>
    <t>3.62%</t>
  </si>
  <si>
    <t>Contractual maturities [Member]</t>
  </si>
  <si>
    <t>Contractual maturities [Member] | AMP [Member]</t>
  </si>
  <si>
    <t>Contractual maturities [Member] | Trade accounts payable [Member]</t>
  </si>
  <si>
    <t>Contractual maturities [Member] | Long-term debt securities (fixed rate) [Member]</t>
  </si>
  <si>
    <t>Contractual maturities [Member] | Long-term debt securities (variable rate) [Member]</t>
  </si>
  <si>
    <t>Contractual maturities [Member] | Variable rate bank loans [Member]</t>
  </si>
  <si>
    <t>Contractual maturities [Member] | Fixed rate bank loans [Member]</t>
  </si>
  <si>
    <t>Contractual maturities [Member] | Fixed Rate Interest [Member]</t>
  </si>
  <si>
    <t>Contractual maturities [Member] | Variable rate interest [Member]</t>
  </si>
  <si>
    <t>Less than 1 month [Member] | Contractual maturities [Member]</t>
  </si>
  <si>
    <t>Less than 1 month [Member] | Contractual maturities [Member] | Trade accounts payable [Member]</t>
  </si>
  <si>
    <t>Less than 1 month [Member] | Contractual maturities [Member] | Fixed rate bank loans [Member]</t>
  </si>
  <si>
    <t>Less than 1 month [Member] | Contractual maturities [Member] | Fixed Rate Interest [Member]</t>
  </si>
  <si>
    <t>Less than 1 month [Member] | Contractual maturities [Member] | Variable rate interest [Member]</t>
  </si>
  <si>
    <t>From 1 to 3 months [Member] | Contractual maturities [Member]</t>
  </si>
  <si>
    <t>From 1 to 3 months [Member] | Contractual maturities [Member] | Trade accounts payable [Member]</t>
  </si>
  <si>
    <t>From 1 to 3 months [Member] | Contractual maturities [Member] | Variable rate bank loans [Member]</t>
  </si>
  <si>
    <t>From 1 to 3 months [Member] | Contractual maturities [Member] | Fixed rate bank loans [Member]</t>
  </si>
  <si>
    <t>From 1 to 3 months [Member] | Contractual maturities [Member] | Fixed Rate Interest [Member]</t>
  </si>
  <si>
    <t>From 1 to 3 months [Member] | Contractual maturities [Member] | Variable rate interest [Member]</t>
  </si>
  <si>
    <t>From 3 months to 1 year [Member] | Contractual maturities [Member]</t>
  </si>
  <si>
    <t>From 3 months to 1 year [Member] | Contractual maturities [Member] | AMP [Member]</t>
  </si>
  <si>
    <t>From 3 months to 1 year [Member] | Contractual maturities [Member] | Variable rate bank loans [Member]</t>
  </si>
  <si>
    <t>From 3 months to 1 year [Member] | Contractual maturities [Member] | Fixed rate bank loans [Member]</t>
  </si>
  <si>
    <t>From 3 months to 1 year [Member] | Contractual maturities [Member] | Fixed Rate Interest [Member]</t>
  </si>
  <si>
    <t>From 3 months to 1 year [Member] | Contractual maturities [Member] | Variable rate interest [Member]</t>
  </si>
  <si>
    <t>Between 1 and 5 years [Member] | Contractual maturities [Member]</t>
  </si>
  <si>
    <t>Between 1 and 5 years [Member] | Contractual maturities [Member] | Long-term debt securities (variable rate) [Member]</t>
  </si>
  <si>
    <t>Between 1 and 5 years [Member] | Contractual maturities [Member] | Variable rate bank loans [Member]</t>
  </si>
  <si>
    <t>Between 1 and 5 years [Member] | Contractual maturities [Member] | Fixed rate bank loans [Member]</t>
  </si>
  <si>
    <t>Between 1 and 5 years [Member] | Contractual maturities [Member] | Fixed Rate Interest [Member]</t>
  </si>
  <si>
    <t>Between 1 and 5 years [Member] | Contractual maturities [Member] | Variable rate interest [Member]</t>
  </si>
  <si>
    <t>More than 5 years [Member] | Contractual maturities [Member]</t>
  </si>
  <si>
    <t>More than 5 years [Member] | Contractual maturities [Member] | Long-term debt securities (fixed rate) [Member]</t>
  </si>
  <si>
    <t>More than 5 years [Member] | Contractual maturities [Member] | Variable rate bank loans [Member]</t>
  </si>
  <si>
    <t>More than 5 years [Member] | Contractual maturities [Member] | Fixed rate bank loans [Member]</t>
  </si>
  <si>
    <t>More than 5 years [Member] | Contractual maturities [Member] | Fixed Rate Interest [Member]</t>
  </si>
  <si>
    <t>Financial Risk Management - Summary of Sensitivity Analysis of the Company Financial Assets and Liabilities (Detail) $ in Thousands, $ in Thousands</t>
  </si>
  <si>
    <t>Disclosure Of Financial Assets And Liabilities Exchange Rate [Line Items]</t>
  </si>
  <si>
    <t>Net liability position</t>
  </si>
  <si>
    <t>Bank loans [Member]</t>
  </si>
  <si>
    <t>Cash and cash equivalents [Member]</t>
  </si>
  <si>
    <t>Peso amounts at exchange rate of Ps. 19.7354 [Member]</t>
  </si>
  <si>
    <t>Peso amounts at exchange rate of Ps. 19.7354 [Member] | Accounts payable [Member]</t>
  </si>
  <si>
    <t>Peso amounts at exchange rate of Ps. 19.7354 [Member] | Bank loans [Member]</t>
  </si>
  <si>
    <t>Peso amounts at exchange rate of Ps. 19.7354 [Member] | Cash and cash equivalents [Member]</t>
  </si>
  <si>
    <t>Peso amounts at exchange rate of Ps. 19.7354 [Member] | Trade receivables [Member]</t>
  </si>
  <si>
    <t>Exchange rate would depreciate 10% [Member]</t>
  </si>
  <si>
    <t>Exchange rate would depreciate 10% [Member] | Accounts payable [Member]</t>
  </si>
  <si>
    <t>Exchange rate would depreciate 10% [Member] | Bank loans [Member]</t>
  </si>
  <si>
    <t>Exchange rate would depreciate 10% [Member] | Cash and cash equivalents [Member]</t>
  </si>
  <si>
    <t>Exchange rate would depreciate 10% [Member] | Trade receivables [Member]</t>
  </si>
  <si>
    <t>Exchange rate would appreciate 10% [Member]</t>
  </si>
  <si>
    <t>Exchange rate would appreciate 10% [Member] | Accounts payable [Member]</t>
  </si>
  <si>
    <t>Exchange rate would appreciate 10% [Member] | Bank loans [Member]</t>
  </si>
  <si>
    <t>Exchange rate would appreciate 10% [Member] | Cash and cash equivalents [Member]</t>
  </si>
  <si>
    <t>Exchange rate would appreciate 10% [Member] | Trade receivables [Member]</t>
  </si>
  <si>
    <t>Financial Risk Management - Summary of Variable Interest Rates to the Company is Exposed had been 100 Basis Points (Higher) or Lower Than the Interest Rate (Detail) - MXN ($) $ in Thousands</t>
  </si>
  <si>
    <t>Disclosure Of Financia Liabilities Variable Rate [Line Items]</t>
  </si>
  <si>
    <t>Variable rate long term debt</t>
  </si>
  <si>
    <t>Effect in case of interest rate increase in 100 basis points [Member]</t>
  </si>
  <si>
    <t>Effect in case of interest rate decrease in 100 basis points [Member]</t>
  </si>
  <si>
    <t>Financial Risk Management - Summary of Ratio of the Shareholders' Equity to Total Liabilities (Detail) $ in Thousands</t>
  </si>
  <si>
    <t>Stockholders' equity -controlling interest</t>
  </si>
  <si>
    <t>Ratio of total stockholders' equity to liabilities</t>
  </si>
  <si>
    <t>Cash and Cash Equivalents - Summary of Cash and Cash Equivalents (Detail) - MXN ($) $ in Thousands</t>
  </si>
  <si>
    <t>Dec. 31, 2014</t>
  </si>
  <si>
    <t>Cash</t>
  </si>
  <si>
    <t>Investments of cash surpluses</t>
  </si>
  <si>
    <t>Cash equivalents designated for expenditure, held in trust</t>
  </si>
  <si>
    <t>Cash and Cash Equivalents - Additional Information (Detail) $ in Thousands</t>
  </si>
  <si>
    <t>Dec. 29, 2017MXN ($)</t>
  </si>
  <si>
    <t>Dec. 20, 2016Trust</t>
  </si>
  <si>
    <t>Disclosure of cash and cash equivalents [Line Items]</t>
  </si>
  <si>
    <t>Number of trusts established | Trust</t>
  </si>
  <si>
    <t>Guadalajara airport [Member]</t>
  </si>
  <si>
    <t>Expansion of trust commitment</t>
  </si>
  <si>
    <t>Puerto Vallarta airport [Member]</t>
  </si>
  <si>
    <t>Los Cabos airport [Member]</t>
  </si>
  <si>
    <t>Trade Accounts Receivable - Summary of Trade Accounts Receivable (Detail) - MXN ($) $ in Thousands</t>
  </si>
  <si>
    <t>Allowance for doubtful accounts</t>
  </si>
  <si>
    <t>Trade Accounts Receivable - Additional Information (Detail) - MXN ($)</t>
  </si>
  <si>
    <t>Account receivable for passenger charger fees</t>
  </si>
  <si>
    <t>Allowances for doubtful accounts in customer balances</t>
  </si>
  <si>
    <t>Allowances for doubtful accounts in arrears of payments</t>
  </si>
  <si>
    <t>Allowances for doubtful accounts at reversal of bad debt</t>
  </si>
  <si>
    <t>Allowances for doubtful accounts of writeOff</t>
  </si>
  <si>
    <t>Trade Accounts Receivable - Summary of Movements in Allowance for Doubtful Accounts (Detail) - Trade receivables [Member] - MXN ($) $ in Thousands</t>
  </si>
  <si>
    <t>Disclosure Of Trade Accounts Receivable [Line Items]</t>
  </si>
  <si>
    <t>Beginning balance</t>
  </si>
  <si>
    <t>Write-offs</t>
  </si>
  <si>
    <t>Reversal of bad debts</t>
  </si>
  <si>
    <t>Increased for MBJA´s consolidation</t>
  </si>
  <si>
    <t>Ending balance</t>
  </si>
  <si>
    <t>Trade Accounts Receivable - Summary of Past Due Balances of Accounts Receivable (Detail) - MXN ($) $ in Thousands</t>
  </si>
  <si>
    <t>Less than 1 month [Member]</t>
  </si>
  <si>
    <t>Accounts receivable</t>
  </si>
  <si>
    <t>Accounts receivables past due 31 to 60 days [Member]</t>
  </si>
  <si>
    <t>Accounts receivables past due 61 to 90 days [Member]</t>
  </si>
  <si>
    <t>Accounts receivables past due more than 90 days [Member]</t>
  </si>
  <si>
    <t>Aggregate past due [Member]</t>
  </si>
  <si>
    <t>Trade Accounts Receivable - Summary of Percentage of Main Clients of Company with Relation to Total of Trade Accounts Receivable (Detail)</t>
  </si>
  <si>
    <t>Concesionaria Vuela Compania de Aviacion, S.A.P.I. de C.V. [Member]</t>
  </si>
  <si>
    <t>% receivable of TUA</t>
  </si>
  <si>
    <t>13.30%</t>
  </si>
  <si>
    <t>23.00%</t>
  </si>
  <si>
    <t>% receivable of SAE</t>
  </si>
  <si>
    <t>3.50%</t>
  </si>
  <si>
    <t>2.90%</t>
  </si>
  <si>
    <t>15.80%</t>
  </si>
  <si>
    <t>ABC Aerolineas, S.A. de C.V. [Member]</t>
  </si>
  <si>
    <t>12.00%</t>
  </si>
  <si>
    <t>4.60%</t>
  </si>
  <si>
    <t>6.40%</t>
  </si>
  <si>
    <t>1.30%</t>
  </si>
  <si>
    <t>1.00%</t>
  </si>
  <si>
    <t>5.70%</t>
  </si>
  <si>
    <t>Aerovias de Mexico, S.A. de C.V. [Member]</t>
  </si>
  <si>
    <t>6.00%</t>
  </si>
  <si>
    <t>2.70%</t>
  </si>
  <si>
    <t>4.90%</t>
  </si>
  <si>
    <t>0.90%</t>
  </si>
  <si>
    <t>0.80%</t>
  </si>
  <si>
    <t>7.40%</t>
  </si>
  <si>
    <t>Aerolitoral, S.A. de C.V. [Member]</t>
  </si>
  <si>
    <t>4.80%</t>
  </si>
  <si>
    <t>7.90%</t>
  </si>
  <si>
    <t>0.50%</t>
  </si>
  <si>
    <t>0.40%</t>
  </si>
  <si>
    <t>5.90%</t>
  </si>
  <si>
    <t>Machinery, Equipment and Improvements on Leased Buildings - Summary of Property Plant and Equipment (Detail) - MXN ($) $ in Thousands</t>
  </si>
  <si>
    <t>Additions</t>
  </si>
  <si>
    <t>Divestitures</t>
  </si>
  <si>
    <t>Currency translation effect</t>
  </si>
  <si>
    <t>Computer equipment [Member]</t>
  </si>
  <si>
    <t>Transportation equipment [Member]</t>
  </si>
  <si>
    <t>Communication equipment [Member]</t>
  </si>
  <si>
    <t>Investment [Member]</t>
  </si>
  <si>
    <t>Investment [Member] | Machinery and equipment [Member]</t>
  </si>
  <si>
    <t>Investment [Member] | Office furniture and equipment [Member]</t>
  </si>
  <si>
    <t>Investment [Member] | Computer equipment [Member]</t>
  </si>
  <si>
    <t>Investment [Member] | Transportation equipment [Member]</t>
  </si>
  <si>
    <t>Investment [Member] | Communication equipment [Member]</t>
  </si>
  <si>
    <t>Investment [Member] | Improvements on leased buildings [Member]</t>
  </si>
  <si>
    <t>Accumulated depreciation and amortisation [member]</t>
  </si>
  <si>
    <t>Accumulated depreciation and amortisation [member] | Machinery and equipment [Member]</t>
  </si>
  <si>
    <t>Accumulated depreciation and amortisation [member] | Office furniture and equipment [Member]</t>
  </si>
  <si>
    <t>Accumulated depreciation and amortisation [member] | Computer equipment [Member]</t>
  </si>
  <si>
    <t>Accumulated depreciation and amortisation [member] | Transportation equipment [Member]</t>
  </si>
  <si>
    <t>Accumulated depreciation and amortisation [member] | Communication equipment [Member]</t>
  </si>
  <si>
    <t>Accumulated depreciation and amortisation [member] | Improvements on leased buildings [Member]</t>
  </si>
  <si>
    <t>Machinery, Equipment and Improvements on Leased Buildings - Summary of Additions for Investment and Depreciation of Machinery, Equipment and Improvements on Leased Buildings (Detail) - MXN ($) $ in Thousands</t>
  </si>
  <si>
    <t>Net amounts</t>
  </si>
  <si>
    <t>Machinery, Equipment and Improvements on Leased Buildings - Additional Information (Detail) - MXN ($) $ in Thousands</t>
  </si>
  <si>
    <t>Machinery, Equipment and Improvements on Leased Buildings - Summary of Net Balances of Machinery, Equipment and Improvements on Leased Buildings (Detail) - MXN ($) $ in Thousands</t>
  </si>
  <si>
    <t>Property plant and equipment</t>
  </si>
  <si>
    <t>Improvements to Concession Assets - Summary of Improvements to Concession Assets (Detail) - MXN ($) $ in Thousands</t>
  </si>
  <si>
    <t>Construction in-progress [Member]</t>
  </si>
  <si>
    <t>Transfers</t>
  </si>
  <si>
    <t>Improvements to concession assets [Member]</t>
  </si>
  <si>
    <t>Total investment [Member]</t>
  </si>
  <si>
    <t>Accumulated amortization [Member]</t>
  </si>
  <si>
    <t>Improvements to Concession Assets - Summary of Additions for Investment and Amortization of Improvements to Concession Assets (Detail) - MXN ($) $ in Thousands</t>
  </si>
  <si>
    <t>Investment</t>
  </si>
  <si>
    <t>Amortization</t>
  </si>
  <si>
    <t>Business combination [Member]</t>
  </si>
  <si>
    <t>Business combination [Member] | Construction in-progress [Member]</t>
  </si>
  <si>
    <t>Improvements to concession assets [Member] | Business combination [Member]</t>
  </si>
  <si>
    <t>Improvements to Concession Assets - Additional Information (Detail) - MXN ($)</t>
  </si>
  <si>
    <t>Acquisitions of improvements to concession assets by business combination</t>
  </si>
  <si>
    <t>Net amount capitalized</t>
  </si>
  <si>
    <t>Net amount capitalization rate</t>
  </si>
  <si>
    <t>Borrowings cost capitalized</t>
  </si>
  <si>
    <t>Mexican Aircraft [Member]</t>
  </si>
  <si>
    <t>Investments pending to be paid</t>
  </si>
  <si>
    <t>Improvements to Concession Assets - Summary of the Net Amounts of Improvements to Concession Assets (Detail) - MXN ($) $ in Thousands</t>
  </si>
  <si>
    <t>Construction in-progress</t>
  </si>
  <si>
    <t>Total amounts</t>
  </si>
  <si>
    <t>Airport Concessions - Additional Information (Detail) $ in Thousands, $ in Millions</t>
  </si>
  <si>
    <t>Dec. 31, 2017MXN ($)Airport</t>
  </si>
  <si>
    <t>Dec. 31, 2017USD ($)Airport</t>
  </si>
  <si>
    <t>Tax recognized</t>
  </si>
  <si>
    <t>Term of concession to operate, maintain and operate the airport</t>
  </si>
  <si>
    <t>30 years</t>
  </si>
  <si>
    <t>Additional concession fee percentage on excess of forecast revenues.</t>
  </si>
  <si>
    <t>45.00%</t>
  </si>
  <si>
    <t>Additional concession fee on excess of forecast revenues.</t>
  </si>
  <si>
    <t>Concession agreements non-payment of amount due days</t>
  </si>
  <si>
    <t>MBJA [Member] | Desarrollo De Concesiones Aeroportuarias S.L. [Member]</t>
  </si>
  <si>
    <t>Percentage of acquired holding interest</t>
  </si>
  <si>
    <t>Amortization term for concessions</t>
  </si>
  <si>
    <t>Amortization term through year</t>
  </si>
  <si>
    <t>Nov. 30,
		2048</t>
  </si>
  <si>
    <t>Company investment plans</t>
  </si>
  <si>
    <t>The Company’s investment plans under the MDP must be updated every five years starting from 2000 and approved by the SCT. During December 2014, the SCT authorized the Company’s MDP update for the five-year period from 2015 to 2019.</t>
  </si>
  <si>
    <t>Mexican concessions [Member] | Bottom of Range [Member]</t>
  </si>
  <si>
    <t>Master development program authorized year</t>
  </si>
  <si>
    <t>Mexican concessions [Member] | Top of Range [Member]</t>
  </si>
  <si>
    <t>Concession renewed terms</t>
  </si>
  <si>
    <t>Airport Concessions - Summary of Values of Airport Concessions and Rights to Use Airport Facilities (Detail) - MXN ($) $ in Thousands</t>
  </si>
  <si>
    <t>Disclosure of Values of Airport Concessions and Rights to Use Airport [Line Items]</t>
  </si>
  <si>
    <t>Acquisition cost assigned</t>
  </si>
  <si>
    <t>Mexican concessions [Member] | Runways, aprons, platforms [Member]</t>
  </si>
  <si>
    <t>Mexican concessions [Member] | Buildings [Member]</t>
  </si>
  <si>
    <t>Mexican concessions [Member] | Other facilities [Member]</t>
  </si>
  <si>
    <t>Mexican concessions [Member] | Land [Member]</t>
  </si>
  <si>
    <t>Mexican concessions [Member] | Airport concessions [Member]</t>
  </si>
  <si>
    <t>Airport Concessions - Summary of Value of Concessions (Detail) - MXN ($) $ in Thousands</t>
  </si>
  <si>
    <t>MBJA [Member] | Accumulated amortization [Member]</t>
  </si>
  <si>
    <t>MBJA [Member] | Other airport concession [Member]</t>
  </si>
  <si>
    <t>MBJA [Member] | Mexican airport concession [Member]</t>
  </si>
  <si>
    <t>Airport Concessions - Summary of Value of Concessions (Parenthetical) (Detail) $ in Thousands</t>
  </si>
  <si>
    <t>Translation effect for Amortization</t>
  </si>
  <si>
    <t>Translation effects for concessions</t>
  </si>
  <si>
    <t>Rights To Use Airport Facilities - Summary of Value of Rights to Use Airport Facilities (Detail) - MXN ($) $ in Thousands</t>
  </si>
  <si>
    <t>Disclosure Of Rights To Use Airport Facilities [Line Items]</t>
  </si>
  <si>
    <t>Gross carrying amount [Member]</t>
  </si>
  <si>
    <t>Rights to Use Airport Facilities - Additional Information (Detail) - MXN ($) $ in Thousands</t>
  </si>
  <si>
    <t>Airport facilities [Member]</t>
  </si>
  <si>
    <t>Other Acquired Rights - Summary of Rights Acquired (Detail) - MXN ($) $ in Thousands</t>
  </si>
  <si>
    <t>Disclosure Of Other Acquired Rights [Line Items]</t>
  </si>
  <si>
    <t>Other rights acquired before amortization</t>
  </si>
  <si>
    <t>Less – accumulated amortization</t>
  </si>
  <si>
    <t>Other rights acquired</t>
  </si>
  <si>
    <t>Right to operate the charter and general aviation terminal and FBO at San Jose del Cabo airport terminal [Member]</t>
  </si>
  <si>
    <t>Right to operate commercial space at Tijuana airport [Member]</t>
  </si>
  <si>
    <t>Right to operate various space at Puerto Vallarta airport [Member]</t>
  </si>
  <si>
    <t>Right to operate commercial space at Guadalajara airport [Member]</t>
  </si>
  <si>
    <t>Right to operate various parking lots [Member]</t>
  </si>
  <si>
    <t>Other Acquired Rights - Additional Information (Detail) - MXN ($) $ in Thousands</t>
  </si>
  <si>
    <t>Amortization recognized</t>
  </si>
  <si>
    <t>Other acquired rights [Member]</t>
  </si>
  <si>
    <t>Income Taxes - Additional Information (Detail) - MXN ($)</t>
  </si>
  <si>
    <t>Sep. 19, 2017</t>
  </si>
  <si>
    <t>Jan. 29, 2015</t>
  </si>
  <si>
    <t>Disclosure of income taxes [line items]</t>
  </si>
  <si>
    <t>Partial amount refunded for overpayment of taxes</t>
  </si>
  <si>
    <t>Return on deposit</t>
  </si>
  <si>
    <t>Expiry date of deductible temporary differences, unused tax losses and unused tax credits</t>
  </si>
  <si>
    <t>With respect to tax legislation relative to concessions, such losses will expire in 2048, except for the tax losses of Grupo Aeroportuario del Pacífico, S.A.B. de C.V., which expire in 2025.</t>
  </si>
  <si>
    <t>Deferred tax assets relating to temporary differences between the accounting and tax value of investments in subsidiaries</t>
  </si>
  <si>
    <t>IMPAC paid in previous years</t>
  </si>
  <si>
    <t>Tax on assets, recovery period</t>
  </si>
  <si>
    <t>Ten years</t>
  </si>
  <si>
    <t>Requirements that must be met to obtain a refund, description</t>
  </si>
  <si>
    <t>i) the tax on assets subject to recovery must have been paid over the previous ten years, ii) the ISR has to be higher than the tax on assets for the three years prior to 2008, and iii) is limited to 10% per year over the IMPAC effectively paid.</t>
  </si>
  <si>
    <t>Recovery of tax on assets, not recognized</t>
  </si>
  <si>
    <t>Remaining amount of recoverable tax on assets, nominal value</t>
  </si>
  <si>
    <t>Remaining amount of recoverable tax on assets, interest for the period from 2002 to 2016</t>
  </si>
  <si>
    <t>Unused tax losses [Member]</t>
  </si>
  <si>
    <t>Deferred tax assets on tax loss carryforwards</t>
  </si>
  <si>
    <t>Unused tax credits [Member]</t>
  </si>
  <si>
    <t>Recoverable income tax from recoverable tax on assets</t>
  </si>
  <si>
    <t>Mexican Companies [Member]</t>
  </si>
  <si>
    <t>Income taxes rate</t>
  </si>
  <si>
    <t>[1]</t>
  </si>
  <si>
    <t>28.00%</t>
  </si>
  <si>
    <t>Share percentage used to compute tax on recoverable asset</t>
  </si>
  <si>
    <t>Recoverable tax amount</t>
  </si>
  <si>
    <t>Interest on recoverable asset</t>
  </si>
  <si>
    <t>Recoverable amount of asset</t>
  </si>
  <si>
    <t>Aeropuerto de Hermosillo, S.A. de C.V. [Member]</t>
  </si>
  <si>
    <t>Amount to be recovered for recoverable asset</t>
  </si>
  <si>
    <t>Income Taxes - Summary of Balances of Recoverable Taxes (Detail) - MXN ($) $ in Thousands</t>
  </si>
  <si>
    <t>Recoverable taxes:</t>
  </si>
  <si>
    <t>IMPAC</t>
  </si>
  <si>
    <t>ISR</t>
  </si>
  <si>
    <t>IVA</t>
  </si>
  <si>
    <t>Tax to cash deposits</t>
  </si>
  <si>
    <t>Business flat tax (IETU)</t>
  </si>
  <si>
    <t>Withholding taxes</t>
  </si>
  <si>
    <t>Corporation taxes</t>
  </si>
  <si>
    <t>Other</t>
  </si>
  <si>
    <t>Income Taxes - Summary of Income Tax Expense (Benefit) (Detail) - MXN ($) $ in Thousands</t>
  </si>
  <si>
    <t>ISR [Member]</t>
  </si>
  <si>
    <t>Cancellation of unrecoverable tax on dividends</t>
  </si>
  <si>
    <t>Income Taxes - Schedule of Effective Tax Rate (Detail) - MXN ($) $ in Thousands</t>
  </si>
  <si>
    <t>Income Taxes [Abstract]</t>
  </si>
  <si>
    <t>Income tax by applying the weighted average statutory rate</t>
  </si>
  <si>
    <t>29.50%</t>
  </si>
  <si>
    <t>Effects of tax inflation over monetary assets</t>
  </si>
  <si>
    <t>(7.80%)</t>
  </si>
  <si>
    <t>(0.10%)</t>
  </si>
  <si>
    <t>(3.80%)</t>
  </si>
  <si>
    <t>(Unrecognized) applied tax loss carryforwards</t>
  </si>
  <si>
    <t>(2.10%)</t>
  </si>
  <si>
    <t>(2.30%)</t>
  </si>
  <si>
    <t>Derecognition of deferred tax asset</t>
  </si>
  <si>
    <t>Loss of goodwill impairment, not deductible</t>
  </si>
  <si>
    <t>(0.20%)</t>
  </si>
  <si>
    <t>Cancellation of recoverable tax on assets - undue payments</t>
  </si>
  <si>
    <t>Cancellation of non-recoverable ISR from dividends</t>
  </si>
  <si>
    <t>0.30%</t>
  </si>
  <si>
    <t>(0.60%)</t>
  </si>
  <si>
    <t>0.10%</t>
  </si>
  <si>
    <t>(0.30%)</t>
  </si>
  <si>
    <t>Effective tax rate</t>
  </si>
  <si>
    <t>23.30%</t>
  </si>
  <si>
    <t>27.40%</t>
  </si>
  <si>
    <t>23.40%</t>
  </si>
  <si>
    <t>Income Taxes - Schedule of Deferred Income Tax and Net Deferred Tax Liability (Detail) - MXN ($) $ in Thousands</t>
  </si>
  <si>
    <t>Deferred ISR asset (liability):</t>
  </si>
  <si>
    <t>Deferred income tax asset (liability)</t>
  </si>
  <si>
    <t>Mexico [Member] | Allowance for credit losses [Member]</t>
  </si>
  <si>
    <t>Mexico [Member] | Machinery and equipment [Member]</t>
  </si>
  <si>
    <t>Mexico [Member] | Improvements to concession assets [Member]</t>
  </si>
  <si>
    <t>Mexico [Member] | Airport concessions and rights to use airport facilities [Member]</t>
  </si>
  <si>
    <t>Mexico [Member] | Other acquired rights [Member]</t>
  </si>
  <si>
    <t>Mexico [Member] | Other temporary differences [Member]</t>
  </si>
  <si>
    <t>Mexico [Member] | Unused tax losses [Member]</t>
  </si>
  <si>
    <t>Mexico [Member] | Employee benefits [Member]</t>
  </si>
  <si>
    <t>Mexico [Member] | Accruals [Member]</t>
  </si>
  <si>
    <t>Mexico [Member] | Unused tax credits [Member]</t>
  </si>
  <si>
    <t>Mexico [Member] | Derivative financial instruments [Member]</t>
  </si>
  <si>
    <t>Jamaica [Member]</t>
  </si>
  <si>
    <t>Jamaica [Member] | Improvements to concession assets [Member]</t>
  </si>
  <si>
    <t>Jamaica [Member] | Accruals [Member]</t>
  </si>
  <si>
    <t>Jamaica [Member] | Machinery, equipment and improvements on leased buildings [Member]</t>
  </si>
  <si>
    <t>Jamaica [Member] | Airport concessions [Member]</t>
  </si>
  <si>
    <t>Jamaica [Member] | Trade receivables [Member]</t>
  </si>
  <si>
    <t>Income Taxes - Schedule of Unrecognized Deferred Income Tax Assets (Detail) - MXN ($) $ in Thousands</t>
  </si>
  <si>
    <t>Disclosure Of Unrecognized Deferred Income Tax Assets [Line Items]</t>
  </si>
  <si>
    <t>Unrecognized deferred income tax assets</t>
  </si>
  <si>
    <t>Income Taxes - Summary of Deferred Income Tax from Tax Loss Carryforwards (Detail) - MXN ($) $ in Thousands</t>
  </si>
  <si>
    <t>Disclosure Of Tax Loss Carryforwards [Abstract]</t>
  </si>
  <si>
    <t>Tax loss carryforwards</t>
  </si>
  <si>
    <t>Unrecognized tax loss carryforwards</t>
  </si>
  <si>
    <t>Recognized tax loss carryforwards</t>
  </si>
  <si>
    <t>Income Taxes - Summary of Reconciliation of Changes in Deferred Tax Assets (Detail) - MXN ($) $ in Thousands</t>
  </si>
  <si>
    <t>Reconciliation Of Changes In Deferred Tax Assets [Line Items]</t>
  </si>
  <si>
    <t>Beginning Balance</t>
  </si>
  <si>
    <t>Effects in profit and loss</t>
  </si>
  <si>
    <t>Allocation to recoverable taxes</t>
  </si>
  <si>
    <t>Ending Balance</t>
  </si>
  <si>
    <t>Allowance for credit losses [Member]</t>
  </si>
  <si>
    <t>Machinery, equipment and improvements on leased buildings [Member]</t>
  </si>
  <si>
    <t>Airport concessions and rights to use airport facilities [Member]</t>
  </si>
  <si>
    <t>Other temporary differences [Member]</t>
  </si>
  <si>
    <t>Employee benefits [Member]</t>
  </si>
  <si>
    <t>Accruals [Member]</t>
  </si>
  <si>
    <t>Income Taxes - Summary of Reconciliation of Changes in Deferred Tax Liabilities (Detail) - MXN ($) $ in Thousands</t>
  </si>
  <si>
    <t>Reconciliation Of Changes In Deferred Tax Liabilities [Line Items]</t>
  </si>
  <si>
    <t>Accounts receivables [Member]</t>
  </si>
  <si>
    <t>Airport concessions [Member]</t>
  </si>
  <si>
    <t>Income Taxes - Summary of Components of Recoverable Tax on Assets (Detail) - MXN ($) $ in Thousands</t>
  </si>
  <si>
    <t>Components Of Recoverable Tax On Assets [Abstract]</t>
  </si>
  <si>
    <t>Recoverable tax on assets paid</t>
  </si>
  <si>
    <t>Unrecognized recoverable tax on assets paid</t>
  </si>
  <si>
    <t>Recognized recoverable tax on assets</t>
  </si>
  <si>
    <t>Investment in associate - Schedule of Associate of Company (Detail) - SCL Terminal Aerea De Santiago S. A. [Member]</t>
  </si>
  <si>
    <t>Disclosure Of Significant Investments In Associates [Line Items]</t>
  </si>
  <si>
    <t>CHILE</t>
  </si>
  <si>
    <t>Name of associate</t>
  </si>
  <si>
    <t>SCL Terminal Aérea de Santiago, S. A.</t>
  </si>
  <si>
    <t>Place of constitution and operation</t>
  </si>
  <si>
    <t>Santiago de Chile, Chile</t>
  </si>
  <si>
    <t>Investment In Associate - Additional Information (Detail) $ in Thousands</t>
  </si>
  <si>
    <t>Dec. 31, 2017EUR (€)</t>
  </si>
  <si>
    <t>Expected dividends to be recovered in 2018 and 2019</t>
  </si>
  <si>
    <t>Recover dividend and capital reductions</t>
  </si>
  <si>
    <t>Date of acquisition the book value</t>
  </si>
  <si>
    <t>SCL Terminal Aerea De Santiago S. A. [Member]</t>
  </si>
  <si>
    <t>SCL Terminal Aerea De Santiago S. A. [Member] | CHILE</t>
  </si>
  <si>
    <t>SCL Terminal Aerea De Santiago S. A. [Member] | Bottom of Range [Member]</t>
  </si>
  <si>
    <t>Investment in associate - Schedule of Net Results of SCL Comprised (Detail) - MXN ($) $ in Thousands</t>
  </si>
  <si>
    <t>Net (loss) profit SCL</t>
  </si>
  <si>
    <t>Share of (loss) profit of associate.</t>
  </si>
  <si>
    <t>Investment in associate - Schedule of Investment in Associate (Detail) - MXN ($) $ in Thousands</t>
  </si>
  <si>
    <t>Initial investment</t>
  </si>
  <si>
    <t>Share of profit (loss) of associate</t>
  </si>
  <si>
    <t>Adjustment to the investment SCL</t>
  </si>
  <si>
    <t>Investment in associate - Schedule of Condensed Statements of Financial Position (Detail) - MXN ($) $ in Thousands</t>
  </si>
  <si>
    <t>Current assets</t>
  </si>
  <si>
    <t>Shareholders´ equity</t>
  </si>
  <si>
    <t>Non – current assets</t>
  </si>
  <si>
    <t>Investment in associate - Schedule of Condensed Statement of Comprehensive (Loss ) Profit (Detail) - MXN ($) $ in Thousands</t>
  </si>
  <si>
    <t>Costs, expenses and income taxes</t>
  </si>
  <si>
    <t>Accounts payable - Schedule of Accounts Payable (Detail) - MXN ($) $ in Thousands</t>
  </si>
  <si>
    <t>Advance payments from clients</t>
  </si>
  <si>
    <t>Interest payable</t>
  </si>
  <si>
    <t>Others suppliers</t>
  </si>
  <si>
    <t>Others</t>
  </si>
  <si>
    <t>Derivative Financial Instruments - Additional Information (Detail) $ in Millions</t>
  </si>
  <si>
    <t>May 04, 2017</t>
  </si>
  <si>
    <t>Mar. 04, 2016</t>
  </si>
  <si>
    <t>Feb. 29, 2016USD ($)</t>
  </si>
  <si>
    <t>Jan. 31, 2016USD ($)</t>
  </si>
  <si>
    <t>Feb. 28, 2015MXN ($)</t>
  </si>
  <si>
    <t>Issuance of debt securities</t>
  </si>
  <si>
    <t>Description of derivative instruments variable interest rate basis</t>
  </si>
  <si>
    <t>debt securities certificates were issued at a 28-day TIIE variable rate plus 49 base points</t>
  </si>
  <si>
    <t>Unsecured credit agreement</t>
  </si>
  <si>
    <t>Description of loan agreement maturity date</t>
  </si>
  <si>
    <t>Gain (loss) on derivative financial instruments</t>
  </si>
  <si>
    <t>Amount recognised as derivative in other comprehensive income</t>
  </si>
  <si>
    <t>Amount recognised as application of coverage in comprehensive income</t>
  </si>
  <si>
    <t>Gain (loss) on sale of derivatives</t>
  </si>
  <si>
    <t>Debt instrument interest rate</t>
  </si>
  <si>
    <t>Interest Rate Swap Contract [Member]</t>
  </si>
  <si>
    <t>T I I E 28 [Member]</t>
  </si>
  <si>
    <t>Capitalization interest rate one</t>
  </si>
  <si>
    <t>5.75%</t>
  </si>
  <si>
    <t>Top of Range [Member]</t>
  </si>
  <si>
    <t>1.75%</t>
  </si>
  <si>
    <t>Bottom of Range [Member]</t>
  </si>
  <si>
    <t>Capitalization interest rate two</t>
  </si>
  <si>
    <t>2.75%</t>
  </si>
  <si>
    <t>Scotiabank [Member] | T I I E 28 [Member]</t>
  </si>
  <si>
    <t>6.75%</t>
  </si>
  <si>
    <t>BBVA [Member]</t>
  </si>
  <si>
    <t>Tranche One [Member] | Unsecured Debt Securities G A P 15 [Member]</t>
  </si>
  <si>
    <t>Tranche Two [Member]</t>
  </si>
  <si>
    <t>Generates interest at a variable rate of TIIE-28 plus 24 basis points with a term of 5 years</t>
  </si>
  <si>
    <t>Derivative financial instrument basis points</t>
  </si>
  <si>
    <t>0.24%</t>
  </si>
  <si>
    <t>Description on period of derivative financial instruments variable interest rate</t>
  </si>
  <si>
    <t>Term of 5 years</t>
  </si>
  <si>
    <t>Tranche Two [Member] | Unsecured Debt Securities G A P 15 [Member]</t>
  </si>
  <si>
    <t>Derivative Financial Instruments - Summary of Characterisitics and Fair Value of Derivative Instruments (Detail)</t>
  </si>
  <si>
    <t>Disclosure Of Fair Value Of Derivative Financial Instruments [Line Items]</t>
  </si>
  <si>
    <t>Fair value December31, 2016</t>
  </si>
  <si>
    <t>H S B C Bank [Member] | London Inter Bank Offered Rate 30 [Member]</t>
  </si>
  <si>
    <t>Notional amount</t>
  </si>
  <si>
    <t>Coverage start date</t>
  </si>
  <si>
    <t>Mar. 4,
		2016</t>
  </si>
  <si>
    <t>Rate</t>
  </si>
  <si>
    <t>Floor</t>
  </si>
  <si>
    <t>0.42%</t>
  </si>
  <si>
    <t>Due date</t>
  </si>
  <si>
    <t>Jan. 31,
		2021</t>
  </si>
  <si>
    <t>Feb. 28,
		2021</t>
  </si>
  <si>
    <t>H S B C Bank [Member] | 7.21 [Member]</t>
  </si>
  <si>
    <t>May 4,
		2017</t>
  </si>
  <si>
    <t>Mar. 31,
		2022</t>
  </si>
  <si>
    <t>Apr. 1,
		2016</t>
  </si>
  <si>
    <t>4.05%</t>
  </si>
  <si>
    <t>Bank Loans and issuance of Debt Securities - Additional Information (Detail) - MXN ($)</t>
  </si>
  <si>
    <t>Disclosure of detailed information about borrowings [Line Items]</t>
  </si>
  <si>
    <t>Repayment of outstanding bank debt</t>
  </si>
  <si>
    <t>Capital investments</t>
  </si>
  <si>
    <t>Expenses related to issuance for long term debt securities</t>
  </si>
  <si>
    <t>Expenses recognized related to emissions</t>
  </si>
  <si>
    <t>Restriction in sale or transfer of assets maximum</t>
  </si>
  <si>
    <t>Master Development Program 2016 [Member]</t>
  </si>
  <si>
    <t>Master Development Program 2017 [Member]</t>
  </si>
  <si>
    <t>Bank Loans and issuance of Debt Securities - Summary of Unpaid Balance of Loan - Loans Contracted with Banking Institutions and Third Parties (Detail) - MXN ($) $ in Thousands</t>
  </si>
  <si>
    <t>Disclosure Of Detailed Information About Borrowings [Line Items]</t>
  </si>
  <si>
    <t>Less - Current portion</t>
  </si>
  <si>
    <t>Long-term Debt and Payable [Member]</t>
  </si>
  <si>
    <t>Unsecured Loan With MBJA On September 14, 2007 [Member]</t>
  </si>
  <si>
    <t>Unsecured Loan With MBJA In June 2007 [Member]</t>
  </si>
  <si>
    <t>Unsecured Loan With MBJA In February 2009 [Member]</t>
  </si>
  <si>
    <t>Unsecured Loan With IFC On December 12, 2012 [Member]</t>
  </si>
  <si>
    <t>SITA Information Networking Computing BV,USA [Member]</t>
  </si>
  <si>
    <t>Unsecured Loan With GAP On January 19, 2016 [Member]</t>
  </si>
  <si>
    <t>Unsecured Loan With GAP On February 15, 2016 [Member]</t>
  </si>
  <si>
    <t>Bank Loans and issuance of Debt Securities - Summary of Unpaid Balance of Loan - Loans Contracted with Banking Institutions and Third Parties (Parenthetical) (Detail) - USD ($)</t>
  </si>
  <si>
    <t>Feb. 15, 2016</t>
  </si>
  <si>
    <t>Jan. 19, 2016</t>
  </si>
  <si>
    <t>Apr. 10, 2013</t>
  </si>
  <si>
    <t>Dec. 12, 2012</t>
  </si>
  <si>
    <t>Sep. 14, 2007</t>
  </si>
  <si>
    <t>Feb. 28, 2009</t>
  </si>
  <si>
    <t>Jun. 30, 2007</t>
  </si>
  <si>
    <t>Unsecured loan</t>
  </si>
  <si>
    <t>Loan maturity period</t>
  </si>
  <si>
    <t>Disposition of Borrowings</t>
  </si>
  <si>
    <t>7 years</t>
  </si>
  <si>
    <t>Payment of finance lease</t>
  </si>
  <si>
    <t>Remaining lease liability</t>
  </si>
  <si>
    <t>SITA Information Networking BV [Member]</t>
  </si>
  <si>
    <t>0.99%</t>
  </si>
  <si>
    <t>The loan bears interest at LIBOR IM plus 99 basis points.</t>
  </si>
  <si>
    <t>5 years</t>
  </si>
  <si>
    <t>1.05%</t>
  </si>
  <si>
    <t>The loan bears interest at LIBOR IM plus 105 basis points.</t>
  </si>
  <si>
    <t>Variable rate interest [Member] | Unsecured Loan With MBJA On September 14, 2007 [Member]</t>
  </si>
  <si>
    <t>3.92%</t>
  </si>
  <si>
    <t>The loan bears interest at a variable rate   of 6 month LIBOR plus 392  basis points, for a period of   12 years from this disposition and semi-annual instalments.</t>
  </si>
  <si>
    <t>12 years</t>
  </si>
  <si>
    <t>Variable rate interest [Member] | Unsecured Loan With IFC On December 12, 2012 [Member]</t>
  </si>
  <si>
    <t>4.50%</t>
  </si>
  <si>
    <t>The loan bears interest at a   variable rate of six month LIBOR plus 450 basis points,   for a period of 5 years from each disposition.</t>
  </si>
  <si>
    <t>Fixed Rate Interest [Member] | Unsecured Loan With MBJA In June 2007 [Member]</t>
  </si>
  <si>
    <t>Interest is   accrued at an interest rate of 14% per annum.</t>
  </si>
  <si>
    <t>14.00%</t>
  </si>
  <si>
    <t>Top of Range [Member] | Variable rate interest [Member] | Unsecured Loan With MBJA On September 14, 2007 [Member]</t>
  </si>
  <si>
    <t>Bank Loans and issuance of Debt Securities - Summary of Issuance of Debt Securities (Detail) - MXN ($) $ in Thousands</t>
  </si>
  <si>
    <t>Nov. 09, 2017</t>
  </si>
  <si>
    <t>Apr. 06, 2017</t>
  </si>
  <si>
    <t>Jul. 08, 2016</t>
  </si>
  <si>
    <t>Jan. 29, 2016</t>
  </si>
  <si>
    <t>Feb. 20, 2015</t>
  </si>
  <si>
    <t>Disclosure of debt securities [line items]</t>
  </si>
  <si>
    <t>TIIE Rate Plus 24 Basis Point [Member] | Unsecured Debt GAP-15 [Member]</t>
  </si>
  <si>
    <t>Fixed Rate Interest [Member] | Unsecured Debt GAP-15-2 [Member]</t>
  </si>
  <si>
    <t>TIIE Rate Plus 49 Basis Point [Member] | Unsecured Debt GAP-16 [Member]</t>
  </si>
  <si>
    <t>TIIE Rate Plus 49 Basis Point [Member] | Unsecured Debt GAP-17 [Member]</t>
  </si>
  <si>
    <t>TIIE Rate Plus 44 Basis Point [Member] | Unsecured Debt GAP-17-2 [Member]</t>
  </si>
  <si>
    <t>Bank Loans and issuance of Debt Securities - Summary of Issuance of Debt Securities (Parenthetical) (Detail) - MXN ($) $ in Thousands</t>
  </si>
  <si>
    <t>Dec. 29, 2017</t>
  </si>
  <si>
    <t>Unsecured Debt GAP-15 [Member] | TIIE Rate Plus 24 Basis Point [Member]</t>
  </si>
  <si>
    <t>28-day TIIE plus 24 basis points</t>
  </si>
  <si>
    <t>24.00%</t>
  </si>
  <si>
    <t>Maturity period</t>
  </si>
  <si>
    <t>Maturity date</t>
  </si>
  <si>
    <t>Feb. 14,
		2020</t>
  </si>
  <si>
    <t>Interest rate of debt</t>
  </si>
  <si>
    <t>7.6311%</t>
  </si>
  <si>
    <t>Unsecured Debt GAP-15-2 [Member] | Fixed Rate Interest [Member]</t>
  </si>
  <si>
    <t>Feb. 7,
		2025</t>
  </si>
  <si>
    <t>7.08%</t>
  </si>
  <si>
    <t>Unsecured Debt GAP-16 [Member] | TIIE Rate Plus 49 Basis Point [Member]</t>
  </si>
  <si>
    <t>28-day TIIE plus 49 basis points</t>
  </si>
  <si>
    <t>49.00%</t>
  </si>
  <si>
    <t>Unsecured Debt GAP-17 [Member] | TIIE Rate Plus 49 Basis Point [Member]</t>
  </si>
  <si>
    <t>Unsecured Debt GAP-17-2 [Member] | TIIE Rate Plus 44 Basis Point [Member]</t>
  </si>
  <si>
    <t>28-day TIIE plus 44 basis points</t>
  </si>
  <si>
    <t>44.00%</t>
  </si>
  <si>
    <t>Bank Loans and issuance of Debt Securities - Summary of Maturity of Long Term Debt Payable (Detail) $ in Thousands</t>
  </si>
  <si>
    <t>Not later than 1 year [Member]</t>
  </si>
  <si>
    <t>Later than one year and not later than two years [Member]</t>
  </si>
  <si>
    <t>Later than two years and not later than three years [Member]</t>
  </si>
  <si>
    <t>Later than three years and not later than four years [Member]</t>
  </si>
  <si>
    <t>Later than four years and not later than five years [Member]</t>
  </si>
  <si>
    <t>Bank Loans and issuance of Debt Securities - Summary of Debt Payable (Detail) - MXN ($) $ in Thousands</t>
  </si>
  <si>
    <t>Long-Term</t>
  </si>
  <si>
    <t>Grupo Aeroportuariodel Pacifico S A B De C V [Member]</t>
  </si>
  <si>
    <t>Related parties [Member]</t>
  </si>
  <si>
    <t>Bank Loans and issuance of Debt Securities - Summary of Reconciliation of Liabilities Arising From Financing Activities (Detail) $ in Thousands</t>
  </si>
  <si>
    <t>Non-cash changes, Proceeds from issuance of Debt securities</t>
  </si>
  <si>
    <t>Non-cash changes, Exchange effects</t>
  </si>
  <si>
    <t>Non-cash changes, Fair value adjustments</t>
  </si>
  <si>
    <t>Banks Loans and Current Portion of Long Term Debt [Member]</t>
  </si>
  <si>
    <t>Non-cash changes, Reclassification of current installments of long term debt</t>
  </si>
  <si>
    <t>Long-Term Borrowings [Member]</t>
  </si>
  <si>
    <t>Debt Securities [Member]</t>
  </si>
  <si>
    <t>Derivative Financial Instruments [Member]</t>
  </si>
  <si>
    <t>Retirement Employee Benefits - Additional Information (Detail) - MXN ($) $ in Thousands</t>
  </si>
  <si>
    <t>Disclosure Of Defined Benefit Plans [Line Items]</t>
  </si>
  <si>
    <t>Employer contribution percentage</t>
  </si>
  <si>
    <t>Defined contribution plan expense</t>
  </si>
  <si>
    <t>Interest rate curve of government bonds tenure</t>
  </si>
  <si>
    <t>Average life expectancy</t>
  </si>
  <si>
    <t>65 years</t>
  </si>
  <si>
    <t>Male average life expectancy</t>
  </si>
  <si>
    <t>17 years</t>
  </si>
  <si>
    <t>Female average life expectancy</t>
  </si>
  <si>
    <t>19 years</t>
  </si>
  <si>
    <t>Discount Rate Assumption [Member]</t>
  </si>
  <si>
    <t>Increase decrease in basis points</t>
  </si>
  <si>
    <t>Liability for retirement impacted</t>
  </si>
  <si>
    <t>Retirement Employee Benefits - Summary of Defined Benefit Plans (Detail) - MXN ($) $ in Thousands</t>
  </si>
  <si>
    <t>Disclosure Of Defined Benefit Plans [Abstract]</t>
  </si>
  <si>
    <t>Present value of defined benefit obligations</t>
  </si>
  <si>
    <t>Retirement Employee Benefits - Summary of Movements in Present Value of Defined Obligation (Detail) - MXN ($) $ in Thousands</t>
  </si>
  <si>
    <t>Opening defined benefit obligation</t>
  </si>
  <si>
    <t>Current service labor cost</t>
  </si>
  <si>
    <t>Interest cost</t>
  </si>
  <si>
    <t>Actuarial losses</t>
  </si>
  <si>
    <t>New measurement (gains) / losses:</t>
  </si>
  <si>
    <t>Actuarial (gains) losses resulting from changes in financial and demographic assumptions</t>
  </si>
  <si>
    <t>Actuarial (gains) and losses arising from adjustments for actuarial experience</t>
  </si>
  <si>
    <t>Ending defined benefit obligation</t>
  </si>
  <si>
    <t>Retirement Employee Benefits - Summary of Amounts Recognized in Consolidated Statement of Profit or Loss and Other Comprehensive Income (Detail) - MXN ($) $ in Thousands</t>
  </si>
  <si>
    <t>Components of defined benefit costs recognized in net income (Note 24)</t>
  </si>
  <si>
    <t>Measurement of net defined benefit liability:</t>
  </si>
  <si>
    <t>Actuarial (gains) losses arising from changes in financial and demographic assumptions</t>
  </si>
  <si>
    <t>Components of defined benefit costs recognized in other comprehensive income</t>
  </si>
  <si>
    <t>Total recognized as employee benefit cost</t>
  </si>
  <si>
    <t>Retirement Employee Benefits - Schedule of Main Actuarial Assumptions at Reporting Date (Detail)</t>
  </si>
  <si>
    <t>Discount of the projected benefit obligation at present value</t>
  </si>
  <si>
    <t>7.60%</t>
  </si>
  <si>
    <t>Salary increase</t>
  </si>
  <si>
    <t>Remaining labor life</t>
  </si>
  <si>
    <t>17 years 8 months 12 days</t>
  </si>
  <si>
    <t>18 years 2 months 12 days</t>
  </si>
  <si>
    <t>20 years 9 months 18 days</t>
  </si>
  <si>
    <t>Inflation</t>
  </si>
  <si>
    <t>4.20%</t>
  </si>
  <si>
    <t>3.40%</t>
  </si>
  <si>
    <t>Equity - Schedule of Common Stock (Detail) - MXN ($) $ in Thousands</t>
  </si>
  <si>
    <t>Disclosure Of Equity [Line Items]</t>
  </si>
  <si>
    <t>Number of shares</t>
  </si>
  <si>
    <t>Common stock value</t>
  </si>
  <si>
    <t>Series B common stock [Member]</t>
  </si>
  <si>
    <t>Series BB common stock [Member]</t>
  </si>
  <si>
    <t>Equity - Additional Information (Detail)</t>
  </si>
  <si>
    <t>Apr. 26, 2016MXN ($)$ / shares</t>
  </si>
  <si>
    <t>Apr. 21, 2015MXN ($)$ / shares</t>
  </si>
  <si>
    <t>Dec. 31, 2017MXN ($)VoteDirector</t>
  </si>
  <si>
    <t>Feb. 28, 2014MXN ($)shares</t>
  </si>
  <si>
    <t>Apr. 23, 2014MXN ($)</t>
  </si>
  <si>
    <t>Percentage of acquisition, nominations and compensation corresponding to operating committee members</t>
  </si>
  <si>
    <t>Canceled Reserve for repurchase of shares</t>
  </si>
  <si>
    <t>Description of legal reserves</t>
  </si>
  <si>
    <t>The General Corporate Law requires that at least 5% of the unconsolidated net income of the year, be transferred to the legal reserve until the reserve equals 20% of capital stock at par value (nominal pesos).</t>
  </si>
  <si>
    <t>Percentage of legal reserve</t>
  </si>
  <si>
    <t>12.40%</t>
  </si>
  <si>
    <t>8.90%</t>
  </si>
  <si>
    <t>6.70%</t>
  </si>
  <si>
    <t>Maximum amount of repurchase shares</t>
  </si>
  <si>
    <t>Repurchases of shares amount</t>
  </si>
  <si>
    <t>Remaining Shares on repurchased</t>
  </si>
  <si>
    <t>Number of shares repurchased | shares</t>
  </si>
  <si>
    <t>Additional income tax on dividend</t>
  </si>
  <si>
    <t>Percentage of common stock</t>
  </si>
  <si>
    <t>Number of directors | Director</t>
  </si>
  <si>
    <t>Series B And BB Common Stock [Member]</t>
  </si>
  <si>
    <t>Number of vote per share | Vote</t>
  </si>
  <si>
    <t>Maximum percentage of common stock</t>
  </si>
  <si>
    <t>Percentage of not having voting rights</t>
  </si>
  <si>
    <t>Percentage of voting rights</t>
  </si>
  <si>
    <t>Equity - Schedule of Stockholders Equity Tax Account (Detail) - MXN ($) $ in Thousands</t>
  </si>
  <si>
    <t>Contributed capital account</t>
  </si>
  <si>
    <t>Net tax income account</t>
  </si>
  <si>
    <t>Non-Controlling Interest (NCI) - Additional Information (Detail) $ in Thousands, $ in Thousands</t>
  </si>
  <si>
    <t>Dec. 31, 2017MXN ($)Exchange_Rate</t>
  </si>
  <si>
    <t>Mar. 23, 2017MXN ($)$ / $</t>
  </si>
  <si>
    <t>Mar. 23, 2017USD ($)$ / $</t>
  </si>
  <si>
    <t>Dec. 31, 2016Exchange_Rate</t>
  </si>
  <si>
    <t>Dec. 31, 2015Exchange_Rate</t>
  </si>
  <si>
    <t>Apr. 20, 2015</t>
  </si>
  <si>
    <t>Non Controlling Interest [Line Items]</t>
  </si>
  <si>
    <t>Name of acquiree</t>
  </si>
  <si>
    <t>Desarrollo De Concesiones Aeroportuarias SL (DCA)</t>
  </si>
  <si>
    <t>Description of how acquirer obtained control of acquiree</t>
  </si>
  <si>
    <t>On April 20, 2015 the Company acquired 100% of the shares of DCA, which owns 74.5% of the shares of MBJA and the remaining 25.5% is Vantage as a non-controlling shareholder.</t>
  </si>
  <si>
    <t>Dividend payment from retained earnings</t>
  </si>
  <si>
    <t>Closing exchange rate | Exchange_Rate</t>
  </si>
  <si>
    <t>Percentage of voting equity interests in acquiree</t>
  </si>
  <si>
    <t>Vantage Airport Group Limited [Member]</t>
  </si>
  <si>
    <t>Closing exchange rate | $ / $</t>
  </si>
  <si>
    <t>Non-Controlling Interest (NCI) - Summary of Non Controlling Interest (Detail) - MXN ($) $ in Thousands</t>
  </si>
  <si>
    <t>Non-current liabilities</t>
  </si>
  <si>
    <t>Current liabilities</t>
  </si>
  <si>
    <t>Revenue</t>
  </si>
  <si>
    <t>Profit</t>
  </si>
  <si>
    <t>OCI</t>
  </si>
  <si>
    <t>Total comprehensive income</t>
  </si>
  <si>
    <t>Profit allocated to NCI</t>
  </si>
  <si>
    <t>Net cash provided by investment activities</t>
  </si>
  <si>
    <t>Net cash used in financing activities</t>
  </si>
  <si>
    <t>NCI percentage</t>
  </si>
  <si>
    <t>Non-current assets</t>
  </si>
  <si>
    <t>Net assets</t>
  </si>
  <si>
    <t>Net assets attributable to NCI</t>
  </si>
  <si>
    <t>OCI allocated to NCI</t>
  </si>
  <si>
    <t>Revenues - Additional Information (Detail) - MXN ($) $ in Thousands</t>
  </si>
  <si>
    <t>Revenues - Schedule of Revenues (Detail) - MXN ($) $ in Thousands</t>
  </si>
  <si>
    <t>Airport operating services to airlines:</t>
  </si>
  <si>
    <t>Landing</t>
  </si>
  <si>
    <t>Charges for not canceling extended stay reservations</t>
  </si>
  <si>
    <t>Parking on embarking/disembarking platform</t>
  </si>
  <si>
    <t>Parking on extended stay or overnight platform</t>
  </si>
  <si>
    <t>Passenger walkways and shuttle buses</t>
  </si>
  <si>
    <t>Airport security charges</t>
  </si>
  <si>
    <t>Airports services</t>
  </si>
  <si>
    <t>Airport real estate services to airlines:</t>
  </si>
  <si>
    <t>Leasing of hangars to airlines</t>
  </si>
  <si>
    <t>Leasing of shops, warehouses and stockrooms to airlines (operating)</t>
  </si>
  <si>
    <t>Leasing of space and other terminal facilities to airlines within the terminal (operating)</t>
  </si>
  <si>
    <t>Leasing of land and other surfaces to airlines outside the terminal (operating)</t>
  </si>
  <si>
    <t>Leasing of check-in desks and other terminal space</t>
  </si>
  <si>
    <t>Leasing of desks and other terminal space for ticket sale.</t>
  </si>
  <si>
    <t>Airport passenger services:</t>
  </si>
  <si>
    <t>Domestic passenger charges</t>
  </si>
  <si>
    <t>International passenger charges</t>
  </si>
  <si>
    <t>Airport real estate services and rights of access to other operators</t>
  </si>
  <si>
    <t>Complementary services:</t>
  </si>
  <si>
    <t>Catering services</t>
  </si>
  <si>
    <t>Other third-party ramp services rendered to airlines</t>
  </si>
  <si>
    <t>Traffic and/or dispatch</t>
  </si>
  <si>
    <t>Fuel supply or removal</t>
  </si>
  <si>
    <t>Third-party airplane maintenance and repair</t>
  </si>
  <si>
    <t>Total regulated revenues included in the maximum rate</t>
  </si>
  <si>
    <t>Regulated revenues not included in the maximum rate:</t>
  </si>
  <si>
    <t>Car parking charges</t>
  </si>
  <si>
    <t>Recovery of cost over aeronautical services</t>
  </si>
  <si>
    <t>Recovery of cost over non-aeronautical services</t>
  </si>
  <si>
    <t>Total regulated revenues not included in the maximum rate</t>
  </si>
  <si>
    <t>Total regulated revenues</t>
  </si>
  <si>
    <t>Commercial concessions:</t>
  </si>
  <si>
    <t>Retail operations</t>
  </si>
  <si>
    <t>Food and beverages</t>
  </si>
  <si>
    <t>Duty free</t>
  </si>
  <si>
    <t>VIP lounges</t>
  </si>
  <si>
    <t>Financial services</t>
  </si>
  <si>
    <t>Communications and networks</t>
  </si>
  <si>
    <t>Car rentals</t>
  </si>
  <si>
    <t>Commercial leasing</t>
  </si>
  <si>
    <t>Advertising</t>
  </si>
  <si>
    <t>Time sharing developers</t>
  </si>
  <si>
    <t>Leasing of space to airlines and other complementary service providers (non-operating)</t>
  </si>
  <si>
    <t>Lease outside the terminal</t>
  </si>
  <si>
    <t>VIP Lounges operated directly</t>
  </si>
  <si>
    <t>Convenience store</t>
  </si>
  <si>
    <t>Royalties</t>
  </si>
  <si>
    <t>Revenues from sharing of commercial activities:</t>
  </si>
  <si>
    <t>Access fee for ground transportation</t>
  </si>
  <si>
    <t>Non-airport access fees</t>
  </si>
  <si>
    <t>Other leases</t>
  </si>
  <si>
    <t>Services rendered to ASA</t>
  </si>
  <si>
    <t>Various commercial-related revenues</t>
  </si>
  <si>
    <t>Total unregulated revenues</t>
  </si>
  <si>
    <t>Total aeronautical and non-aeronautical services</t>
  </si>
  <si>
    <t>Cost of Services - Summary of Cost of Services (Detail) - MXN ($) $ in Thousands</t>
  </si>
  <si>
    <t>Employee cost (Note 24)</t>
  </si>
  <si>
    <t>Maintenance</t>
  </si>
  <si>
    <t>Safety, security and insurance</t>
  </si>
  <si>
    <t>Utilities</t>
  </si>
  <si>
    <t>Depreciation and Amortization - Summary of Depreciation and Amortization (Detail) - MXN ($) $ in Thousands</t>
  </si>
  <si>
    <t>Depreciation</t>
  </si>
  <si>
    <t>Employee Cost - Summary of Employee Cost (Detail) - MXN ($) $ in Thousands</t>
  </si>
  <si>
    <t>Wages and salaries</t>
  </si>
  <si>
    <t>Other remunerations</t>
  </si>
  <si>
    <t>Social benefits</t>
  </si>
  <si>
    <t>Severance payments</t>
  </si>
  <si>
    <t>Labor union fees</t>
  </si>
  <si>
    <t>Taxes on employee benefits</t>
  </si>
  <si>
    <t>PTU</t>
  </si>
  <si>
    <t>Total employee cost</t>
  </si>
  <si>
    <t>Cost of Improvements to Concession Assets - Summary of Cost of Improvements to Concession Assets (Detail) - MXN ($) $ in Thousands</t>
  </si>
  <si>
    <t>Other Income Net - Summary of Other Income Expenses (Detail) $ in Thousands, $ in Thousands</t>
  </si>
  <si>
    <t>Recovery insurance</t>
  </si>
  <si>
    <t>Other services provided by DCA</t>
  </si>
  <si>
    <t>Sale of fixed assets</t>
  </si>
  <si>
    <t>Cancellation of non-exigible liabilities and provisions</t>
  </si>
  <si>
    <t>Total other income</t>
  </si>
  <si>
    <t>Repair of damaged by natural disasters</t>
  </si>
  <si>
    <t>Loss on sale of assets</t>
  </si>
  <si>
    <t>Donation</t>
  </si>
  <si>
    <t>Other expenses</t>
  </si>
  <si>
    <t>Total other expenses</t>
  </si>
  <si>
    <t>Other income – Net</t>
  </si>
  <si>
    <t>Finance Cost - Net - Summary of Net Finance (Cost) Income (Detail) - MXN ($) $ in Thousands</t>
  </si>
  <si>
    <t>Interest income from cash equivalents</t>
  </si>
  <si>
    <t>Interest on recovered taxes</t>
  </si>
  <si>
    <t>Gain on derivative financial investments</t>
  </si>
  <si>
    <t>Total interest income</t>
  </si>
  <si>
    <t>Interest cost from bank loans</t>
  </si>
  <si>
    <t>Loss on financial investments held for trading purposes</t>
  </si>
  <si>
    <t>Commissions for bank loans</t>
  </si>
  <si>
    <t>Other financing costs</t>
  </si>
  <si>
    <t>Interest cost for debt securities</t>
  </si>
  <si>
    <t>Total interest expense</t>
  </si>
  <si>
    <t>Foreign exchange gains</t>
  </si>
  <si>
    <t>Foreign exchange loss</t>
  </si>
  <si>
    <t>Foreign exchange gains (loss) - Net</t>
  </si>
  <si>
    <t>Commitments - Additional Information (Detail) $ in Thousands</t>
  </si>
  <si>
    <t>Nov. 30, 2014USD ($)</t>
  </si>
  <si>
    <t>Commitments [Line Items]</t>
  </si>
  <si>
    <t>SCT confirmed compliance percentage</t>
  </si>
  <si>
    <t>Authorised capital investments</t>
  </si>
  <si>
    <t>Capital Investments</t>
  </si>
  <si>
    <t>April 2015 to March 2020 [Member] | Airport Authority in Jamaica [Member]</t>
  </si>
  <si>
    <t>Commitments - Summary of Authorized Investments (Detail) $ in Thousands</t>
  </si>
  <si>
    <t>Total authorised investments</t>
  </si>
  <si>
    <t>Contingencies - Additional Information (Detail) $ in Thousands</t>
  </si>
  <si>
    <t>Nov. 26, 2014MXN ($)</t>
  </si>
  <si>
    <t>Oct. 01, 2013haProceeding</t>
  </si>
  <si>
    <t>Sep. 30, 2016MXN ($)</t>
  </si>
  <si>
    <t>Feb. 29, 2016</t>
  </si>
  <si>
    <t>Mar. 31, 2016MXN ($)</t>
  </si>
  <si>
    <t>Disclosure Of Contingent Liabilities [Line Items]</t>
  </si>
  <si>
    <t>Area of land | ha</t>
  </si>
  <si>
    <t>Number of legal proceedings filed by the participants in the ejido Valle de Banderas | Proceeding</t>
  </si>
  <si>
    <t>Percentage of maintaining jointly</t>
  </si>
  <si>
    <t>Percentage of capital stock</t>
  </si>
  <si>
    <t>Resolution issued by the Superior Court of Justice of Mexico City</t>
  </si>
  <si>
    <t>The validity of the company's by-laws Company, which states that Grupo México, S.A.B. de C.V. and Infraestructura y Transportes México, S.A. de C.V. violate the bylaws by maintaining jointly a percentage higher than 10% allowed in Article X of the Company's by-laws, therefore, is order of Grupo México, S.A.B. de C.V. and Infraestructura y Transportes México, S.A. de C.V. The sale of the Series "B" shares which exceed 10% of the share capital and instructs that the sale must be made through a procedure called "Public Offering" under the terms of the law and in accordance with Article XII of the statutes.</t>
  </si>
  <si>
    <t>Airport Landing Rights [Member]</t>
  </si>
  <si>
    <t>Loss of commercial revenues</t>
  </si>
  <si>
    <t>Tijuana municipal authority [Member]</t>
  </si>
  <si>
    <t>Payment of property tax</t>
  </si>
  <si>
    <t>Amount of bond as collateral</t>
  </si>
  <si>
    <t>Operating Segment and Geographic Information - Summary of Segment Results, Assets and Liabilities by Segments (Detail) - MXN ($) $ in Thousands</t>
  </si>
  <si>
    <t>Disclosure of operating segments [Line Items]</t>
  </si>
  <si>
    <t>Total revenues</t>
  </si>
  <si>
    <t>Interest income</t>
  </si>
  <si>
    <t>Interest expense</t>
  </si>
  <si>
    <t>Gain on financial investments held for trading purposes</t>
  </si>
  <si>
    <t>Depreciation and amortization for the year</t>
  </si>
  <si>
    <t>Income taxes expense</t>
  </si>
  <si>
    <t>Total assets</t>
  </si>
  <si>
    <t>Net invesment in equity investees</t>
  </si>
  <si>
    <t>Net cash flows provided by operations activities</t>
  </si>
  <si>
    <t>Net cash flow used in investing activities</t>
  </si>
  <si>
    <t>Net cash flow used in financing activities</t>
  </si>
  <si>
    <t>Additions to non-current as assets</t>
  </si>
  <si>
    <t>Operating segments [Member]</t>
  </si>
  <si>
    <t>Operating segments [Member] | Guadalajara [Member]</t>
  </si>
  <si>
    <t>Operating segments [Member] | Tijuana [Member]</t>
  </si>
  <si>
    <t>Operating segments [Member] | Puerto Vallarta [Member]</t>
  </si>
  <si>
    <t>Operating segments [Member] | Los Cabos [Member]</t>
  </si>
  <si>
    <t>Operating segments [Member] | Montego Bag [Member]</t>
  </si>
  <si>
    <t>Operating segments [Member] | Hermosillo [Member]</t>
  </si>
  <si>
    <t>Operating segments [Member] | Bajio [Member]</t>
  </si>
  <si>
    <t>Operating segments [Member] | Other Airport [Member]</t>
  </si>
  <si>
    <t>Operating segments [Member] | Other Companies [Member]</t>
  </si>
  <si>
    <t>Total intersegment revenues</t>
  </si>
  <si>
    <t>Operating segments [Member] | San Jose del Cabo [Member]</t>
  </si>
  <si>
    <t>Eliminations [Member]</t>
  </si>
  <si>
    <t>Operating Segment and Geographic Information - Additional Information (Detail)</t>
  </si>
  <si>
    <t>Dec. 31, 2017MXN ($)Supplier</t>
  </si>
  <si>
    <t>Percentage the compliance with the TM by the company's mexican airports</t>
  </si>
  <si>
    <t>Description about major suppliers</t>
  </si>
  <si>
    <t>The Company has no dependence of particularly supplier, due to, no one supplier represents more than 10% of its capital investments in productive assets and/or of the total operating costs.</t>
  </si>
  <si>
    <t>Number of one suppliers accounted for more than 10% of capital investment | Supplier</t>
  </si>
  <si>
    <t>Percentage of capital investment for major suppliers</t>
  </si>
  <si>
    <t>Number of customers accounted for more than 10% of consolidated revenues</t>
  </si>
  <si>
    <t>Airport facilities [Member] | Bottom of Range [Member]</t>
  </si>
  <si>
    <t>Percentage of consolidated revenues for major customers</t>
  </si>
  <si>
    <t>Country of Domicile [Member]</t>
  </si>
  <si>
    <t>Spain [Member]</t>
  </si>
  <si>
    <t>Foreign Currency Transactions - Summary of Transactions Denominated in Foreign Currency (Detail) $ in Thousands, $ in Thousands</t>
  </si>
  <si>
    <t>Foreign Currency Transactions [Abstract]</t>
  </si>
  <si>
    <t>Revenues from aeronautical and non-aeronautical services</t>
  </si>
  <si>
    <t>Revenues for recovery expenses</t>
  </si>
  <si>
    <t>Technical assistance fee</t>
  </si>
  <si>
    <t>Foreign Currency Transactions - Summary of Exchange Rate in Effect (Detail) - Exchange_Rate</t>
  </si>
  <si>
    <t>Foreign currency transactions [Line Items]</t>
  </si>
  <si>
    <t>Mexican pesos per one U.S. dollar</t>
  </si>
  <si>
    <t>Transactions with Related Parties - Summary of Transactions Between Related Parties (Detail) - MXN ($) $ in Thousands</t>
  </si>
  <si>
    <t>AMP, entity with significant influence Expenses:</t>
  </si>
  <si>
    <t>Services received</t>
  </si>
  <si>
    <t>Otay Tijuana Venture LLC [Member] | Non-airport access rights [Member]</t>
  </si>
  <si>
    <t>Transactions with Related Parties - Additional Information (Detail) - AMP [Member]</t>
  </si>
  <si>
    <t>Disclosure of transactions between related parties [Line Items]</t>
  </si>
  <si>
    <t>Technical assistance and transfer-of-technology agreement, term</t>
  </si>
  <si>
    <t>The agreement’s original 15-year term may be automatically renewed for successive five-year terms, with the approval of the shareholders, unless one party gives a termination notice to the other at least 60 days prior to the effective termination date. Only the Shareholders’ Meeting has the authority to decide the non-renewal or deny the renewal of the agreement. If GAP decides to cancel or renew the agreement, GAP needs the approval of at least 51% of the holders of Series B shares other than AMP or any party related to AMP, accordingly to the participation agreement signed on August 25, 1999 among the SCT, GAP in Mexico, its strategic partner and the Shareholders of the strategic partner.</t>
  </si>
  <si>
    <t>Technical agreement term</t>
  </si>
  <si>
    <t>15-year</t>
  </si>
  <si>
    <t>Technical agreement automatic renewal period</t>
  </si>
  <si>
    <t>five-year</t>
  </si>
  <si>
    <t>Percentage of approval required by the holders of Series B shares</t>
  </si>
  <si>
    <t>51.00%</t>
  </si>
  <si>
    <t>AMP annual consideration committed to be paid by entity for the year 2000 and 2001</t>
  </si>
  <si>
    <t>AMP annual consideration committed to be paid by entity, maximum amount subject to adjustment based on market price</t>
  </si>
  <si>
    <t>Percentage of GAPs consolidated operating income</t>
  </si>
  <si>
    <t>Transactions with Related Parties - Summary of Total Amounts Paid to Key Management Personnel or Directors (Detail) - MXN ($) $ in Thousands</t>
  </si>
  <si>
    <t>Key management personnel compensation</t>
  </si>
  <si>
    <t>Independent directors [Member]</t>
  </si>
  <si>
    <t>Transactions with Related Parties - Summary of Accounts Receivable (Payable) with Other Related Parties (Detail) - MXN ($) $ in Thousands</t>
  </si>
  <si>
    <t>Ingeniería y Economía del Transporte, S.A. [Member]</t>
  </si>
  <si>
    <t>Especialistas en Alta Cocina, S.A. de C.V. [Member]</t>
  </si>
  <si>
    <t>Mayo 13, S.A. de C.V. [Member]</t>
  </si>
  <si>
    <t>Transactions with Related Parties - Summary of Revenues (Expenses) with Other Related Parties (Detail) - MXN ($) $ in Thousands</t>
  </si>
  <si>
    <t>Commercial revenues</t>
  </si>
  <si>
    <t>Technical advisory</t>
  </si>
  <si>
    <t>Operating Lease Agreements - Summary of Rents of Operating Leases Payable (Detail) - MXN ($) $ in Thousands</t>
  </si>
  <si>
    <t>Disclosure of operating lease by lessee [Line Items]</t>
  </si>
  <si>
    <t>Operating lease payable</t>
  </si>
  <si>
    <t>Between 1 and 5 years [Member]</t>
  </si>
  <si>
    <t>Operating Lease Agreements - Additional Information (Detail) $ in Thousands</t>
  </si>
  <si>
    <t>Operating lease rent payable</t>
  </si>
  <si>
    <t>Rental expense</t>
  </si>
  <si>
    <t>Income recognized from leasing activities</t>
  </si>
  <si>
    <t>Leased office space [Member]</t>
  </si>
  <si>
    <t>Leased office space [Member] | Five year operating lease agreement [Member]</t>
  </si>
  <si>
    <t>Operating lease renewal date</t>
  </si>
  <si>
    <t>2013-02</t>
  </si>
  <si>
    <t>Operating lease concluding date</t>
  </si>
  <si>
    <t>2018-01</t>
  </si>
  <si>
    <t>Leased office space [Member] | Three year operating lease agreement [Member]</t>
  </si>
  <si>
    <t>2017-05</t>
  </si>
  <si>
    <t>2020-04</t>
  </si>
  <si>
    <t>Leased office space [Member] | Bottom of Range [Member]</t>
  </si>
  <si>
    <t>Operating lease term</t>
  </si>
  <si>
    <t>3 years</t>
  </si>
  <si>
    <t>Leased office space [Member] | Top of Range [Member]</t>
  </si>
  <si>
    <t>Operating Lease Agreement - Summary of Future Minimum Lease Payments Receivable (Detail) - Future minimum lease [Member] - MXN ($) $ in Thousands</t>
  </si>
  <si>
    <t>Future minimum lease payments</t>
  </si>
  <si>
    <t>More than 5 years [Member]</t>
  </si>
  <si>
    <t>Operating Lease Agreement - Summary of Future Minimum Rental Payments Under Non concealable Leases (Detail) - USD ($)</t>
  </si>
  <si>
    <t>Disclosure Of Future Minimum Payment Under Non Cancellable Leases [Line Items]</t>
  </si>
  <si>
    <t>Future minimum rental payments</t>
  </si>
  <si>
    <t>New Accounting Principles Not Yet in Effect - Summary of Accounting Standards (Detail)</t>
  </si>
  <si>
    <t>IFRS 9 [Member]</t>
  </si>
  <si>
    <t>Description Of Expected Impact Of Initial Application Of New Standards Or Interpretations [Line Items]</t>
  </si>
  <si>
    <t>Title of new IFRS</t>
  </si>
  <si>
    <t>Financial Instruments</t>
  </si>
  <si>
    <t>IFRS 15 [Member]</t>
  </si>
  <si>
    <t>Revenue from Contracts with Customers (and the related Clarifications)</t>
  </si>
  <si>
    <t>IFRS 16 [Member]</t>
  </si>
  <si>
    <t>[2]</t>
  </si>
  <si>
    <t>Amendments to IFRS 2 [Member]</t>
  </si>
  <si>
    <t>Classification and measurement of share-based payments</t>
  </si>
  <si>
    <t>Amendments to IFRS 10 and IAS 28 [Member]</t>
  </si>
  <si>
    <t>Sale or Contribution of Assets between an Investor and its Associate or Joint Venture</t>
  </si>
  <si>
    <t>[3]</t>
  </si>
  <si>
    <t>Amendments to IAS 40 [Member]</t>
  </si>
  <si>
    <t>Transfers of Investment Property</t>
  </si>
  <si>
    <t>Annual Improvements to IFRS Standards [Member]</t>
  </si>
  <si>
    <t>Annual Improvements to IFRS Standards 2014-2016 Cycle</t>
  </si>
  <si>
    <t>IFRIC 22 [Member]</t>
  </si>
  <si>
    <t>Foreign Currency Transactions and Advance Consideration</t>
  </si>
  <si>
    <t>Effective for annual periods beginning on or after 1 January 2018, with earlier application permitted.</t>
  </si>
  <si>
    <t>Effective for annual periods beginning on or after 1 January 2019, with earlier application permitted</t>
  </si>
  <si>
    <t>Effective for annual periods beginning on or after a date to be determined</t>
  </si>
  <si>
    <t>New Accounting Principles Not Yet in Effect - Summary of Accounting Standards (Parenthetical) (Detail)</t>
  </si>
  <si>
    <t>Effective date of new and revised IFRS</t>
  </si>
  <si>
    <t>Jan. 1,
		2018</t>
  </si>
  <si>
    <t>Jan. 1,
		2019</t>
  </si>
  <si>
    <t>Authorization to Issue the Financial Statements - Additional Information (Detail)</t>
  </si>
  <si>
    <t>Authorization of date of issuance of consolidated financial statements</t>
  </si>
  <si>
    <t>Feb. 22,
		2018</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0.0000_);(#,##0.0000)" numFmtId="167"/>
    <numFmt formatCode="#,##0.0_);(#,##0.0)" numFmtId="168"/>
    <numFmt formatCode="_(&quot;$ &quot;#,##0.0_);_(&quot;$ &quot;(#,##0.0)" numFmtId="169"/>
    <numFmt formatCode="_(&quot;€ &quot;#,##0_);_(&quot;€ &quot;(#,##0)" numFmtId="170"/>
    <numFmt formatCode="_(&quot;Reimbursements &quot;#,##0_);_(&quot;Reimbursements &quot;(#,##0)" numFmtId="171"/>
    <numFmt formatCode="_(&quot;CAP &quot;#,##0_);_(&quot;CAP &quot;(#,##0)" numFmtId="172"/>
    <numFmt formatCode="_(&quot;Libor &quot;#,##0_);_(&quot;Libor &quot;(#,##0)" numFmtId="173"/>
    <numFmt formatCode="_(&quot;TIIE &quot;#,##0_);_(&quot;TIIE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34755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476850000</v>
      </c>
    </row>
    <row r="19" spans="1:2">
      <c r="A19" s="4" t="s">
        <v>27</v>
      </c>
    </row>
    <row r="20" spans="1:2">
      <c r="A20" s="3" t="s">
        <v>3</v>
      </c>
    </row>
    <row r="21" spans="1:2">
      <c r="A21" s="4" t="s">
        <v>26</v>
      </c>
      <c r="B21" s="5" t="n">
        <v>841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77</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77</v>
      </c>
      <c r="C1" s="2" t="s">
        <v>78</v>
      </c>
      <c r="D1" s="2" t="s">
        <v>79</v>
      </c>
      <c r="E1" s="2" t="s">
        <v>898</v>
      </c>
    </row>
    <row r="2" spans="1:5">
      <c r="A2" s="3" t="s">
        <v>669</v>
      </c>
    </row>
    <row r="3" spans="1:5">
      <c r="A3" s="4" t="s">
        <v>987</v>
      </c>
      <c r="B3" s="6" t="n">
        <v>1655688</v>
      </c>
      <c r="C3" s="6" t="n">
        <v>1630393</v>
      </c>
      <c r="D3" s="6" t="n">
        <v>1555593</v>
      </c>
      <c r="E3" s="6" t="n">
        <v>812653</v>
      </c>
    </row>
    <row r="4" spans="1:5">
      <c r="A4" s="4" t="s">
        <v>668</v>
      </c>
    </row>
    <row r="5" spans="1:5">
      <c r="A5" s="3" t="s">
        <v>669</v>
      </c>
    </row>
    <row r="6" spans="1:5">
      <c r="A6" s="4" t="s">
        <v>987</v>
      </c>
      <c r="B6" s="5" t="n">
        <v>1197349</v>
      </c>
      <c r="C6" s="5" t="n">
        <v>1254469</v>
      </c>
      <c r="D6" s="5" t="n">
        <v>1225595</v>
      </c>
    </row>
    <row r="7" spans="1:5">
      <c r="A7" s="4" t="s">
        <v>673</v>
      </c>
    </row>
    <row r="8" spans="1:5">
      <c r="A8" s="3" t="s">
        <v>669</v>
      </c>
    </row>
    <row r="9" spans="1:5">
      <c r="A9" s="4" t="s">
        <v>987</v>
      </c>
      <c r="B9" s="5" t="n">
        <v>123805</v>
      </c>
      <c r="C9" s="5" t="n">
        <v>100623</v>
      </c>
      <c r="D9" s="5" t="n">
        <v>74558</v>
      </c>
    </row>
    <row r="10" spans="1:5">
      <c r="A10" s="4" t="s">
        <v>966</v>
      </c>
    </row>
    <row r="11" spans="1:5">
      <c r="A11" s="3" t="s">
        <v>669</v>
      </c>
    </row>
    <row r="12" spans="1:5">
      <c r="A12" s="4" t="s">
        <v>987</v>
      </c>
      <c r="B12" s="5" t="n">
        <v>251071</v>
      </c>
      <c r="C12" s="5" t="n">
        <v>219619</v>
      </c>
      <c r="D12" s="5" t="n">
        <v>214725</v>
      </c>
    </row>
    <row r="13" spans="1:5">
      <c r="A13" s="4" t="s">
        <v>967</v>
      </c>
    </row>
    <row r="14" spans="1:5">
      <c r="A14" s="3" t="s">
        <v>669</v>
      </c>
    </row>
    <row r="15" spans="1:5">
      <c r="A15" s="4" t="s">
        <v>987</v>
      </c>
      <c r="B15" s="5" t="n">
        <v>12510</v>
      </c>
      <c r="C15" s="5" t="n">
        <v>11663</v>
      </c>
      <c r="D15" s="5" t="n">
        <v>13675</v>
      </c>
    </row>
    <row r="16" spans="1:5">
      <c r="A16" s="4" t="s">
        <v>968</v>
      </c>
    </row>
    <row r="17" spans="1:5">
      <c r="A17" s="3" t="s">
        <v>669</v>
      </c>
    </row>
    <row r="18" spans="1:5">
      <c r="A18" s="4" t="s">
        <v>987</v>
      </c>
      <c r="B18" s="5" t="n">
        <v>13656</v>
      </c>
      <c r="C18" s="5" t="n">
        <v>13943</v>
      </c>
      <c r="D18" s="5" t="n">
        <v>15416</v>
      </c>
    </row>
    <row r="19" spans="1:5">
      <c r="A19" s="4" t="s">
        <v>674</v>
      </c>
    </row>
    <row r="20" spans="1:5">
      <c r="A20" s="3" t="s">
        <v>669</v>
      </c>
    </row>
    <row r="21" spans="1:5">
      <c r="A21" s="4" t="s">
        <v>987</v>
      </c>
      <c r="B21" s="6" t="n">
        <v>57297</v>
      </c>
      <c r="C21" s="6" t="n">
        <v>30076</v>
      </c>
      <c r="D21" s="6" t="n">
        <v>116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77</v>
      </c>
      <c r="C2" s="2" t="s">
        <v>78</v>
      </c>
      <c r="D2" s="2" t="s">
        <v>79</v>
      </c>
    </row>
    <row r="3" spans="1:4">
      <c r="A3" s="3" t="s">
        <v>534</v>
      </c>
    </row>
    <row r="4" spans="1:4">
      <c r="A4" s="4" t="s">
        <v>921</v>
      </c>
      <c r="B4" s="6" t="n">
        <v>8912544</v>
      </c>
      <c r="C4" s="6" t="n">
        <v>7294318</v>
      </c>
      <c r="D4" s="6" t="n">
        <v>5148431</v>
      </c>
    </row>
    <row r="5" spans="1:4">
      <c r="A5" s="4" t="s">
        <v>963</v>
      </c>
      <c r="B5" s="5" t="n">
        <v>1169139</v>
      </c>
      <c r="C5" s="5" t="n">
        <v>1221239</v>
      </c>
      <c r="D5" s="5" t="n">
        <v>1954510</v>
      </c>
    </row>
    <row r="6" spans="1:4">
      <c r="A6" s="4" t="s">
        <v>964</v>
      </c>
      <c r="B6" s="5" t="n">
        <v>-23497</v>
      </c>
      <c r="C6" s="5" t="n">
        <v>-368</v>
      </c>
    </row>
    <row r="7" spans="1:4">
      <c r="A7" s="4" t="s">
        <v>965</v>
      </c>
      <c r="B7" s="5" t="n">
        <v>-114164</v>
      </c>
      <c r="C7" s="5" t="n">
        <v>397355</v>
      </c>
      <c r="D7" s="5" t="n">
        <v>191377</v>
      </c>
    </row>
    <row r="8" spans="1:4">
      <c r="A8" s="4" t="s">
        <v>925</v>
      </c>
      <c r="B8" s="5" t="n">
        <v>9944022</v>
      </c>
      <c r="C8" s="5" t="n">
        <v>8912544</v>
      </c>
      <c r="D8" s="5" t="n">
        <v>7294318</v>
      </c>
    </row>
    <row r="9" spans="1:4">
      <c r="A9" s="4" t="s">
        <v>989</v>
      </c>
    </row>
    <row r="10" spans="1:4">
      <c r="A10" s="3" t="s">
        <v>534</v>
      </c>
    </row>
    <row r="11" spans="1:4">
      <c r="A11" s="4" t="s">
        <v>921</v>
      </c>
      <c r="B11" s="5" t="n">
        <v>1707742</v>
      </c>
      <c r="C11" s="5" t="n">
        <v>445924</v>
      </c>
      <c r="D11" s="5" t="n">
        <v>203950</v>
      </c>
    </row>
    <row r="12" spans="1:4">
      <c r="A12" s="4" t="s">
        <v>963</v>
      </c>
      <c r="B12" s="5" t="n">
        <v>1417156</v>
      </c>
      <c r="C12" s="5" t="n">
        <v>1400942</v>
      </c>
      <c r="D12" s="5" t="n">
        <v>609743</v>
      </c>
    </row>
    <row r="13" spans="1:4">
      <c r="A13" s="4" t="s">
        <v>990</v>
      </c>
      <c r="B13" s="5" t="n">
        <v>-746710</v>
      </c>
      <c r="C13" s="5" t="n">
        <v>-147806</v>
      </c>
      <c r="D13" s="5" t="n">
        <v>-368575</v>
      </c>
    </row>
    <row r="14" spans="1:4">
      <c r="A14" s="4" t="s">
        <v>965</v>
      </c>
      <c r="B14" s="5" t="n">
        <v>-1705</v>
      </c>
      <c r="C14" s="5" t="n">
        <v>8682</v>
      </c>
      <c r="D14" s="5" t="n">
        <v>806</v>
      </c>
    </row>
    <row r="15" spans="1:4">
      <c r="A15" s="4" t="s">
        <v>925</v>
      </c>
      <c r="B15" s="5" t="n">
        <v>2376483</v>
      </c>
      <c r="C15" s="5" t="n">
        <v>1707742</v>
      </c>
      <c r="D15" s="5" t="n">
        <v>445924</v>
      </c>
    </row>
    <row r="16" spans="1:4">
      <c r="A16" s="4" t="s">
        <v>991</v>
      </c>
    </row>
    <row r="17" spans="1:4">
      <c r="A17" s="3" t="s">
        <v>534</v>
      </c>
    </row>
    <row r="18" spans="1:4">
      <c r="A18" s="4" t="s">
        <v>921</v>
      </c>
      <c r="B18" s="5" t="n">
        <v>10902668</v>
      </c>
      <c r="C18" s="5" t="n">
        <v>9909384</v>
      </c>
      <c r="D18" s="5" t="n">
        <v>7019188</v>
      </c>
    </row>
    <row r="19" spans="1:4">
      <c r="A19" s="4" t="s">
        <v>963</v>
      </c>
      <c r="B19" s="5" t="n">
        <v>304042</v>
      </c>
      <c r="C19" s="5" t="n">
        <v>331044</v>
      </c>
      <c r="D19" s="5" t="n">
        <v>2278944</v>
      </c>
    </row>
    <row r="20" spans="1:4">
      <c r="A20" s="4" t="s">
        <v>964</v>
      </c>
      <c r="B20" s="5" t="n">
        <v>-30212</v>
      </c>
      <c r="C20" s="5" t="n">
        <v>-436</v>
      </c>
    </row>
    <row r="21" spans="1:4">
      <c r="A21" s="4" t="s">
        <v>990</v>
      </c>
      <c r="B21" s="5" t="n">
        <v>746710</v>
      </c>
      <c r="C21" s="5" t="n">
        <v>147806</v>
      </c>
      <c r="D21" s="5" t="n">
        <v>368575</v>
      </c>
    </row>
    <row r="22" spans="1:4">
      <c r="A22" s="4" t="s">
        <v>965</v>
      </c>
      <c r="B22" s="5" t="n">
        <v>-143440</v>
      </c>
      <c r="C22" s="5" t="n">
        <v>514870</v>
      </c>
      <c r="D22" s="5" t="n">
        <v>242677</v>
      </c>
    </row>
    <row r="23" spans="1:4">
      <c r="A23" s="4" t="s">
        <v>925</v>
      </c>
      <c r="B23" s="5" t="n">
        <v>11779768</v>
      </c>
      <c r="C23" s="5" t="n">
        <v>10902668</v>
      </c>
      <c r="D23" s="5" t="n">
        <v>9909384</v>
      </c>
    </row>
    <row r="24" spans="1:4">
      <c r="A24" s="4" t="s">
        <v>992</v>
      </c>
    </row>
    <row r="25" spans="1:4">
      <c r="A25" s="3" t="s">
        <v>534</v>
      </c>
    </row>
    <row r="26" spans="1:4">
      <c r="A26" s="4" t="s">
        <v>921</v>
      </c>
      <c r="B26" s="5" t="n">
        <v>12610410</v>
      </c>
      <c r="C26" s="5" t="n">
        <v>10355308</v>
      </c>
      <c r="D26" s="5" t="n">
        <v>7223138</v>
      </c>
    </row>
    <row r="27" spans="1:4">
      <c r="A27" s="4" t="s">
        <v>963</v>
      </c>
      <c r="B27" s="5" t="n">
        <v>1721198</v>
      </c>
      <c r="C27" s="5" t="n">
        <v>1731986</v>
      </c>
      <c r="D27" s="5" t="n">
        <v>2888687</v>
      </c>
    </row>
    <row r="28" spans="1:4">
      <c r="A28" s="4" t="s">
        <v>964</v>
      </c>
      <c r="B28" s="5" t="n">
        <v>-30212</v>
      </c>
      <c r="C28" s="5" t="n">
        <v>-436</v>
      </c>
    </row>
    <row r="29" spans="1:4">
      <c r="A29" s="4" t="s">
        <v>965</v>
      </c>
      <c r="B29" s="5" t="n">
        <v>-145145</v>
      </c>
      <c r="C29" s="5" t="n">
        <v>523552</v>
      </c>
      <c r="D29" s="5" t="n">
        <v>243483</v>
      </c>
    </row>
    <row r="30" spans="1:4">
      <c r="A30" s="4" t="s">
        <v>925</v>
      </c>
      <c r="B30" s="5" t="n">
        <v>14156251</v>
      </c>
      <c r="C30" s="5" t="n">
        <v>12610410</v>
      </c>
      <c r="D30" s="5" t="n">
        <v>10355308</v>
      </c>
    </row>
    <row r="31" spans="1:4">
      <c r="A31" s="4" t="s">
        <v>993</v>
      </c>
    </row>
    <row r="32" spans="1:4">
      <c r="A32" s="3" t="s">
        <v>534</v>
      </c>
    </row>
    <row r="33" spans="1:4">
      <c r="A33" s="4" t="s">
        <v>921</v>
      </c>
      <c r="B33" s="5" t="n">
        <v>-3697866</v>
      </c>
      <c r="C33" s="5" t="n">
        <v>-3060990</v>
      </c>
      <c r="D33" s="5" t="n">
        <v>-2074707</v>
      </c>
    </row>
    <row r="34" spans="1:4">
      <c r="A34" s="4" t="s">
        <v>963</v>
      </c>
      <c r="B34" s="5" t="n">
        <v>-552059</v>
      </c>
      <c r="C34" s="5" t="n">
        <v>-510747</v>
      </c>
      <c r="D34" s="5" t="n">
        <v>-934177</v>
      </c>
    </row>
    <row r="35" spans="1:4">
      <c r="A35" s="4" t="s">
        <v>964</v>
      </c>
      <c r="B35" s="5" t="n">
        <v>6715</v>
      </c>
      <c r="C35" s="5" t="n">
        <v>68</v>
      </c>
    </row>
    <row r="36" spans="1:4">
      <c r="A36" s="4" t="s">
        <v>965</v>
      </c>
      <c r="B36" s="5" t="n">
        <v>30981</v>
      </c>
      <c r="C36" s="5" t="n">
        <v>-126197</v>
      </c>
      <c r="D36" s="5" t="n">
        <v>-52106</v>
      </c>
    </row>
    <row r="37" spans="1:4">
      <c r="A37" s="4" t="s">
        <v>925</v>
      </c>
      <c r="B37" s="6" t="n">
        <v>-4212229</v>
      </c>
      <c r="C37" s="6" t="n">
        <v>-3697866</v>
      </c>
      <c r="D37" s="6" t="n">
        <v>-30609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4</v>
      </c>
      <c r="B1" s="2" t="s">
        <v>729</v>
      </c>
      <c r="C1" s="2" t="s">
        <v>77</v>
      </c>
      <c r="D1" s="2" t="s">
        <v>78</v>
      </c>
      <c r="E1" s="2" t="s">
        <v>79</v>
      </c>
      <c r="F1" s="2" t="s">
        <v>898</v>
      </c>
    </row>
    <row r="2" spans="1:6">
      <c r="A2" s="3" t="s">
        <v>534</v>
      </c>
    </row>
    <row r="3" spans="1:6">
      <c r="A3" s="4" t="s">
        <v>995</v>
      </c>
      <c r="C3" s="6" t="n">
        <v>9944022</v>
      </c>
      <c r="D3" s="6" t="n">
        <v>8912544</v>
      </c>
      <c r="E3" s="6" t="n">
        <v>7294318</v>
      </c>
      <c r="F3" s="6" t="n">
        <v>5148431</v>
      </c>
    </row>
    <row r="4" spans="1:6">
      <c r="A4" s="4" t="s">
        <v>996</v>
      </c>
      <c r="C4" s="5" t="n">
        <v>-1119102</v>
      </c>
      <c r="D4" s="5" t="n">
        <v>-1047507</v>
      </c>
      <c r="E4" s="5" t="n">
        <v>-949711</v>
      </c>
    </row>
    <row r="5" spans="1:6">
      <c r="A5" s="4" t="s">
        <v>989</v>
      </c>
    </row>
    <row r="6" spans="1:6">
      <c r="A6" s="3" t="s">
        <v>534</v>
      </c>
    </row>
    <row r="7" spans="1:6">
      <c r="A7" s="4" t="s">
        <v>995</v>
      </c>
      <c r="C7" s="5" t="n">
        <v>2376483</v>
      </c>
      <c r="D7" s="5" t="n">
        <v>1707742</v>
      </c>
      <c r="E7" s="5" t="n">
        <v>445924</v>
      </c>
      <c r="F7" s="5" t="n">
        <v>203950</v>
      </c>
    </row>
    <row r="8" spans="1:6">
      <c r="A8" s="4" t="s">
        <v>997</v>
      </c>
    </row>
    <row r="9" spans="1:6">
      <c r="A9" s="3" t="s">
        <v>534</v>
      </c>
    </row>
    <row r="10" spans="1:6">
      <c r="A10" s="4" t="s">
        <v>995</v>
      </c>
      <c r="B10" s="6" t="n">
        <v>2272125</v>
      </c>
    </row>
    <row r="11" spans="1:6">
      <c r="A11" s="4" t="s">
        <v>996</v>
      </c>
      <c r="B11" s="5" t="n">
        <v>-462719</v>
      </c>
    </row>
    <row r="12" spans="1:6">
      <c r="A12" s="4" t="s">
        <v>984</v>
      </c>
      <c r="B12" s="5" t="n">
        <v>1809406</v>
      </c>
    </row>
    <row r="13" spans="1:6">
      <c r="A13" s="4" t="s">
        <v>998</v>
      </c>
    </row>
    <row r="14" spans="1:6">
      <c r="A14" s="3" t="s">
        <v>534</v>
      </c>
    </row>
    <row r="15" spans="1:6">
      <c r="A15" s="4" t="s">
        <v>995</v>
      </c>
      <c r="B15" s="5" t="n">
        <v>7523</v>
      </c>
    </row>
    <row r="16" spans="1:6">
      <c r="A16" s="4" t="s">
        <v>984</v>
      </c>
      <c r="B16" s="5" t="n">
        <v>7523</v>
      </c>
    </row>
    <row r="17" spans="1:6">
      <c r="A17" s="4" t="s">
        <v>991</v>
      </c>
    </row>
    <row r="18" spans="1:6">
      <c r="A18" s="3" t="s">
        <v>534</v>
      </c>
    </row>
    <row r="19" spans="1:6">
      <c r="A19" s="4" t="s">
        <v>995</v>
      </c>
      <c r="C19" s="6" t="n">
        <v>11779768</v>
      </c>
      <c r="D19" s="6" t="n">
        <v>10902668</v>
      </c>
      <c r="E19" s="6" t="n">
        <v>9909384</v>
      </c>
      <c r="F19" s="6" t="n">
        <v>7019188</v>
      </c>
    </row>
    <row r="20" spans="1:6">
      <c r="A20" s="4" t="s">
        <v>999</v>
      </c>
    </row>
    <row r="21" spans="1:6">
      <c r="A21" s="3" t="s">
        <v>534</v>
      </c>
    </row>
    <row r="22" spans="1:6">
      <c r="A22" s="4" t="s">
        <v>995</v>
      </c>
      <c r="B22" s="5" t="n">
        <v>2264602</v>
      </c>
    </row>
    <row r="23" spans="1:6">
      <c r="A23" s="4" t="s">
        <v>996</v>
      </c>
      <c r="B23" s="5" t="n">
        <v>-462719</v>
      </c>
    </row>
    <row r="24" spans="1:6">
      <c r="A24" s="4" t="s">
        <v>984</v>
      </c>
      <c r="B24" s="6" t="n">
        <v>18018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77</v>
      </c>
      <c r="C2" s="2" t="s">
        <v>78</v>
      </c>
      <c r="D2" s="2" t="s">
        <v>79</v>
      </c>
    </row>
    <row r="3" spans="1:4">
      <c r="A3" s="3" t="s">
        <v>534</v>
      </c>
    </row>
    <row r="4" spans="1:4">
      <c r="A4" s="4" t="s">
        <v>1001</v>
      </c>
      <c r="B4" s="6" t="n">
        <v>0</v>
      </c>
      <c r="C4" s="6" t="n">
        <v>0</v>
      </c>
    </row>
    <row r="5" spans="1:4">
      <c r="A5" s="4" t="s">
        <v>1002</v>
      </c>
      <c r="B5" s="6" t="n">
        <v>186834000</v>
      </c>
      <c r="C5" s="6" t="n">
        <v>186834000</v>
      </c>
      <c r="D5" s="6" t="n">
        <v>186834000</v>
      </c>
    </row>
    <row r="6" spans="1:4">
      <c r="A6" s="4" t="s">
        <v>1003</v>
      </c>
      <c r="B6" s="4" t="s">
        <v>944</v>
      </c>
      <c r="C6" s="4" t="s">
        <v>944</v>
      </c>
      <c r="D6" s="4" t="s">
        <v>944</v>
      </c>
    </row>
    <row r="7" spans="1:4">
      <c r="A7" s="4" t="s">
        <v>1004</v>
      </c>
      <c r="B7" s="6" t="n">
        <v>0</v>
      </c>
      <c r="C7" s="6" t="n">
        <v>0</v>
      </c>
      <c r="D7" s="6" t="n">
        <v>1037000</v>
      </c>
    </row>
    <row r="8" spans="1:4">
      <c r="A8" s="4" t="s">
        <v>1005</v>
      </c>
    </row>
    <row r="9" spans="1:4">
      <c r="A9" s="3" t="s">
        <v>534</v>
      </c>
    </row>
    <row r="10" spans="1:4">
      <c r="A10" s="4" t="s">
        <v>1006</v>
      </c>
      <c r="B10" s="6" t="n">
        <v>409271000</v>
      </c>
      <c r="C10" s="6" t="n">
        <v>441515000</v>
      </c>
      <c r="D10" s="6" t="n">
        <v>221151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77</v>
      </c>
      <c r="C1" s="2" t="s">
        <v>78</v>
      </c>
      <c r="D1" s="2" t="s">
        <v>79</v>
      </c>
    </row>
    <row r="2" spans="1:4">
      <c r="A2" s="3" t="s">
        <v>191</v>
      </c>
    </row>
    <row r="3" spans="1:4">
      <c r="A3" s="4" t="s">
        <v>83</v>
      </c>
      <c r="B3" s="6" t="n">
        <v>7567539</v>
      </c>
      <c r="C3" s="6" t="n">
        <v>7204802</v>
      </c>
      <c r="D3" s="6" t="n">
        <v>6848394</v>
      </c>
    </row>
    <row r="4" spans="1:4">
      <c r="A4" s="4" t="s">
        <v>1008</v>
      </c>
      <c r="B4" s="5" t="n">
        <v>2376483</v>
      </c>
      <c r="C4" s="5" t="n">
        <v>1707742</v>
      </c>
      <c r="D4" s="5" t="n">
        <v>445924</v>
      </c>
    </row>
    <row r="5" spans="1:4">
      <c r="A5" s="4" t="s">
        <v>1009</v>
      </c>
      <c r="B5" s="6" t="n">
        <v>9944022</v>
      </c>
      <c r="C5" s="6" t="n">
        <v>8912544</v>
      </c>
      <c r="D5" s="6" t="n">
        <v>72943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1010</v>
      </c>
      <c r="B1" s="2" t="s">
        <v>1</v>
      </c>
    </row>
    <row r="2" spans="1:7">
      <c r="B2" s="2" t="s">
        <v>1011</v>
      </c>
      <c r="C2" s="2" t="s">
        <v>1012</v>
      </c>
      <c r="D2" s="2" t="s">
        <v>30</v>
      </c>
      <c r="E2" s="2" t="s">
        <v>741</v>
      </c>
      <c r="F2" s="2" t="s">
        <v>31</v>
      </c>
      <c r="G2" s="2" t="s">
        <v>742</v>
      </c>
    </row>
    <row r="3" spans="1:7">
      <c r="A3" s="3" t="s">
        <v>534</v>
      </c>
    </row>
    <row r="4" spans="1:7">
      <c r="A4" s="4" t="s">
        <v>1013</v>
      </c>
      <c r="B4" s="6" t="n">
        <v>1849551</v>
      </c>
      <c r="D4" s="6" t="n">
        <v>1532875</v>
      </c>
      <c r="F4" s="6" t="n">
        <v>1030026</v>
      </c>
    </row>
    <row r="5" spans="1:7">
      <c r="A5" s="4" t="s">
        <v>589</v>
      </c>
    </row>
    <row r="6" spans="1:7">
      <c r="A6" s="3" t="s">
        <v>534</v>
      </c>
    </row>
    <row r="7" spans="1:7">
      <c r="A7" s="4" t="s">
        <v>1014</v>
      </c>
      <c r="F7" s="4" t="s">
        <v>1015</v>
      </c>
      <c r="G7" s="4" t="s">
        <v>1015</v>
      </c>
    </row>
    <row r="8" spans="1:7">
      <c r="A8" s="4" t="s">
        <v>1016</v>
      </c>
      <c r="B8" s="4" t="s">
        <v>1017</v>
      </c>
      <c r="C8" s="4" t="s">
        <v>1017</v>
      </c>
    </row>
    <row r="9" spans="1:7">
      <c r="A9" s="4" t="s">
        <v>1018</v>
      </c>
      <c r="C9" s="12" t="n">
        <v>25.5</v>
      </c>
      <c r="E9" s="12" t="n">
        <v>20.1</v>
      </c>
      <c r="G9" s="12" t="n">
        <v>10.6</v>
      </c>
    </row>
    <row r="10" spans="1:7">
      <c r="A10" s="4" t="s">
        <v>1019</v>
      </c>
      <c r="B10" s="4" t="s">
        <v>788</v>
      </c>
      <c r="C10" s="4" t="s">
        <v>788</v>
      </c>
    </row>
    <row r="11" spans="1:7">
      <c r="A11" s="4" t="s">
        <v>1020</v>
      </c>
    </row>
    <row r="12" spans="1:7">
      <c r="A12" s="3" t="s">
        <v>534</v>
      </c>
    </row>
    <row r="13" spans="1:7">
      <c r="A13" s="4" t="s">
        <v>1021</v>
      </c>
      <c r="F13" s="4" t="s">
        <v>591</v>
      </c>
      <c r="G13" s="4" t="s">
        <v>591</v>
      </c>
    </row>
    <row r="14" spans="1:7">
      <c r="A14" s="4" t="s">
        <v>577</v>
      </c>
    </row>
    <row r="15" spans="1:7">
      <c r="A15" s="3" t="s">
        <v>534</v>
      </c>
    </row>
    <row r="16" spans="1:7">
      <c r="A16" s="4" t="s">
        <v>578</v>
      </c>
      <c r="B16" s="5" t="n">
        <v>12</v>
      </c>
      <c r="C16" s="5" t="n">
        <v>12</v>
      </c>
    </row>
    <row r="17" spans="1:7">
      <c r="A17" s="4" t="s">
        <v>579</v>
      </c>
      <c r="B17" s="4" t="s">
        <v>580</v>
      </c>
      <c r="C17" s="4" t="s">
        <v>580</v>
      </c>
    </row>
    <row r="18" spans="1:7">
      <c r="A18" s="4" t="s">
        <v>1022</v>
      </c>
      <c r="B18" s="4" t="s">
        <v>702</v>
      </c>
      <c r="C18" s="4" t="s">
        <v>702</v>
      </c>
    </row>
    <row r="19" spans="1:7">
      <c r="A19" s="4" t="s">
        <v>1023</v>
      </c>
      <c r="B19" s="4" t="s">
        <v>1024</v>
      </c>
      <c r="C19" s="4" t="s">
        <v>1024</v>
      </c>
    </row>
    <row r="20" spans="1:7">
      <c r="A20" s="4" t="s">
        <v>1025</v>
      </c>
      <c r="B20" s="4" t="s">
        <v>1026</v>
      </c>
      <c r="C20" s="4" t="s">
        <v>1026</v>
      </c>
    </row>
    <row r="21" spans="1:7">
      <c r="A21" s="4" t="s">
        <v>581</v>
      </c>
      <c r="B21" s="4" t="s">
        <v>582</v>
      </c>
      <c r="C21" s="4" t="s">
        <v>582</v>
      </c>
      <c r="D21" s="4" t="s">
        <v>582</v>
      </c>
      <c r="E21" s="4" t="s">
        <v>582</v>
      </c>
    </row>
    <row r="22" spans="1:7">
      <c r="A22" s="4" t="s">
        <v>1013</v>
      </c>
      <c r="B22" s="6" t="n">
        <v>461250</v>
      </c>
      <c r="D22" s="6" t="n">
        <v>389506</v>
      </c>
      <c r="F22" s="6" t="n">
        <v>311981</v>
      </c>
    </row>
    <row r="23" spans="1:7">
      <c r="A23" s="4" t="s">
        <v>1027</v>
      </c>
    </row>
    <row r="24" spans="1:7">
      <c r="A24" s="3" t="s">
        <v>534</v>
      </c>
    </row>
    <row r="25" spans="1:7">
      <c r="A25" s="4" t="s">
        <v>1028</v>
      </c>
      <c r="B25" s="5" t="n">
        <v>2015</v>
      </c>
      <c r="C25" s="5" t="n">
        <v>2015</v>
      </c>
    </row>
    <row r="26" spans="1:7">
      <c r="A26" s="4" t="s">
        <v>1029</v>
      </c>
    </row>
    <row r="27" spans="1:7">
      <c r="A27" s="3" t="s">
        <v>534</v>
      </c>
    </row>
    <row r="28" spans="1:7">
      <c r="A28" s="4" t="s">
        <v>1028</v>
      </c>
      <c r="B28" s="5" t="n">
        <v>2019</v>
      </c>
      <c r="C28" s="5" t="n">
        <v>2019</v>
      </c>
    </row>
    <row r="29" spans="1:7">
      <c r="A29" s="4" t="s">
        <v>1030</v>
      </c>
      <c r="B29" s="4" t="s">
        <v>580</v>
      </c>
      <c r="C29" s="4" t="s">
        <v>580</v>
      </c>
    </row>
  </sheetData>
  <mergeCells count="2">
    <mergeCell ref="A1:A2"/>
    <mergeCell ref="B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77</v>
      </c>
      <c r="C1" s="2" t="s">
        <v>78</v>
      </c>
      <c r="D1" s="2" t="s">
        <v>79</v>
      </c>
    </row>
    <row r="2" spans="1:4">
      <c r="A2" s="3" t="s">
        <v>1032</v>
      </c>
    </row>
    <row r="3" spans="1:4">
      <c r="A3" s="4" t="s">
        <v>541</v>
      </c>
      <c r="B3" s="6" t="n">
        <v>15938359</v>
      </c>
      <c r="C3" s="6" t="n">
        <v>15938359</v>
      </c>
    </row>
    <row r="4" spans="1:4">
      <c r="A4" s="4" t="s">
        <v>216</v>
      </c>
      <c r="B4" s="5" t="n">
        <v>986995</v>
      </c>
      <c r="C4" s="5" t="n">
        <v>1043695</v>
      </c>
      <c r="D4" s="6" t="n">
        <v>1100394</v>
      </c>
    </row>
    <row r="5" spans="1:4">
      <c r="A5" s="4" t="s">
        <v>214</v>
      </c>
      <c r="B5" s="5" t="n">
        <v>11754661</v>
      </c>
      <c r="C5" s="5" t="n">
        <v>12384923</v>
      </c>
      <c r="D5" s="6" t="n">
        <v>12240167</v>
      </c>
    </row>
    <row r="6" spans="1:4">
      <c r="A6" s="4" t="s">
        <v>1033</v>
      </c>
      <c r="B6" s="5" t="n">
        <v>15938359</v>
      </c>
      <c r="C6" s="6" t="n">
        <v>15938359</v>
      </c>
    </row>
    <row r="7" spans="1:4">
      <c r="A7" s="4" t="s">
        <v>577</v>
      </c>
    </row>
    <row r="8" spans="1:4">
      <c r="A8" s="3" t="s">
        <v>1032</v>
      </c>
    </row>
    <row r="9" spans="1:4">
      <c r="A9" s="4" t="s">
        <v>541</v>
      </c>
      <c r="B9" s="5" t="n">
        <v>15938359</v>
      </c>
    </row>
    <row r="10" spans="1:4">
      <c r="A10" s="4" t="s">
        <v>216</v>
      </c>
      <c r="B10" s="5" t="n">
        <v>2117708</v>
      </c>
    </row>
    <row r="11" spans="1:4">
      <c r="A11" s="4" t="s">
        <v>1033</v>
      </c>
      <c r="B11" s="5" t="n">
        <v>15938359</v>
      </c>
    </row>
    <row r="12" spans="1:4">
      <c r="A12" s="4" t="s">
        <v>1034</v>
      </c>
    </row>
    <row r="13" spans="1:4">
      <c r="A13" s="3" t="s">
        <v>1032</v>
      </c>
    </row>
    <row r="14" spans="1:4">
      <c r="A14" s="4" t="s">
        <v>216</v>
      </c>
      <c r="B14" s="5" t="n">
        <v>519057</v>
      </c>
    </row>
    <row r="15" spans="1:4">
      <c r="A15" s="4" t="s">
        <v>1035</v>
      </c>
    </row>
    <row r="16" spans="1:4">
      <c r="A16" s="3" t="s">
        <v>1032</v>
      </c>
    </row>
    <row r="17" spans="1:4">
      <c r="A17" s="4" t="s">
        <v>216</v>
      </c>
      <c r="B17" s="5" t="n">
        <v>577270</v>
      </c>
    </row>
    <row r="18" spans="1:4">
      <c r="A18" s="4" t="s">
        <v>1036</v>
      </c>
    </row>
    <row r="19" spans="1:4">
      <c r="A19" s="3" t="s">
        <v>1032</v>
      </c>
    </row>
    <row r="20" spans="1:4">
      <c r="A20" s="4" t="s">
        <v>216</v>
      </c>
      <c r="B20" s="5" t="n">
        <v>91241</v>
      </c>
    </row>
    <row r="21" spans="1:4">
      <c r="A21" s="4" t="s">
        <v>1037</v>
      </c>
    </row>
    <row r="22" spans="1:4">
      <c r="A22" s="3" t="s">
        <v>1032</v>
      </c>
    </row>
    <row r="23" spans="1:4">
      <c r="A23" s="4" t="s">
        <v>216</v>
      </c>
      <c r="B23" s="5" t="n">
        <v>930140</v>
      </c>
    </row>
    <row r="24" spans="1:4">
      <c r="A24" s="4" t="s">
        <v>1038</v>
      </c>
    </row>
    <row r="25" spans="1:4">
      <c r="A25" s="3" t="s">
        <v>1032</v>
      </c>
    </row>
    <row r="26" spans="1:4">
      <c r="A26" s="4" t="s">
        <v>214</v>
      </c>
      <c r="B26" s="6" t="n">
        <v>138206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77</v>
      </c>
      <c r="C1" s="2" t="s">
        <v>78</v>
      </c>
      <c r="D1" s="2" t="s">
        <v>79</v>
      </c>
    </row>
    <row r="2" spans="1:4">
      <c r="A2" s="3" t="s">
        <v>1032</v>
      </c>
    </row>
    <row r="3" spans="1:4">
      <c r="A3" s="4" t="s">
        <v>214</v>
      </c>
      <c r="B3" s="6" t="n">
        <v>11754661</v>
      </c>
      <c r="C3" s="6" t="n">
        <v>12384923</v>
      </c>
      <c r="D3" s="6" t="n">
        <v>12240167</v>
      </c>
    </row>
    <row r="4" spans="1:4">
      <c r="A4" s="4" t="s">
        <v>589</v>
      </c>
    </row>
    <row r="5" spans="1:4">
      <c r="A5" s="3" t="s">
        <v>1032</v>
      </c>
    </row>
    <row r="6" spans="1:4">
      <c r="A6" s="4" t="s">
        <v>214</v>
      </c>
      <c r="B6" s="5" t="n">
        <v>11754661</v>
      </c>
      <c r="C6" s="5" t="n">
        <v>12384923</v>
      </c>
      <c r="D6" s="5" t="n">
        <v>12240167</v>
      </c>
    </row>
    <row r="7" spans="1:4">
      <c r="A7" s="4" t="s">
        <v>1040</v>
      </c>
    </row>
    <row r="8" spans="1:4">
      <c r="A8" s="3" t="s">
        <v>1032</v>
      </c>
    </row>
    <row r="9" spans="1:4">
      <c r="A9" s="4" t="s">
        <v>214</v>
      </c>
      <c r="B9" s="5" t="n">
        <v>-5541118</v>
      </c>
      <c r="C9" s="5" t="n">
        <v>-5074369</v>
      </c>
      <c r="D9" s="5" t="n">
        <v>-4610308</v>
      </c>
    </row>
    <row r="10" spans="1:4">
      <c r="A10" s="4" t="s">
        <v>1041</v>
      </c>
    </row>
    <row r="11" spans="1:4">
      <c r="A11" s="3" t="s">
        <v>1032</v>
      </c>
    </row>
    <row r="12" spans="1:4">
      <c r="A12" s="4" t="s">
        <v>214</v>
      </c>
      <c r="B12" s="5" t="n">
        <v>3475128</v>
      </c>
      <c r="C12" s="5" t="n">
        <v>3638641</v>
      </c>
      <c r="D12" s="5" t="n">
        <v>3029824</v>
      </c>
    </row>
    <row r="13" spans="1:4">
      <c r="A13" s="4" t="s">
        <v>1042</v>
      </c>
    </row>
    <row r="14" spans="1:4">
      <c r="A14" s="3" t="s">
        <v>1032</v>
      </c>
    </row>
    <row r="15" spans="1:4">
      <c r="A15" s="4" t="s">
        <v>214</v>
      </c>
      <c r="B15" s="6" t="n">
        <v>13820651</v>
      </c>
      <c r="C15" s="6" t="n">
        <v>13820651</v>
      </c>
      <c r="D15" s="6" t="n">
        <v>1382065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43</v>
      </c>
      <c r="B1" s="2" t="s">
        <v>1</v>
      </c>
    </row>
    <row r="2" spans="1:7">
      <c r="B2" s="2" t="s">
        <v>29</v>
      </c>
      <c r="C2" s="2" t="s">
        <v>30</v>
      </c>
      <c r="D2" s="2" t="s">
        <v>31</v>
      </c>
      <c r="E2" s="2" t="s">
        <v>740</v>
      </c>
      <c r="F2" s="2" t="s">
        <v>741</v>
      </c>
      <c r="G2" s="2" t="s">
        <v>742</v>
      </c>
    </row>
    <row r="3" spans="1:7">
      <c r="A3" s="3" t="s">
        <v>1032</v>
      </c>
    </row>
    <row r="4" spans="1:7">
      <c r="A4" s="4" t="s">
        <v>996</v>
      </c>
      <c r="B4" s="6" t="n">
        <v>1119102</v>
      </c>
      <c r="C4" s="6" t="n">
        <v>1047507</v>
      </c>
      <c r="D4" s="6" t="n">
        <v>949711</v>
      </c>
    </row>
    <row r="5" spans="1:7">
      <c r="A5" s="4" t="s">
        <v>589</v>
      </c>
    </row>
    <row r="6" spans="1:7">
      <c r="A6" s="3" t="s">
        <v>1032</v>
      </c>
    </row>
    <row r="7" spans="1:7">
      <c r="A7" s="4" t="s">
        <v>721</v>
      </c>
      <c r="E7" s="6" t="n">
        <v>176086000</v>
      </c>
      <c r="F7" s="6" t="n">
        <v>176086000</v>
      </c>
      <c r="G7" s="6" t="n">
        <v>176086000</v>
      </c>
    </row>
    <row r="8" spans="1:7">
      <c r="A8" s="4" t="s">
        <v>1044</v>
      </c>
      <c r="B8" s="5" t="n">
        <v>35629</v>
      </c>
      <c r="C8" s="5" t="n">
        <v>32941</v>
      </c>
      <c r="D8" s="5" t="n">
        <v>6600</v>
      </c>
    </row>
    <row r="9" spans="1:7">
      <c r="A9" s="4" t="s">
        <v>996</v>
      </c>
      <c r="B9" s="5" t="n">
        <v>466749</v>
      </c>
      <c r="C9" s="5" t="n">
        <v>464061</v>
      </c>
      <c r="D9" s="5" t="n">
        <v>400953</v>
      </c>
    </row>
    <row r="10" spans="1:7">
      <c r="A10" s="4" t="s">
        <v>1041</v>
      </c>
    </row>
    <row r="11" spans="1:7">
      <c r="A11" s="3" t="s">
        <v>1032</v>
      </c>
    </row>
    <row r="12" spans="1:7">
      <c r="A12" s="4" t="s">
        <v>1045</v>
      </c>
      <c r="B12" s="6" t="n">
        <v>445304</v>
      </c>
      <c r="C12" s="6" t="n">
        <v>608817</v>
      </c>
      <c r="D12" s="6" t="n">
        <v>3459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6</v>
      </c>
      <c r="B1" s="2" t="s">
        <v>77</v>
      </c>
      <c r="C1" s="2" t="s">
        <v>78</v>
      </c>
      <c r="D1" s="2" t="s">
        <v>79</v>
      </c>
    </row>
    <row r="2" spans="1:4">
      <c r="A2" s="3" t="s">
        <v>1047</v>
      </c>
    </row>
    <row r="3" spans="1:4">
      <c r="A3" s="4" t="s">
        <v>216</v>
      </c>
      <c r="B3" s="6" t="n">
        <v>986995</v>
      </c>
      <c r="C3" s="6" t="n">
        <v>1043695</v>
      </c>
      <c r="D3" s="6" t="n">
        <v>1100394</v>
      </c>
    </row>
    <row r="4" spans="1:4">
      <c r="A4" s="4" t="s">
        <v>1048</v>
      </c>
    </row>
    <row r="5" spans="1:4">
      <c r="A5" s="3" t="s">
        <v>1047</v>
      </c>
    </row>
    <row r="6" spans="1:4">
      <c r="A6" s="4" t="s">
        <v>216</v>
      </c>
      <c r="B6" s="5" t="n">
        <v>2117708</v>
      </c>
      <c r="C6" s="5" t="n">
        <v>2117708</v>
      </c>
      <c r="D6" s="5" t="n">
        <v>2117708</v>
      </c>
    </row>
    <row r="7" spans="1:4">
      <c r="A7" s="4" t="s">
        <v>993</v>
      </c>
    </row>
    <row r="8" spans="1:4">
      <c r="A8" s="3" t="s">
        <v>1047</v>
      </c>
    </row>
    <row r="9" spans="1:4">
      <c r="A9" s="4" t="s">
        <v>216</v>
      </c>
      <c r="B9" s="6" t="n">
        <v>-1130713</v>
      </c>
      <c r="C9" s="6" t="n">
        <v>-1074013</v>
      </c>
      <c r="D9" s="6" t="n">
        <v>-10173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77</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77</v>
      </c>
      <c r="C2" s="2" t="s">
        <v>78</v>
      </c>
      <c r="D2" s="2" t="s">
        <v>79</v>
      </c>
    </row>
    <row r="3" spans="1:4">
      <c r="A3" s="3" t="s">
        <v>1047</v>
      </c>
    </row>
    <row r="4" spans="1:4">
      <c r="A4" s="4" t="s">
        <v>996</v>
      </c>
      <c r="B4" s="6" t="n">
        <v>1119102</v>
      </c>
      <c r="C4" s="6" t="n">
        <v>1047507</v>
      </c>
      <c r="D4" s="6" t="n">
        <v>949711</v>
      </c>
    </row>
    <row r="5" spans="1:4">
      <c r="A5" s="4" t="s">
        <v>1050</v>
      </c>
    </row>
    <row r="6" spans="1:4">
      <c r="A6" s="3" t="s">
        <v>1047</v>
      </c>
    </row>
    <row r="7" spans="1:4">
      <c r="A7" s="4" t="s">
        <v>996</v>
      </c>
      <c r="B7" s="6" t="n">
        <v>56699</v>
      </c>
      <c r="C7" s="6" t="n">
        <v>56699</v>
      </c>
      <c r="D7" s="6" t="n">
        <v>567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77</v>
      </c>
      <c r="C1" s="2" t="s">
        <v>78</v>
      </c>
      <c r="D1" s="2" t="s">
        <v>79</v>
      </c>
    </row>
    <row r="2" spans="1:4">
      <c r="A2" s="3" t="s">
        <v>1052</v>
      </c>
    </row>
    <row r="3" spans="1:4">
      <c r="A3" s="4" t="s">
        <v>1053</v>
      </c>
      <c r="B3" s="6" t="n">
        <v>769227</v>
      </c>
      <c r="C3" s="6" t="n">
        <v>769227</v>
      </c>
      <c r="D3" s="6" t="n">
        <v>769227</v>
      </c>
    </row>
    <row r="4" spans="1:4">
      <c r="A4" s="4" t="s">
        <v>1054</v>
      </c>
      <c r="B4" s="5" t="n">
        <v>-254234</v>
      </c>
      <c r="C4" s="5" t="n">
        <v>-237537</v>
      </c>
      <c r="D4" s="5" t="n">
        <v>-220840</v>
      </c>
    </row>
    <row r="5" spans="1:4">
      <c r="A5" s="4" t="s">
        <v>1055</v>
      </c>
      <c r="B5" s="5" t="n">
        <v>514993</v>
      </c>
      <c r="C5" s="5" t="n">
        <v>531690</v>
      </c>
      <c r="D5" s="5" t="n">
        <v>548387</v>
      </c>
    </row>
    <row r="6" spans="1:4">
      <c r="A6" s="4" t="s">
        <v>1056</v>
      </c>
    </row>
    <row r="7" spans="1:4">
      <c r="A7" s="3" t="s">
        <v>1052</v>
      </c>
    </row>
    <row r="8" spans="1:4">
      <c r="A8" s="4" t="s">
        <v>1053</v>
      </c>
      <c r="B8" s="5" t="n">
        <v>344443</v>
      </c>
      <c r="C8" s="5" t="n">
        <v>344443</v>
      </c>
      <c r="D8" s="5" t="n">
        <v>344443</v>
      </c>
    </row>
    <row r="9" spans="1:4">
      <c r="A9" s="4" t="s">
        <v>1057</v>
      </c>
    </row>
    <row r="10" spans="1:4">
      <c r="A10" s="3" t="s">
        <v>1052</v>
      </c>
    </row>
    <row r="11" spans="1:4">
      <c r="A11" s="4" t="s">
        <v>1053</v>
      </c>
      <c r="B11" s="5" t="n">
        <v>15935</v>
      </c>
      <c r="C11" s="5" t="n">
        <v>15935</v>
      </c>
      <c r="D11" s="5" t="n">
        <v>15935</v>
      </c>
    </row>
    <row r="12" spans="1:4">
      <c r="A12" s="4" t="s">
        <v>1058</v>
      </c>
    </row>
    <row r="13" spans="1:4">
      <c r="A13" s="3" t="s">
        <v>1052</v>
      </c>
    </row>
    <row r="14" spans="1:4">
      <c r="A14" s="4" t="s">
        <v>1053</v>
      </c>
      <c r="B14" s="5" t="n">
        <v>309616</v>
      </c>
      <c r="C14" s="5" t="n">
        <v>309616</v>
      </c>
      <c r="D14" s="5" t="n">
        <v>309616</v>
      </c>
    </row>
    <row r="15" spans="1:4">
      <c r="A15" s="4" t="s">
        <v>1059</v>
      </c>
    </row>
    <row r="16" spans="1:4">
      <c r="A16" s="3" t="s">
        <v>1052</v>
      </c>
    </row>
    <row r="17" spans="1:4">
      <c r="A17" s="4" t="s">
        <v>1053</v>
      </c>
      <c r="B17" s="5" t="n">
        <v>93560</v>
      </c>
      <c r="C17" s="5" t="n">
        <v>93560</v>
      </c>
      <c r="D17" s="5" t="n">
        <v>93560</v>
      </c>
    </row>
    <row r="18" spans="1:4">
      <c r="A18" s="4" t="s">
        <v>1060</v>
      </c>
    </row>
    <row r="19" spans="1:4">
      <c r="A19" s="3" t="s">
        <v>1052</v>
      </c>
    </row>
    <row r="20" spans="1:4">
      <c r="A20" s="4" t="s">
        <v>1053</v>
      </c>
      <c r="B20" s="6" t="n">
        <v>5673</v>
      </c>
      <c r="C20" s="6" t="n">
        <v>5673</v>
      </c>
      <c r="D20" s="6" t="n">
        <v>567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77</v>
      </c>
      <c r="C2" s="2" t="s">
        <v>78</v>
      </c>
      <c r="D2" s="2" t="s">
        <v>79</v>
      </c>
    </row>
    <row r="3" spans="1:4">
      <c r="A3" s="3" t="s">
        <v>1052</v>
      </c>
    </row>
    <row r="4" spans="1:4">
      <c r="A4" s="4" t="s">
        <v>1062</v>
      </c>
      <c r="B4" s="6" t="n">
        <v>1119102</v>
      </c>
      <c r="C4" s="6" t="n">
        <v>1047507</v>
      </c>
      <c r="D4" s="6" t="n">
        <v>949711</v>
      </c>
    </row>
    <row r="5" spans="1:4">
      <c r="A5" s="4" t="s">
        <v>1063</v>
      </c>
    </row>
    <row r="6" spans="1:4">
      <c r="A6" s="3" t="s">
        <v>1052</v>
      </c>
    </row>
    <row r="7" spans="1:4">
      <c r="A7" s="4" t="s">
        <v>1062</v>
      </c>
      <c r="B7" s="6" t="n">
        <v>16697</v>
      </c>
      <c r="C7" s="6" t="n">
        <v>16697</v>
      </c>
      <c r="D7" s="6" t="n">
        <v>1669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80"/>
    <col customWidth="1" max="5" min="5" width="14"/>
    <col customWidth="1" max="6" min="6" width="14"/>
    <col customWidth="1" max="7" min="7" width="14"/>
    <col customWidth="1" max="8" min="8" width="14"/>
  </cols>
  <sheetData>
    <row r="1" spans="1:8">
      <c r="A1" s="1" t="s">
        <v>1064</v>
      </c>
      <c r="C1" s="2" t="s">
        <v>1065</v>
      </c>
      <c r="D1" s="2" t="s">
        <v>77</v>
      </c>
      <c r="E1" s="2" t="s">
        <v>78</v>
      </c>
      <c r="F1" s="2" t="s">
        <v>79</v>
      </c>
      <c r="G1" s="2" t="s">
        <v>1066</v>
      </c>
      <c r="H1" s="2" t="s">
        <v>898</v>
      </c>
    </row>
    <row r="2" spans="1:8">
      <c r="A2" s="3" t="s">
        <v>1067</v>
      </c>
    </row>
    <row r="3" spans="1:8">
      <c r="A3" s="4" t="s">
        <v>1068</v>
      </c>
      <c r="G3" s="6" t="n">
        <v>9595000</v>
      </c>
    </row>
    <row r="4" spans="1:8">
      <c r="A4" s="4" t="s">
        <v>1069</v>
      </c>
      <c r="C4" s="6" t="n">
        <v>8445000</v>
      </c>
    </row>
    <row r="5" spans="1:8">
      <c r="A5" s="4" t="s">
        <v>1070</v>
      </c>
      <c r="D5" s="4" t="s">
        <v>1071</v>
      </c>
    </row>
    <row r="6" spans="1:8">
      <c r="A6" s="4" t="s">
        <v>1072</v>
      </c>
      <c r="D6" s="6" t="n">
        <v>0</v>
      </c>
    </row>
    <row r="7" spans="1:8">
      <c r="A7" s="4" t="s">
        <v>1073</v>
      </c>
      <c r="D7" s="6" t="n">
        <v>250551000</v>
      </c>
    </row>
    <row r="8" spans="1:8">
      <c r="A8" s="4" t="s">
        <v>1074</v>
      </c>
      <c r="D8" s="4" t="s">
        <v>1075</v>
      </c>
    </row>
    <row r="9" spans="1:8">
      <c r="A9" s="4" t="s">
        <v>1076</v>
      </c>
      <c r="D9" s="4" t="s">
        <v>1077</v>
      </c>
    </row>
    <row r="10" spans="1:8">
      <c r="A10" s="4" t="s">
        <v>1078</v>
      </c>
      <c r="D10" s="6" t="n">
        <v>225209000</v>
      </c>
      <c r="E10" s="6" t="n">
        <v>232796000</v>
      </c>
      <c r="F10" s="6" t="n">
        <v>230198000</v>
      </c>
    </row>
    <row r="11" spans="1:8">
      <c r="A11" s="4" t="s">
        <v>1079</v>
      </c>
      <c r="D11" s="5" t="n">
        <v>16097000</v>
      </c>
    </row>
    <row r="12" spans="1:8">
      <c r="A12" s="4" t="s">
        <v>1080</v>
      </c>
      <c r="D12" s="5" t="n">
        <v>9245000</v>
      </c>
    </row>
    <row r="13" spans="1:8">
      <c r="A13" s="4" t="s">
        <v>1081</v>
      </c>
    </row>
    <row r="14" spans="1:8">
      <c r="A14" s="3" t="s">
        <v>1067</v>
      </c>
    </row>
    <row r="15" spans="1:8">
      <c r="A15" s="4" t="s">
        <v>1082</v>
      </c>
      <c r="D15" s="6" t="n">
        <v>0</v>
      </c>
    </row>
    <row r="16" spans="1:8">
      <c r="A16" s="4" t="s">
        <v>1083</v>
      </c>
    </row>
    <row r="17" spans="1:8">
      <c r="A17" s="3" t="s">
        <v>1067</v>
      </c>
    </row>
    <row r="18" spans="1:8">
      <c r="A18" s="4" t="s">
        <v>1070</v>
      </c>
      <c r="D18" s="5" t="n">
        <v>2017</v>
      </c>
    </row>
    <row r="19" spans="1:8">
      <c r="A19" s="4" t="s">
        <v>1084</v>
      </c>
      <c r="D19" s="6" t="n">
        <v>0</v>
      </c>
    </row>
    <row r="20" spans="1:8">
      <c r="A20" s="4" t="s">
        <v>1085</v>
      </c>
    </row>
    <row r="21" spans="1:8">
      <c r="A21" s="3" t="s">
        <v>1067</v>
      </c>
    </row>
    <row r="22" spans="1:8">
      <c r="A22" s="4" t="s">
        <v>1086</v>
      </c>
      <c r="D22" s="4" t="s">
        <v>676</v>
      </c>
    </row>
    <row r="23" spans="1:8">
      <c r="A23" s="4" t="s">
        <v>589</v>
      </c>
    </row>
    <row r="24" spans="1:8">
      <c r="A24" s="3" t="s">
        <v>1067</v>
      </c>
    </row>
    <row r="25" spans="1:8">
      <c r="A25" s="4" t="s">
        <v>1086</v>
      </c>
      <c r="B25" s="4" t="s">
        <v>1087</v>
      </c>
      <c r="D25" s="4" t="s">
        <v>678</v>
      </c>
    </row>
    <row r="26" spans="1:8">
      <c r="A26" s="4" t="s">
        <v>583</v>
      </c>
    </row>
    <row r="27" spans="1:8">
      <c r="A27" s="3" t="s">
        <v>1067</v>
      </c>
    </row>
    <row r="28" spans="1:8">
      <c r="A28" s="4" t="s">
        <v>1086</v>
      </c>
      <c r="D28" s="4" t="s">
        <v>678</v>
      </c>
      <c r="E28" s="4" t="s">
        <v>1088</v>
      </c>
      <c r="F28" s="4" t="s">
        <v>1088</v>
      </c>
    </row>
    <row r="29" spans="1:8">
      <c r="A29" s="4" t="s">
        <v>497</v>
      </c>
    </row>
    <row r="30" spans="1:8">
      <c r="A30" s="3" t="s">
        <v>1067</v>
      </c>
    </row>
    <row r="31" spans="1:8">
      <c r="A31" s="4" t="s">
        <v>1089</v>
      </c>
      <c r="D31" s="4" t="s">
        <v>657</v>
      </c>
    </row>
    <row r="32" spans="1:8">
      <c r="A32" s="4" t="s">
        <v>1090</v>
      </c>
      <c r="D32" s="6" t="n">
        <v>190537000</v>
      </c>
    </row>
    <row r="33" spans="1:8">
      <c r="A33" s="4" t="s">
        <v>1091</v>
      </c>
      <c r="D33" s="5" t="n">
        <v>18026000</v>
      </c>
    </row>
    <row r="34" spans="1:8">
      <c r="A34" s="4" t="s">
        <v>1092</v>
      </c>
      <c r="D34" s="6" t="n">
        <v>208563000</v>
      </c>
    </row>
    <row r="35" spans="1:8">
      <c r="A35" s="4" t="s">
        <v>1093</v>
      </c>
    </row>
    <row r="36" spans="1:8">
      <c r="A36" s="3" t="s">
        <v>1067</v>
      </c>
    </row>
    <row r="37" spans="1:8">
      <c r="A37" s="4" t="s">
        <v>1094</v>
      </c>
      <c r="H37" s="6" t="n">
        <v>28501000</v>
      </c>
    </row>
    <row r="38" spans="1:8"/>
    <row r="39" spans="1:8">
      <c r="A39" s="4" t="s">
        <v>1087</v>
      </c>
      <c r="B39" s="5" t="n">
        <v>25</v>
      </c>
    </row>
  </sheetData>
  <mergeCells count="3">
    <mergeCell ref="A1:B1"/>
    <mergeCell ref="A38:G38"/>
    <mergeCell ref="B39:G3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5</v>
      </c>
      <c r="B1" s="2" t="s">
        <v>77</v>
      </c>
      <c r="C1" s="2" t="s">
        <v>78</v>
      </c>
      <c r="D1" s="2" t="s">
        <v>79</v>
      </c>
    </row>
    <row r="2" spans="1:4">
      <c r="A2" s="3" t="s">
        <v>1096</v>
      </c>
    </row>
    <row r="3" spans="1:4">
      <c r="A3" s="4" t="s">
        <v>1097</v>
      </c>
      <c r="B3" s="6" t="n">
        <v>111987</v>
      </c>
      <c r="C3" s="6" t="n">
        <v>58960</v>
      </c>
      <c r="D3" s="6" t="n">
        <v>70398</v>
      </c>
    </row>
    <row r="4" spans="1:4">
      <c r="A4" s="4" t="s">
        <v>1098</v>
      </c>
      <c r="B4" s="5" t="n">
        <v>21780</v>
      </c>
      <c r="C4" s="5" t="n">
        <v>23420</v>
      </c>
      <c r="D4" s="5" t="n">
        <v>47383</v>
      </c>
    </row>
    <row r="5" spans="1:4">
      <c r="A5" s="4" t="s">
        <v>1099</v>
      </c>
      <c r="B5" s="5" t="n">
        <v>30886</v>
      </c>
      <c r="C5" s="5" t="n">
        <v>39385</v>
      </c>
      <c r="D5" s="5" t="n">
        <v>35179</v>
      </c>
    </row>
    <row r="6" spans="1:4">
      <c r="A6" s="4" t="s">
        <v>1100</v>
      </c>
      <c r="B6" s="5" t="n">
        <v>863</v>
      </c>
      <c r="C6" s="5" t="n">
        <v>1412</v>
      </c>
      <c r="D6" s="5" t="n">
        <v>1521</v>
      </c>
    </row>
    <row r="7" spans="1:4">
      <c r="A7" s="4" t="s">
        <v>1101</v>
      </c>
      <c r="B7" s="5" t="n">
        <v>3506</v>
      </c>
      <c r="C7" s="5" t="n">
        <v>4263</v>
      </c>
      <c r="D7" s="5" t="n">
        <v>5064</v>
      </c>
    </row>
    <row r="8" spans="1:4">
      <c r="A8" s="4" t="s">
        <v>1102</v>
      </c>
      <c r="B8" s="5" t="n">
        <v>26040</v>
      </c>
      <c r="C8" s="5" t="n">
        <v>18157</v>
      </c>
      <c r="D8" s="5" t="n">
        <v>14977</v>
      </c>
    </row>
    <row r="9" spans="1:4">
      <c r="A9" s="4" t="s">
        <v>1103</v>
      </c>
      <c r="B9" s="5" t="n">
        <v>3316</v>
      </c>
    </row>
    <row r="10" spans="1:4">
      <c r="A10" s="4" t="s">
        <v>1104</v>
      </c>
      <c r="B10" s="5" t="n">
        <v>198</v>
      </c>
      <c r="C10" s="5" t="n">
        <v>1083</v>
      </c>
      <c r="D10" s="5" t="n">
        <v>1056</v>
      </c>
    </row>
    <row r="11" spans="1:4">
      <c r="A11" s="4" t="s">
        <v>48</v>
      </c>
      <c r="B11" s="6" t="n">
        <v>198576</v>
      </c>
      <c r="C11" s="6" t="n">
        <v>146680</v>
      </c>
      <c r="D11" s="6" t="n">
        <v>17557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77</v>
      </c>
      <c r="C2" s="2" t="s">
        <v>78</v>
      </c>
      <c r="D2" s="2" t="s">
        <v>79</v>
      </c>
    </row>
    <row r="3" spans="1:4">
      <c r="A3" s="3" t="s">
        <v>1067</v>
      </c>
    </row>
    <row r="4" spans="1:4">
      <c r="A4" s="4" t="s">
        <v>102</v>
      </c>
      <c r="B4" s="6" t="n">
        <v>1849551</v>
      </c>
      <c r="C4" s="6" t="n">
        <v>1532875</v>
      </c>
      <c r="D4" s="6" t="n">
        <v>1030026</v>
      </c>
    </row>
    <row r="5" spans="1:4">
      <c r="A5" s="4" t="s">
        <v>103</v>
      </c>
      <c r="B5" s="5" t="n">
        <v>-408910</v>
      </c>
      <c r="C5" s="5" t="n">
        <v>-266302</v>
      </c>
      <c r="D5" s="5" t="n">
        <v>-182717</v>
      </c>
    </row>
    <row r="6" spans="1:4">
      <c r="A6" s="4" t="s">
        <v>104</v>
      </c>
      <c r="B6" s="5" t="n">
        <v>1440641</v>
      </c>
      <c r="C6" s="5" t="n">
        <v>1266573</v>
      </c>
      <c r="D6" s="5" t="n">
        <v>847309</v>
      </c>
    </row>
    <row r="7" spans="1:4">
      <c r="A7" s="4" t="s">
        <v>1106</v>
      </c>
    </row>
    <row r="8" spans="1:4">
      <c r="A8" s="3" t="s">
        <v>1067</v>
      </c>
    </row>
    <row r="9" spans="1:4">
      <c r="A9" s="4" t="s">
        <v>102</v>
      </c>
      <c r="B9" s="5" t="n">
        <v>1849551</v>
      </c>
      <c r="C9" s="5" t="n">
        <v>1532875</v>
      </c>
      <c r="D9" s="5" t="n">
        <v>1018647</v>
      </c>
    </row>
    <row r="10" spans="1:4">
      <c r="A10" s="4" t="s">
        <v>103</v>
      </c>
      <c r="B10" s="5" t="n">
        <v>-408910</v>
      </c>
      <c r="C10" s="5" t="n">
        <v>-266302</v>
      </c>
      <c r="D10" s="5" t="n">
        <v>-182717</v>
      </c>
    </row>
    <row r="11" spans="1:4">
      <c r="A11" s="4" t="s">
        <v>1107</v>
      </c>
      <c r="D11" s="5" t="n">
        <v>11379</v>
      </c>
    </row>
    <row r="12" spans="1:4">
      <c r="A12" s="4" t="s">
        <v>104</v>
      </c>
      <c r="B12" s="6" t="n">
        <v>1440641</v>
      </c>
      <c r="C12" s="6" t="n">
        <v>1266573</v>
      </c>
      <c r="D12" s="6" t="n">
        <v>8473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77</v>
      </c>
      <c r="C2" s="2" t="s">
        <v>78</v>
      </c>
      <c r="D2" s="2" t="s">
        <v>79</v>
      </c>
    </row>
    <row r="3" spans="1:4">
      <c r="A3" s="3" t="s">
        <v>1109</v>
      </c>
    </row>
    <row r="4" spans="1:4">
      <c r="A4" s="4" t="s">
        <v>1110</v>
      </c>
      <c r="B4" s="4" t="s">
        <v>676</v>
      </c>
      <c r="C4" s="4" t="s">
        <v>1111</v>
      </c>
      <c r="D4" s="4" t="s">
        <v>1111</v>
      </c>
    </row>
    <row r="5" spans="1:4">
      <c r="A5" s="4" t="s">
        <v>1112</v>
      </c>
      <c r="B5" s="4" t="s">
        <v>1113</v>
      </c>
      <c r="C5" s="4" t="s">
        <v>1114</v>
      </c>
      <c r="D5" s="4" t="s">
        <v>1115</v>
      </c>
    </row>
    <row r="6" spans="1:4">
      <c r="A6" s="4" t="s">
        <v>1116</v>
      </c>
      <c r="B6" s="4" t="s">
        <v>947</v>
      </c>
      <c r="C6" s="4" t="s">
        <v>1117</v>
      </c>
      <c r="D6" s="4" t="s">
        <v>1118</v>
      </c>
    </row>
    <row r="7" spans="1:4">
      <c r="A7" s="4" t="s">
        <v>1119</v>
      </c>
      <c r="B7" s="4" t="s">
        <v>947</v>
      </c>
    </row>
    <row r="8" spans="1:4">
      <c r="A8" s="4" t="s">
        <v>1120</v>
      </c>
      <c r="B8" s="4" t="s">
        <v>1114</v>
      </c>
    </row>
    <row r="9" spans="1:4">
      <c r="A9" s="4" t="s">
        <v>150</v>
      </c>
      <c r="B9" s="4" t="s">
        <v>1121</v>
      </c>
    </row>
    <row r="10" spans="1:4">
      <c r="A10" s="4" t="s">
        <v>1122</v>
      </c>
      <c r="B10" s="4" t="s">
        <v>1114</v>
      </c>
    </row>
    <row r="11" spans="1:4">
      <c r="A11" s="4" t="s">
        <v>1123</v>
      </c>
      <c r="D11" s="4" t="s">
        <v>1124</v>
      </c>
    </row>
    <row r="12" spans="1:4">
      <c r="A12" s="4" t="s">
        <v>1104</v>
      </c>
      <c r="B12" s="4" t="s">
        <v>1125</v>
      </c>
      <c r="C12" s="4" t="s">
        <v>1126</v>
      </c>
      <c r="D12" s="4" t="s">
        <v>1127</v>
      </c>
    </row>
    <row r="13" spans="1:4">
      <c r="A13" s="4" t="s">
        <v>1128</v>
      </c>
      <c r="B13" s="4" t="s">
        <v>1129</v>
      </c>
      <c r="C13" s="4" t="s">
        <v>1130</v>
      </c>
      <c r="D13" s="4" t="s">
        <v>1131</v>
      </c>
    </row>
    <row r="14" spans="1:4">
      <c r="A14" s="4" t="s">
        <v>100</v>
      </c>
      <c r="B14" s="6" t="n">
        <v>6171722</v>
      </c>
      <c r="C14" s="6" t="n">
        <v>4620132</v>
      </c>
      <c r="D14" s="6" t="n">
        <v>3618086</v>
      </c>
    </row>
    <row r="15" spans="1:4">
      <c r="A15" s="4" t="s">
        <v>1110</v>
      </c>
      <c r="B15" s="5" t="n">
        <v>1851517</v>
      </c>
      <c r="C15" s="5" t="n">
        <v>1362939</v>
      </c>
      <c r="D15" s="5" t="n">
        <v>1067335</v>
      </c>
    </row>
    <row r="16" spans="1:4">
      <c r="A16" s="4" t="s">
        <v>1112</v>
      </c>
      <c r="B16" s="5" t="n">
        <v>-478609</v>
      </c>
      <c r="C16" s="5" t="n">
        <v>-4893</v>
      </c>
      <c r="D16" s="5" t="n">
        <v>-138985</v>
      </c>
    </row>
    <row r="17" spans="1:4">
      <c r="A17" s="4" t="s">
        <v>1116</v>
      </c>
      <c r="B17" s="5" t="n">
        <v>62975</v>
      </c>
      <c r="C17" s="5" t="n">
        <v>-96635</v>
      </c>
      <c r="D17" s="5" t="n">
        <v>-81645</v>
      </c>
    </row>
    <row r="18" spans="1:4">
      <c r="A18" s="4" t="s">
        <v>1119</v>
      </c>
      <c r="B18" s="5" t="n">
        <v>63657</v>
      </c>
    </row>
    <row r="19" spans="1:4">
      <c r="A19" s="4" t="s">
        <v>1120</v>
      </c>
      <c r="B19" s="5" t="n">
        <v>-4043</v>
      </c>
    </row>
    <row r="20" spans="1:4">
      <c r="A20" s="4" t="s">
        <v>150</v>
      </c>
      <c r="B20" s="5" t="n">
        <v>-12220</v>
      </c>
    </row>
    <row r="21" spans="1:4">
      <c r="A21" s="4" t="s">
        <v>1122</v>
      </c>
      <c r="B21" s="5" t="n">
        <v>-7587</v>
      </c>
    </row>
    <row r="22" spans="1:4">
      <c r="A22" s="4" t="s">
        <v>1123</v>
      </c>
      <c r="D22" s="5" t="n">
        <v>11379</v>
      </c>
    </row>
    <row r="23" spans="1:4">
      <c r="A23" s="4" t="s">
        <v>1104</v>
      </c>
      <c r="B23" s="5" t="n">
        <v>-35049</v>
      </c>
      <c r="C23" s="5" t="n">
        <v>5162</v>
      </c>
      <c r="D23" s="5" t="n">
        <v>-10775</v>
      </c>
    </row>
    <row r="24" spans="1:4">
      <c r="A24" s="4" t="s">
        <v>104</v>
      </c>
      <c r="B24" s="6" t="n">
        <v>1440641</v>
      </c>
      <c r="C24" s="6" t="n">
        <v>1266573</v>
      </c>
      <c r="D24" s="6" t="n">
        <v>84730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2</v>
      </c>
      <c r="B1" s="2" t="s">
        <v>77</v>
      </c>
      <c r="C1" s="2" t="s">
        <v>78</v>
      </c>
      <c r="D1" s="2" t="s">
        <v>79</v>
      </c>
    </row>
    <row r="2" spans="1:4">
      <c r="A2" s="3" t="s">
        <v>1133</v>
      </c>
    </row>
    <row r="3" spans="1:4">
      <c r="A3" s="4" t="s">
        <v>1134</v>
      </c>
      <c r="B3" s="6" t="n">
        <v>839253</v>
      </c>
      <c r="C3" s="6" t="n">
        <v>946673</v>
      </c>
      <c r="D3" s="6" t="n">
        <v>818879</v>
      </c>
    </row>
    <row r="4" spans="1:4">
      <c r="A4" s="4" t="s">
        <v>660</v>
      </c>
    </row>
    <row r="5" spans="1:4">
      <c r="A5" s="3" t="s">
        <v>1133</v>
      </c>
    </row>
    <row r="6" spans="1:4">
      <c r="A6" s="4" t="s">
        <v>1134</v>
      </c>
      <c r="B6" s="5" t="n">
        <v>5354282</v>
      </c>
      <c r="C6" s="5" t="n">
        <v>5070844</v>
      </c>
      <c r="D6" s="5" t="n">
        <v>4933221</v>
      </c>
    </row>
    <row r="7" spans="1:4">
      <c r="A7" s="4" t="s">
        <v>1135</v>
      </c>
    </row>
    <row r="8" spans="1:4">
      <c r="A8" s="3" t="s">
        <v>1133</v>
      </c>
    </row>
    <row r="9" spans="1:4">
      <c r="A9" s="4" t="s">
        <v>1134</v>
      </c>
      <c r="B9" s="5" t="n">
        <v>7209</v>
      </c>
      <c r="C9" s="5" t="n">
        <v>8267</v>
      </c>
      <c r="D9" s="5" t="n">
        <v>34813</v>
      </c>
    </row>
    <row r="10" spans="1:4">
      <c r="A10" s="4" t="s">
        <v>1136</v>
      </c>
    </row>
    <row r="11" spans="1:4">
      <c r="A11" s="3" t="s">
        <v>1133</v>
      </c>
    </row>
    <row r="12" spans="1:4">
      <c r="A12" s="4" t="s">
        <v>1134</v>
      </c>
      <c r="B12" s="5" t="n">
        <v>37645</v>
      </c>
      <c r="C12" s="5" t="n">
        <v>31854</v>
      </c>
      <c r="D12" s="5" t="n">
        <v>30017</v>
      </c>
    </row>
    <row r="13" spans="1:4">
      <c r="A13" s="4" t="s">
        <v>1137</v>
      </c>
    </row>
    <row r="14" spans="1:4">
      <c r="A14" s="3" t="s">
        <v>1133</v>
      </c>
    </row>
    <row r="15" spans="1:4">
      <c r="A15" s="4" t="s">
        <v>1134</v>
      </c>
      <c r="B15" s="5" t="n">
        <v>511166</v>
      </c>
      <c r="C15" s="5" t="n">
        <v>411620</v>
      </c>
      <c r="D15" s="5" t="n">
        <v>372266</v>
      </c>
    </row>
    <row r="16" spans="1:4">
      <c r="A16" s="4" t="s">
        <v>1138</v>
      </c>
    </row>
    <row r="17" spans="1:4">
      <c r="A17" s="3" t="s">
        <v>1133</v>
      </c>
    </row>
    <row r="18" spans="1:4">
      <c r="A18" s="4" t="s">
        <v>1134</v>
      </c>
      <c r="B18" s="5" t="n">
        <v>4461211</v>
      </c>
      <c r="C18" s="5" t="n">
        <v>4162475</v>
      </c>
      <c r="D18" s="5" t="n">
        <v>4046418</v>
      </c>
    </row>
    <row r="19" spans="1:4">
      <c r="A19" s="4" t="s">
        <v>1139</v>
      </c>
    </row>
    <row r="20" spans="1:4">
      <c r="A20" s="3" t="s">
        <v>1133</v>
      </c>
    </row>
    <row r="21" spans="1:4">
      <c r="A21" s="4" t="s">
        <v>1134</v>
      </c>
      <c r="B21" s="5" t="n">
        <v>130776</v>
      </c>
      <c r="C21" s="5" t="n">
        <v>118215</v>
      </c>
      <c r="D21" s="5" t="n">
        <v>111492</v>
      </c>
    </row>
    <row r="22" spans="1:4">
      <c r="A22" s="4" t="s">
        <v>1140</v>
      </c>
    </row>
    <row r="23" spans="1:4">
      <c r="A23" s="3" t="s">
        <v>1133</v>
      </c>
    </row>
    <row r="24" spans="1:4">
      <c r="A24" s="4" t="s">
        <v>1134</v>
      </c>
      <c r="B24" s="5" t="n">
        <v>387</v>
      </c>
      <c r="C24" s="5" t="n">
        <v>268</v>
      </c>
      <c r="D24" s="5" t="n">
        <v>-121</v>
      </c>
    </row>
    <row r="25" spans="1:4">
      <c r="A25" s="4" t="s">
        <v>1141</v>
      </c>
    </row>
    <row r="26" spans="1:4">
      <c r="A26" s="3" t="s">
        <v>1133</v>
      </c>
    </row>
    <row r="27" spans="1:4">
      <c r="A27" s="4" t="s">
        <v>1134</v>
      </c>
      <c r="B27" s="5" t="n">
        <v>170990</v>
      </c>
      <c r="C27" s="5" t="n">
        <v>233965</v>
      </c>
      <c r="D27" s="5" t="n">
        <v>137330</v>
      </c>
    </row>
    <row r="28" spans="1:4">
      <c r="A28" s="4" t="s">
        <v>1142</v>
      </c>
    </row>
    <row r="29" spans="1:4">
      <c r="A29" s="3" t="s">
        <v>1133</v>
      </c>
    </row>
    <row r="30" spans="1:4">
      <c r="A30" s="4" t="s">
        <v>1134</v>
      </c>
      <c r="B30" s="5" t="n">
        <v>27257</v>
      </c>
      <c r="C30" s="5" t="n">
        <v>20898</v>
      </c>
      <c r="D30" s="5" t="n">
        <v>25701</v>
      </c>
    </row>
    <row r="31" spans="1:4">
      <c r="A31" s="4" t="s">
        <v>1143</v>
      </c>
    </row>
    <row r="32" spans="1:4">
      <c r="A32" s="3" t="s">
        <v>1133</v>
      </c>
    </row>
    <row r="33" spans="1:4">
      <c r="A33" s="4" t="s">
        <v>1134</v>
      </c>
      <c r="B33" s="5" t="n">
        <v>12966</v>
      </c>
      <c r="C33" s="5" t="n">
        <v>9469</v>
      </c>
      <c r="D33" s="5" t="n">
        <v>7251</v>
      </c>
    </row>
    <row r="34" spans="1:4">
      <c r="A34" s="4" t="s">
        <v>1144</v>
      </c>
    </row>
    <row r="35" spans="1:4">
      <c r="A35" s="3" t="s">
        <v>1133</v>
      </c>
    </row>
    <row r="36" spans="1:4">
      <c r="A36" s="4" t="s">
        <v>1134</v>
      </c>
      <c r="B36" s="5" t="n">
        <v>25342</v>
      </c>
      <c r="C36" s="5" t="n">
        <v>94259</v>
      </c>
      <c r="D36" s="5" t="n">
        <v>168054</v>
      </c>
    </row>
    <row r="37" spans="1:4">
      <c r="A37" s="4" t="s">
        <v>1145</v>
      </c>
    </row>
    <row r="38" spans="1:4">
      <c r="A38" s="3" t="s">
        <v>1133</v>
      </c>
    </row>
    <row r="39" spans="1:4">
      <c r="A39" s="4" t="s">
        <v>1134</v>
      </c>
      <c r="B39" s="5" t="n">
        <v>-30667</v>
      </c>
      <c r="C39" s="5" t="n">
        <v>-20446</v>
      </c>
    </row>
    <row r="40" spans="1:4">
      <c r="A40" s="4" t="s">
        <v>1146</v>
      </c>
    </row>
    <row r="41" spans="1:4">
      <c r="A41" s="3" t="s">
        <v>1133</v>
      </c>
    </row>
    <row r="42" spans="1:4">
      <c r="A42" s="4" t="s">
        <v>1134</v>
      </c>
      <c r="B42" s="5" t="n">
        <v>-839253</v>
      </c>
      <c r="C42" s="5" t="n">
        <v>-946673</v>
      </c>
      <c r="D42" s="5" t="n">
        <v>-818879</v>
      </c>
    </row>
    <row r="43" spans="1:4">
      <c r="A43" s="4" t="s">
        <v>1147</v>
      </c>
    </row>
    <row r="44" spans="1:4">
      <c r="A44" s="3" t="s">
        <v>1133</v>
      </c>
    </row>
    <row r="45" spans="1:4">
      <c r="A45" s="4" t="s">
        <v>1134</v>
      </c>
      <c r="B45" s="5" t="n">
        <v>-2008</v>
      </c>
      <c r="C45" s="5" t="n">
        <v>-2209</v>
      </c>
      <c r="D45" s="5" t="n">
        <v>-1908</v>
      </c>
    </row>
    <row r="46" spans="1:4">
      <c r="A46" s="4" t="s">
        <v>1148</v>
      </c>
    </row>
    <row r="47" spans="1:4">
      <c r="A47" s="3" t="s">
        <v>1133</v>
      </c>
    </row>
    <row r="48" spans="1:4">
      <c r="A48" s="4" t="s">
        <v>1134</v>
      </c>
      <c r="B48" s="5" t="n">
        <v>16238</v>
      </c>
      <c r="C48" s="5" t="n">
        <v>16586</v>
      </c>
      <c r="D48" s="5" t="n">
        <v>13903</v>
      </c>
    </row>
    <row r="49" spans="1:4">
      <c r="A49" s="4" t="s">
        <v>1149</v>
      </c>
    </row>
    <row r="50" spans="1:4">
      <c r="A50" s="3" t="s">
        <v>1133</v>
      </c>
    </row>
    <row r="51" spans="1:4">
      <c r="A51" s="4" t="s">
        <v>1134</v>
      </c>
      <c r="B51" s="5" t="n">
        <v>-103782</v>
      </c>
      <c r="C51" s="5" t="n">
        <v>-114627</v>
      </c>
      <c r="D51" s="5" t="n">
        <v>-100485</v>
      </c>
    </row>
    <row r="52" spans="1:4">
      <c r="A52" s="4" t="s">
        <v>1150</v>
      </c>
    </row>
    <row r="53" spans="1:4">
      <c r="A53" s="3" t="s">
        <v>1133</v>
      </c>
    </row>
    <row r="54" spans="1:4">
      <c r="A54" s="4" t="s">
        <v>1134</v>
      </c>
      <c r="B54" s="5" t="n">
        <v>-748879</v>
      </c>
      <c r="C54" s="5" t="n">
        <v>-835432</v>
      </c>
      <c r="D54" s="5" t="n">
        <v>-728231</v>
      </c>
    </row>
    <row r="55" spans="1:4">
      <c r="A55" s="4" t="s">
        <v>1151</v>
      </c>
    </row>
    <row r="56" spans="1:4">
      <c r="A56" s="3" t="s">
        <v>1133</v>
      </c>
    </row>
    <row r="57" spans="1:4">
      <c r="A57" s="4" t="s">
        <v>1134</v>
      </c>
      <c r="B57" s="6" t="n">
        <v>-822</v>
      </c>
      <c r="C57" s="6" t="n">
        <v>-10991</v>
      </c>
      <c r="D57" s="6" t="n">
        <v>-21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2</v>
      </c>
      <c r="B1" s="2" t="s">
        <v>77</v>
      </c>
      <c r="C1" s="2" t="s">
        <v>78</v>
      </c>
      <c r="D1" s="2" t="s">
        <v>79</v>
      </c>
    </row>
    <row r="2" spans="1:4">
      <c r="A2" s="3" t="s">
        <v>1153</v>
      </c>
    </row>
    <row r="3" spans="1:4">
      <c r="A3" s="4" t="s">
        <v>1154</v>
      </c>
      <c r="B3" s="6" t="n">
        <v>437673</v>
      </c>
      <c r="C3" s="6" t="n">
        <v>454126</v>
      </c>
      <c r="D3" s="6" t="n">
        <v>432222</v>
      </c>
    </row>
    <row r="4" spans="1:4">
      <c r="A4" s="4" t="s">
        <v>1081</v>
      </c>
    </row>
    <row r="5" spans="1:4">
      <c r="A5" s="3" t="s">
        <v>1153</v>
      </c>
    </row>
    <row r="6" spans="1:4">
      <c r="A6" s="4" t="s">
        <v>1154</v>
      </c>
      <c r="B6" s="5" t="n">
        <v>212464</v>
      </c>
      <c r="C6" s="5" t="n">
        <v>221330</v>
      </c>
      <c r="D6" s="5" t="n">
        <v>202024</v>
      </c>
    </row>
    <row r="7" spans="1:4">
      <c r="A7" s="4" t="s">
        <v>1083</v>
      </c>
    </row>
    <row r="8" spans="1:4">
      <c r="A8" s="3" t="s">
        <v>1153</v>
      </c>
    </row>
    <row r="9" spans="1:4">
      <c r="A9" s="4" t="s">
        <v>1154</v>
      </c>
      <c r="B9" s="6" t="n">
        <v>225209</v>
      </c>
      <c r="C9" s="6" t="n">
        <v>232796</v>
      </c>
      <c r="D9" s="6" t="n">
        <v>23019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77</v>
      </c>
      <c r="C2" s="2" t="s">
        <v>78</v>
      </c>
      <c r="D2" s="2" t="s">
        <v>79</v>
      </c>
    </row>
    <row r="3" spans="1:4">
      <c r="A3" s="3" t="s">
        <v>1156</v>
      </c>
    </row>
    <row r="4" spans="1:4">
      <c r="A4" s="4" t="s">
        <v>1157</v>
      </c>
      <c r="B4" s="6" t="n">
        <v>1278180</v>
      </c>
      <c r="C4" s="6" t="n">
        <v>1517650</v>
      </c>
      <c r="D4" s="6" t="n">
        <v>1131181</v>
      </c>
    </row>
    <row r="5" spans="1:4">
      <c r="A5" s="4" t="s">
        <v>1158</v>
      </c>
      <c r="B5" s="5" t="n">
        <v>-708212</v>
      </c>
      <c r="C5" s="5" t="n">
        <v>-737766</v>
      </c>
      <c r="D5" s="5" t="n">
        <v>-673415</v>
      </c>
    </row>
    <row r="6" spans="1:4">
      <c r="A6" s="4" t="s">
        <v>1159</v>
      </c>
      <c r="B6" s="6" t="n">
        <v>569968</v>
      </c>
      <c r="C6" s="6" t="n">
        <v>779884</v>
      </c>
      <c r="D6" s="6" t="n">
        <v>4577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77</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77</v>
      </c>
      <c r="C2" s="2" t="s">
        <v>78</v>
      </c>
      <c r="D2" s="2" t="s">
        <v>79</v>
      </c>
    </row>
    <row r="3" spans="1:4">
      <c r="A3" s="3" t="s">
        <v>1161</v>
      </c>
    </row>
    <row r="4" spans="1:4">
      <c r="A4" s="4" t="s">
        <v>1162</v>
      </c>
      <c r="B4" s="6" t="n">
        <v>5070844</v>
      </c>
      <c r="C4" s="6" t="n">
        <v>4933221</v>
      </c>
      <c r="D4" s="6" t="n">
        <v>4851164</v>
      </c>
    </row>
    <row r="5" spans="1:4">
      <c r="A5" s="4" t="s">
        <v>1163</v>
      </c>
      <c r="B5" s="5" t="n">
        <v>357373</v>
      </c>
      <c r="C5" s="5" t="n">
        <v>215440</v>
      </c>
      <c r="D5" s="5" t="n">
        <v>153212</v>
      </c>
    </row>
    <row r="6" spans="1:4">
      <c r="A6" s="4" t="s">
        <v>1164</v>
      </c>
      <c r="B6" s="5" t="n">
        <v>-71573</v>
      </c>
      <c r="C6" s="5" t="n">
        <v>-72953</v>
      </c>
      <c r="D6" s="5" t="n">
        <v>-71155</v>
      </c>
    </row>
    <row r="7" spans="1:4">
      <c r="A7" s="4" t="s">
        <v>752</v>
      </c>
      <c r="B7" s="5" t="n">
        <v>-2362</v>
      </c>
      <c r="C7" s="5" t="n">
        <v>-4864</v>
      </c>
    </row>
    <row r="8" spans="1:4">
      <c r="A8" s="4" t="s">
        <v>1165</v>
      </c>
      <c r="B8" s="5" t="n">
        <v>5354282</v>
      </c>
      <c r="C8" s="5" t="n">
        <v>5070844</v>
      </c>
      <c r="D8" s="5" t="n">
        <v>4933221</v>
      </c>
    </row>
    <row r="9" spans="1:4">
      <c r="A9" s="4" t="s">
        <v>823</v>
      </c>
    </row>
    <row r="10" spans="1:4">
      <c r="A10" s="3" t="s">
        <v>1161</v>
      </c>
    </row>
    <row r="11" spans="1:4">
      <c r="A11" s="4" t="s">
        <v>1162</v>
      </c>
      <c r="B11" s="5" t="n">
        <v>-20446</v>
      </c>
    </row>
    <row r="12" spans="1:4">
      <c r="A12" s="4" t="s">
        <v>1163</v>
      </c>
      <c r="B12" s="5" t="n">
        <v>-10221</v>
      </c>
      <c r="C12" s="5" t="n">
        <v>-20446</v>
      </c>
    </row>
    <row r="13" spans="1:4">
      <c r="A13" s="4" t="s">
        <v>1165</v>
      </c>
      <c r="B13" s="5" t="n">
        <v>-30667</v>
      </c>
      <c r="C13" s="5" t="n">
        <v>-20446</v>
      </c>
    </row>
    <row r="14" spans="1:4">
      <c r="A14" s="4" t="s">
        <v>1166</v>
      </c>
    </row>
    <row r="15" spans="1:4">
      <c r="A15" s="3" t="s">
        <v>1161</v>
      </c>
    </row>
    <row r="16" spans="1:4">
      <c r="A16" s="4" t="s">
        <v>1162</v>
      </c>
      <c r="B16" s="5" t="n">
        <v>8267</v>
      </c>
      <c r="C16" s="5" t="n">
        <v>34813</v>
      </c>
      <c r="D16" s="5" t="n">
        <v>40020</v>
      </c>
    </row>
    <row r="17" spans="1:4">
      <c r="A17" s="4" t="s">
        <v>1163</v>
      </c>
      <c r="B17" s="5" t="n">
        <v>-1058</v>
      </c>
      <c r="C17" s="5" t="n">
        <v>-26546</v>
      </c>
      <c r="D17" s="5" t="n">
        <v>-5207</v>
      </c>
    </row>
    <row r="18" spans="1:4">
      <c r="A18" s="4" t="s">
        <v>1165</v>
      </c>
      <c r="B18" s="5" t="n">
        <v>7209</v>
      </c>
      <c r="C18" s="5" t="n">
        <v>8267</v>
      </c>
      <c r="D18" s="5" t="n">
        <v>34813</v>
      </c>
    </row>
    <row r="19" spans="1:4">
      <c r="A19" s="4" t="s">
        <v>1167</v>
      </c>
    </row>
    <row r="20" spans="1:4">
      <c r="A20" s="3" t="s">
        <v>1161</v>
      </c>
    </row>
    <row r="21" spans="1:4">
      <c r="A21" s="4" t="s">
        <v>1162</v>
      </c>
      <c r="B21" s="5" t="n">
        <v>31854</v>
      </c>
      <c r="C21" s="5" t="n">
        <v>30017</v>
      </c>
      <c r="D21" s="5" t="n">
        <v>29459</v>
      </c>
    </row>
    <row r="22" spans="1:4">
      <c r="A22" s="4" t="s">
        <v>1163</v>
      </c>
      <c r="B22" s="5" t="n">
        <v>5791</v>
      </c>
      <c r="C22" s="5" t="n">
        <v>1837</v>
      </c>
      <c r="D22" s="5" t="n">
        <v>558</v>
      </c>
    </row>
    <row r="23" spans="1:4">
      <c r="A23" s="4" t="s">
        <v>1165</v>
      </c>
      <c r="B23" s="5" t="n">
        <v>37645</v>
      </c>
      <c r="C23" s="5" t="n">
        <v>31854</v>
      </c>
      <c r="D23" s="5" t="n">
        <v>30017</v>
      </c>
    </row>
    <row r="24" spans="1:4">
      <c r="A24" s="4" t="s">
        <v>991</v>
      </c>
    </row>
    <row r="25" spans="1:4">
      <c r="A25" s="3" t="s">
        <v>1161</v>
      </c>
    </row>
    <row r="26" spans="1:4">
      <c r="A26" s="4" t="s">
        <v>1162</v>
      </c>
      <c r="B26" s="5" t="n">
        <v>411620</v>
      </c>
      <c r="C26" s="5" t="n">
        <v>372266</v>
      </c>
      <c r="D26" s="5" t="n">
        <v>345242</v>
      </c>
    </row>
    <row r="27" spans="1:4">
      <c r="A27" s="4" t="s">
        <v>1163</v>
      </c>
      <c r="B27" s="5" t="n">
        <v>99546</v>
      </c>
      <c r="C27" s="5" t="n">
        <v>39354</v>
      </c>
      <c r="D27" s="5" t="n">
        <v>27024</v>
      </c>
    </row>
    <row r="28" spans="1:4">
      <c r="A28" s="4" t="s">
        <v>1165</v>
      </c>
      <c r="B28" s="5" t="n">
        <v>511166</v>
      </c>
      <c r="C28" s="5" t="n">
        <v>411620</v>
      </c>
      <c r="D28" s="5" t="n">
        <v>372266</v>
      </c>
    </row>
    <row r="29" spans="1:4">
      <c r="A29" s="4" t="s">
        <v>1168</v>
      </c>
    </row>
    <row r="30" spans="1:4">
      <c r="A30" s="3" t="s">
        <v>1161</v>
      </c>
    </row>
    <row r="31" spans="1:4">
      <c r="A31" s="4" t="s">
        <v>1162</v>
      </c>
      <c r="B31" s="5" t="n">
        <v>4162475</v>
      </c>
      <c r="C31" s="5" t="n">
        <v>4046418</v>
      </c>
      <c r="D31" s="5" t="n">
        <v>4009860</v>
      </c>
    </row>
    <row r="32" spans="1:4">
      <c r="A32" s="4" t="s">
        <v>1163</v>
      </c>
      <c r="B32" s="5" t="n">
        <v>298736</v>
      </c>
      <c r="C32" s="5" t="n">
        <v>116057</v>
      </c>
      <c r="D32" s="5" t="n">
        <v>36558</v>
      </c>
    </row>
    <row r="33" spans="1:4">
      <c r="A33" s="4" t="s">
        <v>1165</v>
      </c>
      <c r="B33" s="5" t="n">
        <v>4461211</v>
      </c>
      <c r="C33" s="5" t="n">
        <v>4162475</v>
      </c>
      <c r="D33" s="5" t="n">
        <v>4046418</v>
      </c>
    </row>
    <row r="34" spans="1:4">
      <c r="A34" s="4" t="s">
        <v>1063</v>
      </c>
    </row>
    <row r="35" spans="1:4">
      <c r="A35" s="3" t="s">
        <v>1161</v>
      </c>
    </row>
    <row r="36" spans="1:4">
      <c r="A36" s="4" t="s">
        <v>1162</v>
      </c>
      <c r="B36" s="5" t="n">
        <v>118215</v>
      </c>
      <c r="C36" s="5" t="n">
        <v>111492</v>
      </c>
      <c r="D36" s="5" t="n">
        <v>108737</v>
      </c>
    </row>
    <row r="37" spans="1:4">
      <c r="A37" s="4" t="s">
        <v>1163</v>
      </c>
      <c r="B37" s="5" t="n">
        <v>12561</v>
      </c>
      <c r="C37" s="5" t="n">
        <v>6723</v>
      </c>
      <c r="D37" s="5" t="n">
        <v>2755</v>
      </c>
    </row>
    <row r="38" spans="1:4">
      <c r="A38" s="4" t="s">
        <v>1165</v>
      </c>
      <c r="B38" s="5" t="n">
        <v>130776</v>
      </c>
      <c r="C38" s="5" t="n">
        <v>118215</v>
      </c>
      <c r="D38" s="5" t="n">
        <v>111492</v>
      </c>
    </row>
    <row r="39" spans="1:4">
      <c r="A39" s="4" t="s">
        <v>1169</v>
      </c>
    </row>
    <row r="40" spans="1:4">
      <c r="A40" s="3" t="s">
        <v>1161</v>
      </c>
    </row>
    <row r="41" spans="1:4">
      <c r="A41" s="4" t="s">
        <v>1162</v>
      </c>
      <c r="B41" s="5" t="n">
        <v>268</v>
      </c>
      <c r="C41" s="5" t="n">
        <v>-121</v>
      </c>
      <c r="D41" s="5" t="n">
        <v>583</v>
      </c>
    </row>
    <row r="42" spans="1:4">
      <c r="A42" s="4" t="s">
        <v>1163</v>
      </c>
      <c r="B42" s="5" t="n">
        <v>119</v>
      </c>
      <c r="C42" s="5" t="n">
        <v>389</v>
      </c>
      <c r="D42" s="5" t="n">
        <v>-704</v>
      </c>
    </row>
    <row r="43" spans="1:4">
      <c r="A43" s="4" t="s">
        <v>1165</v>
      </c>
      <c r="B43" s="5" t="n">
        <v>387</v>
      </c>
      <c r="C43" s="5" t="n">
        <v>268</v>
      </c>
      <c r="D43" s="5" t="n">
        <v>-121</v>
      </c>
    </row>
    <row r="44" spans="1:4">
      <c r="A44" s="4" t="s">
        <v>1081</v>
      </c>
    </row>
    <row r="45" spans="1:4">
      <c r="A45" s="3" t="s">
        <v>1161</v>
      </c>
    </row>
    <row r="46" spans="1:4">
      <c r="A46" s="4" t="s">
        <v>1162</v>
      </c>
      <c r="B46" s="5" t="n">
        <v>233965</v>
      </c>
      <c r="C46" s="5" t="n">
        <v>137330</v>
      </c>
      <c r="D46" s="5" t="n">
        <v>55685</v>
      </c>
    </row>
    <row r="47" spans="1:4">
      <c r="A47" s="4" t="s">
        <v>1163</v>
      </c>
      <c r="B47" s="5" t="n">
        <v>-62975</v>
      </c>
      <c r="C47" s="5" t="n">
        <v>96635</v>
      </c>
      <c r="D47" s="5" t="n">
        <v>81645</v>
      </c>
    </row>
    <row r="48" spans="1:4">
      <c r="A48" s="4" t="s">
        <v>1165</v>
      </c>
      <c r="B48" s="5" t="n">
        <v>170990</v>
      </c>
      <c r="C48" s="5" t="n">
        <v>233965</v>
      </c>
      <c r="D48" s="5" t="n">
        <v>137330</v>
      </c>
    </row>
    <row r="49" spans="1:4">
      <c r="A49" s="4" t="s">
        <v>1170</v>
      </c>
    </row>
    <row r="50" spans="1:4">
      <c r="A50" s="3" t="s">
        <v>1161</v>
      </c>
    </row>
    <row r="51" spans="1:4">
      <c r="A51" s="4" t="s">
        <v>1162</v>
      </c>
      <c r="B51" s="5" t="n">
        <v>20898</v>
      </c>
      <c r="C51" s="5" t="n">
        <v>25701</v>
      </c>
      <c r="D51" s="5" t="n">
        <v>24005</v>
      </c>
    </row>
    <row r="52" spans="1:4">
      <c r="A52" s="4" t="s">
        <v>1163</v>
      </c>
      <c r="B52" s="5" t="n">
        <v>8721</v>
      </c>
      <c r="C52" s="5" t="n">
        <v>61</v>
      </c>
      <c r="D52" s="5" t="n">
        <v>1696</v>
      </c>
    </row>
    <row r="53" spans="1:4">
      <c r="A53" s="4" t="s">
        <v>752</v>
      </c>
      <c r="B53" s="5" t="n">
        <v>-2362</v>
      </c>
      <c r="C53" s="5" t="n">
        <v>-4864</v>
      </c>
    </row>
    <row r="54" spans="1:4">
      <c r="A54" s="4" t="s">
        <v>1165</v>
      </c>
      <c r="B54" s="5" t="n">
        <v>27257</v>
      </c>
      <c r="C54" s="5" t="n">
        <v>20898</v>
      </c>
      <c r="D54" s="5" t="n">
        <v>25701</v>
      </c>
    </row>
    <row r="55" spans="1:4">
      <c r="A55" s="4" t="s">
        <v>1171</v>
      </c>
    </row>
    <row r="56" spans="1:4">
      <c r="A56" s="3" t="s">
        <v>1161</v>
      </c>
    </row>
    <row r="57" spans="1:4">
      <c r="A57" s="4" t="s">
        <v>1162</v>
      </c>
      <c r="B57" s="5" t="n">
        <v>9469</v>
      </c>
      <c r="C57" s="5" t="n">
        <v>7251</v>
      </c>
      <c r="D57" s="5" t="n">
        <v>4482</v>
      </c>
    </row>
    <row r="58" spans="1:4">
      <c r="A58" s="4" t="s">
        <v>1163</v>
      </c>
      <c r="B58" s="5" t="n">
        <v>3497</v>
      </c>
      <c r="C58" s="5" t="n">
        <v>2218</v>
      </c>
      <c r="D58" s="5" t="n">
        <v>2769</v>
      </c>
    </row>
    <row r="59" spans="1:4">
      <c r="A59" s="4" t="s">
        <v>1165</v>
      </c>
      <c r="B59" s="5" t="n">
        <v>12966</v>
      </c>
      <c r="C59" s="5" t="n">
        <v>9469</v>
      </c>
      <c r="D59" s="5" t="n">
        <v>7251</v>
      </c>
    </row>
    <row r="60" spans="1:4">
      <c r="A60" s="4" t="s">
        <v>1083</v>
      </c>
    </row>
    <row r="61" spans="1:4">
      <c r="A61" s="3" t="s">
        <v>1161</v>
      </c>
    </row>
    <row r="62" spans="1:4">
      <c r="A62" s="4" t="s">
        <v>1162</v>
      </c>
      <c r="B62" s="5" t="n">
        <v>94259</v>
      </c>
      <c r="C62" s="5" t="n">
        <v>168054</v>
      </c>
      <c r="D62" s="5" t="n">
        <v>233091</v>
      </c>
    </row>
    <row r="63" spans="1:4">
      <c r="A63" s="4" t="s">
        <v>1163</v>
      </c>
      <c r="B63" s="5" t="n">
        <v>2656</v>
      </c>
      <c r="C63" s="5" t="n">
        <v>-842</v>
      </c>
      <c r="D63" s="5" t="n">
        <v>6118</v>
      </c>
    </row>
    <row r="64" spans="1:4">
      <c r="A64" s="4" t="s">
        <v>1164</v>
      </c>
      <c r="B64" s="5" t="n">
        <v>-71573</v>
      </c>
      <c r="C64" s="5" t="n">
        <v>-72953</v>
      </c>
      <c r="D64" s="5" t="n">
        <v>-71155</v>
      </c>
    </row>
    <row r="65" spans="1:4">
      <c r="A65" s="4" t="s">
        <v>1165</v>
      </c>
      <c r="B65" s="6" t="n">
        <v>25342</v>
      </c>
      <c r="C65" s="6" t="n">
        <v>94259</v>
      </c>
      <c r="D65" s="6" t="n">
        <v>16805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77</v>
      </c>
      <c r="C2" s="2" t="s">
        <v>78</v>
      </c>
      <c r="D2" s="2" t="s">
        <v>79</v>
      </c>
    </row>
    <row r="3" spans="1:4">
      <c r="A3" s="3" t="s">
        <v>1173</v>
      </c>
    </row>
    <row r="4" spans="1:4">
      <c r="A4" s="4" t="s">
        <v>1162</v>
      </c>
      <c r="B4" s="6" t="n">
        <v>-946673</v>
      </c>
      <c r="C4" s="6" t="n">
        <v>-818879</v>
      </c>
    </row>
    <row r="5" spans="1:4">
      <c r="A5" s="4" t="s">
        <v>1163</v>
      </c>
      <c r="B5" s="5" t="n">
        <v>51538</v>
      </c>
      <c r="C5" s="5" t="n">
        <v>50863</v>
      </c>
      <c r="D5" s="6" t="n">
        <v>29505</v>
      </c>
    </row>
    <row r="6" spans="1:4">
      <c r="A6" s="4" t="s">
        <v>752</v>
      </c>
      <c r="B6" s="5" t="n">
        <v>55882</v>
      </c>
      <c r="C6" s="5" t="n">
        <v>-178657</v>
      </c>
      <c r="D6" s="5" t="n">
        <v>-848384</v>
      </c>
    </row>
    <row r="7" spans="1:4">
      <c r="A7" s="4" t="s">
        <v>1165</v>
      </c>
      <c r="B7" s="5" t="n">
        <v>-839253</v>
      </c>
      <c r="C7" s="5" t="n">
        <v>-946673</v>
      </c>
      <c r="D7" s="5" t="n">
        <v>-818879</v>
      </c>
    </row>
    <row r="8" spans="1:4">
      <c r="A8" s="4" t="s">
        <v>1174</v>
      </c>
    </row>
    <row r="9" spans="1:4">
      <c r="A9" s="3" t="s">
        <v>1173</v>
      </c>
    </row>
    <row r="10" spans="1:4">
      <c r="A10" s="4" t="s">
        <v>1162</v>
      </c>
      <c r="B10" s="5" t="n">
        <v>-10991</v>
      </c>
      <c r="C10" s="5" t="n">
        <v>-2158</v>
      </c>
    </row>
    <row r="11" spans="1:4">
      <c r="A11" s="4" t="s">
        <v>1163</v>
      </c>
      <c r="B11" s="5" t="n">
        <v>-185</v>
      </c>
      <c r="C11" s="5" t="n">
        <v>-535</v>
      </c>
      <c r="D11" s="5" t="n">
        <v>78</v>
      </c>
    </row>
    <row r="12" spans="1:4">
      <c r="A12" s="4" t="s">
        <v>752</v>
      </c>
      <c r="B12" s="5" t="n">
        <v>10354</v>
      </c>
      <c r="C12" s="5" t="n">
        <v>-8298</v>
      </c>
      <c r="D12" s="5" t="n">
        <v>-2236</v>
      </c>
    </row>
    <row r="13" spans="1:4">
      <c r="A13" s="4" t="s">
        <v>1165</v>
      </c>
      <c r="B13" s="5" t="n">
        <v>-822</v>
      </c>
      <c r="C13" s="5" t="n">
        <v>-10991</v>
      </c>
      <c r="D13" s="5" t="n">
        <v>-2158</v>
      </c>
    </row>
    <row r="14" spans="1:4">
      <c r="A14" s="4" t="s">
        <v>1167</v>
      </c>
    </row>
    <row r="15" spans="1:4">
      <c r="A15" s="3" t="s">
        <v>1173</v>
      </c>
    </row>
    <row r="16" spans="1:4">
      <c r="A16" s="4" t="s">
        <v>1162</v>
      </c>
      <c r="B16" s="5" t="n">
        <v>-114627</v>
      </c>
      <c r="C16" s="5" t="n">
        <v>-100485</v>
      </c>
    </row>
    <row r="17" spans="1:4">
      <c r="A17" s="4" t="s">
        <v>1163</v>
      </c>
      <c r="B17" s="5" t="n">
        <v>5555</v>
      </c>
      <c r="C17" s="5" t="n">
        <v>6307</v>
      </c>
      <c r="D17" s="5" t="n">
        <v>1220</v>
      </c>
    </row>
    <row r="18" spans="1:4">
      <c r="A18" s="4" t="s">
        <v>752</v>
      </c>
      <c r="B18" s="5" t="n">
        <v>5290</v>
      </c>
      <c r="C18" s="5" t="n">
        <v>-20449</v>
      </c>
      <c r="D18" s="5" t="n">
        <v>-101705</v>
      </c>
    </row>
    <row r="19" spans="1:4">
      <c r="A19" s="4" t="s">
        <v>1165</v>
      </c>
      <c r="B19" s="5" t="n">
        <v>-103782</v>
      </c>
      <c r="C19" s="5" t="n">
        <v>-114627</v>
      </c>
      <c r="D19" s="5" t="n">
        <v>-100485</v>
      </c>
    </row>
    <row r="20" spans="1:4">
      <c r="A20" s="4" t="s">
        <v>991</v>
      </c>
    </row>
    <row r="21" spans="1:4">
      <c r="A21" s="3" t="s">
        <v>1173</v>
      </c>
    </row>
    <row r="22" spans="1:4">
      <c r="A22" s="4" t="s">
        <v>1162</v>
      </c>
      <c r="B22" s="5" t="n">
        <v>-2209</v>
      </c>
      <c r="C22" s="5" t="n">
        <v>-2466</v>
      </c>
    </row>
    <row r="23" spans="1:4">
      <c r="A23" s="4" t="s">
        <v>1163</v>
      </c>
      <c r="B23" s="5" t="n">
        <v>95</v>
      </c>
      <c r="C23" s="5" t="n">
        <v>94</v>
      </c>
      <c r="D23" s="5" t="n">
        <v>619</v>
      </c>
    </row>
    <row r="24" spans="1:4">
      <c r="A24" s="4" t="s">
        <v>752</v>
      </c>
      <c r="B24" s="5" t="n">
        <v>106</v>
      </c>
      <c r="C24" s="5" t="n">
        <v>163</v>
      </c>
      <c r="D24" s="5" t="n">
        <v>-3085</v>
      </c>
    </row>
    <row r="25" spans="1:4">
      <c r="A25" s="4" t="s">
        <v>1165</v>
      </c>
      <c r="B25" s="5" t="n">
        <v>-2008</v>
      </c>
      <c r="C25" s="5" t="n">
        <v>-2209</v>
      </c>
      <c r="D25" s="5" t="n">
        <v>-2466</v>
      </c>
    </row>
    <row r="26" spans="1:4">
      <c r="A26" s="4" t="s">
        <v>1175</v>
      </c>
    </row>
    <row r="27" spans="1:4">
      <c r="A27" s="3" t="s">
        <v>1173</v>
      </c>
    </row>
    <row r="28" spans="1:4">
      <c r="A28" s="4" t="s">
        <v>1162</v>
      </c>
      <c r="B28" s="5" t="n">
        <v>-835432</v>
      </c>
      <c r="C28" s="5" t="n">
        <v>-728231</v>
      </c>
    </row>
    <row r="29" spans="1:4">
      <c r="A29" s="4" t="s">
        <v>1163</v>
      </c>
      <c r="B29" s="5" t="n">
        <v>45675</v>
      </c>
      <c r="C29" s="5" t="n">
        <v>45003</v>
      </c>
      <c r="D29" s="5" t="n">
        <v>29226</v>
      </c>
    </row>
    <row r="30" spans="1:4">
      <c r="A30" s="4" t="s">
        <v>752</v>
      </c>
      <c r="B30" s="5" t="n">
        <v>40878</v>
      </c>
      <c r="C30" s="5" t="n">
        <v>-152204</v>
      </c>
      <c r="D30" s="5" t="n">
        <v>-757457</v>
      </c>
    </row>
    <row r="31" spans="1:4">
      <c r="A31" s="4" t="s">
        <v>1165</v>
      </c>
      <c r="B31" s="5" t="n">
        <v>-748879</v>
      </c>
      <c r="C31" s="5" t="n">
        <v>-835432</v>
      </c>
      <c r="D31" s="5" t="n">
        <v>-728231</v>
      </c>
    </row>
    <row r="32" spans="1:4">
      <c r="A32" s="4" t="s">
        <v>1171</v>
      </c>
    </row>
    <row r="33" spans="1:4">
      <c r="A33" s="3" t="s">
        <v>1173</v>
      </c>
    </row>
    <row r="34" spans="1:4">
      <c r="A34" s="4" t="s">
        <v>1162</v>
      </c>
      <c r="B34" s="5" t="n">
        <v>16586</v>
      </c>
      <c r="C34" s="5" t="n">
        <v>14461</v>
      </c>
    </row>
    <row r="35" spans="1:4">
      <c r="A35" s="4" t="s">
        <v>1163</v>
      </c>
      <c r="B35" s="5" t="n">
        <v>398</v>
      </c>
      <c r="C35" s="5" t="n">
        <v>-6</v>
      </c>
      <c r="D35" s="5" t="n">
        <v>-1638</v>
      </c>
    </row>
    <row r="36" spans="1:4">
      <c r="A36" s="4" t="s">
        <v>752</v>
      </c>
      <c r="B36" s="5" t="n">
        <v>-746</v>
      </c>
      <c r="C36" s="5" t="n">
        <v>2131</v>
      </c>
      <c r="D36" s="5" t="n">
        <v>16099</v>
      </c>
    </row>
    <row r="37" spans="1:4">
      <c r="A37" s="4" t="s">
        <v>1165</v>
      </c>
      <c r="B37" s="6" t="n">
        <v>16238</v>
      </c>
      <c r="C37" s="6" t="n">
        <v>16586</v>
      </c>
      <c r="D37" s="6" t="n">
        <v>1446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6</v>
      </c>
      <c r="B1" s="2" t="s">
        <v>77</v>
      </c>
      <c r="C1" s="2" t="s">
        <v>78</v>
      </c>
      <c r="D1" s="2" t="s">
        <v>79</v>
      </c>
    </row>
    <row r="2" spans="1:4">
      <c r="A2" s="3" t="s">
        <v>1177</v>
      </c>
    </row>
    <row r="3" spans="1:4">
      <c r="A3" s="4" t="s">
        <v>1178</v>
      </c>
      <c r="B3" s="6" t="n">
        <v>250551</v>
      </c>
      <c r="C3" s="6" t="n">
        <v>327055</v>
      </c>
      <c r="D3" s="6" t="n">
        <v>398252</v>
      </c>
    </row>
    <row r="4" spans="1:4">
      <c r="A4" s="4" t="s">
        <v>1179</v>
      </c>
      <c r="B4" s="5" t="n">
        <v>-225209</v>
      </c>
      <c r="C4" s="5" t="n">
        <v>-232796</v>
      </c>
      <c r="D4" s="5" t="n">
        <v>-230198</v>
      </c>
    </row>
    <row r="5" spans="1:4">
      <c r="A5" s="4" t="s">
        <v>1180</v>
      </c>
      <c r="B5" s="6" t="n">
        <v>25342</v>
      </c>
      <c r="C5" s="6" t="n">
        <v>94259</v>
      </c>
      <c r="D5" s="6" t="n">
        <v>16805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1181</v>
      </c>
      <c r="B1" s="2" t="s">
        <v>1</v>
      </c>
    </row>
    <row r="2" spans="1:4">
      <c r="B2" s="2" t="s">
        <v>77</v>
      </c>
      <c r="C2" s="2" t="s">
        <v>78</v>
      </c>
      <c r="D2" s="2" t="s">
        <v>79</v>
      </c>
    </row>
    <row r="3" spans="1:4">
      <c r="A3" s="3" t="s">
        <v>1182</v>
      </c>
    </row>
    <row r="4" spans="1:4">
      <c r="A4" s="4" t="s">
        <v>575</v>
      </c>
      <c r="B4" s="4" t="s">
        <v>576</v>
      </c>
      <c r="C4" s="4" t="s">
        <v>576</v>
      </c>
      <c r="D4" s="4" t="s">
        <v>576</v>
      </c>
    </row>
    <row r="5" spans="1:4">
      <c r="A5" s="4" t="s">
        <v>1183</v>
      </c>
    </row>
    <row r="6" spans="1:4">
      <c r="A6" s="3" t="s">
        <v>1182</v>
      </c>
    </row>
    <row r="7" spans="1:4">
      <c r="A7" s="4" t="s">
        <v>1184</v>
      </c>
      <c r="B7" s="4" t="s">
        <v>1185</v>
      </c>
    </row>
    <row r="8" spans="1:4">
      <c r="A8" s="4" t="s">
        <v>1186</v>
      </c>
      <c r="B8" s="4" t="s">
        <v>1187</v>
      </c>
    </row>
    <row r="9" spans="1:4">
      <c r="A9" s="4" t="s">
        <v>575</v>
      </c>
      <c r="B9" s="4" t="s">
        <v>57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4"/>
    <col customWidth="1" max="5" min="5" width="21"/>
  </cols>
  <sheetData>
    <row r="1" spans="1:5">
      <c r="A1" s="1" t="s">
        <v>1188</v>
      </c>
      <c r="B1" s="2" t="s">
        <v>1</v>
      </c>
    </row>
    <row r="2" spans="1:5">
      <c r="B2" s="2" t="s">
        <v>29</v>
      </c>
      <c r="C2" s="2" t="s">
        <v>30</v>
      </c>
      <c r="D2" s="2" t="s">
        <v>79</v>
      </c>
      <c r="E2" s="2" t="s">
        <v>1189</v>
      </c>
    </row>
    <row r="3" spans="1:5">
      <c r="A3" s="3" t="s">
        <v>1182</v>
      </c>
    </row>
    <row r="4" spans="1:5">
      <c r="A4" s="4" t="s">
        <v>1190</v>
      </c>
      <c r="B4" s="6" t="n">
        <v>11016</v>
      </c>
    </row>
    <row r="5" spans="1:5">
      <c r="A5" s="4" t="s">
        <v>1191</v>
      </c>
      <c r="C5" s="6" t="n">
        <v>58868</v>
      </c>
    </row>
    <row r="6" spans="1:5">
      <c r="A6" s="4" t="s">
        <v>1192</v>
      </c>
      <c r="B6" s="6" t="n">
        <v>105936</v>
      </c>
      <c r="E6" s="13" t="n">
        <v>4653021</v>
      </c>
    </row>
    <row r="7" spans="1:5">
      <c r="A7" s="4" t="s">
        <v>1193</v>
      </c>
    </row>
    <row r="8" spans="1:5">
      <c r="A8" s="3" t="s">
        <v>1182</v>
      </c>
    </row>
    <row r="9" spans="1:5">
      <c r="A9" s="4" t="s">
        <v>575</v>
      </c>
      <c r="B9" s="4" t="s">
        <v>576</v>
      </c>
      <c r="C9" s="4" t="s">
        <v>576</v>
      </c>
      <c r="D9" s="4" t="s">
        <v>576</v>
      </c>
    </row>
    <row r="10" spans="1:5">
      <c r="A10" s="4" t="s">
        <v>1194</v>
      </c>
    </row>
    <row r="11" spans="1:5">
      <c r="A11" s="3" t="s">
        <v>1182</v>
      </c>
    </row>
    <row r="12" spans="1:5">
      <c r="A12" s="4" t="s">
        <v>575</v>
      </c>
      <c r="B12" s="4" t="s">
        <v>576</v>
      </c>
    </row>
    <row r="13" spans="1:5">
      <c r="A13" s="4" t="s">
        <v>1195</v>
      </c>
    </row>
    <row r="14" spans="1:5">
      <c r="A14" s="3" t="s">
        <v>1182</v>
      </c>
    </row>
    <row r="15" spans="1:5">
      <c r="A15" s="4" t="s">
        <v>575</v>
      </c>
      <c r="B15" s="4" t="s">
        <v>68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77</v>
      </c>
      <c r="C2" s="2" t="s">
        <v>78</v>
      </c>
      <c r="D2" s="2" t="s">
        <v>79</v>
      </c>
    </row>
    <row r="3" spans="1:4">
      <c r="A3" s="3" t="s">
        <v>1182</v>
      </c>
    </row>
    <row r="4" spans="1:4">
      <c r="A4" s="4" t="s">
        <v>1197</v>
      </c>
      <c r="B4" s="6" t="n">
        <v>4731081</v>
      </c>
      <c r="C4" s="6" t="n">
        <v>3353559</v>
      </c>
      <c r="D4" s="6" t="n">
        <v>2770777</v>
      </c>
    </row>
    <row r="5" spans="1:4">
      <c r="A5" s="4" t="s">
        <v>1193</v>
      </c>
    </row>
    <row r="6" spans="1:4">
      <c r="A6" s="3" t="s">
        <v>1182</v>
      </c>
    </row>
    <row r="7" spans="1:4">
      <c r="A7" s="4" t="s">
        <v>1197</v>
      </c>
      <c r="B7" s="6" t="n">
        <v>19330</v>
      </c>
      <c r="C7" s="6" t="n">
        <v>-79401</v>
      </c>
      <c r="D7" s="6" t="n">
        <v>-92783</v>
      </c>
    </row>
    <row r="8" spans="1:4">
      <c r="A8" s="4" t="s">
        <v>575</v>
      </c>
      <c r="B8" s="4" t="s">
        <v>576</v>
      </c>
      <c r="C8" s="4" t="s">
        <v>576</v>
      </c>
      <c r="D8" s="4" t="s">
        <v>576</v>
      </c>
    </row>
    <row r="9" spans="1:4">
      <c r="A9" s="4" t="s">
        <v>1198</v>
      </c>
      <c r="B9" s="6" t="n">
        <v>2855</v>
      </c>
      <c r="C9" s="6" t="n">
        <v>-11728</v>
      </c>
      <c r="D9" s="6" t="n">
        <v>-1370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77</v>
      </c>
      <c r="C2" s="2" t="s">
        <v>78</v>
      </c>
      <c r="D2" s="2" t="s">
        <v>79</v>
      </c>
    </row>
    <row r="3" spans="1:4">
      <c r="A3" s="3" t="s">
        <v>226</v>
      </c>
    </row>
    <row r="4" spans="1:4">
      <c r="A4" s="4" t="s">
        <v>1200</v>
      </c>
      <c r="D4" s="6" t="n">
        <v>105936</v>
      </c>
    </row>
    <row r="5" spans="1:4">
      <c r="A5" s="4" t="s">
        <v>1201</v>
      </c>
      <c r="B5" s="6" t="n">
        <v>2855</v>
      </c>
      <c r="C5" s="6" t="n">
        <v>-11728</v>
      </c>
      <c r="D5" s="5" t="n">
        <v>-13704</v>
      </c>
    </row>
    <row r="6" spans="1:4">
      <c r="A6" s="4" t="s">
        <v>1162</v>
      </c>
      <c r="B6" s="5" t="n">
        <v>21636</v>
      </c>
      <c r="C6" s="5" t="n">
        <v>92232</v>
      </c>
    </row>
    <row r="7" spans="1:4">
      <c r="A7" s="14" t="n">
        <v>2016</v>
      </c>
      <c r="C7" s="5" t="n">
        <v>-58868</v>
      </c>
    </row>
    <row r="8" spans="1:4">
      <c r="A8" s="4" t="s">
        <v>1165</v>
      </c>
      <c r="B8" s="5" t="n">
        <v>11016</v>
      </c>
      <c r="C8" s="6" t="n">
        <v>21636</v>
      </c>
      <c r="D8" s="6" t="n">
        <v>92232</v>
      </c>
    </row>
    <row r="9" spans="1:4">
      <c r="A9" s="4" t="s">
        <v>1202</v>
      </c>
      <c r="B9" s="6" t="n">
        <v>-1347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3</v>
      </c>
      <c r="B1" s="2" t="s">
        <v>77</v>
      </c>
      <c r="C1" s="2" t="s">
        <v>78</v>
      </c>
      <c r="D1" s="2" t="s">
        <v>79</v>
      </c>
      <c r="E1" s="2" t="s">
        <v>898</v>
      </c>
    </row>
    <row r="2" spans="1:5">
      <c r="A2" s="3" t="s">
        <v>1182</v>
      </c>
    </row>
    <row r="3" spans="1:5">
      <c r="A3" s="4" t="s">
        <v>1204</v>
      </c>
      <c r="B3" s="6" t="n">
        <v>8980159</v>
      </c>
      <c r="C3" s="6" t="n">
        <v>5998574</v>
      </c>
      <c r="D3" s="6" t="n">
        <v>3386683</v>
      </c>
    </row>
    <row r="4" spans="1:5">
      <c r="A4" s="4" t="s">
        <v>48</v>
      </c>
      <c r="B4" s="5" t="n">
        <v>39517532</v>
      </c>
      <c r="C4" s="5" t="n">
        <v>36051462</v>
      </c>
      <c r="D4" s="5" t="n">
        <v>31473399</v>
      </c>
    </row>
    <row r="5" spans="1:5">
      <c r="A5" s="4" t="s">
        <v>64</v>
      </c>
      <c r="B5" s="5" t="n">
        <v>17440763</v>
      </c>
      <c r="C5" s="5" t="n">
        <v>13646893</v>
      </c>
      <c r="D5" s="5" t="n">
        <v>9317356</v>
      </c>
    </row>
    <row r="6" spans="1:5">
      <c r="A6" s="4" t="s">
        <v>1205</v>
      </c>
      <c r="B6" s="5" t="n">
        <v>22076769</v>
      </c>
      <c r="C6" s="5" t="n">
        <v>22404569</v>
      </c>
      <c r="D6" s="5" t="n">
        <v>22156043</v>
      </c>
      <c r="E6" s="6" t="n">
        <v>21285891</v>
      </c>
    </row>
    <row r="7" spans="1:5">
      <c r="A7" s="4" t="s">
        <v>1193</v>
      </c>
    </row>
    <row r="8" spans="1:5">
      <c r="A8" s="3" t="s">
        <v>1182</v>
      </c>
    </row>
    <row r="9" spans="1:5">
      <c r="A9" s="4" t="s">
        <v>1204</v>
      </c>
      <c r="B9" s="5" t="n">
        <v>142672</v>
      </c>
      <c r="C9" s="5" t="n">
        <v>344243</v>
      </c>
      <c r="D9" s="5" t="n">
        <v>411465</v>
      </c>
    </row>
    <row r="10" spans="1:5">
      <c r="A10" s="4" t="s">
        <v>1206</v>
      </c>
      <c r="C10" s="5" t="n">
        <v>50412</v>
      </c>
      <c r="D10" s="5" t="n">
        <v>281943</v>
      </c>
    </row>
    <row r="11" spans="1:5">
      <c r="A11" s="4" t="s">
        <v>48</v>
      </c>
      <c r="B11" s="5" t="n">
        <v>142672</v>
      </c>
      <c r="C11" s="5" t="n">
        <v>394655</v>
      </c>
      <c r="D11" s="5" t="n">
        <v>693408</v>
      </c>
    </row>
    <row r="12" spans="1:5">
      <c r="A12" s="4" t="s">
        <v>64</v>
      </c>
      <c r="B12" s="5" t="n">
        <v>51189</v>
      </c>
      <c r="C12" s="5" t="n">
        <v>193554</v>
      </c>
      <c r="D12" s="5" t="n">
        <v>193476</v>
      </c>
    </row>
    <row r="13" spans="1:5">
      <c r="A13" s="4" t="s">
        <v>1205</v>
      </c>
      <c r="B13" s="6" t="n">
        <v>91483</v>
      </c>
      <c r="C13" s="6" t="n">
        <v>201101</v>
      </c>
      <c r="D13" s="6" t="n">
        <v>4999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77</v>
      </c>
      <c r="C2" s="2" t="s">
        <v>78</v>
      </c>
      <c r="D2" s="2" t="s">
        <v>79</v>
      </c>
    </row>
    <row r="3" spans="1:4">
      <c r="A3" s="3" t="s">
        <v>1182</v>
      </c>
    </row>
    <row r="4" spans="1:4">
      <c r="A4" s="4" t="s">
        <v>84</v>
      </c>
      <c r="B4" s="6" t="n">
        <v>12365918</v>
      </c>
      <c r="C4" s="6" t="n">
        <v>11107561</v>
      </c>
      <c r="D4" s="6" t="n">
        <v>8106909</v>
      </c>
    </row>
    <row r="5" spans="1:4">
      <c r="A5" s="4" t="s">
        <v>135</v>
      </c>
      <c r="B5" s="5" t="n">
        <v>4731081</v>
      </c>
      <c r="C5" s="5" t="n">
        <v>3353559</v>
      </c>
      <c r="D5" s="5" t="n">
        <v>2770777</v>
      </c>
    </row>
    <row r="6" spans="1:4">
      <c r="A6" s="4" t="s">
        <v>1193</v>
      </c>
    </row>
    <row r="7" spans="1:4">
      <c r="A7" s="3" t="s">
        <v>1182</v>
      </c>
    </row>
    <row r="8" spans="1:4">
      <c r="A8" s="4" t="s">
        <v>84</v>
      </c>
      <c r="B8" s="5" t="n">
        <v>56373</v>
      </c>
      <c r="C8" s="5" t="n">
        <v>13629</v>
      </c>
      <c r="D8" s="5" t="n">
        <v>674027</v>
      </c>
    </row>
    <row r="9" spans="1:4">
      <c r="A9" s="4" t="s">
        <v>1208</v>
      </c>
      <c r="B9" s="5" t="n">
        <v>37043</v>
      </c>
      <c r="C9" s="5" t="n">
        <v>93030</v>
      </c>
      <c r="D9" s="5" t="n">
        <v>766810</v>
      </c>
    </row>
    <row r="10" spans="1:4">
      <c r="A10" s="4" t="s">
        <v>135</v>
      </c>
      <c r="B10" s="6" t="n">
        <v>19330</v>
      </c>
      <c r="C10" s="6" t="n">
        <v>-79401</v>
      </c>
      <c r="D10" s="6" t="n">
        <v>-9278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9</v>
      </c>
      <c r="B1" s="2" t="s">
        <v>77</v>
      </c>
      <c r="C1" s="2" t="s">
        <v>78</v>
      </c>
      <c r="D1" s="2" t="s">
        <v>79</v>
      </c>
    </row>
    <row r="2" spans="1:4">
      <c r="A2" s="3" t="s">
        <v>228</v>
      </c>
    </row>
    <row r="3" spans="1:4">
      <c r="A3" s="4" t="s">
        <v>817</v>
      </c>
      <c r="B3" s="6" t="n">
        <v>784533</v>
      </c>
      <c r="C3" s="6" t="n">
        <v>693099</v>
      </c>
      <c r="D3" s="6" t="n">
        <v>437238</v>
      </c>
    </row>
    <row r="4" spans="1:4">
      <c r="A4" s="4" t="s">
        <v>1210</v>
      </c>
      <c r="B4" s="5" t="n">
        <v>108853</v>
      </c>
      <c r="C4" s="5" t="n">
        <v>70215</v>
      </c>
      <c r="D4" s="5" t="n">
        <v>66676</v>
      </c>
    </row>
    <row r="5" spans="1:4">
      <c r="A5" s="4" t="s">
        <v>1211</v>
      </c>
      <c r="B5" s="5" t="n">
        <v>87168</v>
      </c>
      <c r="C5" s="5" t="n">
        <v>69917</v>
      </c>
      <c r="D5" s="5" t="n">
        <v>58499</v>
      </c>
    </row>
    <row r="6" spans="1:4">
      <c r="A6" s="4" t="s">
        <v>306</v>
      </c>
      <c r="B6" s="5" t="n">
        <v>46674</v>
      </c>
      <c r="C6" s="5" t="n">
        <v>34706</v>
      </c>
      <c r="D6" s="5" t="n">
        <v>24210</v>
      </c>
    </row>
    <row r="7" spans="1:4">
      <c r="A7" s="4" t="s">
        <v>1212</v>
      </c>
      <c r="B7" s="5" t="n">
        <v>26864</v>
      </c>
      <c r="C7" s="5" t="n">
        <v>182387</v>
      </c>
      <c r="D7" s="5" t="n">
        <v>23257</v>
      </c>
    </row>
    <row r="8" spans="1:4">
      <c r="A8" s="4" t="s">
        <v>1213</v>
      </c>
      <c r="B8" s="5" t="n">
        <v>11977</v>
      </c>
      <c r="C8" s="5" t="n">
        <v>35602</v>
      </c>
      <c r="D8" s="5" t="n">
        <v>27366</v>
      </c>
    </row>
    <row r="9" spans="1:4">
      <c r="A9" s="4" t="s">
        <v>48</v>
      </c>
      <c r="B9" s="6" t="n">
        <v>1066069</v>
      </c>
      <c r="C9" s="6" t="n">
        <v>1085926</v>
      </c>
      <c r="D9" s="6" t="n">
        <v>6372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77</v>
      </c>
    </row>
    <row r="3" spans="1:2">
      <c r="A3" s="3" t="s">
        <v>208</v>
      </c>
    </row>
    <row r="4" spans="1:2">
      <c r="A4" s="4" t="s">
        <v>161</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21"/>
    <col customWidth="1" max="5" min="5" width="21"/>
    <col customWidth="1" max="6" min="6" width="14"/>
    <col customWidth="1" max="7" min="7" width="21"/>
    <col customWidth="1" max="8" min="8" width="21"/>
    <col customWidth="1" max="9" min="9" width="21"/>
    <col customWidth="1" max="10" min="10" width="21"/>
  </cols>
  <sheetData>
    <row r="1" spans="1:10">
      <c r="A1" s="1" t="s">
        <v>1214</v>
      </c>
      <c r="B1" s="2" t="s">
        <v>1215</v>
      </c>
      <c r="C1" s="2" t="s">
        <v>29</v>
      </c>
      <c r="D1" s="2" t="s">
        <v>30</v>
      </c>
      <c r="E1" s="2" t="s">
        <v>740</v>
      </c>
      <c r="F1" s="2" t="s">
        <v>1216</v>
      </c>
      <c r="G1" s="2" t="s">
        <v>1217</v>
      </c>
      <c r="H1" s="2" t="s">
        <v>1218</v>
      </c>
      <c r="I1" s="2" t="s">
        <v>31</v>
      </c>
      <c r="J1" s="2" t="s">
        <v>1219</v>
      </c>
    </row>
    <row r="2" spans="1:10">
      <c r="A2" s="3" t="s">
        <v>758</v>
      </c>
    </row>
    <row r="3" spans="1:10">
      <c r="A3" s="4" t="s">
        <v>1220</v>
      </c>
      <c r="C3" s="6" t="n">
        <v>9000000000</v>
      </c>
      <c r="D3" s="6" t="n">
        <v>5200000000</v>
      </c>
      <c r="I3" s="6" t="n">
        <v>2600000000</v>
      </c>
    </row>
    <row r="4" spans="1:10">
      <c r="A4" s="4" t="s">
        <v>1221</v>
      </c>
      <c r="C4" s="4" t="s">
        <v>1222</v>
      </c>
    </row>
    <row r="5" spans="1:10">
      <c r="A5" s="4" t="s">
        <v>1223</v>
      </c>
      <c r="E5" s="6" t="n">
        <v>191</v>
      </c>
    </row>
    <row r="6" spans="1:10">
      <c r="A6" s="4" t="s">
        <v>1224</v>
      </c>
      <c r="C6" s="4" t="s">
        <v>549</v>
      </c>
    </row>
    <row r="7" spans="1:10">
      <c r="A7" s="4" t="s">
        <v>1225</v>
      </c>
      <c r="C7" s="6" t="n">
        <v>34361000</v>
      </c>
      <c r="D7" s="5" t="n">
        <v>68261000</v>
      </c>
    </row>
    <row r="8" spans="1:10">
      <c r="A8" s="4" t="s">
        <v>1226</v>
      </c>
      <c r="C8" s="5" t="n">
        <v>0</v>
      </c>
    </row>
    <row r="9" spans="1:10">
      <c r="A9" s="4" t="s">
        <v>1227</v>
      </c>
      <c r="C9" s="5" t="n">
        <v>19607000</v>
      </c>
      <c r="D9" s="5" t="n">
        <v>607000</v>
      </c>
    </row>
    <row r="10" spans="1:10">
      <c r="A10" s="4" t="s">
        <v>1228</v>
      </c>
      <c r="C10" s="5" t="n">
        <v>34361000</v>
      </c>
      <c r="D10" s="6" t="n">
        <v>68261000</v>
      </c>
    </row>
    <row r="11" spans="1:10">
      <c r="A11" s="4" t="s">
        <v>1229</v>
      </c>
      <c r="B11" s="4" t="s">
        <v>570</v>
      </c>
    </row>
    <row r="12" spans="1:10">
      <c r="A12" s="4" t="s">
        <v>1230</v>
      </c>
    </row>
    <row r="13" spans="1:10">
      <c r="A13" s="3" t="s">
        <v>758</v>
      </c>
    </row>
    <row r="14" spans="1:10">
      <c r="A14" s="4" t="s">
        <v>1228</v>
      </c>
      <c r="C14" s="6" t="n">
        <v>715000</v>
      </c>
    </row>
    <row r="15" spans="1:10">
      <c r="A15" s="4" t="s">
        <v>1231</v>
      </c>
    </row>
    <row r="16" spans="1:10">
      <c r="A16" s="3" t="s">
        <v>758</v>
      </c>
    </row>
    <row r="17" spans="1:10">
      <c r="A17" s="4" t="s">
        <v>1232</v>
      </c>
      <c r="C17" s="4" t="s">
        <v>1233</v>
      </c>
      <c r="D17" s="4" t="s">
        <v>1233</v>
      </c>
      <c r="E17" s="4" t="s">
        <v>1233</v>
      </c>
    </row>
    <row r="18" spans="1:10">
      <c r="A18" s="4" t="s">
        <v>1234</v>
      </c>
    </row>
    <row r="19" spans="1:10">
      <c r="A19" s="3" t="s">
        <v>758</v>
      </c>
    </row>
    <row r="20" spans="1:10">
      <c r="A20" s="4" t="s">
        <v>1232</v>
      </c>
      <c r="F20" s="4" t="s">
        <v>1235</v>
      </c>
    </row>
    <row r="21" spans="1:10">
      <c r="A21" s="4" t="s">
        <v>1236</v>
      </c>
    </row>
    <row r="22" spans="1:10">
      <c r="A22" s="3" t="s">
        <v>758</v>
      </c>
    </row>
    <row r="23" spans="1:10">
      <c r="A23" s="4" t="s">
        <v>1237</v>
      </c>
      <c r="F23" s="4" t="s">
        <v>1238</v>
      </c>
    </row>
    <row r="24" spans="1:10">
      <c r="A24" s="4" t="s">
        <v>559</v>
      </c>
    </row>
    <row r="25" spans="1:10">
      <c r="A25" s="3" t="s">
        <v>758</v>
      </c>
    </row>
    <row r="26" spans="1:10">
      <c r="A26" s="4" t="s">
        <v>1223</v>
      </c>
      <c r="H26" s="12" t="n">
        <v>95.5</v>
      </c>
    </row>
    <row r="27" spans="1:10">
      <c r="A27" s="4" t="s">
        <v>1239</v>
      </c>
    </row>
    <row r="28" spans="1:10">
      <c r="A28" s="3" t="s">
        <v>758</v>
      </c>
    </row>
    <row r="29" spans="1:10">
      <c r="A29" s="4" t="s">
        <v>1232</v>
      </c>
      <c r="C29" s="4" t="s">
        <v>1233</v>
      </c>
      <c r="D29" s="4" t="s">
        <v>1233</v>
      </c>
      <c r="E29" s="4" t="s">
        <v>1233</v>
      </c>
    </row>
    <row r="30" spans="1:10">
      <c r="A30" s="4" t="s">
        <v>1237</v>
      </c>
      <c r="C30" s="4" t="s">
        <v>1240</v>
      </c>
      <c r="D30" s="4" t="s">
        <v>1240</v>
      </c>
      <c r="E30" s="4" t="s">
        <v>1240</v>
      </c>
    </row>
    <row r="31" spans="1:10">
      <c r="A31" s="4" t="s">
        <v>1241</v>
      </c>
    </row>
    <row r="32" spans="1:10">
      <c r="A32" s="3" t="s">
        <v>758</v>
      </c>
    </row>
    <row r="33" spans="1:10">
      <c r="A33" s="4" t="s">
        <v>1223</v>
      </c>
      <c r="G33" s="12" t="n">
        <v>95.5</v>
      </c>
    </row>
    <row r="34" spans="1:10">
      <c r="A34" s="4" t="s">
        <v>554</v>
      </c>
    </row>
    <row r="35" spans="1:10">
      <c r="A35" s="3" t="s">
        <v>758</v>
      </c>
    </row>
    <row r="36" spans="1:10">
      <c r="A36" s="4" t="s">
        <v>555</v>
      </c>
      <c r="C36" s="4" t="s">
        <v>556</v>
      </c>
    </row>
    <row r="37" spans="1:10">
      <c r="A37" s="4" t="s">
        <v>1242</v>
      </c>
    </row>
    <row r="38" spans="1:10">
      <c r="A38" s="3" t="s">
        <v>758</v>
      </c>
    </row>
    <row r="39" spans="1:10">
      <c r="A39" s="4" t="s">
        <v>1220</v>
      </c>
      <c r="J39" s="6" t="n">
        <v>1100000000</v>
      </c>
    </row>
    <row r="40" spans="1:10">
      <c r="A40" s="4" t="s">
        <v>1243</v>
      </c>
    </row>
    <row r="41" spans="1:10">
      <c r="A41" s="3" t="s">
        <v>758</v>
      </c>
    </row>
    <row r="42" spans="1:10">
      <c r="A42" s="4" t="s">
        <v>1221</v>
      </c>
      <c r="C42" s="4" t="s">
        <v>1244</v>
      </c>
    </row>
    <row r="43" spans="1:10">
      <c r="A43" s="4" t="s">
        <v>1245</v>
      </c>
      <c r="C43" s="4" t="s">
        <v>1246</v>
      </c>
      <c r="E43" s="4" t="s">
        <v>1246</v>
      </c>
    </row>
    <row r="44" spans="1:10">
      <c r="A44" s="4" t="s">
        <v>1247</v>
      </c>
      <c r="C44" s="4" t="s">
        <v>1248</v>
      </c>
    </row>
    <row r="45" spans="1:10">
      <c r="A45" s="4" t="s">
        <v>1249</v>
      </c>
    </row>
    <row r="46" spans="1:10">
      <c r="A46" s="3" t="s">
        <v>758</v>
      </c>
    </row>
    <row r="47" spans="1:10">
      <c r="A47" s="4" t="s">
        <v>1220</v>
      </c>
      <c r="C47" s="6" t="n">
        <v>110000001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0</v>
      </c>
      <c r="B1" s="2" t="s">
        <v>1</v>
      </c>
    </row>
    <row r="2" spans="1:5">
      <c r="B2" s="2" t="s">
        <v>29</v>
      </c>
      <c r="C2" s="2" t="s">
        <v>30</v>
      </c>
      <c r="D2" s="2" t="s">
        <v>740</v>
      </c>
      <c r="E2" s="2" t="s">
        <v>741</v>
      </c>
    </row>
    <row r="3" spans="1:5">
      <c r="A3" s="3" t="s">
        <v>1251</v>
      </c>
    </row>
    <row r="4" spans="1:5">
      <c r="A4" s="4" t="s">
        <v>1252</v>
      </c>
      <c r="B4" s="6" t="n">
        <v>106815000</v>
      </c>
      <c r="C4" s="6" t="n">
        <v>72454000</v>
      </c>
    </row>
    <row r="5" spans="1:5">
      <c r="A5" s="4" t="s">
        <v>1231</v>
      </c>
    </row>
    <row r="6" spans="1:5">
      <c r="A6" s="3" t="s">
        <v>1251</v>
      </c>
    </row>
    <row r="7" spans="1:5">
      <c r="A7" s="15" t="n">
        <v>1</v>
      </c>
      <c r="B7" s="4" t="s">
        <v>1233</v>
      </c>
      <c r="C7" s="4" t="s">
        <v>1233</v>
      </c>
      <c r="D7" s="4" t="s">
        <v>1233</v>
      </c>
      <c r="E7" s="4" t="s">
        <v>1233</v>
      </c>
    </row>
    <row r="8" spans="1:5">
      <c r="A8" s="4" t="s">
        <v>1253</v>
      </c>
    </row>
    <row r="9" spans="1:5">
      <c r="A9" s="3" t="s">
        <v>1251</v>
      </c>
    </row>
    <row r="10" spans="1:5">
      <c r="A10" s="4" t="s">
        <v>1254</v>
      </c>
      <c r="D10" s="6" t="n">
        <v>95500000</v>
      </c>
      <c r="E10" s="6" t="n">
        <v>95500000</v>
      </c>
    </row>
    <row r="11" spans="1:5">
      <c r="A11" s="4" t="s">
        <v>1255</v>
      </c>
      <c r="B11" s="4" t="s">
        <v>1256</v>
      </c>
      <c r="C11" s="4" t="s">
        <v>1256</v>
      </c>
    </row>
    <row r="12" spans="1:5">
      <c r="A12" s="4" t="s">
        <v>1257</v>
      </c>
      <c r="B12" s="16" t="n">
        <v>30</v>
      </c>
      <c r="C12" s="16" t="n">
        <v>30</v>
      </c>
    </row>
    <row r="13" spans="1:5">
      <c r="A13" s="4" t="s">
        <v>1258</v>
      </c>
      <c r="B13" s="4" t="s">
        <v>1259</v>
      </c>
      <c r="C13" s="4" t="s">
        <v>1259</v>
      </c>
      <c r="D13" s="4" t="s">
        <v>1259</v>
      </c>
      <c r="E13" s="4" t="s">
        <v>1259</v>
      </c>
    </row>
    <row r="14" spans="1:5">
      <c r="A14" s="15" t="n">
        <v>1</v>
      </c>
      <c r="B14" s="4" t="s">
        <v>1235</v>
      </c>
      <c r="C14" s="4" t="s">
        <v>1235</v>
      </c>
      <c r="D14" s="4" t="s">
        <v>1235</v>
      </c>
      <c r="E14" s="4" t="s">
        <v>1235</v>
      </c>
    </row>
    <row r="15" spans="1:5">
      <c r="A15" s="15" t="n">
        <v>2</v>
      </c>
      <c r="B15" s="4" t="s">
        <v>1238</v>
      </c>
      <c r="C15" s="4" t="s">
        <v>1238</v>
      </c>
      <c r="D15" s="4" t="s">
        <v>1238</v>
      </c>
      <c r="E15" s="4" t="s">
        <v>1238</v>
      </c>
    </row>
    <row r="16" spans="1:5">
      <c r="A16" s="4" t="s">
        <v>1260</v>
      </c>
      <c r="B16" s="4" t="s">
        <v>1261</v>
      </c>
      <c r="C16" s="4" t="s">
        <v>1261</v>
      </c>
    </row>
    <row r="17" spans="1:5">
      <c r="A17" s="4" t="s">
        <v>1252</v>
      </c>
      <c r="B17" s="6" t="n">
        <v>16442000</v>
      </c>
      <c r="C17" s="6" t="n">
        <v>18111000</v>
      </c>
    </row>
    <row r="18" spans="1:5">
      <c r="A18" s="4" t="s">
        <v>1253</v>
      </c>
    </row>
    <row r="19" spans="1:5">
      <c r="A19" s="3" t="s">
        <v>1251</v>
      </c>
    </row>
    <row r="20" spans="1:5">
      <c r="A20" s="4" t="s">
        <v>1254</v>
      </c>
      <c r="D20" s="6" t="n">
        <v>95500000</v>
      </c>
      <c r="E20" s="6" t="n">
        <v>95500000</v>
      </c>
    </row>
    <row r="21" spans="1:5">
      <c r="A21" s="4" t="s">
        <v>1255</v>
      </c>
      <c r="B21" s="4" t="s">
        <v>1256</v>
      </c>
      <c r="C21" s="4" t="s">
        <v>1256</v>
      </c>
    </row>
    <row r="22" spans="1:5">
      <c r="A22" s="4" t="s">
        <v>1257</v>
      </c>
      <c r="B22" s="16" t="n">
        <v>30</v>
      </c>
      <c r="C22" s="16" t="n">
        <v>30</v>
      </c>
    </row>
    <row r="23" spans="1:5">
      <c r="A23" s="4" t="s">
        <v>1258</v>
      </c>
      <c r="B23" s="4" t="s">
        <v>1259</v>
      </c>
      <c r="C23" s="4" t="s">
        <v>1259</v>
      </c>
      <c r="D23" s="4" t="s">
        <v>1259</v>
      </c>
      <c r="E23" s="4" t="s">
        <v>1259</v>
      </c>
    </row>
    <row r="24" spans="1:5">
      <c r="A24" s="15" t="n">
        <v>1</v>
      </c>
      <c r="B24" s="4" t="s">
        <v>1235</v>
      </c>
      <c r="C24" s="4" t="s">
        <v>1235</v>
      </c>
      <c r="D24" s="4" t="s">
        <v>1235</v>
      </c>
      <c r="E24" s="4" t="s">
        <v>1235</v>
      </c>
    </row>
    <row r="25" spans="1:5">
      <c r="A25" s="15" t="n">
        <v>2</v>
      </c>
      <c r="B25" s="4" t="s">
        <v>1238</v>
      </c>
      <c r="C25" s="4" t="s">
        <v>1238</v>
      </c>
      <c r="D25" s="4" t="s">
        <v>1238</v>
      </c>
      <c r="E25" s="4" t="s">
        <v>1238</v>
      </c>
    </row>
    <row r="26" spans="1:5">
      <c r="A26" s="4" t="s">
        <v>1260</v>
      </c>
      <c r="B26" s="4" t="s">
        <v>1262</v>
      </c>
      <c r="C26" s="4" t="s">
        <v>1262</v>
      </c>
    </row>
    <row r="27" spans="1:5">
      <c r="A27" s="4" t="s">
        <v>1252</v>
      </c>
      <c r="B27" s="6" t="n">
        <v>16753000</v>
      </c>
      <c r="C27" s="6" t="n">
        <v>18417000</v>
      </c>
    </row>
    <row r="28" spans="1:5">
      <c r="A28" s="4" t="s">
        <v>1263</v>
      </c>
    </row>
    <row r="29" spans="1:5">
      <c r="A29" s="3" t="s">
        <v>1251</v>
      </c>
    </row>
    <row r="30" spans="1:5">
      <c r="A30" s="4" t="s">
        <v>1254</v>
      </c>
      <c r="B30" s="6" t="n">
        <v>1500000000</v>
      </c>
    </row>
    <row r="31" spans="1:5">
      <c r="A31" s="4" t="s">
        <v>1255</v>
      </c>
      <c r="B31" s="4" t="s">
        <v>1264</v>
      </c>
    </row>
    <row r="32" spans="1:5">
      <c r="A32" s="4" t="s">
        <v>1257</v>
      </c>
      <c r="B32" s="4" t="s">
        <v>570</v>
      </c>
    </row>
    <row r="33" spans="1:5">
      <c r="A33" s="4" t="s">
        <v>1260</v>
      </c>
      <c r="B33" s="4" t="s">
        <v>1265</v>
      </c>
    </row>
    <row r="34" spans="1:5">
      <c r="A34" s="4" t="s">
        <v>1252</v>
      </c>
      <c r="B34" s="6" t="n">
        <v>36043000</v>
      </c>
    </row>
    <row r="35" spans="1:5">
      <c r="A35" s="4" t="s">
        <v>1239</v>
      </c>
    </row>
    <row r="36" spans="1:5">
      <c r="A36" s="3" t="s">
        <v>1251</v>
      </c>
    </row>
    <row r="37" spans="1:5">
      <c r="A37" s="4" t="s">
        <v>1254</v>
      </c>
      <c r="B37" s="6" t="n">
        <v>2200000000</v>
      </c>
      <c r="C37" s="6" t="n">
        <v>2200000000</v>
      </c>
    </row>
    <row r="38" spans="1:5">
      <c r="A38" s="4" t="s">
        <v>1255</v>
      </c>
      <c r="B38" s="4" t="s">
        <v>1266</v>
      </c>
      <c r="C38" s="4" t="s">
        <v>1266</v>
      </c>
    </row>
    <row r="39" spans="1:5">
      <c r="A39" s="4" t="s">
        <v>1257</v>
      </c>
      <c r="B39" s="17" t="n">
        <v>28</v>
      </c>
      <c r="C39" s="17" t="n">
        <v>28</v>
      </c>
    </row>
    <row r="40" spans="1:5">
      <c r="A40" s="4" t="s">
        <v>1258</v>
      </c>
      <c r="B40" s="4" t="s">
        <v>1267</v>
      </c>
      <c r="C40" s="4" t="s">
        <v>1267</v>
      </c>
      <c r="D40" s="4" t="s">
        <v>1267</v>
      </c>
      <c r="E40" s="4" t="s">
        <v>1267</v>
      </c>
    </row>
    <row r="41" spans="1:5">
      <c r="A41" s="15" t="n">
        <v>1</v>
      </c>
      <c r="B41" s="4" t="s">
        <v>1233</v>
      </c>
      <c r="C41" s="4" t="s">
        <v>1233</v>
      </c>
      <c r="D41" s="4" t="s">
        <v>1233</v>
      </c>
      <c r="E41" s="4" t="s">
        <v>1233</v>
      </c>
    </row>
    <row r="42" spans="1:5">
      <c r="A42" s="15" t="n">
        <v>2</v>
      </c>
      <c r="B42" s="4" t="s">
        <v>1240</v>
      </c>
      <c r="C42" s="4" t="s">
        <v>1240</v>
      </c>
      <c r="D42" s="4" t="s">
        <v>1240</v>
      </c>
      <c r="E42" s="4" t="s">
        <v>1240</v>
      </c>
    </row>
    <row r="43" spans="1:5">
      <c r="A43" s="4" t="s">
        <v>1260</v>
      </c>
      <c r="B43" s="4" t="s">
        <v>1262</v>
      </c>
      <c r="C43" s="4" t="s">
        <v>1262</v>
      </c>
    </row>
    <row r="44" spans="1:5">
      <c r="A44" s="4" t="s">
        <v>1252</v>
      </c>
      <c r="B44" s="6" t="n">
        <v>37577000</v>
      </c>
      <c r="C44" s="6" t="n">
        <v>35926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1268</v>
      </c>
      <c r="B1" s="2" t="s">
        <v>1</v>
      </c>
    </row>
    <row r="2" spans="1:5">
      <c r="B2" s="2" t="s">
        <v>77</v>
      </c>
      <c r="C2" s="2" t="s">
        <v>78</v>
      </c>
      <c r="D2" s="2" t="s">
        <v>79</v>
      </c>
      <c r="E2" s="2" t="s">
        <v>533</v>
      </c>
    </row>
    <row r="3" spans="1:5">
      <c r="A3" s="3" t="s">
        <v>1269</v>
      </c>
    </row>
    <row r="4" spans="1:5">
      <c r="A4" s="4" t="s">
        <v>536</v>
      </c>
      <c r="D4" s="4" t="s">
        <v>537</v>
      </c>
      <c r="E4" s="4" t="s">
        <v>538</v>
      </c>
    </row>
    <row r="5" spans="1:5">
      <c r="A5" s="4" t="s">
        <v>1270</v>
      </c>
      <c r="D5" s="6" t="n">
        <v>1741000000</v>
      </c>
    </row>
    <row r="6" spans="1:5">
      <c r="A6" s="4" t="s">
        <v>1271</v>
      </c>
      <c r="D6" s="5" t="n">
        <v>852500000</v>
      </c>
    </row>
    <row r="7" spans="1:5">
      <c r="A7" s="4" t="s">
        <v>1272</v>
      </c>
      <c r="D7" s="6" t="n">
        <v>6500000</v>
      </c>
    </row>
    <row r="8" spans="1:5">
      <c r="A8" s="4" t="s">
        <v>1273</v>
      </c>
      <c r="B8" s="6" t="n">
        <v>9313000</v>
      </c>
      <c r="C8" s="6" t="n">
        <v>7797000</v>
      </c>
    </row>
    <row r="9" spans="1:5">
      <c r="A9" s="4" t="s">
        <v>1274</v>
      </c>
      <c r="B9" s="5" t="n">
        <v>1000000</v>
      </c>
    </row>
    <row r="10" spans="1:5">
      <c r="A10" s="4" t="s">
        <v>1275</v>
      </c>
    </row>
    <row r="11" spans="1:5">
      <c r="A11" s="3" t="s">
        <v>1269</v>
      </c>
    </row>
    <row r="12" spans="1:5">
      <c r="A12" s="4" t="s">
        <v>1271</v>
      </c>
      <c r="C12" s="6" t="n">
        <v>2600000000</v>
      </c>
    </row>
    <row r="13" spans="1:5">
      <c r="A13" s="4" t="s">
        <v>1276</v>
      </c>
    </row>
    <row r="14" spans="1:5">
      <c r="A14" s="3" t="s">
        <v>1269</v>
      </c>
    </row>
    <row r="15" spans="1:5">
      <c r="A15" s="4" t="s">
        <v>1271</v>
      </c>
      <c r="B15" s="6" t="n">
        <v>3800000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7</v>
      </c>
      <c r="B1" s="2" t="s">
        <v>77</v>
      </c>
      <c r="C1" s="2" t="s">
        <v>78</v>
      </c>
      <c r="D1" s="2" t="s">
        <v>79</v>
      </c>
    </row>
    <row r="2" spans="1:4">
      <c r="A2" s="3" t="s">
        <v>1278</v>
      </c>
    </row>
    <row r="3" spans="1:4">
      <c r="A3" s="4" t="s">
        <v>735</v>
      </c>
      <c r="B3" s="6" t="n">
        <v>13252258</v>
      </c>
    </row>
    <row r="4" spans="1:4">
      <c r="A4" s="4" t="s">
        <v>1279</v>
      </c>
      <c r="B4" s="5" t="n">
        <v>-141412</v>
      </c>
      <c r="C4" s="6" t="n">
        <v>-84758</v>
      </c>
      <c r="D4" s="6" t="n">
        <v>-3529102</v>
      </c>
    </row>
    <row r="5" spans="1:4">
      <c r="A5" s="4" t="s">
        <v>61</v>
      </c>
      <c r="B5" s="5" t="n">
        <v>4110846</v>
      </c>
      <c r="C5" s="5" t="n">
        <v>4529518</v>
      </c>
      <c r="D5" s="5" t="n">
        <v>421363</v>
      </c>
    </row>
    <row r="6" spans="1:4">
      <c r="A6" s="4" t="s">
        <v>1280</v>
      </c>
    </row>
    <row r="7" spans="1:4">
      <c r="A7" s="3" t="s">
        <v>1278</v>
      </c>
    </row>
    <row r="8" spans="1:4">
      <c r="A8" s="4" t="s">
        <v>735</v>
      </c>
      <c r="B8" s="5" t="n">
        <v>4252258</v>
      </c>
      <c r="C8" s="5" t="n">
        <v>4614276</v>
      </c>
      <c r="D8" s="5" t="n">
        <v>3950465</v>
      </c>
    </row>
    <row r="9" spans="1:4">
      <c r="A9" s="4" t="s">
        <v>1281</v>
      </c>
    </row>
    <row r="10" spans="1:4">
      <c r="A10" s="3" t="s">
        <v>1278</v>
      </c>
    </row>
    <row r="11" spans="1:4">
      <c r="A11" s="4" t="s">
        <v>735</v>
      </c>
      <c r="B11" s="5" t="n">
        <v>148014</v>
      </c>
      <c r="C11" s="5" t="n">
        <v>167884</v>
      </c>
      <c r="D11" s="5" t="n">
        <v>203457</v>
      </c>
    </row>
    <row r="12" spans="1:4">
      <c r="A12" s="4" t="s">
        <v>1282</v>
      </c>
    </row>
    <row r="13" spans="1:4">
      <c r="A13" s="3" t="s">
        <v>1278</v>
      </c>
    </row>
    <row r="14" spans="1:4">
      <c r="A14" s="4" t="s">
        <v>735</v>
      </c>
      <c r="B14" s="5" t="n">
        <v>215843</v>
      </c>
      <c r="C14" s="5" t="n">
        <v>225999</v>
      </c>
      <c r="D14" s="5" t="n">
        <v>188185</v>
      </c>
    </row>
    <row r="15" spans="1:4">
      <c r="A15" s="4" t="s">
        <v>1283</v>
      </c>
    </row>
    <row r="16" spans="1:4">
      <c r="A16" s="3" t="s">
        <v>1278</v>
      </c>
    </row>
    <row r="17" spans="1:4">
      <c r="A17" s="4" t="s">
        <v>735</v>
      </c>
      <c r="B17" s="5" t="n">
        <v>10065</v>
      </c>
      <c r="C17" s="5" t="n">
        <v>10539</v>
      </c>
      <c r="D17" s="5" t="n">
        <v>8775</v>
      </c>
    </row>
    <row r="18" spans="1:4">
      <c r="A18" s="4" t="s">
        <v>1284</v>
      </c>
    </row>
    <row r="19" spans="1:4">
      <c r="A19" s="3" t="s">
        <v>1278</v>
      </c>
    </row>
    <row r="20" spans="1:4">
      <c r="A20" s="4" t="s">
        <v>735</v>
      </c>
      <c r="B20" s="5" t="n">
        <v>73504</v>
      </c>
      <c r="C20" s="5" t="n">
        <v>216972</v>
      </c>
      <c r="D20" s="5" t="n">
        <v>219383</v>
      </c>
    </row>
    <row r="21" spans="1:4">
      <c r="A21" s="4" t="s">
        <v>1285</v>
      </c>
    </row>
    <row r="22" spans="1:4">
      <c r="A22" s="3" t="s">
        <v>1278</v>
      </c>
    </row>
    <row r="23" spans="1:4">
      <c r="A23" s="4" t="s">
        <v>735</v>
      </c>
      <c r="B23" s="5" t="n">
        <v>35370</v>
      </c>
      <c r="C23" s="5" t="n">
        <v>46058</v>
      </c>
      <c r="D23" s="5" t="n">
        <v>44223</v>
      </c>
    </row>
    <row r="24" spans="1:4">
      <c r="A24" s="4" t="s">
        <v>1286</v>
      </c>
    </row>
    <row r="25" spans="1:4">
      <c r="A25" s="3" t="s">
        <v>1278</v>
      </c>
    </row>
    <row r="26" spans="1:4">
      <c r="A26" s="4" t="s">
        <v>735</v>
      </c>
      <c r="B26" s="5" t="n">
        <v>1884731</v>
      </c>
      <c r="C26" s="5" t="n">
        <v>1973412</v>
      </c>
      <c r="D26" s="5" t="n">
        <v>1651824</v>
      </c>
    </row>
    <row r="27" spans="1:4">
      <c r="A27" s="4" t="s">
        <v>1287</v>
      </c>
    </row>
    <row r="28" spans="1:4">
      <c r="A28" s="3" t="s">
        <v>1278</v>
      </c>
    </row>
    <row r="29" spans="1:4">
      <c r="A29" s="4" t="s">
        <v>735</v>
      </c>
      <c r="B29" s="6" t="n">
        <v>1884731</v>
      </c>
      <c r="C29" s="6" t="n">
        <v>1973412</v>
      </c>
      <c r="D29" s="6" t="n">
        <v>163461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6"/>
  </cols>
  <sheetData>
    <row r="1" spans="1:9">
      <c r="A1" s="1" t="s">
        <v>1288</v>
      </c>
      <c r="B1" s="2" t="s">
        <v>1289</v>
      </c>
      <c r="C1" s="2" t="s">
        <v>1290</v>
      </c>
      <c r="D1" s="2" t="s">
        <v>1291</v>
      </c>
      <c r="E1" s="2" t="s">
        <v>1292</v>
      </c>
      <c r="F1" s="2" t="s">
        <v>1293</v>
      </c>
      <c r="G1" s="2" t="s">
        <v>77</v>
      </c>
      <c r="H1" s="2" t="s">
        <v>1294</v>
      </c>
      <c r="I1" s="2" t="s">
        <v>1295</v>
      </c>
    </row>
    <row r="2" spans="1:9">
      <c r="A2" s="3" t="s">
        <v>1278</v>
      </c>
    </row>
    <row r="3" spans="1:9">
      <c r="A3" s="4" t="s">
        <v>1296</v>
      </c>
      <c r="G3" s="6" t="n">
        <v>191000000</v>
      </c>
    </row>
    <row r="4" spans="1:9">
      <c r="A4" s="4" t="s">
        <v>1283</v>
      </c>
    </row>
    <row r="5" spans="1:9">
      <c r="A5" s="3" t="s">
        <v>1278</v>
      </c>
    </row>
    <row r="6" spans="1:9">
      <c r="A6" s="4" t="s">
        <v>1296</v>
      </c>
      <c r="H6" s="6" t="n">
        <v>510000</v>
      </c>
    </row>
    <row r="7" spans="1:9">
      <c r="A7" s="4" t="s">
        <v>773</v>
      </c>
      <c r="H7" s="4" t="s">
        <v>690</v>
      </c>
    </row>
    <row r="8" spans="1:9">
      <c r="A8" s="4" t="s">
        <v>1285</v>
      </c>
    </row>
    <row r="9" spans="1:9">
      <c r="A9" s="3" t="s">
        <v>1278</v>
      </c>
    </row>
    <row r="10" spans="1:9">
      <c r="A10" s="4" t="s">
        <v>773</v>
      </c>
      <c r="E10" s="4" t="s">
        <v>690</v>
      </c>
    </row>
    <row r="11" spans="1:9">
      <c r="A11" s="4" t="s">
        <v>1297</v>
      </c>
      <c r="E11" s="6" t="n">
        <v>1792096</v>
      </c>
    </row>
    <row r="12" spans="1:9">
      <c r="A12" s="4" t="s">
        <v>1298</v>
      </c>
      <c r="E12" s="4" t="s">
        <v>1299</v>
      </c>
    </row>
    <row r="13" spans="1:9">
      <c r="A13" s="4" t="s">
        <v>1300</v>
      </c>
      <c r="E13" s="6" t="n">
        <v>47132</v>
      </c>
    </row>
    <row r="14" spans="1:9">
      <c r="A14" s="4" t="s">
        <v>1301</v>
      </c>
      <c r="E14" s="6" t="n">
        <v>1792200</v>
      </c>
    </row>
    <row r="15" spans="1:9">
      <c r="A15" s="4" t="s">
        <v>1302</v>
      </c>
    </row>
    <row r="16" spans="1:9">
      <c r="A16" s="3" t="s">
        <v>1278</v>
      </c>
    </row>
    <row r="17" spans="1:9">
      <c r="A17" s="4" t="s">
        <v>773</v>
      </c>
      <c r="E17" s="4" t="s">
        <v>690</v>
      </c>
    </row>
    <row r="18" spans="1:9">
      <c r="A18" s="4" t="s">
        <v>1297</v>
      </c>
      <c r="E18" s="6" t="n">
        <v>1231858</v>
      </c>
    </row>
    <row r="19" spans="1:9">
      <c r="A19" s="4" t="s">
        <v>1298</v>
      </c>
      <c r="E19" s="4" t="s">
        <v>1299</v>
      </c>
    </row>
    <row r="20" spans="1:9">
      <c r="A20" s="4" t="s">
        <v>1286</v>
      </c>
    </row>
    <row r="21" spans="1:9">
      <c r="A21" s="3" t="s">
        <v>1278</v>
      </c>
    </row>
    <row r="22" spans="1:9">
      <c r="A22" s="4" t="s">
        <v>1296</v>
      </c>
      <c r="C22" s="6" t="n">
        <v>95500000</v>
      </c>
    </row>
    <row r="23" spans="1:9">
      <c r="A23" s="4" t="s">
        <v>1245</v>
      </c>
      <c r="C23" s="4" t="s">
        <v>1303</v>
      </c>
    </row>
    <row r="24" spans="1:9">
      <c r="A24" s="4" t="s">
        <v>555</v>
      </c>
      <c r="G24" s="4" t="s">
        <v>1304</v>
      </c>
    </row>
    <row r="25" spans="1:9">
      <c r="A25" s="4" t="s">
        <v>1297</v>
      </c>
      <c r="C25" s="4" t="s">
        <v>1305</v>
      </c>
    </row>
    <row r="26" spans="1:9">
      <c r="A26" s="4" t="s">
        <v>1287</v>
      </c>
    </row>
    <row r="27" spans="1:9">
      <c r="A27" s="3" t="s">
        <v>1278</v>
      </c>
    </row>
    <row r="28" spans="1:9">
      <c r="A28" s="4" t="s">
        <v>1296</v>
      </c>
      <c r="B28" s="6" t="n">
        <v>95500000</v>
      </c>
    </row>
    <row r="29" spans="1:9">
      <c r="A29" s="4" t="s">
        <v>1245</v>
      </c>
      <c r="B29" s="4" t="s">
        <v>1306</v>
      </c>
    </row>
    <row r="30" spans="1:9">
      <c r="A30" s="4" t="s">
        <v>555</v>
      </c>
      <c r="G30" s="4" t="s">
        <v>1307</v>
      </c>
    </row>
    <row r="31" spans="1:9">
      <c r="A31" s="4" t="s">
        <v>1297</v>
      </c>
      <c r="B31" s="4" t="s">
        <v>1305</v>
      </c>
    </row>
    <row r="32" spans="1:9">
      <c r="A32" s="4" t="s">
        <v>1308</v>
      </c>
    </row>
    <row r="33" spans="1:9">
      <c r="A33" s="3" t="s">
        <v>1278</v>
      </c>
    </row>
    <row r="34" spans="1:9">
      <c r="A34" s="4" t="s">
        <v>1245</v>
      </c>
      <c r="F34" s="4" t="s">
        <v>1309</v>
      </c>
    </row>
    <row r="35" spans="1:9">
      <c r="A35" s="4" t="s">
        <v>555</v>
      </c>
      <c r="G35" s="4" t="s">
        <v>1310</v>
      </c>
    </row>
    <row r="36" spans="1:9">
      <c r="A36" s="4" t="s">
        <v>1298</v>
      </c>
      <c r="G36" s="6" t="n">
        <v>7500000</v>
      </c>
    </row>
    <row r="37" spans="1:9">
      <c r="A37" s="4" t="s">
        <v>1297</v>
      </c>
      <c r="F37" s="4" t="s">
        <v>1311</v>
      </c>
    </row>
    <row r="38" spans="1:9">
      <c r="A38" s="4" t="s">
        <v>1312</v>
      </c>
    </row>
    <row r="39" spans="1:9">
      <c r="A39" s="3" t="s">
        <v>1278</v>
      </c>
    </row>
    <row r="40" spans="1:9">
      <c r="A40" s="4" t="s">
        <v>1296</v>
      </c>
      <c r="E40" s="6" t="n">
        <v>13000000</v>
      </c>
    </row>
    <row r="41" spans="1:9">
      <c r="A41" s="4" t="s">
        <v>1245</v>
      </c>
      <c r="E41" s="4" t="s">
        <v>1313</v>
      </c>
    </row>
    <row r="42" spans="1:9">
      <c r="A42" s="4" t="s">
        <v>555</v>
      </c>
      <c r="G42" s="4" t="s">
        <v>1314</v>
      </c>
    </row>
    <row r="43" spans="1:9">
      <c r="A43" s="4" t="s">
        <v>1298</v>
      </c>
      <c r="D43" s="6" t="n">
        <v>3724452</v>
      </c>
    </row>
    <row r="44" spans="1:9">
      <c r="A44" s="4" t="s">
        <v>1297</v>
      </c>
      <c r="D44" s="4" t="s">
        <v>1305</v>
      </c>
    </row>
    <row r="45" spans="1:9">
      <c r="A45" s="4" t="s">
        <v>1315</v>
      </c>
    </row>
    <row r="46" spans="1:9">
      <c r="A46" s="3" t="s">
        <v>1278</v>
      </c>
    </row>
    <row r="47" spans="1:9">
      <c r="A47" s="4" t="s">
        <v>1296</v>
      </c>
      <c r="I47" s="6" t="n">
        <v>10936000000</v>
      </c>
    </row>
    <row r="48" spans="1:9">
      <c r="A48" s="4" t="s">
        <v>555</v>
      </c>
      <c r="G48" s="4" t="s">
        <v>1316</v>
      </c>
    </row>
    <row r="49" spans="1:9">
      <c r="A49" s="4" t="s">
        <v>773</v>
      </c>
      <c r="I49" s="4" t="s">
        <v>1317</v>
      </c>
    </row>
    <row r="50" spans="1:9">
      <c r="A50" s="4" t="s">
        <v>1318</v>
      </c>
    </row>
    <row r="51" spans="1:9">
      <c r="A51" s="3" t="s">
        <v>1278</v>
      </c>
    </row>
    <row r="52" spans="1:9">
      <c r="A52" s="4" t="s">
        <v>1296</v>
      </c>
      <c r="F52" s="6" t="n">
        <v>20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19</v>
      </c>
      <c r="B1" s="2" t="s">
        <v>77</v>
      </c>
      <c r="C1" s="2" t="s">
        <v>1320</v>
      </c>
      <c r="D1" s="2" t="s">
        <v>1321</v>
      </c>
      <c r="E1" s="2" t="s">
        <v>78</v>
      </c>
      <c r="F1" s="2" t="s">
        <v>1322</v>
      </c>
      <c r="G1" s="2" t="s">
        <v>1323</v>
      </c>
      <c r="H1" s="2" t="s">
        <v>79</v>
      </c>
      <c r="I1" s="2" t="s">
        <v>1324</v>
      </c>
    </row>
    <row r="2" spans="1:9">
      <c r="A2" s="3" t="s">
        <v>1325</v>
      </c>
    </row>
    <row r="3" spans="1:9">
      <c r="A3" s="4" t="s">
        <v>62</v>
      </c>
      <c r="B3" s="6" t="n">
        <v>9000000</v>
      </c>
      <c r="E3" s="6" t="n">
        <v>5200000</v>
      </c>
      <c r="H3" s="6" t="n">
        <v>2600000</v>
      </c>
    </row>
    <row r="4" spans="1:9">
      <c r="A4" s="4" t="s">
        <v>1326</v>
      </c>
    </row>
    <row r="5" spans="1:9">
      <c r="A5" s="3" t="s">
        <v>1325</v>
      </c>
    </row>
    <row r="6" spans="1:9">
      <c r="A6" s="4" t="s">
        <v>62</v>
      </c>
      <c r="B6" s="5" t="n">
        <v>2200000</v>
      </c>
      <c r="E6" s="5" t="n">
        <v>2200000</v>
      </c>
      <c r="G6" s="6" t="n">
        <v>1100000</v>
      </c>
      <c r="H6" s="5" t="n">
        <v>1100000</v>
      </c>
      <c r="I6" s="6" t="n">
        <v>1100000</v>
      </c>
    </row>
    <row r="7" spans="1:9">
      <c r="A7" s="4" t="s">
        <v>1327</v>
      </c>
    </row>
    <row r="8" spans="1:9">
      <c r="A8" s="3" t="s">
        <v>1325</v>
      </c>
    </row>
    <row r="9" spans="1:9">
      <c r="A9" s="4" t="s">
        <v>62</v>
      </c>
      <c r="B9" s="5" t="n">
        <v>1500000</v>
      </c>
      <c r="E9" s="5" t="n">
        <v>1500000</v>
      </c>
      <c r="H9" s="6" t="n">
        <v>1500000</v>
      </c>
      <c r="I9" s="6" t="n">
        <v>1500000</v>
      </c>
    </row>
    <row r="10" spans="1:9">
      <c r="A10" s="4" t="s">
        <v>1328</v>
      </c>
    </row>
    <row r="11" spans="1:9">
      <c r="A11" s="3" t="s">
        <v>1325</v>
      </c>
    </row>
    <row r="12" spans="1:9">
      <c r="A12" s="4" t="s">
        <v>62</v>
      </c>
      <c r="B12" s="5" t="n">
        <v>1500000</v>
      </c>
      <c r="E12" s="6" t="n">
        <v>1500000</v>
      </c>
      <c r="F12" s="6" t="n">
        <v>1500000</v>
      </c>
    </row>
    <row r="13" spans="1:9">
      <c r="A13" s="4" t="s">
        <v>1329</v>
      </c>
    </row>
    <row r="14" spans="1:9">
      <c r="A14" s="3" t="s">
        <v>1325</v>
      </c>
    </row>
    <row r="15" spans="1:9">
      <c r="A15" s="4" t="s">
        <v>62</v>
      </c>
      <c r="B15" s="5" t="n">
        <v>1500000</v>
      </c>
      <c r="D15" s="6" t="n">
        <v>1500000</v>
      </c>
    </row>
    <row r="16" spans="1:9">
      <c r="A16" s="4" t="s">
        <v>1330</v>
      </c>
    </row>
    <row r="17" spans="1:9">
      <c r="A17" s="3" t="s">
        <v>1325</v>
      </c>
    </row>
    <row r="18" spans="1:9">
      <c r="A18" s="4" t="s">
        <v>62</v>
      </c>
      <c r="B18" s="6" t="n">
        <v>2300000</v>
      </c>
      <c r="C18" s="6" t="n">
        <v>23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4"/>
    <col customWidth="1" max="5" min="5" width="16"/>
    <col customWidth="1" max="6" min="6" width="33"/>
    <col customWidth="1" max="7" min="7" width="14"/>
    <col customWidth="1" max="8" min="8" width="14"/>
    <col customWidth="1" max="9" min="9" width="14"/>
    <col customWidth="1" max="10" min="10" width="14"/>
  </cols>
  <sheetData>
    <row r="1" spans="1:10">
      <c r="A1" s="1" t="s">
        <v>1331</v>
      </c>
      <c r="B1" s="2" t="s">
        <v>1320</v>
      </c>
      <c r="C1" s="2" t="s">
        <v>1321</v>
      </c>
      <c r="D1" s="2" t="s">
        <v>1322</v>
      </c>
      <c r="E1" s="2" t="s">
        <v>1324</v>
      </c>
      <c r="F1" s="2" t="s">
        <v>77</v>
      </c>
      <c r="G1" s="2" t="s">
        <v>1332</v>
      </c>
      <c r="H1" s="2" t="s">
        <v>78</v>
      </c>
      <c r="I1" s="2" t="s">
        <v>1323</v>
      </c>
      <c r="J1" s="2" t="s">
        <v>79</v>
      </c>
    </row>
    <row r="2" spans="1:10">
      <c r="A2" s="3" t="s">
        <v>1325</v>
      </c>
    </row>
    <row r="3" spans="1:10">
      <c r="A3" s="4" t="s">
        <v>1220</v>
      </c>
      <c r="F3" s="6" t="n">
        <v>9000000</v>
      </c>
      <c r="H3" s="6" t="n">
        <v>5200000</v>
      </c>
      <c r="J3" s="6" t="n">
        <v>2600000</v>
      </c>
    </row>
    <row r="4" spans="1:10">
      <c r="A4" s="4" t="s">
        <v>1333</v>
      </c>
    </row>
    <row r="5" spans="1:10">
      <c r="A5" s="3" t="s">
        <v>1325</v>
      </c>
    </row>
    <row r="6" spans="1:10">
      <c r="A6" s="4" t="s">
        <v>1220</v>
      </c>
      <c r="E6" s="6" t="n">
        <v>1100000</v>
      </c>
      <c r="F6" s="6" t="n">
        <v>2200000</v>
      </c>
      <c r="H6" s="5" t="n">
        <v>2200000</v>
      </c>
      <c r="I6" s="6" t="n">
        <v>1100000</v>
      </c>
      <c r="J6" s="5" t="n">
        <v>1100000</v>
      </c>
    </row>
    <row r="7" spans="1:10">
      <c r="A7" s="4" t="s">
        <v>555</v>
      </c>
      <c r="F7" s="4" t="s">
        <v>1334</v>
      </c>
    </row>
    <row r="8" spans="1:10">
      <c r="A8" s="4" t="s">
        <v>1245</v>
      </c>
      <c r="E8" s="4" t="s">
        <v>1335</v>
      </c>
      <c r="I8" s="4" t="s">
        <v>1335</v>
      </c>
    </row>
    <row r="9" spans="1:10">
      <c r="A9" s="4" t="s">
        <v>1336</v>
      </c>
      <c r="E9" s="4" t="s">
        <v>1305</v>
      </c>
    </row>
    <row r="10" spans="1:10">
      <c r="A10" s="4" t="s">
        <v>1337</v>
      </c>
      <c r="E10" s="4" t="s">
        <v>1338</v>
      </c>
    </row>
    <row r="11" spans="1:10">
      <c r="A11" s="4" t="s">
        <v>1339</v>
      </c>
      <c r="G11" s="4" t="s">
        <v>1340</v>
      </c>
    </row>
    <row r="12" spans="1:10">
      <c r="A12" s="4" t="s">
        <v>1341</v>
      </c>
    </row>
    <row r="13" spans="1:10">
      <c r="A13" s="3" t="s">
        <v>1325</v>
      </c>
    </row>
    <row r="14" spans="1:10">
      <c r="A14" s="4" t="s">
        <v>1220</v>
      </c>
      <c r="E14" s="6" t="n">
        <v>1500000</v>
      </c>
      <c r="F14" s="6" t="n">
        <v>1500000</v>
      </c>
      <c r="H14" s="5" t="n">
        <v>1500000</v>
      </c>
      <c r="J14" s="6" t="n">
        <v>1500000</v>
      </c>
    </row>
    <row r="15" spans="1:10">
      <c r="A15" s="4" t="s">
        <v>1336</v>
      </c>
      <c r="E15" s="4" t="s">
        <v>695</v>
      </c>
    </row>
    <row r="16" spans="1:10">
      <c r="A16" s="4" t="s">
        <v>1337</v>
      </c>
      <c r="E16" s="4" t="s">
        <v>1342</v>
      </c>
    </row>
    <row r="17" spans="1:10">
      <c r="A17" s="4" t="s">
        <v>1339</v>
      </c>
      <c r="E17" s="4" t="s">
        <v>1343</v>
      </c>
    </row>
    <row r="18" spans="1:10">
      <c r="A18" s="4" t="s">
        <v>1344</v>
      </c>
    </row>
    <row r="19" spans="1:10">
      <c r="A19" s="3" t="s">
        <v>1325</v>
      </c>
    </row>
    <row r="20" spans="1:10">
      <c r="A20" s="4" t="s">
        <v>1220</v>
      </c>
      <c r="D20" s="6" t="n">
        <v>1500000</v>
      </c>
      <c r="F20" s="6" t="n">
        <v>1500000</v>
      </c>
      <c r="H20" s="6" t="n">
        <v>1500000</v>
      </c>
    </row>
    <row r="21" spans="1:10">
      <c r="A21" s="4" t="s">
        <v>555</v>
      </c>
      <c r="F21" s="4" t="s">
        <v>1345</v>
      </c>
    </row>
    <row r="22" spans="1:10">
      <c r="A22" s="4" t="s">
        <v>1245</v>
      </c>
      <c r="D22" s="4" t="s">
        <v>1346</v>
      </c>
    </row>
    <row r="23" spans="1:10">
      <c r="A23" s="4" t="s">
        <v>1336</v>
      </c>
      <c r="D23" s="4" t="s">
        <v>1305</v>
      </c>
    </row>
    <row r="24" spans="1:10">
      <c r="A24" s="4" t="s">
        <v>1339</v>
      </c>
      <c r="G24" s="4" t="s">
        <v>1340</v>
      </c>
    </row>
    <row r="25" spans="1:10">
      <c r="A25" s="4" t="s">
        <v>1347</v>
      </c>
    </row>
    <row r="26" spans="1:10">
      <c r="A26" s="3" t="s">
        <v>1325</v>
      </c>
    </row>
    <row r="27" spans="1:10">
      <c r="A27" s="4" t="s">
        <v>1220</v>
      </c>
      <c r="C27" s="6" t="n">
        <v>1500000</v>
      </c>
      <c r="F27" s="6" t="n">
        <v>1500000</v>
      </c>
    </row>
    <row r="28" spans="1:10">
      <c r="A28" s="4" t="s">
        <v>555</v>
      </c>
      <c r="C28" s="4" t="s">
        <v>1345</v>
      </c>
    </row>
    <row r="29" spans="1:10">
      <c r="A29" s="4" t="s">
        <v>1245</v>
      </c>
      <c r="C29" s="4" t="s">
        <v>1346</v>
      </c>
      <c r="G29" s="4" t="s">
        <v>1340</v>
      </c>
    </row>
    <row r="30" spans="1:10">
      <c r="A30" s="4" t="s">
        <v>1336</v>
      </c>
      <c r="C30" s="4" t="s">
        <v>1305</v>
      </c>
    </row>
    <row r="31" spans="1:10">
      <c r="A31" s="4" t="s">
        <v>1348</v>
      </c>
    </row>
    <row r="32" spans="1:10">
      <c r="A32" s="3" t="s">
        <v>1325</v>
      </c>
    </row>
    <row r="33" spans="1:10">
      <c r="A33" s="4" t="s">
        <v>1220</v>
      </c>
      <c r="B33" s="6" t="n">
        <v>2300000</v>
      </c>
      <c r="F33" s="6" t="n">
        <v>2300000</v>
      </c>
    </row>
    <row r="34" spans="1:10">
      <c r="A34" s="4" t="s">
        <v>555</v>
      </c>
      <c r="B34" s="4" t="s">
        <v>1349</v>
      </c>
    </row>
    <row r="35" spans="1:10">
      <c r="A35" s="4" t="s">
        <v>1245</v>
      </c>
      <c r="B35" s="4" t="s">
        <v>1350</v>
      </c>
      <c r="G35" s="4" t="s">
        <v>1340</v>
      </c>
    </row>
    <row r="36" spans="1:10">
      <c r="A36" s="4" t="s">
        <v>1336</v>
      </c>
      <c r="B36" s="4" t="s">
        <v>130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29</v>
      </c>
    </row>
    <row r="2" spans="1:2">
      <c r="A2" s="3" t="s">
        <v>1269</v>
      </c>
    </row>
    <row r="3" spans="1:2">
      <c r="A3" s="4" t="s">
        <v>735</v>
      </c>
      <c r="B3" s="6" t="n">
        <v>13252258</v>
      </c>
    </row>
    <row r="4" spans="1:2">
      <c r="A4" s="4" t="s">
        <v>1352</v>
      </c>
    </row>
    <row r="5" spans="1:2">
      <c r="A5" s="3" t="s">
        <v>1269</v>
      </c>
    </row>
    <row r="6" spans="1:2">
      <c r="A6" s="4" t="s">
        <v>735</v>
      </c>
      <c r="B6" s="5" t="n">
        <v>141412</v>
      </c>
    </row>
    <row r="7" spans="1:2">
      <c r="A7" s="4" t="s">
        <v>1353</v>
      </c>
    </row>
    <row r="8" spans="1:2">
      <c r="A8" s="3" t="s">
        <v>1269</v>
      </c>
    </row>
    <row r="9" spans="1:2">
      <c r="A9" s="4" t="s">
        <v>735</v>
      </c>
      <c r="B9" s="5" t="n">
        <v>68568</v>
      </c>
    </row>
    <row r="10" spans="1:2">
      <c r="A10" s="4" t="s">
        <v>1354</v>
      </c>
    </row>
    <row r="11" spans="1:2">
      <c r="A11" s="3" t="s">
        <v>1269</v>
      </c>
    </row>
    <row r="12" spans="1:2">
      <c r="A12" s="4" t="s">
        <v>735</v>
      </c>
      <c r="B12" s="5" t="n">
        <v>2239743</v>
      </c>
    </row>
    <row r="13" spans="1:2">
      <c r="A13" s="4" t="s">
        <v>1355</v>
      </c>
    </row>
    <row r="14" spans="1:2">
      <c r="A14" s="3" t="s">
        <v>1269</v>
      </c>
    </row>
    <row r="15" spans="1:2">
      <c r="A15" s="4" t="s">
        <v>735</v>
      </c>
      <c r="B15" s="5" t="n">
        <v>5276684</v>
      </c>
    </row>
    <row r="16" spans="1:2">
      <c r="A16" s="4" t="s">
        <v>1356</v>
      </c>
    </row>
    <row r="17" spans="1:2">
      <c r="A17" s="3" t="s">
        <v>1269</v>
      </c>
    </row>
    <row r="18" spans="1:2">
      <c r="A18" s="4" t="s">
        <v>735</v>
      </c>
      <c r="B18" s="6" t="n">
        <v>552585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7</v>
      </c>
      <c r="B1" s="2" t="s">
        <v>77</v>
      </c>
      <c r="C1" s="2" t="s">
        <v>78</v>
      </c>
      <c r="D1" s="2" t="s">
        <v>79</v>
      </c>
    </row>
    <row r="2" spans="1:4">
      <c r="A2" s="3" t="s">
        <v>1269</v>
      </c>
    </row>
    <row r="3" spans="1:4">
      <c r="A3" s="4" t="s">
        <v>1358</v>
      </c>
      <c r="B3" s="6" t="n">
        <v>4110846</v>
      </c>
      <c r="C3" s="6" t="n">
        <v>4529518</v>
      </c>
      <c r="D3" s="6" t="n">
        <v>421363</v>
      </c>
    </row>
    <row r="4" spans="1:4">
      <c r="A4" s="4" t="s">
        <v>48</v>
      </c>
      <c r="B4" s="5" t="n">
        <v>13252258</v>
      </c>
    </row>
    <row r="5" spans="1:4">
      <c r="A5" s="4" t="s">
        <v>1359</v>
      </c>
    </row>
    <row r="6" spans="1:4">
      <c r="A6" s="3" t="s">
        <v>1269</v>
      </c>
    </row>
    <row r="7" spans="1:4">
      <c r="A7" s="4" t="s">
        <v>102</v>
      </c>
      <c r="D7" s="5" t="n">
        <v>3286442</v>
      </c>
    </row>
    <row r="8" spans="1:4">
      <c r="A8" s="4" t="s">
        <v>1358</v>
      </c>
      <c r="B8" s="5" t="n">
        <v>12769461</v>
      </c>
      <c r="C8" s="5" t="n">
        <v>9146824</v>
      </c>
      <c r="D8" s="5" t="n">
        <v>2600000</v>
      </c>
    </row>
    <row r="9" spans="1:4">
      <c r="A9" s="4" t="s">
        <v>48</v>
      </c>
      <c r="B9" s="5" t="n">
        <v>12769461</v>
      </c>
      <c r="C9" s="5" t="n">
        <v>9146824</v>
      </c>
      <c r="D9" s="5" t="n">
        <v>5886442</v>
      </c>
    </row>
    <row r="10" spans="1:4">
      <c r="A10" s="4" t="s">
        <v>589</v>
      </c>
    </row>
    <row r="11" spans="1:4">
      <c r="A11" s="3" t="s">
        <v>1269</v>
      </c>
    </row>
    <row r="12" spans="1:4">
      <c r="A12" s="4" t="s">
        <v>102</v>
      </c>
      <c r="B12" s="5" t="n">
        <v>141412</v>
      </c>
      <c r="C12" s="5" t="n">
        <v>84758</v>
      </c>
      <c r="D12" s="5" t="n">
        <v>242660</v>
      </c>
    </row>
    <row r="13" spans="1:4">
      <c r="A13" s="4" t="s">
        <v>1358</v>
      </c>
      <c r="B13" s="5" t="n">
        <v>341385</v>
      </c>
      <c r="C13" s="5" t="n">
        <v>582694</v>
      </c>
      <c r="D13" s="5" t="n">
        <v>421363</v>
      </c>
    </row>
    <row r="14" spans="1:4">
      <c r="A14" s="4" t="s">
        <v>48</v>
      </c>
      <c r="B14" s="5" t="n">
        <v>482797</v>
      </c>
      <c r="C14" s="5" t="n">
        <v>667452</v>
      </c>
      <c r="D14" s="5" t="n">
        <v>664023</v>
      </c>
    </row>
    <row r="15" spans="1:4">
      <c r="A15" s="4" t="s">
        <v>1360</v>
      </c>
    </row>
    <row r="16" spans="1:4">
      <c r="A16" s="3" t="s">
        <v>1269</v>
      </c>
    </row>
    <row r="17" spans="1:4">
      <c r="A17" s="4" t="s">
        <v>102</v>
      </c>
      <c r="B17" s="5" t="n">
        <v>141412</v>
      </c>
      <c r="C17" s="5" t="n">
        <v>84758</v>
      </c>
      <c r="D17" s="5" t="n">
        <v>3529102</v>
      </c>
    </row>
    <row r="18" spans="1:4">
      <c r="A18" s="4" t="s">
        <v>1358</v>
      </c>
      <c r="B18" s="5" t="n">
        <v>13110846</v>
      </c>
      <c r="C18" s="5" t="n">
        <v>9729518</v>
      </c>
      <c r="D18" s="5" t="n">
        <v>3021363</v>
      </c>
    </row>
    <row r="19" spans="1:4">
      <c r="A19" s="4" t="s">
        <v>48</v>
      </c>
      <c r="B19" s="6" t="n">
        <v>13252258</v>
      </c>
      <c r="C19" s="6" t="n">
        <v>9814276</v>
      </c>
      <c r="D19" s="6" t="n">
        <v>655046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361</v>
      </c>
      <c r="B1" s="2" t="s">
        <v>1</v>
      </c>
    </row>
    <row r="2" spans="1:2">
      <c r="B2" s="2" t="s">
        <v>29</v>
      </c>
    </row>
    <row r="3" spans="1:2">
      <c r="A3" s="3" t="s">
        <v>1278</v>
      </c>
    </row>
    <row r="4" spans="1:2">
      <c r="A4" s="4" t="s">
        <v>921</v>
      </c>
      <c r="B4" s="6" t="n">
        <v>9741822</v>
      </c>
    </row>
    <row r="5" spans="1:2">
      <c r="A5" s="4" t="s">
        <v>180</v>
      </c>
      <c r="B5" s="5" t="n">
        <v>-151724</v>
      </c>
    </row>
    <row r="6" spans="1:2">
      <c r="A6" s="4" t="s">
        <v>1362</v>
      </c>
      <c r="B6" s="5" t="n">
        <v>3800000</v>
      </c>
    </row>
    <row r="7" spans="1:2">
      <c r="A7" s="4" t="s">
        <v>1363</v>
      </c>
      <c r="B7" s="5" t="n">
        <v>-210294</v>
      </c>
    </row>
    <row r="8" spans="1:2">
      <c r="A8" s="4" t="s">
        <v>1364</v>
      </c>
      <c r="B8" s="5" t="n">
        <v>-34361</v>
      </c>
    </row>
    <row r="9" spans="1:2">
      <c r="A9" s="4" t="s">
        <v>925</v>
      </c>
      <c r="B9" s="5" t="n">
        <v>13145443</v>
      </c>
    </row>
    <row r="10" spans="1:2">
      <c r="A10" s="4" t="s">
        <v>1365</v>
      </c>
    </row>
    <row r="11" spans="1:2">
      <c r="A11" s="3" t="s">
        <v>1278</v>
      </c>
    </row>
    <row r="12" spans="1:2">
      <c r="A12" s="4" t="s">
        <v>921</v>
      </c>
      <c r="B12" s="5" t="n">
        <v>84758</v>
      </c>
    </row>
    <row r="13" spans="1:2">
      <c r="A13" s="4" t="s">
        <v>180</v>
      </c>
      <c r="B13" s="5" t="n">
        <v>-84758</v>
      </c>
    </row>
    <row r="14" spans="1:2">
      <c r="A14" s="4" t="s">
        <v>1366</v>
      </c>
      <c r="B14" s="5" t="n">
        <v>141412</v>
      </c>
    </row>
    <row r="15" spans="1:2">
      <c r="A15" s="4" t="s">
        <v>925</v>
      </c>
      <c r="B15" s="5" t="n">
        <v>141412</v>
      </c>
    </row>
    <row r="16" spans="1:2">
      <c r="A16" s="4" t="s">
        <v>1367</v>
      </c>
    </row>
    <row r="17" spans="1:2">
      <c r="A17" s="3" t="s">
        <v>1278</v>
      </c>
    </row>
    <row r="18" spans="1:2">
      <c r="A18" s="4" t="s">
        <v>921</v>
      </c>
      <c r="B18" s="5" t="n">
        <v>4529518</v>
      </c>
    </row>
    <row r="19" spans="1:2">
      <c r="A19" s="4" t="s">
        <v>180</v>
      </c>
      <c r="B19" s="5" t="n">
        <v>-66966</v>
      </c>
    </row>
    <row r="20" spans="1:2">
      <c r="A20" s="4" t="s">
        <v>1366</v>
      </c>
      <c r="B20" s="5" t="n">
        <v>-141412</v>
      </c>
    </row>
    <row r="21" spans="1:2">
      <c r="A21" s="4" t="s">
        <v>1363</v>
      </c>
      <c r="B21" s="5" t="n">
        <v>-210294</v>
      </c>
    </row>
    <row r="22" spans="1:2">
      <c r="A22" s="4" t="s">
        <v>925</v>
      </c>
      <c r="B22" s="5" t="n">
        <v>4110846</v>
      </c>
    </row>
    <row r="23" spans="1:2">
      <c r="A23" s="4" t="s">
        <v>1368</v>
      </c>
    </row>
    <row r="24" spans="1:2">
      <c r="A24" s="3" t="s">
        <v>1278</v>
      </c>
    </row>
    <row r="25" spans="1:2">
      <c r="A25" s="4" t="s">
        <v>921</v>
      </c>
      <c r="B25" s="5" t="n">
        <v>5200000</v>
      </c>
    </row>
    <row r="26" spans="1:2">
      <c r="A26" s="4" t="s">
        <v>1362</v>
      </c>
      <c r="B26" s="5" t="n">
        <v>3800000</v>
      </c>
    </row>
    <row r="27" spans="1:2">
      <c r="A27" s="4" t="s">
        <v>925</v>
      </c>
      <c r="B27" s="5" t="n">
        <v>9000000</v>
      </c>
    </row>
    <row r="28" spans="1:2">
      <c r="A28" s="4" t="s">
        <v>1369</v>
      </c>
    </row>
    <row r="29" spans="1:2">
      <c r="A29" s="3" t="s">
        <v>1278</v>
      </c>
    </row>
    <row r="30" spans="1:2">
      <c r="A30" s="4" t="s">
        <v>921</v>
      </c>
      <c r="B30" s="5" t="n">
        <v>-72454</v>
      </c>
    </row>
    <row r="31" spans="1:2">
      <c r="A31" s="4" t="s">
        <v>1364</v>
      </c>
      <c r="B31" s="5" t="n">
        <v>-34361</v>
      </c>
    </row>
    <row r="32" spans="1:2">
      <c r="A32" s="4" t="s">
        <v>925</v>
      </c>
      <c r="B32" s="6" t="n">
        <v>-1068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77</v>
      </c>
    </row>
    <row r="3" spans="1:2">
      <c r="A3" s="3" t="s">
        <v>211</v>
      </c>
    </row>
    <row r="4" spans="1:2">
      <c r="A4" s="4" t="s">
        <v>210</v>
      </c>
      <c r="B4"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77</v>
      </c>
      <c r="C2" s="2" t="s">
        <v>78</v>
      </c>
      <c r="D2" s="2" t="s">
        <v>79</v>
      </c>
    </row>
    <row r="3" spans="1:4">
      <c r="A3" s="3" t="s">
        <v>1371</v>
      </c>
    </row>
    <row r="4" spans="1:4">
      <c r="A4" s="4" t="s">
        <v>1372</v>
      </c>
      <c r="B4" s="4" t="s">
        <v>698</v>
      </c>
    </row>
    <row r="5" spans="1:4">
      <c r="A5" s="4" t="s">
        <v>1373</v>
      </c>
      <c r="B5" s="6" t="n">
        <v>6001</v>
      </c>
      <c r="C5" s="6" t="n">
        <v>4986</v>
      </c>
      <c r="D5" s="6" t="n">
        <v>4728</v>
      </c>
    </row>
    <row r="6" spans="1:4">
      <c r="A6" s="4" t="s">
        <v>1374</v>
      </c>
      <c r="B6" s="4" t="s">
        <v>1015</v>
      </c>
    </row>
    <row r="7" spans="1:4">
      <c r="A7" s="4" t="s">
        <v>1375</v>
      </c>
      <c r="B7" s="4" t="s">
        <v>1376</v>
      </c>
    </row>
    <row r="8" spans="1:4">
      <c r="A8" s="4" t="s">
        <v>1377</v>
      </c>
      <c r="B8" s="4" t="s">
        <v>1378</v>
      </c>
    </row>
    <row r="9" spans="1:4">
      <c r="A9" s="4" t="s">
        <v>1379</v>
      </c>
      <c r="B9" s="4" t="s">
        <v>1380</v>
      </c>
    </row>
    <row r="10" spans="1:4">
      <c r="A10" s="4" t="s">
        <v>1381</v>
      </c>
    </row>
    <row r="11" spans="1:4">
      <c r="A11" s="3" t="s">
        <v>1371</v>
      </c>
    </row>
    <row r="12" spans="1:4">
      <c r="A12" s="4" t="s">
        <v>1382</v>
      </c>
      <c r="B12" s="4" t="s">
        <v>947</v>
      </c>
    </row>
    <row r="13" spans="1:4">
      <c r="A13" s="4" t="s">
        <v>1383</v>
      </c>
      <c r="B13" s="6" t="n">
        <v>1182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4</v>
      </c>
      <c r="B1" s="2" t="s">
        <v>77</v>
      </c>
      <c r="C1" s="2" t="s">
        <v>78</v>
      </c>
      <c r="D1" s="2" t="s">
        <v>79</v>
      </c>
      <c r="E1" s="2" t="s">
        <v>898</v>
      </c>
    </row>
    <row r="2" spans="1:5">
      <c r="A2" s="3" t="s">
        <v>1385</v>
      </c>
    </row>
    <row r="3" spans="1:5">
      <c r="A3" s="4" t="s">
        <v>1386</v>
      </c>
      <c r="B3" s="6" t="n">
        <v>112980</v>
      </c>
      <c r="C3" s="6" t="n">
        <v>92575</v>
      </c>
      <c r="D3" s="6" t="n">
        <v>93367</v>
      </c>
      <c r="E3" s="6" t="n">
        <v>8001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77</v>
      </c>
      <c r="C2" s="2" t="s">
        <v>78</v>
      </c>
      <c r="D2" s="2" t="s">
        <v>79</v>
      </c>
    </row>
    <row r="3" spans="1:4">
      <c r="A3" s="3" t="s">
        <v>1385</v>
      </c>
    </row>
    <row r="4" spans="1:4">
      <c r="A4" s="4" t="s">
        <v>1388</v>
      </c>
      <c r="B4" s="6" t="n">
        <v>92575</v>
      </c>
      <c r="C4" s="6" t="n">
        <v>93367</v>
      </c>
      <c r="D4" s="6" t="n">
        <v>80015</v>
      </c>
    </row>
    <row r="5" spans="1:4">
      <c r="A5" s="4" t="s">
        <v>1389</v>
      </c>
      <c r="B5" s="5" t="n">
        <v>9459</v>
      </c>
      <c r="C5" s="5" t="n">
        <v>7233</v>
      </c>
      <c r="D5" s="5" t="n">
        <v>6754</v>
      </c>
    </row>
    <row r="6" spans="1:4">
      <c r="A6" s="4" t="s">
        <v>1390</v>
      </c>
      <c r="B6" s="5" t="n">
        <v>8344</v>
      </c>
      <c r="C6" s="5" t="n">
        <v>7365</v>
      </c>
      <c r="D6" s="5" t="n">
        <v>6463</v>
      </c>
    </row>
    <row r="7" spans="1:4">
      <c r="A7" s="4" t="s">
        <v>1391</v>
      </c>
      <c r="D7" s="5" t="n">
        <v>135</v>
      </c>
    </row>
    <row r="8" spans="1:4">
      <c r="A8" s="3" t="s">
        <v>1392</v>
      </c>
    </row>
    <row r="9" spans="1:4">
      <c r="A9" s="4" t="s">
        <v>1393</v>
      </c>
      <c r="B9" s="5" t="n">
        <v>2602</v>
      </c>
      <c r="C9" s="5" t="n">
        <v>-7165</v>
      </c>
    </row>
    <row r="10" spans="1:4">
      <c r="A10" s="4" t="s">
        <v>1394</v>
      </c>
      <c r="C10" s="5" t="n">
        <v>-8225</v>
      </c>
    </row>
    <row r="11" spans="1:4">
      <c r="A11" s="4" t="s">
        <v>1395</v>
      </c>
      <c r="B11" s="6" t="n">
        <v>112980</v>
      </c>
      <c r="C11" s="6" t="n">
        <v>92575</v>
      </c>
      <c r="D11" s="6" t="n">
        <v>9336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77</v>
      </c>
      <c r="C2" s="2" t="s">
        <v>78</v>
      </c>
      <c r="D2" s="2" t="s">
        <v>79</v>
      </c>
    </row>
    <row r="3" spans="1:4">
      <c r="A3" s="3" t="s">
        <v>1385</v>
      </c>
    </row>
    <row r="4" spans="1:4">
      <c r="A4" s="4" t="s">
        <v>1389</v>
      </c>
      <c r="B4" s="6" t="n">
        <v>9459</v>
      </c>
      <c r="C4" s="6" t="n">
        <v>7233</v>
      </c>
      <c r="D4" s="6" t="n">
        <v>6754</v>
      </c>
    </row>
    <row r="5" spans="1:4">
      <c r="A5" s="4" t="s">
        <v>1390</v>
      </c>
      <c r="B5" s="5" t="n">
        <v>8344</v>
      </c>
      <c r="C5" s="5" t="n">
        <v>7365</v>
      </c>
      <c r="D5" s="5" t="n">
        <v>6463</v>
      </c>
    </row>
    <row r="6" spans="1:4">
      <c r="A6" s="4" t="s">
        <v>1391</v>
      </c>
      <c r="D6" s="5" t="n">
        <v>135</v>
      </c>
    </row>
    <row r="7" spans="1:4">
      <c r="A7" s="4" t="s">
        <v>1397</v>
      </c>
      <c r="B7" s="5" t="n">
        <v>17803</v>
      </c>
      <c r="C7" s="5" t="n">
        <v>14598</v>
      </c>
      <c r="D7" s="5" t="n">
        <v>13352</v>
      </c>
    </row>
    <row r="8" spans="1:4">
      <c r="A8" s="3" t="s">
        <v>1398</v>
      </c>
    </row>
    <row r="9" spans="1:4">
      <c r="A9" s="4" t="s">
        <v>1399</v>
      </c>
      <c r="B9" s="5" t="n">
        <v>2602</v>
      </c>
      <c r="C9" s="5" t="n">
        <v>-7165</v>
      </c>
    </row>
    <row r="10" spans="1:4">
      <c r="A10" s="4" t="s">
        <v>1394</v>
      </c>
      <c r="C10" s="5" t="n">
        <v>-8225</v>
      </c>
    </row>
    <row r="11" spans="1:4">
      <c r="A11" s="4" t="s">
        <v>1400</v>
      </c>
      <c r="B11" s="5" t="n">
        <v>2602</v>
      </c>
      <c r="C11" s="5" t="n">
        <v>-15390</v>
      </c>
    </row>
    <row r="12" spans="1:4">
      <c r="A12" s="4" t="s">
        <v>1401</v>
      </c>
      <c r="B12" s="6" t="n">
        <v>20405</v>
      </c>
      <c r="C12" s="6" t="n">
        <v>-792</v>
      </c>
      <c r="D12" s="6" t="n">
        <v>1335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402</v>
      </c>
      <c r="B1" s="2" t="s">
        <v>1</v>
      </c>
    </row>
    <row r="2" spans="1:4">
      <c r="B2" s="2" t="s">
        <v>77</v>
      </c>
      <c r="C2" s="2" t="s">
        <v>78</v>
      </c>
      <c r="D2" s="2" t="s">
        <v>79</v>
      </c>
    </row>
    <row r="3" spans="1:4">
      <c r="A3" s="3" t="s">
        <v>1385</v>
      </c>
    </row>
    <row r="4" spans="1:4">
      <c r="A4" s="4" t="s">
        <v>1403</v>
      </c>
      <c r="B4" s="4" t="s">
        <v>1404</v>
      </c>
      <c r="C4" s="4" t="s">
        <v>955</v>
      </c>
      <c r="D4" s="4" t="s">
        <v>955</v>
      </c>
    </row>
    <row r="5" spans="1:4">
      <c r="A5" s="4" t="s">
        <v>1405</v>
      </c>
      <c r="B5" s="4" t="s">
        <v>582</v>
      </c>
      <c r="C5" s="4" t="s">
        <v>582</v>
      </c>
      <c r="D5" s="4" t="s">
        <v>582</v>
      </c>
    </row>
    <row r="6" spans="1:4">
      <c r="A6" s="4" t="s">
        <v>1406</v>
      </c>
      <c r="B6" s="4" t="s">
        <v>1407</v>
      </c>
      <c r="C6" s="4" t="s">
        <v>1408</v>
      </c>
      <c r="D6" s="4" t="s">
        <v>1409</v>
      </c>
    </row>
    <row r="7" spans="1:4">
      <c r="A7" s="4" t="s">
        <v>1410</v>
      </c>
      <c r="B7" s="4" t="s">
        <v>1411</v>
      </c>
      <c r="C7" s="4" t="s">
        <v>1412</v>
      </c>
      <c r="D7" s="4" t="s">
        <v>93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13</v>
      </c>
      <c r="B1" s="2" t="s">
        <v>1</v>
      </c>
    </row>
    <row r="2" spans="1:4">
      <c r="B2" s="2" t="s">
        <v>77</v>
      </c>
      <c r="C2" s="2" t="s">
        <v>78</v>
      </c>
      <c r="D2" s="2" t="s">
        <v>79</v>
      </c>
    </row>
    <row r="3" spans="1:4">
      <c r="A3" s="3" t="s">
        <v>1414</v>
      </c>
    </row>
    <row r="4" spans="1:4">
      <c r="A4" s="4" t="s">
        <v>1415</v>
      </c>
      <c r="B4" s="5" t="n">
        <v>561000000</v>
      </c>
      <c r="C4" s="5" t="n">
        <v>561000000</v>
      </c>
      <c r="D4" s="5" t="n">
        <v>561000000</v>
      </c>
    </row>
    <row r="5" spans="1:4">
      <c r="A5" s="4" t="s">
        <v>1416</v>
      </c>
      <c r="B5" s="6" t="n">
        <v>9028446</v>
      </c>
      <c r="C5" s="6" t="n">
        <v>10778613</v>
      </c>
      <c r="D5" s="6" t="n">
        <v>12528780</v>
      </c>
    </row>
    <row r="6" spans="1:4">
      <c r="A6" s="4" t="s">
        <v>1417</v>
      </c>
    </row>
    <row r="7" spans="1:4">
      <c r="A7" s="3" t="s">
        <v>1414</v>
      </c>
    </row>
    <row r="8" spans="1:4">
      <c r="A8" s="4" t="s">
        <v>1415</v>
      </c>
      <c r="B8" s="5" t="n">
        <v>476850000</v>
      </c>
      <c r="C8" s="5" t="n">
        <v>476850000</v>
      </c>
      <c r="D8" s="5" t="n">
        <v>476850000</v>
      </c>
    </row>
    <row r="9" spans="1:4">
      <c r="A9" s="4" t="s">
        <v>1416</v>
      </c>
      <c r="B9" s="6" t="n">
        <v>7674179</v>
      </c>
      <c r="C9" s="6" t="n">
        <v>9161820</v>
      </c>
      <c r="D9" s="6" t="n">
        <v>10649462</v>
      </c>
    </row>
    <row r="10" spans="1:4">
      <c r="A10" s="4" t="s">
        <v>1418</v>
      </c>
    </row>
    <row r="11" spans="1:4">
      <c r="A11" s="3" t="s">
        <v>1414</v>
      </c>
    </row>
    <row r="12" spans="1:4">
      <c r="A12" s="4" t="s">
        <v>1415</v>
      </c>
      <c r="B12" s="5" t="n">
        <v>84150000</v>
      </c>
      <c r="C12" s="5" t="n">
        <v>84150000</v>
      </c>
      <c r="D12" s="5" t="n">
        <v>84150000</v>
      </c>
    </row>
    <row r="13" spans="1:4">
      <c r="A13" s="4" t="s">
        <v>1416</v>
      </c>
      <c r="B13" s="6" t="n">
        <v>1354267</v>
      </c>
      <c r="C13" s="6" t="n">
        <v>1616793</v>
      </c>
      <c r="D13" s="6" t="n">
        <v>187931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0"/>
    <col customWidth="1" max="7" min="7" width="31"/>
    <col customWidth="1" max="8" min="8" width="31"/>
    <col customWidth="1" max="9" min="9" width="31"/>
    <col customWidth="1" max="10" min="10" width="20"/>
    <col customWidth="1" max="11" min="11" width="31"/>
    <col customWidth="1" max="12" min="12" width="31"/>
    <col customWidth="1" max="13" min="13" width="31"/>
    <col customWidth="1" max="14" min="14" width="20"/>
    <col customWidth="1" max="15" min="15" width="31"/>
    <col customWidth="1" max="16" min="16" width="80"/>
    <col customWidth="1" max="17" min="17" width="21"/>
    <col customWidth="1" max="18" min="18" width="21"/>
    <col customWidth="1" max="19" min="19" width="27"/>
    <col customWidth="1" max="20" min="20" width="21"/>
  </cols>
  <sheetData>
    <row r="1" spans="1:20">
      <c r="A1" s="1" t="s">
        <v>1419</v>
      </c>
      <c r="B1" s="2" t="s">
        <v>512</v>
      </c>
      <c r="C1" s="2" t="s">
        <v>514</v>
      </c>
      <c r="D1" s="2" t="s">
        <v>515</v>
      </c>
      <c r="E1" s="2" t="s">
        <v>516</v>
      </c>
      <c r="F1" s="2" t="s">
        <v>517</v>
      </c>
      <c r="G1" s="2" t="s">
        <v>519</v>
      </c>
      <c r="H1" s="2" t="s">
        <v>521</v>
      </c>
      <c r="I1" s="2" t="s">
        <v>522</v>
      </c>
      <c r="J1" s="2" t="s">
        <v>523</v>
      </c>
      <c r="K1" s="2" t="s">
        <v>1420</v>
      </c>
      <c r="L1" s="2" t="s">
        <v>525</v>
      </c>
      <c r="M1" s="2" t="s">
        <v>527</v>
      </c>
      <c r="N1" s="2" t="s">
        <v>528</v>
      </c>
      <c r="O1" s="2" t="s">
        <v>1421</v>
      </c>
      <c r="P1" s="2" t="s">
        <v>1422</v>
      </c>
      <c r="Q1" s="2" t="s">
        <v>30</v>
      </c>
      <c r="R1" s="2" t="s">
        <v>31</v>
      </c>
      <c r="S1" s="2" t="s">
        <v>1423</v>
      </c>
      <c r="T1" s="2" t="s">
        <v>1424</v>
      </c>
    </row>
    <row r="2" spans="1:20">
      <c r="A2" s="3" t="s">
        <v>1414</v>
      </c>
    </row>
    <row r="3" spans="1:20">
      <c r="A3" s="4" t="s">
        <v>1425</v>
      </c>
      <c r="P3" s="4" t="s">
        <v>682</v>
      </c>
    </row>
    <row r="4" spans="1:20">
      <c r="A4" s="4" t="s">
        <v>550</v>
      </c>
      <c r="B4" s="8" t="n">
        <v>2.86</v>
      </c>
      <c r="C4" s="8" t="n">
        <v>2.86</v>
      </c>
      <c r="D4" s="8" t="n">
        <v>2.86</v>
      </c>
      <c r="E4" s="8" t="n">
        <v>2.86</v>
      </c>
      <c r="G4" s="8" t="n">
        <v>5.72</v>
      </c>
      <c r="H4" s="8" t="n">
        <v>1.79</v>
      </c>
      <c r="I4" s="8" t="n">
        <v>2.28</v>
      </c>
      <c r="K4" s="8" t="n">
        <v>4.07</v>
      </c>
      <c r="L4" s="8" t="n">
        <v>1.5</v>
      </c>
      <c r="M4" s="8" t="n">
        <v>1.82</v>
      </c>
      <c r="O4" s="8" t="n">
        <v>3.32</v>
      </c>
    </row>
    <row r="5" spans="1:20">
      <c r="A5" s="4" t="s">
        <v>551</v>
      </c>
      <c r="B5" s="6" t="n">
        <v>1503146000</v>
      </c>
      <c r="C5" s="6" t="n">
        <v>1503146000</v>
      </c>
      <c r="D5" s="6" t="n">
        <v>1503146000</v>
      </c>
      <c r="E5" s="6" t="n">
        <v>1503146000</v>
      </c>
      <c r="H5" s="6" t="n">
        <v>940780000</v>
      </c>
      <c r="I5" s="6" t="n">
        <v>1198312000</v>
      </c>
      <c r="L5" s="6" t="n">
        <v>788364000</v>
      </c>
      <c r="M5" s="6" t="n">
        <v>956547000</v>
      </c>
      <c r="P5" s="6" t="n">
        <v>3006292000</v>
      </c>
    </row>
    <row r="6" spans="1:20">
      <c r="A6" s="4" t="s">
        <v>1426</v>
      </c>
      <c r="K6" s="6" t="n">
        <v>950000000</v>
      </c>
      <c r="O6" s="6" t="n">
        <v>850000000</v>
      </c>
      <c r="T6" s="6" t="n">
        <v>400000000</v>
      </c>
    </row>
    <row r="7" spans="1:20">
      <c r="A7" s="4" t="s">
        <v>69</v>
      </c>
      <c r="P7" s="5" t="n">
        <v>2728374000</v>
      </c>
      <c r="Q7" s="6" t="n">
        <v>2683374000</v>
      </c>
      <c r="R7" s="6" t="n">
        <v>2583374000</v>
      </c>
    </row>
    <row r="8" spans="1:20">
      <c r="A8" s="4" t="s">
        <v>552</v>
      </c>
      <c r="G8" s="8" t="n">
        <v>3.33</v>
      </c>
      <c r="K8" s="8" t="n">
        <v>3.33</v>
      </c>
      <c r="O8" s="8" t="n">
        <v>2.68</v>
      </c>
    </row>
    <row r="9" spans="1:20">
      <c r="A9" s="4" t="s">
        <v>553</v>
      </c>
      <c r="F9" s="6" t="n">
        <v>1750167000</v>
      </c>
      <c r="G9" s="6" t="n">
        <v>1750167000</v>
      </c>
      <c r="J9" s="6" t="n">
        <v>1750167000</v>
      </c>
      <c r="N9" s="6" t="n">
        <v>1408542000</v>
      </c>
      <c r="P9" s="6" t="n">
        <v>1750167000</v>
      </c>
      <c r="Q9" s="5" t="n">
        <v>1750167000</v>
      </c>
      <c r="R9" s="5" t="n">
        <v>1408542000</v>
      </c>
    </row>
    <row r="10" spans="1:20">
      <c r="A10" s="4" t="s">
        <v>1427</v>
      </c>
      <c r="P10" s="4" t="s">
        <v>1428</v>
      </c>
    </row>
    <row r="11" spans="1:20">
      <c r="A11" s="4" t="s">
        <v>68</v>
      </c>
      <c r="P11" s="6" t="n">
        <v>1119029000</v>
      </c>
      <c r="Q11" s="6" t="n">
        <v>960943000</v>
      </c>
      <c r="R11" s="6" t="n">
        <v>840743000</v>
      </c>
    </row>
    <row r="12" spans="1:20">
      <c r="A12" s="4" t="s">
        <v>1429</v>
      </c>
      <c r="P12" s="4" t="s">
        <v>1430</v>
      </c>
      <c r="Q12" s="4" t="s">
        <v>1431</v>
      </c>
      <c r="R12" s="4" t="s">
        <v>1432</v>
      </c>
    </row>
    <row r="13" spans="1:20">
      <c r="A13" s="4" t="s">
        <v>1433</v>
      </c>
      <c r="P13" s="6" t="n">
        <v>2728374000</v>
      </c>
    </row>
    <row r="14" spans="1:20">
      <c r="A14" s="4" t="s">
        <v>1434</v>
      </c>
      <c r="S14" s="6" t="n">
        <v>1733374000</v>
      </c>
    </row>
    <row r="15" spans="1:20">
      <c r="A15" s="4" t="s">
        <v>1435</v>
      </c>
      <c r="P15" s="6" t="n">
        <v>995000000</v>
      </c>
    </row>
    <row r="16" spans="1:20">
      <c r="A16" s="4" t="s">
        <v>1436</v>
      </c>
      <c r="S16" s="5" t="n">
        <v>35424453</v>
      </c>
    </row>
    <row r="17" spans="1:20">
      <c r="A17" s="4" t="s">
        <v>1437</v>
      </c>
      <c r="P17" s="4" t="s">
        <v>672</v>
      </c>
    </row>
    <row r="18" spans="1:20">
      <c r="A18" s="4" t="s">
        <v>1234</v>
      </c>
    </row>
    <row r="19" spans="1:20">
      <c r="A19" s="3" t="s">
        <v>1414</v>
      </c>
    </row>
    <row r="20" spans="1:20">
      <c r="A20" s="4" t="s">
        <v>69</v>
      </c>
      <c r="K20" s="6" t="n">
        <v>995000000</v>
      </c>
      <c r="O20" s="6" t="n">
        <v>950000000</v>
      </c>
      <c r="T20" s="6" t="n">
        <v>850000000</v>
      </c>
    </row>
    <row r="21" spans="1:20">
      <c r="A21" s="4" t="s">
        <v>1418</v>
      </c>
    </row>
    <row r="22" spans="1:20">
      <c r="A22" s="3" t="s">
        <v>1414</v>
      </c>
    </row>
    <row r="23" spans="1:20">
      <c r="A23" s="4" t="s">
        <v>1438</v>
      </c>
      <c r="P23" s="4" t="s">
        <v>657</v>
      </c>
    </row>
    <row r="24" spans="1:20">
      <c r="A24" s="4" t="s">
        <v>1439</v>
      </c>
      <c r="P24" s="5" t="n">
        <v>4</v>
      </c>
    </row>
    <row r="25" spans="1:20">
      <c r="A25" s="4" t="s">
        <v>1440</v>
      </c>
    </row>
    <row r="26" spans="1:20">
      <c r="A26" s="3" t="s">
        <v>1414</v>
      </c>
    </row>
    <row r="27" spans="1:20">
      <c r="A27" s="4" t="s">
        <v>1441</v>
      </c>
      <c r="P27" s="5" t="n">
        <v>1</v>
      </c>
    </row>
    <row r="28" spans="1:20">
      <c r="A28" s="4" t="s">
        <v>1442</v>
      </c>
      <c r="P28" s="4" t="s">
        <v>672</v>
      </c>
    </row>
    <row r="29" spans="1:20">
      <c r="A29" s="4" t="s">
        <v>1443</v>
      </c>
      <c r="P29" s="4" t="s">
        <v>672</v>
      </c>
    </row>
    <row r="30" spans="1:20">
      <c r="A30" s="4" t="s">
        <v>1417</v>
      </c>
    </row>
    <row r="31" spans="1:20">
      <c r="A31" s="3" t="s">
        <v>1414</v>
      </c>
    </row>
    <row r="32" spans="1:20">
      <c r="A32" s="4" t="s">
        <v>1438</v>
      </c>
      <c r="P32" s="4" t="s">
        <v>672</v>
      </c>
    </row>
    <row r="33" spans="1:20">
      <c r="A33" s="4" t="s">
        <v>1444</v>
      </c>
      <c r="P33" s="4" t="s">
        <v>67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5</v>
      </c>
      <c r="B1" s="2" t="s">
        <v>77</v>
      </c>
      <c r="C1" s="2" t="s">
        <v>78</v>
      </c>
      <c r="D1" s="2" t="s">
        <v>79</v>
      </c>
    </row>
    <row r="2" spans="1:4">
      <c r="A2" s="3" t="s">
        <v>238</v>
      </c>
    </row>
    <row r="3" spans="1:4">
      <c r="A3" s="4" t="s">
        <v>1446</v>
      </c>
      <c r="B3" s="6" t="n">
        <v>26519004</v>
      </c>
      <c r="C3" s="6" t="n">
        <v>26540780</v>
      </c>
      <c r="D3" s="6" t="n">
        <v>27415833</v>
      </c>
    </row>
    <row r="4" spans="1:4">
      <c r="A4" s="4" t="s">
        <v>1447</v>
      </c>
      <c r="B4" s="5" t="n">
        <v>4111601</v>
      </c>
      <c r="C4" s="5" t="n">
        <v>3232321</v>
      </c>
      <c r="D4" s="5" t="n">
        <v>2147169</v>
      </c>
    </row>
    <row r="5" spans="1:4">
      <c r="A5" s="4" t="s">
        <v>48</v>
      </c>
      <c r="B5" s="6" t="n">
        <v>30630605</v>
      </c>
      <c r="C5" s="6" t="n">
        <v>29773101</v>
      </c>
      <c r="D5" s="6" t="n">
        <v>2956300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7"/>
    <col customWidth="1" max="6" min="6" width="27"/>
    <col customWidth="1" max="7" min="7" width="14"/>
    <col customWidth="1" max="8" min="8" width="14"/>
  </cols>
  <sheetData>
    <row r="1" spans="1:8">
      <c r="A1" s="1" t="s">
        <v>1448</v>
      </c>
      <c r="B1" s="2" t="s">
        <v>1</v>
      </c>
    </row>
    <row r="2" spans="1:8">
      <c r="B2" s="2" t="s">
        <v>1449</v>
      </c>
      <c r="C2" s="2" t="s">
        <v>1450</v>
      </c>
      <c r="D2" s="2" t="s">
        <v>1451</v>
      </c>
      <c r="E2" s="2" t="s">
        <v>1452</v>
      </c>
      <c r="F2" s="2" t="s">
        <v>1453</v>
      </c>
      <c r="G2" s="2" t="s">
        <v>1454</v>
      </c>
      <c r="H2" s="2" t="s">
        <v>533</v>
      </c>
    </row>
    <row r="3" spans="1:8">
      <c r="A3" s="3" t="s">
        <v>1455</v>
      </c>
    </row>
    <row r="4" spans="1:8">
      <c r="A4" s="4" t="s">
        <v>536</v>
      </c>
      <c r="F4" s="4" t="s">
        <v>537</v>
      </c>
      <c r="H4" s="4" t="s">
        <v>538</v>
      </c>
    </row>
    <row r="5" spans="1:8">
      <c r="A5" s="4" t="s">
        <v>1456</v>
      </c>
      <c r="B5" s="4" t="s">
        <v>1457</v>
      </c>
    </row>
    <row r="6" spans="1:8">
      <c r="A6" s="4" t="s">
        <v>1458</v>
      </c>
      <c r="B6" s="4" t="s">
        <v>1459</v>
      </c>
    </row>
    <row r="7" spans="1:8">
      <c r="A7" s="4" t="s">
        <v>1460</v>
      </c>
      <c r="B7" s="6" t="n">
        <v>130846</v>
      </c>
      <c r="D7" s="6" t="n">
        <v>26000</v>
      </c>
    </row>
    <row r="8" spans="1:8">
      <c r="A8" s="4" t="s">
        <v>1461</v>
      </c>
      <c r="B8" s="9" t="n">
        <v>19.7354</v>
      </c>
      <c r="E8" s="9" t="n">
        <v>20.664</v>
      </c>
      <c r="F8" s="9" t="n">
        <v>17.2065</v>
      </c>
    </row>
    <row r="9" spans="1:8">
      <c r="A9" s="4" t="s">
        <v>589</v>
      </c>
    </row>
    <row r="10" spans="1:8">
      <c r="A10" s="3" t="s">
        <v>1455</v>
      </c>
    </row>
    <row r="11" spans="1:8">
      <c r="A11" s="4" t="s">
        <v>1462</v>
      </c>
      <c r="G11" s="4" t="s">
        <v>591</v>
      </c>
    </row>
    <row r="12" spans="1:8">
      <c r="A12" s="4" t="s">
        <v>1463</v>
      </c>
    </row>
    <row r="13" spans="1:8">
      <c r="A13" s="3" t="s">
        <v>1455</v>
      </c>
    </row>
    <row r="14" spans="1:8">
      <c r="A14" s="4" t="s">
        <v>1462</v>
      </c>
      <c r="G14" s="4" t="s">
        <v>585</v>
      </c>
    </row>
    <row r="15" spans="1:8">
      <c r="A15" s="4" t="s">
        <v>1460</v>
      </c>
      <c r="C15" s="6" t="n">
        <v>130846</v>
      </c>
      <c r="D15" s="5" t="n">
        <v>6630</v>
      </c>
    </row>
    <row r="16" spans="1:8">
      <c r="A16" s="4" t="s">
        <v>583</v>
      </c>
    </row>
    <row r="17" spans="1:8">
      <c r="A17" s="3" t="s">
        <v>1455</v>
      </c>
    </row>
    <row r="18" spans="1:8">
      <c r="A18" s="4" t="s">
        <v>536</v>
      </c>
      <c r="G18" s="4" t="s">
        <v>537</v>
      </c>
    </row>
    <row r="19" spans="1:8">
      <c r="A19" s="4" t="s">
        <v>1460</v>
      </c>
      <c r="C19" s="6" t="n">
        <v>382275</v>
      </c>
      <c r="D19" s="6" t="n">
        <v>19370</v>
      </c>
    </row>
    <row r="20" spans="1:8">
      <c r="A20" s="4" t="s">
        <v>1464</v>
      </c>
      <c r="C20" s="9" t="n">
        <v>19.7354</v>
      </c>
      <c r="D20" s="9" t="n">
        <v>19.7354</v>
      </c>
    </row>
  </sheetData>
  <mergeCells count="2">
    <mergeCell ref="A1:A2"/>
    <mergeCell ref="C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77</v>
      </c>
      <c r="C2" s="2" t="s">
        <v>78</v>
      </c>
      <c r="D2" s="2" t="s">
        <v>79</v>
      </c>
    </row>
    <row r="3" spans="1:4">
      <c r="A3" s="3" t="s">
        <v>1455</v>
      </c>
    </row>
    <row r="4" spans="1:4">
      <c r="A4" s="4" t="s">
        <v>1204</v>
      </c>
      <c r="B4" s="6" t="n">
        <v>8980159</v>
      </c>
      <c r="C4" s="6" t="n">
        <v>5998574</v>
      </c>
      <c r="D4" s="6" t="n">
        <v>3386683</v>
      </c>
    </row>
    <row r="5" spans="1:4">
      <c r="A5" s="4" t="s">
        <v>1466</v>
      </c>
      <c r="B5" s="5" t="n">
        <v>-15145616</v>
      </c>
      <c r="C5" s="5" t="n">
        <v>-11705594</v>
      </c>
      <c r="D5" s="5" t="n">
        <v>-4659046</v>
      </c>
    </row>
    <row r="6" spans="1:4">
      <c r="A6" s="4" t="s">
        <v>1467</v>
      </c>
      <c r="B6" s="5" t="n">
        <v>-2295147</v>
      </c>
      <c r="C6" s="5" t="n">
        <v>-1941299</v>
      </c>
      <c r="D6" s="5" t="n">
        <v>-4658310</v>
      </c>
    </row>
    <row r="7" spans="1:4">
      <c r="A7" s="4" t="s">
        <v>1468</v>
      </c>
      <c r="B7" s="5" t="n">
        <v>12365918</v>
      </c>
      <c r="C7" s="5" t="n">
        <v>11107561</v>
      </c>
      <c r="D7" s="5" t="n">
        <v>8106909</v>
      </c>
    </row>
    <row r="8" spans="1:4">
      <c r="A8" s="4" t="s">
        <v>1469</v>
      </c>
      <c r="B8" s="5" t="n">
        <v>4731081</v>
      </c>
      <c r="C8" s="5" t="n">
        <v>3353559</v>
      </c>
      <c r="D8" s="5" t="n">
        <v>2770777</v>
      </c>
    </row>
    <row r="9" spans="1:4">
      <c r="A9" s="4" t="s">
        <v>1470</v>
      </c>
      <c r="B9" s="5" t="n">
        <v>-229096</v>
      </c>
      <c r="C9" s="5" t="n">
        <v>784226</v>
      </c>
      <c r="D9" s="5" t="n">
        <v>482394</v>
      </c>
    </row>
    <row r="10" spans="1:4">
      <c r="A10" s="4" t="s">
        <v>1471</v>
      </c>
      <c r="B10" s="5" t="n">
        <v>4501985</v>
      </c>
      <c r="C10" s="5" t="n">
        <v>4137785</v>
      </c>
      <c r="D10" s="5" t="n">
        <v>3253171</v>
      </c>
    </row>
    <row r="11" spans="1:4">
      <c r="A11" s="4" t="s">
        <v>1472</v>
      </c>
      <c r="B11" s="5" t="n">
        <v>81961</v>
      </c>
      <c r="C11" s="5" t="n">
        <v>71675</v>
      </c>
      <c r="D11" s="5" t="n">
        <v>44757</v>
      </c>
    </row>
    <row r="12" spans="1:4">
      <c r="A12" s="4" t="s">
        <v>168</v>
      </c>
      <c r="B12" s="5" t="n">
        <v>6168702</v>
      </c>
      <c r="C12" s="5" t="n">
        <v>5641203</v>
      </c>
      <c r="D12" s="5" t="n">
        <v>4904753</v>
      </c>
    </row>
    <row r="13" spans="1:4">
      <c r="A13" s="4" t="s">
        <v>1473</v>
      </c>
      <c r="B13" s="5" t="n">
        <v>-1938575</v>
      </c>
      <c r="C13" s="5" t="n">
        <v>-1816557</v>
      </c>
      <c r="D13" s="5" t="n">
        <v>-3669927</v>
      </c>
    </row>
    <row r="14" spans="1:4">
      <c r="A14" s="4" t="s">
        <v>1474</v>
      </c>
      <c r="B14" s="5" t="n">
        <v>-1687316</v>
      </c>
      <c r="C14" s="5" t="n">
        <v>-1771185</v>
      </c>
      <c r="D14" s="5" t="n">
        <v>166171</v>
      </c>
    </row>
    <row r="15" spans="1:4">
      <c r="A15" s="4" t="s">
        <v>185</v>
      </c>
      <c r="B15" s="6" t="n">
        <v>2542005</v>
      </c>
      <c r="C15" s="6" t="n">
        <v>2191639</v>
      </c>
      <c r="D15" s="6" t="n">
        <v>1400997</v>
      </c>
    </row>
    <row r="16" spans="1:4">
      <c r="A16" s="4" t="s">
        <v>583</v>
      </c>
    </row>
    <row r="17" spans="1:4">
      <c r="A17" s="3" t="s">
        <v>1455</v>
      </c>
    </row>
    <row r="18" spans="1:4">
      <c r="A18" s="4" t="s">
        <v>1475</v>
      </c>
      <c r="B18" s="4" t="s">
        <v>585</v>
      </c>
      <c r="C18" s="4" t="s">
        <v>585</v>
      </c>
      <c r="D18" s="4" t="s">
        <v>585</v>
      </c>
    </row>
    <row r="19" spans="1:4">
      <c r="A19" s="4" t="s">
        <v>1476</v>
      </c>
      <c r="B19" s="6" t="n">
        <v>5610289</v>
      </c>
      <c r="C19" s="6" t="n">
        <v>6117021</v>
      </c>
      <c r="D19" s="6" t="n">
        <v>5329086</v>
      </c>
    </row>
    <row r="20" spans="1:4">
      <c r="A20" s="4" t="s">
        <v>1204</v>
      </c>
      <c r="B20" s="5" t="n">
        <v>1505069</v>
      </c>
      <c r="C20" s="5" t="n">
        <v>1155778</v>
      </c>
      <c r="D20" s="5" t="n">
        <v>529288</v>
      </c>
    </row>
    <row r="21" spans="1:4">
      <c r="A21" s="4" t="s">
        <v>1466</v>
      </c>
      <c r="B21" s="5" t="n">
        <v>-1840532</v>
      </c>
      <c r="C21" s="5" t="n">
        <v>-2590361</v>
      </c>
      <c r="D21" s="5" t="n">
        <v>-2073551</v>
      </c>
    </row>
    <row r="22" spans="1:4">
      <c r="A22" s="4" t="s">
        <v>1467</v>
      </c>
      <c r="B22" s="5" t="n">
        <v>-1162848</v>
      </c>
      <c r="C22" s="5" t="n">
        <v>-480267</v>
      </c>
      <c r="D22" s="5" t="n">
        <v>-325640</v>
      </c>
    </row>
    <row r="23" spans="1:4">
      <c r="A23" s="4" t="s">
        <v>1477</v>
      </c>
      <c r="B23" s="5" t="n">
        <v>4111978</v>
      </c>
      <c r="C23" s="5" t="n">
        <v>4202171</v>
      </c>
      <c r="D23" s="5" t="n">
        <v>3459183</v>
      </c>
    </row>
    <row r="24" spans="1:4">
      <c r="A24" s="4" t="s">
        <v>1478</v>
      </c>
      <c r="B24" s="5" t="n">
        <v>1048554</v>
      </c>
      <c r="C24" s="5" t="n">
        <v>1071554</v>
      </c>
      <c r="D24" s="5" t="n">
        <v>882092</v>
      </c>
    </row>
    <row r="25" spans="1:4">
      <c r="A25" s="4" t="s">
        <v>1468</v>
      </c>
      <c r="B25" s="5" t="n">
        <v>1852687</v>
      </c>
      <c r="C25" s="5" t="n">
        <v>1622033</v>
      </c>
      <c r="D25" s="5" t="n">
        <v>995707</v>
      </c>
    </row>
    <row r="26" spans="1:4">
      <c r="A26" s="4" t="s">
        <v>1469</v>
      </c>
      <c r="B26" s="5" t="n">
        <v>321416</v>
      </c>
      <c r="C26" s="5" t="n">
        <v>281078</v>
      </c>
      <c r="D26" s="5" t="n">
        <v>175518</v>
      </c>
    </row>
    <row r="27" spans="1:4">
      <c r="A27" s="4" t="s">
        <v>1470</v>
      </c>
      <c r="B27" s="5" t="n">
        <v>-225169</v>
      </c>
      <c r="C27" s="5" t="n">
        <v>773453</v>
      </c>
      <c r="D27" s="5" t="n">
        <v>482394</v>
      </c>
    </row>
    <row r="28" spans="1:4">
      <c r="A28" s="4" t="s">
        <v>1471</v>
      </c>
      <c r="B28" s="5" t="n">
        <v>96247</v>
      </c>
      <c r="C28" s="5" t="n">
        <v>992944</v>
      </c>
      <c r="D28" s="5" t="n">
        <v>875237</v>
      </c>
    </row>
    <row r="29" spans="1:4">
      <c r="A29" s="4" t="s">
        <v>1472</v>
      </c>
      <c r="B29" s="5" t="n">
        <v>81961</v>
      </c>
      <c r="C29" s="5" t="n">
        <v>71675</v>
      </c>
      <c r="D29" s="5" t="n">
        <v>44757</v>
      </c>
    </row>
    <row r="30" spans="1:4">
      <c r="A30" s="4" t="s">
        <v>1479</v>
      </c>
      <c r="B30" s="5" t="n">
        <v>-31635</v>
      </c>
      <c r="C30" s="5" t="n">
        <v>117787</v>
      </c>
      <c r="D30" s="5" t="n">
        <v>66901</v>
      </c>
    </row>
    <row r="31" spans="1:4">
      <c r="A31" s="4" t="s">
        <v>168</v>
      </c>
      <c r="B31" s="5" t="n">
        <v>625619</v>
      </c>
      <c r="C31" s="5" t="n">
        <v>729858</v>
      </c>
      <c r="D31" s="5" t="n">
        <v>761724</v>
      </c>
    </row>
    <row r="32" spans="1:4">
      <c r="A32" s="4" t="s">
        <v>1473</v>
      </c>
      <c r="B32" s="5" t="n">
        <v>-122417</v>
      </c>
      <c r="C32" s="5" t="n">
        <v>13673</v>
      </c>
      <c r="D32" s="5" t="n">
        <v>7959</v>
      </c>
    </row>
    <row r="33" spans="1:4">
      <c r="A33" s="4" t="s">
        <v>1474</v>
      </c>
      <c r="B33" s="5" t="n">
        <v>-202264</v>
      </c>
      <c r="C33" s="5" t="n">
        <v>-156099</v>
      </c>
      <c r="D33" s="5" t="n">
        <v>-346807</v>
      </c>
    </row>
    <row r="34" spans="1:4">
      <c r="A34" s="4" t="s">
        <v>185</v>
      </c>
      <c r="B34" s="6" t="n">
        <v>300938</v>
      </c>
      <c r="C34" s="6" t="n">
        <v>587432</v>
      </c>
      <c r="D34" s="6" t="n">
        <v>42287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3</v>
      </c>
      <c r="B1" s="2" t="s">
        <v>1</v>
      </c>
    </row>
    <row r="2" spans="1:2">
      <c r="B2" s="2" t="s">
        <v>77</v>
      </c>
    </row>
    <row r="3" spans="1:2">
      <c r="A3" s="3" t="s">
        <v>191</v>
      </c>
    </row>
    <row r="4" spans="1:2">
      <c r="A4" s="4" t="s">
        <v>83</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80</v>
      </c>
      <c r="B1" s="2" t="s">
        <v>1</v>
      </c>
    </row>
    <row r="2" spans="1:4">
      <c r="B2" s="2" t="s">
        <v>77</v>
      </c>
      <c r="C2" s="2" t="s">
        <v>78</v>
      </c>
      <c r="D2" s="2" t="s">
        <v>79</v>
      </c>
    </row>
    <row r="3" spans="1:4">
      <c r="A3" s="3" t="s">
        <v>243</v>
      </c>
    </row>
    <row r="4" spans="1:4">
      <c r="A4" s="4" t="s">
        <v>759</v>
      </c>
      <c r="B4" s="4" t="s">
        <v>537</v>
      </c>
      <c r="C4" s="4" t="s">
        <v>760</v>
      </c>
      <c r="D4" s="4" t="s">
        <v>537</v>
      </c>
    </row>
    <row r="5" spans="1:4">
      <c r="A5" s="4" t="s">
        <v>83</v>
      </c>
      <c r="B5" s="6" t="n">
        <v>1312491</v>
      </c>
      <c r="C5" s="6" t="n">
        <v>1676037</v>
      </c>
      <c r="D5" s="6" t="n">
        <v>83863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77</v>
      </c>
      <c r="C2" s="2" t="s">
        <v>78</v>
      </c>
      <c r="D2" s="2" t="s">
        <v>79</v>
      </c>
    </row>
    <row r="3" spans="1:4">
      <c r="A3" s="3" t="s">
        <v>1482</v>
      </c>
    </row>
    <row r="4" spans="1:4">
      <c r="A4" s="4" t="s">
        <v>1483</v>
      </c>
      <c r="B4" s="6" t="n">
        <v>681096</v>
      </c>
      <c r="C4" s="6" t="n">
        <v>518404</v>
      </c>
      <c r="D4" s="6" t="n">
        <v>284275</v>
      </c>
    </row>
    <row r="5" spans="1:4">
      <c r="A5" s="4" t="s">
        <v>1484</v>
      </c>
      <c r="B5" s="5" t="n">
        <v>2207</v>
      </c>
      <c r="C5" s="5" t="n">
        <v>3601</v>
      </c>
      <c r="D5" s="5" t="n">
        <v>3412</v>
      </c>
    </row>
    <row r="6" spans="1:4">
      <c r="A6" s="4" t="s">
        <v>1485</v>
      </c>
      <c r="B6" s="5" t="n">
        <v>72158</v>
      </c>
      <c r="C6" s="5" t="n">
        <v>66563</v>
      </c>
      <c r="D6" s="5" t="n">
        <v>135701</v>
      </c>
    </row>
    <row r="7" spans="1:4">
      <c r="A7" s="4" t="s">
        <v>1486</v>
      </c>
      <c r="B7" s="5" t="n">
        <v>61722</v>
      </c>
      <c r="C7" s="5" t="n">
        <v>45274</v>
      </c>
      <c r="D7" s="5" t="n">
        <v>35663</v>
      </c>
    </row>
    <row r="8" spans="1:4">
      <c r="A8" s="4" t="s">
        <v>1487</v>
      </c>
      <c r="B8" s="5" t="n">
        <v>34795</v>
      </c>
      <c r="C8" s="5" t="n">
        <v>31217</v>
      </c>
      <c r="D8" s="5" t="n">
        <v>18346</v>
      </c>
    </row>
    <row r="9" spans="1:4">
      <c r="A9" s="4" t="s">
        <v>1488</v>
      </c>
      <c r="B9" s="5" t="n">
        <v>181304</v>
      </c>
      <c r="C9" s="5" t="n">
        <v>160986</v>
      </c>
      <c r="D9" s="5" t="n">
        <v>113579</v>
      </c>
    </row>
    <row r="10" spans="1:4">
      <c r="A10" s="4" t="s">
        <v>1489</v>
      </c>
      <c r="D10" s="5" t="n">
        <v>34540</v>
      </c>
    </row>
    <row r="11" spans="1:4">
      <c r="A11" s="3" t="s">
        <v>1490</v>
      </c>
    </row>
    <row r="12" spans="1:4">
      <c r="A12" s="4" t="s">
        <v>1491</v>
      </c>
      <c r="B12" s="5" t="n">
        <v>24574</v>
      </c>
      <c r="C12" s="5" t="n">
        <v>20257</v>
      </c>
      <c r="D12" s="5" t="n">
        <v>7011</v>
      </c>
    </row>
    <row r="13" spans="1:4">
      <c r="A13" s="4" t="s">
        <v>1492</v>
      </c>
      <c r="B13" s="5" t="n">
        <v>4040</v>
      </c>
      <c r="C13" s="5" t="n">
        <v>4045</v>
      </c>
      <c r="D13" s="5" t="n">
        <v>3884</v>
      </c>
    </row>
    <row r="14" spans="1:4">
      <c r="A14" s="4" t="s">
        <v>1493</v>
      </c>
      <c r="B14" s="5" t="n">
        <v>56100</v>
      </c>
      <c r="C14" s="5" t="n">
        <v>53095</v>
      </c>
      <c r="D14" s="5" t="n">
        <v>43559</v>
      </c>
    </row>
    <row r="15" spans="1:4">
      <c r="A15" s="4" t="s">
        <v>1494</v>
      </c>
      <c r="B15" s="5" t="n">
        <v>5602</v>
      </c>
      <c r="C15" s="5" t="n">
        <v>6013</v>
      </c>
      <c r="D15" s="5" t="n">
        <v>3154</v>
      </c>
    </row>
    <row r="16" spans="1:4">
      <c r="A16" s="4" t="s">
        <v>1495</v>
      </c>
      <c r="B16" s="5" t="n">
        <v>575</v>
      </c>
      <c r="C16" s="5" t="n">
        <v>809</v>
      </c>
      <c r="D16" s="5" t="n">
        <v>4090</v>
      </c>
    </row>
    <row r="17" spans="1:4">
      <c r="A17" s="4" t="s">
        <v>1496</v>
      </c>
      <c r="B17" s="5" t="n">
        <v>7866</v>
      </c>
      <c r="C17" s="5" t="n">
        <v>5764</v>
      </c>
      <c r="D17" s="5" t="n">
        <v>6294</v>
      </c>
    </row>
    <row r="18" spans="1:4">
      <c r="A18" s="3" t="s">
        <v>1497</v>
      </c>
    </row>
    <row r="19" spans="1:4">
      <c r="A19" s="4" t="s">
        <v>1498</v>
      </c>
      <c r="B19" s="5" t="n">
        <v>3054639</v>
      </c>
      <c r="C19" s="5" t="n">
        <v>2552169</v>
      </c>
      <c r="D19" s="5" t="n">
        <v>2078059</v>
      </c>
    </row>
    <row r="20" spans="1:4">
      <c r="A20" s="4" t="s">
        <v>1499</v>
      </c>
      <c r="B20" s="5" t="n">
        <v>3696147</v>
      </c>
      <c r="C20" s="5" t="n">
        <v>3210822</v>
      </c>
      <c r="D20" s="5" t="n">
        <v>2404331</v>
      </c>
    </row>
    <row r="21" spans="1:4">
      <c r="A21" s="4" t="s">
        <v>1500</v>
      </c>
      <c r="B21" s="5" t="n">
        <v>34688</v>
      </c>
      <c r="C21" s="5" t="n">
        <v>33192</v>
      </c>
      <c r="D21" s="5" t="n">
        <v>28709</v>
      </c>
    </row>
    <row r="22" spans="1:4">
      <c r="A22" s="3" t="s">
        <v>1501</v>
      </c>
    </row>
    <row r="23" spans="1:4">
      <c r="A23" s="4" t="s">
        <v>1502</v>
      </c>
      <c r="B23" s="5" t="n">
        <v>24893</v>
      </c>
      <c r="C23" s="5" t="n">
        <v>21286</v>
      </c>
      <c r="D23" s="5" t="n">
        <v>16601</v>
      </c>
    </row>
    <row r="24" spans="1:4">
      <c r="A24" s="4" t="s">
        <v>1503</v>
      </c>
      <c r="B24" s="5" t="n">
        <v>50775</v>
      </c>
      <c r="C24" s="5" t="n">
        <v>42283</v>
      </c>
      <c r="D24" s="5" t="n">
        <v>35670</v>
      </c>
    </row>
    <row r="25" spans="1:4">
      <c r="A25" s="4" t="s">
        <v>1504</v>
      </c>
      <c r="B25" s="5" t="n">
        <v>58954</v>
      </c>
      <c r="C25" s="5" t="n">
        <v>55402</v>
      </c>
      <c r="D25" s="5" t="n">
        <v>37362</v>
      </c>
    </row>
    <row r="26" spans="1:4">
      <c r="A26" s="4" t="s">
        <v>1505</v>
      </c>
      <c r="B26" s="5" t="n">
        <v>216600</v>
      </c>
      <c r="C26" s="5" t="n">
        <v>195458</v>
      </c>
      <c r="D26" s="5" t="n">
        <v>117162</v>
      </c>
    </row>
    <row r="27" spans="1:4">
      <c r="A27" s="4" t="s">
        <v>1506</v>
      </c>
      <c r="B27" s="5" t="n">
        <v>11787</v>
      </c>
      <c r="C27" s="5" t="n">
        <v>11280</v>
      </c>
      <c r="D27" s="5" t="n">
        <v>7620</v>
      </c>
    </row>
    <row r="28" spans="1:4">
      <c r="A28" s="4" t="s">
        <v>1507</v>
      </c>
      <c r="B28" s="5" t="n">
        <v>8280522</v>
      </c>
      <c r="C28" s="5" t="n">
        <v>7037920</v>
      </c>
      <c r="D28" s="5" t="n">
        <v>5419022</v>
      </c>
    </row>
    <row r="29" spans="1:4">
      <c r="A29" s="3" t="s">
        <v>1508</v>
      </c>
    </row>
    <row r="30" spans="1:4">
      <c r="A30" s="4" t="s">
        <v>1509</v>
      </c>
      <c r="B30" s="5" t="n">
        <v>277229</v>
      </c>
      <c r="C30" s="5" t="n">
        <v>254108</v>
      </c>
      <c r="D30" s="5" t="n">
        <v>251468</v>
      </c>
    </row>
    <row r="31" spans="1:4">
      <c r="A31" s="4" t="s">
        <v>1510</v>
      </c>
      <c r="B31" s="5" t="n">
        <v>157211</v>
      </c>
      <c r="C31" s="5" t="n">
        <v>126513</v>
      </c>
      <c r="D31" s="5" t="n">
        <v>115273</v>
      </c>
    </row>
    <row r="32" spans="1:4">
      <c r="A32" s="4" t="s">
        <v>1511</v>
      </c>
      <c r="B32" s="5" t="n">
        <v>43034</v>
      </c>
      <c r="C32" s="5" t="n">
        <v>35721</v>
      </c>
      <c r="D32" s="5" t="n">
        <v>31976</v>
      </c>
    </row>
    <row r="33" spans="1:4">
      <c r="A33" s="4" t="s">
        <v>1512</v>
      </c>
      <c r="B33" s="5" t="n">
        <v>477474</v>
      </c>
      <c r="C33" s="5" t="n">
        <v>416342</v>
      </c>
      <c r="D33" s="5" t="n">
        <v>398717</v>
      </c>
    </row>
    <row r="34" spans="1:4">
      <c r="A34" s="4" t="s">
        <v>1513</v>
      </c>
      <c r="B34" s="5" t="n">
        <v>8757996</v>
      </c>
      <c r="C34" s="5" t="n">
        <v>7454262</v>
      </c>
      <c r="D34" s="5" t="n">
        <v>5817739</v>
      </c>
    </row>
    <row r="35" spans="1:4">
      <c r="A35" s="3" t="s">
        <v>1514</v>
      </c>
    </row>
    <row r="36" spans="1:4">
      <c r="A36" s="4" t="s">
        <v>1515</v>
      </c>
      <c r="B36" s="5" t="n">
        <v>201683</v>
      </c>
      <c r="C36" s="5" t="n">
        <v>186849</v>
      </c>
      <c r="D36" s="5" t="n">
        <v>125481</v>
      </c>
    </row>
    <row r="37" spans="1:4">
      <c r="A37" s="4" t="s">
        <v>1516</v>
      </c>
      <c r="B37" s="5" t="n">
        <v>163925</v>
      </c>
      <c r="C37" s="5" t="n">
        <v>138664</v>
      </c>
      <c r="D37" s="5" t="n">
        <v>118910</v>
      </c>
    </row>
    <row r="38" spans="1:4">
      <c r="A38" s="4" t="s">
        <v>1517</v>
      </c>
      <c r="B38" s="5" t="n">
        <v>343847</v>
      </c>
      <c r="C38" s="5" t="n">
        <v>312569</v>
      </c>
      <c r="D38" s="5" t="n">
        <v>226226</v>
      </c>
    </row>
    <row r="39" spans="1:4">
      <c r="A39" s="4" t="s">
        <v>1518</v>
      </c>
      <c r="B39" s="5" t="n">
        <v>36945</v>
      </c>
      <c r="C39" s="5" t="n">
        <v>28418</v>
      </c>
      <c r="D39" s="5" t="n">
        <v>21021</v>
      </c>
    </row>
    <row r="40" spans="1:4">
      <c r="A40" s="4" t="s">
        <v>1519</v>
      </c>
      <c r="B40" s="5" t="n">
        <v>40586</v>
      </c>
      <c r="C40" s="5" t="n">
        <v>36537</v>
      </c>
      <c r="D40" s="5" t="n">
        <v>28671</v>
      </c>
    </row>
    <row r="41" spans="1:4">
      <c r="A41" s="4" t="s">
        <v>1520</v>
      </c>
      <c r="B41" s="5" t="n">
        <v>11927</v>
      </c>
      <c r="C41" s="5" t="n">
        <v>12528</v>
      </c>
      <c r="D41" s="5" t="n">
        <v>10202</v>
      </c>
    </row>
    <row r="42" spans="1:4">
      <c r="A42" s="4" t="s">
        <v>1521</v>
      </c>
      <c r="B42" s="5" t="n">
        <v>205992</v>
      </c>
      <c r="C42" s="5" t="n">
        <v>177807</v>
      </c>
      <c r="D42" s="5" t="n">
        <v>138532</v>
      </c>
    </row>
    <row r="43" spans="1:4">
      <c r="A43" s="4" t="s">
        <v>1522</v>
      </c>
      <c r="B43" s="5" t="n">
        <v>16579</v>
      </c>
      <c r="C43" s="5" t="n">
        <v>22802</v>
      </c>
      <c r="D43" s="5" t="n">
        <v>22912</v>
      </c>
    </row>
    <row r="44" spans="1:4">
      <c r="A44" s="4" t="s">
        <v>1523</v>
      </c>
      <c r="B44" s="5" t="n">
        <v>168573</v>
      </c>
      <c r="C44" s="5" t="n">
        <v>169762</v>
      </c>
      <c r="D44" s="5" t="n">
        <v>129244</v>
      </c>
    </row>
    <row r="45" spans="1:4">
      <c r="A45" s="4" t="s">
        <v>1524</v>
      </c>
      <c r="B45" s="5" t="n">
        <v>186652</v>
      </c>
      <c r="C45" s="5" t="n">
        <v>172660</v>
      </c>
      <c r="D45" s="5" t="n">
        <v>139124</v>
      </c>
    </row>
    <row r="46" spans="1:4">
      <c r="A46" s="4" t="s">
        <v>1525</v>
      </c>
      <c r="B46" s="5" t="n">
        <v>123568</v>
      </c>
      <c r="C46" s="5" t="n">
        <v>111146</v>
      </c>
      <c r="D46" s="5" t="n">
        <v>205891</v>
      </c>
    </row>
    <row r="47" spans="1:4">
      <c r="A47" s="4" t="s">
        <v>1526</v>
      </c>
      <c r="B47" s="5" t="n">
        <v>47730</v>
      </c>
      <c r="C47" s="5" t="n">
        <v>36132</v>
      </c>
    </row>
    <row r="48" spans="1:4">
      <c r="A48" s="4" t="s">
        <v>1527</v>
      </c>
      <c r="B48" s="5" t="n">
        <v>154737</v>
      </c>
      <c r="C48" s="5" t="n">
        <v>112042</v>
      </c>
      <c r="D48" s="5" t="n">
        <v>65045</v>
      </c>
    </row>
    <row r="49" spans="1:4">
      <c r="A49" s="4" t="s">
        <v>1528</v>
      </c>
      <c r="B49" s="5" t="n">
        <v>84436</v>
      </c>
      <c r="C49" s="5" t="n">
        <v>93747</v>
      </c>
    </row>
    <row r="50" spans="1:4">
      <c r="A50" s="4" t="s">
        <v>1529</v>
      </c>
      <c r="B50" s="5" t="n">
        <v>4700</v>
      </c>
      <c r="C50" s="5" t="n">
        <v>532</v>
      </c>
    </row>
    <row r="51" spans="1:4">
      <c r="A51" s="3" t="s">
        <v>1530</v>
      </c>
    </row>
    <row r="52" spans="1:4">
      <c r="A52" s="4" t="s">
        <v>1515</v>
      </c>
      <c r="B52" s="5" t="n">
        <v>113175</v>
      </c>
      <c r="C52" s="5" t="n">
        <v>87845</v>
      </c>
      <c r="D52" s="5" t="n">
        <v>50432</v>
      </c>
    </row>
    <row r="53" spans="1:4">
      <c r="A53" s="4" t="s">
        <v>1516</v>
      </c>
      <c r="B53" s="5" t="n">
        <v>112350</v>
      </c>
      <c r="C53" s="5" t="n">
        <v>81455</v>
      </c>
      <c r="D53" s="5" t="n">
        <v>50537</v>
      </c>
    </row>
    <row r="54" spans="1:4">
      <c r="A54" s="4" t="s">
        <v>1517</v>
      </c>
      <c r="B54" s="5" t="n">
        <v>53709</v>
      </c>
      <c r="C54" s="5" t="n">
        <v>36331</v>
      </c>
      <c r="D54" s="5" t="n">
        <v>21391</v>
      </c>
    </row>
    <row r="55" spans="1:4">
      <c r="A55" s="4" t="s">
        <v>1519</v>
      </c>
      <c r="B55" s="5" t="n">
        <v>17386</v>
      </c>
      <c r="C55" s="5" t="n">
        <v>726</v>
      </c>
      <c r="D55" s="5" t="n">
        <v>721</v>
      </c>
    </row>
    <row r="56" spans="1:4">
      <c r="A56" s="4" t="s">
        <v>1521</v>
      </c>
      <c r="B56" s="5" t="n">
        <v>28790</v>
      </c>
      <c r="C56" s="5" t="n">
        <v>20914</v>
      </c>
      <c r="D56" s="5" t="n">
        <v>8904</v>
      </c>
    </row>
    <row r="57" spans="1:4">
      <c r="A57" s="4" t="s">
        <v>1531</v>
      </c>
      <c r="B57" s="5" t="n">
        <v>75938</v>
      </c>
      <c r="C57" s="5" t="n">
        <v>61267</v>
      </c>
      <c r="D57" s="5" t="n">
        <v>46145</v>
      </c>
    </row>
    <row r="58" spans="1:4">
      <c r="A58" s="4" t="s">
        <v>1532</v>
      </c>
      <c r="B58" s="5" t="n">
        <v>73622</v>
      </c>
      <c r="C58" s="5" t="n">
        <v>60128</v>
      </c>
      <c r="D58" s="5" t="n">
        <v>28696</v>
      </c>
    </row>
    <row r="59" spans="1:4">
      <c r="A59" s="4" t="s">
        <v>1533</v>
      </c>
      <c r="B59" s="5" t="n">
        <v>11706</v>
      </c>
    </row>
    <row r="60" spans="1:4">
      <c r="A60" s="4" t="s">
        <v>1534</v>
      </c>
      <c r="B60" s="5" t="n">
        <v>276</v>
      </c>
      <c r="C60" s="5" t="n">
        <v>82</v>
      </c>
      <c r="D60" s="5" t="n">
        <v>3</v>
      </c>
    </row>
    <row r="61" spans="1:4">
      <c r="A61" s="4" t="s">
        <v>1535</v>
      </c>
      <c r="B61" s="5" t="n">
        <v>16599</v>
      </c>
      <c r="C61" s="5" t="n">
        <v>16319</v>
      </c>
      <c r="D61" s="5" t="n">
        <v>12447</v>
      </c>
    </row>
    <row r="62" spans="1:4">
      <c r="A62" s="4" t="s">
        <v>1536</v>
      </c>
      <c r="B62" s="5" t="n">
        <v>2295431</v>
      </c>
      <c r="C62" s="5" t="n">
        <v>1977262</v>
      </c>
      <c r="D62" s="5" t="n">
        <v>1450535</v>
      </c>
    </row>
    <row r="63" spans="1:4">
      <c r="A63" s="4" t="s">
        <v>1537</v>
      </c>
      <c r="B63" s="6" t="n">
        <v>11053427</v>
      </c>
      <c r="C63" s="6" t="n">
        <v>9431524</v>
      </c>
      <c r="D63" s="6" t="n">
        <v>726827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77</v>
      </c>
      <c r="C2" s="2" t="s">
        <v>78</v>
      </c>
      <c r="D2" s="2" t="s">
        <v>79</v>
      </c>
    </row>
    <row r="3" spans="1:4">
      <c r="A3" s="3" t="s">
        <v>246</v>
      </c>
    </row>
    <row r="4" spans="1:4">
      <c r="A4" s="4" t="s">
        <v>1539</v>
      </c>
      <c r="B4" s="6" t="n">
        <v>663360</v>
      </c>
      <c r="C4" s="6" t="n">
        <v>584560</v>
      </c>
      <c r="D4" s="6" t="n">
        <v>502794</v>
      </c>
    </row>
    <row r="5" spans="1:4">
      <c r="A5" s="4" t="s">
        <v>1540</v>
      </c>
      <c r="B5" s="5" t="n">
        <v>505352</v>
      </c>
      <c r="C5" s="5" t="n">
        <v>346805</v>
      </c>
      <c r="D5" s="5" t="n">
        <v>302203</v>
      </c>
    </row>
    <row r="6" spans="1:4">
      <c r="A6" s="4" t="s">
        <v>1541</v>
      </c>
      <c r="B6" s="5" t="n">
        <v>317023</v>
      </c>
      <c r="C6" s="5" t="n">
        <v>282310</v>
      </c>
      <c r="D6" s="5" t="n">
        <v>249752</v>
      </c>
    </row>
    <row r="7" spans="1:4">
      <c r="A7" s="4" t="s">
        <v>1542</v>
      </c>
      <c r="B7" s="5" t="n">
        <v>278895</v>
      </c>
      <c r="C7" s="5" t="n">
        <v>222891</v>
      </c>
      <c r="D7" s="5" t="n">
        <v>192158</v>
      </c>
    </row>
    <row r="8" spans="1:4">
      <c r="A8" s="4" t="s">
        <v>1104</v>
      </c>
      <c r="B8" s="5" t="n">
        <v>345777</v>
      </c>
      <c r="C8" s="5" t="n">
        <v>345805</v>
      </c>
      <c r="D8" s="5" t="n">
        <v>311351</v>
      </c>
    </row>
    <row r="9" spans="1:4">
      <c r="A9" s="4" t="s">
        <v>245</v>
      </c>
      <c r="B9" s="6" t="n">
        <v>2110407</v>
      </c>
      <c r="C9" s="6" t="n">
        <v>1782371</v>
      </c>
      <c r="D9" s="6" t="n">
        <v>155825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3</v>
      </c>
      <c r="B1" s="2" t="s">
        <v>1</v>
      </c>
    </row>
    <row r="2" spans="1:4">
      <c r="B2" s="2" t="s">
        <v>77</v>
      </c>
      <c r="C2" s="2" t="s">
        <v>78</v>
      </c>
      <c r="D2" s="2" t="s">
        <v>79</v>
      </c>
    </row>
    <row r="3" spans="1:4">
      <c r="A3" s="3" t="s">
        <v>248</v>
      </c>
    </row>
    <row r="4" spans="1:4">
      <c r="A4" s="4" t="s">
        <v>1544</v>
      </c>
      <c r="B4" s="6" t="n">
        <v>324460</v>
      </c>
      <c r="C4" s="6" t="n">
        <v>300880</v>
      </c>
      <c r="D4" s="6" t="n">
        <v>206724</v>
      </c>
    </row>
    <row r="5" spans="1:4">
      <c r="A5" s="4" t="s">
        <v>996</v>
      </c>
      <c r="B5" s="5" t="n">
        <v>1119102</v>
      </c>
      <c r="C5" s="5" t="n">
        <v>1047507</v>
      </c>
      <c r="D5" s="5" t="n">
        <v>949711</v>
      </c>
    </row>
    <row r="6" spans="1:4">
      <c r="A6" s="4" t="s">
        <v>152</v>
      </c>
      <c r="B6" s="6" t="n">
        <v>1443562</v>
      </c>
      <c r="C6" s="6" t="n">
        <v>1348387</v>
      </c>
      <c r="D6" s="6" t="n">
        <v>115643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45</v>
      </c>
      <c r="B1" s="2" t="s">
        <v>1</v>
      </c>
    </row>
    <row r="2" spans="1:4">
      <c r="B2" s="2" t="s">
        <v>77</v>
      </c>
      <c r="C2" s="2" t="s">
        <v>78</v>
      </c>
      <c r="D2" s="2" t="s">
        <v>79</v>
      </c>
    </row>
    <row r="3" spans="1:4">
      <c r="A3" s="3" t="s">
        <v>251</v>
      </c>
    </row>
    <row r="4" spans="1:4">
      <c r="A4" s="4" t="s">
        <v>1546</v>
      </c>
      <c r="B4" s="6" t="n">
        <v>453452</v>
      </c>
      <c r="C4" s="6" t="n">
        <v>403312</v>
      </c>
      <c r="D4" s="6" t="n">
        <v>341134</v>
      </c>
    </row>
    <row r="5" spans="1:4">
      <c r="A5" s="4" t="s">
        <v>1547</v>
      </c>
      <c r="B5" s="5" t="n">
        <v>61527</v>
      </c>
      <c r="C5" s="5" t="n">
        <v>50709</v>
      </c>
      <c r="D5" s="5" t="n">
        <v>47612</v>
      </c>
    </row>
    <row r="6" spans="1:4">
      <c r="A6" s="4" t="s">
        <v>1548</v>
      </c>
      <c r="B6" s="5" t="n">
        <v>54003</v>
      </c>
      <c r="C6" s="5" t="n">
        <v>44967</v>
      </c>
      <c r="D6" s="5" t="n">
        <v>42354</v>
      </c>
    </row>
    <row r="7" spans="1:4">
      <c r="A7" s="4" t="s">
        <v>1549</v>
      </c>
      <c r="B7" s="5" t="n">
        <v>4464</v>
      </c>
      <c r="C7" s="5" t="n">
        <v>6479</v>
      </c>
      <c r="D7" s="5" t="n">
        <v>5102</v>
      </c>
    </row>
    <row r="8" spans="1:4">
      <c r="A8" s="4" t="s">
        <v>1550</v>
      </c>
      <c r="B8" s="5" t="n">
        <v>16991</v>
      </c>
      <c r="C8" s="5" t="n">
        <v>15421</v>
      </c>
      <c r="D8" s="5" t="n">
        <v>14842</v>
      </c>
    </row>
    <row r="9" spans="1:4">
      <c r="A9" s="4" t="s">
        <v>1551</v>
      </c>
      <c r="B9" s="5" t="n">
        <v>7832</v>
      </c>
      <c r="C9" s="5" t="n">
        <v>6483</v>
      </c>
      <c r="D9" s="5" t="n">
        <v>6053</v>
      </c>
    </row>
    <row r="10" spans="1:4">
      <c r="A10" s="4" t="s">
        <v>1552</v>
      </c>
      <c r="B10" s="5" t="n">
        <v>10128</v>
      </c>
      <c r="C10" s="5" t="n">
        <v>10337</v>
      </c>
      <c r="D10" s="5" t="n">
        <v>2917</v>
      </c>
    </row>
    <row r="11" spans="1:4">
      <c r="A11" s="4" t="s">
        <v>234</v>
      </c>
      <c r="B11" s="5" t="n">
        <v>16688</v>
      </c>
      <c r="C11" s="5" t="n">
        <v>14598</v>
      </c>
      <c r="D11" s="5" t="n">
        <v>13352</v>
      </c>
    </row>
    <row r="12" spans="1:4">
      <c r="A12" s="4" t="s">
        <v>1213</v>
      </c>
      <c r="B12" s="5" t="n">
        <v>38275</v>
      </c>
      <c r="C12" s="5" t="n">
        <v>32254</v>
      </c>
      <c r="D12" s="5" t="n">
        <v>29348</v>
      </c>
    </row>
    <row r="13" spans="1:4">
      <c r="A13" s="4" t="s">
        <v>1553</v>
      </c>
      <c r="B13" s="6" t="n">
        <v>663360</v>
      </c>
      <c r="C13" s="6" t="n">
        <v>584560</v>
      </c>
      <c r="D13" s="6" t="n">
        <v>50279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77</v>
      </c>
      <c r="C2" s="2" t="s">
        <v>78</v>
      </c>
      <c r="D2" s="2" t="s">
        <v>79</v>
      </c>
    </row>
    <row r="3" spans="1:4">
      <c r="A3" s="3" t="s">
        <v>254</v>
      </c>
    </row>
    <row r="4" spans="1:4">
      <c r="A4" s="4" t="s">
        <v>253</v>
      </c>
      <c r="B4" s="6" t="n">
        <v>1312491</v>
      </c>
      <c r="C4" s="6" t="n">
        <v>1676037</v>
      </c>
      <c r="D4" s="6" t="n">
        <v>83863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555</v>
      </c>
      <c r="B1" s="2" t="s">
        <v>1</v>
      </c>
    </row>
    <row r="2" spans="1:7">
      <c r="B2" s="2" t="s">
        <v>29</v>
      </c>
      <c r="C2" s="2" t="s">
        <v>740</v>
      </c>
      <c r="D2" s="2" t="s">
        <v>30</v>
      </c>
      <c r="E2" s="2" t="s">
        <v>741</v>
      </c>
      <c r="F2" s="2" t="s">
        <v>31</v>
      </c>
      <c r="G2" s="2" t="s">
        <v>742</v>
      </c>
    </row>
    <row r="3" spans="1:7">
      <c r="A3" s="3" t="s">
        <v>257</v>
      </c>
    </row>
    <row r="4" spans="1:7">
      <c r="A4" s="4" t="s">
        <v>1556</v>
      </c>
      <c r="B4" s="6" t="n">
        <v>-20539</v>
      </c>
      <c r="D4" s="6" t="n">
        <v>-2903</v>
      </c>
      <c r="F4" s="6" t="n">
        <v>-200884</v>
      </c>
    </row>
    <row r="5" spans="1:7">
      <c r="A5" s="4" t="s">
        <v>154</v>
      </c>
      <c r="F5" s="5" t="n">
        <v>-189744</v>
      </c>
    </row>
    <row r="6" spans="1:7">
      <c r="A6" s="4" t="s">
        <v>1557</v>
      </c>
      <c r="F6" s="5" t="n">
        <v>-30418</v>
      </c>
    </row>
    <row r="7" spans="1:7">
      <c r="A7" s="4" t="s">
        <v>1558</v>
      </c>
      <c r="B7" s="5" t="n">
        <v>-5070</v>
      </c>
      <c r="D7" s="5" t="n">
        <v>-4493</v>
      </c>
      <c r="F7" s="5" t="n">
        <v>-5672</v>
      </c>
    </row>
    <row r="8" spans="1:7">
      <c r="A8" s="4" t="s">
        <v>1559</v>
      </c>
      <c r="B8" s="5" t="n">
        <v>-87755</v>
      </c>
    </row>
    <row r="9" spans="1:7">
      <c r="A9" s="4" t="s">
        <v>750</v>
      </c>
      <c r="B9" s="5" t="n">
        <v>-18198</v>
      </c>
      <c r="D9" s="5" t="n">
        <v>-11021</v>
      </c>
      <c r="F9" s="5" t="n">
        <v>-14150</v>
      </c>
    </row>
    <row r="10" spans="1:7">
      <c r="A10" s="4" t="s">
        <v>1560</v>
      </c>
      <c r="B10" s="5" t="n">
        <v>-131562</v>
      </c>
      <c r="D10" s="5" t="n">
        <v>-18417</v>
      </c>
      <c r="F10" s="5" t="n">
        <v>-440868</v>
      </c>
    </row>
    <row r="11" spans="1:7">
      <c r="A11" s="4" t="s">
        <v>1561</v>
      </c>
      <c r="B11" s="5" t="n">
        <v>6514</v>
      </c>
      <c r="F11" s="5" t="n">
        <v>176073</v>
      </c>
    </row>
    <row r="12" spans="1:7">
      <c r="A12" s="4" t="s">
        <v>1562</v>
      </c>
      <c r="B12" s="5" t="n">
        <v>17684</v>
      </c>
      <c r="D12" s="5" t="n">
        <v>5566</v>
      </c>
      <c r="F12" s="5" t="n">
        <v>4310</v>
      </c>
    </row>
    <row r="13" spans="1:7">
      <c r="A13" s="4" t="s">
        <v>1563</v>
      </c>
      <c r="B13" s="5" t="n">
        <v>20066</v>
      </c>
    </row>
    <row r="14" spans="1:7">
      <c r="A14" s="4" t="s">
        <v>1564</v>
      </c>
      <c r="B14" s="5" t="n">
        <v>3377</v>
      </c>
      <c r="D14" s="5" t="n">
        <v>12556</v>
      </c>
      <c r="F14" s="5" t="n">
        <v>5873</v>
      </c>
    </row>
    <row r="15" spans="1:7">
      <c r="A15" s="4" t="s">
        <v>1565</v>
      </c>
      <c r="B15" s="5" t="n">
        <v>47641</v>
      </c>
      <c r="C15" s="6" t="n">
        <v>54198</v>
      </c>
      <c r="D15" s="5" t="n">
        <v>18122</v>
      </c>
      <c r="E15" s="6" t="n">
        <v>55723</v>
      </c>
      <c r="F15" s="5" t="n">
        <v>186256</v>
      </c>
      <c r="G15" s="6" t="n">
        <v>36616</v>
      </c>
    </row>
    <row r="16" spans="1:7">
      <c r="A16" s="4" t="s">
        <v>1566</v>
      </c>
      <c r="B16" s="6" t="n">
        <v>-83921</v>
      </c>
      <c r="D16" s="6" t="n">
        <v>-295</v>
      </c>
      <c r="F16" s="6" t="n">
        <v>-254612</v>
      </c>
    </row>
  </sheetData>
  <mergeCells count="2">
    <mergeCell ref="A1:A2"/>
    <mergeCell ref="B1:G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7</v>
      </c>
      <c r="B1" s="2" t="s">
        <v>1</v>
      </c>
    </row>
    <row r="2" spans="1:4">
      <c r="B2" s="2" t="s">
        <v>77</v>
      </c>
      <c r="C2" s="2" t="s">
        <v>78</v>
      </c>
      <c r="D2" s="2" t="s">
        <v>79</v>
      </c>
    </row>
    <row r="3" spans="1:4">
      <c r="A3" s="3" t="s">
        <v>259</v>
      </c>
    </row>
    <row r="4" spans="1:4">
      <c r="A4" s="4" t="s">
        <v>1568</v>
      </c>
      <c r="B4" s="6" t="n">
        <v>354439</v>
      </c>
      <c r="C4" s="6" t="n">
        <v>182426</v>
      </c>
      <c r="D4" s="6" t="n">
        <v>81489</v>
      </c>
    </row>
    <row r="5" spans="1:4">
      <c r="A5" s="4" t="s">
        <v>1569</v>
      </c>
      <c r="B5" s="5" t="n">
        <v>8791</v>
      </c>
      <c r="C5" s="5" t="n">
        <v>16199</v>
      </c>
      <c r="D5" s="5" t="n">
        <v>3465</v>
      </c>
    </row>
    <row r="6" spans="1:4">
      <c r="A6" s="4" t="s">
        <v>1570</v>
      </c>
      <c r="B6" s="5" t="n">
        <v>34361</v>
      </c>
      <c r="C6" s="5" t="n">
        <v>68261</v>
      </c>
    </row>
    <row r="7" spans="1:4">
      <c r="A7" s="4" t="s">
        <v>1104</v>
      </c>
      <c r="B7" s="5" t="n">
        <v>23144</v>
      </c>
      <c r="C7" s="5" t="n">
        <v>12684</v>
      </c>
      <c r="D7" s="5" t="n">
        <v>5935</v>
      </c>
    </row>
    <row r="8" spans="1:4">
      <c r="A8" s="4" t="s">
        <v>1571</v>
      </c>
      <c r="B8" s="5" t="n">
        <v>420735</v>
      </c>
      <c r="C8" s="5" t="n">
        <v>279570</v>
      </c>
      <c r="D8" s="5" t="n">
        <v>90889</v>
      </c>
    </row>
    <row r="9" spans="1:4">
      <c r="A9" s="4" t="s">
        <v>1572</v>
      </c>
      <c r="B9" s="5" t="n">
        <v>-124438</v>
      </c>
      <c r="C9" s="5" t="n">
        <v>-107680</v>
      </c>
      <c r="D9" s="5" t="n">
        <v>-71881</v>
      </c>
    </row>
    <row r="10" spans="1:4">
      <c r="A10" s="4" t="s">
        <v>1573</v>
      </c>
      <c r="C10" s="5" t="n">
        <v>-2</v>
      </c>
      <c r="D10" s="5" t="n">
        <v>-242</v>
      </c>
    </row>
    <row r="11" spans="1:4">
      <c r="A11" s="4" t="s">
        <v>1574</v>
      </c>
      <c r="B11" s="5" t="n">
        <v>-32</v>
      </c>
      <c r="D11" s="5" t="n">
        <v>-1901</v>
      </c>
    </row>
    <row r="12" spans="1:4">
      <c r="A12" s="4" t="s">
        <v>1575</v>
      </c>
      <c r="B12" s="5" t="n">
        <v>-18362</v>
      </c>
      <c r="C12" s="5" t="n">
        <v>-24620</v>
      </c>
      <c r="D12" s="5" t="n">
        <v>-8594</v>
      </c>
    </row>
    <row r="13" spans="1:4">
      <c r="A13" s="4" t="s">
        <v>1576</v>
      </c>
      <c r="B13" s="5" t="n">
        <v>-476375</v>
      </c>
      <c r="C13" s="5" t="n">
        <v>-249406</v>
      </c>
      <c r="D13" s="5" t="n">
        <v>-126686</v>
      </c>
    </row>
    <row r="14" spans="1:4">
      <c r="A14" s="4" t="s">
        <v>1577</v>
      </c>
      <c r="B14" s="5" t="n">
        <v>-619207</v>
      </c>
      <c r="C14" s="5" t="n">
        <v>-381708</v>
      </c>
      <c r="D14" s="5" t="n">
        <v>-209304</v>
      </c>
    </row>
    <row r="15" spans="1:4">
      <c r="A15" s="4" t="s">
        <v>1578</v>
      </c>
      <c r="B15" s="5" t="n">
        <v>1025183</v>
      </c>
      <c r="C15" s="5" t="n">
        <v>759965</v>
      </c>
      <c r="D15" s="5" t="n">
        <v>222292</v>
      </c>
    </row>
    <row r="16" spans="1:4">
      <c r="A16" s="4" t="s">
        <v>1579</v>
      </c>
      <c r="B16" s="5" t="n">
        <v>-926100</v>
      </c>
      <c r="C16" s="5" t="n">
        <v>-1260859</v>
      </c>
      <c r="D16" s="5" t="n">
        <v>-560687</v>
      </c>
    </row>
    <row r="17" spans="1:4">
      <c r="A17" s="4" t="s">
        <v>1580</v>
      </c>
      <c r="B17" s="5" t="n">
        <v>99083</v>
      </c>
      <c r="C17" s="5" t="n">
        <v>-500894</v>
      </c>
      <c r="D17" s="5" t="n">
        <v>-338395</v>
      </c>
    </row>
    <row r="18" spans="1:4">
      <c r="A18" s="4" t="s">
        <v>98</v>
      </c>
      <c r="B18" s="6" t="n">
        <v>-99389</v>
      </c>
      <c r="C18" s="6" t="n">
        <v>-603032</v>
      </c>
      <c r="D18" s="6" t="n">
        <v>-45681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1581</v>
      </c>
      <c r="B1" s="2" t="s">
        <v>1</v>
      </c>
    </row>
    <row r="2" spans="1:6">
      <c r="B2" s="2" t="s">
        <v>742</v>
      </c>
      <c r="C2" s="2" t="s">
        <v>29</v>
      </c>
      <c r="D2" s="2" t="s">
        <v>740</v>
      </c>
      <c r="E2" s="2" t="s">
        <v>741</v>
      </c>
      <c r="F2" s="2" t="s">
        <v>1582</v>
      </c>
    </row>
    <row r="3" spans="1:6">
      <c r="A3" s="3" t="s">
        <v>1583</v>
      </c>
    </row>
    <row r="4" spans="1:6">
      <c r="A4" s="4" t="s">
        <v>1584</v>
      </c>
      <c r="B4" s="4" t="s">
        <v>537</v>
      </c>
    </row>
    <row r="5" spans="1:6">
      <c r="A5" s="4" t="s">
        <v>1585</v>
      </c>
      <c r="C5" s="6" t="n">
        <v>5478614</v>
      </c>
    </row>
    <row r="6" spans="1:6">
      <c r="A6" s="4" t="s">
        <v>1586</v>
      </c>
      <c r="B6" s="6" t="n">
        <v>659000</v>
      </c>
      <c r="D6" s="6" t="n">
        <v>3492476</v>
      </c>
      <c r="E6" s="6" t="n">
        <v>768832</v>
      </c>
    </row>
    <row r="7" spans="1:6">
      <c r="A7" s="4" t="s">
        <v>1587</v>
      </c>
    </row>
    <row r="8" spans="1:6">
      <c r="A8" s="3" t="s">
        <v>1583</v>
      </c>
    </row>
    <row r="9" spans="1:6">
      <c r="A9" s="4" t="s">
        <v>1585</v>
      </c>
      <c r="F9" s="6" t="n">
        <v>37940000</v>
      </c>
    </row>
  </sheetData>
  <mergeCells count="2">
    <mergeCell ref="A1:A2"/>
    <mergeCell ref="C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21"/>
  </cols>
  <sheetData>
    <row r="1" spans="1:2">
      <c r="A1" s="1" t="s">
        <v>1588</v>
      </c>
      <c r="B1" s="2" t="s">
        <v>29</v>
      </c>
    </row>
    <row r="2" spans="1:2">
      <c r="A2" s="3" t="s">
        <v>1583</v>
      </c>
    </row>
    <row r="3" spans="1:2">
      <c r="A3" s="4" t="s">
        <v>1589</v>
      </c>
      <c r="B3" s="6" t="n">
        <v>5478614</v>
      </c>
    </row>
    <row r="4" spans="1:2">
      <c r="A4" s="4" t="s">
        <v>1352</v>
      </c>
    </row>
    <row r="5" spans="1:2">
      <c r="A5" s="3" t="s">
        <v>1583</v>
      </c>
    </row>
    <row r="6" spans="1:2">
      <c r="A6" s="4" t="s">
        <v>1589</v>
      </c>
      <c r="B6" s="5" t="n">
        <v>1412232</v>
      </c>
    </row>
    <row r="7" spans="1:2">
      <c r="A7" s="4" t="s">
        <v>1353</v>
      </c>
    </row>
    <row r="8" spans="1:2">
      <c r="A8" s="3" t="s">
        <v>1583</v>
      </c>
    </row>
    <row r="9" spans="1:2">
      <c r="A9" s="4" t="s">
        <v>1589</v>
      </c>
      <c r="B9" s="5" t="n">
        <v>1842569</v>
      </c>
    </row>
    <row r="10" spans="1:2">
      <c r="A10" s="4" t="s">
        <v>1354</v>
      </c>
    </row>
    <row r="11" spans="1:2">
      <c r="A11" s="3" t="s">
        <v>1583</v>
      </c>
    </row>
    <row r="12" spans="1:2">
      <c r="A12" s="4" t="s">
        <v>1589</v>
      </c>
      <c r="B12" s="5" t="n">
        <v>1157684</v>
      </c>
    </row>
    <row r="13" spans="1:2">
      <c r="A13" s="4" t="s">
        <v>1355</v>
      </c>
    </row>
    <row r="14" spans="1:2">
      <c r="A14" s="3" t="s">
        <v>1583</v>
      </c>
    </row>
    <row r="15" spans="1:2">
      <c r="A15" s="4" t="s">
        <v>1589</v>
      </c>
      <c r="B15" s="5" t="n">
        <v>759337</v>
      </c>
    </row>
    <row r="16" spans="1:2">
      <c r="A16" s="4" t="s">
        <v>1356</v>
      </c>
    </row>
    <row r="17" spans="1:2">
      <c r="A17" s="3" t="s">
        <v>1583</v>
      </c>
    </row>
    <row r="18" spans="1:2">
      <c r="A18" s="4" t="s">
        <v>1589</v>
      </c>
      <c r="B18" s="6" t="n">
        <v>30679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77</v>
      </c>
    </row>
    <row r="3" spans="1:2">
      <c r="A3" s="3" t="s">
        <v>191</v>
      </c>
    </row>
    <row r="4" spans="1:2">
      <c r="A4" s="4" t="s">
        <v>214</v>
      </c>
      <c r="B4" s="4" t="s">
        <v>21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14"/>
    <col customWidth="1" max="6" min="6" width="21"/>
    <col customWidth="1" max="7" min="7" width="80"/>
  </cols>
  <sheetData>
    <row r="1" spans="1:7">
      <c r="A1" s="1" t="s">
        <v>1590</v>
      </c>
      <c r="B1" s="2" t="s">
        <v>1591</v>
      </c>
      <c r="C1" s="2" t="s">
        <v>1592</v>
      </c>
      <c r="D1" s="2" t="s">
        <v>1593</v>
      </c>
      <c r="E1" s="2" t="s">
        <v>1594</v>
      </c>
      <c r="F1" s="2" t="s">
        <v>1595</v>
      </c>
      <c r="G1" s="2" t="s">
        <v>29</v>
      </c>
    </row>
    <row r="2" spans="1:7">
      <c r="A2" s="3" t="s">
        <v>1596</v>
      </c>
    </row>
    <row r="3" spans="1:7">
      <c r="A3" s="4" t="s">
        <v>1597</v>
      </c>
      <c r="C3" s="5" t="n">
        <v>154</v>
      </c>
    </row>
    <row r="4" spans="1:7">
      <c r="A4" s="4" t="s">
        <v>1598</v>
      </c>
      <c r="C4" s="5" t="n">
        <v>4</v>
      </c>
    </row>
    <row r="5" spans="1:7">
      <c r="A5" s="4" t="s">
        <v>1599</v>
      </c>
      <c r="E5" s="4" t="s">
        <v>672</v>
      </c>
    </row>
    <row r="6" spans="1:7">
      <c r="A6" s="4" t="s">
        <v>1600</v>
      </c>
      <c r="E6" s="4" t="s">
        <v>672</v>
      </c>
    </row>
    <row r="7" spans="1:7">
      <c r="A7" s="4" t="s">
        <v>1601</v>
      </c>
      <c r="G7" s="4" t="s">
        <v>1602</v>
      </c>
    </row>
    <row r="8" spans="1:7">
      <c r="A8" s="4" t="s">
        <v>1603</v>
      </c>
    </row>
    <row r="9" spans="1:7">
      <c r="A9" s="3" t="s">
        <v>1596</v>
      </c>
    </row>
    <row r="10" spans="1:7">
      <c r="A10" s="4" t="s">
        <v>1604</v>
      </c>
      <c r="D10" s="6" t="n">
        <v>2800</v>
      </c>
      <c r="F10" s="6" t="n">
        <v>4100</v>
      </c>
      <c r="G10" s="6" t="n">
        <v>13300</v>
      </c>
    </row>
    <row r="11" spans="1:7">
      <c r="A11" s="4" t="s">
        <v>1605</v>
      </c>
    </row>
    <row r="12" spans="1:7">
      <c r="A12" s="3" t="s">
        <v>1596</v>
      </c>
    </row>
    <row r="13" spans="1:7">
      <c r="A13" s="4" t="s">
        <v>1606</v>
      </c>
      <c r="B13" s="6" t="n">
        <v>234780</v>
      </c>
    </row>
    <row r="14" spans="1:7">
      <c r="A14" s="4" t="s">
        <v>1607</v>
      </c>
      <c r="B14" s="6" t="n">
        <v>23478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77</v>
      </c>
      <c r="C2" s="2" t="s">
        <v>78</v>
      </c>
      <c r="D2" s="2" t="s">
        <v>79</v>
      </c>
    </row>
    <row r="3" spans="1:4">
      <c r="A3" s="3" t="s">
        <v>1609</v>
      </c>
    </row>
    <row r="4" spans="1:4">
      <c r="A4" s="4" t="s">
        <v>1610</v>
      </c>
      <c r="B4" s="6" t="n">
        <v>12365918</v>
      </c>
      <c r="C4" s="6" t="n">
        <v>11107561</v>
      </c>
      <c r="D4" s="6" t="n">
        <v>8106909</v>
      </c>
    </row>
    <row r="5" spans="1:4">
      <c r="A5" s="4" t="s">
        <v>93</v>
      </c>
      <c r="B5" s="5" t="n">
        <v>6281731</v>
      </c>
      <c r="C5" s="5" t="n">
        <v>5234892</v>
      </c>
      <c r="D5" s="5" t="n">
        <v>4088600</v>
      </c>
    </row>
    <row r="6" spans="1:4">
      <c r="A6" s="4" t="s">
        <v>1611</v>
      </c>
      <c r="B6" s="5" t="n">
        <v>420735</v>
      </c>
      <c r="C6" s="5" t="n">
        <v>279570</v>
      </c>
      <c r="D6" s="5" t="n">
        <v>90889</v>
      </c>
    </row>
    <row r="7" spans="1:4">
      <c r="A7" s="4" t="s">
        <v>1612</v>
      </c>
      <c r="B7" s="5" t="n">
        <v>-619207</v>
      </c>
      <c r="C7" s="5" t="n">
        <v>-381708</v>
      </c>
      <c r="D7" s="5" t="n">
        <v>-209304</v>
      </c>
    </row>
    <row r="8" spans="1:4">
      <c r="A8" s="4" t="s">
        <v>1613</v>
      </c>
      <c r="B8" s="5" t="n">
        <v>34361</v>
      </c>
      <c r="C8" s="5" t="n">
        <v>68261</v>
      </c>
    </row>
    <row r="9" spans="1:4">
      <c r="A9" s="4" t="s">
        <v>1614</v>
      </c>
      <c r="B9" s="5" t="n">
        <v>-1443562</v>
      </c>
      <c r="C9" s="5" t="n">
        <v>-1348387</v>
      </c>
      <c r="D9" s="5" t="n">
        <v>-1156435</v>
      </c>
    </row>
    <row r="10" spans="1:4">
      <c r="A10" s="4" t="s">
        <v>153</v>
      </c>
      <c r="B10" s="5" t="n">
        <v>-10620</v>
      </c>
      <c r="C10" s="5" t="n">
        <v>-11728</v>
      </c>
      <c r="D10" s="5" t="n">
        <v>-13704</v>
      </c>
    </row>
    <row r="11" spans="1:4">
      <c r="A11" s="4" t="s">
        <v>100</v>
      </c>
      <c r="B11" s="5" t="n">
        <v>6171722</v>
      </c>
      <c r="C11" s="5" t="n">
        <v>4620132</v>
      </c>
      <c r="D11" s="5" t="n">
        <v>3618086</v>
      </c>
    </row>
    <row r="12" spans="1:4">
      <c r="A12" s="4" t="s">
        <v>1615</v>
      </c>
      <c r="B12" s="5" t="n">
        <v>-1440641</v>
      </c>
      <c r="C12" s="5" t="n">
        <v>-1266573</v>
      </c>
      <c r="D12" s="5" t="n">
        <v>-847309</v>
      </c>
    </row>
    <row r="13" spans="1:4">
      <c r="A13" s="4" t="s">
        <v>1616</v>
      </c>
      <c r="B13" s="5" t="n">
        <v>39517532</v>
      </c>
      <c r="C13" s="5" t="n">
        <v>36051462</v>
      </c>
      <c r="D13" s="5" t="n">
        <v>31473399</v>
      </c>
    </row>
    <row r="14" spans="1:4">
      <c r="A14" s="4" t="s">
        <v>64</v>
      </c>
      <c r="B14" s="5" t="n">
        <v>17440763</v>
      </c>
      <c r="C14" s="5" t="n">
        <v>13646893</v>
      </c>
      <c r="D14" s="5" t="n">
        <v>9317356</v>
      </c>
    </row>
    <row r="15" spans="1:4">
      <c r="A15" s="4" t="s">
        <v>1617</v>
      </c>
      <c r="B15" s="5" t="n">
        <v>11016</v>
      </c>
      <c r="C15" s="5" t="n">
        <v>21636</v>
      </c>
      <c r="D15" s="5" t="n">
        <v>92232</v>
      </c>
    </row>
    <row r="16" spans="1:4">
      <c r="A16" s="4" t="s">
        <v>1618</v>
      </c>
      <c r="B16" s="5" t="n">
        <v>6168702</v>
      </c>
      <c r="C16" s="5" t="n">
        <v>5641203</v>
      </c>
      <c r="D16" s="5" t="n">
        <v>4904753</v>
      </c>
    </row>
    <row r="17" spans="1:4">
      <c r="A17" s="4" t="s">
        <v>1619</v>
      </c>
      <c r="B17" s="5" t="n">
        <v>-1938575</v>
      </c>
      <c r="C17" s="5" t="n">
        <v>-1816557</v>
      </c>
      <c r="D17" s="5" t="n">
        <v>-3669927</v>
      </c>
    </row>
    <row r="18" spans="1:4">
      <c r="A18" s="4" t="s">
        <v>1620</v>
      </c>
      <c r="B18" s="5" t="n">
        <v>-1687316</v>
      </c>
      <c r="C18" s="5" t="n">
        <v>-1771185</v>
      </c>
      <c r="D18" s="5" t="n">
        <v>166171</v>
      </c>
    </row>
    <row r="19" spans="1:4">
      <c r="A19" s="4" t="s">
        <v>1621</v>
      </c>
      <c r="B19" s="5" t="n">
        <v>25065260</v>
      </c>
      <c r="C19" s="5" t="n">
        <v>24887954</v>
      </c>
      <c r="D19" s="5" t="n">
        <v>23061263</v>
      </c>
    </row>
    <row r="20" spans="1:4">
      <c r="A20" s="4" t="s">
        <v>1622</v>
      </c>
    </row>
    <row r="21" spans="1:4">
      <c r="A21" s="3" t="s">
        <v>1609</v>
      </c>
    </row>
    <row r="22" spans="1:4">
      <c r="A22" s="4" t="s">
        <v>1610</v>
      </c>
      <c r="B22" s="5" t="n">
        <v>12361218</v>
      </c>
      <c r="C22" s="5" t="n">
        <v>11107029</v>
      </c>
      <c r="D22" s="5" t="n">
        <v>8106909</v>
      </c>
    </row>
    <row r="23" spans="1:4">
      <c r="A23" s="4" t="s">
        <v>93</v>
      </c>
      <c r="B23" s="5" t="n">
        <v>6213440</v>
      </c>
      <c r="C23" s="5" t="n">
        <v>5248095</v>
      </c>
      <c r="D23" s="5" t="n">
        <v>4039360</v>
      </c>
    </row>
    <row r="24" spans="1:4">
      <c r="A24" s="4" t="s">
        <v>1611</v>
      </c>
      <c r="B24" s="5" t="n">
        <v>344991</v>
      </c>
      <c r="C24" s="5" t="n">
        <v>191186</v>
      </c>
      <c r="D24" s="5" t="n">
        <v>106229</v>
      </c>
    </row>
    <row r="25" spans="1:4">
      <c r="A25" s="4" t="s">
        <v>1612</v>
      </c>
      <c r="B25" s="5" t="n">
        <v>-653800</v>
      </c>
      <c r="C25" s="5" t="n">
        <v>-436410</v>
      </c>
      <c r="D25" s="5" t="n">
        <v>-236699</v>
      </c>
    </row>
    <row r="26" spans="1:4">
      <c r="A26" s="4" t="s">
        <v>1614</v>
      </c>
      <c r="B26" s="5" t="n">
        <v>-1433750</v>
      </c>
      <c r="C26" s="5" t="n">
        <v>-1340182</v>
      </c>
      <c r="D26" s="5" t="n">
        <v>-1146947</v>
      </c>
    </row>
    <row r="27" spans="1:4">
      <c r="A27" s="4" t="s">
        <v>100</v>
      </c>
      <c r="B27" s="5" t="n">
        <v>5912312</v>
      </c>
      <c r="C27" s="5" t="n">
        <v>4998886</v>
      </c>
      <c r="D27" s="5" t="n">
        <v>3866537</v>
      </c>
    </row>
    <row r="28" spans="1:4">
      <c r="A28" s="4" t="s">
        <v>1615</v>
      </c>
      <c r="B28" s="5" t="n">
        <v>-1318770</v>
      </c>
      <c r="C28" s="5" t="n">
        <v>-1275454</v>
      </c>
      <c r="D28" s="5" t="n">
        <v>-903809</v>
      </c>
    </row>
    <row r="29" spans="1:4">
      <c r="A29" s="4" t="s">
        <v>1616</v>
      </c>
      <c r="B29" s="5" t="n">
        <v>32848928</v>
      </c>
      <c r="C29" s="5" t="n">
        <v>32276543</v>
      </c>
      <c r="D29" s="5" t="n">
        <v>28731418</v>
      </c>
    </row>
    <row r="30" spans="1:4">
      <c r="A30" s="4" t="s">
        <v>64</v>
      </c>
      <c r="B30" s="5" t="n">
        <v>11743146</v>
      </c>
      <c r="C30" s="5" t="n">
        <v>9804886</v>
      </c>
      <c r="D30" s="5" t="n">
        <v>6724600</v>
      </c>
    </row>
    <row r="31" spans="1:4">
      <c r="A31" s="4" t="s">
        <v>1618</v>
      </c>
      <c r="B31" s="5" t="n">
        <v>6387940</v>
      </c>
      <c r="C31" s="5" t="n">
        <v>5306963</v>
      </c>
      <c r="D31" s="5" t="n">
        <v>3988617</v>
      </c>
    </row>
    <row r="32" spans="1:4">
      <c r="A32" s="4" t="s">
        <v>1619</v>
      </c>
      <c r="B32" s="5" t="n">
        <v>-1948557</v>
      </c>
      <c r="C32" s="5" t="n">
        <v>-1844445</v>
      </c>
      <c r="D32" s="5" t="n">
        <v>-1167242</v>
      </c>
    </row>
    <row r="33" spans="1:4">
      <c r="A33" s="4" t="s">
        <v>1620</v>
      </c>
      <c r="B33" s="5" t="n">
        <v>-3686573</v>
      </c>
      <c r="C33" s="5" t="n">
        <v>-1678613</v>
      </c>
      <c r="D33" s="5" t="n">
        <v>-1926937</v>
      </c>
    </row>
    <row r="34" spans="1:4">
      <c r="A34" s="4" t="s">
        <v>1621</v>
      </c>
      <c r="B34" s="5" t="n">
        <v>24746263</v>
      </c>
      <c r="C34" s="5" t="n">
        <v>24709652</v>
      </c>
      <c r="D34" s="5" t="n">
        <v>22916749</v>
      </c>
    </row>
    <row r="35" spans="1:4">
      <c r="A35" s="4" t="s">
        <v>1623</v>
      </c>
    </row>
    <row r="36" spans="1:4">
      <c r="A36" s="3" t="s">
        <v>1609</v>
      </c>
    </row>
    <row r="37" spans="1:4">
      <c r="A37" s="4" t="s">
        <v>1610</v>
      </c>
      <c r="B37" s="5" t="n">
        <v>3398484</v>
      </c>
      <c r="C37" s="5" t="n">
        <v>3126311</v>
      </c>
      <c r="D37" s="5" t="n">
        <v>2265398</v>
      </c>
    </row>
    <row r="38" spans="1:4">
      <c r="A38" s="4" t="s">
        <v>93</v>
      </c>
      <c r="B38" s="5" t="n">
        <v>2072491</v>
      </c>
      <c r="C38" s="5" t="n">
        <v>1735192</v>
      </c>
      <c r="D38" s="5" t="n">
        <v>1351741</v>
      </c>
    </row>
    <row r="39" spans="1:4">
      <c r="A39" s="4" t="s">
        <v>1611</v>
      </c>
      <c r="B39" s="5" t="n">
        <v>105328</v>
      </c>
      <c r="C39" s="5" t="n">
        <v>71363</v>
      </c>
      <c r="D39" s="5" t="n">
        <v>23683</v>
      </c>
    </row>
    <row r="40" spans="1:4">
      <c r="A40" s="4" t="s">
        <v>1612</v>
      </c>
      <c r="B40" s="5" t="n">
        <v>-168112</v>
      </c>
      <c r="C40" s="5" t="n">
        <v>-96433</v>
      </c>
      <c r="D40" s="5" t="n">
        <v>-60567</v>
      </c>
    </row>
    <row r="41" spans="1:4">
      <c r="A41" s="4" t="s">
        <v>1614</v>
      </c>
      <c r="B41" s="5" t="n">
        <v>-295445</v>
      </c>
      <c r="C41" s="5" t="n">
        <v>-268391</v>
      </c>
      <c r="D41" s="5" t="n">
        <v>-264975</v>
      </c>
    </row>
    <row r="42" spans="1:4">
      <c r="A42" s="4" t="s">
        <v>100</v>
      </c>
      <c r="B42" s="5" t="n">
        <v>2008984</v>
      </c>
      <c r="C42" s="5" t="n">
        <v>1712126</v>
      </c>
      <c r="D42" s="5" t="n">
        <v>1317731</v>
      </c>
    </row>
    <row r="43" spans="1:4">
      <c r="A43" s="4" t="s">
        <v>1615</v>
      </c>
      <c r="B43" s="5" t="n">
        <v>-442764</v>
      </c>
      <c r="C43" s="5" t="n">
        <v>-430926</v>
      </c>
      <c r="D43" s="5" t="n">
        <v>-342702</v>
      </c>
    </row>
    <row r="44" spans="1:4">
      <c r="A44" s="4" t="s">
        <v>1616</v>
      </c>
      <c r="B44" s="5" t="n">
        <v>9289847</v>
      </c>
      <c r="C44" s="5" t="n">
        <v>8602939</v>
      </c>
      <c r="D44" s="5" t="n">
        <v>7721569</v>
      </c>
    </row>
    <row r="45" spans="1:4">
      <c r="A45" s="4" t="s">
        <v>64</v>
      </c>
      <c r="B45" s="5" t="n">
        <v>3133738</v>
      </c>
      <c r="C45" s="5" t="n">
        <v>2483043</v>
      </c>
      <c r="D45" s="5" t="n">
        <v>1568853</v>
      </c>
    </row>
    <row r="46" spans="1:4">
      <c r="A46" s="4" t="s">
        <v>1618</v>
      </c>
      <c r="B46" s="5" t="n">
        <v>1852797</v>
      </c>
      <c r="C46" s="5" t="n">
        <v>1612152</v>
      </c>
      <c r="D46" s="5" t="n">
        <v>1030285</v>
      </c>
    </row>
    <row r="47" spans="1:4">
      <c r="A47" s="4" t="s">
        <v>1619</v>
      </c>
      <c r="B47" s="5" t="n">
        <v>-414701</v>
      </c>
      <c r="C47" s="5" t="n">
        <v>-555859</v>
      </c>
      <c r="D47" s="5" t="n">
        <v>-216928</v>
      </c>
    </row>
    <row r="48" spans="1:4">
      <c r="A48" s="4" t="s">
        <v>1620</v>
      </c>
      <c r="B48" s="5" t="n">
        <v>-1144341</v>
      </c>
      <c r="C48" s="5" t="n">
        <v>-616854</v>
      </c>
      <c r="D48" s="5" t="n">
        <v>-540728</v>
      </c>
    </row>
    <row r="49" spans="1:4">
      <c r="A49" s="4" t="s">
        <v>1621</v>
      </c>
      <c r="B49" s="5" t="n">
        <v>5796853</v>
      </c>
      <c r="C49" s="5" t="n">
        <v>5757015</v>
      </c>
      <c r="D49" s="5" t="n">
        <v>5397740</v>
      </c>
    </row>
    <row r="50" spans="1:4">
      <c r="A50" s="4" t="s">
        <v>1624</v>
      </c>
    </row>
    <row r="51" spans="1:4">
      <c r="A51" s="3" t="s">
        <v>1609</v>
      </c>
    </row>
    <row r="52" spans="1:4">
      <c r="A52" s="4" t="s">
        <v>1610</v>
      </c>
      <c r="B52" s="5" t="n">
        <v>1666582</v>
      </c>
      <c r="C52" s="5" t="n">
        <v>1616014</v>
      </c>
      <c r="D52" s="5" t="n">
        <v>1171362</v>
      </c>
    </row>
    <row r="53" spans="1:4">
      <c r="A53" s="4" t="s">
        <v>93</v>
      </c>
      <c r="B53" s="5" t="n">
        <v>883966</v>
      </c>
      <c r="C53" s="5" t="n">
        <v>765929</v>
      </c>
      <c r="D53" s="5" t="n">
        <v>483094</v>
      </c>
    </row>
    <row r="54" spans="1:4">
      <c r="A54" s="4" t="s">
        <v>1611</v>
      </c>
      <c r="B54" s="5" t="n">
        <v>45775</v>
      </c>
      <c r="C54" s="5" t="n">
        <v>11374</v>
      </c>
      <c r="D54" s="5" t="n">
        <v>351</v>
      </c>
    </row>
    <row r="55" spans="1:4">
      <c r="A55" s="4" t="s">
        <v>1612</v>
      </c>
      <c r="B55" s="5" t="n">
        <v>-89265</v>
      </c>
      <c r="C55" s="5" t="n">
        <v>-36905</v>
      </c>
      <c r="D55" s="5" t="n">
        <v>-7965</v>
      </c>
    </row>
    <row r="56" spans="1:4">
      <c r="A56" s="4" t="s">
        <v>1614</v>
      </c>
      <c r="B56" s="5" t="n">
        <v>-161892</v>
      </c>
      <c r="C56" s="5" t="n">
        <v>-153645</v>
      </c>
      <c r="D56" s="5" t="n">
        <v>-133100</v>
      </c>
    </row>
    <row r="57" spans="1:4">
      <c r="A57" s="4" t="s">
        <v>100</v>
      </c>
      <c r="B57" s="5" t="n">
        <v>840689</v>
      </c>
      <c r="C57" s="5" t="n">
        <v>740569</v>
      </c>
      <c r="D57" s="5" t="n">
        <v>477628</v>
      </c>
    </row>
    <row r="58" spans="1:4">
      <c r="A58" s="4" t="s">
        <v>1615</v>
      </c>
      <c r="B58" s="5" t="n">
        <v>-152631</v>
      </c>
      <c r="C58" s="5" t="n">
        <v>-175261</v>
      </c>
      <c r="D58" s="5" t="n">
        <v>-96375</v>
      </c>
    </row>
    <row r="59" spans="1:4">
      <c r="A59" s="4" t="s">
        <v>1616</v>
      </c>
      <c r="B59" s="5" t="n">
        <v>5541186</v>
      </c>
      <c r="C59" s="5" t="n">
        <v>5322674</v>
      </c>
      <c r="D59" s="5" t="n">
        <v>4678483</v>
      </c>
    </row>
    <row r="60" spans="1:4">
      <c r="A60" s="4" t="s">
        <v>64</v>
      </c>
      <c r="B60" s="5" t="n">
        <v>1498785</v>
      </c>
      <c r="C60" s="5" t="n">
        <v>1063332</v>
      </c>
      <c r="D60" s="5" t="n">
        <v>482440</v>
      </c>
    </row>
    <row r="61" spans="1:4">
      <c r="A61" s="4" t="s">
        <v>1618</v>
      </c>
      <c r="B61" s="5" t="n">
        <v>969246</v>
      </c>
      <c r="C61" s="5" t="n">
        <v>444953</v>
      </c>
      <c r="D61" s="5" t="n">
        <v>395064</v>
      </c>
    </row>
    <row r="62" spans="1:4">
      <c r="A62" s="4" t="s">
        <v>1619</v>
      </c>
      <c r="B62" s="5" t="n">
        <v>-410216</v>
      </c>
      <c r="C62" s="5" t="n">
        <v>-427335</v>
      </c>
      <c r="D62" s="5" t="n">
        <v>-190172</v>
      </c>
    </row>
    <row r="63" spans="1:4">
      <c r="A63" s="4" t="s">
        <v>1620</v>
      </c>
      <c r="B63" s="5" t="n">
        <v>-560617</v>
      </c>
      <c r="C63" s="5" t="n">
        <v>-15492</v>
      </c>
      <c r="D63" s="5" t="n">
        <v>-221647</v>
      </c>
    </row>
    <row r="64" spans="1:4">
      <c r="A64" s="4" t="s">
        <v>1621</v>
      </c>
      <c r="B64" s="5" t="n">
        <v>3615601</v>
      </c>
      <c r="C64" s="5" t="n">
        <v>3411502</v>
      </c>
      <c r="D64" s="5" t="n">
        <v>3125835</v>
      </c>
    </row>
    <row r="65" spans="1:4">
      <c r="A65" s="4" t="s">
        <v>1625</v>
      </c>
    </row>
    <row r="66" spans="1:4">
      <c r="A66" s="3" t="s">
        <v>1609</v>
      </c>
    </row>
    <row r="67" spans="1:4">
      <c r="A67" s="4" t="s">
        <v>1610</v>
      </c>
      <c r="B67" s="5" t="n">
        <v>1462309</v>
      </c>
      <c r="C67" s="5" t="n">
        <v>1251283</v>
      </c>
      <c r="D67" s="5" t="n">
        <v>986010</v>
      </c>
    </row>
    <row r="68" spans="1:4">
      <c r="A68" s="4" t="s">
        <v>93</v>
      </c>
      <c r="B68" s="5" t="n">
        <v>863209</v>
      </c>
      <c r="C68" s="5" t="n">
        <v>729952</v>
      </c>
      <c r="D68" s="5" t="n">
        <v>576687</v>
      </c>
    </row>
    <row r="69" spans="1:4">
      <c r="A69" s="4" t="s">
        <v>1611</v>
      </c>
      <c r="B69" s="5" t="n">
        <v>53166</v>
      </c>
      <c r="C69" s="5" t="n">
        <v>25813</v>
      </c>
      <c r="D69" s="5" t="n">
        <v>14533</v>
      </c>
    </row>
    <row r="70" spans="1:4">
      <c r="A70" s="4" t="s">
        <v>1612</v>
      </c>
      <c r="B70" s="5" t="n">
        <v>-52327</v>
      </c>
      <c r="C70" s="5" t="n">
        <v>-32977</v>
      </c>
      <c r="D70" s="5" t="n">
        <v>-25625</v>
      </c>
    </row>
    <row r="71" spans="1:4">
      <c r="A71" s="4" t="s">
        <v>1614</v>
      </c>
      <c r="B71" s="5" t="n">
        <v>-142763</v>
      </c>
      <c r="C71" s="5" t="n">
        <v>-139500</v>
      </c>
      <c r="D71" s="5" t="n">
        <v>-132076</v>
      </c>
    </row>
    <row r="72" spans="1:4">
      <c r="A72" s="4" t="s">
        <v>100</v>
      </c>
      <c r="B72" s="5" t="n">
        <v>856050</v>
      </c>
      <c r="C72" s="5" t="n">
        <v>731710</v>
      </c>
      <c r="D72" s="5" t="n">
        <v>573763</v>
      </c>
    </row>
    <row r="73" spans="1:4">
      <c r="A73" s="4" t="s">
        <v>1615</v>
      </c>
      <c r="B73" s="5" t="n">
        <v>-184506</v>
      </c>
      <c r="C73" s="5" t="n">
        <v>-181021</v>
      </c>
      <c r="D73" s="5" t="n">
        <v>-144532</v>
      </c>
    </row>
    <row r="74" spans="1:4">
      <c r="A74" s="4" t="s">
        <v>1616</v>
      </c>
      <c r="B74" s="5" t="n">
        <v>3875465</v>
      </c>
      <c r="C74" s="5" t="n">
        <v>3589999</v>
      </c>
      <c r="D74" s="5" t="n">
        <v>3451306</v>
      </c>
    </row>
    <row r="75" spans="1:4">
      <c r="A75" s="4" t="s">
        <v>64</v>
      </c>
      <c r="B75" s="5" t="n">
        <v>1127055</v>
      </c>
      <c r="C75" s="5" t="n">
        <v>893123</v>
      </c>
      <c r="D75" s="5" t="n">
        <v>693596</v>
      </c>
    </row>
    <row r="76" spans="1:4">
      <c r="A76" s="4" t="s">
        <v>1618</v>
      </c>
      <c r="B76" s="5" t="n">
        <v>844238</v>
      </c>
      <c r="C76" s="5" t="n">
        <v>743818</v>
      </c>
      <c r="D76" s="5" t="n">
        <v>476215</v>
      </c>
    </row>
    <row r="77" spans="1:4">
      <c r="A77" s="4" t="s">
        <v>1619</v>
      </c>
      <c r="B77" s="5" t="n">
        <v>-184142</v>
      </c>
      <c r="C77" s="5" t="n">
        <v>-93100</v>
      </c>
      <c r="D77" s="5" t="n">
        <v>-110996</v>
      </c>
    </row>
    <row r="78" spans="1:4">
      <c r="A78" s="4" t="s">
        <v>1620</v>
      </c>
      <c r="B78" s="5" t="n">
        <v>-436447</v>
      </c>
      <c r="C78" s="5" t="n">
        <v>-506223</v>
      </c>
      <c r="D78" s="5" t="n">
        <v>-292556</v>
      </c>
    </row>
    <row r="79" spans="1:4">
      <c r="A79" s="4" t="s">
        <v>1621</v>
      </c>
      <c r="B79" s="5" t="n">
        <v>2432387</v>
      </c>
      <c r="C79" s="5" t="n">
        <v>2456977</v>
      </c>
      <c r="D79" s="5" t="n">
        <v>2447205</v>
      </c>
    </row>
    <row r="80" spans="1:4">
      <c r="A80" s="4" t="s">
        <v>1626</v>
      </c>
    </row>
    <row r="81" spans="1:4">
      <c r="A81" s="3" t="s">
        <v>1609</v>
      </c>
    </row>
    <row r="82" spans="1:4">
      <c r="A82" s="4" t="s">
        <v>1610</v>
      </c>
      <c r="D82" s="5" t="n">
        <v>1240376</v>
      </c>
    </row>
    <row r="83" spans="1:4">
      <c r="A83" s="4" t="s">
        <v>93</v>
      </c>
      <c r="D83" s="5" t="n">
        <v>663087</v>
      </c>
    </row>
    <row r="84" spans="1:4">
      <c r="A84" s="4" t="s">
        <v>1611</v>
      </c>
      <c r="D84" s="5" t="n">
        <v>11409</v>
      </c>
    </row>
    <row r="85" spans="1:4">
      <c r="A85" s="4" t="s">
        <v>1612</v>
      </c>
      <c r="D85" s="5" t="n">
        <v>-38980</v>
      </c>
    </row>
    <row r="86" spans="1:4">
      <c r="A86" s="4" t="s">
        <v>1614</v>
      </c>
      <c r="D86" s="5" t="n">
        <v>-169624</v>
      </c>
    </row>
    <row r="87" spans="1:4">
      <c r="A87" s="4" t="s">
        <v>100</v>
      </c>
      <c r="D87" s="5" t="n">
        <v>651470</v>
      </c>
    </row>
    <row r="88" spans="1:4">
      <c r="A88" s="4" t="s">
        <v>1615</v>
      </c>
      <c r="D88" s="5" t="n">
        <v>-143253</v>
      </c>
    </row>
    <row r="89" spans="1:4">
      <c r="A89" s="4" t="s">
        <v>1616</v>
      </c>
      <c r="D89" s="5" t="n">
        <v>3574307</v>
      </c>
    </row>
    <row r="90" spans="1:4">
      <c r="A90" s="4" t="s">
        <v>64</v>
      </c>
      <c r="D90" s="5" t="n">
        <v>1085814</v>
      </c>
    </row>
    <row r="91" spans="1:4">
      <c r="A91" s="4" t="s">
        <v>1618</v>
      </c>
      <c r="D91" s="5" t="n">
        <v>624153</v>
      </c>
    </row>
    <row r="92" spans="1:4">
      <c r="A92" s="4" t="s">
        <v>1619</v>
      </c>
      <c r="D92" s="5" t="n">
        <v>-162116</v>
      </c>
    </row>
    <row r="93" spans="1:4">
      <c r="A93" s="4" t="s">
        <v>1620</v>
      </c>
      <c r="D93" s="5" t="n">
        <v>-189722</v>
      </c>
    </row>
    <row r="94" spans="1:4">
      <c r="A94" s="4" t="s">
        <v>1621</v>
      </c>
      <c r="D94" s="5" t="n">
        <v>2608721</v>
      </c>
    </row>
    <row r="95" spans="1:4">
      <c r="A95" s="4" t="s">
        <v>1627</v>
      </c>
    </row>
    <row r="96" spans="1:4">
      <c r="A96" s="3" t="s">
        <v>1609</v>
      </c>
    </row>
    <row r="97" spans="1:4">
      <c r="A97" s="4" t="s">
        <v>1610</v>
      </c>
      <c r="B97" s="5" t="n">
        <v>1852687</v>
      </c>
      <c r="C97" s="5" t="n">
        <v>1622031</v>
      </c>
      <c r="D97" s="5" t="n">
        <v>995707</v>
      </c>
    </row>
    <row r="98" spans="1:4">
      <c r="A98" s="4" t="s">
        <v>93</v>
      </c>
      <c r="B98" s="5" t="n">
        <v>565463</v>
      </c>
      <c r="C98" s="5" t="n">
        <v>524139</v>
      </c>
      <c r="D98" s="5" t="n">
        <v>531608</v>
      </c>
    </row>
    <row r="99" spans="1:4">
      <c r="A99" s="4" t="s">
        <v>1611</v>
      </c>
      <c r="D99" s="5" t="n">
        <v>28625</v>
      </c>
    </row>
    <row r="100" spans="1:4">
      <c r="A100" s="4" t="s">
        <v>1612</v>
      </c>
      <c r="B100" s="5" t="n">
        <v>-136497</v>
      </c>
      <c r="C100" s="5" t="n">
        <v>-142405</v>
      </c>
      <c r="D100" s="5" t="n">
        <v>-65446</v>
      </c>
    </row>
    <row r="101" spans="1:4">
      <c r="A101" s="4" t="s">
        <v>1614</v>
      </c>
      <c r="B101" s="5" t="n">
        <v>-344861</v>
      </c>
      <c r="C101" s="5" t="n">
        <v>-333924</v>
      </c>
      <c r="D101" s="5" t="n">
        <v>-220601</v>
      </c>
    </row>
    <row r="102" spans="1:4">
      <c r="A102" s="4" t="s">
        <v>100</v>
      </c>
      <c r="B102" s="5" t="n">
        <v>445269</v>
      </c>
      <c r="C102" s="5" t="n">
        <v>366464</v>
      </c>
      <c r="D102" s="5" t="n">
        <v>425071</v>
      </c>
    </row>
    <row r="103" spans="1:4">
      <c r="A103" s="4" t="s">
        <v>1615</v>
      </c>
      <c r="B103" s="5" t="n">
        <v>-107062</v>
      </c>
      <c r="C103" s="5" t="n">
        <v>-97113</v>
      </c>
      <c r="D103" s="5" t="n">
        <v>-73513</v>
      </c>
    </row>
    <row r="104" spans="1:4">
      <c r="A104" s="4" t="s">
        <v>1616</v>
      </c>
      <c r="B104" s="5" t="n">
        <v>3068476</v>
      </c>
      <c r="C104" s="5" t="n">
        <v>4017963</v>
      </c>
      <c r="D104" s="5" t="n">
        <v>3268824</v>
      </c>
    </row>
    <row r="105" spans="1:4">
      <c r="A105" s="4" t="s">
        <v>64</v>
      </c>
      <c r="B105" s="5" t="n">
        <v>1854290</v>
      </c>
      <c r="C105" s="5" t="n">
        <v>2000593</v>
      </c>
      <c r="D105" s="5" t="n">
        <v>1733160</v>
      </c>
    </row>
    <row r="106" spans="1:4">
      <c r="A106" s="4" t="s">
        <v>1618</v>
      </c>
      <c r="B106" s="5" t="n">
        <v>788059</v>
      </c>
      <c r="C106" s="5" t="n">
        <v>753970</v>
      </c>
      <c r="D106" s="5" t="n">
        <v>716970</v>
      </c>
    </row>
    <row r="107" spans="1:4">
      <c r="A107" s="4" t="s">
        <v>1619</v>
      </c>
      <c r="B107" s="5" t="n">
        <v>-122417</v>
      </c>
      <c r="C107" s="5" t="n">
        <v>-45195</v>
      </c>
      <c r="D107" s="5" t="n">
        <v>-20744</v>
      </c>
    </row>
    <row r="108" spans="1:4">
      <c r="A108" s="4" t="s">
        <v>1620</v>
      </c>
      <c r="B108" s="5" t="n">
        <v>-287859</v>
      </c>
      <c r="C108" s="5" t="n">
        <v>-272823</v>
      </c>
      <c r="D108" s="5" t="n">
        <v>-761266</v>
      </c>
    </row>
    <row r="109" spans="1:4">
      <c r="A109" s="4" t="s">
        <v>1621</v>
      </c>
      <c r="B109" s="5" t="n">
        <v>5604397</v>
      </c>
      <c r="C109" s="5" t="n">
        <v>6117021</v>
      </c>
      <c r="D109" s="5" t="n">
        <v>5322545</v>
      </c>
    </row>
    <row r="110" spans="1:4">
      <c r="A110" s="4" t="s">
        <v>1628</v>
      </c>
    </row>
    <row r="111" spans="1:4">
      <c r="A111" s="3" t="s">
        <v>1609</v>
      </c>
    </row>
    <row r="112" spans="1:4">
      <c r="A112" s="4" t="s">
        <v>1610</v>
      </c>
      <c r="B112" s="5" t="n">
        <v>510191</v>
      </c>
      <c r="C112" s="5" t="n">
        <v>447451</v>
      </c>
      <c r="D112" s="5" t="n">
        <v>315929</v>
      </c>
    </row>
    <row r="113" spans="1:4">
      <c r="A113" s="4" t="s">
        <v>93</v>
      </c>
      <c r="B113" s="5" t="n">
        <v>142836</v>
      </c>
      <c r="C113" s="5" t="n">
        <v>152921</v>
      </c>
      <c r="D113" s="5" t="n">
        <v>110333</v>
      </c>
    </row>
    <row r="114" spans="1:4">
      <c r="A114" s="4" t="s">
        <v>1611</v>
      </c>
      <c r="B114" s="5" t="n">
        <v>26798</v>
      </c>
      <c r="C114" s="5" t="n">
        <v>15414</v>
      </c>
      <c r="D114" s="5" t="n">
        <v>8319</v>
      </c>
    </row>
    <row r="115" spans="1:4">
      <c r="A115" s="4" t="s">
        <v>1612</v>
      </c>
      <c r="B115" s="5" t="n">
        <v>-35317</v>
      </c>
      <c r="C115" s="5" t="n">
        <v>-19624</v>
      </c>
      <c r="D115" s="5" t="n">
        <v>-10042</v>
      </c>
    </row>
    <row r="116" spans="1:4">
      <c r="A116" s="4" t="s">
        <v>1614</v>
      </c>
      <c r="B116" s="5" t="n">
        <v>-59241</v>
      </c>
      <c r="C116" s="5" t="n">
        <v>-49111</v>
      </c>
      <c r="D116" s="5" t="n">
        <v>-45364</v>
      </c>
    </row>
    <row r="117" spans="1:4">
      <c r="A117" s="4" t="s">
        <v>100</v>
      </c>
      <c r="B117" s="5" t="n">
        <v>134220</v>
      </c>
      <c r="C117" s="5" t="n">
        <v>148283</v>
      </c>
      <c r="D117" s="5" t="n">
        <v>109166</v>
      </c>
    </row>
    <row r="118" spans="1:4">
      <c r="A118" s="4" t="s">
        <v>1615</v>
      </c>
      <c r="B118" s="5" t="n">
        <v>-12382</v>
      </c>
      <c r="C118" s="5" t="n">
        <v>-31073</v>
      </c>
      <c r="D118" s="5" t="n">
        <v>-39829</v>
      </c>
    </row>
    <row r="119" spans="1:4">
      <c r="A119" s="4" t="s">
        <v>1616</v>
      </c>
      <c r="B119" s="5" t="n">
        <v>1715227</v>
      </c>
      <c r="C119" s="5" t="n">
        <v>1629746</v>
      </c>
      <c r="D119" s="5" t="n">
        <v>1336608</v>
      </c>
    </row>
    <row r="120" spans="1:4">
      <c r="A120" s="4" t="s">
        <v>64</v>
      </c>
      <c r="B120" s="5" t="n">
        <v>663360</v>
      </c>
      <c r="C120" s="5" t="n">
        <v>539716</v>
      </c>
      <c r="D120" s="5" t="n">
        <v>274784</v>
      </c>
    </row>
    <row r="121" spans="1:4">
      <c r="A121" s="4" t="s">
        <v>1618</v>
      </c>
      <c r="B121" s="5" t="n">
        <v>195867</v>
      </c>
      <c r="C121" s="5" t="n">
        <v>176530</v>
      </c>
      <c r="D121" s="5" t="n">
        <v>158785</v>
      </c>
    </row>
    <row r="122" spans="1:4">
      <c r="A122" s="4" t="s">
        <v>1619</v>
      </c>
      <c r="B122" s="5" t="n">
        <v>-202470</v>
      </c>
      <c r="C122" s="5" t="n">
        <v>-132778</v>
      </c>
      <c r="D122" s="5" t="n">
        <v>-75239</v>
      </c>
    </row>
    <row r="123" spans="1:4">
      <c r="A123" s="4" t="s">
        <v>1620</v>
      </c>
      <c r="B123" s="5" t="n">
        <v>-77101</v>
      </c>
      <c r="C123" s="5" t="n">
        <v>125786</v>
      </c>
      <c r="D123" s="5" t="n">
        <v>33105</v>
      </c>
    </row>
    <row r="124" spans="1:4">
      <c r="A124" s="4" t="s">
        <v>1621</v>
      </c>
      <c r="B124" s="5" t="n">
        <v>1134216</v>
      </c>
      <c r="C124" s="5" t="n">
        <v>1002690</v>
      </c>
      <c r="D124" s="5" t="n">
        <v>891345</v>
      </c>
    </row>
    <row r="125" spans="1:4">
      <c r="A125" s="4" t="s">
        <v>1629</v>
      </c>
    </row>
    <row r="126" spans="1:4">
      <c r="A126" s="3" t="s">
        <v>1609</v>
      </c>
    </row>
    <row r="127" spans="1:4">
      <c r="A127" s="4" t="s">
        <v>1610</v>
      </c>
      <c r="B127" s="5" t="n">
        <v>625544</v>
      </c>
      <c r="C127" s="5" t="n">
        <v>502340</v>
      </c>
      <c r="D127" s="5" t="n">
        <v>374387</v>
      </c>
    </row>
    <row r="128" spans="1:4">
      <c r="A128" s="4" t="s">
        <v>93</v>
      </c>
      <c r="B128" s="5" t="n">
        <v>312363</v>
      </c>
      <c r="C128" s="5" t="n">
        <v>251071</v>
      </c>
      <c r="D128" s="5" t="n">
        <v>205163</v>
      </c>
    </row>
    <row r="129" spans="1:4">
      <c r="A129" s="4" t="s">
        <v>1611</v>
      </c>
      <c r="B129" s="5" t="n">
        <v>15648</v>
      </c>
      <c r="C129" s="5" t="n">
        <v>11819</v>
      </c>
      <c r="D129" s="5" t="n">
        <v>5427</v>
      </c>
    </row>
    <row r="130" spans="1:4">
      <c r="A130" s="4" t="s">
        <v>1612</v>
      </c>
      <c r="B130" s="5" t="n">
        <v>-27125</v>
      </c>
      <c r="C130" s="5" t="n">
        <v>-15460</v>
      </c>
      <c r="D130" s="5" t="n">
        <v>-8757</v>
      </c>
    </row>
    <row r="131" spans="1:4">
      <c r="A131" s="4" t="s">
        <v>1614</v>
      </c>
      <c r="B131" s="5" t="n">
        <v>-52836</v>
      </c>
      <c r="C131" s="5" t="n">
        <v>-47960</v>
      </c>
      <c r="D131" s="5" t="n">
        <v>-43391</v>
      </c>
    </row>
    <row r="132" spans="1:4">
      <c r="A132" s="4" t="s">
        <v>100</v>
      </c>
      <c r="B132" s="5" t="n">
        <v>303605</v>
      </c>
      <c r="C132" s="5" t="n">
        <v>244333</v>
      </c>
      <c r="D132" s="5" t="n">
        <v>202117</v>
      </c>
    </row>
    <row r="133" spans="1:4">
      <c r="A133" s="4" t="s">
        <v>1615</v>
      </c>
      <c r="B133" s="5" t="n">
        <v>-69271</v>
      </c>
      <c r="C133" s="5" t="n">
        <v>-59545</v>
      </c>
      <c r="D133" s="5" t="n">
        <v>-53423</v>
      </c>
    </row>
    <row r="134" spans="1:4">
      <c r="A134" s="4" t="s">
        <v>1616</v>
      </c>
      <c r="B134" s="5" t="n">
        <v>1475581</v>
      </c>
      <c r="C134" s="5" t="n">
        <v>1308647</v>
      </c>
      <c r="D134" s="5" t="n">
        <v>1194583</v>
      </c>
    </row>
    <row r="135" spans="1:4">
      <c r="A135" s="4" t="s">
        <v>64</v>
      </c>
      <c r="B135" s="5" t="n">
        <v>571006</v>
      </c>
      <c r="C135" s="5" t="n">
        <v>418405</v>
      </c>
      <c r="D135" s="5" t="n">
        <v>290126</v>
      </c>
    </row>
    <row r="136" spans="1:4">
      <c r="A136" s="4" t="s">
        <v>1618</v>
      </c>
      <c r="B136" s="5" t="n">
        <v>270238</v>
      </c>
      <c r="C136" s="5" t="n">
        <v>220897</v>
      </c>
      <c r="D136" s="5" t="n">
        <v>227176</v>
      </c>
    </row>
    <row r="137" spans="1:4">
      <c r="A137" s="4" t="s">
        <v>1619</v>
      </c>
      <c r="B137" s="5" t="n">
        <v>-143243</v>
      </c>
      <c r="C137" s="5" t="n">
        <v>-103264</v>
      </c>
      <c r="D137" s="5" t="n">
        <v>-59393</v>
      </c>
    </row>
    <row r="138" spans="1:4">
      <c r="A138" s="4" t="s">
        <v>1620</v>
      </c>
      <c r="B138" s="5" t="n">
        <v>-123028</v>
      </c>
      <c r="C138" s="5" t="n">
        <v>-88231</v>
      </c>
      <c r="D138" s="5" t="n">
        <v>-72934</v>
      </c>
    </row>
    <row r="139" spans="1:4">
      <c r="A139" s="4" t="s">
        <v>1621</v>
      </c>
      <c r="B139" s="5" t="n">
        <v>967981</v>
      </c>
      <c r="C139" s="5" t="n">
        <v>859982</v>
      </c>
      <c r="D139" s="5" t="n">
        <v>788939</v>
      </c>
    </row>
    <row r="140" spans="1:4">
      <c r="A140" s="4" t="s">
        <v>1630</v>
      </c>
    </row>
    <row r="141" spans="1:4">
      <c r="A141" s="3" t="s">
        <v>1609</v>
      </c>
    </row>
    <row r="142" spans="1:4">
      <c r="A142" s="4" t="s">
        <v>1610</v>
      </c>
      <c r="B142" s="5" t="n">
        <v>893555</v>
      </c>
      <c r="C142" s="5" t="n">
        <v>936040</v>
      </c>
      <c r="D142" s="5" t="n">
        <v>757740</v>
      </c>
    </row>
    <row r="143" spans="1:4">
      <c r="A143" s="4" t="s">
        <v>93</v>
      </c>
      <c r="B143" s="5" t="n">
        <v>201276</v>
      </c>
      <c r="C143" s="5" t="n">
        <v>195508</v>
      </c>
      <c r="D143" s="5" t="n">
        <v>117647</v>
      </c>
    </row>
    <row r="144" spans="1:4">
      <c r="A144" s="4" t="s">
        <v>1611</v>
      </c>
      <c r="B144" s="5" t="n">
        <v>32674</v>
      </c>
      <c r="C144" s="5" t="n">
        <v>20509</v>
      </c>
      <c r="D144" s="5" t="n">
        <v>13882</v>
      </c>
    </row>
    <row r="145" spans="1:4">
      <c r="A145" s="4" t="s">
        <v>1612</v>
      </c>
      <c r="B145" s="5" t="n">
        <v>-59450</v>
      </c>
      <c r="C145" s="5" t="n">
        <v>-36374</v>
      </c>
      <c r="D145" s="5" t="n">
        <v>-19317</v>
      </c>
    </row>
    <row r="146" spans="1:4">
      <c r="A146" s="4" t="s">
        <v>1614</v>
      </c>
      <c r="B146" s="5" t="n">
        <v>-175472</v>
      </c>
      <c r="C146" s="5" t="n">
        <v>-159275</v>
      </c>
      <c r="D146" s="5" t="n">
        <v>-137814</v>
      </c>
    </row>
    <row r="147" spans="1:4">
      <c r="A147" s="4" t="s">
        <v>100</v>
      </c>
      <c r="B147" s="5" t="n">
        <v>188364</v>
      </c>
      <c r="C147" s="5" t="n">
        <v>160475</v>
      </c>
      <c r="D147" s="5" t="n">
        <v>109591</v>
      </c>
    </row>
    <row r="148" spans="1:4">
      <c r="A148" s="4" t="s">
        <v>1615</v>
      </c>
      <c r="B148" s="5" t="n">
        <v>-61368</v>
      </c>
      <c r="C148" s="5" t="n">
        <v>-22028</v>
      </c>
      <c r="D148" s="5" t="n">
        <v>-10180</v>
      </c>
    </row>
    <row r="149" spans="1:4">
      <c r="A149" s="4" t="s">
        <v>1616</v>
      </c>
      <c r="B149" s="5" t="n">
        <v>3749863</v>
      </c>
      <c r="C149" s="5" t="n">
        <v>3762056</v>
      </c>
      <c r="D149" s="5" t="n">
        <v>3505736</v>
      </c>
    </row>
    <row r="150" spans="1:4">
      <c r="A150" s="4" t="s">
        <v>64</v>
      </c>
      <c r="B150" s="5" t="n">
        <v>1022867</v>
      </c>
      <c r="C150" s="5" t="n">
        <v>899060</v>
      </c>
      <c r="D150" s="5" t="n">
        <v>595828</v>
      </c>
    </row>
    <row r="151" spans="1:4">
      <c r="A151" s="4" t="s">
        <v>1618</v>
      </c>
      <c r="B151" s="5" t="n">
        <v>381488</v>
      </c>
      <c r="C151" s="5" t="n">
        <v>326250</v>
      </c>
      <c r="D151" s="5" t="n">
        <v>359969</v>
      </c>
    </row>
    <row r="152" spans="1:4">
      <c r="A152" s="4" t="s">
        <v>1619</v>
      </c>
      <c r="B152" s="5" t="n">
        <v>-147719</v>
      </c>
      <c r="C152" s="5" t="n">
        <v>-278412</v>
      </c>
      <c r="D152" s="5" t="n">
        <v>-331656</v>
      </c>
    </row>
    <row r="153" spans="1:4">
      <c r="A153" s="4" t="s">
        <v>1620</v>
      </c>
      <c r="B153" s="5" t="n">
        <v>-232161</v>
      </c>
      <c r="C153" s="5" t="n">
        <v>75641</v>
      </c>
      <c r="D153" s="5" t="n">
        <v>118811</v>
      </c>
    </row>
    <row r="154" spans="1:4">
      <c r="A154" s="4" t="s">
        <v>1621</v>
      </c>
      <c r="B154" s="5" t="n">
        <v>2431955</v>
      </c>
      <c r="C154" s="5" t="n">
        <v>2465893</v>
      </c>
      <c r="D154" s="5" t="n">
        <v>2334419</v>
      </c>
    </row>
    <row r="155" spans="1:4">
      <c r="A155" s="4" t="s">
        <v>1631</v>
      </c>
    </row>
    <row r="156" spans="1:4">
      <c r="A156" s="3" t="s">
        <v>1609</v>
      </c>
    </row>
    <row r="157" spans="1:4">
      <c r="A157" s="4" t="s">
        <v>1610</v>
      </c>
      <c r="B157" s="5" t="n">
        <v>4700</v>
      </c>
      <c r="C157" s="5" t="n">
        <v>532</v>
      </c>
    </row>
    <row r="158" spans="1:4">
      <c r="A158" s="4" t="s">
        <v>1632</v>
      </c>
      <c r="B158" s="5" t="n">
        <v>4265456</v>
      </c>
      <c r="C158" s="5" t="n">
        <v>3722428</v>
      </c>
      <c r="D158" s="5" t="n">
        <v>2869819</v>
      </c>
    </row>
    <row r="159" spans="1:4">
      <c r="A159" s="4" t="s">
        <v>93</v>
      </c>
      <c r="B159" s="5" t="n">
        <v>4323747</v>
      </c>
      <c r="C159" s="5" t="n">
        <v>3484359</v>
      </c>
      <c r="D159" s="5" t="n">
        <v>2552892</v>
      </c>
    </row>
    <row r="160" spans="1:4">
      <c r="A160" s="4" t="s">
        <v>1611</v>
      </c>
      <c r="B160" s="5" t="n">
        <v>750350</v>
      </c>
      <c r="C160" s="5" t="n">
        <v>451089</v>
      </c>
      <c r="D160" s="5" t="n">
        <v>165823</v>
      </c>
    </row>
    <row r="161" spans="1:4">
      <c r="A161" s="4" t="s">
        <v>1612</v>
      </c>
      <c r="B161" s="5" t="n">
        <v>-640015</v>
      </c>
      <c r="C161" s="5" t="n">
        <v>-308004</v>
      </c>
      <c r="D161" s="5" t="n">
        <v>-153768</v>
      </c>
    </row>
    <row r="162" spans="1:4">
      <c r="A162" s="4" t="s">
        <v>1613</v>
      </c>
      <c r="B162" s="5" t="n">
        <v>34361</v>
      </c>
      <c r="C162" s="5" t="n">
        <v>68261</v>
      </c>
    </row>
    <row r="163" spans="1:4">
      <c r="A163" s="4" t="s">
        <v>1614</v>
      </c>
      <c r="B163" s="5" t="n">
        <v>-9813</v>
      </c>
      <c r="C163" s="5" t="n">
        <v>-8205</v>
      </c>
      <c r="D163" s="5" t="n">
        <v>-9488</v>
      </c>
    </row>
    <row r="164" spans="1:4">
      <c r="A164" s="4" t="s">
        <v>153</v>
      </c>
      <c r="B164" s="5" t="n">
        <v>-10620</v>
      </c>
      <c r="C164" s="5" t="n">
        <v>-11728</v>
      </c>
      <c r="D164" s="5" t="n">
        <v>-13704</v>
      </c>
    </row>
    <row r="165" spans="1:4">
      <c r="A165" s="4" t="s">
        <v>100</v>
      </c>
      <c r="B165" s="5" t="n">
        <v>4514866</v>
      </c>
      <c r="C165" s="5" t="n">
        <v>3118808</v>
      </c>
      <c r="D165" s="5" t="n">
        <v>2255199</v>
      </c>
    </row>
    <row r="166" spans="1:4">
      <c r="A166" s="4" t="s">
        <v>1615</v>
      </c>
      <c r="B166" s="5" t="n">
        <v>-121871</v>
      </c>
      <c r="C166" s="5" t="n">
        <v>8881</v>
      </c>
      <c r="D166" s="5" t="n">
        <v>56500</v>
      </c>
    </row>
    <row r="167" spans="1:4">
      <c r="A167" s="4" t="s">
        <v>1616</v>
      </c>
      <c r="B167" s="5" t="n">
        <v>38598059</v>
      </c>
      <c r="C167" s="5" t="n">
        <v>33785689</v>
      </c>
      <c r="D167" s="5" t="n">
        <v>31013292</v>
      </c>
    </row>
    <row r="168" spans="1:4">
      <c r="A168" s="4" t="s">
        <v>64</v>
      </c>
      <c r="B168" s="5" t="n">
        <v>13871716</v>
      </c>
      <c r="C168" s="5" t="n">
        <v>10226807</v>
      </c>
      <c r="D168" s="5" t="n">
        <v>6328704</v>
      </c>
    </row>
    <row r="169" spans="1:4">
      <c r="A169" s="4" t="s">
        <v>1617</v>
      </c>
      <c r="B169" s="5" t="n">
        <v>11016</v>
      </c>
      <c r="C169" s="5" t="n">
        <v>21636</v>
      </c>
      <c r="D169" s="5" t="n">
        <v>92232</v>
      </c>
    </row>
    <row r="170" spans="1:4">
      <c r="A170" s="4" t="s">
        <v>1618</v>
      </c>
      <c r="B170" s="5" t="n">
        <v>-105808</v>
      </c>
      <c r="C170" s="5" t="n">
        <v>334240</v>
      </c>
      <c r="D170" s="5" t="n">
        <v>628116</v>
      </c>
    </row>
    <row r="171" spans="1:4">
      <c r="A171" s="4" t="s">
        <v>1619</v>
      </c>
      <c r="B171" s="5" t="n">
        <v>4839982</v>
      </c>
      <c r="C171" s="5" t="n">
        <v>3546981</v>
      </c>
      <c r="D171" s="5" t="n">
        <v>901976</v>
      </c>
    </row>
    <row r="172" spans="1:4">
      <c r="A172" s="4" t="s">
        <v>1620</v>
      </c>
      <c r="B172" s="5" t="n">
        <v>-2830743</v>
      </c>
      <c r="C172" s="5" t="n">
        <v>-3611664</v>
      </c>
      <c r="D172" s="5" t="n">
        <v>-1234888</v>
      </c>
    </row>
    <row r="173" spans="1:4">
      <c r="A173" s="4" t="s">
        <v>1621</v>
      </c>
      <c r="B173" s="5" t="n">
        <v>318997</v>
      </c>
      <c r="C173" s="5" t="n">
        <v>178302</v>
      </c>
      <c r="D173" s="5" t="n">
        <v>144514</v>
      </c>
    </row>
    <row r="174" spans="1:4">
      <c r="A174" s="4" t="s">
        <v>1633</v>
      </c>
    </row>
    <row r="175" spans="1:4">
      <c r="A175" s="3" t="s">
        <v>1609</v>
      </c>
    </row>
    <row r="176" spans="1:4">
      <c r="A176" s="4" t="s">
        <v>1610</v>
      </c>
      <c r="B176" s="5" t="n">
        <v>1951865</v>
      </c>
      <c r="C176" s="5" t="n">
        <v>1605558</v>
      </c>
    </row>
    <row r="177" spans="1:4">
      <c r="A177" s="4" t="s">
        <v>93</v>
      </c>
      <c r="B177" s="5" t="n">
        <v>1171837</v>
      </c>
      <c r="C177" s="5" t="n">
        <v>893382</v>
      </c>
    </row>
    <row r="178" spans="1:4">
      <c r="A178" s="4" t="s">
        <v>1611</v>
      </c>
      <c r="B178" s="5" t="n">
        <v>65601</v>
      </c>
      <c r="C178" s="5" t="n">
        <v>34894</v>
      </c>
    </row>
    <row r="179" spans="1:4">
      <c r="A179" s="4" t="s">
        <v>1612</v>
      </c>
      <c r="B179" s="5" t="n">
        <v>-85706</v>
      </c>
      <c r="C179" s="5" t="n">
        <v>-56233</v>
      </c>
    </row>
    <row r="180" spans="1:4">
      <c r="A180" s="4" t="s">
        <v>1614</v>
      </c>
      <c r="B180" s="5" t="n">
        <v>-201241</v>
      </c>
      <c r="C180" s="5" t="n">
        <v>-188376</v>
      </c>
    </row>
    <row r="181" spans="1:4">
      <c r="A181" s="4" t="s">
        <v>100</v>
      </c>
      <c r="B181" s="5" t="n">
        <v>1135132</v>
      </c>
      <c r="C181" s="5" t="n">
        <v>894925</v>
      </c>
    </row>
    <row r="182" spans="1:4">
      <c r="A182" s="4" t="s">
        <v>1615</v>
      </c>
      <c r="B182" s="5" t="n">
        <v>-288786</v>
      </c>
      <c r="C182" s="5" t="n">
        <v>-278486</v>
      </c>
    </row>
    <row r="183" spans="1:4">
      <c r="A183" s="4" t="s">
        <v>1616</v>
      </c>
      <c r="B183" s="5" t="n">
        <v>4133283</v>
      </c>
      <c r="C183" s="5" t="n">
        <v>4042519</v>
      </c>
    </row>
    <row r="184" spans="1:4">
      <c r="A184" s="4" t="s">
        <v>64</v>
      </c>
      <c r="B184" s="5" t="n">
        <v>1872045</v>
      </c>
      <c r="C184" s="5" t="n">
        <v>1507615</v>
      </c>
    </row>
    <row r="185" spans="1:4">
      <c r="A185" s="4" t="s">
        <v>1618</v>
      </c>
      <c r="B185" s="5" t="n">
        <v>1086007</v>
      </c>
      <c r="C185" s="5" t="n">
        <v>1028391</v>
      </c>
    </row>
    <row r="186" spans="1:4">
      <c r="A186" s="4" t="s">
        <v>1619</v>
      </c>
      <c r="B186" s="5" t="n">
        <v>-323649</v>
      </c>
      <c r="C186" s="5" t="n">
        <v>-208502</v>
      </c>
    </row>
    <row r="187" spans="1:4">
      <c r="A187" s="4" t="s">
        <v>1620</v>
      </c>
      <c r="B187" s="5" t="n">
        <v>-825018</v>
      </c>
      <c r="C187" s="5" t="n">
        <v>-380419</v>
      </c>
    </row>
    <row r="188" spans="1:4">
      <c r="A188" s="4" t="s">
        <v>1621</v>
      </c>
      <c r="B188" s="5" t="n">
        <v>2762873</v>
      </c>
      <c r="C188" s="5" t="n">
        <v>2638572</v>
      </c>
    </row>
    <row r="189" spans="1:4">
      <c r="A189" s="4" t="s">
        <v>1634</v>
      </c>
    </row>
    <row r="190" spans="1:4">
      <c r="A190" s="3" t="s">
        <v>1609</v>
      </c>
    </row>
    <row r="191" spans="1:4">
      <c r="A191" s="4" t="s">
        <v>1632</v>
      </c>
      <c r="B191" s="5" t="n">
        <v>-4265456</v>
      </c>
      <c r="C191" s="5" t="n">
        <v>-3722428</v>
      </c>
      <c r="D191" s="5" t="n">
        <v>-2869819</v>
      </c>
    </row>
    <row r="192" spans="1:4">
      <c r="A192" s="4" t="s">
        <v>93</v>
      </c>
      <c r="B192" s="5" t="n">
        <v>-4255456</v>
      </c>
      <c r="C192" s="5" t="n">
        <v>-3497562</v>
      </c>
      <c r="D192" s="5" t="n">
        <v>-2503650</v>
      </c>
    </row>
    <row r="193" spans="1:4">
      <c r="A193" s="4" t="s">
        <v>1611</v>
      </c>
      <c r="B193" s="5" t="n">
        <v>-674606</v>
      </c>
      <c r="C193" s="5" t="n">
        <v>-362705</v>
      </c>
      <c r="D193" s="5" t="n">
        <v>-181163</v>
      </c>
    </row>
    <row r="194" spans="1:4">
      <c r="A194" s="4" t="s">
        <v>1612</v>
      </c>
      <c r="B194" s="5" t="n">
        <v>674606</v>
      </c>
      <c r="C194" s="5" t="n">
        <v>362705</v>
      </c>
      <c r="D194" s="5" t="n">
        <v>181163</v>
      </c>
    </row>
    <row r="195" spans="1:4">
      <c r="A195" s="4" t="s">
        <v>100</v>
      </c>
      <c r="B195" s="5" t="n">
        <v>-4255456</v>
      </c>
      <c r="C195" s="5" t="n">
        <v>-3497562</v>
      </c>
      <c r="D195" s="5" t="n">
        <v>-2503650</v>
      </c>
    </row>
    <row r="196" spans="1:4">
      <c r="A196" s="4" t="s">
        <v>1616</v>
      </c>
      <c r="B196" s="5" t="n">
        <v>-31929455</v>
      </c>
      <c r="C196" s="5" t="n">
        <v>-30010770</v>
      </c>
      <c r="D196" s="5" t="n">
        <v>-28271310</v>
      </c>
    </row>
    <row r="197" spans="1:4">
      <c r="A197" s="4" t="s">
        <v>64</v>
      </c>
      <c r="B197" s="5" t="n">
        <v>-8174099</v>
      </c>
      <c r="C197" s="5" t="n">
        <v>-6384800</v>
      </c>
      <c r="D197" s="5" t="n">
        <v>-3735947</v>
      </c>
    </row>
    <row r="198" spans="1:4">
      <c r="A198" s="4" t="s">
        <v>1618</v>
      </c>
      <c r="B198" s="5" t="n">
        <v>-113430</v>
      </c>
      <c r="D198" s="5" t="n">
        <v>288020</v>
      </c>
    </row>
    <row r="199" spans="1:4">
      <c r="A199" s="4" t="s">
        <v>1619</v>
      </c>
      <c r="B199" s="5" t="n">
        <v>4830000</v>
      </c>
      <c r="C199" s="5" t="n">
        <v>-3519092</v>
      </c>
      <c r="D199" s="5" t="n">
        <v>-3404661</v>
      </c>
    </row>
    <row r="200" spans="1:4">
      <c r="A200" s="4" t="s">
        <v>1620</v>
      </c>
      <c r="B200" s="6" t="n">
        <v>4830000</v>
      </c>
      <c r="C200" s="6" t="n">
        <v>3519092</v>
      </c>
      <c r="D200" s="6" t="n">
        <v>3327995</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635</v>
      </c>
      <c r="B1" s="2" t="s">
        <v>1</v>
      </c>
    </row>
    <row r="2" spans="1:4">
      <c r="B2" s="2" t="s">
        <v>1636</v>
      </c>
      <c r="C2" s="2" t="s">
        <v>30</v>
      </c>
      <c r="D2" s="2" t="s">
        <v>31</v>
      </c>
    </row>
    <row r="3" spans="1:4">
      <c r="A3" s="3" t="s">
        <v>1609</v>
      </c>
    </row>
    <row r="4" spans="1:4">
      <c r="A4" s="4" t="s">
        <v>1468</v>
      </c>
      <c r="B4" s="6" t="n">
        <v>12365918000</v>
      </c>
      <c r="C4" s="6" t="n">
        <v>11107561000</v>
      </c>
      <c r="D4" s="6" t="n">
        <v>8106909000</v>
      </c>
    </row>
    <row r="5" spans="1:4">
      <c r="A5" s="4" t="s">
        <v>1637</v>
      </c>
      <c r="B5" s="4" t="s">
        <v>537</v>
      </c>
      <c r="C5" s="4" t="s">
        <v>760</v>
      </c>
      <c r="D5" s="4" t="s">
        <v>537</v>
      </c>
    </row>
    <row r="6" spans="1:4">
      <c r="A6" s="4" t="s">
        <v>1638</v>
      </c>
      <c r="B6" s="4" t="s">
        <v>1639</v>
      </c>
    </row>
    <row r="7" spans="1:4">
      <c r="A7" s="4" t="s">
        <v>1640</v>
      </c>
      <c r="B7" s="5" t="n">
        <v>0</v>
      </c>
    </row>
    <row r="8" spans="1:4">
      <c r="A8" s="4" t="s">
        <v>1236</v>
      </c>
    </row>
    <row r="9" spans="1:4">
      <c r="A9" s="3" t="s">
        <v>1609</v>
      </c>
    </row>
    <row r="10" spans="1:4">
      <c r="A10" s="4" t="s">
        <v>1641</v>
      </c>
      <c r="B10" s="4" t="s">
        <v>672</v>
      </c>
    </row>
    <row r="11" spans="1:4">
      <c r="A11" s="4" t="s">
        <v>1050</v>
      </c>
    </row>
    <row r="12" spans="1:4">
      <c r="A12" s="3" t="s">
        <v>1609</v>
      </c>
    </row>
    <row r="13" spans="1:4">
      <c r="A13" s="4" t="s">
        <v>1637</v>
      </c>
      <c r="B13" s="4" t="s">
        <v>799</v>
      </c>
      <c r="C13" s="4" t="s">
        <v>800</v>
      </c>
      <c r="D13" s="4" t="s">
        <v>801</v>
      </c>
    </row>
    <row r="14" spans="1:4">
      <c r="A14" s="4" t="s">
        <v>1642</v>
      </c>
      <c r="B14" s="5" t="n">
        <v>0</v>
      </c>
    </row>
    <row r="15" spans="1:4">
      <c r="A15" s="4" t="s">
        <v>1643</v>
      </c>
    </row>
    <row r="16" spans="1:4">
      <c r="A16" s="3" t="s">
        <v>1609</v>
      </c>
    </row>
    <row r="17" spans="1:4">
      <c r="A17" s="4" t="s">
        <v>1644</v>
      </c>
      <c r="B17" s="4" t="s">
        <v>672</v>
      </c>
    </row>
    <row r="18" spans="1:4">
      <c r="A18" s="4" t="s">
        <v>1146</v>
      </c>
    </row>
    <row r="19" spans="1:4">
      <c r="A19" s="3" t="s">
        <v>1609</v>
      </c>
    </row>
    <row r="20" spans="1:4">
      <c r="A20" s="4" t="s">
        <v>1468</v>
      </c>
      <c r="B20" s="6" t="n">
        <v>1852687000</v>
      </c>
      <c r="C20" s="6" t="n">
        <v>1622031000</v>
      </c>
      <c r="D20" s="6" t="n">
        <v>995707000</v>
      </c>
    </row>
    <row r="21" spans="1:4">
      <c r="A21" s="4" t="s">
        <v>1476</v>
      </c>
      <c r="B21" s="5" t="n">
        <v>5604397000</v>
      </c>
      <c r="C21" s="5" t="n">
        <v>6117021000</v>
      </c>
      <c r="D21" s="5" t="n">
        <v>5322545000</v>
      </c>
    </row>
    <row r="22" spans="1:4">
      <c r="A22" s="4" t="s">
        <v>1645</v>
      </c>
    </row>
    <row r="23" spans="1:4">
      <c r="A23" s="3" t="s">
        <v>1609</v>
      </c>
    </row>
    <row r="24" spans="1:4">
      <c r="A24" s="4" t="s">
        <v>1468</v>
      </c>
      <c r="B24" s="5" t="n">
        <v>10513231000</v>
      </c>
      <c r="C24" s="5" t="n">
        <v>9485530000</v>
      </c>
      <c r="D24" s="5" t="n">
        <v>7111202000</v>
      </c>
    </row>
    <row r="25" spans="1:4">
      <c r="A25" s="4" t="s">
        <v>1476</v>
      </c>
      <c r="B25" s="5" t="n">
        <v>19454971000</v>
      </c>
      <c r="C25" s="6" t="n">
        <v>18802570000</v>
      </c>
      <c r="D25" s="6" t="n">
        <v>17738718000</v>
      </c>
    </row>
    <row r="26" spans="1:4">
      <c r="A26" s="4" t="s">
        <v>1646</v>
      </c>
    </row>
    <row r="27" spans="1:4">
      <c r="A27" s="3" t="s">
        <v>1609</v>
      </c>
    </row>
    <row r="28" spans="1:4">
      <c r="A28" s="4" t="s">
        <v>1468</v>
      </c>
      <c r="B28" s="5" t="n">
        <v>0</v>
      </c>
    </row>
    <row r="29" spans="1:4">
      <c r="A29" s="4" t="s">
        <v>1476</v>
      </c>
      <c r="B29" s="6" t="n">
        <v>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47</v>
      </c>
      <c r="B1" s="2" t="s">
        <v>1</v>
      </c>
    </row>
    <row r="2" spans="1:7">
      <c r="B2" s="2" t="s">
        <v>29</v>
      </c>
      <c r="C2" s="2" t="s">
        <v>740</v>
      </c>
      <c r="D2" s="2" t="s">
        <v>30</v>
      </c>
      <c r="E2" s="2" t="s">
        <v>741</v>
      </c>
      <c r="F2" s="2" t="s">
        <v>31</v>
      </c>
      <c r="G2" s="2" t="s">
        <v>742</v>
      </c>
    </row>
    <row r="3" spans="1:7">
      <c r="A3" s="3" t="s">
        <v>1648</v>
      </c>
    </row>
    <row r="4" spans="1:7">
      <c r="A4" s="4" t="s">
        <v>1649</v>
      </c>
      <c r="C4" s="6" t="n">
        <v>135776</v>
      </c>
      <c r="E4" s="6" t="n">
        <v>121137</v>
      </c>
      <c r="G4" s="6" t="n">
        <v>93431</v>
      </c>
    </row>
    <row r="5" spans="1:7">
      <c r="A5" s="4" t="s">
        <v>1650</v>
      </c>
      <c r="C5" s="5" t="n">
        <v>1362</v>
      </c>
      <c r="E5" s="5" t="n">
        <v>923</v>
      </c>
      <c r="G5" s="5" t="n">
        <v>774</v>
      </c>
    </row>
    <row r="6" spans="1:7">
      <c r="A6" s="4" t="s">
        <v>1651</v>
      </c>
      <c r="C6" s="5" t="n">
        <v>5738</v>
      </c>
      <c r="E6" s="5" t="n">
        <v>5622</v>
      </c>
      <c r="G6" s="5" t="n">
        <v>5682</v>
      </c>
    </row>
    <row r="7" spans="1:7">
      <c r="A7" s="4" t="s">
        <v>1564</v>
      </c>
      <c r="B7" s="6" t="n">
        <v>47641</v>
      </c>
      <c r="C7" s="6" t="n">
        <v>54198</v>
      </c>
      <c r="D7" s="6" t="n">
        <v>18122</v>
      </c>
      <c r="E7" s="6" t="n">
        <v>55723</v>
      </c>
      <c r="F7" s="6" t="n">
        <v>186256</v>
      </c>
      <c r="G7" s="6" t="n">
        <v>36616</v>
      </c>
    </row>
  </sheetData>
  <mergeCells count="2">
    <mergeCell ref="A1:A2"/>
    <mergeCell ref="B1:G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2</v>
      </c>
      <c r="B1" s="2" t="s">
        <v>77</v>
      </c>
      <c r="C1" s="2" t="s">
        <v>78</v>
      </c>
      <c r="D1" s="2" t="s">
        <v>79</v>
      </c>
    </row>
    <row r="2" spans="1:4">
      <c r="A2" s="3" t="s">
        <v>1653</v>
      </c>
    </row>
    <row r="3" spans="1:4">
      <c r="A3" s="4" t="s">
        <v>1654</v>
      </c>
      <c r="B3" s="9" t="n">
        <v>19.7354</v>
      </c>
      <c r="C3" s="9" t="n">
        <v>20.664</v>
      </c>
      <c r="D3" s="9" t="n">
        <v>17.206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77</v>
      </c>
      <c r="C2" s="2" t="s">
        <v>78</v>
      </c>
      <c r="D2" s="2" t="s">
        <v>79</v>
      </c>
    </row>
    <row r="3" spans="1:4">
      <c r="A3" s="3" t="s">
        <v>1656</v>
      </c>
    </row>
    <row r="4" spans="1:4">
      <c r="A4" s="4" t="s">
        <v>748</v>
      </c>
      <c r="B4" s="6" t="n">
        <v>357451</v>
      </c>
      <c r="C4" s="6" t="n">
        <v>301820</v>
      </c>
      <c r="D4" s="6" t="n">
        <v>236507</v>
      </c>
    </row>
    <row r="5" spans="1:4">
      <c r="A5" s="4" t="s">
        <v>497</v>
      </c>
    </row>
    <row r="6" spans="1:4">
      <c r="A6" s="3" t="s">
        <v>1656</v>
      </c>
    </row>
    <row r="7" spans="1:4">
      <c r="A7" s="4" t="s">
        <v>748</v>
      </c>
      <c r="B7" s="5" t="n">
        <v>357451</v>
      </c>
      <c r="C7" s="5" t="n">
        <v>301820</v>
      </c>
      <c r="D7" s="5" t="n">
        <v>234867</v>
      </c>
    </row>
    <row r="8" spans="1:4">
      <c r="A8" s="4" t="s">
        <v>1657</v>
      </c>
      <c r="C8" s="5" t="n">
        <v>2260</v>
      </c>
      <c r="D8" s="5" t="n">
        <v>2289</v>
      </c>
    </row>
    <row r="9" spans="1:4">
      <c r="A9" s="4" t="s">
        <v>1658</v>
      </c>
    </row>
    <row r="10" spans="1:4">
      <c r="A10" s="3" t="s">
        <v>1656</v>
      </c>
    </row>
    <row r="11" spans="1:4">
      <c r="A11" s="4" t="s">
        <v>1657</v>
      </c>
      <c r="B11" s="6" t="n">
        <v>43973</v>
      </c>
      <c r="C11" s="6" t="n">
        <v>33138</v>
      </c>
      <c r="D11" s="6" t="n">
        <v>678</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59</v>
      </c>
      <c r="B1" s="2" t="s">
        <v>1</v>
      </c>
    </row>
    <row r="2" spans="1:2">
      <c r="B2" s="2" t="s">
        <v>740</v>
      </c>
    </row>
    <row r="3" spans="1:2">
      <c r="A3" s="3" t="s">
        <v>1660</v>
      </c>
    </row>
    <row r="4" spans="1:2">
      <c r="A4" s="4" t="s">
        <v>1661</v>
      </c>
      <c r="B4" s="4" t="s">
        <v>1662</v>
      </c>
    </row>
    <row r="5" spans="1:2">
      <c r="A5" s="4" t="s">
        <v>1663</v>
      </c>
      <c r="B5" s="4" t="s">
        <v>1664</v>
      </c>
    </row>
    <row r="6" spans="1:2">
      <c r="A6" s="4" t="s">
        <v>1665</v>
      </c>
      <c r="B6" s="4" t="s">
        <v>1666</v>
      </c>
    </row>
    <row r="7" spans="1:2">
      <c r="A7" s="4" t="s">
        <v>1667</v>
      </c>
      <c r="B7" s="4" t="s">
        <v>1668</v>
      </c>
    </row>
    <row r="8" spans="1:2">
      <c r="A8" s="4" t="s">
        <v>1669</v>
      </c>
      <c r="B8" s="6" t="n">
        <v>7000000</v>
      </c>
    </row>
    <row r="9" spans="1:2">
      <c r="A9" s="4" t="s">
        <v>1670</v>
      </c>
      <c r="B9" s="6" t="n">
        <v>4000000</v>
      </c>
    </row>
    <row r="10" spans="1:2">
      <c r="A10" s="4" t="s">
        <v>1671</v>
      </c>
      <c r="B10" s="4" t="s">
        <v>582</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2</v>
      </c>
      <c r="B1" s="2" t="s">
        <v>1</v>
      </c>
    </row>
    <row r="2" spans="1:4">
      <c r="B2" s="2" t="s">
        <v>77</v>
      </c>
      <c r="C2" s="2" t="s">
        <v>78</v>
      </c>
      <c r="D2" s="2" t="s">
        <v>79</v>
      </c>
    </row>
    <row r="3" spans="1:4">
      <c r="A3" s="4" t="s">
        <v>492</v>
      </c>
    </row>
    <row r="4" spans="1:4">
      <c r="A4" s="3" t="s">
        <v>1660</v>
      </c>
    </row>
    <row r="5" spans="1:4">
      <c r="A5" s="4" t="s">
        <v>1673</v>
      </c>
      <c r="B5" s="6" t="n">
        <v>28587</v>
      </c>
      <c r="C5" s="6" t="n">
        <v>27704</v>
      </c>
      <c r="D5" s="6" t="n">
        <v>28001</v>
      </c>
    </row>
    <row r="6" spans="1:4">
      <c r="A6" s="4" t="s">
        <v>1674</v>
      </c>
    </row>
    <row r="7" spans="1:4">
      <c r="A7" s="3" t="s">
        <v>1660</v>
      </c>
    </row>
    <row r="8" spans="1:4">
      <c r="A8" s="4" t="s">
        <v>1673</v>
      </c>
      <c r="B8" s="6" t="n">
        <v>6205</v>
      </c>
      <c r="C8" s="6" t="n">
        <v>5779</v>
      </c>
      <c r="D8" s="6" t="n">
        <v>5168</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5</v>
      </c>
      <c r="B1" s="2" t="s">
        <v>77</v>
      </c>
      <c r="C1" s="2" t="s">
        <v>78</v>
      </c>
      <c r="D1" s="2" t="s">
        <v>79</v>
      </c>
    </row>
    <row r="2" spans="1:4">
      <c r="A2" s="3" t="s">
        <v>489</v>
      </c>
    </row>
    <row r="3" spans="1:4">
      <c r="A3" s="4" t="s">
        <v>164</v>
      </c>
      <c r="B3" s="6" t="n">
        <v>-252622</v>
      </c>
      <c r="C3" s="6" t="n">
        <v>-198512</v>
      </c>
      <c r="D3" s="6" t="n">
        <v>-149637</v>
      </c>
    </row>
    <row r="4" spans="1:4">
      <c r="A4" s="4" t="s">
        <v>1676</v>
      </c>
    </row>
    <row r="5" spans="1:4">
      <c r="A5" s="3" t="s">
        <v>489</v>
      </c>
    </row>
    <row r="6" spans="1:4">
      <c r="A6" s="4" t="s">
        <v>164</v>
      </c>
      <c r="B6" s="5" t="n">
        <v>-3777</v>
      </c>
      <c r="C6" s="5" t="n">
        <v>-1125</v>
      </c>
    </row>
    <row r="7" spans="1:4">
      <c r="A7" s="4" t="s">
        <v>1677</v>
      </c>
    </row>
    <row r="8" spans="1:4">
      <c r="A8" s="3" t="s">
        <v>489</v>
      </c>
    </row>
    <row r="9" spans="1:4">
      <c r="A9" s="4" t="s">
        <v>928</v>
      </c>
      <c r="C9" s="6" t="n">
        <v>891</v>
      </c>
      <c r="D9" s="6" t="n">
        <v>383</v>
      </c>
    </row>
    <row r="10" spans="1:4">
      <c r="A10" s="4" t="s">
        <v>1678</v>
      </c>
    </row>
    <row r="11" spans="1:4">
      <c r="A11" s="3" t="s">
        <v>489</v>
      </c>
    </row>
    <row r="12" spans="1:4">
      <c r="A12" s="4" t="s">
        <v>928</v>
      </c>
      <c r="B12" s="6" t="n">
        <v>417</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77</v>
      </c>
      <c r="C2" s="2" t="s">
        <v>78</v>
      </c>
      <c r="D2" s="2" t="s">
        <v>79</v>
      </c>
    </row>
    <row r="3" spans="1:4">
      <c r="A3" s="4" t="s">
        <v>1677</v>
      </c>
    </row>
    <row r="4" spans="1:4">
      <c r="A4" s="3" t="s">
        <v>489</v>
      </c>
    </row>
    <row r="5" spans="1:4">
      <c r="A5" s="4" t="s">
        <v>1680</v>
      </c>
      <c r="B5" s="6" t="n">
        <v>28093</v>
      </c>
      <c r="C5" s="6" t="n">
        <v>18374</v>
      </c>
      <c r="D5" s="6" t="n">
        <v>15500</v>
      </c>
    </row>
    <row r="6" spans="1:4">
      <c r="A6" s="4" t="s">
        <v>1678</v>
      </c>
    </row>
    <row r="7" spans="1:4">
      <c r="A7" s="3" t="s">
        <v>489</v>
      </c>
    </row>
    <row r="8" spans="1:4">
      <c r="A8" s="4" t="s">
        <v>1680</v>
      </c>
      <c r="B8" s="5" t="n">
        <v>10042</v>
      </c>
      <c r="C8" s="5" t="n">
        <v>5341</v>
      </c>
      <c r="D8" s="6" t="n">
        <v>3328</v>
      </c>
    </row>
    <row r="9" spans="1:4">
      <c r="A9" s="4" t="s">
        <v>1676</v>
      </c>
    </row>
    <row r="10" spans="1:4">
      <c r="A10" s="3" t="s">
        <v>489</v>
      </c>
    </row>
    <row r="11" spans="1:4">
      <c r="A11" s="4" t="s">
        <v>1681</v>
      </c>
      <c r="B11" s="6" t="n">
        <v>14637</v>
      </c>
      <c r="C11" s="6" t="n">
        <v>5238</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77</v>
      </c>
    </row>
    <row r="3" spans="1:2">
      <c r="A3" s="3" t="s">
        <v>217</v>
      </c>
    </row>
    <row r="4" spans="1:2">
      <c r="A4" s="4" t="s">
        <v>216</v>
      </c>
      <c r="B4" s="4" t="s">
        <v>21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77</v>
      </c>
      <c r="C2" s="2" t="s">
        <v>78</v>
      </c>
      <c r="D2" s="2" t="s">
        <v>79</v>
      </c>
    </row>
    <row r="3" spans="1:4">
      <c r="A3" s="3" t="s">
        <v>1683</v>
      </c>
    </row>
    <row r="4" spans="1:4">
      <c r="A4" s="4" t="s">
        <v>1684</v>
      </c>
      <c r="B4" s="6" t="n">
        <v>62948</v>
      </c>
      <c r="C4" s="6" t="n">
        <v>58365</v>
      </c>
      <c r="D4" s="6" t="n">
        <v>66135</v>
      </c>
    </row>
    <row r="5" spans="1:4">
      <c r="A5" s="4" t="s">
        <v>1352</v>
      </c>
    </row>
    <row r="6" spans="1:4">
      <c r="A6" s="3" t="s">
        <v>1683</v>
      </c>
    </row>
    <row r="7" spans="1:4">
      <c r="A7" s="4" t="s">
        <v>1684</v>
      </c>
      <c r="B7" s="5" t="n">
        <v>15067</v>
      </c>
      <c r="C7" s="5" t="n">
        <v>18550</v>
      </c>
      <c r="D7" s="5" t="n">
        <v>18306</v>
      </c>
    </row>
    <row r="8" spans="1:4">
      <c r="A8" s="4" t="s">
        <v>1685</v>
      </c>
    </row>
    <row r="9" spans="1:4">
      <c r="A9" s="3" t="s">
        <v>1683</v>
      </c>
    </row>
    <row r="10" spans="1:4">
      <c r="A10" s="4" t="s">
        <v>1684</v>
      </c>
      <c r="B10" s="6" t="n">
        <v>47881</v>
      </c>
      <c r="C10" s="6" t="n">
        <v>39815</v>
      </c>
      <c r="D10" s="6" t="n">
        <v>4782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686</v>
      </c>
      <c r="B1" s="2" t="s">
        <v>1</v>
      </c>
    </row>
    <row r="2" spans="1:5">
      <c r="B2" s="2" t="s">
        <v>29</v>
      </c>
      <c r="C2" s="2" t="s">
        <v>740</v>
      </c>
      <c r="D2" s="2" t="s">
        <v>30</v>
      </c>
      <c r="E2" s="2" t="s">
        <v>31</v>
      </c>
    </row>
    <row r="3" spans="1:5">
      <c r="A3" s="3" t="s">
        <v>1683</v>
      </c>
    </row>
    <row r="4" spans="1:5">
      <c r="A4" s="4" t="s">
        <v>1687</v>
      </c>
      <c r="B4" s="6" t="n">
        <v>62948</v>
      </c>
      <c r="D4" s="6" t="n">
        <v>58365</v>
      </c>
      <c r="E4" s="6" t="n">
        <v>66135</v>
      </c>
    </row>
    <row r="5" spans="1:5">
      <c r="A5" s="4" t="s">
        <v>1688</v>
      </c>
      <c r="B5" s="5" t="n">
        <v>9044</v>
      </c>
      <c r="D5" s="5" t="n">
        <v>8837</v>
      </c>
      <c r="E5" s="5" t="n">
        <v>7205</v>
      </c>
    </row>
    <row r="6" spans="1:5">
      <c r="A6" s="4" t="s">
        <v>1689</v>
      </c>
      <c r="B6" s="6" t="n">
        <v>2039697</v>
      </c>
      <c r="D6" s="6" t="n">
        <v>1736237</v>
      </c>
      <c r="E6" s="6" t="n">
        <v>1244644</v>
      </c>
    </row>
    <row r="7" spans="1:5">
      <c r="A7" s="4" t="s">
        <v>1690</v>
      </c>
    </row>
    <row r="8" spans="1:5">
      <c r="A8" s="3" t="s">
        <v>1683</v>
      </c>
    </row>
    <row r="9" spans="1:5">
      <c r="A9" s="4" t="s">
        <v>1687</v>
      </c>
      <c r="C9" s="6" t="n">
        <v>42523</v>
      </c>
    </row>
    <row r="10" spans="1:5">
      <c r="A10" s="4" t="s">
        <v>1691</v>
      </c>
    </row>
    <row r="11" spans="1:5">
      <c r="A11" s="3" t="s">
        <v>1683</v>
      </c>
    </row>
    <row r="12" spans="1:5">
      <c r="A12" s="4" t="s">
        <v>1692</v>
      </c>
      <c r="B12" s="4" t="s">
        <v>1693</v>
      </c>
      <c r="C12" s="4" t="s">
        <v>1693</v>
      </c>
    </row>
    <row r="13" spans="1:5">
      <c r="A13" s="4" t="s">
        <v>1694</v>
      </c>
      <c r="B13" s="4" t="s">
        <v>1695</v>
      </c>
      <c r="C13" s="4" t="s">
        <v>1695</v>
      </c>
    </row>
    <row r="14" spans="1:5">
      <c r="A14" s="4" t="s">
        <v>1696</v>
      </c>
    </row>
    <row r="15" spans="1:5">
      <c r="A15" s="3" t="s">
        <v>1683</v>
      </c>
    </row>
    <row r="16" spans="1:5">
      <c r="A16" s="4" t="s">
        <v>1692</v>
      </c>
      <c r="B16" s="4" t="s">
        <v>1697</v>
      </c>
      <c r="C16" s="4" t="s">
        <v>1697</v>
      </c>
    </row>
    <row r="17" spans="1:5">
      <c r="A17" s="4" t="s">
        <v>1694</v>
      </c>
      <c r="B17" s="4" t="s">
        <v>1698</v>
      </c>
      <c r="C17" s="4" t="s">
        <v>1698</v>
      </c>
    </row>
    <row r="18" spans="1:5">
      <c r="A18" s="4" t="s">
        <v>1699</v>
      </c>
    </row>
    <row r="19" spans="1:5">
      <c r="A19" s="3" t="s">
        <v>1683</v>
      </c>
    </row>
    <row r="20" spans="1:5">
      <c r="A20" s="4" t="s">
        <v>1700</v>
      </c>
      <c r="B20" s="4" t="s">
        <v>1701</v>
      </c>
      <c r="C20" s="4" t="s">
        <v>1701</v>
      </c>
    </row>
    <row r="21" spans="1:5">
      <c r="A21" s="4" t="s">
        <v>1702</v>
      </c>
    </row>
    <row r="22" spans="1:5">
      <c r="A22" s="3" t="s">
        <v>1683</v>
      </c>
    </row>
    <row r="23" spans="1:5">
      <c r="A23" s="4" t="s">
        <v>1700</v>
      </c>
      <c r="B23" s="4" t="s">
        <v>1305</v>
      </c>
      <c r="C23" s="4" t="s">
        <v>1305</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3</v>
      </c>
      <c r="B1" s="2" t="s">
        <v>77</v>
      </c>
      <c r="C1" s="2" t="s">
        <v>78</v>
      </c>
      <c r="D1" s="2" t="s">
        <v>79</v>
      </c>
    </row>
    <row r="2" spans="1:4">
      <c r="A2" s="3" t="s">
        <v>1683</v>
      </c>
    </row>
    <row r="3" spans="1:4">
      <c r="A3" s="4" t="s">
        <v>1704</v>
      </c>
      <c r="B3" s="6" t="n">
        <v>1534891</v>
      </c>
      <c r="C3" s="6" t="n">
        <v>1386944</v>
      </c>
      <c r="D3" s="6" t="n">
        <v>1304219</v>
      </c>
    </row>
    <row r="4" spans="1:4">
      <c r="A4" s="4" t="s">
        <v>1352</v>
      </c>
    </row>
    <row r="5" spans="1:4">
      <c r="A5" s="3" t="s">
        <v>1683</v>
      </c>
    </row>
    <row r="6" spans="1:4">
      <c r="A6" s="4" t="s">
        <v>1704</v>
      </c>
      <c r="B6" s="5" t="n">
        <v>720071</v>
      </c>
      <c r="C6" s="5" t="n">
        <v>656672</v>
      </c>
      <c r="D6" s="5" t="n">
        <v>554505</v>
      </c>
    </row>
    <row r="7" spans="1:4">
      <c r="A7" s="4" t="s">
        <v>1685</v>
      </c>
    </row>
    <row r="8" spans="1:4">
      <c r="A8" s="3" t="s">
        <v>1683</v>
      </c>
    </row>
    <row r="9" spans="1:4">
      <c r="A9" s="4" t="s">
        <v>1704</v>
      </c>
      <c r="B9" s="5" t="n">
        <v>809179</v>
      </c>
      <c r="C9" s="5" t="n">
        <v>728712</v>
      </c>
      <c r="D9" s="5" t="n">
        <v>714262</v>
      </c>
    </row>
    <row r="10" spans="1:4">
      <c r="A10" s="4" t="s">
        <v>1705</v>
      </c>
    </row>
    <row r="11" spans="1:4">
      <c r="A11" s="3" t="s">
        <v>1683</v>
      </c>
    </row>
    <row r="12" spans="1:4">
      <c r="A12" s="4" t="s">
        <v>1704</v>
      </c>
      <c r="B12" s="6" t="n">
        <v>5641</v>
      </c>
      <c r="C12" s="6" t="n">
        <v>1560</v>
      </c>
      <c r="D12" s="6" t="n">
        <v>3545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6</v>
      </c>
      <c r="B1" s="2" t="s">
        <v>77</v>
      </c>
      <c r="C1" s="2" t="s">
        <v>78</v>
      </c>
      <c r="D1" s="2" t="s">
        <v>79</v>
      </c>
    </row>
    <row r="2" spans="1:4">
      <c r="A2" s="3" t="s">
        <v>1707</v>
      </c>
    </row>
    <row r="3" spans="1:4">
      <c r="A3" s="4" t="s">
        <v>1708</v>
      </c>
      <c r="B3" s="6" t="n">
        <v>51350000</v>
      </c>
      <c r="C3" s="6" t="n">
        <v>44413000</v>
      </c>
      <c r="D3" s="6" t="n">
        <v>6597000</v>
      </c>
    </row>
    <row r="4" spans="1:4">
      <c r="A4" s="4" t="s">
        <v>1352</v>
      </c>
    </row>
    <row r="5" spans="1:4">
      <c r="A5" s="3" t="s">
        <v>1707</v>
      </c>
    </row>
    <row r="6" spans="1:4">
      <c r="A6" s="4" t="s">
        <v>1708</v>
      </c>
      <c r="B6" s="5" t="n">
        <v>13018000</v>
      </c>
      <c r="C6" s="5" t="n">
        <v>10022000</v>
      </c>
      <c r="D6" s="5" t="n">
        <v>1223000</v>
      </c>
    </row>
    <row r="7" spans="1:4">
      <c r="A7" s="4" t="s">
        <v>1685</v>
      </c>
    </row>
    <row r="8" spans="1:4">
      <c r="A8" s="3" t="s">
        <v>1707</v>
      </c>
    </row>
    <row r="9" spans="1:4">
      <c r="A9" s="4" t="s">
        <v>1708</v>
      </c>
      <c r="B9" s="5" t="n">
        <v>24106000</v>
      </c>
      <c r="C9" s="5" t="n">
        <v>28193000</v>
      </c>
      <c r="D9" s="6" t="n">
        <v>5374000</v>
      </c>
    </row>
    <row r="10" spans="1:4">
      <c r="A10" s="4" t="s">
        <v>1705</v>
      </c>
    </row>
    <row r="11" spans="1:4">
      <c r="A11" s="3" t="s">
        <v>1707</v>
      </c>
    </row>
    <row r="12" spans="1:4">
      <c r="A12" s="4" t="s">
        <v>1708</v>
      </c>
      <c r="B12" s="6" t="n">
        <v>14226000</v>
      </c>
      <c r="C12" s="6" t="n">
        <v>6198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09</v>
      </c>
      <c r="B1" s="2" t="s">
        <v>1</v>
      </c>
    </row>
    <row r="2" spans="1:3">
      <c r="B2" s="2" t="s">
        <v>77</v>
      </c>
    </row>
    <row r="3" spans="1:3">
      <c r="A3" s="4" t="s">
        <v>1710</v>
      </c>
    </row>
    <row r="4" spans="1:3">
      <c r="A4" s="3" t="s">
        <v>1711</v>
      </c>
    </row>
    <row r="5" spans="1:3">
      <c r="A5" s="4" t="s">
        <v>1712</v>
      </c>
      <c r="B5" s="4" t="s">
        <v>1713</v>
      </c>
      <c r="C5" s="4" t="s">
        <v>1087</v>
      </c>
    </row>
    <row r="6" spans="1:3">
      <c r="A6" s="4" t="s">
        <v>1714</v>
      </c>
    </row>
    <row r="7" spans="1:3">
      <c r="A7" s="3" t="s">
        <v>1711</v>
      </c>
    </row>
    <row r="8" spans="1:3">
      <c r="A8" s="4" t="s">
        <v>1712</v>
      </c>
      <c r="B8" s="4" t="s">
        <v>1715</v>
      </c>
      <c r="C8" s="4" t="s">
        <v>1087</v>
      </c>
    </row>
    <row r="9" spans="1:3">
      <c r="A9" s="4" t="s">
        <v>1716</v>
      </c>
    </row>
    <row r="10" spans="1:3">
      <c r="A10" s="3" t="s">
        <v>1711</v>
      </c>
    </row>
    <row r="11" spans="1:3">
      <c r="A11" s="4" t="s">
        <v>1712</v>
      </c>
      <c r="B11" s="4" t="s">
        <v>302</v>
      </c>
      <c r="C11" s="4" t="s">
        <v>1717</v>
      </c>
    </row>
    <row r="12" spans="1:3">
      <c r="A12" s="4" t="s">
        <v>1718</v>
      </c>
    </row>
    <row r="13" spans="1:3">
      <c r="A13" s="3" t="s">
        <v>1711</v>
      </c>
    </row>
    <row r="14" spans="1:3">
      <c r="A14" s="4" t="s">
        <v>1712</v>
      </c>
      <c r="B14" s="4" t="s">
        <v>1719</v>
      </c>
      <c r="C14" s="4" t="s">
        <v>1087</v>
      </c>
    </row>
    <row r="15" spans="1:3">
      <c r="A15" s="4" t="s">
        <v>1720</v>
      </c>
    </row>
    <row r="16" spans="1:3">
      <c r="A16" s="3" t="s">
        <v>1711</v>
      </c>
    </row>
    <row r="17" spans="1:3">
      <c r="A17" s="4" t="s">
        <v>1712</v>
      </c>
      <c r="B17" s="4" t="s">
        <v>1721</v>
      </c>
      <c r="C17" s="4" t="s">
        <v>1722</v>
      </c>
    </row>
    <row r="18" spans="1:3">
      <c r="A18" s="4" t="s">
        <v>1723</v>
      </c>
    </row>
    <row r="19" spans="1:3">
      <c r="A19" s="3" t="s">
        <v>1711</v>
      </c>
    </row>
    <row r="20" spans="1:3">
      <c r="A20" s="4" t="s">
        <v>1712</v>
      </c>
      <c r="B20" s="4" t="s">
        <v>1724</v>
      </c>
      <c r="C20" s="4" t="s">
        <v>1087</v>
      </c>
    </row>
    <row r="21" spans="1:3">
      <c r="A21" s="4" t="s">
        <v>1725</v>
      </c>
    </row>
    <row r="22" spans="1:3">
      <c r="A22" s="3" t="s">
        <v>1711</v>
      </c>
    </row>
    <row r="23" spans="1:3">
      <c r="A23" s="4" t="s">
        <v>1712</v>
      </c>
      <c r="B23" s="4" t="s">
        <v>1726</v>
      </c>
      <c r="C23" s="4" t="s">
        <v>1087</v>
      </c>
    </row>
    <row r="24" spans="1:3">
      <c r="A24" s="4" t="s">
        <v>1727</v>
      </c>
    </row>
    <row r="25" spans="1:3">
      <c r="A25" s="3" t="s">
        <v>1711</v>
      </c>
    </row>
    <row r="26" spans="1:3">
      <c r="A26" s="4" t="s">
        <v>1712</v>
      </c>
      <c r="B26" s="4" t="s">
        <v>1728</v>
      </c>
      <c r="C26" s="4" t="s">
        <v>1087</v>
      </c>
    </row>
    <row r="27" spans="1:3"/>
    <row r="28" spans="1:3">
      <c r="A28" s="4" t="s">
        <v>1087</v>
      </c>
      <c r="B28" s="4" t="s">
        <v>1729</v>
      </c>
    </row>
    <row r="29" spans="1:3">
      <c r="A29" s="4" t="s">
        <v>1717</v>
      </c>
      <c r="B29" s="4" t="s">
        <v>1730</v>
      </c>
    </row>
    <row r="30" spans="1:3">
      <c r="A30" s="4" t="s">
        <v>1722</v>
      </c>
      <c r="B30" s="4" t="s">
        <v>1731</v>
      </c>
    </row>
  </sheetData>
  <mergeCells count="7">
    <mergeCell ref="A1:A2"/>
    <mergeCell ref="B1:C1"/>
    <mergeCell ref="B2:C2"/>
    <mergeCell ref="A27:C27"/>
    <mergeCell ref="B28:C28"/>
    <mergeCell ref="B29:C29"/>
    <mergeCell ref="B30:C30"/>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732</v>
      </c>
      <c r="B1" s="2" t="s">
        <v>1</v>
      </c>
    </row>
    <row r="2" spans="1:2">
      <c r="B2" s="2" t="s">
        <v>77</v>
      </c>
    </row>
    <row r="3" spans="1:2">
      <c r="A3" s="4" t="s">
        <v>1710</v>
      </c>
    </row>
    <row r="4" spans="1:2">
      <c r="A4" s="3" t="s">
        <v>1711</v>
      </c>
    </row>
    <row r="5" spans="1:2">
      <c r="A5" s="4" t="s">
        <v>1733</v>
      </c>
      <c r="B5" s="4" t="s">
        <v>1734</v>
      </c>
    </row>
    <row r="6" spans="1:2">
      <c r="A6" s="4" t="s">
        <v>1714</v>
      </c>
    </row>
    <row r="7" spans="1:2">
      <c r="A7" s="3" t="s">
        <v>1711</v>
      </c>
    </row>
    <row r="8" spans="1:2">
      <c r="A8" s="4" t="s">
        <v>1733</v>
      </c>
      <c r="B8" s="4" t="s">
        <v>1734</v>
      </c>
    </row>
    <row r="9" spans="1:2">
      <c r="A9" s="4" t="s">
        <v>1718</v>
      </c>
    </row>
    <row r="10" spans="1:2">
      <c r="A10" s="3" t="s">
        <v>1711</v>
      </c>
    </row>
    <row r="11" spans="1:2">
      <c r="A11" s="4" t="s">
        <v>1733</v>
      </c>
      <c r="B11" s="4" t="s">
        <v>1734</v>
      </c>
    </row>
    <row r="12" spans="1:2">
      <c r="A12" s="4" t="s">
        <v>1723</v>
      </c>
    </row>
    <row r="13" spans="1:2">
      <c r="A13" s="3" t="s">
        <v>1711</v>
      </c>
    </row>
    <row r="14" spans="1:2">
      <c r="A14" s="4" t="s">
        <v>1733</v>
      </c>
      <c r="B14" s="4" t="s">
        <v>1734</v>
      </c>
    </row>
    <row r="15" spans="1:2">
      <c r="A15" s="4" t="s">
        <v>1725</v>
      </c>
    </row>
    <row r="16" spans="1:2">
      <c r="A16" s="3" t="s">
        <v>1711</v>
      </c>
    </row>
    <row r="17" spans="1:2">
      <c r="A17" s="4" t="s">
        <v>1733</v>
      </c>
      <c r="B17" s="4" t="s">
        <v>1734</v>
      </c>
    </row>
    <row r="18" spans="1:2">
      <c r="A18" s="4" t="s">
        <v>1727</v>
      </c>
    </row>
    <row r="19" spans="1:2">
      <c r="A19" s="3" t="s">
        <v>1711</v>
      </c>
    </row>
    <row r="20" spans="1:2">
      <c r="A20" s="4" t="s">
        <v>1733</v>
      </c>
      <c r="B20" s="4" t="s">
        <v>1734</v>
      </c>
    </row>
    <row r="21" spans="1:2">
      <c r="A21" s="4" t="s">
        <v>1716</v>
      </c>
    </row>
    <row r="22" spans="1:2">
      <c r="A22" s="3" t="s">
        <v>1711</v>
      </c>
    </row>
    <row r="23" spans="1:2">
      <c r="A23" s="4" t="s">
        <v>1733</v>
      </c>
      <c r="B23" s="4" t="s">
        <v>1735</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736</v>
      </c>
      <c r="B1" s="2" t="s">
        <v>1</v>
      </c>
    </row>
    <row r="2" spans="1:2">
      <c r="B2" s="2" t="s">
        <v>77</v>
      </c>
    </row>
    <row r="3" spans="1:2">
      <c r="A3" s="3" t="s">
        <v>283</v>
      </c>
    </row>
    <row r="4" spans="1:2">
      <c r="A4" s="4" t="s">
        <v>1737</v>
      </c>
      <c r="B4" s="4" t="s">
        <v>17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77</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77</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7730143</v>
      </c>
      <c r="C3" s="6" t="n">
        <v>5188138</v>
      </c>
      <c r="D3" s="6" t="n">
        <v>2996499</v>
      </c>
    </row>
    <row r="4" spans="1:4">
      <c r="A4" s="4" t="s">
        <v>34</v>
      </c>
      <c r="B4" s="5" t="n">
        <v>997370</v>
      </c>
      <c r="C4" s="5" t="n">
        <v>607544</v>
      </c>
      <c r="D4" s="5" t="n">
        <v>159196</v>
      </c>
    </row>
    <row r="5" spans="1:4">
      <c r="A5" s="4" t="s">
        <v>35</v>
      </c>
      <c r="B5" s="5" t="n">
        <v>198576</v>
      </c>
      <c r="C5" s="5" t="n">
        <v>146680</v>
      </c>
      <c r="D5" s="5" t="n">
        <v>175578</v>
      </c>
    </row>
    <row r="6" spans="1:4">
      <c r="A6" s="4" t="s">
        <v>36</v>
      </c>
      <c r="B6" s="5" t="n">
        <v>54070</v>
      </c>
      <c r="C6" s="5" t="n">
        <v>56212</v>
      </c>
      <c r="D6" s="5" t="n">
        <v>55410</v>
      </c>
    </row>
    <row r="7" spans="1:4">
      <c r="A7" s="4" t="s">
        <v>37</v>
      </c>
      <c r="B7" s="5" t="n">
        <v>8980159</v>
      </c>
      <c r="C7" s="5" t="n">
        <v>5998574</v>
      </c>
      <c r="D7" s="5" t="n">
        <v>3386683</v>
      </c>
    </row>
    <row r="8" spans="1:4">
      <c r="A8" s="4" t="s">
        <v>38</v>
      </c>
      <c r="B8" s="5" t="n">
        <v>123988</v>
      </c>
      <c r="C8" s="5" t="n">
        <v>308164</v>
      </c>
      <c r="D8" s="5" t="n">
        <v>253491</v>
      </c>
    </row>
    <row r="9" spans="1:4">
      <c r="A9" s="4" t="s">
        <v>39</v>
      </c>
      <c r="B9" s="5" t="n">
        <v>1655688</v>
      </c>
      <c r="C9" s="5" t="n">
        <v>1630393</v>
      </c>
      <c r="D9" s="5" t="n">
        <v>1555593</v>
      </c>
    </row>
    <row r="10" spans="1:4">
      <c r="A10" s="4" t="s">
        <v>40</v>
      </c>
      <c r="B10" s="5" t="n">
        <v>9944022</v>
      </c>
      <c r="C10" s="5" t="n">
        <v>8912544</v>
      </c>
      <c r="D10" s="5" t="n">
        <v>7294318</v>
      </c>
    </row>
    <row r="11" spans="1:4">
      <c r="A11" s="4" t="s">
        <v>41</v>
      </c>
      <c r="B11" s="5" t="n">
        <v>11754661</v>
      </c>
      <c r="C11" s="5" t="n">
        <v>12384923</v>
      </c>
      <c r="D11" s="5" t="n">
        <v>12240167</v>
      </c>
    </row>
    <row r="12" spans="1:4">
      <c r="A12" s="4" t="s">
        <v>42</v>
      </c>
      <c r="B12" s="5" t="n">
        <v>986995</v>
      </c>
      <c r="C12" s="5" t="n">
        <v>1043695</v>
      </c>
      <c r="D12" s="5" t="n">
        <v>1100394</v>
      </c>
    </row>
    <row r="13" spans="1:4">
      <c r="A13" s="4" t="s">
        <v>43</v>
      </c>
      <c r="B13" s="5" t="n">
        <v>514993</v>
      </c>
      <c r="C13" s="5" t="n">
        <v>531690</v>
      </c>
      <c r="D13" s="5" t="n">
        <v>548387</v>
      </c>
    </row>
    <row r="14" spans="1:4">
      <c r="A14" s="4" t="s">
        <v>44</v>
      </c>
      <c r="B14" s="5" t="n">
        <v>106815</v>
      </c>
      <c r="C14" s="5" t="n">
        <v>72454</v>
      </c>
    </row>
    <row r="15" spans="1:4">
      <c r="A15" s="4" t="s">
        <v>45</v>
      </c>
      <c r="B15" s="5" t="n">
        <v>5354282</v>
      </c>
      <c r="C15" s="5" t="n">
        <v>5070844</v>
      </c>
      <c r="D15" s="5" t="n">
        <v>4933221</v>
      </c>
    </row>
    <row r="16" spans="1:4">
      <c r="A16" s="4" t="s">
        <v>46</v>
      </c>
      <c r="B16" s="5" t="n">
        <v>11016</v>
      </c>
      <c r="C16" s="5" t="n">
        <v>21636</v>
      </c>
      <c r="D16" s="5" t="n">
        <v>92232</v>
      </c>
    </row>
    <row r="17" spans="1:4">
      <c r="A17" s="4" t="s">
        <v>47</v>
      </c>
      <c r="B17" s="5" t="n">
        <v>84913</v>
      </c>
      <c r="C17" s="5" t="n">
        <v>76545</v>
      </c>
      <c r="D17" s="5" t="n">
        <v>68913</v>
      </c>
    </row>
    <row r="18" spans="1:4">
      <c r="A18" s="4" t="s">
        <v>48</v>
      </c>
      <c r="B18" s="5" t="n">
        <v>39517532</v>
      </c>
      <c r="C18" s="5" t="n">
        <v>36051462</v>
      </c>
      <c r="D18" s="5" t="n">
        <v>31473399</v>
      </c>
    </row>
    <row r="19" spans="1:4">
      <c r="A19" s="3" t="s">
        <v>49</v>
      </c>
    </row>
    <row r="20" spans="1:4">
      <c r="A20" s="4" t="s">
        <v>50</v>
      </c>
      <c r="B20" s="5" t="n">
        <v>141412</v>
      </c>
      <c r="C20" s="5" t="n">
        <v>84758</v>
      </c>
      <c r="D20" s="5" t="n">
        <v>3529102</v>
      </c>
    </row>
    <row r="21" spans="1:4">
      <c r="A21" s="4" t="s">
        <v>51</v>
      </c>
      <c r="B21" s="5" t="n">
        <v>302573</v>
      </c>
      <c r="C21" s="5" t="n">
        <v>250300</v>
      </c>
      <c r="D21" s="5" t="n">
        <v>117802</v>
      </c>
    </row>
    <row r="22" spans="1:4">
      <c r="A22" s="4" t="s">
        <v>52</v>
      </c>
      <c r="B22" s="5" t="n">
        <v>252622</v>
      </c>
      <c r="C22" s="5" t="n">
        <v>198512</v>
      </c>
      <c r="D22" s="5" t="n">
        <v>149637</v>
      </c>
    </row>
    <row r="23" spans="1:4">
      <c r="A23" s="4" t="s">
        <v>53</v>
      </c>
      <c r="B23" s="5" t="n">
        <v>1066069</v>
      </c>
      <c r="C23" s="5" t="n">
        <v>1085926</v>
      </c>
      <c r="D23" s="5" t="n">
        <v>637246</v>
      </c>
    </row>
    <row r="24" spans="1:4">
      <c r="A24" s="4" t="s">
        <v>54</v>
      </c>
      <c r="B24" s="5" t="n">
        <v>74342</v>
      </c>
      <c r="C24" s="5" t="n">
        <v>25170</v>
      </c>
      <c r="D24" s="5" t="n">
        <v>26982</v>
      </c>
    </row>
    <row r="25" spans="1:4">
      <c r="A25" s="4" t="s">
        <v>55</v>
      </c>
      <c r="B25" s="5" t="n">
        <v>130846</v>
      </c>
    </row>
    <row r="26" spans="1:4">
      <c r="A26" s="4" t="s">
        <v>56</v>
      </c>
      <c r="B26" s="5" t="n">
        <v>327283</v>
      </c>
      <c r="C26" s="5" t="n">
        <v>296633</v>
      </c>
      <c r="D26" s="5" t="n">
        <v>197541</v>
      </c>
    </row>
    <row r="27" spans="1:4">
      <c r="A27" s="4" t="s">
        <v>57</v>
      </c>
      <c r="B27" s="5" t="n">
        <v>2295147</v>
      </c>
      <c r="C27" s="5" t="n">
        <v>1941299</v>
      </c>
      <c r="D27" s="5" t="n">
        <v>4658310</v>
      </c>
    </row>
    <row r="28" spans="1:4">
      <c r="A28" s="4" t="s">
        <v>58</v>
      </c>
      <c r="B28" s="5" t="n">
        <v>1082537</v>
      </c>
      <c r="C28" s="5" t="n">
        <v>936828</v>
      </c>
      <c r="D28" s="5" t="n">
        <v>725437</v>
      </c>
    </row>
    <row r="29" spans="1:4">
      <c r="A29" s="4" t="s">
        <v>59</v>
      </c>
      <c r="B29" s="5" t="n">
        <v>839253</v>
      </c>
      <c r="C29" s="5" t="n">
        <v>946673</v>
      </c>
      <c r="D29" s="5" t="n">
        <v>818879</v>
      </c>
    </row>
    <row r="30" spans="1:4">
      <c r="A30" s="4" t="s">
        <v>60</v>
      </c>
      <c r="B30" s="5" t="n">
        <v>112980</v>
      </c>
      <c r="C30" s="5" t="n">
        <v>92575</v>
      </c>
      <c r="D30" s="5" t="n">
        <v>93367</v>
      </c>
    </row>
    <row r="31" spans="1:4">
      <c r="A31" s="4" t="s">
        <v>61</v>
      </c>
      <c r="B31" s="5" t="n">
        <v>4110846</v>
      </c>
      <c r="C31" s="5" t="n">
        <v>4529518</v>
      </c>
      <c r="D31" s="5" t="n">
        <v>421363</v>
      </c>
    </row>
    <row r="32" spans="1:4">
      <c r="A32" s="4" t="s">
        <v>62</v>
      </c>
      <c r="B32" s="5" t="n">
        <v>9000000</v>
      </c>
      <c r="C32" s="5" t="n">
        <v>5200000</v>
      </c>
      <c r="D32" s="5" t="n">
        <v>2600000</v>
      </c>
    </row>
    <row r="33" spans="1:4">
      <c r="A33" s="4" t="s">
        <v>63</v>
      </c>
      <c r="B33" s="5" t="n">
        <v>15145616</v>
      </c>
      <c r="C33" s="5" t="n">
        <v>11705594</v>
      </c>
      <c r="D33" s="5" t="n">
        <v>4659046</v>
      </c>
    </row>
    <row r="34" spans="1:4">
      <c r="A34" s="4" t="s">
        <v>64</v>
      </c>
      <c r="B34" s="5" t="n">
        <v>17440763</v>
      </c>
      <c r="C34" s="5" t="n">
        <v>13646893</v>
      </c>
      <c r="D34" s="5" t="n">
        <v>9317356</v>
      </c>
    </row>
    <row r="35" spans="1:4">
      <c r="A35" s="3" t="s">
        <v>65</v>
      </c>
    </row>
    <row r="36" spans="1:4">
      <c r="A36" s="4" t="s">
        <v>66</v>
      </c>
      <c r="B36" s="5" t="n">
        <v>9028446</v>
      </c>
      <c r="C36" s="5" t="n">
        <v>10778613</v>
      </c>
      <c r="D36" s="5" t="n">
        <v>12528780</v>
      </c>
    </row>
    <row r="37" spans="1:4">
      <c r="A37" s="4" t="s">
        <v>67</v>
      </c>
      <c r="B37" s="5" t="n">
        <v>-1733374</v>
      </c>
      <c r="C37" s="5" t="n">
        <v>-1733374</v>
      </c>
      <c r="D37" s="5" t="n">
        <v>-1733374</v>
      </c>
    </row>
    <row r="38" spans="1:4">
      <c r="A38" s="4" t="s">
        <v>68</v>
      </c>
      <c r="B38" s="5" t="n">
        <v>1119029</v>
      </c>
      <c r="C38" s="5" t="n">
        <v>960943</v>
      </c>
      <c r="D38" s="5" t="n">
        <v>840743</v>
      </c>
    </row>
    <row r="39" spans="1:4">
      <c r="A39" s="4" t="s">
        <v>69</v>
      </c>
      <c r="B39" s="5" t="n">
        <v>2728374</v>
      </c>
      <c r="C39" s="5" t="n">
        <v>2683374</v>
      </c>
      <c r="D39" s="5" t="n">
        <v>2583374</v>
      </c>
    </row>
    <row r="40" spans="1:4">
      <c r="A40" s="4" t="s">
        <v>70</v>
      </c>
      <c r="B40" s="5" t="n">
        <v>9001269</v>
      </c>
      <c r="C40" s="5" t="n">
        <v>7561527</v>
      </c>
      <c r="D40" s="5" t="n">
        <v>6638935</v>
      </c>
    </row>
    <row r="41" spans="1:4">
      <c r="A41" s="4" t="s">
        <v>71</v>
      </c>
      <c r="B41" s="5" t="n">
        <v>876300</v>
      </c>
      <c r="C41" s="5" t="n">
        <v>1071159</v>
      </c>
      <c r="D41" s="5" t="n">
        <v>415493</v>
      </c>
    </row>
    <row r="42" spans="1:4">
      <c r="A42" s="4" t="s">
        <v>72</v>
      </c>
      <c r="B42" s="5" t="n">
        <v>8171</v>
      </c>
      <c r="C42" s="5" t="n">
        <v>10773</v>
      </c>
    </row>
    <row r="43" spans="1:4">
      <c r="A43" s="4" t="s">
        <v>73</v>
      </c>
      <c r="B43" s="5" t="n">
        <v>21028215</v>
      </c>
      <c r="C43" s="5" t="n">
        <v>21333015</v>
      </c>
      <c r="D43" s="5" t="n">
        <v>21273951</v>
      </c>
    </row>
    <row r="44" spans="1:4">
      <c r="A44" s="4" t="s">
        <v>74</v>
      </c>
      <c r="B44" s="5" t="n">
        <v>1048554</v>
      </c>
      <c r="C44" s="5" t="n">
        <v>1071554</v>
      </c>
      <c r="D44" s="5" t="n">
        <v>882092</v>
      </c>
    </row>
    <row r="45" spans="1:4">
      <c r="A45" s="4" t="s">
        <v>75</v>
      </c>
      <c r="B45" s="5" t="n">
        <v>22076769</v>
      </c>
      <c r="C45" s="5" t="n">
        <v>22404569</v>
      </c>
      <c r="D45" s="5" t="n">
        <v>22156043</v>
      </c>
    </row>
    <row r="46" spans="1:4">
      <c r="A46" s="4" t="s">
        <v>48</v>
      </c>
      <c r="B46" s="6" t="n">
        <v>39517532</v>
      </c>
      <c r="C46" s="6" t="n">
        <v>36051462</v>
      </c>
      <c r="D46" s="6" t="n">
        <v>31473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77</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77</v>
      </c>
    </row>
    <row r="3" spans="1:2">
      <c r="A3" s="3" t="s">
        <v>228</v>
      </c>
    </row>
    <row r="4" spans="1:2">
      <c r="A4" s="4" t="s">
        <v>164</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77</v>
      </c>
    </row>
    <row r="3" spans="1:2">
      <c r="A3" s="3" t="s">
        <v>203</v>
      </c>
    </row>
    <row r="4" spans="1:2">
      <c r="A4" s="4" t="s">
        <v>181</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77</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77</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77</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77</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4</v>
      </c>
      <c r="B1" s="2" t="s">
        <v>1</v>
      </c>
    </row>
    <row r="2" spans="1:2">
      <c r="B2" s="2" t="s">
        <v>77</v>
      </c>
    </row>
    <row r="3" spans="1:2">
      <c r="A3" s="3" t="s">
        <v>243</v>
      </c>
    </row>
    <row r="4" spans="1:2">
      <c r="A4" s="4" t="s">
        <v>84</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77</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77</v>
      </c>
    </row>
    <row r="3" spans="1:2">
      <c r="A3" s="3" t="s">
        <v>248</v>
      </c>
    </row>
    <row r="4" spans="1:2">
      <c r="A4" s="4" t="s">
        <v>152</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77</v>
      </c>
      <c r="C2" s="2" t="s">
        <v>78</v>
      </c>
      <c r="D2" s="2" t="s">
        <v>79</v>
      </c>
    </row>
    <row r="3" spans="1:4">
      <c r="A3" s="3" t="s">
        <v>80</v>
      </c>
    </row>
    <row r="4" spans="1:4">
      <c r="A4" s="4" t="s">
        <v>81</v>
      </c>
      <c r="B4" s="6" t="n">
        <v>8280522</v>
      </c>
      <c r="C4" s="6" t="n">
        <v>7037920</v>
      </c>
      <c r="D4" s="6" t="n">
        <v>5419022</v>
      </c>
    </row>
    <row r="5" spans="1:4">
      <c r="A5" s="4" t="s">
        <v>82</v>
      </c>
      <c r="B5" s="5" t="n">
        <v>2772905</v>
      </c>
      <c r="C5" s="5" t="n">
        <v>2393604</v>
      </c>
      <c r="D5" s="5" t="n">
        <v>1849252</v>
      </c>
    </row>
    <row r="6" spans="1:4">
      <c r="A6" s="4" t="s">
        <v>83</v>
      </c>
      <c r="B6" s="5" t="n">
        <v>1312491</v>
      </c>
      <c r="C6" s="5" t="n">
        <v>1676037</v>
      </c>
      <c r="D6" s="5" t="n">
        <v>838635</v>
      </c>
    </row>
    <row r="7" spans="1:4">
      <c r="A7" s="4" t="s">
        <v>84</v>
      </c>
      <c r="B7" s="5" t="n">
        <v>12365918</v>
      </c>
      <c r="C7" s="5" t="n">
        <v>11107561</v>
      </c>
      <c r="D7" s="5" t="n">
        <v>8106909</v>
      </c>
    </row>
    <row r="8" spans="1:4">
      <c r="A8" s="3" t="s">
        <v>85</v>
      </c>
    </row>
    <row r="9" spans="1:4">
      <c r="A9" s="4" t="s">
        <v>86</v>
      </c>
      <c r="B9" s="5" t="n">
        <v>2110407</v>
      </c>
      <c r="C9" s="5" t="n">
        <v>1782371</v>
      </c>
      <c r="D9" s="5" t="n">
        <v>1558258</v>
      </c>
    </row>
    <row r="10" spans="1:4">
      <c r="A10" s="4" t="s">
        <v>87</v>
      </c>
      <c r="B10" s="5" t="n">
        <v>357451</v>
      </c>
      <c r="C10" s="5" t="n">
        <v>301820</v>
      </c>
      <c r="D10" s="5" t="n">
        <v>236507</v>
      </c>
    </row>
    <row r="11" spans="1:4">
      <c r="A11" s="4" t="s">
        <v>88</v>
      </c>
      <c r="B11" s="5" t="n">
        <v>944197</v>
      </c>
      <c r="C11" s="5" t="n">
        <v>764349</v>
      </c>
      <c r="D11" s="5" t="n">
        <v>483086</v>
      </c>
    </row>
    <row r="12" spans="1:4">
      <c r="A12" s="4" t="s">
        <v>89</v>
      </c>
      <c r="B12" s="5" t="n">
        <v>1443562</v>
      </c>
      <c r="C12" s="5" t="n">
        <v>1348387</v>
      </c>
      <c r="D12" s="5" t="n">
        <v>1156435</v>
      </c>
    </row>
    <row r="13" spans="1:4">
      <c r="A13" s="4" t="s">
        <v>90</v>
      </c>
      <c r="B13" s="5" t="n">
        <v>1312491</v>
      </c>
      <c r="C13" s="5" t="n">
        <v>1676037</v>
      </c>
      <c r="D13" s="5" t="n">
        <v>838635</v>
      </c>
    </row>
    <row r="14" spans="1:4">
      <c r="A14" s="4" t="s">
        <v>91</v>
      </c>
      <c r="B14" s="5" t="n">
        <v>-83921</v>
      </c>
      <c r="C14" s="5" t="n">
        <v>-295</v>
      </c>
      <c r="D14" s="5" t="n">
        <v>-254612</v>
      </c>
    </row>
    <row r="15" spans="1:4">
      <c r="A15" s="4" t="s">
        <v>92</v>
      </c>
      <c r="B15" s="5" t="n">
        <v>6084187</v>
      </c>
      <c r="C15" s="5" t="n">
        <v>5872669</v>
      </c>
      <c r="D15" s="5" t="n">
        <v>4018309</v>
      </c>
    </row>
    <row r="16" spans="1:4">
      <c r="A16" s="4" t="s">
        <v>93</v>
      </c>
      <c r="B16" s="5" t="n">
        <v>6281731</v>
      </c>
      <c r="C16" s="5" t="n">
        <v>5234892</v>
      </c>
      <c r="D16" s="5" t="n">
        <v>4088600</v>
      </c>
    </row>
    <row r="17" spans="1:4">
      <c r="A17" s="3" t="s">
        <v>94</v>
      </c>
    </row>
    <row r="18" spans="1:4">
      <c r="A18" s="4" t="s">
        <v>95</v>
      </c>
      <c r="B18" s="5" t="n">
        <v>420735</v>
      </c>
      <c r="C18" s="5" t="n">
        <v>279570</v>
      </c>
      <c r="D18" s="5" t="n">
        <v>90889</v>
      </c>
    </row>
    <row r="19" spans="1:4">
      <c r="A19" s="4" t="s">
        <v>96</v>
      </c>
      <c r="B19" s="5" t="n">
        <v>-619207</v>
      </c>
      <c r="C19" s="5" t="n">
        <v>-381708</v>
      </c>
      <c r="D19" s="5" t="n">
        <v>-209304</v>
      </c>
    </row>
    <row r="20" spans="1:4">
      <c r="A20" s="4" t="s">
        <v>97</v>
      </c>
      <c r="B20" s="5" t="n">
        <v>99083</v>
      </c>
      <c r="C20" s="5" t="n">
        <v>-500894</v>
      </c>
      <c r="D20" s="5" t="n">
        <v>-338395</v>
      </c>
    </row>
    <row r="21" spans="1:4">
      <c r="A21" s="4" t="s">
        <v>98</v>
      </c>
      <c r="B21" s="5" t="n">
        <v>-99389</v>
      </c>
      <c r="C21" s="5" t="n">
        <v>-603032</v>
      </c>
      <c r="D21" s="5" t="n">
        <v>-456810</v>
      </c>
    </row>
    <row r="22" spans="1:4">
      <c r="A22" s="4" t="s">
        <v>99</v>
      </c>
      <c r="B22" s="5" t="n">
        <v>-10620</v>
      </c>
      <c r="C22" s="5" t="n">
        <v>-11728</v>
      </c>
      <c r="D22" s="5" t="n">
        <v>-13704</v>
      </c>
    </row>
    <row r="23" spans="1:4">
      <c r="A23" s="4" t="s">
        <v>100</v>
      </c>
      <c r="B23" s="5" t="n">
        <v>6171722</v>
      </c>
      <c r="C23" s="5" t="n">
        <v>4620132</v>
      </c>
      <c r="D23" s="5" t="n">
        <v>3618086</v>
      </c>
    </row>
    <row r="24" spans="1:4">
      <c r="A24" s="3" t="s">
        <v>101</v>
      </c>
    </row>
    <row r="25" spans="1:4">
      <c r="A25" s="4" t="s">
        <v>102</v>
      </c>
      <c r="B25" s="5" t="n">
        <v>1849551</v>
      </c>
      <c r="C25" s="5" t="n">
        <v>1532875</v>
      </c>
      <c r="D25" s="5" t="n">
        <v>1030026</v>
      </c>
    </row>
    <row r="26" spans="1:4">
      <c r="A26" s="4" t="s">
        <v>103</v>
      </c>
      <c r="B26" s="5" t="n">
        <v>-408910</v>
      </c>
      <c r="C26" s="5" t="n">
        <v>-266302</v>
      </c>
      <c r="D26" s="5" t="n">
        <v>-182717</v>
      </c>
    </row>
    <row r="27" spans="1:4">
      <c r="A27" s="4" t="s">
        <v>104</v>
      </c>
      <c r="B27" s="5" t="n">
        <v>1440641</v>
      </c>
      <c r="C27" s="5" t="n">
        <v>1266573</v>
      </c>
      <c r="D27" s="5" t="n">
        <v>847309</v>
      </c>
    </row>
    <row r="28" spans="1:4">
      <c r="A28" s="4" t="s">
        <v>105</v>
      </c>
      <c r="B28" s="5" t="n">
        <v>4731081</v>
      </c>
      <c r="C28" s="5" t="n">
        <v>3353559</v>
      </c>
      <c r="D28" s="5" t="n">
        <v>2770777</v>
      </c>
    </row>
    <row r="29" spans="1:4">
      <c r="A29" s="3" t="s">
        <v>106</v>
      </c>
    </row>
    <row r="30" spans="1:4">
      <c r="A30" s="4" t="s">
        <v>107</v>
      </c>
      <c r="B30" s="5" t="n">
        <v>-226494</v>
      </c>
      <c r="C30" s="5" t="n">
        <v>773453</v>
      </c>
      <c r="D30" s="5" t="n">
        <v>482394</v>
      </c>
    </row>
    <row r="31" spans="1:4">
      <c r="A31" s="3" t="s">
        <v>108</v>
      </c>
    </row>
    <row r="32" spans="1:4">
      <c r="A32" s="4" t="s">
        <v>109</v>
      </c>
      <c r="B32" s="5" t="n">
        <v>-2602</v>
      </c>
      <c r="C32" s="5" t="n">
        <v>10773</v>
      </c>
    </row>
    <row r="33" spans="1:4">
      <c r="A33" s="4" t="s">
        <v>110</v>
      </c>
      <c r="B33" s="5" t="n">
        <v>4501985</v>
      </c>
      <c r="C33" s="5" t="n">
        <v>4137785</v>
      </c>
      <c r="D33" s="5" t="n">
        <v>3253171</v>
      </c>
    </row>
    <row r="34" spans="1:4">
      <c r="A34" s="3" t="s">
        <v>111</v>
      </c>
    </row>
    <row r="35" spans="1:4">
      <c r="A35" s="4" t="s">
        <v>112</v>
      </c>
      <c r="B35" s="5" t="n">
        <v>4649120</v>
      </c>
      <c r="C35" s="5" t="n">
        <v>3281884</v>
      </c>
      <c r="D35" s="5" t="n">
        <v>2726020</v>
      </c>
    </row>
    <row r="36" spans="1:4">
      <c r="A36" s="4" t="s">
        <v>113</v>
      </c>
      <c r="B36" s="5" t="n">
        <v>81961</v>
      </c>
      <c r="C36" s="5" t="n">
        <v>71675</v>
      </c>
      <c r="D36" s="5" t="n">
        <v>44757</v>
      </c>
    </row>
    <row r="37" spans="1:4">
      <c r="A37" s="4" t="s">
        <v>105</v>
      </c>
      <c r="B37" s="5" t="n">
        <v>4731081</v>
      </c>
      <c r="C37" s="5" t="n">
        <v>3353559</v>
      </c>
      <c r="D37" s="5" t="n">
        <v>2770777</v>
      </c>
    </row>
    <row r="38" spans="1:4">
      <c r="A38" s="3" t="s">
        <v>114</v>
      </c>
    </row>
    <row r="39" spans="1:4">
      <c r="A39" s="4" t="s">
        <v>112</v>
      </c>
      <c r="B39" s="5" t="n">
        <v>4451659</v>
      </c>
      <c r="C39" s="5" t="n">
        <v>3948323</v>
      </c>
      <c r="D39" s="5" t="n">
        <v>3141513</v>
      </c>
    </row>
    <row r="40" spans="1:4">
      <c r="A40" s="4" t="s">
        <v>113</v>
      </c>
      <c r="B40" s="5" t="n">
        <v>50326</v>
      </c>
      <c r="C40" s="5" t="n">
        <v>189462</v>
      </c>
      <c r="D40" s="5" t="n">
        <v>111658</v>
      </c>
    </row>
    <row r="41" spans="1:4">
      <c r="A41" s="4" t="s">
        <v>110</v>
      </c>
      <c r="B41" s="6" t="n">
        <v>4501985</v>
      </c>
      <c r="C41" s="6" t="n">
        <v>4137785</v>
      </c>
      <c r="D41" s="6" t="n">
        <v>3253171</v>
      </c>
    </row>
    <row r="42" spans="1:4">
      <c r="A42" s="4" t="s">
        <v>115</v>
      </c>
      <c r="B42" s="5" t="n">
        <v>525575547</v>
      </c>
      <c r="C42" s="5" t="n">
        <v>525575547</v>
      </c>
      <c r="D42" s="5" t="n">
        <v>525575547</v>
      </c>
    </row>
    <row r="43" spans="1:4">
      <c r="A43" s="4" t="s">
        <v>116</v>
      </c>
      <c r="B43" s="7" t="n">
        <v>8.845700000000001</v>
      </c>
      <c r="C43" s="7" t="n">
        <v>6.2443</v>
      </c>
      <c r="D43" s="7" t="n">
        <v>5.18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77</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77</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77</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8</v>
      </c>
      <c r="B1" s="2" t="s">
        <v>1</v>
      </c>
    </row>
    <row r="2" spans="1:2">
      <c r="B2" s="2" t="s">
        <v>77</v>
      </c>
    </row>
    <row r="3" spans="1:2">
      <c r="A3" s="3" t="s">
        <v>259</v>
      </c>
    </row>
    <row r="4" spans="1:2">
      <c r="A4" s="4" t="s">
        <v>9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77</v>
      </c>
    </row>
    <row r="3" spans="1:2">
      <c r="A3" s="3" t="s">
        <v>262</v>
      </c>
    </row>
    <row r="4" spans="1:2">
      <c r="A4" s="4" t="s">
        <v>261</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77</v>
      </c>
    </row>
    <row r="3" spans="1:2">
      <c r="A3" s="3" t="s">
        <v>265</v>
      </c>
    </row>
    <row r="4" spans="1:2">
      <c r="A4" s="4" t="s">
        <v>264</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77</v>
      </c>
    </row>
    <row r="3" spans="1:2">
      <c r="A3" s="3" t="s">
        <v>268</v>
      </c>
    </row>
    <row r="4" spans="1:2">
      <c r="A4" s="4" t="s">
        <v>267</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77</v>
      </c>
    </row>
    <row r="3" spans="1:2">
      <c r="A3" s="3" t="s">
        <v>271</v>
      </c>
    </row>
    <row r="4" spans="1:2">
      <c r="A4" s="4" t="s">
        <v>270</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77</v>
      </c>
    </row>
    <row r="3" spans="1:2">
      <c r="A3" s="3" t="s">
        <v>274</v>
      </c>
    </row>
    <row r="4" spans="1:2">
      <c r="A4" s="4" t="s">
        <v>273</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77</v>
      </c>
    </row>
    <row r="3" spans="1:2">
      <c r="A3" s="3" t="s">
        <v>277</v>
      </c>
    </row>
    <row r="4" spans="1:2">
      <c r="A4" s="4" t="s">
        <v>276</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28"/>
    <col customWidth="1" max="5" min="5" width="23"/>
    <col customWidth="1" max="6" min="6" width="42"/>
    <col customWidth="1" max="7" min="7" width="27"/>
    <col customWidth="1" max="8" min="8" width="46"/>
    <col customWidth="1" max="9" min="9" width="56"/>
    <col customWidth="1" max="10" min="10" width="59"/>
    <col customWidth="1" max="11" min="11" width="34"/>
  </cols>
  <sheetData>
    <row r="1" spans="1:11">
      <c r="A1" s="1" t="s">
        <v>117</v>
      </c>
      <c r="B1" s="2" t="s">
        <v>48</v>
      </c>
      <c r="C1" s="2" t="s">
        <v>118</v>
      </c>
      <c r="D1" s="2" t="s">
        <v>119</v>
      </c>
      <c r="E1" s="2" t="s">
        <v>120</v>
      </c>
      <c r="F1" s="2" t="s">
        <v>121</v>
      </c>
      <c r="G1" s="2" t="s">
        <v>122</v>
      </c>
      <c r="H1" s="2" t="s">
        <v>123</v>
      </c>
      <c r="I1" s="2" t="s">
        <v>124</v>
      </c>
      <c r="J1" s="2" t="s">
        <v>125</v>
      </c>
      <c r="K1" s="2" t="s">
        <v>126</v>
      </c>
    </row>
    <row r="2" spans="1:11">
      <c r="A2" s="4" t="s">
        <v>127</v>
      </c>
      <c r="B2" s="6" t="n">
        <v>21285891</v>
      </c>
      <c r="C2" s="6" t="n">
        <v>13937322</v>
      </c>
      <c r="D2" s="6" t="n">
        <v>-1733374</v>
      </c>
      <c r="E2" s="6" t="n">
        <v>735491</v>
      </c>
      <c r="F2" s="6" t="n">
        <v>2133374</v>
      </c>
      <c r="G2" s="6" t="n">
        <v>6213078</v>
      </c>
      <c r="J2" s="6" t="n">
        <v>21285891</v>
      </c>
    </row>
    <row r="3" spans="1:11">
      <c r="A3" s="4" t="s">
        <v>128</v>
      </c>
      <c r="C3" s="5" t="n">
        <v>561000000</v>
      </c>
    </row>
    <row r="4" spans="1:11">
      <c r="A4" s="4" t="s">
        <v>129</v>
      </c>
      <c r="E4" s="5" t="n">
        <v>105252</v>
      </c>
      <c r="G4" s="5" t="n">
        <v>-105252</v>
      </c>
    </row>
    <row r="5" spans="1:11">
      <c r="A5" s="4" t="s">
        <v>130</v>
      </c>
      <c r="B5" s="5" t="n">
        <v>-1744911</v>
      </c>
      <c r="G5" s="5" t="n">
        <v>-1744911</v>
      </c>
      <c r="J5" s="5" t="n">
        <v>-1744911</v>
      </c>
    </row>
    <row r="6" spans="1:11">
      <c r="A6" s="4" t="s">
        <v>131</v>
      </c>
      <c r="B6" s="5" t="n">
        <v>-1408542</v>
      </c>
      <c r="C6" s="6" t="n">
        <v>-1408542</v>
      </c>
      <c r="J6" s="5" t="n">
        <v>-1408542</v>
      </c>
    </row>
    <row r="7" spans="1:11">
      <c r="A7" s="4" t="s">
        <v>69</v>
      </c>
      <c r="F7" s="5" t="n">
        <v>450000</v>
      </c>
      <c r="G7" s="5" t="n">
        <v>-450000</v>
      </c>
    </row>
    <row r="8" spans="1:11">
      <c r="A8" s="4" t="s">
        <v>132</v>
      </c>
      <c r="B8" s="5" t="n">
        <v>852825</v>
      </c>
      <c r="K8" s="6" t="n">
        <v>852825</v>
      </c>
    </row>
    <row r="9" spans="1:11">
      <c r="A9" s="4" t="s">
        <v>133</v>
      </c>
      <c r="B9" s="5" t="n">
        <v>-82391</v>
      </c>
      <c r="K9" s="5" t="n">
        <v>-82391</v>
      </c>
    </row>
    <row r="10" spans="1:11">
      <c r="A10" s="3" t="s">
        <v>134</v>
      </c>
    </row>
    <row r="11" spans="1:11">
      <c r="A11" s="4" t="s">
        <v>135</v>
      </c>
      <c r="B11" s="5" t="n">
        <v>2770777</v>
      </c>
      <c r="G11" s="5" t="n">
        <v>2726020</v>
      </c>
      <c r="J11" s="5" t="n">
        <v>2726020</v>
      </c>
      <c r="K11" s="5" t="n">
        <v>44757</v>
      </c>
    </row>
    <row r="12" spans="1:11">
      <c r="A12" s="4" t="s">
        <v>136</v>
      </c>
      <c r="B12" s="5" t="n">
        <v>482394</v>
      </c>
      <c r="H12" s="6" t="n">
        <v>415493</v>
      </c>
      <c r="J12" s="5" t="n">
        <v>415493</v>
      </c>
      <c r="K12" s="5" t="n">
        <v>66901</v>
      </c>
    </row>
    <row r="13" spans="1:11">
      <c r="A13" s="4" t="s">
        <v>110</v>
      </c>
      <c r="B13" s="5" t="n">
        <v>3253171</v>
      </c>
      <c r="G13" s="5" t="n">
        <v>2726020</v>
      </c>
      <c r="H13" s="5" t="n">
        <v>415493</v>
      </c>
      <c r="J13" s="5" t="n">
        <v>3141513</v>
      </c>
      <c r="K13" s="5" t="n">
        <v>111658</v>
      </c>
    </row>
    <row r="14" spans="1:11">
      <c r="A14" s="4" t="s">
        <v>137</v>
      </c>
      <c r="B14" s="5" t="n">
        <v>22156043</v>
      </c>
      <c r="C14" s="6" t="n">
        <v>12528780</v>
      </c>
      <c r="D14" s="5" t="n">
        <v>-1733374</v>
      </c>
      <c r="E14" s="5" t="n">
        <v>840743</v>
      </c>
      <c r="F14" s="5" t="n">
        <v>2583374</v>
      </c>
      <c r="G14" s="5" t="n">
        <v>6638935</v>
      </c>
      <c r="H14" s="5" t="n">
        <v>415493</v>
      </c>
      <c r="J14" s="5" t="n">
        <v>21273951</v>
      </c>
      <c r="K14" s="5" t="n">
        <v>882092</v>
      </c>
    </row>
    <row r="15" spans="1:11">
      <c r="A15" s="4" t="s">
        <v>138</v>
      </c>
      <c r="C15" s="5" t="n">
        <v>561000000</v>
      </c>
    </row>
    <row r="16" spans="1:11">
      <c r="A16" s="4" t="s">
        <v>129</v>
      </c>
      <c r="E16" s="5" t="n">
        <v>120200</v>
      </c>
      <c r="G16" s="5" t="n">
        <v>-120200</v>
      </c>
    </row>
    <row r="17" spans="1:11">
      <c r="A17" s="4" t="s">
        <v>130</v>
      </c>
      <c r="B17" s="5" t="n">
        <v>-2139092</v>
      </c>
      <c r="G17" s="5" t="n">
        <v>-2139092</v>
      </c>
      <c r="J17" s="5" t="n">
        <v>-2139092</v>
      </c>
    </row>
    <row r="18" spans="1:11">
      <c r="A18" s="4" t="s">
        <v>131</v>
      </c>
      <c r="B18" s="5" t="n">
        <v>-1750167</v>
      </c>
      <c r="C18" s="6" t="n">
        <v>-1750167</v>
      </c>
      <c r="J18" s="5" t="n">
        <v>-1750167</v>
      </c>
    </row>
    <row r="19" spans="1:11">
      <c r="A19" s="4" t="s">
        <v>69</v>
      </c>
      <c r="F19" s="5" t="n">
        <v>100000</v>
      </c>
      <c r="G19" s="5" t="n">
        <v>-100000</v>
      </c>
    </row>
    <row r="20" spans="1:11">
      <c r="A20" s="3" t="s">
        <v>134</v>
      </c>
    </row>
    <row r="21" spans="1:11">
      <c r="A21" s="4" t="s">
        <v>135</v>
      </c>
      <c r="B21" s="5" t="n">
        <v>3353559</v>
      </c>
      <c r="G21" s="5" t="n">
        <v>3281884</v>
      </c>
      <c r="J21" s="5" t="n">
        <v>3281884</v>
      </c>
      <c r="K21" s="5" t="n">
        <v>71675</v>
      </c>
    </row>
    <row r="22" spans="1:11">
      <c r="A22" s="4" t="s">
        <v>136</v>
      </c>
      <c r="B22" s="5" t="n">
        <v>784226</v>
      </c>
      <c r="H22" s="5" t="n">
        <v>655666</v>
      </c>
      <c r="I22" s="6" t="n">
        <v>10773</v>
      </c>
      <c r="J22" s="5" t="n">
        <v>666439</v>
      </c>
      <c r="K22" s="5" t="n">
        <v>117787</v>
      </c>
    </row>
    <row r="23" spans="1:11">
      <c r="A23" s="4" t="s">
        <v>110</v>
      </c>
      <c r="B23" s="5" t="n">
        <v>4137785</v>
      </c>
      <c r="G23" s="5" t="n">
        <v>3281884</v>
      </c>
      <c r="H23" s="5" t="n">
        <v>655666</v>
      </c>
      <c r="I23" s="5" t="n">
        <v>10773</v>
      </c>
      <c r="J23" s="5" t="n">
        <v>3948323</v>
      </c>
      <c r="K23" s="5" t="n">
        <v>189462</v>
      </c>
    </row>
    <row r="24" spans="1:11">
      <c r="A24" s="4" t="s">
        <v>139</v>
      </c>
      <c r="B24" s="6" t="n">
        <v>22404569</v>
      </c>
      <c r="C24" s="6" t="n">
        <v>10778613</v>
      </c>
      <c r="D24" s="5" t="n">
        <v>-1733374</v>
      </c>
      <c r="E24" s="5" t="n">
        <v>960943</v>
      </c>
      <c r="F24" s="5" t="n">
        <v>2683374</v>
      </c>
      <c r="G24" s="5" t="n">
        <v>7561527</v>
      </c>
      <c r="H24" s="5" t="n">
        <v>1071159</v>
      </c>
      <c r="I24" s="5" t="n">
        <v>10773</v>
      </c>
      <c r="J24" s="5" t="n">
        <v>21333015</v>
      </c>
      <c r="K24" s="5" t="n">
        <v>1071554</v>
      </c>
    </row>
    <row r="25" spans="1:11">
      <c r="A25" s="4" t="s">
        <v>140</v>
      </c>
      <c r="B25" s="5" t="n">
        <v>561000000</v>
      </c>
      <c r="C25" s="5" t="n">
        <v>561000000</v>
      </c>
    </row>
    <row r="26" spans="1:11">
      <c r="A26" s="4" t="s">
        <v>129</v>
      </c>
      <c r="E26" s="5" t="n">
        <v>158086</v>
      </c>
      <c r="G26" s="5" t="n">
        <v>-158086</v>
      </c>
    </row>
    <row r="27" spans="1:11">
      <c r="A27" s="4" t="s">
        <v>130</v>
      </c>
      <c r="B27" s="6" t="n">
        <v>-3006292</v>
      </c>
      <c r="G27" s="5" t="n">
        <v>-3006292</v>
      </c>
      <c r="J27" s="5" t="n">
        <v>-3006292</v>
      </c>
    </row>
    <row r="28" spans="1:11">
      <c r="A28" s="4" t="s">
        <v>131</v>
      </c>
      <c r="B28" s="5" t="n">
        <v>-1750167</v>
      </c>
      <c r="C28" s="6" t="n">
        <v>-1750167</v>
      </c>
      <c r="J28" s="5" t="n">
        <v>-1750167</v>
      </c>
    </row>
    <row r="29" spans="1:11">
      <c r="A29" s="4" t="s">
        <v>69</v>
      </c>
      <c r="F29" s="5" t="n">
        <v>45000</v>
      </c>
      <c r="G29" s="5" t="n">
        <v>-45000</v>
      </c>
    </row>
    <row r="30" spans="1:11">
      <c r="A30" s="4" t="s">
        <v>133</v>
      </c>
      <c r="B30" s="5" t="n">
        <v>-73326</v>
      </c>
      <c r="K30" s="5" t="n">
        <v>-73326</v>
      </c>
    </row>
    <row r="31" spans="1:11">
      <c r="A31" s="3" t="s">
        <v>134</v>
      </c>
    </row>
    <row r="32" spans="1:11">
      <c r="A32" s="4" t="s">
        <v>135</v>
      </c>
      <c r="B32" s="5" t="n">
        <v>4731081</v>
      </c>
      <c r="G32" s="5" t="n">
        <v>4649120</v>
      </c>
      <c r="J32" s="5" t="n">
        <v>4649120</v>
      </c>
      <c r="K32" s="5" t="n">
        <v>81961</v>
      </c>
    </row>
    <row r="33" spans="1:11">
      <c r="A33" s="4" t="s">
        <v>136</v>
      </c>
      <c r="B33" s="5" t="n">
        <v>-229096</v>
      </c>
      <c r="H33" s="5" t="n">
        <v>-194859</v>
      </c>
      <c r="I33" s="5" t="n">
        <v>-2602</v>
      </c>
      <c r="J33" s="5" t="n">
        <v>-197461</v>
      </c>
      <c r="K33" s="5" t="n">
        <v>-31635</v>
      </c>
    </row>
    <row r="34" spans="1:11">
      <c r="A34" s="4" t="s">
        <v>110</v>
      </c>
      <c r="B34" s="5" t="n">
        <v>4501985</v>
      </c>
      <c r="G34" s="5" t="n">
        <v>4649120</v>
      </c>
      <c r="H34" s="5" t="n">
        <v>-194859</v>
      </c>
      <c r="I34" s="5" t="n">
        <v>-2602</v>
      </c>
      <c r="J34" s="5" t="n">
        <v>4451659</v>
      </c>
      <c r="K34" s="5" t="n">
        <v>50326</v>
      </c>
    </row>
    <row r="35" spans="1:11">
      <c r="A35" s="4" t="s">
        <v>141</v>
      </c>
      <c r="B35" s="6" t="n">
        <v>22076769</v>
      </c>
      <c r="C35" s="6" t="n">
        <v>9028446</v>
      </c>
      <c r="D35" s="6" t="n">
        <v>-1733374</v>
      </c>
      <c r="E35" s="6" t="n">
        <v>1119029</v>
      </c>
      <c r="F35" s="6" t="n">
        <v>2728374</v>
      </c>
      <c r="G35" s="6" t="n">
        <v>9001269</v>
      </c>
      <c r="H35" s="6" t="n">
        <v>876300</v>
      </c>
      <c r="I35" s="6" t="n">
        <v>8171</v>
      </c>
      <c r="J35" s="6" t="n">
        <v>21028215</v>
      </c>
      <c r="K35" s="6" t="n">
        <v>1048554</v>
      </c>
    </row>
    <row r="36" spans="1:11">
      <c r="A36" s="4" t="s">
        <v>142</v>
      </c>
      <c r="B36" s="5" t="n">
        <v>561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77</v>
      </c>
    </row>
    <row r="3" spans="1:2">
      <c r="A3" s="3" t="s">
        <v>280</v>
      </c>
    </row>
    <row r="4" spans="1:2">
      <c r="A4" s="4" t="s">
        <v>279</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77</v>
      </c>
    </row>
    <row r="3" spans="1:2">
      <c r="A3" s="3" t="s">
        <v>283</v>
      </c>
    </row>
    <row r="4" spans="1:2">
      <c r="A4" s="4" t="s">
        <v>282</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85</v>
      </c>
      <c r="B1" s="2" t="s">
        <v>1</v>
      </c>
    </row>
    <row r="2" spans="1:2">
      <c r="B2" s="2" t="s">
        <v>77</v>
      </c>
    </row>
    <row r="3" spans="1:2">
      <c r="A3" s="3" t="s">
        <v>197</v>
      </c>
    </row>
    <row r="4" spans="1:2">
      <c r="A4" s="4" t="s">
        <v>286</v>
      </c>
      <c r="B4" s="4" t="s">
        <v>287</v>
      </c>
    </row>
    <row r="5" spans="1:2">
      <c r="A5" s="4" t="s">
        <v>205</v>
      </c>
      <c r="B5" s="4" t="s">
        <v>288</v>
      </c>
    </row>
    <row r="6" spans="1:2">
      <c r="A6" s="4" t="s">
        <v>210</v>
      </c>
      <c r="B6" s="4" t="s">
        <v>289</v>
      </c>
    </row>
    <row r="7" spans="1:2">
      <c r="A7" s="4" t="s">
        <v>290</v>
      </c>
      <c r="B7" s="4" t="s">
        <v>291</v>
      </c>
    </row>
    <row r="8" spans="1:2">
      <c r="A8" s="4" t="s">
        <v>292</v>
      </c>
      <c r="B8" s="4" t="s">
        <v>293</v>
      </c>
    </row>
    <row r="9" spans="1:2">
      <c r="A9" s="4" t="s">
        <v>294</v>
      </c>
      <c r="B9" s="4" t="s">
        <v>295</v>
      </c>
    </row>
    <row r="10" spans="1:2">
      <c r="A10" s="4" t="s">
        <v>225</v>
      </c>
      <c r="B10" s="4" t="s">
        <v>296</v>
      </c>
    </row>
    <row r="11" spans="1:2">
      <c r="A11" s="4" t="s">
        <v>181</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150</v>
      </c>
      <c r="B17" s="4" t="s">
        <v>308</v>
      </c>
    </row>
    <row r="18" spans="1:2">
      <c r="A18" s="4" t="s">
        <v>309</v>
      </c>
      <c r="B18" s="4" t="s">
        <v>310</v>
      </c>
    </row>
    <row r="19" spans="1:2">
      <c r="A19" s="4" t="s">
        <v>270</v>
      </c>
      <c r="B19" s="4" t="s">
        <v>311</v>
      </c>
    </row>
    <row r="20" spans="1:2">
      <c r="A20" s="4" t="s">
        <v>312</v>
      </c>
      <c r="B20" s="4" t="s">
        <v>313</v>
      </c>
    </row>
    <row r="21" spans="1:2">
      <c r="A21" s="4" t="s">
        <v>222</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77</v>
      </c>
    </row>
    <row r="3" spans="1:2">
      <c r="A3" s="3" t="s">
        <v>194</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0</v>
      </c>
      <c r="B1" s="2" t="s">
        <v>1</v>
      </c>
    </row>
    <row r="2" spans="1:2">
      <c r="B2" s="2" t="s">
        <v>77</v>
      </c>
    </row>
    <row r="3" spans="1:2">
      <c r="A3" s="3" t="s">
        <v>19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77</v>
      </c>
    </row>
    <row r="3" spans="1:2">
      <c r="A3" s="3" t="s">
        <v>20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77</v>
      </c>
    </row>
    <row r="3" spans="1:2">
      <c r="A3" s="3" t="s">
        <v>20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77</v>
      </c>
    </row>
    <row r="3" spans="1:2">
      <c r="A3" s="3" t="s">
        <v>206</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77</v>
      </c>
    </row>
    <row r="3" spans="1:2">
      <c r="A3" s="3" t="s">
        <v>20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77</v>
      </c>
    </row>
    <row r="3" spans="1:2">
      <c r="A3" s="3" t="s">
        <v>21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3</v>
      </c>
      <c r="B1" s="2" t="s">
        <v>1</v>
      </c>
    </row>
    <row r="2" spans="1:4">
      <c r="B2" s="2" t="s">
        <v>77</v>
      </c>
      <c r="C2" s="2" t="s">
        <v>78</v>
      </c>
      <c r="D2" s="2" t="s">
        <v>79</v>
      </c>
    </row>
    <row r="3" spans="1:4">
      <c r="A3" s="3" t="s">
        <v>144</v>
      </c>
    </row>
    <row r="4" spans="1:4">
      <c r="A4" s="4" t="s">
        <v>145</v>
      </c>
      <c r="B4" s="8" t="n">
        <v>5.72</v>
      </c>
      <c r="C4" s="8" t="n">
        <v>4.07</v>
      </c>
      <c r="D4" s="8" t="n">
        <v>3.32</v>
      </c>
    </row>
    <row r="5" spans="1:4">
      <c r="A5" s="4" t="s">
        <v>146</v>
      </c>
      <c r="B5" s="8" t="n">
        <v>3.33</v>
      </c>
      <c r="C5" s="8" t="n">
        <v>3.33</v>
      </c>
      <c r="D5" s="8" t="n">
        <v>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77</v>
      </c>
    </row>
    <row r="3" spans="1:2">
      <c r="A3" s="3" t="s">
        <v>371</v>
      </c>
    </row>
    <row r="4" spans="1:2">
      <c r="A4" s="4" t="s">
        <v>372</v>
      </c>
      <c r="B4" s="4" t="s">
        <v>373</v>
      </c>
    </row>
    <row r="5" spans="1:2">
      <c r="A5" s="4" t="s">
        <v>374</v>
      </c>
      <c r="B5" s="4" t="s">
        <v>375</v>
      </c>
    </row>
    <row r="6" spans="1:2">
      <c r="A6" s="4" t="s">
        <v>376</v>
      </c>
    </row>
    <row r="7" spans="1:2">
      <c r="A7" s="3" t="s">
        <v>371</v>
      </c>
    </row>
    <row r="8" spans="1:2">
      <c r="A8" s="4" t="s">
        <v>377</v>
      </c>
      <c r="B8"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9</v>
      </c>
      <c r="B1" s="2" t="s">
        <v>1</v>
      </c>
    </row>
    <row r="2" spans="1:2">
      <c r="B2" s="2" t="s">
        <v>77</v>
      </c>
    </row>
    <row r="3" spans="1:2">
      <c r="A3" s="3" t="s">
        <v>19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77</v>
      </c>
    </row>
    <row r="3" spans="1:2">
      <c r="A3" s="3" t="s">
        <v>217</v>
      </c>
    </row>
    <row r="4" spans="1:2">
      <c r="A4" s="4" t="s">
        <v>385</v>
      </c>
      <c r="B4" s="4" t="s">
        <v>3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77</v>
      </c>
    </row>
    <row r="3" spans="1:2">
      <c r="A3" s="3" t="s">
        <v>220</v>
      </c>
    </row>
    <row r="4" spans="1:2">
      <c r="A4" s="4" t="s">
        <v>388</v>
      </c>
      <c r="B4"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77</v>
      </c>
    </row>
    <row r="3" spans="1:2">
      <c r="A3" s="3" t="s">
        <v>22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77</v>
      </c>
    </row>
    <row r="3" spans="1:2">
      <c r="A3" s="3" t="s">
        <v>226</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0</v>
      </c>
      <c r="B1" s="2" t="s">
        <v>1</v>
      </c>
    </row>
    <row r="2" spans="1:2">
      <c r="B2" s="2" t="s">
        <v>77</v>
      </c>
    </row>
    <row r="3" spans="1:2">
      <c r="A3" s="3" t="s">
        <v>228</v>
      </c>
    </row>
    <row r="4" spans="1:2">
      <c r="A4" s="4" t="s">
        <v>421</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3</v>
      </c>
      <c r="B1" s="2" t="s">
        <v>1</v>
      </c>
    </row>
    <row r="2" spans="1:2">
      <c r="B2" s="2" t="s">
        <v>77</v>
      </c>
    </row>
    <row r="3" spans="1:2">
      <c r="A3" s="3" t="s">
        <v>424</v>
      </c>
    </row>
    <row r="4" spans="1:2">
      <c r="A4" s="4" t="s">
        <v>425</v>
      </c>
      <c r="B4" s="4" t="s">
        <v>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77</v>
      </c>
    </row>
    <row r="3" spans="1:2">
      <c r="A3" s="3" t="s">
        <v>232</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77</v>
      </c>
    </row>
    <row r="3" spans="1:2">
      <c r="A3" s="3" t="s">
        <v>235</v>
      </c>
    </row>
    <row r="4" spans="1:2">
      <c r="A4" s="4" t="s">
        <v>439</v>
      </c>
      <c r="B4" s="4" t="s">
        <v>440</v>
      </c>
    </row>
    <row r="5" spans="1:2">
      <c r="A5" s="4" t="s">
        <v>441</v>
      </c>
      <c r="B5" s="4" t="s">
        <v>442</v>
      </c>
    </row>
    <row r="6" spans="1:2">
      <c r="A6" s="4" t="s">
        <v>443</v>
      </c>
      <c r="B6" s="4" t="s">
        <v>444</v>
      </c>
    </row>
    <row r="7" spans="1:2">
      <c r="A7" s="4" t="s">
        <v>445</v>
      </c>
      <c r="B7"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77</v>
      </c>
      <c r="C2" s="2" t="s">
        <v>78</v>
      </c>
      <c r="D2" s="2" t="s">
        <v>79</v>
      </c>
    </row>
    <row r="3" spans="1:4">
      <c r="A3" s="3" t="s">
        <v>148</v>
      </c>
    </row>
    <row r="4" spans="1:4">
      <c r="A4" s="4" t="s">
        <v>135</v>
      </c>
      <c r="B4" s="6" t="n">
        <v>4731081</v>
      </c>
      <c r="C4" s="6" t="n">
        <v>3353559</v>
      </c>
      <c r="D4" s="6" t="n">
        <v>2770777</v>
      </c>
    </row>
    <row r="5" spans="1:4">
      <c r="A5" s="3" t="s">
        <v>149</v>
      </c>
    </row>
    <row r="6" spans="1:4">
      <c r="A6" s="4" t="s">
        <v>150</v>
      </c>
      <c r="B6" s="5" t="n">
        <v>16688</v>
      </c>
      <c r="C6" s="5" t="n">
        <v>14718</v>
      </c>
      <c r="D6" s="5" t="n">
        <v>13352</v>
      </c>
    </row>
    <row r="7" spans="1:4">
      <c r="A7" s="4" t="s">
        <v>151</v>
      </c>
      <c r="B7" s="5" t="n">
        <v>866</v>
      </c>
      <c r="C7" s="5" t="n">
        <v>1100</v>
      </c>
      <c r="D7" s="5" t="n">
        <v>5380</v>
      </c>
    </row>
    <row r="8" spans="1:4">
      <c r="A8" s="4" t="s">
        <v>152</v>
      </c>
      <c r="B8" s="5" t="n">
        <v>1443562</v>
      </c>
      <c r="C8" s="5" t="n">
        <v>1348387</v>
      </c>
      <c r="D8" s="5" t="n">
        <v>1156435</v>
      </c>
    </row>
    <row r="9" spans="1:4">
      <c r="A9" s="4" t="s">
        <v>153</v>
      </c>
      <c r="B9" s="5" t="n">
        <v>10620</v>
      </c>
      <c r="C9" s="5" t="n">
        <v>11728</v>
      </c>
      <c r="D9" s="5" t="n">
        <v>13704</v>
      </c>
    </row>
    <row r="10" spans="1:4">
      <c r="A10" s="4" t="s">
        <v>154</v>
      </c>
      <c r="D10" s="5" t="n">
        <v>-189744</v>
      </c>
    </row>
    <row r="11" spans="1:4">
      <c r="A11" s="4" t="s">
        <v>155</v>
      </c>
      <c r="B11" s="5" t="n">
        <v>-34361</v>
      </c>
      <c r="C11" s="5" t="n">
        <v>-68261</v>
      </c>
    </row>
    <row r="12" spans="1:4">
      <c r="A12" s="4" t="s">
        <v>156</v>
      </c>
      <c r="B12" s="5" t="n">
        <v>600813</v>
      </c>
      <c r="C12" s="5" t="n">
        <v>357087</v>
      </c>
      <c r="D12" s="5" t="n">
        <v>198567</v>
      </c>
    </row>
    <row r="13" spans="1:4">
      <c r="A13" s="4" t="s">
        <v>157</v>
      </c>
      <c r="B13" s="5" t="n">
        <v>-172849</v>
      </c>
      <c r="C13" s="5" t="n">
        <v>549768</v>
      </c>
      <c r="D13" s="5" t="n">
        <v>354458</v>
      </c>
    </row>
    <row r="14" spans="1:4">
      <c r="A14" s="4" t="s">
        <v>158</v>
      </c>
      <c r="B14" s="5" t="n">
        <v>6480</v>
      </c>
      <c r="C14" s="5" t="n">
        <v>6480</v>
      </c>
    </row>
    <row r="15" spans="1:4">
      <c r="A15" s="4" t="s">
        <v>159</v>
      </c>
      <c r="B15" s="5" t="n">
        <v>1440641</v>
      </c>
      <c r="C15" s="5" t="n">
        <v>1266573</v>
      </c>
      <c r="D15" s="5" t="n">
        <v>847309</v>
      </c>
    </row>
    <row r="16" spans="1:4">
      <c r="A16" s="4" t="s">
        <v>160</v>
      </c>
      <c r="B16" s="5" t="n">
        <v>8043541</v>
      </c>
      <c r="C16" s="5" t="n">
        <v>6841139</v>
      </c>
      <c r="D16" s="5" t="n">
        <v>5170238</v>
      </c>
    </row>
    <row r="17" spans="1:4">
      <c r="A17" s="4" t="s">
        <v>161</v>
      </c>
      <c r="B17" s="5" t="n">
        <v>-394746</v>
      </c>
      <c r="C17" s="5" t="n">
        <v>-434534</v>
      </c>
      <c r="D17" s="5" t="n">
        <v>173005</v>
      </c>
    </row>
    <row r="18" spans="1:4">
      <c r="A18" s="4" t="s">
        <v>162</v>
      </c>
      <c r="B18" s="5" t="n">
        <v>9275</v>
      </c>
      <c r="C18" s="5" t="n">
        <v>116181</v>
      </c>
      <c r="D18" s="5" t="n">
        <v>-27188</v>
      </c>
    </row>
    <row r="19" spans="1:4">
      <c r="A19" s="4" t="s">
        <v>51</v>
      </c>
      <c r="B19" s="5" t="n">
        <v>55422</v>
      </c>
      <c r="C19" s="5" t="n">
        <v>107473</v>
      </c>
      <c r="D19" s="5" t="n">
        <v>79098</v>
      </c>
    </row>
    <row r="20" spans="1:4">
      <c r="A20" s="4" t="s">
        <v>163</v>
      </c>
      <c r="B20" s="5" t="n">
        <v>54110</v>
      </c>
      <c r="C20" s="5" t="n">
        <v>48875</v>
      </c>
      <c r="D20" s="5" t="n">
        <v>24680</v>
      </c>
    </row>
    <row r="21" spans="1:4">
      <c r="A21" s="4" t="s">
        <v>164</v>
      </c>
      <c r="B21" s="5" t="n">
        <v>24580</v>
      </c>
      <c r="C21" s="5" t="n">
        <v>205797</v>
      </c>
      <c r="D21" s="5" t="n">
        <v>301508</v>
      </c>
    </row>
    <row r="22" spans="1:4">
      <c r="A22" s="4" t="s">
        <v>54</v>
      </c>
      <c r="B22" s="5" t="n">
        <v>49169</v>
      </c>
      <c r="C22" s="5" t="n">
        <v>-1816</v>
      </c>
      <c r="D22" s="5" t="n">
        <v>-14229</v>
      </c>
    </row>
    <row r="23" spans="1:4">
      <c r="A23" s="4" t="s">
        <v>165</v>
      </c>
      <c r="B23" s="5" t="n">
        <v>147714</v>
      </c>
      <c r="C23" s="5" t="n">
        <v>203987</v>
      </c>
      <c r="D23" s="5" t="n">
        <v>128298</v>
      </c>
    </row>
    <row r="24" spans="1:4">
      <c r="A24" s="4" t="s">
        <v>166</v>
      </c>
      <c r="B24" s="5" t="n">
        <v>7989065</v>
      </c>
      <c r="C24" s="5" t="n">
        <v>7087102</v>
      </c>
      <c r="D24" s="5" t="n">
        <v>5835410</v>
      </c>
    </row>
    <row r="25" spans="1:4">
      <c r="A25" s="4" t="s">
        <v>167</v>
      </c>
      <c r="B25" s="5" t="n">
        <v>-1820363</v>
      </c>
      <c r="C25" s="5" t="n">
        <v>-1445899</v>
      </c>
      <c r="D25" s="5" t="n">
        <v>-930657</v>
      </c>
    </row>
    <row r="26" spans="1:4">
      <c r="A26" s="4" t="s">
        <v>168</v>
      </c>
      <c r="B26" s="5" t="n">
        <v>6168702</v>
      </c>
      <c r="C26" s="5" t="n">
        <v>5641203</v>
      </c>
      <c r="D26" s="5" t="n">
        <v>4904753</v>
      </c>
    </row>
    <row r="27" spans="1:4">
      <c r="A27" s="3" t="s">
        <v>169</v>
      </c>
    </row>
    <row r="28" spans="1:4">
      <c r="A28" s="4" t="s">
        <v>170</v>
      </c>
      <c r="B28" s="5" t="n">
        <v>-1923893</v>
      </c>
      <c r="C28" s="5" t="n">
        <v>-1856997</v>
      </c>
      <c r="D28" s="5" t="n">
        <v>-1128382</v>
      </c>
    </row>
    <row r="29" spans="1:4">
      <c r="A29" s="4" t="s">
        <v>171</v>
      </c>
      <c r="C29" s="5" t="n">
        <v>329</v>
      </c>
      <c r="D29" s="5" t="n">
        <v>2023</v>
      </c>
    </row>
    <row r="30" spans="1:4">
      <c r="A30" s="4" t="s">
        <v>172</v>
      </c>
      <c r="D30" s="5" t="n">
        <v>-2543568</v>
      </c>
    </row>
    <row r="31" spans="1:4">
      <c r="A31" s="4" t="s">
        <v>173</v>
      </c>
      <c r="C31" s="5" t="n">
        <v>58868</v>
      </c>
    </row>
    <row r="32" spans="1:4">
      <c r="A32" s="4" t="s">
        <v>174</v>
      </c>
      <c r="B32" s="5" t="n">
        <v>-14682</v>
      </c>
      <c r="C32" s="5" t="n">
        <v>-18757</v>
      </c>
    </row>
    <row r="33" spans="1:4">
      <c r="A33" s="4" t="s">
        <v>175</v>
      </c>
      <c r="B33" s="5" t="n">
        <v>-1938575</v>
      </c>
      <c r="C33" s="5" t="n">
        <v>-1816557</v>
      </c>
      <c r="D33" s="5" t="n">
        <v>-3669927</v>
      </c>
    </row>
    <row r="34" spans="1:4">
      <c r="A34" s="3" t="s">
        <v>176</v>
      </c>
    </row>
    <row r="35" spans="1:4">
      <c r="A35" s="4" t="s">
        <v>130</v>
      </c>
      <c r="B35" s="5" t="n">
        <v>-3006292</v>
      </c>
      <c r="C35" s="5" t="n">
        <v>-2139092</v>
      </c>
      <c r="D35" s="5" t="n">
        <v>-1744911</v>
      </c>
    </row>
    <row r="36" spans="1:4">
      <c r="A36" s="4" t="s">
        <v>177</v>
      </c>
      <c r="D36" s="5" t="n">
        <v>-82391</v>
      </c>
    </row>
    <row r="37" spans="1:4">
      <c r="A37" s="4" t="s">
        <v>131</v>
      </c>
      <c r="B37" s="5" t="n">
        <v>-1750167</v>
      </c>
      <c r="C37" s="5" t="n">
        <v>-1750167</v>
      </c>
      <c r="D37" s="5" t="n">
        <v>-1408542</v>
      </c>
    </row>
    <row r="38" spans="1:4">
      <c r="A38" s="4" t="s">
        <v>178</v>
      </c>
      <c r="B38" s="5" t="n">
        <v>3800000</v>
      </c>
      <c r="C38" s="5" t="n">
        <v>2600000</v>
      </c>
      <c r="D38" s="5" t="n">
        <v>2600000</v>
      </c>
    </row>
    <row r="39" spans="1:4">
      <c r="A39" s="4" t="s">
        <v>179</v>
      </c>
      <c r="C39" s="5" t="n">
        <v>3528849</v>
      </c>
      <c r="D39" s="5" t="n">
        <v>9056701</v>
      </c>
    </row>
    <row r="40" spans="1:4">
      <c r="A40" s="4" t="s">
        <v>180</v>
      </c>
      <c r="B40" s="5" t="n">
        <v>-151724</v>
      </c>
      <c r="C40" s="5" t="n">
        <v>-3661049</v>
      </c>
      <c r="D40" s="5" t="n">
        <v>-8076912</v>
      </c>
    </row>
    <row r="41" spans="1:4">
      <c r="A41" s="4" t="s">
        <v>181</v>
      </c>
      <c r="C41" s="5" t="n">
        <v>-4193</v>
      </c>
    </row>
    <row r="42" spans="1:4">
      <c r="A42" s="4" t="s">
        <v>182</v>
      </c>
      <c r="B42" s="5" t="n">
        <v>-579133</v>
      </c>
      <c r="C42" s="5" t="n">
        <v>-345533</v>
      </c>
      <c r="D42" s="5" t="n">
        <v>-177774</v>
      </c>
    </row>
    <row r="43" spans="1:4">
      <c r="A43" s="4" t="s">
        <v>183</v>
      </c>
      <c r="B43" s="5" t="n">
        <v>-1687316</v>
      </c>
      <c r="C43" s="5" t="n">
        <v>-1771185</v>
      </c>
      <c r="D43" s="5" t="n">
        <v>166171</v>
      </c>
    </row>
    <row r="44" spans="1:4">
      <c r="A44" s="4" t="s">
        <v>184</v>
      </c>
      <c r="B44" s="5" t="n">
        <v>-806</v>
      </c>
      <c r="C44" s="5" t="n">
        <v>138178</v>
      </c>
    </row>
    <row r="45" spans="1:4">
      <c r="A45" s="4" t="s">
        <v>185</v>
      </c>
      <c r="B45" s="5" t="n">
        <v>2542005</v>
      </c>
      <c r="C45" s="5" t="n">
        <v>2191639</v>
      </c>
      <c r="D45" s="5" t="n">
        <v>1400997</v>
      </c>
    </row>
    <row r="46" spans="1:4">
      <c r="A46" s="4" t="s">
        <v>186</v>
      </c>
      <c r="B46" s="5" t="n">
        <v>5188138</v>
      </c>
      <c r="C46" s="5" t="n">
        <v>2996499</v>
      </c>
      <c r="D46" s="5" t="n">
        <v>1595502</v>
      </c>
    </row>
    <row r="47" spans="1:4">
      <c r="A47" s="4" t="s">
        <v>187</v>
      </c>
      <c r="B47" s="5" t="n">
        <v>7730143</v>
      </c>
      <c r="C47" s="5" t="n">
        <v>5188138</v>
      </c>
      <c r="D47" s="5" t="n">
        <v>2996499</v>
      </c>
    </row>
    <row r="48" spans="1:4">
      <c r="A48" s="3" t="s">
        <v>188</v>
      </c>
    </row>
    <row r="49" spans="1:4">
      <c r="A49" s="4" t="s">
        <v>189</v>
      </c>
      <c r="B49" s="6" t="n">
        <v>409271</v>
      </c>
      <c r="C49" s="6" t="n">
        <v>441515</v>
      </c>
      <c r="D49" s="6" t="n">
        <v>2211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7</v>
      </c>
      <c r="B1" s="2" t="s">
        <v>1</v>
      </c>
    </row>
    <row r="2" spans="1:2">
      <c r="B2" s="2" t="s">
        <v>77</v>
      </c>
    </row>
    <row r="3" spans="1:2">
      <c r="A3" s="3" t="s">
        <v>238</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2</v>
      </c>
      <c r="B1" s="2" t="s">
        <v>1</v>
      </c>
    </row>
    <row r="2" spans="1:2">
      <c r="B2" s="2" t="s">
        <v>77</v>
      </c>
    </row>
    <row r="3" spans="1:2">
      <c r="A3" s="3" t="s">
        <v>241</v>
      </c>
    </row>
    <row r="4" spans="1:2">
      <c r="A4" s="4" t="s">
        <v>453</v>
      </c>
      <c r="B4"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5</v>
      </c>
      <c r="B1" s="2" t="s">
        <v>1</v>
      </c>
    </row>
    <row r="2" spans="1:2">
      <c r="B2" s="2" t="s">
        <v>77</v>
      </c>
    </row>
    <row r="3" spans="1:2">
      <c r="A3" s="3" t="s">
        <v>243</v>
      </c>
    </row>
    <row r="4" spans="1:2">
      <c r="A4" s="4" t="s">
        <v>456</v>
      </c>
      <c r="B4" s="4" t="s">
        <v>4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58</v>
      </c>
      <c r="B1" s="2" t="s">
        <v>1</v>
      </c>
    </row>
    <row r="2" spans="1:2">
      <c r="B2" s="2" t="s">
        <v>77</v>
      </c>
    </row>
    <row r="3" spans="1:2">
      <c r="A3" s="3" t="s">
        <v>246</v>
      </c>
    </row>
    <row r="4" spans="1:2">
      <c r="A4" s="4" t="s">
        <v>459</v>
      </c>
      <c r="B4" s="4"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77</v>
      </c>
    </row>
    <row r="3" spans="1:2">
      <c r="A3" s="3" t="s">
        <v>248</v>
      </c>
    </row>
    <row r="4" spans="1:2">
      <c r="A4" s="4" t="s">
        <v>462</v>
      </c>
      <c r="B4" s="4" t="s">
        <v>4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4</v>
      </c>
      <c r="B1" s="2" t="s">
        <v>1</v>
      </c>
    </row>
    <row r="2" spans="1:2">
      <c r="B2" s="2" t="s">
        <v>77</v>
      </c>
    </row>
    <row r="3" spans="1:2">
      <c r="A3" s="3" t="s">
        <v>251</v>
      </c>
    </row>
    <row r="4" spans="1:2">
      <c r="A4" s="4" t="s">
        <v>465</v>
      </c>
      <c r="B4" s="4" t="s">
        <v>4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7</v>
      </c>
      <c r="B1" s="2" t="s">
        <v>1</v>
      </c>
    </row>
    <row r="2" spans="1:2">
      <c r="B2" s="2" t="s">
        <v>77</v>
      </c>
    </row>
    <row r="3" spans="1:2">
      <c r="A3" s="3" t="s">
        <v>254</v>
      </c>
    </row>
    <row r="4" spans="1:2">
      <c r="A4" s="4" t="s">
        <v>468</v>
      </c>
      <c r="B4" s="4" t="s">
        <v>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0</v>
      </c>
      <c r="B1" s="2" t="s">
        <v>1</v>
      </c>
    </row>
    <row r="2" spans="1:2">
      <c r="B2" s="2" t="s">
        <v>77</v>
      </c>
    </row>
    <row r="3" spans="1:2">
      <c r="A3" s="3" t="s">
        <v>257</v>
      </c>
    </row>
    <row r="4" spans="1:2">
      <c r="A4" s="4" t="s">
        <v>471</v>
      </c>
      <c r="B4" s="4" t="s">
        <v>4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3</v>
      </c>
      <c r="B1" s="2" t="s">
        <v>1</v>
      </c>
    </row>
    <row r="2" spans="1:2">
      <c r="B2" s="2" t="s">
        <v>77</v>
      </c>
    </row>
    <row r="3" spans="1:2">
      <c r="A3" s="3" t="s">
        <v>259</v>
      </c>
    </row>
    <row r="4" spans="1:2">
      <c r="A4" s="4" t="s">
        <v>474</v>
      </c>
      <c r="B4" s="4" t="s">
        <v>47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6</v>
      </c>
      <c r="B1" s="2" t="s">
        <v>1</v>
      </c>
    </row>
    <row r="2" spans="1:2">
      <c r="B2" s="2" t="s">
        <v>77</v>
      </c>
    </row>
    <row r="3" spans="1:2">
      <c r="A3" s="3" t="s">
        <v>262</v>
      </c>
    </row>
    <row r="4" spans="1:2">
      <c r="A4" s="4" t="s">
        <v>477</v>
      </c>
      <c r="B4" s="4" t="s">
        <v>4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77</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9</v>
      </c>
      <c r="B1" s="2" t="s">
        <v>1</v>
      </c>
    </row>
    <row r="2" spans="1:2">
      <c r="B2" s="2" t="s">
        <v>77</v>
      </c>
    </row>
    <row r="3" spans="1:2">
      <c r="A3" s="3" t="s">
        <v>268</v>
      </c>
    </row>
    <row r="4" spans="1:2">
      <c r="A4" s="4" t="s">
        <v>480</v>
      </c>
      <c r="B4" s="4" t="s">
        <v>4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2</v>
      </c>
      <c r="B1" s="2" t="s">
        <v>1</v>
      </c>
    </row>
    <row r="2" spans="1:2">
      <c r="B2" s="2" t="s">
        <v>77</v>
      </c>
    </row>
    <row r="3" spans="1:2">
      <c r="A3" s="3" t="s">
        <v>271</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487</v>
      </c>
      <c r="B1" s="2" t="s">
        <v>1</v>
      </c>
    </row>
    <row r="2" spans="1:2">
      <c r="B2" s="2" t="s">
        <v>77</v>
      </c>
    </row>
    <row r="3" spans="1:2">
      <c r="A3" s="4" t="s">
        <v>488</v>
      </c>
    </row>
    <row r="4" spans="1:2">
      <c r="A4" s="3" t="s">
        <v>489</v>
      </c>
    </row>
    <row r="5" spans="1:2">
      <c r="A5" s="4" t="s">
        <v>490</v>
      </c>
      <c r="B5" s="4" t="s">
        <v>491</v>
      </c>
    </row>
    <row r="6" spans="1:2">
      <c r="A6" s="4" t="s">
        <v>492</v>
      </c>
    </row>
    <row r="7" spans="1:2">
      <c r="A7" s="3" t="s">
        <v>489</v>
      </c>
    </row>
    <row r="8" spans="1:2">
      <c r="A8" s="4" t="s">
        <v>493</v>
      </c>
      <c r="B8" s="4" t="s">
        <v>494</v>
      </c>
    </row>
    <row r="9" spans="1:2">
      <c r="A9" s="4" t="s">
        <v>495</v>
      </c>
    </row>
    <row r="10" spans="1:2">
      <c r="A10" s="3" t="s">
        <v>489</v>
      </c>
    </row>
    <row r="11" spans="1:2">
      <c r="A11" s="4" t="s">
        <v>490</v>
      </c>
      <c r="B11" s="4" t="s">
        <v>496</v>
      </c>
    </row>
    <row r="12" spans="1:2">
      <c r="A12" s="4" t="s">
        <v>497</v>
      </c>
    </row>
    <row r="13" spans="1:2">
      <c r="A13" s="3" t="s">
        <v>489</v>
      </c>
    </row>
    <row r="14" spans="1:2">
      <c r="A14" s="4" t="s">
        <v>490</v>
      </c>
      <c r="B14" s="4" t="s">
        <v>498</v>
      </c>
    </row>
    <row r="15" spans="1:2">
      <c r="A15" s="4" t="s">
        <v>499</v>
      </c>
    </row>
    <row r="16" spans="1:2">
      <c r="A16" s="3" t="s">
        <v>489</v>
      </c>
    </row>
    <row r="17" spans="1:2">
      <c r="A17" s="4" t="s">
        <v>490</v>
      </c>
      <c r="B17" s="4" t="s">
        <v>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01</v>
      </c>
      <c r="B1" s="2" t="s">
        <v>1</v>
      </c>
    </row>
    <row r="2" spans="1:2">
      <c r="B2" s="2" t="s">
        <v>77</v>
      </c>
    </row>
    <row r="3" spans="1:2">
      <c r="A3" s="3" t="s">
        <v>277</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77</v>
      </c>
    </row>
    <row r="3" spans="1:2">
      <c r="A3" s="3" t="s">
        <v>280</v>
      </c>
    </row>
    <row r="4" spans="1:2">
      <c r="A4" s="4" t="s">
        <v>509</v>
      </c>
      <c r="B4" s="4" t="s">
        <v>5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31"/>
    <col customWidth="1" max="5" min="5" width="31"/>
    <col customWidth="1" max="6" min="6" width="31"/>
    <col customWidth="1" max="7" min="7" width="20"/>
    <col customWidth="1" max="8" min="8" width="20"/>
    <col customWidth="1" max="9" min="9" width="31"/>
    <col customWidth="1" max="10" min="10" width="29"/>
    <col customWidth="1" max="11" min="11" width="31"/>
    <col customWidth="1" max="12" min="12" width="31"/>
    <col customWidth="1" max="13" min="13" width="20"/>
    <col customWidth="1" max="14" min="14" width="24"/>
    <col customWidth="1" max="15" min="15" width="31"/>
    <col customWidth="1" max="16" min="16" width="14"/>
    <col customWidth="1" max="17" min="17" width="31"/>
    <col customWidth="1" max="18" min="18" width="20"/>
    <col customWidth="1" max="19" min="19" width="24"/>
    <col customWidth="1" max="20" min="20" width="80"/>
    <col customWidth="1" max="21" min="21" width="21"/>
    <col customWidth="1" max="22" min="22" width="21"/>
    <col customWidth="1" max="23" min="23" width="21"/>
    <col customWidth="1" max="24" min="24" width="21"/>
    <col customWidth="1" max="25" min="25" width="14"/>
  </cols>
  <sheetData>
    <row r="1" spans="1:25">
      <c r="A1" s="1" t="s">
        <v>511</v>
      </c>
      <c r="B1" s="2" t="s">
        <v>512</v>
      </c>
      <c r="C1" s="2" t="s">
        <v>513</v>
      </c>
      <c r="D1" s="2" t="s">
        <v>514</v>
      </c>
      <c r="E1" s="2" t="s">
        <v>515</v>
      </c>
      <c r="F1" s="2" t="s">
        <v>516</v>
      </c>
      <c r="G1" s="2" t="s">
        <v>517</v>
      </c>
      <c r="H1" s="2" t="s">
        <v>518</v>
      </c>
      <c r="I1" s="2" t="s">
        <v>519</v>
      </c>
      <c r="J1" s="2" t="s">
        <v>520</v>
      </c>
      <c r="K1" s="2" t="s">
        <v>521</v>
      </c>
      <c r="L1" s="2" t="s">
        <v>522</v>
      </c>
      <c r="M1" s="2" t="s">
        <v>523</v>
      </c>
      <c r="N1" s="2" t="s">
        <v>524</v>
      </c>
      <c r="O1" s="2" t="s">
        <v>525</v>
      </c>
      <c r="P1" s="2" t="s">
        <v>526</v>
      </c>
      <c r="Q1" s="2" t="s">
        <v>527</v>
      </c>
      <c r="R1" s="2" t="s">
        <v>528</v>
      </c>
      <c r="S1" s="2" t="s">
        <v>529</v>
      </c>
      <c r="T1" s="2" t="s">
        <v>530</v>
      </c>
      <c r="U1" s="2" t="s">
        <v>30</v>
      </c>
      <c r="V1" s="2" t="s">
        <v>31</v>
      </c>
      <c r="W1" s="2" t="s">
        <v>531</v>
      </c>
      <c r="X1" s="2" t="s">
        <v>532</v>
      </c>
      <c r="Y1" s="2" t="s">
        <v>533</v>
      </c>
    </row>
    <row r="2" spans="1:25">
      <c r="A2" s="3" t="s">
        <v>534</v>
      </c>
    </row>
    <row r="3" spans="1:25">
      <c r="A3" s="4" t="s">
        <v>535</v>
      </c>
      <c r="T3" s="5" t="n">
        <v>12</v>
      </c>
    </row>
    <row r="4" spans="1:25">
      <c r="A4" s="4" t="s">
        <v>536</v>
      </c>
      <c r="V4" s="4" t="s">
        <v>537</v>
      </c>
      <c r="Y4" s="4" t="s">
        <v>538</v>
      </c>
    </row>
    <row r="5" spans="1:25">
      <c r="A5" s="4" t="s">
        <v>539</v>
      </c>
      <c r="T5" s="4" t="s">
        <v>540</v>
      </c>
    </row>
    <row r="6" spans="1:25">
      <c r="A6" s="4" t="s">
        <v>541</v>
      </c>
      <c r="T6" s="6" t="n">
        <v>15938359</v>
      </c>
      <c r="U6" s="6" t="n">
        <v>15938359</v>
      </c>
    </row>
    <row r="7" spans="1:25">
      <c r="A7" s="4" t="s">
        <v>542</v>
      </c>
      <c r="T7" s="4" t="s">
        <v>543</v>
      </c>
    </row>
    <row r="8" spans="1:25">
      <c r="A8" s="4" t="s">
        <v>544</v>
      </c>
      <c r="T8" s="4" t="s">
        <v>545</v>
      </c>
    </row>
    <row r="9" spans="1:25">
      <c r="A9" s="4" t="s">
        <v>539</v>
      </c>
      <c r="T9" s="4" t="s">
        <v>546</v>
      </c>
    </row>
    <row r="10" spans="1:25">
      <c r="A10" s="4" t="s">
        <v>547</v>
      </c>
      <c r="Y10" s="4" t="s">
        <v>537</v>
      </c>
    </row>
    <row r="11" spans="1:25">
      <c r="A11" s="4" t="s">
        <v>548</v>
      </c>
      <c r="T11" s="4" t="s">
        <v>549</v>
      </c>
    </row>
    <row r="12" spans="1:25">
      <c r="A12" s="4" t="s">
        <v>550</v>
      </c>
      <c r="B12" s="8" t="n">
        <v>2.86</v>
      </c>
      <c r="D12" s="8" t="n">
        <v>2.86</v>
      </c>
      <c r="E12" s="8" t="n">
        <v>2.86</v>
      </c>
      <c r="F12" s="8" t="n">
        <v>2.86</v>
      </c>
      <c r="I12" s="8" t="n">
        <v>5.72</v>
      </c>
      <c r="K12" s="8" t="n">
        <v>1.79</v>
      </c>
      <c r="L12" s="8" t="n">
        <v>2.28</v>
      </c>
      <c r="N12" s="8" t="n">
        <v>4.07</v>
      </c>
      <c r="O12" s="8" t="n">
        <v>1.5</v>
      </c>
      <c r="Q12" s="8" t="n">
        <v>1.82</v>
      </c>
      <c r="S12" s="8" t="n">
        <v>3.32</v>
      </c>
    </row>
    <row r="13" spans="1:25">
      <c r="A13" s="4" t="s">
        <v>551</v>
      </c>
      <c r="B13" s="6" t="n">
        <v>1503146</v>
      </c>
      <c r="D13" s="6" t="n">
        <v>1503146</v>
      </c>
      <c r="E13" s="6" t="n">
        <v>1503146</v>
      </c>
      <c r="F13" s="6" t="n">
        <v>1503146</v>
      </c>
      <c r="K13" s="6" t="n">
        <v>940780</v>
      </c>
      <c r="L13" s="6" t="n">
        <v>1198312</v>
      </c>
      <c r="O13" s="6" t="n">
        <v>788364</v>
      </c>
      <c r="Q13" s="6" t="n">
        <v>956547</v>
      </c>
      <c r="T13" s="6" t="n">
        <v>3006292</v>
      </c>
    </row>
    <row r="14" spans="1:25">
      <c r="A14" s="4" t="s">
        <v>552</v>
      </c>
      <c r="I14" s="8" t="n">
        <v>3.33</v>
      </c>
      <c r="N14" s="8" t="n">
        <v>3.33</v>
      </c>
      <c r="S14" s="8" t="n">
        <v>2.68</v>
      </c>
    </row>
    <row r="15" spans="1:25">
      <c r="A15" s="4" t="s">
        <v>553</v>
      </c>
      <c r="G15" s="6" t="n">
        <v>1750167</v>
      </c>
      <c r="I15" s="6" t="n">
        <v>1750167</v>
      </c>
      <c r="M15" s="6" t="n">
        <v>1750167</v>
      </c>
      <c r="R15" s="6" t="n">
        <v>1408542</v>
      </c>
      <c r="T15" s="6" t="n">
        <v>1750167</v>
      </c>
      <c r="U15" s="6" t="n">
        <v>1750167</v>
      </c>
      <c r="V15" s="6" t="n">
        <v>1408542</v>
      </c>
    </row>
    <row r="16" spans="1:25">
      <c r="A16" s="4" t="s">
        <v>554</v>
      </c>
    </row>
    <row r="17" spans="1:25">
      <c r="A17" s="3" t="s">
        <v>534</v>
      </c>
    </row>
    <row r="18" spans="1:25">
      <c r="A18" s="4" t="s">
        <v>555</v>
      </c>
      <c r="T18" s="4" t="s">
        <v>556</v>
      </c>
    </row>
    <row r="19" spans="1:25">
      <c r="A19" s="4" t="s">
        <v>557</v>
      </c>
    </row>
    <row r="20" spans="1:25">
      <c r="A20" s="3" t="s">
        <v>534</v>
      </c>
    </row>
    <row r="21" spans="1:25">
      <c r="A21" s="4" t="s">
        <v>555</v>
      </c>
      <c r="T21" s="4" t="s">
        <v>558</v>
      </c>
    </row>
    <row r="22" spans="1:25">
      <c r="A22" s="4" t="s">
        <v>559</v>
      </c>
    </row>
    <row r="23" spans="1:25">
      <c r="A23" s="3" t="s">
        <v>534</v>
      </c>
    </row>
    <row r="24" spans="1:25">
      <c r="A24" s="4" t="s">
        <v>560</v>
      </c>
      <c r="W24" s="6" t="n">
        <v>40</v>
      </c>
    </row>
    <row r="25" spans="1:25">
      <c r="A25" s="4" t="s">
        <v>561</v>
      </c>
    </row>
    <row r="26" spans="1:25">
      <c r="A26" s="3" t="s">
        <v>534</v>
      </c>
    </row>
    <row r="27" spans="1:25">
      <c r="A27" s="4" t="s">
        <v>562</v>
      </c>
      <c r="J27" s="5" t="n">
        <v>15000000</v>
      </c>
    </row>
    <row r="28" spans="1:25">
      <c r="A28" s="4" t="s">
        <v>563</v>
      </c>
      <c r="J28" s="6" t="n">
        <v>1500000</v>
      </c>
    </row>
    <row r="29" spans="1:25">
      <c r="A29" s="4" t="s">
        <v>564</v>
      </c>
      <c r="T29" s="4" t="s">
        <v>565</v>
      </c>
    </row>
    <row r="30" spans="1:25">
      <c r="A30" s="4" t="s">
        <v>555</v>
      </c>
      <c r="T30" s="4" t="s">
        <v>566</v>
      </c>
    </row>
    <row r="31" spans="1:25">
      <c r="A31" s="4" t="s">
        <v>548</v>
      </c>
      <c r="T31" s="4" t="s">
        <v>567</v>
      </c>
    </row>
    <row r="32" spans="1:25">
      <c r="A32" s="4" t="s">
        <v>568</v>
      </c>
    </row>
    <row r="33" spans="1:25">
      <c r="A33" s="3" t="s">
        <v>534</v>
      </c>
    </row>
    <row r="34" spans="1:25">
      <c r="A34" s="4" t="s">
        <v>563</v>
      </c>
      <c r="H34" s="6" t="n">
        <v>1500000</v>
      </c>
    </row>
    <row r="35" spans="1:25">
      <c r="A35" s="4" t="s">
        <v>569</v>
      </c>
      <c r="H35" s="4" t="s">
        <v>570</v>
      </c>
    </row>
    <row r="36" spans="1:25">
      <c r="A36" s="4" t="s">
        <v>571</v>
      </c>
    </row>
    <row r="37" spans="1:25">
      <c r="A37" s="3" t="s">
        <v>534</v>
      </c>
    </row>
    <row r="38" spans="1:25">
      <c r="A38" s="4" t="s">
        <v>562</v>
      </c>
      <c r="C38" s="5" t="n">
        <v>23000000</v>
      </c>
    </row>
    <row r="39" spans="1:25">
      <c r="A39" s="4" t="s">
        <v>563</v>
      </c>
      <c r="C39" s="6" t="n">
        <v>2300000</v>
      </c>
    </row>
    <row r="40" spans="1:25">
      <c r="A40" s="4" t="s">
        <v>564</v>
      </c>
      <c r="T40" s="4" t="s">
        <v>565</v>
      </c>
    </row>
    <row r="41" spans="1:25">
      <c r="A41" s="4" t="s">
        <v>555</v>
      </c>
      <c r="T41" s="4" t="s">
        <v>572</v>
      </c>
    </row>
    <row r="42" spans="1:25">
      <c r="A42" s="4" t="s">
        <v>548</v>
      </c>
      <c r="T42" s="4" t="s">
        <v>573</v>
      </c>
    </row>
    <row r="43" spans="1:25">
      <c r="A43" s="4" t="s">
        <v>574</v>
      </c>
    </row>
    <row r="44" spans="1:25">
      <c r="A44" s="3" t="s">
        <v>534</v>
      </c>
    </row>
    <row r="45" spans="1:25">
      <c r="A45" s="4" t="s">
        <v>575</v>
      </c>
      <c r="P45" s="4" t="s">
        <v>576</v>
      </c>
    </row>
    <row r="46" spans="1:25">
      <c r="A46" s="4" t="s">
        <v>577</v>
      </c>
    </row>
    <row r="47" spans="1:25">
      <c r="A47" s="3" t="s">
        <v>534</v>
      </c>
    </row>
    <row r="48" spans="1:25">
      <c r="A48" s="4" t="s">
        <v>541</v>
      </c>
      <c r="T48" s="6" t="n">
        <v>15938359</v>
      </c>
    </row>
    <row r="49" spans="1:25">
      <c r="A49" s="4" t="s">
        <v>578</v>
      </c>
      <c r="T49" s="5" t="n">
        <v>12</v>
      </c>
    </row>
    <row r="50" spans="1:25">
      <c r="A50" s="4" t="s">
        <v>579</v>
      </c>
      <c r="T50" s="4" t="s">
        <v>580</v>
      </c>
    </row>
    <row r="51" spans="1:25">
      <c r="A51" s="4" t="s">
        <v>581</v>
      </c>
      <c r="T51" s="4" t="s">
        <v>582</v>
      </c>
      <c r="U51" s="4" t="s">
        <v>582</v>
      </c>
    </row>
    <row r="52" spans="1:25">
      <c r="A52" s="4" t="s">
        <v>583</v>
      </c>
    </row>
    <row r="53" spans="1:25">
      <c r="A53" s="3" t="s">
        <v>534</v>
      </c>
    </row>
    <row r="54" spans="1:25">
      <c r="A54" s="4" t="s">
        <v>536</v>
      </c>
      <c r="X54" s="4" t="s">
        <v>537</v>
      </c>
    </row>
    <row r="55" spans="1:25">
      <c r="A55" s="4" t="s">
        <v>584</v>
      </c>
      <c r="T55" s="4" t="s">
        <v>585</v>
      </c>
      <c r="U55" s="4" t="s">
        <v>585</v>
      </c>
      <c r="V55" s="4" t="s">
        <v>585</v>
      </c>
    </row>
    <row r="56" spans="1:25">
      <c r="A56" s="4" t="s">
        <v>586</v>
      </c>
    </row>
    <row r="57" spans="1:25">
      <c r="A57" s="3" t="s">
        <v>534</v>
      </c>
    </row>
    <row r="58" spans="1:25">
      <c r="A58" s="4" t="s">
        <v>587</v>
      </c>
      <c r="X58" s="4" t="s">
        <v>537</v>
      </c>
    </row>
    <row r="59" spans="1:25">
      <c r="A59" s="4" t="s">
        <v>588</v>
      </c>
      <c r="X59" s="6" t="n">
        <v>192</v>
      </c>
    </row>
    <row r="60" spans="1:25">
      <c r="A60" s="4" t="s">
        <v>589</v>
      </c>
    </row>
    <row r="61" spans="1:25">
      <c r="A61" s="3" t="s">
        <v>534</v>
      </c>
    </row>
    <row r="62" spans="1:25">
      <c r="A62" s="4" t="s">
        <v>544</v>
      </c>
      <c r="T62" s="4" t="s">
        <v>590</v>
      </c>
    </row>
    <row r="63" spans="1:25">
      <c r="A63" s="4" t="s">
        <v>575</v>
      </c>
      <c r="T63" s="4" t="s">
        <v>591</v>
      </c>
    </row>
    <row r="64" spans="1:25">
      <c r="A64" s="4" t="s">
        <v>584</v>
      </c>
      <c r="T64" s="4" t="s">
        <v>5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78</v>
      </c>
    </row>
    <row r="3" spans="1:2">
      <c r="A3" s="4" t="s">
        <v>593</v>
      </c>
    </row>
    <row r="4" spans="1:2">
      <c r="A4" s="3" t="s">
        <v>594</v>
      </c>
    </row>
    <row r="5" spans="1:2">
      <c r="A5" s="4" t="s">
        <v>595</v>
      </c>
      <c r="B5" s="4" t="s">
        <v>596</v>
      </c>
    </row>
    <row r="6" spans="1:2">
      <c r="A6" s="4" t="s">
        <v>597</v>
      </c>
      <c r="B6" s="4" t="s">
        <v>598</v>
      </c>
    </row>
    <row r="7" spans="1:2">
      <c r="A7" s="4" t="s">
        <v>599</v>
      </c>
      <c r="B7" s="4" t="s">
        <v>600</v>
      </c>
    </row>
    <row r="8" spans="1:2">
      <c r="A8" s="4" t="s">
        <v>601</v>
      </c>
      <c r="B8" s="4" t="s">
        <v>602</v>
      </c>
    </row>
    <row r="9" spans="1:2">
      <c r="A9" s="4" t="s">
        <v>603</v>
      </c>
    </row>
    <row r="10" spans="1:2">
      <c r="A10" s="3" t="s">
        <v>594</v>
      </c>
    </row>
    <row r="11" spans="1:2">
      <c r="A11" s="4" t="s">
        <v>595</v>
      </c>
      <c r="B11" s="4" t="s">
        <v>604</v>
      </c>
    </row>
    <row r="12" spans="1:2">
      <c r="A12" s="4" t="s">
        <v>597</v>
      </c>
      <c r="B12" s="4" t="s">
        <v>598</v>
      </c>
    </row>
    <row r="13" spans="1:2">
      <c r="A13" s="4" t="s">
        <v>599</v>
      </c>
      <c r="B13" s="4" t="s">
        <v>600</v>
      </c>
    </row>
    <row r="14" spans="1:2">
      <c r="A14" s="4" t="s">
        <v>601</v>
      </c>
      <c r="B14" s="4" t="s">
        <v>602</v>
      </c>
    </row>
    <row r="15" spans="1:2">
      <c r="A15" s="4" t="s">
        <v>605</v>
      </c>
    </row>
    <row r="16" spans="1:2">
      <c r="A16" s="3" t="s">
        <v>594</v>
      </c>
    </row>
    <row r="17" spans="1:2">
      <c r="A17" s="4" t="s">
        <v>595</v>
      </c>
      <c r="B17" s="4" t="s">
        <v>606</v>
      </c>
    </row>
    <row r="18" spans="1:2">
      <c r="A18" s="4" t="s">
        <v>597</v>
      </c>
      <c r="B18" s="4" t="s">
        <v>598</v>
      </c>
    </row>
    <row r="19" spans="1:2">
      <c r="A19" s="4" t="s">
        <v>599</v>
      </c>
      <c r="B19" s="4" t="s">
        <v>600</v>
      </c>
    </row>
    <row r="20" spans="1:2">
      <c r="A20" s="4" t="s">
        <v>601</v>
      </c>
      <c r="B20" s="4" t="s">
        <v>602</v>
      </c>
    </row>
    <row r="21" spans="1:2">
      <c r="A21" s="4" t="s">
        <v>607</v>
      </c>
    </row>
    <row r="22" spans="1:2">
      <c r="A22" s="3" t="s">
        <v>594</v>
      </c>
    </row>
    <row r="23" spans="1:2">
      <c r="A23" s="4" t="s">
        <v>595</v>
      </c>
      <c r="B23" s="4" t="s">
        <v>608</v>
      </c>
    </row>
    <row r="24" spans="1:2">
      <c r="A24" s="4" t="s">
        <v>597</v>
      </c>
      <c r="B24" s="4" t="s">
        <v>598</v>
      </c>
    </row>
    <row r="25" spans="1:2">
      <c r="A25" s="4" t="s">
        <v>599</v>
      </c>
      <c r="B25" s="4" t="s">
        <v>600</v>
      </c>
    </row>
    <row r="26" spans="1:2">
      <c r="A26" s="4" t="s">
        <v>601</v>
      </c>
      <c r="B26" s="4" t="s">
        <v>602</v>
      </c>
    </row>
    <row r="27" spans="1:2">
      <c r="A27" s="4" t="s">
        <v>609</v>
      </c>
    </row>
    <row r="28" spans="1:2">
      <c r="A28" s="3" t="s">
        <v>594</v>
      </c>
    </row>
    <row r="29" spans="1:2">
      <c r="A29" s="4" t="s">
        <v>595</v>
      </c>
      <c r="B29" s="4" t="s">
        <v>610</v>
      </c>
    </row>
    <row r="30" spans="1:2">
      <c r="A30" s="4" t="s">
        <v>597</v>
      </c>
      <c r="B30" s="4" t="s">
        <v>598</v>
      </c>
    </row>
    <row r="31" spans="1:2">
      <c r="A31" s="4" t="s">
        <v>599</v>
      </c>
      <c r="B31" s="4" t="s">
        <v>600</v>
      </c>
    </row>
    <row r="32" spans="1:2">
      <c r="A32" s="4" t="s">
        <v>601</v>
      </c>
      <c r="B32" s="4" t="s">
        <v>602</v>
      </c>
    </row>
    <row r="33" spans="1:2">
      <c r="A33" s="4" t="s">
        <v>611</v>
      </c>
    </row>
    <row r="34" spans="1:2">
      <c r="A34" s="3" t="s">
        <v>594</v>
      </c>
    </row>
    <row r="35" spans="1:2">
      <c r="A35" s="4" t="s">
        <v>595</v>
      </c>
      <c r="B35" s="4" t="s">
        <v>612</v>
      </c>
    </row>
    <row r="36" spans="1:2">
      <c r="A36" s="4" t="s">
        <v>597</v>
      </c>
      <c r="B36" s="4" t="s">
        <v>598</v>
      </c>
    </row>
    <row r="37" spans="1:2">
      <c r="A37" s="4" t="s">
        <v>599</v>
      </c>
      <c r="B37" s="4" t="s">
        <v>600</v>
      </c>
    </row>
    <row r="38" spans="1:2">
      <c r="A38" s="4" t="s">
        <v>601</v>
      </c>
      <c r="B38" s="4" t="s">
        <v>602</v>
      </c>
    </row>
    <row r="39" spans="1:2">
      <c r="A39" s="4" t="s">
        <v>613</v>
      </c>
    </row>
    <row r="40" spans="1:2">
      <c r="A40" s="3" t="s">
        <v>594</v>
      </c>
    </row>
    <row r="41" spans="1:2">
      <c r="A41" s="4" t="s">
        <v>595</v>
      </c>
      <c r="B41" s="4" t="s">
        <v>614</v>
      </c>
    </row>
    <row r="42" spans="1:2">
      <c r="A42" s="4" t="s">
        <v>597</v>
      </c>
      <c r="B42" s="4" t="s">
        <v>598</v>
      </c>
    </row>
    <row r="43" spans="1:2">
      <c r="A43" s="4" t="s">
        <v>599</v>
      </c>
      <c r="B43" s="4" t="s">
        <v>600</v>
      </c>
    </row>
    <row r="44" spans="1:2">
      <c r="A44" s="4" t="s">
        <v>601</v>
      </c>
      <c r="B44" s="4" t="s">
        <v>602</v>
      </c>
    </row>
    <row r="45" spans="1:2">
      <c r="A45" s="4" t="s">
        <v>615</v>
      </c>
    </row>
    <row r="46" spans="1:2">
      <c r="A46" s="3" t="s">
        <v>594</v>
      </c>
    </row>
    <row r="47" spans="1:2">
      <c r="A47" s="4" t="s">
        <v>595</v>
      </c>
      <c r="B47" s="4" t="s">
        <v>616</v>
      </c>
    </row>
    <row r="48" spans="1:2">
      <c r="A48" s="4" t="s">
        <v>597</v>
      </c>
      <c r="B48" s="4" t="s">
        <v>598</v>
      </c>
    </row>
    <row r="49" spans="1:2">
      <c r="A49" s="4" t="s">
        <v>599</v>
      </c>
      <c r="B49" s="4" t="s">
        <v>600</v>
      </c>
    </row>
    <row r="50" spans="1:2">
      <c r="A50" s="4" t="s">
        <v>601</v>
      </c>
      <c r="B50" s="4" t="s">
        <v>602</v>
      </c>
    </row>
    <row r="51" spans="1:2">
      <c r="A51" s="4" t="s">
        <v>617</v>
      </c>
    </row>
    <row r="52" spans="1:2">
      <c r="A52" s="3" t="s">
        <v>594</v>
      </c>
    </row>
    <row r="53" spans="1:2">
      <c r="A53" s="4" t="s">
        <v>595</v>
      </c>
      <c r="B53" s="4" t="s">
        <v>618</v>
      </c>
    </row>
    <row r="54" spans="1:2">
      <c r="A54" s="4" t="s">
        <v>597</v>
      </c>
      <c r="B54" s="4" t="s">
        <v>598</v>
      </c>
    </row>
    <row r="55" spans="1:2">
      <c r="A55" s="4" t="s">
        <v>599</v>
      </c>
      <c r="B55" s="4" t="s">
        <v>600</v>
      </c>
    </row>
    <row r="56" spans="1:2">
      <c r="A56" s="4" t="s">
        <v>601</v>
      </c>
      <c r="B56" s="4" t="s">
        <v>602</v>
      </c>
    </row>
    <row r="57" spans="1:2">
      <c r="A57" s="4" t="s">
        <v>619</v>
      </c>
    </row>
    <row r="58" spans="1:2">
      <c r="A58" s="3" t="s">
        <v>594</v>
      </c>
    </row>
    <row r="59" spans="1:2">
      <c r="A59" s="4" t="s">
        <v>595</v>
      </c>
      <c r="B59" s="4" t="s">
        <v>620</v>
      </c>
    </row>
    <row r="60" spans="1:2">
      <c r="A60" s="4" t="s">
        <v>597</v>
      </c>
      <c r="B60" s="4" t="s">
        <v>598</v>
      </c>
    </row>
    <row r="61" spans="1:2">
      <c r="A61" s="4" t="s">
        <v>599</v>
      </c>
      <c r="B61" s="4" t="s">
        <v>600</v>
      </c>
    </row>
    <row r="62" spans="1:2">
      <c r="A62" s="4" t="s">
        <v>601</v>
      </c>
      <c r="B62" s="4" t="s">
        <v>602</v>
      </c>
    </row>
    <row r="63" spans="1:2">
      <c r="A63" s="4" t="s">
        <v>621</v>
      </c>
    </row>
    <row r="64" spans="1:2">
      <c r="A64" s="3" t="s">
        <v>594</v>
      </c>
    </row>
    <row r="65" spans="1:2">
      <c r="A65" s="4" t="s">
        <v>595</v>
      </c>
      <c r="B65" s="4" t="s">
        <v>622</v>
      </c>
    </row>
    <row r="66" spans="1:2">
      <c r="A66" s="4" t="s">
        <v>597</v>
      </c>
      <c r="B66" s="4" t="s">
        <v>598</v>
      </c>
    </row>
    <row r="67" spans="1:2">
      <c r="A67" s="4" t="s">
        <v>599</v>
      </c>
      <c r="B67" s="4" t="s">
        <v>600</v>
      </c>
    </row>
    <row r="68" spans="1:2">
      <c r="A68" s="4" t="s">
        <v>601</v>
      </c>
      <c r="B68" s="4" t="s">
        <v>602</v>
      </c>
    </row>
    <row r="69" spans="1:2">
      <c r="A69" s="4" t="s">
        <v>623</v>
      </c>
    </row>
    <row r="70" spans="1:2">
      <c r="A70" s="3" t="s">
        <v>594</v>
      </c>
    </row>
    <row r="71" spans="1:2">
      <c r="A71" s="4" t="s">
        <v>595</v>
      </c>
      <c r="B71" s="4" t="s">
        <v>624</v>
      </c>
    </row>
    <row r="72" spans="1:2">
      <c r="A72" s="4" t="s">
        <v>597</v>
      </c>
      <c r="B72" s="4" t="s">
        <v>598</v>
      </c>
    </row>
    <row r="73" spans="1:2">
      <c r="A73" s="4" t="s">
        <v>599</v>
      </c>
      <c r="B73" s="4" t="s">
        <v>600</v>
      </c>
    </row>
    <row r="74" spans="1:2">
      <c r="A74" s="4" t="s">
        <v>601</v>
      </c>
      <c r="B74" s="4" t="s">
        <v>602</v>
      </c>
    </row>
    <row r="75" spans="1:2">
      <c r="A75" s="4" t="s">
        <v>625</v>
      </c>
    </row>
    <row r="76" spans="1:2">
      <c r="A76" s="3" t="s">
        <v>594</v>
      </c>
    </row>
    <row r="77" spans="1:2">
      <c r="A77" s="4" t="s">
        <v>595</v>
      </c>
      <c r="B77" s="4" t="s">
        <v>626</v>
      </c>
    </row>
    <row r="78" spans="1:2">
      <c r="A78" s="4" t="s">
        <v>597</v>
      </c>
      <c r="B78" s="4" t="s">
        <v>598</v>
      </c>
    </row>
    <row r="79" spans="1:2">
      <c r="A79" s="4" t="s">
        <v>599</v>
      </c>
      <c r="B79" s="4" t="s">
        <v>600</v>
      </c>
    </row>
    <row r="80" spans="1:2">
      <c r="A80" s="4" t="s">
        <v>601</v>
      </c>
      <c r="B80" s="4" t="s">
        <v>627</v>
      </c>
    </row>
    <row r="81" spans="1:2">
      <c r="A81" s="4" t="s">
        <v>628</v>
      </c>
    </row>
    <row r="82" spans="1:2">
      <c r="A82" s="3" t="s">
        <v>594</v>
      </c>
    </row>
    <row r="83" spans="1:2">
      <c r="A83" s="4" t="s">
        <v>595</v>
      </c>
      <c r="B83" s="4" t="s">
        <v>629</v>
      </c>
    </row>
    <row r="84" spans="1:2">
      <c r="A84" s="4" t="s">
        <v>597</v>
      </c>
      <c r="B84" s="4" t="s">
        <v>598</v>
      </c>
    </row>
    <row r="85" spans="1:2">
      <c r="A85" s="4" t="s">
        <v>599</v>
      </c>
      <c r="B85" s="4" t="s">
        <v>600</v>
      </c>
    </row>
    <row r="86" spans="1:2">
      <c r="A86" s="4" t="s">
        <v>601</v>
      </c>
      <c r="B86" s="4" t="s">
        <v>630</v>
      </c>
    </row>
    <row r="87" spans="1:2">
      <c r="A87" s="4" t="s">
        <v>631</v>
      </c>
    </row>
    <row r="88" spans="1:2">
      <c r="A88" s="3" t="s">
        <v>594</v>
      </c>
    </row>
    <row r="89" spans="1:2">
      <c r="A89" s="4" t="s">
        <v>595</v>
      </c>
      <c r="B89" s="4" t="s">
        <v>632</v>
      </c>
    </row>
    <row r="90" spans="1:2">
      <c r="A90" s="4" t="s">
        <v>597</v>
      </c>
      <c r="B90" s="4" t="s">
        <v>598</v>
      </c>
    </row>
    <row r="91" spans="1:2">
      <c r="A91" s="4" t="s">
        <v>599</v>
      </c>
      <c r="B91" s="4" t="s">
        <v>600</v>
      </c>
    </row>
    <row r="92" spans="1:2">
      <c r="A92" s="4" t="s">
        <v>601</v>
      </c>
      <c r="B92" s="4" t="s">
        <v>633</v>
      </c>
    </row>
    <row r="93" spans="1:2">
      <c r="A93" s="4" t="s">
        <v>634</v>
      </c>
    </row>
    <row r="94" spans="1:2">
      <c r="A94" s="3" t="s">
        <v>594</v>
      </c>
    </row>
    <row r="95" spans="1:2">
      <c r="A95" s="4" t="s">
        <v>595</v>
      </c>
      <c r="B95" s="4" t="s">
        <v>635</v>
      </c>
    </row>
    <row r="96" spans="1:2">
      <c r="A96" s="4" t="s">
        <v>597</v>
      </c>
      <c r="B96" s="4" t="s">
        <v>598</v>
      </c>
    </row>
    <row r="97" spans="1:2">
      <c r="A97" s="4" t="s">
        <v>599</v>
      </c>
      <c r="B97" s="4" t="s">
        <v>600</v>
      </c>
    </row>
    <row r="98" spans="1:2">
      <c r="A98" s="4" t="s">
        <v>601</v>
      </c>
      <c r="B98" s="4" t="s">
        <v>636</v>
      </c>
    </row>
    <row r="99" spans="1:2">
      <c r="A99" s="4" t="s">
        <v>637</v>
      </c>
    </row>
    <row r="100" spans="1:2">
      <c r="A100" s="3" t="s">
        <v>594</v>
      </c>
    </row>
    <row r="101" spans="1:2">
      <c r="A101" s="4" t="s">
        <v>595</v>
      </c>
      <c r="B101" s="4" t="s">
        <v>638</v>
      </c>
    </row>
    <row r="102" spans="1:2">
      <c r="A102" s="4" t="s">
        <v>597</v>
      </c>
      <c r="B102" s="4" t="s">
        <v>537</v>
      </c>
    </row>
    <row r="103" spans="1:2">
      <c r="A103" s="4" t="s">
        <v>599</v>
      </c>
      <c r="B103" s="4" t="s">
        <v>639</v>
      </c>
    </row>
    <row r="104" spans="1:2">
      <c r="A104" s="4" t="s">
        <v>601</v>
      </c>
      <c r="B104" s="4" t="s">
        <v>640</v>
      </c>
    </row>
    <row r="105" spans="1:2">
      <c r="A105" s="4" t="s">
        <v>641</v>
      </c>
    </row>
    <row r="106" spans="1:2">
      <c r="A106" s="3" t="s">
        <v>594</v>
      </c>
    </row>
    <row r="107" spans="1:2">
      <c r="A107" s="4" t="s">
        <v>595</v>
      </c>
      <c r="B107" s="4" t="s">
        <v>642</v>
      </c>
    </row>
    <row r="108" spans="1:2">
      <c r="A108" s="4" t="s">
        <v>597</v>
      </c>
      <c r="B108" s="4" t="s">
        <v>591</v>
      </c>
    </row>
    <row r="109" spans="1:2">
      <c r="A109" s="4" t="s">
        <v>599</v>
      </c>
      <c r="B109" s="4" t="s">
        <v>643</v>
      </c>
    </row>
    <row r="110" spans="1:2">
      <c r="A110" s="4" t="s">
        <v>601</v>
      </c>
      <c r="B110" s="4" t="s">
        <v>602</v>
      </c>
    </row>
    <row r="111" spans="1:2">
      <c r="A111" s="4" t="s">
        <v>644</v>
      </c>
    </row>
    <row r="112" spans="1:2">
      <c r="A112" s="3" t="s">
        <v>594</v>
      </c>
    </row>
    <row r="113" spans="1:2">
      <c r="A113" s="4" t="s">
        <v>595</v>
      </c>
      <c r="B113" s="4" t="s">
        <v>645</v>
      </c>
    </row>
    <row r="114" spans="1:2">
      <c r="A114" s="4" t="s">
        <v>597</v>
      </c>
      <c r="B114" s="4" t="s">
        <v>598</v>
      </c>
    </row>
    <row r="115" spans="1:2">
      <c r="A115" s="4" t="s">
        <v>599</v>
      </c>
      <c r="B115" s="4" t="s">
        <v>646</v>
      </c>
    </row>
    <row r="116" spans="1:2">
      <c r="A116" s="4" t="s">
        <v>601</v>
      </c>
      <c r="B116" s="4" t="s">
        <v>6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77</v>
      </c>
      <c r="C2" s="2" t="s">
        <v>78</v>
      </c>
      <c r="D2" s="2" t="s">
        <v>79</v>
      </c>
    </row>
    <row r="3" spans="1:4">
      <c r="A3" s="4" t="s">
        <v>649</v>
      </c>
    </row>
    <row r="4" spans="1:4">
      <c r="A4" s="3" t="s">
        <v>650</v>
      </c>
    </row>
    <row r="5" spans="1:4">
      <c r="A5" s="4" t="s">
        <v>651</v>
      </c>
      <c r="B5" s="9" t="n">
        <v>18.9326</v>
      </c>
      <c r="C5" s="9" t="n">
        <v>18.6568</v>
      </c>
      <c r="D5" s="9" t="n">
        <v>16.1548</v>
      </c>
    </row>
    <row r="6" spans="1:4">
      <c r="A6" s="4" t="s">
        <v>652</v>
      </c>
    </row>
    <row r="7" spans="1:4">
      <c r="A7" s="3" t="s">
        <v>650</v>
      </c>
    </row>
    <row r="8" spans="1:4">
      <c r="A8" s="4" t="s">
        <v>651</v>
      </c>
      <c r="B8" s="9" t="n">
        <v>1.1293</v>
      </c>
      <c r="C8" s="9" t="n">
        <v>1.1066</v>
      </c>
      <c r="D8" s="9" t="n">
        <v>1.10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653</v>
      </c>
      <c r="B1" s="2" t="s">
        <v>1</v>
      </c>
    </row>
    <row r="2" spans="1:2">
      <c r="B2" s="2" t="s">
        <v>29</v>
      </c>
    </row>
    <row r="3" spans="1:2">
      <c r="A3" s="3" t="s">
        <v>654</v>
      </c>
    </row>
    <row r="4" spans="1:2">
      <c r="A4" s="4" t="s">
        <v>655</v>
      </c>
      <c r="B4" s="6" t="n">
        <v>0</v>
      </c>
    </row>
    <row r="5" spans="1:2">
      <c r="A5" s="4" t="s">
        <v>656</v>
      </c>
      <c r="B5" s="4" t="s">
        <v>657</v>
      </c>
    </row>
    <row r="6" spans="1:2">
      <c r="A6" s="4" t="s">
        <v>658</v>
      </c>
      <c r="B6" s="4" t="s">
        <v>659</v>
      </c>
    </row>
    <row r="7" spans="1:2">
      <c r="A7" s="4" t="s">
        <v>660</v>
      </c>
    </row>
    <row r="8" spans="1:2">
      <c r="A8" s="3" t="s">
        <v>654</v>
      </c>
    </row>
    <row r="9" spans="1:2">
      <c r="A9" s="4" t="s">
        <v>661</v>
      </c>
      <c r="B9" s="5" t="n">
        <v>2048</v>
      </c>
    </row>
    <row r="10" spans="1:2">
      <c r="A10" s="4" t="s">
        <v>662</v>
      </c>
    </row>
    <row r="11" spans="1:2">
      <c r="A11" s="3" t="s">
        <v>654</v>
      </c>
    </row>
    <row r="12" spans="1:2">
      <c r="A12" s="4" t="s">
        <v>83</v>
      </c>
      <c r="B12" s="4" t="s">
        <v>663</v>
      </c>
    </row>
    <row r="13" spans="1:2">
      <c r="A13" s="4" t="s">
        <v>664</v>
      </c>
    </row>
    <row r="14" spans="1:2">
      <c r="A14" s="3" t="s">
        <v>654</v>
      </c>
    </row>
    <row r="15" spans="1:2">
      <c r="A15" s="4" t="s">
        <v>665</v>
      </c>
      <c r="B15" s="4" t="s">
        <v>580</v>
      </c>
    </row>
    <row r="16" spans="1:2">
      <c r="A16" s="4" t="s">
        <v>666</v>
      </c>
    </row>
    <row r="17" spans="1:2">
      <c r="A17" s="3" t="s">
        <v>654</v>
      </c>
    </row>
    <row r="18" spans="1:2">
      <c r="A18" s="4" t="s">
        <v>661</v>
      </c>
      <c r="B18" s="5" t="n">
        <v>20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16"/>
  </cols>
  <sheetData>
    <row r="1" spans="1:2">
      <c r="A1" s="1" t="s">
        <v>667</v>
      </c>
      <c r="B1" s="2" t="s">
        <v>1</v>
      </c>
    </row>
    <row r="2" spans="1:2">
      <c r="B2" s="2" t="s">
        <v>77</v>
      </c>
    </row>
    <row r="3" spans="1:2">
      <c r="A3" s="4" t="s">
        <v>668</v>
      </c>
    </row>
    <row r="4" spans="1:2">
      <c r="A4" s="3" t="s">
        <v>669</v>
      </c>
    </row>
    <row r="5" spans="1:2">
      <c r="A5" s="4" t="s">
        <v>670</v>
      </c>
      <c r="B5" s="5" t="n">
        <v>10</v>
      </c>
    </row>
    <row r="6" spans="1:2">
      <c r="A6" s="4" t="s">
        <v>671</v>
      </c>
      <c r="B6" s="4" t="s">
        <v>672</v>
      </c>
    </row>
    <row r="7" spans="1:2">
      <c r="A7" s="4" t="s">
        <v>673</v>
      </c>
    </row>
    <row r="8" spans="1:2">
      <c r="A8" s="3" t="s">
        <v>669</v>
      </c>
    </row>
    <row r="9" spans="1:2">
      <c r="A9" s="4" t="s">
        <v>670</v>
      </c>
      <c r="B9" s="5" t="n">
        <v>10</v>
      </c>
    </row>
    <row r="10" spans="1:2">
      <c r="A10" s="4" t="s">
        <v>671</v>
      </c>
      <c r="B10" s="4" t="s">
        <v>672</v>
      </c>
    </row>
    <row r="11" spans="1:2">
      <c r="A11" s="4" t="s">
        <v>674</v>
      </c>
    </row>
    <row r="12" spans="1:2">
      <c r="A12" s="3" t="s">
        <v>669</v>
      </c>
    </row>
    <row r="13" spans="1:2">
      <c r="A13" s="4" t="s">
        <v>670</v>
      </c>
      <c r="B13" s="5" t="n">
        <v>10</v>
      </c>
    </row>
    <row r="14" spans="1:2">
      <c r="A14" s="4" t="s">
        <v>671</v>
      </c>
      <c r="B14" s="4" t="s">
        <v>672</v>
      </c>
    </row>
    <row r="15" spans="1:2">
      <c r="A15" s="4" t="s">
        <v>675</v>
      </c>
    </row>
    <row r="16" spans="1:2">
      <c r="A16" s="3" t="s">
        <v>669</v>
      </c>
    </row>
    <row r="17" spans="1:2">
      <c r="A17" s="4" t="s">
        <v>670</v>
      </c>
      <c r="B17" s="10" t="n">
        <v>3.3</v>
      </c>
    </row>
    <row r="18" spans="1:2">
      <c r="A18" s="4" t="s">
        <v>671</v>
      </c>
      <c r="B18" s="4" t="s">
        <v>676</v>
      </c>
    </row>
    <row r="19" spans="1:2">
      <c r="A19" s="4" t="s">
        <v>677</v>
      </c>
    </row>
    <row r="20" spans="1:2">
      <c r="A20" s="3" t="s">
        <v>669</v>
      </c>
    </row>
    <row r="21" spans="1:2">
      <c r="A21" s="4" t="s">
        <v>670</v>
      </c>
      <c r="B21" s="5" t="n">
        <v>4</v>
      </c>
    </row>
    <row r="22" spans="1:2">
      <c r="A22" s="4" t="s">
        <v>671</v>
      </c>
      <c r="B22" s="4" t="s">
        <v>678</v>
      </c>
    </row>
    <row r="23" spans="1:2">
      <c r="A23" s="4" t="s">
        <v>679</v>
      </c>
    </row>
    <row r="24" spans="1:2">
      <c r="A24" s="3" t="s">
        <v>669</v>
      </c>
    </row>
    <row r="25" spans="1:2">
      <c r="A25" s="4" t="s">
        <v>670</v>
      </c>
      <c r="B25" s="10" t="n">
        <v>3.3</v>
      </c>
    </row>
    <row r="26" spans="1:2">
      <c r="A26" s="4" t="s">
        <v>671</v>
      </c>
      <c r="B26" s="4" t="s">
        <v>676</v>
      </c>
    </row>
    <row r="27" spans="1:2">
      <c r="A27" s="4" t="s">
        <v>680</v>
      </c>
    </row>
    <row r="28" spans="1:2">
      <c r="A28" s="3" t="s">
        <v>669</v>
      </c>
    </row>
    <row r="29" spans="1:2">
      <c r="A29" s="4" t="s">
        <v>670</v>
      </c>
      <c r="B29" s="5" t="n">
        <v>4</v>
      </c>
    </row>
    <row r="30" spans="1:2">
      <c r="A30" s="4" t="s">
        <v>671</v>
      </c>
      <c r="B30" s="4" t="s">
        <v>678</v>
      </c>
    </row>
    <row r="31" spans="1:2">
      <c r="A31" s="4" t="s">
        <v>681</v>
      </c>
    </row>
    <row r="32" spans="1:2">
      <c r="A32" s="3" t="s">
        <v>669</v>
      </c>
    </row>
    <row r="33" spans="1:2">
      <c r="A33" s="4" t="s">
        <v>670</v>
      </c>
      <c r="B33" s="5" t="n">
        <v>5</v>
      </c>
    </row>
    <row r="34" spans="1:2">
      <c r="A34" s="4" t="s">
        <v>671</v>
      </c>
      <c r="B34" s="4" t="s">
        <v>682</v>
      </c>
    </row>
    <row r="35" spans="1:2">
      <c r="A35" s="4" t="s">
        <v>683</v>
      </c>
    </row>
    <row r="36" spans="1:2">
      <c r="A36" s="3" t="s">
        <v>669</v>
      </c>
    </row>
    <row r="37" spans="1:2">
      <c r="A37" s="4" t="s">
        <v>670</v>
      </c>
      <c r="B37" s="5" t="n">
        <v>10</v>
      </c>
    </row>
    <row r="38" spans="1:2">
      <c r="A38" s="4" t="s">
        <v>671</v>
      </c>
      <c r="B38" s="4" t="s">
        <v>672</v>
      </c>
    </row>
    <row r="39" spans="1:2">
      <c r="A39" s="4" t="s">
        <v>684</v>
      </c>
    </row>
    <row r="40" spans="1:2">
      <c r="A40" s="3" t="s">
        <v>669</v>
      </c>
    </row>
    <row r="41" spans="1:2">
      <c r="A41" s="4" t="s">
        <v>670</v>
      </c>
      <c r="B41" s="5" t="n">
        <v>4</v>
      </c>
    </row>
    <row r="42" spans="1:2">
      <c r="A42" s="4" t="s">
        <v>671</v>
      </c>
      <c r="B42" s="4" t="s">
        <v>6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77</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8"/>
  </cols>
  <sheetData>
    <row r="1" spans="1:2">
      <c r="A1" s="1" t="s">
        <v>685</v>
      </c>
      <c r="B1" s="2" t="s">
        <v>1</v>
      </c>
    </row>
    <row r="2" spans="1:2">
      <c r="B2" s="2" t="s">
        <v>77</v>
      </c>
    </row>
    <row r="3" spans="1:2">
      <c r="A3" s="4" t="s">
        <v>686</v>
      </c>
    </row>
    <row r="4" spans="1:2">
      <c r="A4" s="3" t="s">
        <v>654</v>
      </c>
    </row>
    <row r="5" spans="1:2">
      <c r="A5" s="4" t="s">
        <v>687</v>
      </c>
      <c r="B5" s="4" t="s">
        <v>688</v>
      </c>
    </row>
    <row r="6" spans="1:2">
      <c r="A6" s="4" t="s">
        <v>689</v>
      </c>
      <c r="B6" s="4" t="s">
        <v>690</v>
      </c>
    </row>
    <row r="7" spans="1:2">
      <c r="A7" s="4" t="s">
        <v>691</v>
      </c>
    </row>
    <row r="8" spans="1:2">
      <c r="A8" s="3" t="s">
        <v>654</v>
      </c>
    </row>
    <row r="9" spans="1:2">
      <c r="A9" s="4" t="s">
        <v>687</v>
      </c>
      <c r="B9" s="4" t="s">
        <v>692</v>
      </c>
    </row>
    <row r="10" spans="1:2">
      <c r="A10" s="4" t="s">
        <v>689</v>
      </c>
      <c r="B10" s="4" t="s">
        <v>693</v>
      </c>
    </row>
    <row r="11" spans="1:2">
      <c r="A11" s="4" t="s">
        <v>694</v>
      </c>
    </row>
    <row r="12" spans="1:2">
      <c r="A12" s="3" t="s">
        <v>654</v>
      </c>
    </row>
    <row r="13" spans="1:2">
      <c r="A13" s="4" t="s">
        <v>687</v>
      </c>
      <c r="B13" s="4" t="s">
        <v>695</v>
      </c>
    </row>
    <row r="14" spans="1:2">
      <c r="A14" s="4" t="s">
        <v>689</v>
      </c>
      <c r="B14" s="4" t="s">
        <v>672</v>
      </c>
    </row>
    <row r="15" spans="1:2">
      <c r="A15" s="4" t="s">
        <v>696</v>
      </c>
    </row>
    <row r="16" spans="1:2">
      <c r="A16" s="3" t="s">
        <v>654</v>
      </c>
    </row>
    <row r="17" spans="1:2">
      <c r="A17" s="4" t="s">
        <v>687</v>
      </c>
      <c r="B17" s="4" t="s">
        <v>697</v>
      </c>
    </row>
    <row r="18" spans="1:2">
      <c r="A18" s="4" t="s">
        <v>689</v>
      </c>
      <c r="B18" s="4" t="s">
        <v>698</v>
      </c>
    </row>
    <row r="19" spans="1:2">
      <c r="A19" s="4" t="s">
        <v>699</v>
      </c>
    </row>
    <row r="20" spans="1:2">
      <c r="A20" s="3" t="s">
        <v>654</v>
      </c>
    </row>
    <row r="21" spans="1:2">
      <c r="A21" s="4" t="s">
        <v>687</v>
      </c>
      <c r="B21" s="4" t="s">
        <v>700</v>
      </c>
    </row>
    <row r="22" spans="1:2">
      <c r="A22" s="4" t="s">
        <v>689</v>
      </c>
      <c r="B22" s="4" t="s">
        <v>582</v>
      </c>
    </row>
    <row r="23" spans="1:2">
      <c r="A23" s="4" t="s">
        <v>701</v>
      </c>
    </row>
    <row r="24" spans="1:2">
      <c r="A24" s="3" t="s">
        <v>654</v>
      </c>
    </row>
    <row r="25" spans="1:2">
      <c r="A25" s="4" t="s">
        <v>687</v>
      </c>
      <c r="B25" s="4" t="s">
        <v>702</v>
      </c>
    </row>
    <row r="26" spans="1:2">
      <c r="A26" s="4" t="s">
        <v>689</v>
      </c>
      <c r="B26" s="4" t="s">
        <v>698</v>
      </c>
    </row>
    <row r="27" spans="1:2">
      <c r="A27" s="4" t="s">
        <v>703</v>
      </c>
    </row>
    <row r="28" spans="1:2">
      <c r="A28" s="3" t="s">
        <v>654</v>
      </c>
    </row>
    <row r="29" spans="1:2">
      <c r="A29" s="4" t="s">
        <v>687</v>
      </c>
      <c r="B29" s="4" t="s">
        <v>702</v>
      </c>
    </row>
    <row r="30" spans="1:2">
      <c r="A30" s="4" t="s">
        <v>689</v>
      </c>
      <c r="B30" s="4" t="s">
        <v>698</v>
      </c>
    </row>
    <row r="31" spans="1:2">
      <c r="A31" s="4" t="s">
        <v>704</v>
      </c>
    </row>
    <row r="32" spans="1:2">
      <c r="A32" s="3" t="s">
        <v>654</v>
      </c>
    </row>
    <row r="33" spans="1:2">
      <c r="A33" s="4" t="s">
        <v>687</v>
      </c>
      <c r="B33" s="4" t="s">
        <v>7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706</v>
      </c>
      <c r="B1" s="2" t="s">
        <v>707</v>
      </c>
      <c r="C1" s="2" t="s">
        <v>1</v>
      </c>
    </row>
    <row r="2" spans="1:5">
      <c r="B2" s="2" t="s">
        <v>31</v>
      </c>
      <c r="C2" s="2" t="s">
        <v>708</v>
      </c>
      <c r="D2" s="2" t="s">
        <v>709</v>
      </c>
      <c r="E2" s="2" t="s">
        <v>710</v>
      </c>
    </row>
    <row r="3" spans="1:5">
      <c r="A3" s="3" t="s">
        <v>711</v>
      </c>
    </row>
    <row r="4" spans="1:5">
      <c r="A4" s="4" t="s">
        <v>712</v>
      </c>
      <c r="C4" s="4" t="s">
        <v>540</v>
      </c>
    </row>
    <row r="5" spans="1:5">
      <c r="A5" s="4" t="s">
        <v>589</v>
      </c>
    </row>
    <row r="6" spans="1:5">
      <c r="A6" s="3" t="s">
        <v>711</v>
      </c>
    </row>
    <row r="7" spans="1:5">
      <c r="A7" s="4" t="s">
        <v>713</v>
      </c>
      <c r="C7" s="10" t="n">
        <v>3.6</v>
      </c>
    </row>
    <row r="8" spans="1:5">
      <c r="A8" s="4" t="s">
        <v>714</v>
      </c>
      <c r="C8" s="4" t="s">
        <v>715</v>
      </c>
    </row>
    <row r="9" spans="1:5">
      <c r="A9" s="4" t="s">
        <v>712</v>
      </c>
      <c r="C9" s="4" t="s">
        <v>716</v>
      </c>
    </row>
    <row r="10" spans="1:5">
      <c r="A10" s="4" t="s">
        <v>717</v>
      </c>
      <c r="C10" s="4" t="s">
        <v>585</v>
      </c>
    </row>
    <row r="11" spans="1:5">
      <c r="A11" s="4" t="s">
        <v>718</v>
      </c>
    </row>
    <row r="12" spans="1:5">
      <c r="A12" s="3" t="s">
        <v>711</v>
      </c>
    </row>
    <row r="13" spans="1:5">
      <c r="A13" s="4" t="s">
        <v>575</v>
      </c>
      <c r="C13" s="4" t="s">
        <v>576</v>
      </c>
    </row>
    <row r="14" spans="1:5">
      <c r="A14" s="4" t="s">
        <v>719</v>
      </c>
    </row>
    <row r="15" spans="1:5">
      <c r="A15" s="3" t="s">
        <v>711</v>
      </c>
    </row>
    <row r="16" spans="1:5">
      <c r="A16" s="4" t="s">
        <v>575</v>
      </c>
      <c r="C16" s="4" t="s">
        <v>591</v>
      </c>
    </row>
    <row r="17" spans="1:5">
      <c r="A17" s="4" t="s">
        <v>720</v>
      </c>
    </row>
    <row r="18" spans="1:5">
      <c r="A18" s="3" t="s">
        <v>711</v>
      </c>
    </row>
    <row r="19" spans="1:5">
      <c r="A19" s="4" t="s">
        <v>721</v>
      </c>
      <c r="E19" s="6" t="n">
        <v>2927367000</v>
      </c>
    </row>
    <row r="20" spans="1:5">
      <c r="A20" s="4" t="s">
        <v>722</v>
      </c>
      <c r="E20" s="5" t="n">
        <v>678792000</v>
      </c>
    </row>
    <row r="21" spans="1:5">
      <c r="A21" s="4" t="s">
        <v>723</v>
      </c>
      <c r="C21" s="6" t="n">
        <v>0</v>
      </c>
    </row>
    <row r="22" spans="1:5">
      <c r="A22" s="4" t="s">
        <v>724</v>
      </c>
      <c r="E22" s="6" t="n">
        <v>852825000</v>
      </c>
    </row>
    <row r="23" spans="1:5">
      <c r="A23" s="4" t="s">
        <v>725</v>
      </c>
      <c r="B23" s="6" t="n">
        <v>995707000</v>
      </c>
    </row>
    <row r="24" spans="1:5">
      <c r="A24" s="4" t="s">
        <v>726</v>
      </c>
      <c r="B24" s="6" t="n">
        <v>308323000</v>
      </c>
    </row>
    <row r="25" spans="1:5">
      <c r="A25" s="4" t="s">
        <v>727</v>
      </c>
    </row>
    <row r="26" spans="1:5">
      <c r="A26" s="3" t="s">
        <v>711</v>
      </c>
    </row>
    <row r="27" spans="1:5">
      <c r="A27" s="4" t="s">
        <v>721</v>
      </c>
      <c r="D27" s="6" t="n">
        <v>1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729</v>
      </c>
      <c r="C1" s="2" t="s">
        <v>79</v>
      </c>
      <c r="D1" s="2" t="s">
        <v>77</v>
      </c>
      <c r="E1" s="2" t="s">
        <v>78</v>
      </c>
    </row>
    <row r="2" spans="1:5">
      <c r="A2" s="3" t="s">
        <v>730</v>
      </c>
    </row>
    <row r="3" spans="1:5">
      <c r="A3" s="4" t="s">
        <v>83</v>
      </c>
      <c r="C3" s="6" t="n">
        <v>6848394</v>
      </c>
      <c r="D3" s="6" t="n">
        <v>7567539</v>
      </c>
      <c r="E3" s="6" t="n">
        <v>7204802</v>
      </c>
    </row>
    <row r="4" spans="1:5">
      <c r="A4" s="3" t="s">
        <v>731</v>
      </c>
    </row>
    <row r="5" spans="1:5">
      <c r="A5" s="4" t="s">
        <v>154</v>
      </c>
      <c r="C5" s="6" t="n">
        <v>189744</v>
      </c>
    </row>
    <row r="6" spans="1:5">
      <c r="A6" s="4" t="s">
        <v>720</v>
      </c>
    </row>
    <row r="7" spans="1:5">
      <c r="A7" s="3" t="s">
        <v>730</v>
      </c>
    </row>
    <row r="8" spans="1:5">
      <c r="A8" s="4" t="s">
        <v>205</v>
      </c>
      <c r="B8" s="6" t="n">
        <v>383799</v>
      </c>
    </row>
    <row r="9" spans="1:5">
      <c r="A9" s="4" t="s">
        <v>161</v>
      </c>
      <c r="B9" s="5" t="n">
        <v>98211</v>
      </c>
    </row>
    <row r="10" spans="1:5">
      <c r="A10" s="4" t="s">
        <v>36</v>
      </c>
      <c r="B10" s="5" t="n">
        <v>78597</v>
      </c>
    </row>
    <row r="11" spans="1:5">
      <c r="A11" s="4" t="s">
        <v>732</v>
      </c>
      <c r="B11" s="5" t="n">
        <v>398072</v>
      </c>
    </row>
    <row r="12" spans="1:5">
      <c r="A12" s="4" t="s">
        <v>83</v>
      </c>
      <c r="B12" s="5" t="n">
        <v>1816380</v>
      </c>
    </row>
    <row r="13" spans="1:5">
      <c r="A13" s="4" t="s">
        <v>214</v>
      </c>
      <c r="B13" s="5" t="n">
        <v>2684026</v>
      </c>
    </row>
    <row r="14" spans="1:5">
      <c r="A14" s="4" t="s">
        <v>174</v>
      </c>
      <c r="B14" s="5" t="n">
        <v>74926</v>
      </c>
    </row>
    <row r="15" spans="1:5">
      <c r="A15" s="4" t="s">
        <v>733</v>
      </c>
      <c r="B15" s="5" t="n">
        <v>5534011</v>
      </c>
    </row>
    <row r="16" spans="1:5">
      <c r="A16" s="3" t="s">
        <v>731</v>
      </c>
    </row>
    <row r="17" spans="1:5">
      <c r="A17" s="4" t="s">
        <v>734</v>
      </c>
      <c r="B17" s="5" t="n">
        <v>-155515</v>
      </c>
    </row>
    <row r="18" spans="1:5">
      <c r="A18" s="4" t="s">
        <v>735</v>
      </c>
      <c r="B18" s="5" t="n">
        <v>-658981</v>
      </c>
    </row>
    <row r="19" spans="1:5">
      <c r="A19" s="4" t="s">
        <v>736</v>
      </c>
      <c r="B19" s="5" t="n">
        <v>-749579</v>
      </c>
    </row>
    <row r="20" spans="1:5">
      <c r="A20" s="4" t="s">
        <v>57</v>
      </c>
      <c r="B20" s="5" t="n">
        <v>-1564075</v>
      </c>
    </row>
    <row r="21" spans="1:5">
      <c r="A21" s="4" t="s">
        <v>737</v>
      </c>
      <c r="B21" s="5" t="n">
        <v>3969936</v>
      </c>
    </row>
    <row r="22" spans="1:5">
      <c r="A22" s="4" t="s">
        <v>738</v>
      </c>
      <c r="B22" s="5" t="n">
        <v>2927367</v>
      </c>
    </row>
    <row r="23" spans="1:5">
      <c r="A23" s="4" t="s">
        <v>724</v>
      </c>
      <c r="B23" s="5" t="n">
        <v>852825</v>
      </c>
    </row>
    <row r="24" spans="1:5">
      <c r="A24" s="4" t="s">
        <v>731</v>
      </c>
      <c r="B24" s="5" t="n">
        <v>3780192</v>
      </c>
    </row>
    <row r="25" spans="1:5">
      <c r="A25" s="4" t="s">
        <v>154</v>
      </c>
      <c r="B25" s="6" t="n">
        <v>1897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39</v>
      </c>
      <c r="B1" s="2" t="s">
        <v>1</v>
      </c>
    </row>
    <row r="2" spans="1:8">
      <c r="B2" s="2" t="s">
        <v>29</v>
      </c>
      <c r="C2" s="2" t="s">
        <v>740</v>
      </c>
      <c r="D2" s="2" t="s">
        <v>30</v>
      </c>
      <c r="E2" s="2" t="s">
        <v>741</v>
      </c>
      <c r="F2" s="2" t="s">
        <v>31</v>
      </c>
      <c r="G2" s="2" t="s">
        <v>742</v>
      </c>
      <c r="H2" s="2" t="s">
        <v>743</v>
      </c>
    </row>
    <row r="3" spans="1:8">
      <c r="A3" s="3" t="s">
        <v>744</v>
      </c>
    </row>
    <row r="4" spans="1:8">
      <c r="A4" s="4" t="s">
        <v>745</v>
      </c>
      <c r="B4" s="6" t="n">
        <v>8280522</v>
      </c>
      <c r="D4" s="6" t="n">
        <v>7037920</v>
      </c>
      <c r="F4" s="6" t="n">
        <v>5419022</v>
      </c>
    </row>
    <row r="5" spans="1:8">
      <c r="A5" s="4" t="s">
        <v>746</v>
      </c>
      <c r="B5" s="5" t="n">
        <v>2772905</v>
      </c>
      <c r="D5" s="5" t="n">
        <v>2393604</v>
      </c>
      <c r="F5" s="5" t="n">
        <v>1849252</v>
      </c>
    </row>
    <row r="6" spans="1:8">
      <c r="A6" s="4" t="s">
        <v>83</v>
      </c>
      <c r="B6" s="5" t="n">
        <v>1312491</v>
      </c>
      <c r="D6" s="5" t="n">
        <v>1676037</v>
      </c>
      <c r="F6" s="5" t="n">
        <v>838635</v>
      </c>
    </row>
    <row r="7" spans="1:8">
      <c r="A7" s="4" t="s">
        <v>84</v>
      </c>
      <c r="C7" s="6" t="n">
        <v>135776</v>
      </c>
      <c r="E7" s="6" t="n">
        <v>121137</v>
      </c>
      <c r="G7" s="6" t="n">
        <v>93431</v>
      </c>
    </row>
    <row r="8" spans="1:8">
      <c r="A8" s="3" t="s">
        <v>85</v>
      </c>
    </row>
    <row r="9" spans="1:8">
      <c r="A9" s="4" t="s">
        <v>747</v>
      </c>
      <c r="B9" s="5" t="n">
        <v>2110407</v>
      </c>
      <c r="D9" s="5" t="n">
        <v>1782371</v>
      </c>
      <c r="F9" s="5" t="n">
        <v>1558258</v>
      </c>
    </row>
    <row r="10" spans="1:8">
      <c r="A10" s="4" t="s">
        <v>748</v>
      </c>
      <c r="B10" s="5" t="n">
        <v>357451</v>
      </c>
      <c r="D10" s="5" t="n">
        <v>301820</v>
      </c>
      <c r="F10" s="5" t="n">
        <v>236507</v>
      </c>
    </row>
    <row r="11" spans="1:8">
      <c r="A11" s="4" t="s">
        <v>749</v>
      </c>
      <c r="B11" s="5" t="n">
        <v>944197</v>
      </c>
      <c r="D11" s="5" t="n">
        <v>764349</v>
      </c>
      <c r="F11" s="5" t="n">
        <v>483086</v>
      </c>
    </row>
    <row r="12" spans="1:8">
      <c r="A12" s="4" t="s">
        <v>152</v>
      </c>
      <c r="B12" s="5" t="n">
        <v>1443562</v>
      </c>
      <c r="D12" s="5" t="n">
        <v>1348387</v>
      </c>
      <c r="F12" s="5" t="n">
        <v>1156435</v>
      </c>
    </row>
    <row r="13" spans="1:8">
      <c r="A13" s="4" t="s">
        <v>253</v>
      </c>
      <c r="B13" s="5" t="n">
        <v>1312491</v>
      </c>
      <c r="D13" s="5" t="n">
        <v>1676037</v>
      </c>
      <c r="F13" s="5" t="n">
        <v>838635</v>
      </c>
    </row>
    <row r="14" spans="1:8">
      <c r="A14" s="4" t="s">
        <v>750</v>
      </c>
      <c r="B14" s="5" t="n">
        <v>-83921</v>
      </c>
      <c r="D14" s="5" t="n">
        <v>-295</v>
      </c>
      <c r="F14" s="5" t="n">
        <v>-254612</v>
      </c>
    </row>
    <row r="15" spans="1:8">
      <c r="A15" s="4" t="s">
        <v>92</v>
      </c>
      <c r="B15" s="5" t="n">
        <v>6084187</v>
      </c>
      <c r="D15" s="5" t="n">
        <v>5872669</v>
      </c>
      <c r="F15" s="5" t="n">
        <v>4018309</v>
      </c>
    </row>
    <row r="16" spans="1:8">
      <c r="A16" s="4" t="s">
        <v>751</v>
      </c>
      <c r="B16" s="5" t="n">
        <v>-619207</v>
      </c>
      <c r="D16" s="5" t="n">
        <v>-381708</v>
      </c>
      <c r="F16" s="5" t="n">
        <v>-209304</v>
      </c>
    </row>
    <row r="17" spans="1:8">
      <c r="A17" s="4" t="s">
        <v>100</v>
      </c>
      <c r="B17" s="5" t="n">
        <v>6171722</v>
      </c>
      <c r="D17" s="5" t="n">
        <v>4620132</v>
      </c>
      <c r="F17" s="5" t="n">
        <v>3618086</v>
      </c>
    </row>
    <row r="18" spans="1:8">
      <c r="A18" s="4" t="s">
        <v>222</v>
      </c>
      <c r="B18" s="5" t="n">
        <v>1440641</v>
      </c>
      <c r="D18" s="5" t="n">
        <v>1266573</v>
      </c>
      <c r="F18" s="5" t="n">
        <v>847309</v>
      </c>
    </row>
    <row r="19" spans="1:8">
      <c r="A19" s="4" t="s">
        <v>105</v>
      </c>
      <c r="B19" s="5" t="n">
        <v>4731081</v>
      </c>
      <c r="D19" s="5" t="n">
        <v>3353559</v>
      </c>
      <c r="F19" s="5" t="n">
        <v>2770777</v>
      </c>
    </row>
    <row r="20" spans="1:8">
      <c r="A20" s="3" t="s">
        <v>752</v>
      </c>
    </row>
    <row r="21" spans="1:8">
      <c r="A21" s="4" t="s">
        <v>107</v>
      </c>
      <c r="B21" s="5" t="n">
        <v>-226494</v>
      </c>
      <c r="D21" s="5" t="n">
        <v>773453</v>
      </c>
      <c r="F21" s="5" t="n">
        <v>482394</v>
      </c>
    </row>
    <row r="22" spans="1:8">
      <c r="A22" s="4" t="s">
        <v>110</v>
      </c>
      <c r="B22" s="5" t="n">
        <v>4501985</v>
      </c>
      <c r="D22" s="5" t="n">
        <v>4137785</v>
      </c>
      <c r="F22" s="5" t="n">
        <v>3253171</v>
      </c>
    </row>
    <row r="23" spans="1:8">
      <c r="A23" s="3" t="s">
        <v>111</v>
      </c>
    </row>
    <row r="24" spans="1:8">
      <c r="A24" s="4" t="s">
        <v>112</v>
      </c>
      <c r="B24" s="5" t="n">
        <v>4649120</v>
      </c>
      <c r="D24" s="5" t="n">
        <v>3281884</v>
      </c>
      <c r="F24" s="5" t="n">
        <v>2726020</v>
      </c>
    </row>
    <row r="25" spans="1:8">
      <c r="A25" s="4" t="s">
        <v>113</v>
      </c>
      <c r="B25" s="5" t="n">
        <v>81961</v>
      </c>
      <c r="D25" s="5" t="n">
        <v>71675</v>
      </c>
      <c r="F25" s="5" t="n">
        <v>44757</v>
      </c>
    </row>
    <row r="26" spans="1:8">
      <c r="A26" s="4" t="s">
        <v>105</v>
      </c>
      <c r="B26" s="5" t="n">
        <v>4731081</v>
      </c>
      <c r="D26" s="5" t="n">
        <v>3353559</v>
      </c>
      <c r="F26" s="5" t="n">
        <v>2770777</v>
      </c>
    </row>
    <row r="27" spans="1:8">
      <c r="A27" s="3" t="s">
        <v>114</v>
      </c>
    </row>
    <row r="28" spans="1:8">
      <c r="A28" s="4" t="s">
        <v>112</v>
      </c>
      <c r="B28" s="5" t="n">
        <v>4451659</v>
      </c>
      <c r="D28" s="5" t="n">
        <v>3948323</v>
      </c>
      <c r="F28" s="5" t="n">
        <v>3141513</v>
      </c>
    </row>
    <row r="29" spans="1:8">
      <c r="A29" s="4" t="s">
        <v>113</v>
      </c>
      <c r="B29" s="5" t="n">
        <v>50326</v>
      </c>
      <c r="D29" s="5" t="n">
        <v>189462</v>
      </c>
      <c r="F29" s="5" t="n">
        <v>111658</v>
      </c>
    </row>
    <row r="30" spans="1:8">
      <c r="A30" s="4" t="s">
        <v>110</v>
      </c>
      <c r="B30" s="6" t="n">
        <v>4501985</v>
      </c>
      <c r="D30" s="6" t="n">
        <v>4137785</v>
      </c>
      <c r="F30" s="5" t="n">
        <v>3253171</v>
      </c>
    </row>
    <row r="31" spans="1:8">
      <c r="A31" s="4" t="s">
        <v>720</v>
      </c>
    </row>
    <row r="32" spans="1:8">
      <c r="A32" s="3" t="s">
        <v>744</v>
      </c>
    </row>
    <row r="33" spans="1:8">
      <c r="A33" s="4" t="s">
        <v>745</v>
      </c>
      <c r="F33" s="5" t="n">
        <v>5622575</v>
      </c>
      <c r="H33" s="6" t="n">
        <v>3925736</v>
      </c>
    </row>
    <row r="34" spans="1:8">
      <c r="A34" s="4" t="s">
        <v>746</v>
      </c>
      <c r="F34" s="5" t="n">
        <v>1933760</v>
      </c>
      <c r="H34" s="5" t="n">
        <v>1338542</v>
      </c>
    </row>
    <row r="35" spans="1:8">
      <c r="A35" s="4" t="s">
        <v>83</v>
      </c>
      <c r="F35" s="5" t="n">
        <v>838635</v>
      </c>
      <c r="H35" s="5" t="n">
        <v>281874</v>
      </c>
    </row>
    <row r="36" spans="1:8">
      <c r="A36" s="4" t="s">
        <v>84</v>
      </c>
      <c r="F36" s="5" t="n">
        <v>8394970</v>
      </c>
      <c r="H36" s="5" t="n">
        <v>5546152</v>
      </c>
    </row>
    <row r="37" spans="1:8">
      <c r="A37" s="3" t="s">
        <v>85</v>
      </c>
    </row>
    <row r="38" spans="1:8">
      <c r="A38" s="4" t="s">
        <v>747</v>
      </c>
      <c r="F38" s="5" t="n">
        <v>1637919</v>
      </c>
      <c r="H38" s="5" t="n">
        <v>1161588</v>
      </c>
    </row>
    <row r="39" spans="1:8">
      <c r="A39" s="4" t="s">
        <v>748</v>
      </c>
      <c r="F39" s="5" t="n">
        <v>242456</v>
      </c>
      <c r="H39" s="5" t="n">
        <v>194228</v>
      </c>
    </row>
    <row r="40" spans="1:8">
      <c r="A40" s="4" t="s">
        <v>749</v>
      </c>
      <c r="F40" s="5" t="n">
        <v>525745</v>
      </c>
      <c r="H40" s="5" t="n">
        <v>261577</v>
      </c>
    </row>
    <row r="41" spans="1:8">
      <c r="A41" s="4" t="s">
        <v>152</v>
      </c>
      <c r="F41" s="5" t="n">
        <v>1224123</v>
      </c>
      <c r="H41" s="5" t="n">
        <v>925220</v>
      </c>
    </row>
    <row r="42" spans="1:8">
      <c r="A42" s="4" t="s">
        <v>253</v>
      </c>
      <c r="F42" s="5" t="n">
        <v>838635</v>
      </c>
      <c r="H42" s="5" t="n">
        <v>281874</v>
      </c>
    </row>
    <row r="43" spans="1:8">
      <c r="A43" s="4" t="s">
        <v>750</v>
      </c>
      <c r="F43" s="5" t="n">
        <v>-254236</v>
      </c>
      <c r="H43" s="5" t="n">
        <v>-43424</v>
      </c>
    </row>
    <row r="44" spans="1:8">
      <c r="A44" s="4" t="s">
        <v>92</v>
      </c>
      <c r="F44" s="5" t="n">
        <v>4214642</v>
      </c>
      <c r="H44" s="5" t="n">
        <v>2781063</v>
      </c>
    </row>
    <row r="45" spans="1:8">
      <c r="A45" s="4" t="s">
        <v>753</v>
      </c>
      <c r="F45" s="5" t="n">
        <v>4180328</v>
      </c>
      <c r="H45" s="5" t="n">
        <v>2765089</v>
      </c>
    </row>
    <row r="46" spans="1:8">
      <c r="A46" s="4" t="s">
        <v>751</v>
      </c>
      <c r="F46" s="5" t="n">
        <v>-406839</v>
      </c>
      <c r="H46" s="5" t="n">
        <v>-7990</v>
      </c>
    </row>
    <row r="47" spans="1:8">
      <c r="A47" s="4" t="s">
        <v>153</v>
      </c>
      <c r="F47" s="5" t="n">
        <v>-15733</v>
      </c>
    </row>
    <row r="48" spans="1:8">
      <c r="A48" s="4" t="s">
        <v>100</v>
      </c>
      <c r="F48" s="5" t="n">
        <v>3757756</v>
      </c>
      <c r="H48" s="5" t="n">
        <v>2757099</v>
      </c>
    </row>
    <row r="49" spans="1:8">
      <c r="A49" s="4" t="s">
        <v>222</v>
      </c>
      <c r="F49" s="5" t="n">
        <v>884517</v>
      </c>
      <c r="H49" s="5" t="n">
        <v>514579</v>
      </c>
    </row>
    <row r="50" spans="1:8">
      <c r="A50" s="4" t="s">
        <v>105</v>
      </c>
      <c r="F50" s="5" t="n">
        <v>2873239</v>
      </c>
      <c r="H50" s="5" t="n">
        <v>2242520</v>
      </c>
    </row>
    <row r="51" spans="1:8">
      <c r="A51" s="3" t="s">
        <v>752</v>
      </c>
    </row>
    <row r="52" spans="1:8">
      <c r="A52" s="4" t="s">
        <v>107</v>
      </c>
      <c r="F52" s="5" t="n">
        <v>427238</v>
      </c>
    </row>
    <row r="53" spans="1:8">
      <c r="A53" s="4" t="s">
        <v>110</v>
      </c>
      <c r="F53" s="5" t="n">
        <v>3300477</v>
      </c>
      <c r="H53" s="5" t="n">
        <v>2242520</v>
      </c>
    </row>
    <row r="54" spans="1:8">
      <c r="A54" s="3" t="s">
        <v>111</v>
      </c>
    </row>
    <row r="55" spans="1:8">
      <c r="A55" s="4" t="s">
        <v>112</v>
      </c>
      <c r="F55" s="5" t="n">
        <v>2816523</v>
      </c>
      <c r="H55" s="5" t="n">
        <v>2242520</v>
      </c>
    </row>
    <row r="56" spans="1:8">
      <c r="A56" s="4" t="s">
        <v>113</v>
      </c>
      <c r="F56" s="5" t="n">
        <v>56716</v>
      </c>
    </row>
    <row r="57" spans="1:8">
      <c r="A57" s="4" t="s">
        <v>105</v>
      </c>
      <c r="F57" s="5" t="n">
        <v>2873239</v>
      </c>
      <c r="H57" s="5" t="n">
        <v>2242520</v>
      </c>
    </row>
    <row r="58" spans="1:8">
      <c r="A58" s="3" t="s">
        <v>114</v>
      </c>
    </row>
    <row r="59" spans="1:8">
      <c r="A59" s="4" t="s">
        <v>112</v>
      </c>
      <c r="F59" s="5" t="n">
        <v>3176861</v>
      </c>
      <c r="H59" s="5" t="n">
        <v>2242520</v>
      </c>
    </row>
    <row r="60" spans="1:8">
      <c r="A60" s="4" t="s">
        <v>113</v>
      </c>
      <c r="F60" s="5" t="n">
        <v>123616</v>
      </c>
    </row>
    <row r="61" spans="1:8">
      <c r="A61" s="4" t="s">
        <v>110</v>
      </c>
      <c r="F61" s="6" t="n">
        <v>3300477</v>
      </c>
      <c r="H61" s="6" t="n">
        <v>2242520</v>
      </c>
    </row>
  </sheetData>
  <mergeCells count="2">
    <mergeCell ref="A1:A2"/>
    <mergeCell ref="B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0"/>
  </cols>
  <sheetData>
    <row r="1" spans="1:7">
      <c r="A1" s="1" t="s">
        <v>754</v>
      </c>
      <c r="B1" s="2" t="s">
        <v>755</v>
      </c>
      <c r="C1" s="2" t="s">
        <v>1</v>
      </c>
    </row>
    <row r="2" spans="1:7">
      <c r="B2" s="2" t="s">
        <v>756</v>
      </c>
      <c r="C2" s="2" t="s">
        <v>757</v>
      </c>
      <c r="D2" s="2" t="s">
        <v>30</v>
      </c>
      <c r="E2" s="2" t="s">
        <v>31</v>
      </c>
      <c r="F2" s="2" t="s">
        <v>740</v>
      </c>
      <c r="G2" s="2" t="s">
        <v>518</v>
      </c>
    </row>
    <row r="3" spans="1:7">
      <c r="A3" s="3" t="s">
        <v>758</v>
      </c>
    </row>
    <row r="4" spans="1:7">
      <c r="A4" s="4" t="s">
        <v>759</v>
      </c>
      <c r="C4" s="4" t="s">
        <v>537</v>
      </c>
      <c r="D4" s="4" t="s">
        <v>760</v>
      </c>
      <c r="E4" s="4" t="s">
        <v>537</v>
      </c>
    </row>
    <row r="5" spans="1:7">
      <c r="A5" s="4" t="s">
        <v>761</v>
      </c>
      <c r="C5" s="5" t="n">
        <v>3</v>
      </c>
    </row>
    <row r="6" spans="1:7">
      <c r="A6" s="4" t="s">
        <v>762</v>
      </c>
      <c r="C6" s="6" t="n">
        <v>1082537000</v>
      </c>
      <c r="D6" s="6" t="n">
        <v>936828000</v>
      </c>
      <c r="E6" s="6" t="n">
        <v>725437000</v>
      </c>
    </row>
    <row r="7" spans="1:7">
      <c r="A7" s="4" t="s">
        <v>763</v>
      </c>
      <c r="C7" s="4" t="s">
        <v>764</v>
      </c>
    </row>
    <row r="8" spans="1:7">
      <c r="A8" s="4" t="s">
        <v>735</v>
      </c>
      <c r="C8" s="6" t="n">
        <v>13252258000</v>
      </c>
    </row>
    <row r="9" spans="1:7">
      <c r="A9" s="4" t="s">
        <v>765</v>
      </c>
    </row>
    <row r="10" spans="1:7">
      <c r="A10" s="3" t="s">
        <v>758</v>
      </c>
    </row>
    <row r="11" spans="1:7">
      <c r="A11" s="4" t="s">
        <v>766</v>
      </c>
      <c r="G11" s="6" t="n">
        <v>1500000000</v>
      </c>
    </row>
    <row r="12" spans="1:7">
      <c r="A12" s="4" t="s">
        <v>767</v>
      </c>
    </row>
    <row r="13" spans="1:7">
      <c r="A13" s="3" t="s">
        <v>758</v>
      </c>
    </row>
    <row r="14" spans="1:7">
      <c r="A14" s="4" t="s">
        <v>768</v>
      </c>
      <c r="C14" s="4" t="s">
        <v>769</v>
      </c>
    </row>
    <row r="15" spans="1:7">
      <c r="A15" s="4" t="s">
        <v>770</v>
      </c>
    </row>
    <row r="16" spans="1:7">
      <c r="A16" s="3" t="s">
        <v>758</v>
      </c>
    </row>
    <row r="17" spans="1:7">
      <c r="A17" s="4" t="s">
        <v>768</v>
      </c>
      <c r="C17" s="4" t="s">
        <v>771</v>
      </c>
    </row>
    <row r="18" spans="1:7">
      <c r="A18" s="4" t="s">
        <v>772</v>
      </c>
    </row>
    <row r="19" spans="1:7">
      <c r="A19" s="3" t="s">
        <v>758</v>
      </c>
    </row>
    <row r="20" spans="1:7">
      <c r="A20" s="4" t="s">
        <v>773</v>
      </c>
      <c r="G20" s="4" t="s">
        <v>570</v>
      </c>
    </row>
    <row r="21" spans="1:7">
      <c r="A21" s="4" t="s">
        <v>774</v>
      </c>
    </row>
    <row r="22" spans="1:7">
      <c r="A22" s="3" t="s">
        <v>758</v>
      </c>
    </row>
    <row r="23" spans="1:7">
      <c r="A23" s="4" t="s">
        <v>775</v>
      </c>
      <c r="C23" s="6" t="n">
        <v>13269232000</v>
      </c>
      <c r="D23" s="5" t="n">
        <v>9841498000</v>
      </c>
      <c r="E23" s="5" t="n">
        <v>6568634000</v>
      </c>
    </row>
    <row r="24" spans="1:7">
      <c r="A24" s="4" t="s">
        <v>735</v>
      </c>
      <c r="C24" s="6" t="n">
        <v>13339426000</v>
      </c>
      <c r="D24" s="5" t="n">
        <v>9789511000</v>
      </c>
      <c r="E24" s="5" t="n">
        <v>6550465000</v>
      </c>
    </row>
    <row r="25" spans="1:7">
      <c r="A25" s="4" t="s">
        <v>589</v>
      </c>
    </row>
    <row r="26" spans="1:7">
      <c r="A26" s="3" t="s">
        <v>758</v>
      </c>
    </row>
    <row r="27" spans="1:7">
      <c r="A27" s="4" t="s">
        <v>776</v>
      </c>
      <c r="C27" s="4" t="s">
        <v>777</v>
      </c>
    </row>
    <row r="28" spans="1:7">
      <c r="A28" s="4" t="s">
        <v>778</v>
      </c>
      <c r="B28" s="8" t="n">
        <v>8.5</v>
      </c>
    </row>
    <row r="29" spans="1:7">
      <c r="A29" s="4" t="s">
        <v>779</v>
      </c>
      <c r="B29" s="11" t="n">
        <v>19.34</v>
      </c>
    </row>
    <row r="30" spans="1:7">
      <c r="A30" s="4" t="s">
        <v>780</v>
      </c>
      <c r="B30" s="8" t="n">
        <v>5.52</v>
      </c>
    </row>
    <row r="31" spans="1:7">
      <c r="A31" s="4" t="s">
        <v>781</v>
      </c>
      <c r="C31" s="4" t="s">
        <v>782</v>
      </c>
    </row>
    <row r="32" spans="1:7">
      <c r="A32" s="4" t="s">
        <v>735</v>
      </c>
      <c r="C32" s="6" t="n">
        <v>482797000</v>
      </c>
      <c r="D32" s="5" t="n">
        <v>667452000</v>
      </c>
      <c r="E32" s="5" t="n">
        <v>664023000</v>
      </c>
    </row>
    <row r="33" spans="1:7">
      <c r="A33" s="4" t="s">
        <v>783</v>
      </c>
    </row>
    <row r="34" spans="1:7">
      <c r="A34" s="3" t="s">
        <v>758</v>
      </c>
    </row>
    <row r="35" spans="1:7">
      <c r="A35" s="4" t="s">
        <v>759</v>
      </c>
      <c r="C35" s="4" t="s">
        <v>784</v>
      </c>
    </row>
    <row r="36" spans="1:7">
      <c r="A36" s="4" t="s">
        <v>785</v>
      </c>
    </row>
    <row r="37" spans="1:7">
      <c r="A37" s="3" t="s">
        <v>758</v>
      </c>
    </row>
    <row r="38" spans="1:7">
      <c r="A38" s="4" t="s">
        <v>759</v>
      </c>
      <c r="C38" s="4" t="s">
        <v>784</v>
      </c>
    </row>
    <row r="39" spans="1:7">
      <c r="A39" s="4" t="s">
        <v>786</v>
      </c>
    </row>
    <row r="40" spans="1:7">
      <c r="A40" s="3" t="s">
        <v>758</v>
      </c>
    </row>
    <row r="41" spans="1:7">
      <c r="A41" s="4" t="s">
        <v>787</v>
      </c>
      <c r="C41" s="4" t="s">
        <v>788</v>
      </c>
    </row>
    <row r="42" spans="1:7">
      <c r="A42" s="4" t="s">
        <v>762</v>
      </c>
      <c r="C42" s="6" t="n">
        <v>1082537000</v>
      </c>
      <c r="D42" s="6" t="n">
        <v>936828000</v>
      </c>
      <c r="E42" s="6" t="n">
        <v>725437000</v>
      </c>
    </row>
    <row r="43" spans="1:7">
      <c r="A43" s="4" t="s">
        <v>789</v>
      </c>
    </row>
    <row r="44" spans="1:7">
      <c r="A44" s="3" t="s">
        <v>758</v>
      </c>
    </row>
    <row r="45" spans="1:7">
      <c r="A45" s="4" t="s">
        <v>790</v>
      </c>
      <c r="C45" s="4" t="s">
        <v>791</v>
      </c>
    </row>
    <row r="46" spans="1:7">
      <c r="A46" s="4" t="s">
        <v>792</v>
      </c>
    </row>
    <row r="47" spans="1:7">
      <c r="A47" s="3" t="s">
        <v>758</v>
      </c>
    </row>
    <row r="48" spans="1:7">
      <c r="A48" s="4" t="s">
        <v>759</v>
      </c>
      <c r="C48" s="4" t="s">
        <v>793</v>
      </c>
      <c r="D48" s="4" t="s">
        <v>794</v>
      </c>
      <c r="E48" s="4" t="s">
        <v>795</v>
      </c>
    </row>
    <row r="49" spans="1:7">
      <c r="A49" s="4" t="s">
        <v>796</v>
      </c>
    </row>
    <row r="50" spans="1:7">
      <c r="A50" s="3" t="s">
        <v>758</v>
      </c>
    </row>
    <row r="51" spans="1:7">
      <c r="A51" s="4" t="s">
        <v>797</v>
      </c>
      <c r="C51" s="4" t="s">
        <v>788</v>
      </c>
    </row>
    <row r="52" spans="1:7">
      <c r="A52" s="4" t="s">
        <v>798</v>
      </c>
    </row>
    <row r="53" spans="1:7">
      <c r="A53" s="3" t="s">
        <v>758</v>
      </c>
    </row>
    <row r="54" spans="1:7">
      <c r="A54" s="4" t="s">
        <v>759</v>
      </c>
      <c r="C54" s="4" t="s">
        <v>799</v>
      </c>
      <c r="D54" s="4" t="s">
        <v>800</v>
      </c>
      <c r="E54" s="4" t="s">
        <v>801</v>
      </c>
    </row>
    <row r="55" spans="1:7">
      <c r="A55" s="4" t="s">
        <v>802</v>
      </c>
    </row>
    <row r="56" spans="1:7">
      <c r="A56" s="3" t="s">
        <v>758</v>
      </c>
    </row>
    <row r="57" spans="1:7">
      <c r="A57" s="4" t="s">
        <v>759</v>
      </c>
      <c r="C57" s="4" t="s">
        <v>803</v>
      </c>
      <c r="D57" s="4" t="s">
        <v>804</v>
      </c>
      <c r="E57" s="4" t="s">
        <v>805</v>
      </c>
    </row>
    <row r="58" spans="1:7">
      <c r="A58" s="4" t="s">
        <v>806</v>
      </c>
    </row>
    <row r="59" spans="1:7">
      <c r="A59" s="3" t="s">
        <v>758</v>
      </c>
    </row>
    <row r="60" spans="1:7">
      <c r="A60" s="4" t="s">
        <v>759</v>
      </c>
      <c r="C60" s="4" t="s">
        <v>807</v>
      </c>
      <c r="D60" s="4" t="s">
        <v>808</v>
      </c>
      <c r="E60" s="4" t="s">
        <v>809</v>
      </c>
    </row>
    <row r="61" spans="1:7">
      <c r="A61" s="4" t="s">
        <v>810</v>
      </c>
    </row>
    <row r="62" spans="1:7">
      <c r="A62" s="3" t="s">
        <v>758</v>
      </c>
    </row>
    <row r="63" spans="1:7">
      <c r="A63" s="4" t="s">
        <v>811</v>
      </c>
      <c r="C63" s="4" t="s">
        <v>788</v>
      </c>
    </row>
    <row r="64" spans="1:7">
      <c r="A64" s="4" t="s">
        <v>812</v>
      </c>
      <c r="F64" s="6" t="n">
        <v>40000000</v>
      </c>
    </row>
    <row r="65" spans="1:7">
      <c r="A65" s="4" t="s">
        <v>813</v>
      </c>
      <c r="D65" s="6" t="n">
        <v>0</v>
      </c>
      <c r="E65" s="6"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4</v>
      </c>
      <c r="B1" s="2" t="s">
        <v>29</v>
      </c>
      <c r="C1" s="2" t="s">
        <v>740</v>
      </c>
      <c r="D1" s="2" t="s">
        <v>30</v>
      </c>
      <c r="E1" s="2" t="s">
        <v>31</v>
      </c>
    </row>
    <row r="2" spans="1:5">
      <c r="A2" s="3" t="s">
        <v>815</v>
      </c>
    </row>
    <row r="3" spans="1:5">
      <c r="A3" s="4" t="s">
        <v>815</v>
      </c>
      <c r="C3" s="6" t="n">
        <v>92193</v>
      </c>
    </row>
    <row r="4" spans="1:5">
      <c r="A4" s="3" t="s">
        <v>816</v>
      </c>
    </row>
    <row r="5" spans="1:5">
      <c r="A5" s="4" t="s">
        <v>817</v>
      </c>
      <c r="B5" s="6" t="n">
        <v>784533</v>
      </c>
      <c r="D5" s="6" t="n">
        <v>693099</v>
      </c>
      <c r="E5" s="6" t="n">
        <v>437238</v>
      </c>
    </row>
    <row r="6" spans="1:5">
      <c r="A6" s="4" t="s">
        <v>818</v>
      </c>
    </row>
    <row r="7" spans="1:5">
      <c r="A7" s="3" t="s">
        <v>816</v>
      </c>
    </row>
    <row r="8" spans="1:5">
      <c r="A8" s="4" t="s">
        <v>817</v>
      </c>
      <c r="B8" s="5" t="n">
        <v>9000000</v>
      </c>
      <c r="D8" s="5" t="n">
        <v>5200000</v>
      </c>
      <c r="E8" s="5" t="n">
        <v>2600000</v>
      </c>
    </row>
    <row r="9" spans="1:5">
      <c r="A9" s="4" t="s">
        <v>819</v>
      </c>
    </row>
    <row r="10" spans="1:5">
      <c r="A10" s="3" t="s">
        <v>816</v>
      </c>
    </row>
    <row r="11" spans="1:5">
      <c r="A11" s="4" t="s">
        <v>817</v>
      </c>
      <c r="B11" s="5" t="n">
        <v>4252258</v>
      </c>
      <c r="D11" s="5" t="n">
        <v>4614276</v>
      </c>
      <c r="E11" s="5" t="n">
        <v>3950465</v>
      </c>
    </row>
    <row r="12" spans="1:5">
      <c r="A12" s="4" t="s">
        <v>820</v>
      </c>
    </row>
    <row r="13" spans="1:5">
      <c r="A13" s="3" t="s">
        <v>816</v>
      </c>
    </row>
    <row r="14" spans="1:5">
      <c r="A14" s="4" t="s">
        <v>817</v>
      </c>
      <c r="B14" s="5" t="n">
        <v>1037155</v>
      </c>
      <c r="C14" s="5" t="n">
        <v>27117</v>
      </c>
      <c r="D14" s="5" t="n">
        <v>891611</v>
      </c>
      <c r="E14" s="5" t="n">
        <v>586875</v>
      </c>
    </row>
    <row r="15" spans="1:5">
      <c r="A15" s="4" t="s">
        <v>821</v>
      </c>
    </row>
    <row r="16" spans="1:5">
      <c r="A16" s="3" t="s">
        <v>815</v>
      </c>
    </row>
    <row r="17" spans="1:5">
      <c r="A17" s="4" t="s">
        <v>815</v>
      </c>
      <c r="B17" s="5" t="n">
        <v>7730143</v>
      </c>
      <c r="D17" s="5" t="n">
        <v>5188138</v>
      </c>
      <c r="E17" s="5" t="n">
        <v>2996499</v>
      </c>
    </row>
    <row r="18" spans="1:5">
      <c r="A18" s="4" t="s">
        <v>822</v>
      </c>
    </row>
    <row r="19" spans="1:5">
      <c r="A19" s="3" t="s">
        <v>815</v>
      </c>
    </row>
    <row r="20" spans="1:5">
      <c r="A20" s="4" t="s">
        <v>815</v>
      </c>
      <c r="B20" s="5" t="n">
        <v>997370</v>
      </c>
      <c r="C20" s="6" t="n">
        <v>10663</v>
      </c>
      <c r="D20" s="5" t="n">
        <v>607544</v>
      </c>
      <c r="E20" s="6" t="n">
        <v>159196</v>
      </c>
    </row>
    <row r="21" spans="1:5">
      <c r="A21" s="4" t="s">
        <v>823</v>
      </c>
    </row>
    <row r="22" spans="1:5">
      <c r="A22" s="3" t="s">
        <v>815</v>
      </c>
    </row>
    <row r="23" spans="1:5">
      <c r="A23" s="4" t="s">
        <v>815</v>
      </c>
      <c r="B23" s="6" t="n">
        <v>106815</v>
      </c>
      <c r="D23" s="6" t="n">
        <v>7245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77</v>
      </c>
      <c r="C2" s="2" t="s">
        <v>78</v>
      </c>
      <c r="D2" s="2" t="s">
        <v>79</v>
      </c>
    </row>
    <row r="3" spans="1:4">
      <c r="A3" s="3" t="s">
        <v>758</v>
      </c>
    </row>
    <row r="4" spans="1:4">
      <c r="A4" s="4" t="s">
        <v>817</v>
      </c>
      <c r="B4" s="6" t="n">
        <v>784533</v>
      </c>
      <c r="C4" s="6" t="n">
        <v>693099</v>
      </c>
      <c r="D4" s="6" t="n">
        <v>437238</v>
      </c>
    </row>
    <row r="5" spans="1:4">
      <c r="A5" s="4" t="s">
        <v>825</v>
      </c>
    </row>
    <row r="6" spans="1:4">
      <c r="A6" s="3" t="s">
        <v>758</v>
      </c>
    </row>
    <row r="7" spans="1:4">
      <c r="A7" s="4" t="s">
        <v>826</v>
      </c>
      <c r="B7" s="4" t="s">
        <v>827</v>
      </c>
      <c r="C7" s="4" t="s">
        <v>827</v>
      </c>
      <c r="D7" s="4" t="s">
        <v>827</v>
      </c>
    </row>
    <row r="8" spans="1:4">
      <c r="A8" s="4" t="s">
        <v>828</v>
      </c>
    </row>
    <row r="9" spans="1:4">
      <c r="A9" s="3" t="s">
        <v>758</v>
      </c>
    </row>
    <row r="10" spans="1:4">
      <c r="A10" s="4" t="s">
        <v>826</v>
      </c>
      <c r="B10" s="4" t="s">
        <v>829</v>
      </c>
      <c r="C10" s="4" t="s">
        <v>830</v>
      </c>
      <c r="D10" s="4" t="s">
        <v>831</v>
      </c>
    </row>
    <row r="11" spans="1:4">
      <c r="A11" s="4" t="s">
        <v>832</v>
      </c>
    </row>
    <row r="12" spans="1:4">
      <c r="A12" s="3" t="s">
        <v>758</v>
      </c>
    </row>
    <row r="13" spans="1:4">
      <c r="A13" s="4" t="s">
        <v>817</v>
      </c>
      <c r="B13" s="6" t="n">
        <v>17455791</v>
      </c>
      <c r="C13" s="6" t="n">
        <v>12385582</v>
      </c>
      <c r="D13" s="6" t="n">
        <v>8408396</v>
      </c>
    </row>
    <row r="14" spans="1:4">
      <c r="A14" s="4" t="s">
        <v>833</v>
      </c>
    </row>
    <row r="15" spans="1:4">
      <c r="A15" s="3" t="s">
        <v>758</v>
      </c>
    </row>
    <row r="16" spans="1:4">
      <c r="A16" s="4" t="s">
        <v>817</v>
      </c>
      <c r="B16" s="5" t="n">
        <v>252622</v>
      </c>
      <c r="C16" s="5" t="n">
        <v>198512</v>
      </c>
      <c r="D16" s="5" t="n">
        <v>149637</v>
      </c>
    </row>
    <row r="17" spans="1:4">
      <c r="A17" s="4" t="s">
        <v>834</v>
      </c>
    </row>
    <row r="18" spans="1:4">
      <c r="A18" s="3" t="s">
        <v>758</v>
      </c>
    </row>
    <row r="19" spans="1:4">
      <c r="A19" s="4" t="s">
        <v>817</v>
      </c>
      <c r="B19" s="5" t="n">
        <v>784533</v>
      </c>
      <c r="C19" s="5" t="n">
        <v>693099</v>
      </c>
      <c r="D19" s="5" t="n">
        <v>437238</v>
      </c>
    </row>
    <row r="20" spans="1:4">
      <c r="A20" s="4" t="s">
        <v>835</v>
      </c>
    </row>
    <row r="21" spans="1:4">
      <c r="A21" s="3" t="s">
        <v>758</v>
      </c>
    </row>
    <row r="22" spans="1:4">
      <c r="A22" s="4" t="s">
        <v>817</v>
      </c>
      <c r="B22" s="5" t="n">
        <v>1500000</v>
      </c>
      <c r="C22" s="5" t="n">
        <v>1500000</v>
      </c>
      <c r="D22" s="5" t="n">
        <v>1500000</v>
      </c>
    </row>
    <row r="23" spans="1:4">
      <c r="A23" s="4" t="s">
        <v>836</v>
      </c>
    </row>
    <row r="24" spans="1:4">
      <c r="A24" s="3" t="s">
        <v>758</v>
      </c>
    </row>
    <row r="25" spans="1:4">
      <c r="A25" s="4" t="s">
        <v>817</v>
      </c>
      <c r="B25" s="5" t="n">
        <v>7500000</v>
      </c>
      <c r="C25" s="5" t="n">
        <v>3700000</v>
      </c>
      <c r="D25" s="5" t="n">
        <v>1100000</v>
      </c>
    </row>
    <row r="26" spans="1:4">
      <c r="A26" s="4" t="s">
        <v>837</v>
      </c>
    </row>
    <row r="27" spans="1:4">
      <c r="A27" s="3" t="s">
        <v>758</v>
      </c>
    </row>
    <row r="28" spans="1:4">
      <c r="A28" s="4" t="s">
        <v>817</v>
      </c>
      <c r="B28" s="5" t="n">
        <v>3990980</v>
      </c>
      <c r="C28" s="5" t="n">
        <v>4331680</v>
      </c>
      <c r="D28" s="5" t="n">
        <v>3709282</v>
      </c>
    </row>
    <row r="29" spans="1:4">
      <c r="A29" s="4" t="s">
        <v>838</v>
      </c>
    </row>
    <row r="30" spans="1:4">
      <c r="A30" s="3" t="s">
        <v>758</v>
      </c>
    </row>
    <row r="31" spans="1:4">
      <c r="A31" s="4" t="s">
        <v>817</v>
      </c>
      <c r="B31" s="5" t="n">
        <v>261278</v>
      </c>
      <c r="C31" s="5" t="n">
        <v>282596</v>
      </c>
      <c r="D31" s="5" t="n">
        <v>241183</v>
      </c>
    </row>
    <row r="32" spans="1:4">
      <c r="A32" s="4" t="s">
        <v>839</v>
      </c>
    </row>
    <row r="33" spans="1:4">
      <c r="A33" s="3" t="s">
        <v>758</v>
      </c>
    </row>
    <row r="34" spans="1:4">
      <c r="A34" s="4" t="s">
        <v>817</v>
      </c>
      <c r="B34" s="5" t="n">
        <v>810672</v>
      </c>
      <c r="C34" s="5" t="n">
        <v>930486</v>
      </c>
      <c r="D34" s="5" t="n">
        <v>1056201</v>
      </c>
    </row>
    <row r="35" spans="1:4">
      <c r="A35" s="4" t="s">
        <v>840</v>
      </c>
    </row>
    <row r="36" spans="1:4">
      <c r="A36" s="3" t="s">
        <v>758</v>
      </c>
    </row>
    <row r="37" spans="1:4">
      <c r="A37" s="4" t="s">
        <v>817</v>
      </c>
      <c r="B37" s="5" t="n">
        <v>2355706</v>
      </c>
      <c r="C37" s="5" t="n">
        <v>749209</v>
      </c>
      <c r="D37" s="5" t="n">
        <v>214855</v>
      </c>
    </row>
    <row r="38" spans="1:4">
      <c r="A38" s="4" t="s">
        <v>841</v>
      </c>
    </row>
    <row r="39" spans="1:4">
      <c r="A39" s="3" t="s">
        <v>758</v>
      </c>
    </row>
    <row r="40" spans="1:4">
      <c r="A40" s="4" t="s">
        <v>817</v>
      </c>
      <c r="B40" s="5" t="n">
        <v>255290</v>
      </c>
      <c r="C40" s="5" t="n">
        <v>378984</v>
      </c>
      <c r="D40" s="5" t="n">
        <v>204163</v>
      </c>
    </row>
    <row r="41" spans="1:4">
      <c r="A41" s="4" t="s">
        <v>842</v>
      </c>
    </row>
    <row r="42" spans="1:4">
      <c r="A42" s="3" t="s">
        <v>758</v>
      </c>
    </row>
    <row r="43" spans="1:4">
      <c r="A43" s="4" t="s">
        <v>817</v>
      </c>
      <c r="B43" s="5" t="n">
        <v>200056</v>
      </c>
      <c r="C43" s="5" t="n">
        <v>358587</v>
      </c>
      <c r="D43" s="5" t="n">
        <v>196757</v>
      </c>
    </row>
    <row r="44" spans="1:4">
      <c r="A44" s="4" t="s">
        <v>843</v>
      </c>
    </row>
    <row r="45" spans="1:4">
      <c r="A45" s="3" t="s">
        <v>758</v>
      </c>
    </row>
    <row r="46" spans="1:4">
      <c r="A46" s="4" t="s">
        <v>817</v>
      </c>
      <c r="B46" s="5" t="n">
        <v>694</v>
      </c>
      <c r="C46" s="5" t="n">
        <v>667</v>
      </c>
      <c r="D46" s="5" t="n">
        <v>516</v>
      </c>
    </row>
    <row r="47" spans="1:4">
      <c r="A47" s="4" t="s">
        <v>844</v>
      </c>
    </row>
    <row r="48" spans="1:4">
      <c r="A48" s="3" t="s">
        <v>758</v>
      </c>
    </row>
    <row r="49" spans="1:4">
      <c r="A49" s="4" t="s">
        <v>817</v>
      </c>
      <c r="B49" s="5" t="n">
        <v>232</v>
      </c>
      <c r="C49" s="5" t="n">
        <v>3104</v>
      </c>
      <c r="D49" s="5" t="n">
        <v>1405</v>
      </c>
    </row>
    <row r="50" spans="1:4">
      <c r="A50" s="4" t="s">
        <v>845</v>
      </c>
    </row>
    <row r="51" spans="1:4">
      <c r="A51" s="3" t="s">
        <v>758</v>
      </c>
    </row>
    <row r="52" spans="1:4">
      <c r="A52" s="4" t="s">
        <v>817</v>
      </c>
      <c r="B52" s="5" t="n">
        <v>54308</v>
      </c>
      <c r="C52" s="5" t="n">
        <v>16626</v>
      </c>
      <c r="D52" s="5" t="n">
        <v>5485</v>
      </c>
    </row>
    <row r="53" spans="1:4">
      <c r="A53" s="4" t="s">
        <v>846</v>
      </c>
    </row>
    <row r="54" spans="1:4">
      <c r="A54" s="3" t="s">
        <v>758</v>
      </c>
    </row>
    <row r="55" spans="1:4">
      <c r="A55" s="4" t="s">
        <v>817</v>
      </c>
      <c r="B55" s="5" t="n">
        <v>837825</v>
      </c>
      <c r="C55" s="5" t="n">
        <v>381300</v>
      </c>
      <c r="D55" s="5" t="n">
        <v>3541455</v>
      </c>
    </row>
    <row r="56" spans="1:4">
      <c r="A56" s="4" t="s">
        <v>847</v>
      </c>
    </row>
    <row r="57" spans="1:4">
      <c r="A57" s="3" t="s">
        <v>758</v>
      </c>
    </row>
    <row r="58" spans="1:4">
      <c r="A58" s="4" t="s">
        <v>817</v>
      </c>
      <c r="B58" s="5" t="n">
        <v>584477</v>
      </c>
      <c r="C58" s="5" t="n">
        <v>334512</v>
      </c>
      <c r="D58" s="5" t="n">
        <v>240481</v>
      </c>
    </row>
    <row r="59" spans="1:4">
      <c r="A59" s="4" t="s">
        <v>848</v>
      </c>
    </row>
    <row r="60" spans="1:4">
      <c r="A60" s="3" t="s">
        <v>758</v>
      </c>
    </row>
    <row r="61" spans="1:4">
      <c r="A61" s="4" t="s">
        <v>817</v>
      </c>
      <c r="B61" s="5" t="n">
        <v>73021</v>
      </c>
      <c r="D61" s="5" t="n">
        <v>3286442</v>
      </c>
    </row>
    <row r="62" spans="1:4">
      <c r="A62" s="4" t="s">
        <v>849</v>
      </c>
    </row>
    <row r="63" spans="1:4">
      <c r="A63" s="3" t="s">
        <v>758</v>
      </c>
    </row>
    <row r="64" spans="1:4">
      <c r="A64" s="4" t="s">
        <v>817</v>
      </c>
      <c r="B64" s="5" t="n">
        <v>1403</v>
      </c>
      <c r="C64" s="5" t="n">
        <v>2027</v>
      </c>
      <c r="D64" s="5" t="n">
        <v>1569</v>
      </c>
    </row>
    <row r="65" spans="1:4">
      <c r="A65" s="4" t="s">
        <v>850</v>
      </c>
    </row>
    <row r="66" spans="1:4">
      <c r="A66" s="3" t="s">
        <v>758</v>
      </c>
    </row>
    <row r="67" spans="1:4">
      <c r="A67" s="4" t="s">
        <v>817</v>
      </c>
      <c r="B67" s="5" t="n">
        <v>54138</v>
      </c>
      <c r="C67" s="5" t="n">
        <v>6398</v>
      </c>
      <c r="D67" s="5" t="n">
        <v>5949</v>
      </c>
    </row>
    <row r="68" spans="1:4">
      <c r="A68" s="4" t="s">
        <v>851</v>
      </c>
    </row>
    <row r="69" spans="1:4">
      <c r="A69" s="3" t="s">
        <v>758</v>
      </c>
    </row>
    <row r="70" spans="1:4">
      <c r="A70" s="4" t="s">
        <v>817</v>
      </c>
      <c r="B70" s="5" t="n">
        <v>124786</v>
      </c>
      <c r="C70" s="5" t="n">
        <v>38363</v>
      </c>
      <c r="D70" s="5" t="n">
        <v>7014</v>
      </c>
    </row>
    <row r="71" spans="1:4">
      <c r="A71" s="4" t="s">
        <v>852</v>
      </c>
    </row>
    <row r="72" spans="1:4">
      <c r="A72" s="3" t="s">
        <v>758</v>
      </c>
    </row>
    <row r="73" spans="1:4">
      <c r="A73" s="4" t="s">
        <v>817</v>
      </c>
      <c r="B73" s="5" t="n">
        <v>894557</v>
      </c>
      <c r="C73" s="5" t="n">
        <v>552647</v>
      </c>
      <c r="D73" s="5" t="n">
        <v>561076</v>
      </c>
    </row>
    <row r="74" spans="1:4">
      <c r="A74" s="4" t="s">
        <v>853</v>
      </c>
    </row>
    <row r="75" spans="1:4">
      <c r="A75" s="3" t="s">
        <v>758</v>
      </c>
    </row>
    <row r="76" spans="1:4">
      <c r="A76" s="4" t="s">
        <v>817</v>
      </c>
      <c r="B76" s="5" t="n">
        <v>252622</v>
      </c>
      <c r="C76" s="5" t="n">
        <v>198512</v>
      </c>
      <c r="D76" s="5" t="n">
        <v>149637</v>
      </c>
    </row>
    <row r="77" spans="1:4">
      <c r="A77" s="4" t="s">
        <v>854</v>
      </c>
    </row>
    <row r="78" spans="1:4">
      <c r="A78" s="3" t="s">
        <v>758</v>
      </c>
    </row>
    <row r="79" spans="1:4">
      <c r="A79" s="4" t="s">
        <v>817</v>
      </c>
      <c r="B79" s="5" t="n">
        <v>59688</v>
      </c>
      <c r="C79" s="5" t="n">
        <v>76457</v>
      </c>
      <c r="D79" s="5" t="n">
        <v>38715</v>
      </c>
    </row>
    <row r="80" spans="1:4">
      <c r="A80" s="4" t="s">
        <v>855</v>
      </c>
    </row>
    <row r="81" spans="1:4">
      <c r="A81" s="3" t="s">
        <v>758</v>
      </c>
    </row>
    <row r="82" spans="1:4">
      <c r="A82" s="4" t="s">
        <v>817</v>
      </c>
      <c r="B82" s="5" t="n">
        <v>6548</v>
      </c>
      <c r="C82" s="5" t="n">
        <v>5608</v>
      </c>
      <c r="D82" s="5" t="n">
        <v>201860</v>
      </c>
    </row>
    <row r="83" spans="1:4">
      <c r="A83" s="4" t="s">
        <v>856</v>
      </c>
    </row>
    <row r="84" spans="1:4">
      <c r="A84" s="3" t="s">
        <v>758</v>
      </c>
    </row>
    <row r="85" spans="1:4">
      <c r="A85" s="4" t="s">
        <v>817</v>
      </c>
      <c r="B85" s="5" t="n">
        <v>55470</v>
      </c>
      <c r="C85" s="5" t="n">
        <v>109563</v>
      </c>
      <c r="D85" s="5" t="n">
        <v>128836</v>
      </c>
    </row>
    <row r="86" spans="1:4">
      <c r="A86" s="4" t="s">
        <v>857</v>
      </c>
    </row>
    <row r="87" spans="1:4">
      <c r="A87" s="3" t="s">
        <v>758</v>
      </c>
    </row>
    <row r="88" spans="1:4">
      <c r="A88" s="4" t="s">
        <v>817</v>
      </c>
      <c r="B88" s="5" t="n">
        <v>520229</v>
      </c>
      <c r="C88" s="5" t="n">
        <v>162507</v>
      </c>
      <c r="D88" s="5" t="n">
        <v>42028</v>
      </c>
    </row>
    <row r="89" spans="1:4">
      <c r="A89" s="4" t="s">
        <v>858</v>
      </c>
    </row>
    <row r="90" spans="1:4">
      <c r="A90" s="3" t="s">
        <v>758</v>
      </c>
    </row>
    <row r="91" spans="1:4">
      <c r="A91" s="4" t="s">
        <v>817</v>
      </c>
      <c r="B91" s="5" t="n">
        <v>13473761</v>
      </c>
      <c r="C91" s="5" t="n">
        <v>8960283</v>
      </c>
      <c r="D91" s="5" t="n">
        <v>2087007</v>
      </c>
    </row>
    <row r="92" spans="1:4">
      <c r="A92" s="4" t="s">
        <v>859</v>
      </c>
    </row>
    <row r="93" spans="1:4">
      <c r="A93" s="3" t="s">
        <v>758</v>
      </c>
    </row>
    <row r="94" spans="1:4">
      <c r="A94" s="4" t="s">
        <v>817</v>
      </c>
      <c r="B94" s="5" t="n">
        <v>7500000</v>
      </c>
      <c r="C94" s="5" t="n">
        <v>3700000</v>
      </c>
      <c r="D94" s="5" t="n">
        <v>1100000</v>
      </c>
    </row>
    <row r="95" spans="1:4">
      <c r="A95" s="4" t="s">
        <v>860</v>
      </c>
    </row>
    <row r="96" spans="1:4">
      <c r="A96" s="3" t="s">
        <v>758</v>
      </c>
    </row>
    <row r="97" spans="1:4">
      <c r="A97" s="4" t="s">
        <v>817</v>
      </c>
      <c r="B97" s="5" t="n">
        <v>3858271</v>
      </c>
      <c r="C97" s="5" t="n">
        <v>4255223</v>
      </c>
      <c r="D97" s="5" t="n">
        <v>358316</v>
      </c>
    </row>
    <row r="98" spans="1:4">
      <c r="A98" s="4" t="s">
        <v>861</v>
      </c>
    </row>
    <row r="99" spans="1:4">
      <c r="A99" s="3" t="s">
        <v>758</v>
      </c>
    </row>
    <row r="100" spans="1:4">
      <c r="A100" s="4" t="s">
        <v>817</v>
      </c>
      <c r="B100" s="5" t="n">
        <v>26725</v>
      </c>
      <c r="C100" s="5" t="n">
        <v>37756</v>
      </c>
      <c r="D100" s="5" t="n">
        <v>31709</v>
      </c>
    </row>
    <row r="101" spans="1:4">
      <c r="A101" s="4" t="s">
        <v>862</v>
      </c>
    </row>
    <row r="102" spans="1:4">
      <c r="A102" s="3" t="s">
        <v>758</v>
      </c>
    </row>
    <row r="103" spans="1:4">
      <c r="A103" s="4" t="s">
        <v>817</v>
      </c>
      <c r="B103" s="5" t="n">
        <v>432382</v>
      </c>
      <c r="C103" s="5" t="n">
        <v>435591</v>
      </c>
      <c r="D103" s="5" t="n">
        <v>436654</v>
      </c>
    </row>
    <row r="104" spans="1:4">
      <c r="A104" s="4" t="s">
        <v>863</v>
      </c>
    </row>
    <row r="105" spans="1:4">
      <c r="A105" s="3" t="s">
        <v>758</v>
      </c>
    </row>
    <row r="106" spans="1:4">
      <c r="A106" s="4" t="s">
        <v>817</v>
      </c>
      <c r="B106" s="5" t="n">
        <v>1656383</v>
      </c>
      <c r="C106" s="5" t="n">
        <v>531713</v>
      </c>
      <c r="D106" s="5" t="n">
        <v>160328</v>
      </c>
    </row>
    <row r="107" spans="1:4">
      <c r="A107" s="4" t="s">
        <v>864</v>
      </c>
    </row>
    <row r="108" spans="1:4">
      <c r="A108" s="3" t="s">
        <v>758</v>
      </c>
    </row>
    <row r="109" spans="1:4">
      <c r="A109" s="4" t="s">
        <v>817</v>
      </c>
      <c r="B109" s="5" t="n">
        <v>1994358</v>
      </c>
      <c r="C109" s="5" t="n">
        <v>2112368</v>
      </c>
      <c r="D109" s="5" t="n">
        <v>2014695</v>
      </c>
    </row>
    <row r="110" spans="1:4">
      <c r="A110" s="4" t="s">
        <v>865</v>
      </c>
    </row>
    <row r="111" spans="1:4">
      <c r="A111" s="3" t="s">
        <v>758</v>
      </c>
    </row>
    <row r="112" spans="1:4">
      <c r="A112" s="4" t="s">
        <v>817</v>
      </c>
      <c r="B112" s="5" t="n">
        <v>1500000</v>
      </c>
      <c r="C112" s="5" t="n">
        <v>1500000</v>
      </c>
      <c r="D112" s="5" t="n">
        <v>1500000</v>
      </c>
    </row>
    <row r="113" spans="1:4">
      <c r="A113" s="4" t="s">
        <v>866</v>
      </c>
    </row>
    <row r="114" spans="1:4">
      <c r="A114" s="3" t="s">
        <v>758</v>
      </c>
    </row>
    <row r="115" spans="1:4">
      <c r="A115" s="4" t="s">
        <v>817</v>
      </c>
      <c r="D115" s="5" t="n">
        <v>25809</v>
      </c>
    </row>
    <row r="116" spans="1:4">
      <c r="A116" s="4" t="s">
        <v>867</v>
      </c>
    </row>
    <row r="117" spans="1:4">
      <c r="A117" s="3" t="s">
        <v>758</v>
      </c>
    </row>
    <row r="118" spans="1:4">
      <c r="A118" s="4" t="s">
        <v>817</v>
      </c>
      <c r="B118" s="5" t="n">
        <v>225908</v>
      </c>
      <c r="C118" s="5" t="n">
        <v>236538</v>
      </c>
      <c r="D118" s="5" t="n">
        <v>5529</v>
      </c>
    </row>
    <row r="119" spans="1:4">
      <c r="A119" s="4" t="s">
        <v>868</v>
      </c>
    </row>
    <row r="120" spans="1:4">
      <c r="A120" s="3" t="s">
        <v>758</v>
      </c>
    </row>
    <row r="121" spans="1:4">
      <c r="A121" s="4" t="s">
        <v>817</v>
      </c>
      <c r="B121" s="6" t="n">
        <v>268450</v>
      </c>
      <c r="C121" s="6" t="n">
        <v>375830</v>
      </c>
      <c r="D121" s="6" t="n">
        <v>4833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9</v>
      </c>
      <c r="B1" s="2" t="s">
        <v>29</v>
      </c>
      <c r="C1" s="2" t="s">
        <v>740</v>
      </c>
      <c r="D1" s="2" t="s">
        <v>30</v>
      </c>
      <c r="E1" s="2" t="s">
        <v>31</v>
      </c>
    </row>
    <row r="2" spans="1:5">
      <c r="A2" s="3" t="s">
        <v>870</v>
      </c>
    </row>
    <row r="3" spans="1:5">
      <c r="A3" s="4" t="s">
        <v>815</v>
      </c>
      <c r="C3" s="6" t="n">
        <v>92193</v>
      </c>
    </row>
    <row r="4" spans="1:5">
      <c r="A4" s="4" t="s">
        <v>817</v>
      </c>
      <c r="B4" s="6" t="n">
        <v>-784533</v>
      </c>
      <c r="D4" s="6" t="n">
        <v>-693099</v>
      </c>
      <c r="E4" s="6" t="n">
        <v>-437238</v>
      </c>
    </row>
    <row r="5" spans="1:5">
      <c r="A5" s="4" t="s">
        <v>871</v>
      </c>
      <c r="C5" s="5" t="n">
        <v>-150388</v>
      </c>
    </row>
    <row r="6" spans="1:5">
      <c r="A6" s="4" t="s">
        <v>820</v>
      </c>
    </row>
    <row r="7" spans="1:5">
      <c r="A7" s="3" t="s">
        <v>870</v>
      </c>
    </row>
    <row r="8" spans="1:5">
      <c r="A8" s="4" t="s">
        <v>817</v>
      </c>
      <c r="B8" s="5" t="n">
        <v>-1037155</v>
      </c>
      <c r="C8" s="5" t="n">
        <v>-27117</v>
      </c>
      <c r="D8" s="5" t="n">
        <v>-891611</v>
      </c>
      <c r="E8" s="5" t="n">
        <v>-586875</v>
      </c>
    </row>
    <row r="9" spans="1:5">
      <c r="A9" s="4" t="s">
        <v>872</v>
      </c>
    </row>
    <row r="10" spans="1:5">
      <c r="A10" s="3" t="s">
        <v>870</v>
      </c>
    </row>
    <row r="11" spans="1:5">
      <c r="A11" s="4" t="s">
        <v>817</v>
      </c>
      <c r="C11" s="5" t="n">
        <v>-215464</v>
      </c>
    </row>
    <row r="12" spans="1:5">
      <c r="A12" s="4" t="s">
        <v>873</v>
      </c>
    </row>
    <row r="13" spans="1:5">
      <c r="A13" s="3" t="s">
        <v>870</v>
      </c>
    </row>
    <row r="14" spans="1:5">
      <c r="A14" s="4" t="s">
        <v>815</v>
      </c>
      <c r="C14" s="5" t="n">
        <v>81530</v>
      </c>
    </row>
    <row r="15" spans="1:5">
      <c r="A15" s="4" t="s">
        <v>822</v>
      </c>
    </row>
    <row r="16" spans="1:5">
      <c r="A16" s="3" t="s">
        <v>870</v>
      </c>
    </row>
    <row r="17" spans="1:5">
      <c r="A17" s="4" t="s">
        <v>815</v>
      </c>
      <c r="B17" s="5" t="n">
        <v>997370</v>
      </c>
      <c r="C17" s="6" t="n">
        <v>10663</v>
      </c>
      <c r="D17" s="6" t="n">
        <v>607544</v>
      </c>
      <c r="E17" s="6" t="n">
        <v>159196</v>
      </c>
    </row>
    <row r="18" spans="1:5">
      <c r="A18" s="4" t="s">
        <v>874</v>
      </c>
    </row>
    <row r="19" spans="1:5">
      <c r="A19" s="3" t="s">
        <v>870</v>
      </c>
    </row>
    <row r="20" spans="1:5">
      <c r="A20" s="4" t="s">
        <v>815</v>
      </c>
      <c r="B20" s="5" t="n">
        <v>1819453</v>
      </c>
    </row>
    <row r="21" spans="1:5">
      <c r="A21" s="4" t="s">
        <v>871</v>
      </c>
      <c r="B21" s="5" t="n">
        <v>-2967971</v>
      </c>
    </row>
    <row r="22" spans="1:5">
      <c r="A22" s="4" t="s">
        <v>875</v>
      </c>
    </row>
    <row r="23" spans="1:5">
      <c r="A23" s="3" t="s">
        <v>870</v>
      </c>
    </row>
    <row r="24" spans="1:5">
      <c r="A24" s="4" t="s">
        <v>817</v>
      </c>
      <c r="B24" s="5" t="n">
        <v>-535166</v>
      </c>
    </row>
    <row r="25" spans="1:5">
      <c r="A25" s="4" t="s">
        <v>876</v>
      </c>
    </row>
    <row r="26" spans="1:5">
      <c r="A26" s="3" t="s">
        <v>870</v>
      </c>
    </row>
    <row r="27" spans="1:5">
      <c r="A27" s="4" t="s">
        <v>817</v>
      </c>
      <c r="B27" s="5" t="n">
        <v>-4252258</v>
      </c>
    </row>
    <row r="28" spans="1:5">
      <c r="A28" s="4" t="s">
        <v>877</v>
      </c>
    </row>
    <row r="29" spans="1:5">
      <c r="A29" s="3" t="s">
        <v>870</v>
      </c>
    </row>
    <row r="30" spans="1:5">
      <c r="A30" s="4" t="s">
        <v>815</v>
      </c>
      <c r="B30" s="5" t="n">
        <v>1609022</v>
      </c>
    </row>
    <row r="31" spans="1:5">
      <c r="A31" s="4" t="s">
        <v>878</v>
      </c>
    </row>
    <row r="32" spans="1:5">
      <c r="A32" s="3" t="s">
        <v>870</v>
      </c>
    </row>
    <row r="33" spans="1:5">
      <c r="A33" s="4" t="s">
        <v>815</v>
      </c>
      <c r="B33" s="5" t="n">
        <v>210431</v>
      </c>
    </row>
    <row r="34" spans="1:5">
      <c r="A34" s="4" t="s">
        <v>879</v>
      </c>
    </row>
    <row r="35" spans="1:5">
      <c r="A35" s="3" t="s">
        <v>870</v>
      </c>
    </row>
    <row r="36" spans="1:5">
      <c r="A36" s="4" t="s">
        <v>815</v>
      </c>
      <c r="B36" s="5" t="n">
        <v>2001393</v>
      </c>
    </row>
    <row r="37" spans="1:5">
      <c r="A37" s="4" t="s">
        <v>871</v>
      </c>
      <c r="B37" s="5" t="n">
        <v>-3264764</v>
      </c>
    </row>
    <row r="38" spans="1:5">
      <c r="A38" s="4" t="s">
        <v>880</v>
      </c>
    </row>
    <row r="39" spans="1:5">
      <c r="A39" s="3" t="s">
        <v>870</v>
      </c>
    </row>
    <row r="40" spans="1:5">
      <c r="A40" s="4" t="s">
        <v>817</v>
      </c>
      <c r="B40" s="5" t="n">
        <v>-588681</v>
      </c>
    </row>
    <row r="41" spans="1:5">
      <c r="A41" s="4" t="s">
        <v>881</v>
      </c>
    </row>
    <row r="42" spans="1:5">
      <c r="A42" s="3" t="s">
        <v>870</v>
      </c>
    </row>
    <row r="43" spans="1:5">
      <c r="A43" s="4" t="s">
        <v>817</v>
      </c>
      <c r="B43" s="5" t="n">
        <v>-4677476</v>
      </c>
    </row>
    <row r="44" spans="1:5">
      <c r="A44" s="4" t="s">
        <v>882</v>
      </c>
    </row>
    <row r="45" spans="1:5">
      <c r="A45" s="3" t="s">
        <v>870</v>
      </c>
    </row>
    <row r="46" spans="1:5">
      <c r="A46" s="4" t="s">
        <v>815</v>
      </c>
      <c r="B46" s="5" t="n">
        <v>1769920</v>
      </c>
    </row>
    <row r="47" spans="1:5">
      <c r="A47" s="4" t="s">
        <v>883</v>
      </c>
    </row>
    <row r="48" spans="1:5">
      <c r="A48" s="3" t="s">
        <v>870</v>
      </c>
    </row>
    <row r="49" spans="1:5">
      <c r="A49" s="4" t="s">
        <v>815</v>
      </c>
      <c r="B49" s="5" t="n">
        <v>231473</v>
      </c>
    </row>
    <row r="50" spans="1:5">
      <c r="A50" s="4" t="s">
        <v>884</v>
      </c>
    </row>
    <row r="51" spans="1:5">
      <c r="A51" s="3" t="s">
        <v>870</v>
      </c>
    </row>
    <row r="52" spans="1:5">
      <c r="A52" s="4" t="s">
        <v>815</v>
      </c>
      <c r="B52" s="5" t="n">
        <v>1654049</v>
      </c>
    </row>
    <row r="53" spans="1:5">
      <c r="A53" s="4" t="s">
        <v>871</v>
      </c>
      <c r="B53" s="5" t="n">
        <v>-2698161</v>
      </c>
    </row>
    <row r="54" spans="1:5">
      <c r="A54" s="4" t="s">
        <v>885</v>
      </c>
    </row>
    <row r="55" spans="1:5">
      <c r="A55" s="3" t="s">
        <v>870</v>
      </c>
    </row>
    <row r="56" spans="1:5">
      <c r="A56" s="4" t="s">
        <v>817</v>
      </c>
      <c r="B56" s="5" t="n">
        <v>-486515</v>
      </c>
    </row>
    <row r="57" spans="1:5">
      <c r="A57" s="4" t="s">
        <v>886</v>
      </c>
    </row>
    <row r="58" spans="1:5">
      <c r="A58" s="3" t="s">
        <v>870</v>
      </c>
    </row>
    <row r="59" spans="1:5">
      <c r="A59" s="4" t="s">
        <v>817</v>
      </c>
      <c r="B59" s="5" t="n">
        <v>-3865695</v>
      </c>
    </row>
    <row r="60" spans="1:5">
      <c r="A60" s="4" t="s">
        <v>887</v>
      </c>
    </row>
    <row r="61" spans="1:5">
      <c r="A61" s="3" t="s">
        <v>870</v>
      </c>
    </row>
    <row r="62" spans="1:5">
      <c r="A62" s="4" t="s">
        <v>815</v>
      </c>
      <c r="B62" s="5" t="n">
        <v>1462749</v>
      </c>
    </row>
    <row r="63" spans="1:5">
      <c r="A63" s="4" t="s">
        <v>888</v>
      </c>
    </row>
    <row r="64" spans="1:5">
      <c r="A64" s="3" t="s">
        <v>870</v>
      </c>
    </row>
    <row r="65" spans="1:5">
      <c r="A65" s="4" t="s">
        <v>815</v>
      </c>
      <c r="B65" s="6" t="n">
        <v>191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9</v>
      </c>
      <c r="B1" s="2" t="s">
        <v>77</v>
      </c>
      <c r="C1" s="2" t="s">
        <v>78</v>
      </c>
      <c r="D1" s="2" t="s">
        <v>79</v>
      </c>
    </row>
    <row r="2" spans="1:4">
      <c r="A2" s="3" t="s">
        <v>890</v>
      </c>
    </row>
    <row r="3" spans="1:4">
      <c r="A3" s="4" t="s">
        <v>891</v>
      </c>
      <c r="B3" s="6" t="n">
        <v>4110846</v>
      </c>
      <c r="C3" s="6" t="n">
        <v>4529518</v>
      </c>
      <c r="D3" s="6" t="n">
        <v>421363</v>
      </c>
    </row>
    <row r="4" spans="1:4">
      <c r="A4" s="4" t="s">
        <v>892</v>
      </c>
    </row>
    <row r="5" spans="1:4">
      <c r="A5" s="3" t="s">
        <v>890</v>
      </c>
    </row>
    <row r="6" spans="1:4">
      <c r="A6" s="4" t="s">
        <v>891</v>
      </c>
      <c r="B6" s="5" t="n">
        <v>-112134</v>
      </c>
      <c r="C6" s="5" t="n">
        <v>-64031</v>
      </c>
      <c r="D6" s="5" t="n">
        <v>-40370</v>
      </c>
    </row>
    <row r="7" spans="1:4">
      <c r="A7" s="4" t="s">
        <v>893</v>
      </c>
    </row>
    <row r="8" spans="1:4">
      <c r="A8" s="3" t="s">
        <v>890</v>
      </c>
    </row>
    <row r="9" spans="1:4">
      <c r="A9" s="4" t="s">
        <v>891</v>
      </c>
      <c r="B9" s="6" t="n">
        <v>112134</v>
      </c>
      <c r="C9" s="6" t="n">
        <v>64031</v>
      </c>
      <c r="D9" s="6" t="n">
        <v>403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1</v>
      </c>
    </row>
    <row r="2" spans="1:4">
      <c r="B2" s="2" t="s">
        <v>29</v>
      </c>
      <c r="C2" s="2" t="s">
        <v>30</v>
      </c>
      <c r="D2" s="2" t="s">
        <v>31</v>
      </c>
    </row>
    <row r="3" spans="1:4">
      <c r="A3" s="3" t="s">
        <v>203</v>
      </c>
    </row>
    <row r="4" spans="1:4">
      <c r="A4" s="4" t="s">
        <v>895</v>
      </c>
      <c r="B4" s="6" t="n">
        <v>21028215</v>
      </c>
      <c r="C4" s="6" t="n">
        <v>21333015</v>
      </c>
      <c r="D4" s="6" t="n">
        <v>21273951</v>
      </c>
    </row>
    <row r="5" spans="1:4">
      <c r="A5" s="4" t="s">
        <v>64</v>
      </c>
      <c r="B5" s="6" t="n">
        <v>17440763</v>
      </c>
      <c r="C5" s="6" t="n">
        <v>13646893</v>
      </c>
      <c r="D5" s="6" t="n">
        <v>9317356</v>
      </c>
    </row>
    <row r="6" spans="1:4">
      <c r="A6" s="4" t="s">
        <v>896</v>
      </c>
      <c r="B6" s="10" t="n">
        <v>1.2</v>
      </c>
      <c r="C6" s="10" t="n">
        <v>1.6</v>
      </c>
      <c r="D6" s="10"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77</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7</v>
      </c>
      <c r="B1" s="2" t="s">
        <v>77</v>
      </c>
      <c r="C1" s="2" t="s">
        <v>78</v>
      </c>
      <c r="D1" s="2" t="s">
        <v>79</v>
      </c>
      <c r="E1" s="2" t="s">
        <v>898</v>
      </c>
    </row>
    <row r="2" spans="1:5">
      <c r="A2" s="3" t="s">
        <v>206</v>
      </c>
    </row>
    <row r="3" spans="1:5">
      <c r="A3" s="4" t="s">
        <v>899</v>
      </c>
      <c r="B3" s="6" t="n">
        <v>1616408</v>
      </c>
      <c r="C3" s="6" t="n">
        <v>1560536</v>
      </c>
      <c r="D3" s="6" t="n">
        <v>1171725</v>
      </c>
    </row>
    <row r="4" spans="1:5">
      <c r="A4" s="4" t="s">
        <v>900</v>
      </c>
      <c r="B4" s="5" t="n">
        <v>5855824</v>
      </c>
      <c r="C4" s="5" t="n">
        <v>3326662</v>
      </c>
      <c r="D4" s="5" t="n">
        <v>1824774</v>
      </c>
    </row>
    <row r="5" spans="1:5">
      <c r="A5" s="4" t="s">
        <v>901</v>
      </c>
      <c r="B5" s="5" t="n">
        <v>257911</v>
      </c>
      <c r="C5" s="5" t="n">
        <v>300940</v>
      </c>
    </row>
    <row r="6" spans="1:5">
      <c r="A6" s="4" t="s">
        <v>205</v>
      </c>
      <c r="B6" s="6" t="n">
        <v>7730143</v>
      </c>
      <c r="C6" s="6" t="n">
        <v>5188138</v>
      </c>
      <c r="D6" s="6" t="n">
        <v>2996499</v>
      </c>
      <c r="E6" s="6" t="n">
        <v>15955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21"/>
    <col customWidth="1" max="3" min="3" width="19"/>
    <col customWidth="1" max="4" min="4" width="21"/>
    <col customWidth="1" max="5" min="5" width="21"/>
    <col customWidth="1" max="6" min="6" width="21"/>
    <col customWidth="1" max="7" min="7" width="21"/>
  </cols>
  <sheetData>
    <row r="1" spans="1:7">
      <c r="A1" s="1" t="s">
        <v>902</v>
      </c>
      <c r="B1" s="2" t="s">
        <v>903</v>
      </c>
      <c r="C1" s="2" t="s">
        <v>904</v>
      </c>
      <c r="D1" s="2" t="s">
        <v>29</v>
      </c>
      <c r="E1" s="2" t="s">
        <v>30</v>
      </c>
      <c r="F1" s="2" t="s">
        <v>31</v>
      </c>
      <c r="G1" s="2" t="s">
        <v>743</v>
      </c>
    </row>
    <row r="2" spans="1:7">
      <c r="A2" s="3" t="s">
        <v>905</v>
      </c>
    </row>
    <row r="3" spans="1:7">
      <c r="A3" s="4" t="s">
        <v>906</v>
      </c>
      <c r="C3" s="5" t="n">
        <v>4</v>
      </c>
    </row>
    <row r="4" spans="1:7">
      <c r="A4" s="4" t="s">
        <v>205</v>
      </c>
      <c r="D4" s="6" t="n">
        <v>7730143</v>
      </c>
      <c r="E4" s="6" t="n">
        <v>5188138</v>
      </c>
      <c r="F4" s="6" t="n">
        <v>2996499</v>
      </c>
      <c r="G4" s="6" t="n">
        <v>1595502</v>
      </c>
    </row>
    <row r="5" spans="1:7">
      <c r="A5" s="4" t="s">
        <v>907</v>
      </c>
    </row>
    <row r="6" spans="1:7">
      <c r="A6" s="3" t="s">
        <v>905</v>
      </c>
    </row>
    <row r="7" spans="1:7">
      <c r="A7" s="4" t="s">
        <v>205</v>
      </c>
      <c r="B7" s="6" t="n">
        <v>106305</v>
      </c>
    </row>
    <row r="8" spans="1:7">
      <c r="A8" s="4" t="s">
        <v>908</v>
      </c>
      <c r="B8" s="5" t="n">
        <v>118563</v>
      </c>
    </row>
    <row r="9" spans="1:7">
      <c r="A9" s="4" t="s">
        <v>909</v>
      </c>
    </row>
    <row r="10" spans="1:7">
      <c r="A10" s="3" t="s">
        <v>905</v>
      </c>
    </row>
    <row r="11" spans="1:7">
      <c r="A11" s="4" t="s">
        <v>908</v>
      </c>
      <c r="B11" s="5" t="n">
        <v>17423</v>
      </c>
    </row>
    <row r="12" spans="1:7">
      <c r="A12" s="4" t="s">
        <v>910</v>
      </c>
    </row>
    <row r="13" spans="1:7">
      <c r="A13" s="3" t="s">
        <v>905</v>
      </c>
    </row>
    <row r="14" spans="1:7">
      <c r="A14" s="4" t="s">
        <v>908</v>
      </c>
      <c r="B14" s="6" t="n">
        <v>156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77</v>
      </c>
      <c r="C1" s="2" t="s">
        <v>78</v>
      </c>
      <c r="D1" s="2" t="s">
        <v>79</v>
      </c>
    </row>
    <row r="2" spans="1:4">
      <c r="A2" s="3" t="s">
        <v>208</v>
      </c>
    </row>
    <row r="3" spans="1:4">
      <c r="A3" s="4" t="s">
        <v>161</v>
      </c>
      <c r="B3" s="6" t="n">
        <v>1028898</v>
      </c>
      <c r="C3" s="6" t="n">
        <v>638166</v>
      </c>
      <c r="D3" s="6" t="n">
        <v>295611</v>
      </c>
    </row>
    <row r="4" spans="1:4">
      <c r="A4" s="4" t="s">
        <v>912</v>
      </c>
      <c r="B4" s="5" t="n">
        <v>-31528</v>
      </c>
      <c r="C4" s="5" t="n">
        <v>-30622</v>
      </c>
      <c r="D4" s="5" t="n">
        <v>-136415</v>
      </c>
    </row>
    <row r="5" spans="1:4">
      <c r="A5" s="4" t="s">
        <v>161</v>
      </c>
      <c r="B5" s="6" t="n">
        <v>997370</v>
      </c>
      <c r="C5" s="6" t="n">
        <v>607544</v>
      </c>
      <c r="D5" s="6" t="n">
        <v>1591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13</v>
      </c>
      <c r="B1" s="2" t="s">
        <v>1</v>
      </c>
    </row>
    <row r="2" spans="1:4">
      <c r="B2" s="2" t="s">
        <v>77</v>
      </c>
      <c r="C2" s="2" t="s">
        <v>78</v>
      </c>
      <c r="D2" s="2" t="s">
        <v>79</v>
      </c>
    </row>
    <row r="3" spans="1:4">
      <c r="A3" s="3" t="s">
        <v>208</v>
      </c>
    </row>
    <row r="4" spans="1:4">
      <c r="A4" s="4" t="s">
        <v>914</v>
      </c>
      <c r="B4" s="6" t="n">
        <v>644142000</v>
      </c>
      <c r="C4" s="6" t="n">
        <v>414655000</v>
      </c>
      <c r="D4" s="6" t="n">
        <v>170541000</v>
      </c>
    </row>
    <row r="5" spans="1:4">
      <c r="A5" s="4" t="s">
        <v>915</v>
      </c>
      <c r="B5" s="5" t="n">
        <v>12412000</v>
      </c>
      <c r="C5" s="5" t="n">
        <v>9876000</v>
      </c>
      <c r="D5" s="5" t="n">
        <v>110442000</v>
      </c>
    </row>
    <row r="6" spans="1:4">
      <c r="A6" s="4" t="s">
        <v>916</v>
      </c>
      <c r="B6" s="5" t="n">
        <v>19115000</v>
      </c>
      <c r="C6" s="5" t="n">
        <v>20747000</v>
      </c>
      <c r="D6" s="5" t="n">
        <v>25973000</v>
      </c>
    </row>
    <row r="7" spans="1:4">
      <c r="A7" s="4" t="s">
        <v>917</v>
      </c>
      <c r="B7" s="5" t="n">
        <v>11100000</v>
      </c>
      <c r="C7" s="5" t="n">
        <v>14884000</v>
      </c>
      <c r="D7" s="5" t="n">
        <v>24891000</v>
      </c>
    </row>
    <row r="8" spans="1:4">
      <c r="A8" s="4" t="s">
        <v>918</v>
      </c>
      <c r="B8" s="6" t="n">
        <v>0</v>
      </c>
      <c r="C8" s="6" t="n">
        <v>105236000</v>
      </c>
      <c r="D8" s="6" t="n">
        <v>990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77</v>
      </c>
      <c r="C2" s="2" t="s">
        <v>78</v>
      </c>
      <c r="D2" s="2" t="s">
        <v>79</v>
      </c>
    </row>
    <row r="3" spans="1:4">
      <c r="A3" s="3" t="s">
        <v>920</v>
      </c>
    </row>
    <row r="4" spans="1:4">
      <c r="A4" s="4" t="s">
        <v>921</v>
      </c>
      <c r="B4" s="6" t="n">
        <v>-30622</v>
      </c>
      <c r="C4" s="6" t="n">
        <v>-136415</v>
      </c>
      <c r="D4" s="6" t="n">
        <v>-152998</v>
      </c>
    </row>
    <row r="5" spans="1:4">
      <c r="A5" s="4" t="s">
        <v>151</v>
      </c>
      <c r="B5" s="5" t="n">
        <v>-12006</v>
      </c>
      <c r="C5" s="5" t="n">
        <v>-14327</v>
      </c>
      <c r="D5" s="5" t="n">
        <v>-15285</v>
      </c>
    </row>
    <row r="6" spans="1:4">
      <c r="A6" s="4" t="s">
        <v>922</v>
      </c>
      <c r="C6" s="5" t="n">
        <v>105236</v>
      </c>
      <c r="D6" s="5" t="n">
        <v>9905</v>
      </c>
    </row>
    <row r="7" spans="1:4">
      <c r="A7" s="4" t="s">
        <v>923</v>
      </c>
      <c r="B7" s="5" t="n">
        <v>11100</v>
      </c>
      <c r="C7" s="5" t="n">
        <v>14884</v>
      </c>
      <c r="D7" s="5" t="n">
        <v>24891</v>
      </c>
    </row>
    <row r="8" spans="1:4">
      <c r="A8" s="4" t="s">
        <v>924</v>
      </c>
      <c r="D8" s="5" t="n">
        <v>-2928</v>
      </c>
    </row>
    <row r="9" spans="1:4">
      <c r="A9" s="4" t="s">
        <v>925</v>
      </c>
      <c r="B9" s="6" t="n">
        <v>-31528</v>
      </c>
      <c r="C9" s="6" t="n">
        <v>-30622</v>
      </c>
      <c r="D9" s="6" t="n">
        <v>-1364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77</v>
      </c>
      <c r="C1" s="2" t="s">
        <v>78</v>
      </c>
      <c r="D1" s="2" t="s">
        <v>79</v>
      </c>
    </row>
    <row r="2" spans="1:4">
      <c r="A2" s="4" t="s">
        <v>927</v>
      </c>
    </row>
    <row r="3" spans="1:4">
      <c r="A3" s="3" t="s">
        <v>920</v>
      </c>
    </row>
    <row r="4" spans="1:4">
      <c r="A4" s="4" t="s">
        <v>928</v>
      </c>
      <c r="B4" s="6" t="n">
        <v>45895</v>
      </c>
      <c r="C4" s="6" t="n">
        <v>28477</v>
      </c>
      <c r="D4" s="6" t="n">
        <v>52833</v>
      </c>
    </row>
    <row r="5" spans="1:4">
      <c r="A5" s="4" t="s">
        <v>929</v>
      </c>
    </row>
    <row r="6" spans="1:4">
      <c r="A6" s="3" t="s">
        <v>920</v>
      </c>
    </row>
    <row r="7" spans="1:4">
      <c r="A7" s="4" t="s">
        <v>928</v>
      </c>
      <c r="B7" s="5" t="n">
        <v>11588</v>
      </c>
      <c r="C7" s="5" t="n">
        <v>7225</v>
      </c>
      <c r="D7" s="5" t="n">
        <v>8290</v>
      </c>
    </row>
    <row r="8" spans="1:4">
      <c r="A8" s="4" t="s">
        <v>930</v>
      </c>
    </row>
    <row r="9" spans="1:4">
      <c r="A9" s="3" t="s">
        <v>920</v>
      </c>
    </row>
    <row r="10" spans="1:4">
      <c r="A10" s="4" t="s">
        <v>928</v>
      </c>
      <c r="B10" s="5" t="n">
        <v>5966</v>
      </c>
      <c r="C10" s="5" t="n">
        <v>6300</v>
      </c>
      <c r="D10" s="5" t="n">
        <v>4292</v>
      </c>
    </row>
    <row r="11" spans="1:4">
      <c r="A11" s="4" t="s">
        <v>931</v>
      </c>
    </row>
    <row r="12" spans="1:4">
      <c r="A12" s="3" t="s">
        <v>920</v>
      </c>
    </row>
    <row r="13" spans="1:4">
      <c r="A13" s="4" t="s">
        <v>928</v>
      </c>
      <c r="B13" s="5" t="n">
        <v>207</v>
      </c>
      <c r="C13" s="5" t="n">
        <v>510</v>
      </c>
      <c r="D13" s="5" t="n">
        <v>1834</v>
      </c>
    </row>
    <row r="14" spans="1:4">
      <c r="A14" s="4" t="s">
        <v>932</v>
      </c>
    </row>
    <row r="15" spans="1:4">
      <c r="A15" s="3" t="s">
        <v>920</v>
      </c>
    </row>
    <row r="16" spans="1:4">
      <c r="A16" s="4" t="s">
        <v>928</v>
      </c>
      <c r="B16" s="6" t="n">
        <v>63656</v>
      </c>
      <c r="C16" s="6" t="n">
        <v>42512</v>
      </c>
      <c r="D16" s="6" t="n">
        <v>672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77</v>
      </c>
      <c r="C2" s="2" t="s">
        <v>78</v>
      </c>
      <c r="D2" s="2" t="s">
        <v>79</v>
      </c>
    </row>
    <row r="3" spans="1:4">
      <c r="A3" s="4" t="s">
        <v>934</v>
      </c>
    </row>
    <row r="4" spans="1:4">
      <c r="A4" s="3" t="s">
        <v>920</v>
      </c>
    </row>
    <row r="5" spans="1:4">
      <c r="A5" s="4" t="s">
        <v>935</v>
      </c>
      <c r="B5" s="4" t="s">
        <v>585</v>
      </c>
      <c r="C5" s="4" t="s">
        <v>936</v>
      </c>
      <c r="D5" s="4" t="s">
        <v>937</v>
      </c>
    </row>
    <row r="6" spans="1:4">
      <c r="A6" s="4" t="s">
        <v>938</v>
      </c>
      <c r="B6" s="4" t="s">
        <v>939</v>
      </c>
      <c r="C6" s="4" t="s">
        <v>940</v>
      </c>
      <c r="D6" s="4" t="s">
        <v>941</v>
      </c>
    </row>
    <row r="7" spans="1:4">
      <c r="A7" s="4" t="s">
        <v>942</v>
      </c>
    </row>
    <row r="8" spans="1:4">
      <c r="A8" s="3" t="s">
        <v>920</v>
      </c>
    </row>
    <row r="9" spans="1:4">
      <c r="A9" s="4" t="s">
        <v>935</v>
      </c>
      <c r="B9" s="4" t="s">
        <v>943</v>
      </c>
      <c r="C9" s="4" t="s">
        <v>944</v>
      </c>
      <c r="D9" s="4" t="s">
        <v>945</v>
      </c>
    </row>
    <row r="10" spans="1:4">
      <c r="A10" s="4" t="s">
        <v>938</v>
      </c>
      <c r="B10" s="4" t="s">
        <v>946</v>
      </c>
      <c r="C10" s="4" t="s">
        <v>947</v>
      </c>
      <c r="D10" s="4" t="s">
        <v>948</v>
      </c>
    </row>
    <row r="11" spans="1:4">
      <c r="A11" s="4" t="s">
        <v>949</v>
      </c>
    </row>
    <row r="12" spans="1:4">
      <c r="A12" s="3" t="s">
        <v>920</v>
      </c>
    </row>
    <row r="13" spans="1:4">
      <c r="A13" s="4" t="s">
        <v>935</v>
      </c>
      <c r="B13" s="4" t="s">
        <v>950</v>
      </c>
      <c r="C13" s="4" t="s">
        <v>951</v>
      </c>
      <c r="D13" s="4" t="s">
        <v>952</v>
      </c>
    </row>
    <row r="14" spans="1:4">
      <c r="A14" s="4" t="s">
        <v>938</v>
      </c>
      <c r="B14" s="4" t="s">
        <v>953</v>
      </c>
      <c r="C14" s="4" t="s">
        <v>954</v>
      </c>
      <c r="D14" s="4" t="s">
        <v>955</v>
      </c>
    </row>
    <row r="15" spans="1:4">
      <c r="A15" s="4" t="s">
        <v>956</v>
      </c>
    </row>
    <row r="16" spans="1:4">
      <c r="A16" s="3" t="s">
        <v>920</v>
      </c>
    </row>
    <row r="17" spans="1:4">
      <c r="A17" s="4" t="s">
        <v>935</v>
      </c>
      <c r="B17" s="4" t="s">
        <v>952</v>
      </c>
      <c r="C17" s="4" t="s">
        <v>957</v>
      </c>
      <c r="D17" s="4" t="s">
        <v>958</v>
      </c>
    </row>
    <row r="18" spans="1:4">
      <c r="A18" s="4" t="s">
        <v>938</v>
      </c>
      <c r="B18" s="4" t="s">
        <v>959</v>
      </c>
      <c r="C18" s="4" t="s">
        <v>960</v>
      </c>
      <c r="D18" s="4" t="s">
        <v>9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77</v>
      </c>
      <c r="C2" s="2" t="s">
        <v>78</v>
      </c>
      <c r="D2" s="2" t="s">
        <v>79</v>
      </c>
    </row>
    <row r="3" spans="1:4">
      <c r="A3" s="3" t="s">
        <v>669</v>
      </c>
    </row>
    <row r="4" spans="1:4">
      <c r="A4" s="4" t="s">
        <v>921</v>
      </c>
      <c r="B4" s="6" t="n">
        <v>1630393</v>
      </c>
      <c r="C4" s="6" t="n">
        <v>1555593</v>
      </c>
      <c r="D4" s="6" t="n">
        <v>812653</v>
      </c>
    </row>
    <row r="5" spans="1:4">
      <c r="A5" s="4" t="s">
        <v>963</v>
      </c>
      <c r="B5" s="5" t="n">
        <v>68046</v>
      </c>
      <c r="C5" s="5" t="n">
        <v>16120</v>
      </c>
      <c r="D5" s="5" t="n">
        <v>707558</v>
      </c>
    </row>
    <row r="6" spans="1:4">
      <c r="A6" s="4" t="s">
        <v>964</v>
      </c>
      <c r="B6" s="5" t="n">
        <v>-18870</v>
      </c>
      <c r="C6" s="5" t="n">
        <v>-3227</v>
      </c>
      <c r="D6" s="5" t="n">
        <v>-2173</v>
      </c>
    </row>
    <row r="7" spans="1:4">
      <c r="A7" s="4" t="s">
        <v>965</v>
      </c>
      <c r="B7" s="5" t="n">
        <v>-23881</v>
      </c>
      <c r="C7" s="5" t="n">
        <v>61907</v>
      </c>
      <c r="D7" s="5" t="n">
        <v>37555</v>
      </c>
    </row>
    <row r="8" spans="1:4">
      <c r="A8" s="4" t="s">
        <v>925</v>
      </c>
      <c r="B8" s="5" t="n">
        <v>1655688</v>
      </c>
      <c r="C8" s="5" t="n">
        <v>1630393</v>
      </c>
      <c r="D8" s="5" t="n">
        <v>1555593</v>
      </c>
    </row>
    <row r="9" spans="1:4">
      <c r="A9" s="4" t="s">
        <v>668</v>
      </c>
    </row>
    <row r="10" spans="1:4">
      <c r="A10" s="3" t="s">
        <v>669</v>
      </c>
    </row>
    <row r="11" spans="1:4">
      <c r="A11" s="4" t="s">
        <v>921</v>
      </c>
      <c r="B11" s="5" t="n">
        <v>1254469</v>
      </c>
      <c r="C11" s="5" t="n">
        <v>1225595</v>
      </c>
    </row>
    <row r="12" spans="1:4">
      <c r="A12" s="4" t="s">
        <v>925</v>
      </c>
      <c r="B12" s="5" t="n">
        <v>1197349</v>
      </c>
      <c r="C12" s="5" t="n">
        <v>1254469</v>
      </c>
      <c r="D12" s="5" t="n">
        <v>1225595</v>
      </c>
    </row>
    <row r="13" spans="1:4">
      <c r="A13" s="4" t="s">
        <v>673</v>
      </c>
    </row>
    <row r="14" spans="1:4">
      <c r="A14" s="3" t="s">
        <v>669</v>
      </c>
    </row>
    <row r="15" spans="1:4">
      <c r="A15" s="4" t="s">
        <v>921</v>
      </c>
      <c r="B15" s="5" t="n">
        <v>100623</v>
      </c>
      <c r="C15" s="5" t="n">
        <v>74558</v>
      </c>
    </row>
    <row r="16" spans="1:4">
      <c r="A16" s="4" t="s">
        <v>925</v>
      </c>
      <c r="B16" s="5" t="n">
        <v>123805</v>
      </c>
      <c r="C16" s="5" t="n">
        <v>100623</v>
      </c>
      <c r="D16" s="5" t="n">
        <v>74558</v>
      </c>
    </row>
    <row r="17" spans="1:4">
      <c r="A17" s="4" t="s">
        <v>966</v>
      </c>
    </row>
    <row r="18" spans="1:4">
      <c r="A18" s="3" t="s">
        <v>669</v>
      </c>
    </row>
    <row r="19" spans="1:4">
      <c r="A19" s="4" t="s">
        <v>921</v>
      </c>
      <c r="B19" s="5" t="n">
        <v>219619</v>
      </c>
      <c r="C19" s="5" t="n">
        <v>214725</v>
      </c>
    </row>
    <row r="20" spans="1:4">
      <c r="A20" s="4" t="s">
        <v>925</v>
      </c>
      <c r="B20" s="5" t="n">
        <v>251071</v>
      </c>
      <c r="C20" s="5" t="n">
        <v>219619</v>
      </c>
      <c r="D20" s="5" t="n">
        <v>214725</v>
      </c>
    </row>
    <row r="21" spans="1:4">
      <c r="A21" s="4" t="s">
        <v>967</v>
      </c>
    </row>
    <row r="22" spans="1:4">
      <c r="A22" s="3" t="s">
        <v>669</v>
      </c>
    </row>
    <row r="23" spans="1:4">
      <c r="A23" s="4" t="s">
        <v>921</v>
      </c>
      <c r="B23" s="5" t="n">
        <v>11663</v>
      </c>
      <c r="C23" s="5" t="n">
        <v>13675</v>
      </c>
    </row>
    <row r="24" spans="1:4">
      <c r="A24" s="4" t="s">
        <v>925</v>
      </c>
      <c r="B24" s="5" t="n">
        <v>12510</v>
      </c>
      <c r="C24" s="5" t="n">
        <v>11663</v>
      </c>
      <c r="D24" s="5" t="n">
        <v>13675</v>
      </c>
    </row>
    <row r="25" spans="1:4">
      <c r="A25" s="4" t="s">
        <v>968</v>
      </c>
    </row>
    <row r="26" spans="1:4">
      <c r="A26" s="3" t="s">
        <v>669</v>
      </c>
    </row>
    <row r="27" spans="1:4">
      <c r="A27" s="4" t="s">
        <v>921</v>
      </c>
      <c r="B27" s="5" t="n">
        <v>13943</v>
      </c>
      <c r="C27" s="5" t="n">
        <v>15416</v>
      </c>
    </row>
    <row r="28" spans="1:4">
      <c r="A28" s="4" t="s">
        <v>925</v>
      </c>
      <c r="B28" s="5" t="n">
        <v>13656</v>
      </c>
      <c r="C28" s="5" t="n">
        <v>13943</v>
      </c>
      <c r="D28" s="5" t="n">
        <v>15416</v>
      </c>
    </row>
    <row r="29" spans="1:4">
      <c r="A29" s="4" t="s">
        <v>674</v>
      </c>
    </row>
    <row r="30" spans="1:4">
      <c r="A30" s="3" t="s">
        <v>669</v>
      </c>
    </row>
    <row r="31" spans="1:4">
      <c r="A31" s="4" t="s">
        <v>921</v>
      </c>
      <c r="B31" s="5" t="n">
        <v>30076</v>
      </c>
      <c r="C31" s="5" t="n">
        <v>11624</v>
      </c>
    </row>
    <row r="32" spans="1:4">
      <c r="A32" s="4" t="s">
        <v>925</v>
      </c>
      <c r="B32" s="5" t="n">
        <v>57297</v>
      </c>
      <c r="C32" s="5" t="n">
        <v>30076</v>
      </c>
      <c r="D32" s="5" t="n">
        <v>11624</v>
      </c>
    </row>
    <row r="33" spans="1:4">
      <c r="A33" s="4" t="s">
        <v>969</v>
      </c>
    </row>
    <row r="34" spans="1:4">
      <c r="A34" s="3" t="s">
        <v>669</v>
      </c>
    </row>
    <row r="35" spans="1:4">
      <c r="A35" s="4" t="s">
        <v>921</v>
      </c>
      <c r="B35" s="5" t="n">
        <v>3098352</v>
      </c>
      <c r="C35" s="5" t="n">
        <v>2672140</v>
      </c>
      <c r="D35" s="5" t="n">
        <v>1693433</v>
      </c>
    </row>
    <row r="36" spans="1:4">
      <c r="A36" s="4" t="s">
        <v>963</v>
      </c>
      <c r="B36" s="5" t="n">
        <v>392506</v>
      </c>
      <c r="C36" s="5" t="n">
        <v>317000</v>
      </c>
      <c r="D36" s="5" t="n">
        <v>914282</v>
      </c>
    </row>
    <row r="37" spans="1:4">
      <c r="A37" s="4" t="s">
        <v>964</v>
      </c>
      <c r="B37" s="5" t="n">
        <v>-70546</v>
      </c>
      <c r="C37" s="5" t="n">
        <v>-61993</v>
      </c>
      <c r="D37" s="5" t="n">
        <v>-16027</v>
      </c>
    </row>
    <row r="38" spans="1:4">
      <c r="A38" s="4" t="s">
        <v>965</v>
      </c>
      <c r="B38" s="5" t="n">
        <v>-50812</v>
      </c>
      <c r="C38" s="5" t="n">
        <v>171205</v>
      </c>
      <c r="D38" s="5" t="n">
        <v>80452</v>
      </c>
    </row>
    <row r="39" spans="1:4">
      <c r="A39" s="4" t="s">
        <v>925</v>
      </c>
      <c r="B39" s="5" t="n">
        <v>3369500</v>
      </c>
      <c r="C39" s="5" t="n">
        <v>3098352</v>
      </c>
      <c r="D39" s="5" t="n">
        <v>2672140</v>
      </c>
    </row>
    <row r="40" spans="1:4">
      <c r="A40" s="4" t="s">
        <v>970</v>
      </c>
    </row>
    <row r="41" spans="1:4">
      <c r="A41" s="3" t="s">
        <v>669</v>
      </c>
    </row>
    <row r="42" spans="1:4">
      <c r="A42" s="4" t="s">
        <v>921</v>
      </c>
      <c r="B42" s="5" t="n">
        <v>2181305</v>
      </c>
      <c r="C42" s="5" t="n">
        <v>1907231</v>
      </c>
      <c r="D42" s="5" t="n">
        <v>1182501</v>
      </c>
    </row>
    <row r="43" spans="1:4">
      <c r="A43" s="4" t="s">
        <v>963</v>
      </c>
      <c r="B43" s="5" t="n">
        <v>175457</v>
      </c>
      <c r="C43" s="5" t="n">
        <v>155957</v>
      </c>
      <c r="D43" s="5" t="n">
        <v>670607</v>
      </c>
    </row>
    <row r="44" spans="1:4">
      <c r="A44" s="4" t="s">
        <v>964</v>
      </c>
      <c r="B44" s="5" t="n">
        <v>-49970</v>
      </c>
      <c r="C44" s="5" t="n">
        <v>-16257</v>
      </c>
      <c r="D44" s="5" t="n">
        <v>-9306</v>
      </c>
    </row>
    <row r="45" spans="1:4">
      <c r="A45" s="4" t="s">
        <v>965</v>
      </c>
      <c r="B45" s="5" t="n">
        <v>-37872</v>
      </c>
      <c r="C45" s="5" t="n">
        <v>134374</v>
      </c>
      <c r="D45" s="5" t="n">
        <v>63429</v>
      </c>
    </row>
    <row r="46" spans="1:4">
      <c r="A46" s="4" t="s">
        <v>925</v>
      </c>
      <c r="B46" s="5" t="n">
        <v>2268920</v>
      </c>
      <c r="C46" s="5" t="n">
        <v>2181305</v>
      </c>
      <c r="D46" s="5" t="n">
        <v>1907231</v>
      </c>
    </row>
    <row r="47" spans="1:4">
      <c r="A47" s="4" t="s">
        <v>971</v>
      </c>
    </row>
    <row r="48" spans="1:4">
      <c r="A48" s="3" t="s">
        <v>669</v>
      </c>
    </row>
    <row r="49" spans="1:4">
      <c r="A49" s="4" t="s">
        <v>921</v>
      </c>
      <c r="B49" s="5" t="n">
        <v>208676</v>
      </c>
      <c r="C49" s="5" t="n">
        <v>174688</v>
      </c>
      <c r="D49" s="5" t="n">
        <v>143538</v>
      </c>
    </row>
    <row r="50" spans="1:4">
      <c r="A50" s="4" t="s">
        <v>963</v>
      </c>
      <c r="B50" s="5" t="n">
        <v>40958</v>
      </c>
      <c r="C50" s="5" t="n">
        <v>39878</v>
      </c>
      <c r="D50" s="5" t="n">
        <v>27737</v>
      </c>
    </row>
    <row r="51" spans="1:4">
      <c r="A51" s="4" t="s">
        <v>964</v>
      </c>
      <c r="B51" s="5" t="n">
        <v>-6427</v>
      </c>
      <c r="C51" s="5" t="n">
        <v>-14182</v>
      </c>
      <c r="D51" s="5" t="n">
        <v>-435</v>
      </c>
    </row>
    <row r="52" spans="1:4">
      <c r="A52" s="4" t="s">
        <v>965</v>
      </c>
      <c r="B52" s="5" t="n">
        <v>-2309</v>
      </c>
      <c r="C52" s="5" t="n">
        <v>8292</v>
      </c>
      <c r="D52" s="5" t="n">
        <v>3848</v>
      </c>
    </row>
    <row r="53" spans="1:4">
      <c r="A53" s="4" t="s">
        <v>925</v>
      </c>
      <c r="B53" s="5" t="n">
        <v>240898</v>
      </c>
      <c r="C53" s="5" t="n">
        <v>208676</v>
      </c>
      <c r="D53" s="5" t="n">
        <v>174688</v>
      </c>
    </row>
    <row r="54" spans="1:4">
      <c r="A54" s="4" t="s">
        <v>972</v>
      </c>
    </row>
    <row r="55" spans="1:4">
      <c r="A55" s="3" t="s">
        <v>669</v>
      </c>
    </row>
    <row r="56" spans="1:4">
      <c r="A56" s="4" t="s">
        <v>921</v>
      </c>
      <c r="B56" s="5" t="n">
        <v>596652</v>
      </c>
      <c r="C56" s="5" t="n">
        <v>508373</v>
      </c>
      <c r="D56" s="5" t="n">
        <v>303645</v>
      </c>
    </row>
    <row r="57" spans="1:4">
      <c r="A57" s="4" t="s">
        <v>963</v>
      </c>
      <c r="B57" s="5" t="n">
        <v>136915</v>
      </c>
      <c r="C57" s="5" t="n">
        <v>90195</v>
      </c>
      <c r="D57" s="5" t="n">
        <v>193369</v>
      </c>
    </row>
    <row r="58" spans="1:4">
      <c r="A58" s="4" t="s">
        <v>964</v>
      </c>
      <c r="B58" s="5" t="n">
        <v>-12751</v>
      </c>
      <c r="C58" s="5" t="n">
        <v>-28346</v>
      </c>
      <c r="D58" s="5" t="n">
        <v>-972</v>
      </c>
    </row>
    <row r="59" spans="1:4">
      <c r="A59" s="4" t="s">
        <v>965</v>
      </c>
      <c r="B59" s="5" t="n">
        <v>-10232</v>
      </c>
      <c r="C59" s="5" t="n">
        <v>26430</v>
      </c>
      <c r="D59" s="5" t="n">
        <v>12331</v>
      </c>
    </row>
    <row r="60" spans="1:4">
      <c r="A60" s="4" t="s">
        <v>925</v>
      </c>
      <c r="B60" s="5" t="n">
        <v>710584</v>
      </c>
      <c r="C60" s="5" t="n">
        <v>596652</v>
      </c>
      <c r="D60" s="5" t="n">
        <v>508373</v>
      </c>
    </row>
    <row r="61" spans="1:4">
      <c r="A61" s="4" t="s">
        <v>973</v>
      </c>
    </row>
    <row r="62" spans="1:4">
      <c r="A62" s="3" t="s">
        <v>669</v>
      </c>
    </row>
    <row r="63" spans="1:4">
      <c r="A63" s="4" t="s">
        <v>921</v>
      </c>
      <c r="B63" s="5" t="n">
        <v>42037</v>
      </c>
      <c r="C63" s="5" t="n">
        <v>36847</v>
      </c>
      <c r="D63" s="5" t="n">
        <v>27734</v>
      </c>
    </row>
    <row r="64" spans="1:4">
      <c r="A64" s="4" t="s">
        <v>963</v>
      </c>
      <c r="B64" s="5" t="n">
        <v>6650</v>
      </c>
      <c r="C64" s="5" t="n">
        <v>4081</v>
      </c>
      <c r="D64" s="5" t="n">
        <v>13253</v>
      </c>
    </row>
    <row r="65" spans="1:4">
      <c r="A65" s="4" t="s">
        <v>964</v>
      </c>
      <c r="B65" s="5" t="n">
        <v>-1220</v>
      </c>
      <c r="C65" s="5" t="n">
        <v>-1000</v>
      </c>
      <c r="D65" s="5" t="n">
        <v>-4984</v>
      </c>
    </row>
    <row r="66" spans="1:4">
      <c r="A66" s="4" t="s">
        <v>965</v>
      </c>
      <c r="B66" s="5" t="n">
        <v>-399</v>
      </c>
      <c r="C66" s="5" t="n">
        <v>2109</v>
      </c>
      <c r="D66" s="5" t="n">
        <v>844</v>
      </c>
    </row>
    <row r="67" spans="1:4">
      <c r="A67" s="4" t="s">
        <v>925</v>
      </c>
      <c r="B67" s="5" t="n">
        <v>47068</v>
      </c>
      <c r="C67" s="5" t="n">
        <v>42037</v>
      </c>
      <c r="D67" s="5" t="n">
        <v>36847</v>
      </c>
    </row>
    <row r="68" spans="1:4">
      <c r="A68" s="4" t="s">
        <v>974</v>
      </c>
    </row>
    <row r="69" spans="1:4">
      <c r="A69" s="3" t="s">
        <v>669</v>
      </c>
    </row>
    <row r="70" spans="1:4">
      <c r="A70" s="4" t="s">
        <v>921</v>
      </c>
      <c r="B70" s="5" t="n">
        <v>28224</v>
      </c>
      <c r="C70" s="5" t="n">
        <v>28528</v>
      </c>
      <c r="D70" s="5" t="n">
        <v>19542</v>
      </c>
    </row>
    <row r="71" spans="1:4">
      <c r="A71" s="4" t="s">
        <v>963</v>
      </c>
      <c r="B71" s="5" t="n">
        <v>2386</v>
      </c>
      <c r="C71" s="5" t="n">
        <v>1904</v>
      </c>
      <c r="D71" s="5" t="n">
        <v>9316</v>
      </c>
    </row>
    <row r="72" spans="1:4">
      <c r="A72" s="4" t="s">
        <v>964</v>
      </c>
      <c r="B72" s="5" t="n">
        <v>-178</v>
      </c>
      <c r="C72" s="5" t="n">
        <v>-2208</v>
      </c>
      <c r="D72" s="5" t="n">
        <v>-330</v>
      </c>
    </row>
    <row r="73" spans="1:4">
      <c r="A73" s="4" t="s">
        <v>925</v>
      </c>
      <c r="B73" s="5" t="n">
        <v>30432</v>
      </c>
      <c r="C73" s="5" t="n">
        <v>28224</v>
      </c>
      <c r="D73" s="5" t="n">
        <v>28528</v>
      </c>
    </row>
    <row r="74" spans="1:4">
      <c r="A74" s="4" t="s">
        <v>975</v>
      </c>
    </row>
    <row r="75" spans="1:4">
      <c r="A75" s="3" t="s">
        <v>669</v>
      </c>
    </row>
    <row r="76" spans="1:4">
      <c r="A76" s="4" t="s">
        <v>921</v>
      </c>
      <c r="B76" s="5" t="n">
        <v>41458</v>
      </c>
      <c r="C76" s="5" t="n">
        <v>16473</v>
      </c>
      <c r="D76" s="5" t="n">
        <v>16473</v>
      </c>
    </row>
    <row r="77" spans="1:4">
      <c r="A77" s="4" t="s">
        <v>963</v>
      </c>
      <c r="B77" s="5" t="n">
        <v>30140</v>
      </c>
      <c r="C77" s="5" t="n">
        <v>24985</v>
      </c>
    </row>
    <row r="78" spans="1:4">
      <c r="A78" s="4" t="s">
        <v>925</v>
      </c>
      <c r="B78" s="5" t="n">
        <v>71598</v>
      </c>
      <c r="C78" s="5" t="n">
        <v>41458</v>
      </c>
      <c r="D78" s="5" t="n">
        <v>16473</v>
      </c>
    </row>
    <row r="79" spans="1:4">
      <c r="A79" s="4" t="s">
        <v>976</v>
      </c>
    </row>
    <row r="80" spans="1:4">
      <c r="A80" s="3" t="s">
        <v>669</v>
      </c>
    </row>
    <row r="81" spans="1:4">
      <c r="A81" s="4" t="s">
        <v>921</v>
      </c>
      <c r="B81" s="5" t="n">
        <v>-1467959</v>
      </c>
      <c r="C81" s="5" t="n">
        <v>-1116547</v>
      </c>
      <c r="D81" s="5" t="n">
        <v>-880780</v>
      </c>
    </row>
    <row r="82" spans="1:4">
      <c r="A82" s="4" t="s">
        <v>963</v>
      </c>
      <c r="B82" s="5" t="n">
        <v>-324460</v>
      </c>
      <c r="C82" s="5" t="n">
        <v>-300880</v>
      </c>
      <c r="D82" s="5" t="n">
        <v>-206724</v>
      </c>
    </row>
    <row r="83" spans="1:4">
      <c r="A83" s="4" t="s">
        <v>964</v>
      </c>
      <c r="B83" s="5" t="n">
        <v>51676</v>
      </c>
      <c r="C83" s="5" t="n">
        <v>58766</v>
      </c>
      <c r="D83" s="5" t="n">
        <v>13854</v>
      </c>
    </row>
    <row r="84" spans="1:4">
      <c r="A84" s="4" t="s">
        <v>965</v>
      </c>
      <c r="B84" s="5" t="n">
        <v>26931</v>
      </c>
      <c r="C84" s="5" t="n">
        <v>-109298</v>
      </c>
      <c r="D84" s="5" t="n">
        <v>-42897</v>
      </c>
    </row>
    <row r="85" spans="1:4">
      <c r="A85" s="4" t="s">
        <v>925</v>
      </c>
      <c r="B85" s="5" t="n">
        <v>-1713812</v>
      </c>
      <c r="C85" s="5" t="n">
        <v>-1467959</v>
      </c>
      <c r="D85" s="5" t="n">
        <v>-1116547</v>
      </c>
    </row>
    <row r="86" spans="1:4">
      <c r="A86" s="4" t="s">
        <v>977</v>
      </c>
    </row>
    <row r="87" spans="1:4">
      <c r="A87" s="3" t="s">
        <v>669</v>
      </c>
    </row>
    <row r="88" spans="1:4">
      <c r="A88" s="4" t="s">
        <v>921</v>
      </c>
      <c r="B88" s="5" t="n">
        <v>-926836</v>
      </c>
      <c r="C88" s="5" t="n">
        <v>-681636</v>
      </c>
      <c r="D88" s="5" t="n">
        <v>-536137</v>
      </c>
    </row>
    <row r="89" spans="1:4">
      <c r="A89" s="4" t="s">
        <v>963</v>
      </c>
      <c r="B89" s="5" t="n">
        <v>-195382</v>
      </c>
      <c r="C89" s="5" t="n">
        <v>-189241</v>
      </c>
      <c r="D89" s="5" t="n">
        <v>-123293</v>
      </c>
    </row>
    <row r="90" spans="1:4">
      <c r="A90" s="4" t="s">
        <v>964</v>
      </c>
      <c r="B90" s="5" t="n">
        <v>33308</v>
      </c>
      <c r="C90" s="5" t="n">
        <v>15838</v>
      </c>
      <c r="D90" s="5" t="n">
        <v>7337</v>
      </c>
    </row>
    <row r="91" spans="1:4">
      <c r="A91" s="4" t="s">
        <v>965</v>
      </c>
      <c r="B91" s="5" t="n">
        <v>17339</v>
      </c>
      <c r="C91" s="5" t="n">
        <v>-71797</v>
      </c>
      <c r="D91" s="5" t="n">
        <v>-29543</v>
      </c>
    </row>
    <row r="92" spans="1:4">
      <c r="A92" s="4" t="s">
        <v>925</v>
      </c>
      <c r="B92" s="5" t="n">
        <v>-1071571</v>
      </c>
      <c r="C92" s="5" t="n">
        <v>-926836</v>
      </c>
      <c r="D92" s="5" t="n">
        <v>-681636</v>
      </c>
    </row>
    <row r="93" spans="1:4">
      <c r="A93" s="4" t="s">
        <v>978</v>
      </c>
    </row>
    <row r="94" spans="1:4">
      <c r="A94" s="3" t="s">
        <v>669</v>
      </c>
    </row>
    <row r="95" spans="1:4">
      <c r="A95" s="4" t="s">
        <v>921</v>
      </c>
      <c r="B95" s="5" t="n">
        <v>-108053</v>
      </c>
      <c r="C95" s="5" t="n">
        <v>-100130</v>
      </c>
      <c r="D95" s="5" t="n">
        <v>-84697</v>
      </c>
    </row>
    <row r="96" spans="1:4">
      <c r="A96" s="4" t="s">
        <v>963</v>
      </c>
      <c r="B96" s="5" t="n">
        <v>-16363</v>
      </c>
      <c r="C96" s="5" t="n">
        <v>-10238</v>
      </c>
      <c r="D96" s="5" t="n">
        <v>-12636</v>
      </c>
    </row>
    <row r="97" spans="1:4">
      <c r="A97" s="4" t="s">
        <v>964</v>
      </c>
      <c r="B97" s="5" t="n">
        <v>5641</v>
      </c>
      <c r="C97" s="5" t="n">
        <v>12330</v>
      </c>
      <c r="D97" s="5" t="n">
        <v>435</v>
      </c>
    </row>
    <row r="98" spans="1:4">
      <c r="A98" s="4" t="s">
        <v>965</v>
      </c>
      <c r="B98" s="5" t="n">
        <v>1682</v>
      </c>
      <c r="C98" s="5" t="n">
        <v>-10015</v>
      </c>
      <c r="D98" s="5" t="n">
        <v>-3232</v>
      </c>
    </row>
    <row r="99" spans="1:4">
      <c r="A99" s="4" t="s">
        <v>925</v>
      </c>
      <c r="B99" s="5" t="n">
        <v>-117093</v>
      </c>
      <c r="C99" s="5" t="n">
        <v>-108053</v>
      </c>
      <c r="D99" s="5" t="n">
        <v>-100130</v>
      </c>
    </row>
    <row r="100" spans="1:4">
      <c r="A100" s="4" t="s">
        <v>979</v>
      </c>
    </row>
    <row r="101" spans="1:4">
      <c r="A101" s="3" t="s">
        <v>669</v>
      </c>
    </row>
    <row r="102" spans="1:4">
      <c r="A102" s="4" t="s">
        <v>921</v>
      </c>
      <c r="B102" s="5" t="n">
        <v>-377033</v>
      </c>
      <c r="C102" s="5" t="n">
        <v>-293648</v>
      </c>
      <c r="D102" s="5" t="n">
        <v>-219851</v>
      </c>
    </row>
    <row r="103" spans="1:4">
      <c r="A103" s="4" t="s">
        <v>963</v>
      </c>
      <c r="B103" s="5" t="n">
        <v>-101207</v>
      </c>
      <c r="C103" s="5" t="n">
        <v>-86520</v>
      </c>
      <c r="D103" s="5" t="n">
        <v>-65456</v>
      </c>
    </row>
    <row r="104" spans="1:4">
      <c r="A104" s="4" t="s">
        <v>964</v>
      </c>
      <c r="B104" s="5" t="n">
        <v>11373</v>
      </c>
      <c r="C104" s="5" t="n">
        <v>27888</v>
      </c>
      <c r="D104" s="5" t="n">
        <v>972</v>
      </c>
    </row>
    <row r="105" spans="1:4">
      <c r="A105" s="4" t="s">
        <v>965</v>
      </c>
      <c r="B105" s="5" t="n">
        <v>7354</v>
      </c>
      <c r="C105" s="5" t="n">
        <v>-24753</v>
      </c>
      <c r="D105" s="5" t="n">
        <v>-9313</v>
      </c>
    </row>
    <row r="106" spans="1:4">
      <c r="A106" s="4" t="s">
        <v>925</v>
      </c>
      <c r="B106" s="5" t="n">
        <v>-459513</v>
      </c>
      <c r="C106" s="5" t="n">
        <v>-377033</v>
      </c>
      <c r="D106" s="5" t="n">
        <v>-293648</v>
      </c>
    </row>
    <row r="107" spans="1:4">
      <c r="A107" s="4" t="s">
        <v>980</v>
      </c>
    </row>
    <row r="108" spans="1:4">
      <c r="A108" s="3" t="s">
        <v>669</v>
      </c>
    </row>
    <row r="109" spans="1:4">
      <c r="A109" s="4" t="s">
        <v>921</v>
      </c>
      <c r="B109" s="5" t="n">
        <v>-30374</v>
      </c>
      <c r="C109" s="5" t="n">
        <v>-23172</v>
      </c>
      <c r="D109" s="5" t="n">
        <v>-25564</v>
      </c>
    </row>
    <row r="110" spans="1:4">
      <c r="A110" s="4" t="s">
        <v>963</v>
      </c>
      <c r="B110" s="5" t="n">
        <v>-5960</v>
      </c>
      <c r="C110" s="5" t="n">
        <v>-5469</v>
      </c>
      <c r="D110" s="5" t="n">
        <v>-1783</v>
      </c>
    </row>
    <row r="111" spans="1:4">
      <c r="A111" s="4" t="s">
        <v>964</v>
      </c>
      <c r="B111" s="5" t="n">
        <v>1220</v>
      </c>
      <c r="C111" s="5" t="n">
        <v>1000</v>
      </c>
      <c r="D111" s="5" t="n">
        <v>4984</v>
      </c>
    </row>
    <row r="112" spans="1:4">
      <c r="A112" s="4" t="s">
        <v>965</v>
      </c>
      <c r="B112" s="5" t="n">
        <v>556</v>
      </c>
      <c r="C112" s="5" t="n">
        <v>-2733</v>
      </c>
      <c r="D112" s="5" t="n">
        <v>-809</v>
      </c>
    </row>
    <row r="113" spans="1:4">
      <c r="A113" s="4" t="s">
        <v>925</v>
      </c>
      <c r="B113" s="5" t="n">
        <v>-34558</v>
      </c>
      <c r="C113" s="5" t="n">
        <v>-30374</v>
      </c>
      <c r="D113" s="5" t="n">
        <v>-23172</v>
      </c>
    </row>
    <row r="114" spans="1:4">
      <c r="A114" s="4" t="s">
        <v>981</v>
      </c>
    </row>
    <row r="115" spans="1:4">
      <c r="A115" s="3" t="s">
        <v>669</v>
      </c>
    </row>
    <row r="116" spans="1:4">
      <c r="A116" s="4" t="s">
        <v>921</v>
      </c>
      <c r="B116" s="5" t="n">
        <v>-14281</v>
      </c>
      <c r="C116" s="5" t="n">
        <v>-13112</v>
      </c>
      <c r="D116" s="5" t="n">
        <v>-10723</v>
      </c>
    </row>
    <row r="117" spans="1:4">
      <c r="A117" s="4" t="s">
        <v>963</v>
      </c>
      <c r="B117" s="5" t="n">
        <v>-2629</v>
      </c>
      <c r="C117" s="5" t="n">
        <v>-2879</v>
      </c>
      <c r="D117" s="5" t="n">
        <v>-2515</v>
      </c>
    </row>
    <row r="118" spans="1:4">
      <c r="A118" s="4" t="s">
        <v>964</v>
      </c>
      <c r="B118" s="5" t="n">
        <v>134</v>
      </c>
      <c r="C118" s="5" t="n">
        <v>1710</v>
      </c>
      <c r="D118" s="5" t="n">
        <v>126</v>
      </c>
    </row>
    <row r="119" spans="1:4">
      <c r="A119" s="4" t="s">
        <v>925</v>
      </c>
      <c r="B119" s="5" t="n">
        <v>-16776</v>
      </c>
      <c r="C119" s="5" t="n">
        <v>-14281</v>
      </c>
      <c r="D119" s="5" t="n">
        <v>-13112</v>
      </c>
    </row>
    <row r="120" spans="1:4">
      <c r="A120" s="4" t="s">
        <v>982</v>
      </c>
    </row>
    <row r="121" spans="1:4">
      <c r="A121" s="3" t="s">
        <v>669</v>
      </c>
    </row>
    <row r="122" spans="1:4">
      <c r="A122" s="4" t="s">
        <v>921</v>
      </c>
      <c r="B122" s="5" t="n">
        <v>-11382</v>
      </c>
      <c r="C122" s="5" t="n">
        <v>-4849</v>
      </c>
      <c r="D122" s="5" t="n">
        <v>-3808</v>
      </c>
    </row>
    <row r="123" spans="1:4">
      <c r="A123" s="4" t="s">
        <v>963</v>
      </c>
      <c r="B123" s="5" t="n">
        <v>-2919</v>
      </c>
      <c r="C123" s="5" t="n">
        <v>-6533</v>
      </c>
      <c r="D123" s="5" t="n">
        <v>-1041</v>
      </c>
    </row>
    <row r="124" spans="1:4">
      <c r="A124" s="4" t="s">
        <v>925</v>
      </c>
      <c r="B124" s="6" t="n">
        <v>-14301</v>
      </c>
      <c r="C124" s="6" t="n">
        <v>-11382</v>
      </c>
      <c r="D124" s="6" t="n">
        <v>-48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77</v>
      </c>
      <c r="C2" s="2" t="s">
        <v>78</v>
      </c>
      <c r="D2" s="2" t="s">
        <v>79</v>
      </c>
    </row>
    <row r="3" spans="1:4">
      <c r="A3" s="3" t="s">
        <v>669</v>
      </c>
    </row>
    <row r="4" spans="1:4">
      <c r="A4" s="4" t="s">
        <v>984</v>
      </c>
      <c r="B4" s="6" t="n">
        <v>0</v>
      </c>
      <c r="C4" s="6" t="n">
        <v>0</v>
      </c>
      <c r="D4" s="6" t="n">
        <v>381427</v>
      </c>
    </row>
    <row r="5" spans="1:4">
      <c r="A5" s="4" t="s">
        <v>668</v>
      </c>
    </row>
    <row r="6" spans="1:4">
      <c r="A6" s="3" t="s">
        <v>669</v>
      </c>
    </row>
    <row r="7" spans="1:4">
      <c r="A7" s="4" t="s">
        <v>984</v>
      </c>
      <c r="D7" s="5" t="n">
        <v>342961</v>
      </c>
    </row>
    <row r="8" spans="1:4">
      <c r="A8" s="4" t="s">
        <v>673</v>
      </c>
    </row>
    <row r="9" spans="1:4">
      <c r="A9" s="3" t="s">
        <v>669</v>
      </c>
    </row>
    <row r="10" spans="1:4">
      <c r="A10" s="4" t="s">
        <v>984</v>
      </c>
      <c r="D10" s="5" t="n">
        <v>6498</v>
      </c>
    </row>
    <row r="11" spans="1:4">
      <c r="A11" s="4" t="s">
        <v>966</v>
      </c>
    </row>
    <row r="12" spans="1:4">
      <c r="A12" s="3" t="s">
        <v>669</v>
      </c>
    </row>
    <row r="13" spans="1:4">
      <c r="A13" s="4" t="s">
        <v>984</v>
      </c>
      <c r="D13" s="5" t="n">
        <v>31626</v>
      </c>
    </row>
    <row r="14" spans="1:4">
      <c r="A14" s="4" t="s">
        <v>967</v>
      </c>
    </row>
    <row r="15" spans="1:4">
      <c r="A15" s="3" t="s">
        <v>669</v>
      </c>
    </row>
    <row r="16" spans="1:4">
      <c r="A16" s="4" t="s">
        <v>984</v>
      </c>
      <c r="D16" s="6" t="n">
        <v>3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77</v>
      </c>
      <c r="C2" s="2" t="s">
        <v>78</v>
      </c>
      <c r="D2" s="2" t="s">
        <v>79</v>
      </c>
    </row>
    <row r="3" spans="1:4">
      <c r="A3" s="3" t="s">
        <v>211</v>
      </c>
    </row>
    <row r="4" spans="1:4">
      <c r="A4" s="4" t="s">
        <v>210</v>
      </c>
      <c r="B4" s="6" t="n">
        <v>0</v>
      </c>
      <c r="C4" s="6" t="n">
        <v>0</v>
      </c>
      <c r="D4" s="6" t="n">
        <v>3814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7:15:15Z</dcterms:created>
  <dcterms:modified xmlns:dcterms="http://purl.org/dc/terms/" xmlns:xsi="http://www.w3.org/2001/XMLSchema-instance" xsi:type="dcterms:W3CDTF">2018-04-20T17:15:15Z</dcterms:modified>
</cp:coreProperties>
</file>